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and Intan" sheetId="9" state="visible" r:id="rId9"/>
    <sheet xmlns:r="http://schemas.openxmlformats.org/officeDocument/2006/relationships" name="Restricted Cash" sheetId="10" state="visible" r:id="rId10"/>
    <sheet xmlns:r="http://schemas.openxmlformats.org/officeDocument/2006/relationships" name="Investment Securities" sheetId="11" state="visible" r:id="rId11"/>
    <sheet xmlns:r="http://schemas.openxmlformats.org/officeDocument/2006/relationships" name="Pledged Assets" sheetId="12" state="visible" r:id="rId12"/>
    <sheet xmlns:r="http://schemas.openxmlformats.org/officeDocument/2006/relationships" name="Loans" sheetId="13" state="visible" r:id="rId13"/>
    <sheet xmlns:r="http://schemas.openxmlformats.org/officeDocument/2006/relationships" name="Allowance for Loan and Lease Lo" sheetId="14" state="visible" r:id="rId14"/>
    <sheet xmlns:r="http://schemas.openxmlformats.org/officeDocument/2006/relationships" name="FDIC Shared-Loss Agreements" sheetId="15" state="visible" r:id="rId15"/>
    <sheet xmlns:r="http://schemas.openxmlformats.org/officeDocument/2006/relationships" name="Foreclosed Real Estate" sheetId="16" state="visible" r:id="rId16"/>
    <sheet xmlns:r="http://schemas.openxmlformats.org/officeDocument/2006/relationships" name="Premises and Equipment" sheetId="17" state="visible" r:id="rId17"/>
    <sheet xmlns:r="http://schemas.openxmlformats.org/officeDocument/2006/relationships" name="Servicing Assets" sheetId="18" state="visible" r:id="rId18"/>
    <sheet xmlns:r="http://schemas.openxmlformats.org/officeDocument/2006/relationships" name="Derivatives" sheetId="19" state="visible" r:id="rId19"/>
    <sheet xmlns:r="http://schemas.openxmlformats.org/officeDocument/2006/relationships" name="Core Deposit, Customer Relation" sheetId="20" state="visible" r:id="rId20"/>
    <sheet xmlns:r="http://schemas.openxmlformats.org/officeDocument/2006/relationships" name="Accrued Interest Receivable and" sheetId="21" state="visible" r:id="rId21"/>
    <sheet xmlns:r="http://schemas.openxmlformats.org/officeDocument/2006/relationships" name="Deposits and Related Interest" sheetId="22" state="visible" r:id="rId22"/>
    <sheet xmlns:r="http://schemas.openxmlformats.org/officeDocument/2006/relationships" name="Borrowings and Related Interest" sheetId="23" state="visible" r:id="rId23"/>
    <sheet xmlns:r="http://schemas.openxmlformats.org/officeDocument/2006/relationships" name="Offsetting of Financial Assets " sheetId="24" state="visible" r:id="rId24"/>
    <sheet xmlns:r="http://schemas.openxmlformats.org/officeDocument/2006/relationships" name="Employee Benefit Plan"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Regulatory Capital Requirements" sheetId="28" state="visible" r:id="rId28"/>
    <sheet xmlns:r="http://schemas.openxmlformats.org/officeDocument/2006/relationships" name="Equity-Based Compensation Plan"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Earning Per Common Share" sheetId="32" state="visible" r:id="rId32"/>
    <sheet xmlns:r="http://schemas.openxmlformats.org/officeDocument/2006/relationships" name="Guarantees" sheetId="33" state="visible" r:id="rId33"/>
    <sheet xmlns:r="http://schemas.openxmlformats.org/officeDocument/2006/relationships" name="Commitments and Contingencies" sheetId="34" state="visible" r:id="rId34"/>
    <sheet xmlns:r="http://schemas.openxmlformats.org/officeDocument/2006/relationships" name="Operating Leases" sheetId="35" state="visible" r:id="rId35"/>
    <sheet xmlns:r="http://schemas.openxmlformats.org/officeDocument/2006/relationships" name="Fair Value of Financial Instrum" sheetId="36" state="visible" r:id="rId36"/>
    <sheet xmlns:r="http://schemas.openxmlformats.org/officeDocument/2006/relationships" name="Banking and Finanial Service Re" sheetId="37" state="visible" r:id="rId37"/>
    <sheet xmlns:r="http://schemas.openxmlformats.org/officeDocument/2006/relationships" name="Business Segments" sheetId="38" state="visible" r:id="rId38"/>
    <sheet xmlns:r="http://schemas.openxmlformats.org/officeDocument/2006/relationships" name="OFG Bancorp (Holding Company On"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Business Combination and Intang" sheetId="42" state="visible" r:id="rId42"/>
    <sheet xmlns:r="http://schemas.openxmlformats.org/officeDocument/2006/relationships" name="Restricted Cash (Tables)" sheetId="43" state="visible" r:id="rId43"/>
    <sheet xmlns:r="http://schemas.openxmlformats.org/officeDocument/2006/relationships" name="Investments Securities (Tables)" sheetId="44" state="visible" r:id="rId44"/>
    <sheet xmlns:r="http://schemas.openxmlformats.org/officeDocument/2006/relationships" name="Pledged Assets (Tables)" sheetId="45" state="visible" r:id="rId45"/>
    <sheet xmlns:r="http://schemas.openxmlformats.org/officeDocument/2006/relationships" name="Loans (Tables)" sheetId="46" state="visible" r:id="rId46"/>
    <sheet xmlns:r="http://schemas.openxmlformats.org/officeDocument/2006/relationships" name="Allowance for Loan and Lease _2" sheetId="47" state="visible" r:id="rId47"/>
    <sheet xmlns:r="http://schemas.openxmlformats.org/officeDocument/2006/relationships" name="FDIC Shared-Loss Agreements (Ta" sheetId="48" state="visible" r:id="rId48"/>
    <sheet xmlns:r="http://schemas.openxmlformats.org/officeDocument/2006/relationships" name="Foreclosed Real Estate (Tables)" sheetId="49" state="visible" r:id="rId49"/>
    <sheet xmlns:r="http://schemas.openxmlformats.org/officeDocument/2006/relationships" name="Premises and Equipment (Tables)" sheetId="50" state="visible" r:id="rId50"/>
    <sheet xmlns:r="http://schemas.openxmlformats.org/officeDocument/2006/relationships" name="Servicing Assets (Tables)" sheetId="51" state="visible" r:id="rId51"/>
    <sheet xmlns:r="http://schemas.openxmlformats.org/officeDocument/2006/relationships" name="Derivatives (Tables)" sheetId="52" state="visible" r:id="rId52"/>
    <sheet xmlns:r="http://schemas.openxmlformats.org/officeDocument/2006/relationships" name="Core Deposit, Customer Relati_2" sheetId="53" state="visible" r:id="rId53"/>
    <sheet xmlns:r="http://schemas.openxmlformats.org/officeDocument/2006/relationships" name="Accrued Interest Receivable a_2" sheetId="54" state="visible" r:id="rId54"/>
    <sheet xmlns:r="http://schemas.openxmlformats.org/officeDocument/2006/relationships" name="Deposits and Related Interest (" sheetId="55" state="visible" r:id="rId55"/>
    <sheet xmlns:r="http://schemas.openxmlformats.org/officeDocument/2006/relationships" name="Borrowings and Related Intere_2" sheetId="56" state="visible" r:id="rId56"/>
    <sheet xmlns:r="http://schemas.openxmlformats.org/officeDocument/2006/relationships" name="Offsetting of Financial Asset_2" sheetId="57" state="visible" r:id="rId57"/>
    <sheet xmlns:r="http://schemas.openxmlformats.org/officeDocument/2006/relationships" name="Related Party Transactions (Tab" sheetId="58" state="visible" r:id="rId58"/>
    <sheet xmlns:r="http://schemas.openxmlformats.org/officeDocument/2006/relationships" name="Income Taxes (Tables)" sheetId="59" state="visible" r:id="rId59"/>
    <sheet xmlns:r="http://schemas.openxmlformats.org/officeDocument/2006/relationships" name="Regulatory Capital Requiremen_2" sheetId="60" state="visible" r:id="rId60"/>
    <sheet xmlns:r="http://schemas.openxmlformats.org/officeDocument/2006/relationships" name="Equity-Based Compensation Plan " sheetId="61" state="visible" r:id="rId61"/>
    <sheet xmlns:r="http://schemas.openxmlformats.org/officeDocument/2006/relationships" name="Stockholders' Equity (Tables)" sheetId="62" state="visible" r:id="rId62"/>
    <sheet xmlns:r="http://schemas.openxmlformats.org/officeDocument/2006/relationships" name="Accumulated Other Comprehensi_2" sheetId="63" state="visible" r:id="rId63"/>
    <sheet xmlns:r="http://schemas.openxmlformats.org/officeDocument/2006/relationships" name="Earnings Per Common Share (Tabl" sheetId="64" state="visible" r:id="rId64"/>
    <sheet xmlns:r="http://schemas.openxmlformats.org/officeDocument/2006/relationships" name="Guarantees (Tables)" sheetId="65" state="visible" r:id="rId65"/>
    <sheet xmlns:r="http://schemas.openxmlformats.org/officeDocument/2006/relationships" name="Commitments and Contingencies (" sheetId="66" state="visible" r:id="rId66"/>
    <sheet xmlns:r="http://schemas.openxmlformats.org/officeDocument/2006/relationships" name="Operating Leases (Tables)" sheetId="67" state="visible" r:id="rId67"/>
    <sheet xmlns:r="http://schemas.openxmlformats.org/officeDocument/2006/relationships" name="Fair Value of Financial Instr_2" sheetId="68" state="visible" r:id="rId68"/>
    <sheet xmlns:r="http://schemas.openxmlformats.org/officeDocument/2006/relationships" name="Banking and Finanial Service _2" sheetId="69" state="visible" r:id="rId69"/>
    <sheet xmlns:r="http://schemas.openxmlformats.org/officeDocument/2006/relationships" name="Business Segments (Tables)" sheetId="70" state="visible" r:id="rId70"/>
    <sheet xmlns:r="http://schemas.openxmlformats.org/officeDocument/2006/relationships" name="OFG Bancorp (Holding Company _2" sheetId="71" state="visible" r:id="rId71"/>
    <sheet xmlns:r="http://schemas.openxmlformats.org/officeDocument/2006/relationships" name="Summary of Significant Accoun_3" sheetId="72" state="visible" r:id="rId72"/>
    <sheet xmlns:r="http://schemas.openxmlformats.org/officeDocument/2006/relationships" name="Business Combinations and Int_2" sheetId="73" state="visible" r:id="rId73"/>
    <sheet xmlns:r="http://schemas.openxmlformats.org/officeDocument/2006/relationships" name="Business Combinations And Int_3" sheetId="74" state="visible" r:id="rId74"/>
    <sheet xmlns:r="http://schemas.openxmlformats.org/officeDocument/2006/relationships" name="Business Combinations and Int_4" sheetId="75" state="visible" r:id="rId75"/>
    <sheet xmlns:r="http://schemas.openxmlformats.org/officeDocument/2006/relationships" name="Business Combinations and Int_5" sheetId="76" state="visible" r:id="rId76"/>
    <sheet xmlns:r="http://schemas.openxmlformats.org/officeDocument/2006/relationships" name="Restricted Cash (Narrative) (De" sheetId="77" state="visible" r:id="rId77"/>
    <sheet xmlns:r="http://schemas.openxmlformats.org/officeDocument/2006/relationships" name="Restricted Cash (Restricted Cas" sheetId="78" state="visible" r:id="rId78"/>
    <sheet xmlns:r="http://schemas.openxmlformats.org/officeDocument/2006/relationships" name="Investment Securities (Narrativ" sheetId="79" state="visible" r:id="rId79"/>
    <sheet xmlns:r="http://schemas.openxmlformats.org/officeDocument/2006/relationships" name="Investment Securities (Investme" sheetId="80" state="visible" r:id="rId80"/>
    <sheet xmlns:r="http://schemas.openxmlformats.org/officeDocument/2006/relationships" name="Investment Securities (Invest_2" sheetId="81" state="visible" r:id="rId81"/>
    <sheet xmlns:r="http://schemas.openxmlformats.org/officeDocument/2006/relationships" name="Investment Securities (Gross Re" sheetId="82" state="visible" r:id="rId82"/>
    <sheet xmlns:r="http://schemas.openxmlformats.org/officeDocument/2006/relationships" name="Investment Securities (Unrealiz" sheetId="83" state="visible" r:id="rId83"/>
    <sheet xmlns:r="http://schemas.openxmlformats.org/officeDocument/2006/relationships" name="Pledged Assets (Details)" sheetId="84" state="visible" r:id="rId84"/>
    <sheet xmlns:r="http://schemas.openxmlformats.org/officeDocument/2006/relationships" name="Loans (Narratives) (Details)" sheetId="85" state="visible" r:id="rId85"/>
    <sheet xmlns:r="http://schemas.openxmlformats.org/officeDocument/2006/relationships" name="Loans (Composition of loan port" sheetId="86" state="visible" r:id="rId86"/>
    <sheet xmlns:r="http://schemas.openxmlformats.org/officeDocument/2006/relationships" name="Loans (Aging of recorded invest" sheetId="87" state="visible" r:id="rId87"/>
    <sheet xmlns:r="http://schemas.openxmlformats.org/officeDocument/2006/relationships" name="Loans (BBVAPR Acquired Loan 310" sheetId="88" state="visible" r:id="rId88"/>
    <sheet xmlns:r="http://schemas.openxmlformats.org/officeDocument/2006/relationships" name="Loans (Accretable yield and non" sheetId="89" state="visible" r:id="rId89"/>
    <sheet xmlns:r="http://schemas.openxmlformats.org/officeDocument/2006/relationships" name="Loans (Eurobank Acquired Loan c" sheetId="90" state="visible" r:id="rId90"/>
    <sheet xmlns:r="http://schemas.openxmlformats.org/officeDocument/2006/relationships" name="Loans (Accretable yield and n_2" sheetId="91" state="visible" r:id="rId91"/>
    <sheet xmlns:r="http://schemas.openxmlformats.org/officeDocument/2006/relationships" name="Loans (Investment in loans on n" sheetId="92" state="visible" r:id="rId92"/>
    <sheet xmlns:r="http://schemas.openxmlformats.org/officeDocument/2006/relationships" name="Loans (Recorded Investment in l" sheetId="93" state="visible" r:id="rId93"/>
    <sheet xmlns:r="http://schemas.openxmlformats.org/officeDocument/2006/relationships" name="Loans (Interest Income Recogniz" sheetId="94" state="visible" r:id="rId94"/>
    <sheet xmlns:r="http://schemas.openxmlformats.org/officeDocument/2006/relationships" name="Loans (TDR Pre_Post Modificatio" sheetId="95" state="visible" r:id="rId95"/>
    <sheet xmlns:r="http://schemas.openxmlformats.org/officeDocument/2006/relationships" name="Loans (Troubled debt restructur" sheetId="96" state="visible" r:id="rId96"/>
    <sheet xmlns:r="http://schemas.openxmlformats.org/officeDocument/2006/relationships" name="Loans (Credit Quality Indicator" sheetId="97" state="visible" r:id="rId97"/>
    <sheet xmlns:r="http://schemas.openxmlformats.org/officeDocument/2006/relationships" name="Allowance for Loan and Lease _3" sheetId="98" state="visible" r:id="rId98"/>
    <sheet xmlns:r="http://schemas.openxmlformats.org/officeDocument/2006/relationships" name="Allowance for Loan and Lease _4" sheetId="99" state="visible" r:id="rId99"/>
    <sheet xmlns:r="http://schemas.openxmlformats.org/officeDocument/2006/relationships" name="Allowance for Loan and Lease _5" sheetId="100" state="visible" r:id="rId100"/>
    <sheet xmlns:r="http://schemas.openxmlformats.org/officeDocument/2006/relationships" name="Allowance for Loan and Lease _6" sheetId="101" state="visible" r:id="rId101"/>
    <sheet xmlns:r="http://schemas.openxmlformats.org/officeDocument/2006/relationships" name="Allowance for Loan and Lease _7" sheetId="102" state="visible" r:id="rId102"/>
    <sheet xmlns:r="http://schemas.openxmlformats.org/officeDocument/2006/relationships" name="FDIC Shared-Loss Agreements (Na" sheetId="103" state="visible" r:id="rId103"/>
    <sheet xmlns:r="http://schemas.openxmlformats.org/officeDocument/2006/relationships" name="FDIC Shared-Loss Agreements (FD" sheetId="104" state="visible" r:id="rId104"/>
    <sheet xmlns:r="http://schemas.openxmlformats.org/officeDocument/2006/relationships" name="FDIC Shared-Loss Agreements (_2" sheetId="105" state="visible" r:id="rId105"/>
    <sheet xmlns:r="http://schemas.openxmlformats.org/officeDocument/2006/relationships" name="Foreclosed Real Estate (Rollfor" sheetId="106" state="visible" r:id="rId106"/>
    <sheet xmlns:r="http://schemas.openxmlformats.org/officeDocument/2006/relationships" name="Premises and Equipment (Narrati" sheetId="107" state="visible" r:id="rId107"/>
    <sheet xmlns:r="http://schemas.openxmlformats.org/officeDocument/2006/relationships" name="Premises and Equipment (Details" sheetId="108" state="visible" r:id="rId108"/>
    <sheet xmlns:r="http://schemas.openxmlformats.org/officeDocument/2006/relationships" name="Servicing Assets (Narratives) (" sheetId="109" state="visible" r:id="rId109"/>
    <sheet xmlns:r="http://schemas.openxmlformats.org/officeDocument/2006/relationships" name="Servicing Assets (Changes in se" sheetId="110" state="visible" r:id="rId110"/>
    <sheet xmlns:r="http://schemas.openxmlformats.org/officeDocument/2006/relationships" name="Servicing Assets (Key Economic " sheetId="111" state="visible" r:id="rId111"/>
    <sheet xmlns:r="http://schemas.openxmlformats.org/officeDocument/2006/relationships" name="Servicing Assets (Sensitivity o" sheetId="112" state="visible" r:id="rId112"/>
    <sheet xmlns:r="http://schemas.openxmlformats.org/officeDocument/2006/relationships" name="Derivatives (Narratives) (Detai" sheetId="113" state="visible" r:id="rId113"/>
    <sheet xmlns:r="http://schemas.openxmlformats.org/officeDocument/2006/relationships" name="Derivatives (Derivative Assets " sheetId="114" state="visible" r:id="rId114"/>
    <sheet xmlns:r="http://schemas.openxmlformats.org/officeDocument/2006/relationships" name="Derivatives (Interest rate swap" sheetId="115" state="visible" r:id="rId115"/>
    <sheet xmlns:r="http://schemas.openxmlformats.org/officeDocument/2006/relationships" name="Core Deposit, Customer Relati_3" sheetId="116" state="visible" r:id="rId116"/>
    <sheet xmlns:r="http://schemas.openxmlformats.org/officeDocument/2006/relationships" name="Core Deposit, Customer Relati_4" sheetId="117" state="visible" r:id="rId117"/>
    <sheet xmlns:r="http://schemas.openxmlformats.org/officeDocument/2006/relationships" name="Accrued Interest Receivable a_3" sheetId="118" state="visible" r:id="rId118"/>
    <sheet xmlns:r="http://schemas.openxmlformats.org/officeDocument/2006/relationships" name="Accrued Interest Receivable a_4" sheetId="119" state="visible" r:id="rId119"/>
    <sheet xmlns:r="http://schemas.openxmlformats.org/officeDocument/2006/relationships" name="Accrued Interest Receivable a_5" sheetId="120" state="visible" r:id="rId120"/>
    <sheet xmlns:r="http://schemas.openxmlformats.org/officeDocument/2006/relationships" name="Deposits and Related Interest_2" sheetId="121" state="visible" r:id="rId121"/>
    <sheet xmlns:r="http://schemas.openxmlformats.org/officeDocument/2006/relationships" name="Deposits and Related Interest_3" sheetId="122" state="visible" r:id="rId122"/>
    <sheet xmlns:r="http://schemas.openxmlformats.org/officeDocument/2006/relationships" name="Deposits and Related Interest_4" sheetId="123" state="visible" r:id="rId123"/>
    <sheet xmlns:r="http://schemas.openxmlformats.org/officeDocument/2006/relationships" name="Deposits and Related Interest_5" sheetId="124" state="visible" r:id="rId124"/>
    <sheet xmlns:r="http://schemas.openxmlformats.org/officeDocument/2006/relationships" name="Borrowings and Related Intere_3" sheetId="125" state="visible" r:id="rId125"/>
    <sheet xmlns:r="http://schemas.openxmlformats.org/officeDocument/2006/relationships" name="Borrowings and Related Intere_4" sheetId="126" state="visible" r:id="rId126"/>
    <sheet xmlns:r="http://schemas.openxmlformats.org/officeDocument/2006/relationships" name="Borrowings and Related Intere_5" sheetId="127" state="visible" r:id="rId127"/>
    <sheet xmlns:r="http://schemas.openxmlformats.org/officeDocument/2006/relationships" name="Borrowings and Related Intere_6" sheetId="128" state="visible" r:id="rId128"/>
    <sheet xmlns:r="http://schemas.openxmlformats.org/officeDocument/2006/relationships" name="Borrowings and Related Intere_7" sheetId="129" state="visible" r:id="rId129"/>
    <sheet xmlns:r="http://schemas.openxmlformats.org/officeDocument/2006/relationships" name="Borrowings and Related Intere_8" sheetId="130" state="visible" r:id="rId130"/>
    <sheet xmlns:r="http://schemas.openxmlformats.org/officeDocument/2006/relationships" name="Offsetting of Financial Asset_3" sheetId="131" state="visible" r:id="rId131"/>
    <sheet xmlns:r="http://schemas.openxmlformats.org/officeDocument/2006/relationships" name="Offsetting of Financial Asset_4" sheetId="132" state="visible" r:id="rId132"/>
    <sheet xmlns:r="http://schemas.openxmlformats.org/officeDocument/2006/relationships" name="Employee Benefit Plan (Narrativ" sheetId="133" state="visible" r:id="rId133"/>
    <sheet xmlns:r="http://schemas.openxmlformats.org/officeDocument/2006/relationships" name="Related Party Transactions (Act" sheetId="134" state="visible" r:id="rId134"/>
    <sheet xmlns:r="http://schemas.openxmlformats.org/officeDocument/2006/relationships" name="Income Taxes (Narrative) (Detai" sheetId="135" state="visible" r:id="rId135"/>
    <sheet xmlns:r="http://schemas.openxmlformats.org/officeDocument/2006/relationships" name="Income Taxes (Components of inc" sheetId="136" state="visible" r:id="rId136"/>
    <sheet xmlns:r="http://schemas.openxmlformats.org/officeDocument/2006/relationships" name="Income Taxes (Effective Income " sheetId="137" state="visible" r:id="rId137"/>
    <sheet xmlns:r="http://schemas.openxmlformats.org/officeDocument/2006/relationships" name="Income Taxes (Reconciliation of" sheetId="138" state="visible" r:id="rId138"/>
    <sheet xmlns:r="http://schemas.openxmlformats.org/officeDocument/2006/relationships" name="Income Taxes (Components of Def" sheetId="139" state="visible" r:id="rId139"/>
    <sheet xmlns:r="http://schemas.openxmlformats.org/officeDocument/2006/relationships" name="Regulatory Capital Requiremen_3" sheetId="140" state="visible" r:id="rId140"/>
    <sheet xmlns:r="http://schemas.openxmlformats.org/officeDocument/2006/relationships" name="Equity-based Compensation Pla_2" sheetId="141" state="visible" r:id="rId141"/>
    <sheet xmlns:r="http://schemas.openxmlformats.org/officeDocument/2006/relationships" name="Equity-based compensation Pla_3" sheetId="142" state="visible" r:id="rId142"/>
    <sheet xmlns:r="http://schemas.openxmlformats.org/officeDocument/2006/relationships" name="Equity-Based Compensation Pla_4" sheetId="143" state="visible" r:id="rId143"/>
    <sheet xmlns:r="http://schemas.openxmlformats.org/officeDocument/2006/relationships" name="Equity-based Compensation Pla_5" sheetId="144" state="visible" r:id="rId144"/>
    <sheet xmlns:r="http://schemas.openxmlformats.org/officeDocument/2006/relationships" name="Stockholders' Equity (Narrative" sheetId="145" state="visible" r:id="rId145"/>
    <sheet xmlns:r="http://schemas.openxmlformats.org/officeDocument/2006/relationships" name="Stockholders' Equity (Common sh" sheetId="146" state="visible" r:id="rId146"/>
    <sheet xmlns:r="http://schemas.openxmlformats.org/officeDocument/2006/relationships" name="Accumulated Other Comprehensi_3" sheetId="147" state="visible" r:id="rId147"/>
    <sheet xmlns:r="http://schemas.openxmlformats.org/officeDocument/2006/relationships" name="Accumulated Other Comprehensi_4" sheetId="148" state="visible" r:id="rId148"/>
    <sheet xmlns:r="http://schemas.openxmlformats.org/officeDocument/2006/relationships" name="Accumulated Other Comprehensi_5" sheetId="149" state="visible" r:id="rId149"/>
    <sheet xmlns:r="http://schemas.openxmlformats.org/officeDocument/2006/relationships" name="Accumulated Other Comprehensi_6" sheetId="150" state="visible" r:id="rId150"/>
    <sheet xmlns:r="http://schemas.openxmlformats.org/officeDocument/2006/relationships" name="Earnings Per Common Share (Narr" sheetId="151" state="visible" r:id="rId151"/>
    <sheet xmlns:r="http://schemas.openxmlformats.org/officeDocument/2006/relationships" name="Earnings Per Common Share (Earn" sheetId="152" state="visible" r:id="rId152"/>
    <sheet xmlns:r="http://schemas.openxmlformats.org/officeDocument/2006/relationships" name="Guarantees (Narrative) (Details" sheetId="153" state="visible" r:id="rId153"/>
    <sheet xmlns:r="http://schemas.openxmlformats.org/officeDocument/2006/relationships" name="Guarantees (Changes in liabilty" sheetId="154" state="visible" r:id="rId154"/>
    <sheet xmlns:r="http://schemas.openxmlformats.org/officeDocument/2006/relationships" name="Commitments and Contingencies_2" sheetId="155" state="visible" r:id="rId155"/>
    <sheet xmlns:r="http://schemas.openxmlformats.org/officeDocument/2006/relationships" name="Commitments and Contingencies_3" sheetId="156" state="visible" r:id="rId156"/>
    <sheet xmlns:r="http://schemas.openxmlformats.org/officeDocument/2006/relationships" name="Operating Leases (Narrative) (D" sheetId="157" state="visible" r:id="rId157"/>
    <sheet xmlns:r="http://schemas.openxmlformats.org/officeDocument/2006/relationships" name="Operating Leases (Operating Lea" sheetId="158" state="visible" r:id="rId158"/>
    <sheet xmlns:r="http://schemas.openxmlformats.org/officeDocument/2006/relationships" name="Operating Leases (Operating L_2" sheetId="159" state="visible" r:id="rId159"/>
    <sheet xmlns:r="http://schemas.openxmlformats.org/officeDocument/2006/relationships" name="Operating Leases (Operating L_3" sheetId="160" state="visible" r:id="rId160"/>
    <sheet xmlns:r="http://schemas.openxmlformats.org/officeDocument/2006/relationships" name="Operating Leases (Future Minimu" sheetId="161" state="visible" r:id="rId161"/>
    <sheet xmlns:r="http://schemas.openxmlformats.org/officeDocument/2006/relationships" name="Operating Leases (Present Value" sheetId="162" state="visible" r:id="rId162"/>
    <sheet xmlns:r="http://schemas.openxmlformats.org/officeDocument/2006/relationships" name="Operating Leases (Future Mini_2" sheetId="163" state="visible" r:id="rId163"/>
    <sheet xmlns:r="http://schemas.openxmlformats.org/officeDocument/2006/relationships" name="Fair Value of Financial Instr_3" sheetId="164" state="visible" r:id="rId164"/>
    <sheet xmlns:r="http://schemas.openxmlformats.org/officeDocument/2006/relationships" name="Fair Value of Financial Instr_4" sheetId="165" state="visible" r:id="rId165"/>
    <sheet xmlns:r="http://schemas.openxmlformats.org/officeDocument/2006/relationships" name="Fair Value of Financial Instr_5" sheetId="166" state="visible" r:id="rId166"/>
    <sheet xmlns:r="http://schemas.openxmlformats.org/officeDocument/2006/relationships" name="Fair Value of Financial Instr_6" sheetId="167" state="visible" r:id="rId167"/>
    <sheet xmlns:r="http://schemas.openxmlformats.org/officeDocument/2006/relationships" name="Banking and Finanial Service _3" sheetId="168" state="visible" r:id="rId168"/>
    <sheet xmlns:r="http://schemas.openxmlformats.org/officeDocument/2006/relationships" name="Business Segments (Details)" sheetId="169" state="visible" r:id="rId169"/>
    <sheet xmlns:r="http://schemas.openxmlformats.org/officeDocument/2006/relationships" name="OFG Bancorp (Holding Company _3" sheetId="170" state="visible" r:id="rId170"/>
    <sheet xmlns:r="http://schemas.openxmlformats.org/officeDocument/2006/relationships" name="OFG Bancorp (Holding Company _4" sheetId="171" state="visible" r:id="rId171"/>
    <sheet xmlns:r="http://schemas.openxmlformats.org/officeDocument/2006/relationships" name="OFG Bancorp (Holding Company _5" sheetId="172" state="visible" r:id="rId172"/>
    <sheet xmlns:r="http://schemas.openxmlformats.org/officeDocument/2006/relationships" name="OFG Bancorp (Holding Company _6" sheetId="173" state="visible" r:id="rId173"/>
    <sheet xmlns:r="http://schemas.openxmlformats.org/officeDocument/2006/relationships" name="OFG Bancorp (Holding Company _7" sheetId="174" state="visible" r:id="rId174"/>
  </sheets>
  <definedNames/>
  <calcPr calcId="124519" fullCalcOnLoad="1"/>
</workbook>
</file>

<file path=xl/sharedStrings.xml><?xml version="1.0" encoding="utf-8"?>
<sst xmlns="http://schemas.openxmlformats.org/spreadsheetml/2006/main" uniqueCount="1951">
  <si>
    <t>Document and Entity Information - USD ($) $ in Millions</t>
  </si>
  <si>
    <t>12 Months Ended</t>
  </si>
  <si>
    <t>Dec. 31, 2019</t>
  </si>
  <si>
    <t>Jan. 31, 2020</t>
  </si>
  <si>
    <t>Jun. 30, 2019</t>
  </si>
  <si>
    <t>Entity Listings [Line Items]</t>
  </si>
  <si>
    <t>Document Type</t>
  </si>
  <si>
    <t>10-K</t>
  </si>
  <si>
    <t>Amendment Flag</t>
  </si>
  <si>
    <t>false</t>
  </si>
  <si>
    <t>Document Period End Date</t>
  </si>
  <si>
    <t>Dec. 31,
		2019</t>
  </si>
  <si>
    <t>Document Fiscal Year Focus</t>
  </si>
  <si>
    <t>2019</t>
  </si>
  <si>
    <t>Document Fiscal Period Focus</t>
  </si>
  <si>
    <t>FY</t>
  </si>
  <si>
    <t>Entity Registrant Name</t>
  </si>
  <si>
    <t>OFG Bancorp</t>
  </si>
  <si>
    <t>Entity Central Index Key</t>
  </si>
  <si>
    <t>0001030469</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Entity File Number</t>
  </si>
  <si>
    <t>001-12647</t>
  </si>
  <si>
    <t>Entity Incorporation State Country Code</t>
  </si>
  <si>
    <t>PR</t>
  </si>
  <si>
    <t>Entity Tax Identification Number</t>
  </si>
  <si>
    <t>66-0538893</t>
  </si>
  <si>
    <t>Entity Address Address Line 1</t>
  </si>
  <si>
    <t>254 Muñoz Rivera Avenue</t>
  </si>
  <si>
    <t>Entity Address City Or Town</t>
  </si>
  <si>
    <t>San Juan</t>
  </si>
  <si>
    <t>Entity Address Country</t>
  </si>
  <si>
    <t>Entity Address Postal Zip Code</t>
  </si>
  <si>
    <t>00918</t>
  </si>
  <si>
    <t>City Area Code</t>
  </si>
  <si>
    <t>787</t>
  </si>
  <si>
    <t>Local Phone Number</t>
  </si>
  <si>
    <t>771-6800</t>
  </si>
  <si>
    <t>Document Transition Report</t>
  </si>
  <si>
    <t>Document Annual Report</t>
  </si>
  <si>
    <t>true</t>
  </si>
  <si>
    <t>Entity Public Float</t>
  </si>
  <si>
    <t>Entity Well Known Seasoned Issuer</t>
  </si>
  <si>
    <t>No</t>
  </si>
  <si>
    <t>Entity Voluntary Filers</t>
  </si>
  <si>
    <t>Documents Incorporated By Reference [Text Block]</t>
  </si>
  <si>
    <t>DOCUMENTS INCORPORATED BY REFERENCE Portions of the Company’s definitive prox y statement relating to the 2020 annual meeting of shareholders are incorporated herein by reference in response to Items 10 through 14 of Part III, e xcept for certain information set forth herein under Item 12.</t>
  </si>
  <si>
    <t>Consolidated Statements of Financial Condition - USD ($) $ in Thousands</t>
  </si>
  <si>
    <t>Dec. 31, 2018</t>
  </si>
  <si>
    <t>Cash and cash equivalents:</t>
  </si>
  <si>
    <t>Cash and due from banks</t>
  </si>
  <si>
    <t>Money market investments</t>
  </si>
  <si>
    <t>Total cash and cash equivalents</t>
  </si>
  <si>
    <t>Restricted cash</t>
  </si>
  <si>
    <t>Investments:</t>
  </si>
  <si>
    <t>Trading securities, at fair value, with amortized cost of $182 (December 31, 2018 - $647)</t>
  </si>
  <si>
    <t>Investment securities available-for-sale, at fair value, with amortized cost of $1,074,475 (December 31, 2018 - $854,511)</t>
  </si>
  <si>
    <t>Investment securities held-to-maturity, at amortized cost, with fair value of $410,353 at December 31, 2018</t>
  </si>
  <si>
    <t>Federal Home Loan Bank (FHLB) stock, at cost</t>
  </si>
  <si>
    <t>Other investments</t>
  </si>
  <si>
    <t>Total investments</t>
  </si>
  <si>
    <t>Loans:</t>
  </si>
  <si>
    <t>Loans held-for-sale, at lower of cost or fair value</t>
  </si>
  <si>
    <t>Loans held for investment, net of allowance for loan losses of $116,539 (December 31, 2018 - $164,231)</t>
  </si>
  <si>
    <t>Total loans</t>
  </si>
  <si>
    <t>Other assets:</t>
  </si>
  <si>
    <t>Foreclosed real estate</t>
  </si>
  <si>
    <t>Accrued interest receivable</t>
  </si>
  <si>
    <t>Deferred tax asset, net</t>
  </si>
  <si>
    <t>Premises and equipment, net</t>
  </si>
  <si>
    <t>Customers' liability on acceptances</t>
  </si>
  <si>
    <t>Core deposit, customer relationship and other intangibles</t>
  </si>
  <si>
    <t>Servicing assets</t>
  </si>
  <si>
    <t>Derivative assets</t>
  </si>
  <si>
    <t>Goodwill</t>
  </si>
  <si>
    <t>Operating lease right-of-use assets</t>
  </si>
  <si>
    <t>Other assets</t>
  </si>
  <si>
    <t>Total assets</t>
  </si>
  <si>
    <t>Deposits:</t>
  </si>
  <si>
    <t>Demand deposits</t>
  </si>
  <si>
    <t>Savings accounts</t>
  </si>
  <si>
    <t>Time deposits</t>
  </si>
  <si>
    <t>Total deposits</t>
  </si>
  <si>
    <t>Borrowings:</t>
  </si>
  <si>
    <t>Securities sold under agreements to repurchase</t>
  </si>
  <si>
    <t>Advances from FHLB</t>
  </si>
  <si>
    <t>Subordinated capital notes</t>
  </si>
  <si>
    <t>Other borrowings</t>
  </si>
  <si>
    <t>Total borrowings</t>
  </si>
  <si>
    <t>Other liabilities:</t>
  </si>
  <si>
    <t>Derivative liabilities</t>
  </si>
  <si>
    <t>Acceptances executed and outstanding</t>
  </si>
  <si>
    <t>Operating lease liabilities</t>
  </si>
  <si>
    <t>Accrued expenses and other liabilities</t>
  </si>
  <si>
    <t>Total liabilities</t>
  </si>
  <si>
    <t>Commitments and contingencies (See Note 18)</t>
  </si>
  <si>
    <t xml:space="preserve"> </t>
  </si>
  <si>
    <t>Stockholders' equity:</t>
  </si>
  <si>
    <t>Preferred stock; 10,000,000 shares authorized; 1,340,000 shares of Series A, 1,380,000 shares of Series B, and 960,000 shares of Series D issued and outstanding (December 31, 2018 - 1,340,000 shares; 1,380,000 shares; and 960,000 shares) $25 liquidation value</t>
  </si>
  <si>
    <t>Common stock, $1 par value; 100,000,000 shares authorized; 59,885,234 shares issued: 51,398.956 shares outstanding (December 31, 2018 - $59,885,234; 51,293,924)</t>
  </si>
  <si>
    <t>Additional paid-in capital</t>
  </si>
  <si>
    <t>Legal surplus</t>
  </si>
  <si>
    <t>Retained earnings</t>
  </si>
  <si>
    <t>Treasury stock, at cost, 8,486,278 shares (December 31, 2018 - 8,591,310 shares)</t>
  </si>
  <si>
    <t>Accumulated other comprehensive loss, net of tax of $206 (December 31, 2018 - $1,677)</t>
  </si>
  <si>
    <t>Total stockholders' equity</t>
  </si>
  <si>
    <t>Total liabilities and stockholders' equity</t>
  </si>
  <si>
    <t>Consolidated Statements of Financial Condition (Parenthetical) - USD ($) $ in Thousands</t>
  </si>
  <si>
    <t>Amortized cost of trading securities</t>
  </si>
  <si>
    <t>Amortized cost of investment securities available-for-sale</t>
  </si>
  <si>
    <t>Fair value of held to maturity securities</t>
  </si>
  <si>
    <t>Allowance for loan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t>
  </si>
  <si>
    <t>Preferred stock, shares issued</t>
  </si>
  <si>
    <t>Preferred stock, shares outstanding</t>
  </si>
  <si>
    <t>Preferred stock, liquidation value</t>
  </si>
  <si>
    <t>Series B</t>
  </si>
  <si>
    <t>Series D</t>
  </si>
  <si>
    <t>Consolidated Statements of Operations - USD ($) shares in Thousands, $ in Thousands</t>
  </si>
  <si>
    <t>Dec. 31, 2017</t>
  </si>
  <si>
    <t>Interest income:</t>
  </si>
  <si>
    <t>Loans</t>
  </si>
  <si>
    <t>Mortgage-backed securities</t>
  </si>
  <si>
    <t>Investment securities and other</t>
  </si>
  <si>
    <t>Total interest income</t>
  </si>
  <si>
    <t>Interest expense:</t>
  </si>
  <si>
    <t>Deposits</t>
  </si>
  <si>
    <t>Advances from FHLB and other borrowings</t>
  </si>
  <si>
    <t>Total interest expense</t>
  </si>
  <si>
    <t>Net interest income</t>
  </si>
  <si>
    <t>Provision for loan losses, net</t>
  </si>
  <si>
    <t>Net interest income after provision for loan and lease losses</t>
  </si>
  <si>
    <t>Non-interest income:</t>
  </si>
  <si>
    <t>Banking service revenue</t>
  </si>
  <si>
    <t>Wealth management revenue</t>
  </si>
  <si>
    <t>Mortgage banking activities</t>
  </si>
  <si>
    <t>Total banking and financial service revenues</t>
  </si>
  <si>
    <t>FDIC shared-loss benefit, net</t>
  </si>
  <si>
    <t>Net gain on:</t>
  </si>
  <si>
    <t>Sale of securities</t>
  </si>
  <si>
    <t>Derivatives</t>
  </si>
  <si>
    <t>Early extinguishment of debt</t>
  </si>
  <si>
    <t>Bargain purchase from Scotiabank PR &amp; USVI acquistion</t>
  </si>
  <si>
    <t>Other non-interest income</t>
  </si>
  <si>
    <t>Total non-interest income, net</t>
  </si>
  <si>
    <t>Non-interest expense:</t>
  </si>
  <si>
    <t>Compensation and employee benefits</t>
  </si>
  <si>
    <t>Occupancy, equipment and infrastructure costs</t>
  </si>
  <si>
    <t>Merger and restructuring charges</t>
  </si>
  <si>
    <t>Electronic banking charges</t>
  </si>
  <si>
    <t>Professional and service fees</t>
  </si>
  <si>
    <t>Loss on sale of foreclosed real estate, other repossessed assets and credit related expenses</t>
  </si>
  <si>
    <t>Information technology expenses</t>
  </si>
  <si>
    <t>Taxes, other than payroll and income taxes</t>
  </si>
  <si>
    <t>Advertising, business promotion, and strategic initiatives</t>
  </si>
  <si>
    <t>Loan servicing and clearing expenses</t>
  </si>
  <si>
    <t>Communication</t>
  </si>
  <si>
    <t>Insurance</t>
  </si>
  <si>
    <t>Printing, postage, stationary and supplies</t>
  </si>
  <si>
    <t>Director and investor relations</t>
  </si>
  <si>
    <t>Other</t>
  </si>
  <si>
    <t>Total non-interest expense</t>
  </si>
  <si>
    <t>Income before income taxes</t>
  </si>
  <si>
    <t>Income tax expense</t>
  </si>
  <si>
    <t>Net income</t>
  </si>
  <si>
    <t>Less: dividends on preferred stock</t>
  </si>
  <si>
    <t>Income available to common shareholders</t>
  </si>
  <si>
    <t>Earnings per common share:</t>
  </si>
  <si>
    <t>Basic</t>
  </si>
  <si>
    <t>Diluted</t>
  </si>
  <si>
    <t>Average common shares outstanding and equivalents</t>
  </si>
  <si>
    <t>Cash dividends per share of common stock</t>
  </si>
  <si>
    <t>Consolidated Statements of Comprehensive Income - USD ($) $ in Thousands</t>
  </si>
  <si>
    <t>Consolidated Statements of Comprehensive Income [Abstract]</t>
  </si>
  <si>
    <t>Other comprehensive income (loss) before tax:</t>
  </si>
  <si>
    <t>Unrealized gain (loss) on securities available-for-sale</t>
  </si>
  <si>
    <t>Realized gain on sale of securities available-for-sale</t>
  </si>
  <si>
    <t>Unrealized (loss) gain on cash flow hedges</t>
  </si>
  <si>
    <t>Other comprehensive income (loss) before taxes</t>
  </si>
  <si>
    <t>Income tax effect</t>
  </si>
  <si>
    <t>Other comprehensive income (loss), after taxes</t>
  </si>
  <si>
    <t>Comprehensive income</t>
  </si>
  <si>
    <t>Consolidated Statements of Changes in Stockholders' Equity - USD ($) $ in Thousands</t>
  </si>
  <si>
    <t>Total</t>
  </si>
  <si>
    <t>Preferred Stock [Member]</t>
  </si>
  <si>
    <t>Common Stock [Member]</t>
  </si>
  <si>
    <t>Additional Paid-in Capital [Member]</t>
  </si>
  <si>
    <t>Legal Surplus [Member]</t>
  </si>
  <si>
    <t>Retained Earnings [Member]</t>
  </si>
  <si>
    <t>Treasury Stock [Member]</t>
  </si>
  <si>
    <t>Accumulated Other Comprehensive Loss, Net Of Tax [Member]</t>
  </si>
  <si>
    <t>Beginning Balance at Dec. 31, 2016</t>
  </si>
  <si>
    <t>Conversion of convertible preferred stock to common stock</t>
  </si>
  <si>
    <t>Stock-based compensation expense</t>
  </si>
  <si>
    <t>Stock-based compensation excess tax benefit recognized in income</t>
  </si>
  <si>
    <t>Lapsed restricted stock units and options</t>
  </si>
  <si>
    <t>Cash dividends declared on common stock</t>
  </si>
  <si>
    <t>Cash dividends declared on preferred stock</t>
  </si>
  <si>
    <t>Transfer from retained earnings/transfer to legal surplus</t>
  </si>
  <si>
    <t>Other comprehensive income (loss), net of tax</t>
  </si>
  <si>
    <t>Ending Balance at Dec. 31, 2017</t>
  </si>
  <si>
    <t>Topic 842 adoption</t>
  </si>
  <si>
    <t>Ending Balance at Dec. 31, 2018</t>
  </si>
  <si>
    <t>Ending Balance at Dec. 31, 2019</t>
  </si>
  <si>
    <t>Consolidated Statements of Cash Flows - USD ($) $ in Thousands</t>
  </si>
  <si>
    <t>Cash flows from operating activities:</t>
  </si>
  <si>
    <t>Adjustments to reconcile net income to net cash provided by operating activities:</t>
  </si>
  <si>
    <t>Amortization of deferred loan origination fees and fair value premiums on acquired loans</t>
  </si>
  <si>
    <t>Amortization of investment securities premiums, net of accretion of discounts</t>
  </si>
  <si>
    <t>Amortization of core deposit and customer relationship intangibles</t>
  </si>
  <si>
    <t>Net change in operating leases</t>
  </si>
  <si>
    <t>Depreciation and amortization of premises and equipment</t>
  </si>
  <si>
    <t>Deferred income tax (benefit) expense, net</t>
  </si>
  <si>
    <t>Stock-based compensation</t>
  </si>
  <si>
    <t>(Gain) loss on:</t>
  </si>
  <si>
    <t>Sale of loans</t>
  </si>
  <si>
    <t>Foreclosed real estate and other repossessed assets</t>
  </si>
  <si>
    <t>Sale of other assets</t>
  </si>
  <si>
    <t>Originations of loans held-for-sale</t>
  </si>
  <si>
    <t>Proceeds from sale of loans held-for-sale</t>
  </si>
  <si>
    <t>Net (increase) decrease in:</t>
  </si>
  <si>
    <t>Trading securities</t>
  </si>
  <si>
    <t>Net increase (decrease) in:</t>
  </si>
  <si>
    <t>Accrued interest on deposits and borrowings</t>
  </si>
  <si>
    <t>Net cash provided by operating activities</t>
  </si>
  <si>
    <t>Purchases of:</t>
  </si>
  <si>
    <t>Investment securities available-for-sale</t>
  </si>
  <si>
    <t>FHLB stock</t>
  </si>
  <si>
    <t>Maturities and redemptions of:</t>
  </si>
  <si>
    <t>Investment securities held-to-maturity</t>
  </si>
  <si>
    <t>Proceeds from sales of:</t>
  </si>
  <si>
    <t>Foreclosed real estate and other repossessed assets, including write-offs</t>
  </si>
  <si>
    <t>Loans held-for-investment</t>
  </si>
  <si>
    <t>Fully charged-off loans</t>
  </si>
  <si>
    <t>Premises and equipment</t>
  </si>
  <si>
    <t>Origination and purchase of loans, excluding loans held-for-sale</t>
  </si>
  <si>
    <t>Principal repayment of loans</t>
  </si>
  <si>
    <t>Repayments to FDIC on shared loss agreements</t>
  </si>
  <si>
    <t>Additions to premises and equipment</t>
  </si>
  <si>
    <t>Outlays for business acquisitions</t>
  </si>
  <si>
    <t>Cash and cash equivalents received in Scotiabank PR &amp; USVI Acquisition</t>
  </si>
  <si>
    <t>Net cash provided by (used in) investing activities</t>
  </si>
  <si>
    <t>FHLB advances, federal funds purchased, and other borrowings</t>
  </si>
  <si>
    <t>Exercise of stock options with treasury shares</t>
  </si>
  <si>
    <t>Dividends paid on preferred stock</t>
  </si>
  <si>
    <t>Dividends paid on common stock</t>
  </si>
  <si>
    <t>Net cash (used in) provided by financing activities</t>
  </si>
  <si>
    <t>Net change in cash, cash equivalents and restricted cash</t>
  </si>
  <si>
    <t>Cash, cash equivalents and restricted cash at beginning of period</t>
  </si>
  <si>
    <t>Cash, cash equivalents and restricted cash at end of period</t>
  </si>
  <si>
    <t>Reconciliation of the Consolidated Statements of Cash Flows to the Consolidated Balance Sheets [Abstract]</t>
  </si>
  <si>
    <t>Total cash, cash equivalents, restricted cash and restricted cash equivalents at end of period</t>
  </si>
  <si>
    <t>Supplemental Cash Flow Disclosure and Schedule of Non-cash Activities:</t>
  </si>
  <si>
    <t>Interest paid</t>
  </si>
  <si>
    <t>Income taxes paid</t>
  </si>
  <si>
    <t>Operating lease liabilities paid</t>
  </si>
  <si>
    <t>Mortgage loans securitized into mortgage-backed securities</t>
  </si>
  <si>
    <t>Transfer from held-to-maturity securities to available-for-sale securities</t>
  </si>
  <si>
    <t>Transfer from loans to foreclosed real estate and other repossessed assets</t>
  </si>
  <si>
    <t>Reclassification of loans held-for-investment portfolio to held-for-sale portfolio</t>
  </si>
  <si>
    <t>Reclassification of loans held-for-sale portfolio to held-for-investment portfolio</t>
  </si>
  <si>
    <t>Financed sales of foreclosed real estate</t>
  </si>
  <si>
    <t>Loans booked under the GNMA buy-back option</t>
  </si>
  <si>
    <t>Cash consideration payable</t>
  </si>
  <si>
    <t>Interest capitalized on loans subject to the temporary payment moratorium</t>
  </si>
  <si>
    <t>Initial recognition of operating lease right-of-use assets</t>
  </si>
  <si>
    <t>Initial recognition of operating lease liabilities</t>
  </si>
  <si>
    <t>Summary of Significant Accounting Policies</t>
  </si>
  <si>
    <t>Summary of Significant Accounting Policies [Abstract]</t>
  </si>
  <si>
    <t>NOTE 1 – SUMMARY OF SIGNIFICANT ACCOUNTING POLICIES The accounting policies of OFG Bancorp (Oriental) conform with GAAP and to banking industry practices. The following is a description of Oriental’s most significant accounting policies: Nature of Operations Oriental is a publicly-owned financial holding company incorporated under the laws of the Commonwealth of Puerto Rico. Oriental operates through various subsidiaries including, a commercial bank, Oriental Bank (the “Bank”), a securit ies broker-dealer, Oriental Financial Services Corp. (“Oriental Financial Services”), an insurance agency, Oriental Insurance, LLC (“Oriental Insurance”), and a retirement plan administrator, Oriental Pension Consultants, Inc. (“OPC”). Oriental also has a special purpose entity, Oriental Financial (PR) Statutory Trust II (the “Statutory Trust II”). OFG Ventures LLC (“OFG Ventures”), a limited liability corporation, is also a subsidiary of Oriental. Through these subsidiaries and their respective divisions, Oriental provides a wide range of banking and financial services such as commercial, consumer and mort gage lending, leasing, auto loans, financial planning, insurance sales, money management and investment banking and brokerage services, as well as corporate and individual trust services. The main offices of Oriental and most of its subsidiaries are loc ated in San Juan, Puerto Rico with two branches in the US Virgin Islands. OPC is located in Boca Raton, Florida , and OFG USA is based in Cornelius, North Carolina . Oriental is subject to supervision and regulation by the Board of Governors of the Federal R eserve System (the “Federal Reserve Board”) under the U.S. Bank Holding Company Act of 1956, as amended, and the Dodd-Frank Act. The Bank is subject to the supervision, examination and regulation of the Office of the Commissioner of Financial Institution s of Puerto Rico (“OCFI”) and the Federal Deposit Insurance Corporation (“FDIC”). The Bank offers banking services such as commercial and consumer lending, leasing, auto loans, savings and time deposit products, financial planning, and corporate and indiv idual trust services, and capitalizes on its commercial banking network to provide mortgage lending products to its clients. The Bank has an operating subsidiary, OFG USA, which is a commercial lender organized in Delaware and based in Cornelius, North Car olina. Oriental International Bank Inc. (“OIB”), a wholly-owned subsidiary of the Bank, and Oriental Overseas and Oriental International , two division s of the Bank, are international banking entities licensed pursuant to the International Banking Center Regulatory Act of Puerto Rico, as amended. OIB , Oriental Overseas , and Oriental International offer the Bank certain Puerto Rico tax advantages. Their ac tivities are limited under Puerto Rico law to persons located in Puerto Rico with assets/liabilities located outside of Puerto Rico. The Bank ’s USVI operations are also subject to the supervision, examination and regulation of the US Virgin Islands Banking Board . Oriental Financial Services is a securities broker-dealer and is subject to the supervision, examination and regulation of the Financial Industry Regulatory Authority (“FINRA”), the SEC, and the OCFI. Oriental Financial Services is also a member o f the Securities Investor Protection Corporation. Oriental Insurance is an insurance agency and is subject to the supervision, examination and regulation of the Office of the Commissioner of Insurance of Puerto Rico. Oriental’s mortgage banking activitie s are conducted through a division of the Bank. The mortgage banking activities include the origination of mortgage loans for the Bank’s own portfolio, the sale of loans directly in the secondary market or the securitization of conforming loans into mortga ge-backed securities , and the purchase or assumption of the right to service loans originated by others . The Bank originates Federal Housing Administration (“FHA”) insured and Veterans Administration (“VA”) guaranteed mortgages that are primarily securitiz ed for issuance of Government National Mortgage Association (“GNMA”) mortgage-backed securities which can be resold to individual or institutional investors in the secondary market. Conventional loans that meet the underwriting requirements for sale or exc hange under certain Federal National Mortgage Association (“FNMA”) or Federal Home Loan Mortgage Corporation (“FHLMC”) programs are referred to as conforming mortgage loans and are also securitized for issuance of FNMA or FHLMC mortgage-backed securities. The Bank is an approved seller of FNMA and FHLMC mortgage loans for issuance of FNMA and FHLMC mortgage-backed securities. The Bank is also an approved issuer of GNMA mortgage-backed securities. The Bank is the master servicer of the GNMA, FNMA and FHLMC p ools that it issues and of its mortgage loan portfolio and has a subservicing arrangement with a third party for a portion of its acquired loan portfolio. During 2016, Oriental began servicing most of its mortgage loan portfolio. On December 18, 2012, Ori en t al purchased from Banco Bilbao Vizcaya Argentaria, S. A. (“BBVA”), all of the outstanding common stock of each of (i) BBVAPR Holding Corporation (“BBVAPR Holding”), the sole shareholder of Banco Bilbao Vizcaya Argentaria Puerto Rico (“BBVAPR Bank”), a P uerto Rico chartered commercial bank, and BBVA Seguros, Inc. (“BBVA Seguros”), a subsidiary offering insurance services, and (ii) BBVA Securities of Puerto Rico, Inc. (“BBVA Securities”), a registered broker-dealer. This transaction is referred to as the “ BBVAPR Acquisition” and BBVAPR Holding, BBVAPR Bank, BBVA Seguros and BBVA Securities are collectively referred to as the “BBVAPR Companies” or “BBVAPR.” On December 31, 2019, Oriental purchased from the BNS all outstandin g common stock of Scotiabank de P uerto Rico (“SBPR”) for an aggregate purchase price of $ 550 million. Immediately following the closing of the Scotiabank Acquisition, Oriental merged Scotiabank de Puerto Rico with and into Oriental Bank, with Oriental Bank continuing as the surviving enti ty. As part of this transaction, Oriental Bank also acquired the U.S. Virgin Islands banking operations of BNS through an acquisition of certain assets and an assumption of certain liabilities for their net book value plus a $ 10 million premium on deposits , which were settled as part of the final consideration from the acquisition. In addition, Oriental acquired certain loans and assumed certain liabilities, from BNS’s Puerto Rico branch for their net book value which were settled as part of the final consi deration from the acquisition. This transaction is referred to as the “ Scotiabank PR &amp; USVI Acquisition” . 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 Business Combinations Oriental accounted for the Scotiabank PR &amp; USVI Acquisitio n, BBVAPR Acquisition and the FDIC-assisted acquisition of Eurobank under the accounting guidance of ASC Topic No. 805, Business Combinations, which requires the use of the acquisition method of accounting. All identifiable assets and liabilities acquired were initially recorded at fair value. No allowance for loan losses related to the acquired loans was recorded on the acquisition date. Loans acquired were recorded at fair value in accordance with the fair value methodology prescribed in ASC Topic 820. Th ese fair value estimates associated with the loans included estimates related to expected prepayments and the amount and timing of expected principal, interest and other cash flows. The initial valuation of these loans required management to make subjectiv e judgments concerning estimates about how the acquired loans would perform in the future using valuation methods, including discounted cash flow analyses. Factors that may significantly affect the initial valuation include, among others, market-based and industry data related to expected changes in interest rates, assumptions related to probability and severity of credit losses, estimated timing of credit losses including the timing of foreclosure and liquidation of collateral, expected prepayment rates, t he specific terms and provisions of any shared-loss agreements, and specific industry and market conditions that may impact independent third-party appraisals. The fair values initially assigned to assets acquired and liabilities assumed are preliminary a nd subject to refinement for up to one year after the closing date of the acquisition as new information relative to closing date fair values becomes available. Use of Estimates in the Preparation of Financial Statements The preparation of financial sta tements in conformity with GAAP requires management to make certain estimates and assumptions that affect the reported amounts of assets and liabilities and disclosure of contingent assets and liabilities as of the date of the consolidated financial statem ents and the reported amount of revenue and expenses during the reporting period. Actual results could differ from those estimates. Material estimates that are particularly susceptible to significant change in the near term relate mainly to the determinati on of the allowance for loan and lease losses, the valuation of securities, revisions to expected cash flows in acquired loans, the determination of income taxes, other-than-temporary impairment of securities, and goodwill valuation and impairment assessme nt. Cash Equivalents Oriental considers as cash equivalents all money market instruments that are not pledged and that have maturities of three months or less. Earnings per Common Share Basic earnings per share is calculated by dividing income available to common shareholders (net income reduced by dividends on preferred stock)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 xercise are used to repurchase shares in the market (treasury stock method). Any stock splits and dividends are retroactively recognized in all periods presented in the consolidated financial statements. Securities Purchased/Sold Under Agreements to Rese ll/Repurchase Oriental purchases securities under agreements to resell the same or similar securities. Amounts advanced under these agreements represent short-term loans and are reflected as assets in the consolidated statements of financial condition. I t is Oriental’s policy to take possession of securities purchased under resale agreements while the counterparty retains effective control over the securities. Oriental monitors the fair value of the underlying securities as compared to the related receiva ble, including accrued interest, and requests additional collateral when deemed appropriate. Oriental also sells securities under agreements to repurchase the same or similar securities. Oriental retains effective control over the securities sold under th ese agreements. Accordingly, such agreements are treated as financing arrangements, and the obligations to repurchase the securities sold are reflected as liabilities. The securities underlying the financing agreements remain included in the asset accounts . The counterparty to repurchase agreements generally has the right to repledge the securities received as collateral. Investment Securities Securities are classified as held-to-maturity, available-for-sale or trading. Securities for which Oriental has the intent and ability to hold until maturity are classified as held-to-maturity and are carried at amortized cost. Securities that might be sold prior to maturity because of interest rate changes to meet liquidity needs or to better match the repricing ch aracteristics of funding sources are classified as available-for-sale. These securities are reported at fair value, with unrealized gains and losses excluded from earnings and reported net of tax in other comprehensive income (loss). Oriental classifies as trading those securities that are acquired and held principally for the purpose of selling them in the near future. These securities are carried at fair value with realized and unrealized changes in fair value included in earnings in the period in which the changes occur. Oriental’s investment in the Federal Home Loan Bank of New York (“FHLB-NY”) stock, a restricted security, has no readily determinable fair value and can only be sold back to the FHLB-NY at cost. Therefore, these stock shares are deeme d to be nonmarketable equity securities and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s determined by the specific identification method. Financial Instrume nts Certain financial instruments, including derivatives, trading securities and investment securities available-for-sale, are recorded at fair value and unrealized gains and losses are recorded in other comprehensive income (loss) or as part of non-interest income, as appropriate. Fair values are based on listed market prices, if available. If listed market prices are not available, fair value is determined based on other relevant factors, including price quotations for similar instruments. The f air values of certain derivative contracts are derived from pricing models that consider current market and contractual prices for the underlying financial instruments as the well as time value and yield curve or volatility factors underlying the positions . Oriental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that are traded in an active exchange market. Valuations are obtained from readily available pricing sources for market transactions involving identical assets or liabilities. Le vel 2 — Observable inputs other than Level 1 prices, such as quoted prices for similar assets or liabilities, quoted prices in markets that are not active, or other inputs that are observable or can be corroborated by observable market data for substantial ly the full term of the assets or liabilities. Level 2 assets and liabilities include (i) mortgage-backed securities for which the fair value is estimated based on valuations obtained from third-party pricing services for identical or comparable assets, (i i) de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 lities include financial instruments whose value is determined using pricing models for which the determination of fair value requires significant management judgment or estimation. There were no transfers in and/or out of Level 1, Level 2, or Level 3 for financial instruments measured at fair value on a recurring basis during the years ended December 31 , 2019 , 2018 , and 2017 . Oriental’s policy is to recognize transfers at the date of the event or change in circumstances that caused the transfer. Im pairment of Investment Securities Oriental conducts periodic reviews to identify and evaluate each investment in an unrealized loss position for other-than-temporary impairment. Oriental separates the amount of total impairment into credit and noncredit- related amounts. The term “other-than-temporary impairment” is not intended to indicate that the decline is permanent but indicates that the prospects for a near-term recovery of value is not favorable, or that there is a lack of evidence to support a real izable value equal to or greater than the carrying value of the investment. Any portion of a decline in value associated with a credit loss is recognized in income, while the remaining noncredit-related component is recognized in other comprehensive income (loss). A credit loss is determined by assessing whether the amortized cost basis of the security will be recovered by comparing it to the present value of cash flows expected to be collected from the security discounted at the rate equal to the yield use d to accrete current and prospective beneficial interest for the security. The shortfall of the present value of the cash flows expected to be collected in relation to the amortized cost basis is considered to be the “credit loss.” Oriental’s review for impairment generally entails, but is not limited to: • the identification and evaluation of investments that have indications of possible other-than-temporary impairment; • the analysis of individual investments that have fair values less than amortized cost, including consideration of the length of time the investment has been in an unrealized loss position, and the expected recovery period; • the financial condition of the issuer or issuers; • the creditworthiness of the obligor of the security; • actual collateral attributes; • any rating changes by a rating agency; • current analysts’ evaluations; • the payment structure of the debt security and the likelihood of the issuer being able to make payments; • current market conditions; • adverse conditions specifically related to the security, industry, or a geographic area; • Oriental’s intent to sell the debt security; • whether it is more-likely-than-not that Oriental will be required to sell the debt security before its anticipated recovery; and • other qualitative factors that could support or not an other-than-temporary impairment. Deri vative Instruments and Hedging Activities Oriental’s overall interest rate risk-management strategy incorporates the use of derivative instruments to minimize significant unplanned fluctuations in earnings that are caused by interest rate volatility. Ori ental’s goal is to manage interest rate sensitivity by modifying the repricing or maturity characteristics of certain balance sheet assets and liabilities so that the net interest margin is not, on a material basis, adversely affected by movements in inter est rates. As a result of interest rate fluctuations, hedged fixed-rate assets and liabilities will appreciate or depreciate in market value. Also, for some fixed-rate assets or liabilities, the effect of this variability in earnings is expected to be subs tantially offset by Oriental’s gains and losses on the derivative instruments that are linked to the forecasted cash flows of these hedged assets and liabilities. Oriental considers its strategic use of derivatives to be a prudent method of managing intere st-rate sensitivity as it reduces the exposure of earnings and the market value of its equity to undue risk posed by changes in interest rates. The effect of this unrealized appreciation or depreciation is expected to be substantially offset by Oriental’s gains or losses on the derivative instruments that are linked to these hedged assets and liabilities. Another result of interest rate fluctuation is that the contractual interest income and interest expense of hedged variable-rate assets and liabilities, r espectively, will increase or decrease. Derivative instruments that are used as part of Oriental’s interest rate risk-management strategy include interest rate swaps, caps, forward-settlement swaps, and futures contracts. Interest rate swaps generally in volve the exchange of fixed and variable-rate interest payments between two parties based on a common notional principal amount and maturity date. Interest rate futures generally involve exchange-traded contracts to buy or sell U.S. Treasury bonds and note s in the future at specified prices. Interest rate options represent contracts that allow the holder of the option to (i) receive cash or (ii) purchase, sell, or enter into a financial instrument at a specified price within a specified period. Some purchas ed option contracts give Oriental the right to enter into interest rate swaps and cap and floor agreements with the writer of the option. In addition, Oriental enters into certain transactions that contain embedded derivatives. When the embedded derivative possesses economic characteristics that are not clearly and closely related to the economic characteristics of the host contract, it is bifurcated and carried at fair value. When using derivative instruments, Oriental exposes itself to credit and market risk. If a counterparty fails to fulfill its performance obligations under a derivative contract due to insolvency or any other event of default, Oriental’s credit risk will eq ual the fair value gain in a derivative plus any cash or securities that may have been delivered to the counterparty as part of the transaction terms. Generally, when the fair value of a derivative contract is positive, this indicates that the counterparty owes Oriental, thus creating a repayment risk for Oriental. This risk is generally mitigated by requesting cash or securities from the counterparty to cover the positive fair value. When the fair value of a derivative contract is negative, Oriental owes t he counterparty and, therefore, assumes no credit risk other than to the extent that the cash or value of the collateral delivered as part of the transactions exceeds the fair value of the derivative. Oriental minimizes the credit (or repayment) risk in de rivative instruments by entering into transactions with high-quality counterparties. Oriental uses forward-settlement swaps to hedge the variability of future interest cash flows of forecasted wholesale borrowings attributable to changes in LIBOR. Once t he forecasted wholesale borrowing transactions occur, the interest rate swap will effectively lock-in Oriental’s interest rate payments on an amount of forecasted interest expense attributable to the one-month LIBOR corresponding to the swap notional amoun t. By employing this strategy, Oriental minimizes its exposure to volatility in LIBOR. As part of this hedging strategy, Oriental formally documents all relationships between hedging instruments and hedged items, as the well as its risk-management object ive and strategy for undertaking various hedging transactions. This process includes linking all derivatives that are designated as cash flow hedges to (i) specific assets and liabilities on the balance sheet or (ii) specific firm commitments or forecasted transactions. Oriental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loss) to the extent there is no significant ineffectiveness. Oriental discontinues hedge accounting prospectively when (i) it determines that the derivative is no longer effective in offsetting changes in the cash flows of a hedged item (including hedged items such as firm commitments or forecaste d transactions); (ii) the derivative expires or is sold, terminated, or exercised; (iii) it is no longer probable that the forecasted transaction will occur; (iv) a hedged firm commitment no longer meets the definition of a firm commitment; or (v) manageme nt determines that designating the derivative as a hedging instrument is no longer appropriate or desired. Oriental’s derivative activities are monitored by its Asset/Liability Management Committee which is also responsible for approving hedging strategi es that are developed through its analysis of data derived from financial simulation models and other internal and industry sources. The resulting hedging strategies are then incorporated into Oriental’s overall interest rate risk-management. Off-Balance Sheet Instruments In the ordinary course of business, Oriental enters into off-balance sheet instruments consisting of commitments to extend credit, further discussed in Note 2 7 hereto. Such financial instruments are recorded in the financial statements when these are funded or related fees are incurred or received. Oriental periodically evaluates the credit risks inherent in these commitments and establishes accruals for such risks if and when these are deemed necessary. Mortgage Banking Activities an d Loans Held-For-Sale 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 es to income. Realized gains or losses on these loans are determined using the specific identification method. Loans held-for-sale include all conforming mortgage loans originated and purchased, which from time to time Oriental sells to other financial ins titutions or securitizes conforming mortgage loans into GNMA, FNMA and FHLMC pass-through certificates. Accounting for Transfers and Servicing of Financial Assets and Extinguishment of Liabilities Oriental recognizes the financial and servicing assets it controls and the liabilities it has incurred, derecognizes financial assets when control has been surrendered, and derecognizes liabilities when extinguished. Oriental is not engaged in sales of mortgage loans and mortgage-backed securities subject to r 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Oriental surrenders control over the ass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 e or exchange the transferred assets, and (iii) the transferor cannot maintain effective control over the transferred assets through an agreement to repurchase them before their maturity. When Oriental transfers financial assets and the transfer fails any one of these criteria, Oriental is prevented from derecognizing the transferred financial assets and the transaction is accounted for as a secured borrowing. For federal and Puerto Rico income tax purposes, Oriental treats the transfers of loans which do n ot qualify as “true sales” under the applicable accounting guidance, as sales, recognizing a deferred tax asset or liability on the transaction. For transfers of financial assets that satisfy the conditions to be accounted for as sales, Oriental derecogniz es all assets sold; recognizes all assets obtained and liabilities incurred in consideration as proceeds of the sale, including servicing assets and servicing liabilities, if applicable; initially measures at fair value assets obtained and liabilities incu rred in a sale; and recognizes in earnings any gain or loss on the sale. The guidance on transfer of financial assets requires a true sale analysis of the treatment of the transfer under state law as if Oriental was a debtor under the bankruptcy code. A tr 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 d extent of the transferor’s control over the transferred assets are taken into account in order to determine whether derecognition of assets is warranted. When Oriental sells or securitizes mortgage loans, it generally makes customary representations an d warranties regarding the characteristics of the loans sold. Conforming conventional mortgage loans are combined into pools which are exchanged for FNMA and GNMA mortgage-backed securities, which are generally sold to private investors, or sold directly t o FNMA or other private investors for cash. To the extent the loans do not meet the specified characteristics, investors are generally entitled to require Oriental to repurchase such loans or indemnify the investor against losses if the assets do not meet certain guidelines. GNMA programs allow financial institutions to buy back individual delinquent mortgage loans that meet certain criteria from the securitized loan pool for which Oriental provides servicing. At Oriental’s option and without GNMA prior aut horization, Oriental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Oriental treats the transaction as a sale for accounting purposes because the conditional nature of the buy-back option means that Oriental does not maintain effective contro l over the loans, and therefore these are derecognized from the statement of financial condition. When individual loans later meet GNMA’s specified delinquency criteria and are eligible for repurchase, Oriental is deemed to have regained effective control over these loans, and these must be brought back onto Oriental’s books as assets, regardless of whether Oriental intends to exercise the buy-back option. Quality review procedures are performed by Oriental as required under the government agency programs t o ensure that asset guideline qualifications are met. Oriental has not recorded any specific contingent liability in the consolidated financial statements for these customary representation and warranties related to loans sold by Oriental, and management b elieves that, based on historical data, the probability of payments and expected losses under these representation and warranty arrangements is not significant. Oriental has liability for residential mortgage loans sold subject to credit recourse , princip ally loans associated with FNMA residential mortgage loan sales and securitization programs . In the event of any customer default, pursuant to the credit recourse provided, Oriental is required to repurchase the loan or reimburse the third party investor f or the incurred loss. The maximum potential amount of future payments that Oriental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Oriental has rights to the underlying collat</t>
  </si>
  <si>
    <t>Business Combinations and Intangible Assets</t>
  </si>
  <si>
    <t>Business Combinations and Intangible Assets [Abstract]</t>
  </si>
  <si>
    <t>Business Combination and Intangible Assets</t>
  </si>
  <si>
    <t>NOTE 2 – BUSINESS COMBINATIONS AND INTANGIBLE ASSETS On December 31, 2019, Oriental purchased from the Bank of Nova Scotia (“BNS”) all outstanding common stock of Scotiabank de Puerto Rico for an aggregate purchase price of $ 55 0. 0 million, subject to settlement amounts as described herein. Immediately following the closing, Oriental merged Scotiabank de Puerto Rico with and into Oriental Bank, with Oriental Bank continuing as the surviving entity. As part of this transaction, Or iental Bank also acquired the U.S. Virgin Islands banking operations of BNS through an acquisition of certain assets (including loans, ATMs and physical branch locations) and an assumption of certain liabilities (including deposits) for their net book valu e plus a $ 1 0. 0 million premium on deposits which were settled as part of the final consideration from the acquisition. In addition, Oriental acquired certain loans and assumed certain liabilities, from BNS’s Puerto Rico branch for their net book value whic h were settled as part of the final consideration from the acquisition. As a result of the acquisition, Oriental added $ 2.2 billion net loans and $ 3.0 billion dollars in core low-cost deposits and resulted in a bargain purchase gain of $ 315 thousand, inclu ded as “Bargain purchase from Scotiabank PR &amp; USVI acquisition” in the Consolidated Sta tement of Operations. The reason for the bargain purchase gain is likely due to the pricing strategy on the deal and the value of acquired tax benefits which are conside red realizable based on the combined results . The audited consolidated financial statements contemplate the effect of the Scotiabank PR &amp; USVI Acquisition. Oriental entered into the S cotiabank PR &amp; USVI Acquisition as part of its growth strategy to increase its market share and improve its core deposit base and competitive positioning . Cash consideration (in thousands): SBPR purchase price $ 550,000 Premium on USVI deposits 10,000 BNS USVI net liabilities assumed (182,244) BNS PR net assets acquired 52,681 Total cash consideration 430,437 Cash consideration paid on December 31, 2019 425,242 Cash consideration payable $ 5,195 The following amounts represent the preliminary determination of the fair value of identifiable assets acquired and liabilities assumed from the Scotiabank PR &amp; USVI Acquisition. The final determination of the fair value of certain assets and liabilities will be completed up to a one-year measurement period from the date of acquisition as required by the FASB ASC Topic 805, “Business Combinations”. As of December 31, 2019, we continued to analyze the assumptions and related valuation results a ssociated with the acquired loans. Due to the complexity in valuing the loans and the significant amount of data inputs required, the valuation of the loans, including unfunded lending-related commitments, is not yet final. The table below reflects provisi onal adjustments recorded as of December 31, 2019. Any additional potential adjustment could be material in relation to the preliminary values presented below : December 31, 2019 Fair Value Book Value Adjustments, net Fair Value (In thousands) Cash and cash equivalents $ 492,512 $ - $ 492,512 Investments 576,319 (102) 576,217 Loans 2,237,337 (21,134) 2,216,203 Accrued interest receivable 7,722 (2,952) 4,770 Foreclosed real estate 8,636 (352) 8,284 Deferred tax asset, net 37,606 22,335 59,941 Premises and equipment 10,866 (1,068) 9,798 Servicing asset 40,258 206 40,464 Core deposit intangible - 41,507 41,507 Customer relationship intangible - 12,693 12,693 Other intangible - 567 567 Operating lease right-of-use assets 15,452 4,011 19,463 Other assets 86,016 (6,507) 79,509 Total identifiable assets acquired 3,512,724 49,204 3,561,928 Deposits 3,028,066 (2,607) 3,025,459 Operating lease liability 16,317 2,091 18,408 Accrued expenses and other liabilities 87,309 - 87,309 Total liabilities assumed 3,131,692 (516) 3,131,176 Total identifiable net assets $ 430,752 Bargain purchase gain 315 Total consideration $ 430,437 Fair Value of Identifiable Assets Acquired and Liabilities Assumed In order to allocate the consideration transferred for Scotiabank PR &amp; USVI, the fair value of all identifiable assets and liabilities were established. For accounting and financial reporting purposes, fair value is defined under FASB ASC Topic 820, “Fair Value Measurements and Disclosures” as the practice that would be received upon the sale of an asset or the amount paid to transfer a liability in an orderly transaction between market participants at the measurement date. Market participants are assumed t o be buyers and sellers in the principal (most advantageous) market for the asset or liability. Additionally, fair value measurements for an asset assume the highest and best use of that asset by market participants. Use of the different estimates and judgments could yield different results. In determining the fair value of identifiable assets and liabilities assumed, a review was conducted for any significant contingent asset or liabilities existing as of the acquisition date. The preliminary assessment did not identify any significant contingencies related to existing legal or government action. The methods used to determine the fair values of the significant identifiable assets acquired and liabilities assumed are described below. Cash and cash equivalents - Cash and cash equivalents include cash and due from banks, and interest-earning deposits with banks and the Federal Reserve System. The fair value of financial instruments that are short-term or re-price frequently and that have little or no risk were co nsidered to have a fair value that approximates to carrying value. Investment securities – The fair value of securities were based on quoted market prices . Federal Home Loan Bank stock - The fair value of acquired FHLB stock was estimated to be its re demption value. Loans – The fair values of loans acquired in the Scotiabank PR &amp; USVI Acquisition was based on a discounted cash flow methodology that used projections of interest and principal payments based on certain valuation assumptions such as defa ult rates, loss severity, discount rates and prepayment rates. Other factors expected by market participants were considered in determining the fair value of acquired loans, including loan pool level estimated cash flows, type of loan and related collatera l, risk classification status (i.e., performing or nonperforming), term of loan, whether or not the loan was amortizing, and current discount rates. The methods used to estimate fair value are extremely sensitive to the assumptions and estimates used. Whi le management attempted to use assumptions and estimates that best reflected the acquired loan portfolios and current market conditions, a greater degree of subjectivity is inherent in these values than in those determined in active markets. Accordingly, t here can be no assurance that this information is useful for purposes of evaluating the financial condition and/or value of Oriental in and of itself or in comparison with any other company. Foreclosed real estate - Foreclosed real estate and other reposs essed properties (vehicles) are presented at their estimated fair value. The fair values were determined using their expected selling price, less selling and carrying costs, discounted to present value. Deferred taxes - Deferred income taxes relate to the differences between the book and tax bases of assets acquired and liabilities assumed in this transaction pursuant to ASC 740, Income Taxes. The deferred tax asset, net assumes non-taxable transaction through a stock acquisition. Therefore, the tax basis of assets acquired and liabilities assumed will carry over to Oriental without consideration of fair value adjustments. Oriental used the enacted tax rate of 37.5%, and the 20 % preferential tax rate where applicable, in measuring deferred taxes resulting f rom the Scotiabank PR &amp; USVI Acquisition . Premises and equipment – The fair value of premises, including land, buildings and improvements, was determined based upon appraisals by licensed appraisers. These appraisals were based upon the best and highe st use of the property with final values determined based upon an analysis of the cost, sales comparison, and income capitalization approaches for each property appraised. This fair value of owned real estate resulted in an estimated premium of $ 2.1 million, to be amortized over the weighted average remaining useful life of the properties, estimated to be nine years . Servicing asset - The fair value of servicing asset wa s estimated by using a cash flow valuation model which calculates the present va lue of estimated future net servicing cash flows, taking into consideration actual and expected loan prepayment rates, discount rates, servicing costs, and other economic factors, which are determined based on current market conditions. Core deposit intangible (“CDI”) - CDI is a measure of the value of non-interest checking, savings, and NOW and money market deposits that are acquired in business combinations. The fair value of the CDI stemming from the business combination is based on pr ojecting net cash flow benefits, including assumptions related to customer attrition rates, discount rate, and alternative costs of funds, to be amortized using an accelerated method over a useful life of ten years . Customer relationship intangible (“CRI ”) - CRI is a measure of the value of i nsurance client relationships that were acquired in the business combination. The fair value was computed using a multiperiod cash flow model, a form of the income approach and discounted using an appropriate risk-adj usted discount rate. This measure of fair value requires considerable judgments about future events, including customer retention and attrition estimates, to be amortized using an accelerated method over a useful life of ten years . Other intangible s – O ther intangibles represents the non-competition and non-solicitation covenants by BNS for a period of t hree and two years , respectively . The fair value was computed using a “with-and-without method” cas h flow model, a form of the income approach and discounted using an appropriate risk-adjusted discount rate. This measure of fair value requires considerable judgments about future events, including customer retention and attrition estimates, to be amortized using an accelerated method over a useful li fe of t hree years . Operating l ease r ight-of-use a sset – The fair value of the operating lease right-of-use asset was determined by comparing with market terms of leases of the same or similar terms at the acquisition date, if terms were favorable Orienta l recognized an intangible asset , if terms were unfavorable Oriental recognized an intangible liability. Th is fair value of o perating lease right-of-use assets resulted in an estimated premium of $ 1.1 million , to be amortized over the lease term . Deposit liabilities - The fair values used for demand and savings deposits are, by definition, equal to the amount payable on demand at the reporting date. The fair values for time deposits were estimated using a discounted cash flow method that applies in terest rates currently being offered on time deposits to a schedule of aggregated contractual maturities of such time deposits , to be amortized using a straight-line method over a useful life of one year . Other assets and other liabilities - Given the sho rt-term nature of these financial instruments, the carrying amounts reflected in the statement of assets acquired and liabilities assumed approximated fair value. Financial Information — Scotiabank PR &amp; USVI Acquisition Oriental’s consolidated results of operations for 2019 do not include any operations from Scotiabank PR &amp; USVI acquisition since the acquisition date was December 31, 2019 . Expenses relating to the Scotiabank PR &amp; USVI Acquisition amounted to $ 24.1 million and were included in the December 31, 2019 consolidated statement of operations. The following summarizes the unaudited pro forma results of operations as if Oriental had acquired Scotiabank de Puerto Rico (“SBPR”) on January 1, 20 1 8 . Oriental be lieves that given the nature of assets and liabilities assumed and the significant amount of fair value adjustments, historical results of BNS USVI and BNS Puerto Rico branches are not meaningful to Oriental ’s results, and thus no t included in the pro-form a information presented . The pro-forma results were calculated by combining the results of Oriental with the stand-alone results of SBPR for the pre-acquisition periods, which were adjusted to account for certain costs that would have been incurred during this pre-acquisition period: Year Ended December 31, 2019 2018 (In thousands) Net interest income $ 478,293 $ 488,791 Net income 147,848 161,555 Earnings per share: Basic 3.01 3.55 Diluted 2.99 3.25 Merger and Restructuring Charges Merger and restructuring charges are recorded in the consolidated statement of operations and include incremental costs to integrate the operations of Oriental and its most recent acquisition , including the costs of transition services provided by t he Bank of Nova Scotia . These charges represent costs associated with these one-time ac tivities and do not represent ongoing costs of the fully integrated combined organization. These costs were recorded in merger and restructuring charges within the consolidated statement of operations. Payments under merger and restructuring associated wit h the Scotiabank PR &amp; USVI Acquisition are expected to continue into 2020 and will be under applicable accounting guidance to the cost being incurred.</t>
  </si>
  <si>
    <t>Restricted Cash</t>
  </si>
  <si>
    <t>Restricted Cash [Abstract]</t>
  </si>
  <si>
    <t>NOTE 3 – RESTRICTED CASH The following table includes the composition of Oriental’s restricted cash : December 31, 2019 2018 (In thousands) Cash pledged as collateral to other financial institutions to secure: Derivatives $ - $ 1,980 Regulatory requirements 400 - Obligations under agreement of loans sold with recourse 1,050 1,050 $ 1,450 $ 3,030 At December 31 , 2019 and 2018 , the Bank’s international banking entities, OIB and Oriental Overseas, a division of the Bank, held short-term highly liquid securities in the amount of $ 305 thousand and $ 325 thousand, respectively, as the legal reserve required for international banking e ntities under Puerto Rico law. In addition, as part of the Scotiabank PR &amp; USVI acquisition on December 31, 2019, a certificate of deposit of $ 300 thousand was held for the international banking entity that was retained as part of the integration. These i nstruments cannot be withdrawn or transferred by OIB or Oriental Overseas without the prior written approval of the Office of the Commissioner of Financial Institutions of Puerto Rico (the " OCFI"). As part of regulatory requirements for the administration of Individual Retirement Accounts (IRAs), Scotiabank maintained $ 100 thousand on a certificate of deposit that was registered as part of the integration on December 31, 2019. As part of its derivative activities, Oriental enters into collateral agreement s with certain financial counterparties. At December 31 , 2019 collateral agreements have expired. At December 31 , 2018 , Oriental had delivered approximately $2.0 million of cash as collateral for such derivatives activities. Oriental has a contract with FNMA which requires collateral to guarantee the repurchase, if necessary, of loans sold with reco urse. At December 31 , 2019 and 2018 , Oriental delivered as collateral cash amounting to approximately $1.1 million, for both periods . The Bank is required by Puerto Rico law to maintain average weekly reserve balances to cover demand deposits. The amount of those minimum average reserve balances for the week that covered December 31 , 2019 was $ 2 89.3 million ( December 31 , 2018 - $ 211.6 m illion). At December 31 , 2019 and 2018 , the Bank complied with this requirement. Cash and due from bank as well as other short-term, highly liquid securities, are used to cover the required average reserve balances.</t>
  </si>
  <si>
    <t>Investment Securities</t>
  </si>
  <si>
    <t>Investments Securities [Abstract]</t>
  </si>
  <si>
    <t>Investments Securities</t>
  </si>
  <si>
    <t xml:space="preserve">NOTE 4 – INVESTMENT SECURITIES Money Market Investments Oriental considers as cash equivalents all money market instruments that are not pledged and that have maturities of three months or less at the date of acquisition. At December 31 , 2019 and 2018 , money market instruments included as part of cash and cash equi valents amounted to $ 6.8 million and $4.9 million, respectively. Investment Securities The amortized cost, gross unrealized gains and losses, fair value, and weighted average yield of the securities owned by Oriental at December 31 , 2019 and 2018 were as follows: December 31, 2019 Gross Gross Weighted Amortized Unrealized Unrealized Fair Average Cost Gains Losses Value Yield (In thousands) Available-for-sale Mortgage-backed securities FNMA and FHLMC certificates $ 403,227 $ 846 $ 1,417 $ 402,656 2.00% GNMA certificates 215,755 718 4 216,469 2.33% CMOs issued by US government-sponsored agencies 55,235 16 490 54,761 1.97% Total mortgage-backed securities 674,217 1,580 1,911 673,886 2.11% Investment securities US Treasury securities 397,183 - - 397,183 1.60% Obligations of US government-sponsored agencies 1,967 - 6 1,961 1.38% Other debt securities 1,108 31 - 1,139 3.00% Total investment securities 400,258 31 6 400,283 1.60% Total securities available for sale $ 1,074,475 $ 1,611 $ 1,917 $ 1,074,169 1.92% December 31, 2018 Gross Gross Weighted Amortized Unrealized Unrealized Fair Average Cost Gains Losses Value Yield (In thousands) Available-for-sale Mortgage-backed securities FNMA and FHLMC certificates $ 561,878 $ 404 $ 8,951 $ 553,331 2.59% GNMA certificates 211,947 1,050 2,827 210,170 3.10% CMOs issued by US government-sponsored agencies 66,230 - 2,166 64,064 1.90% Total mortgage-backed securities 840,055 1,454 13,944 827,565 2.66% Investment securities US Treasury securities 10,924 - 119 10,805 1.36% Obligations of US government-sponsored agencies 2,325 - 60 2,265 1.38% Other debt securities 1,207 15 - 1,222 2.99% Total investment securities 14,456 15 179 14,292 1.50% Total securities available-for-sale $ 854,511 $ 1,469 $ 14,123 $ 841,857 2.64% Held-to-maturity Mortgage-backed securities FNMA and FHLMC certificates $ 424,740 $ - $ 14,387 $ 410,353 2.07% On January 1, 2019, Oriental adopted the ASU No. 2017-12 and reclassified all of its mortgage backed securities with a carrying value of $424.7 million and unrealized losses of $14.4 million from the held-to-maturity portfoli o into the available-for-sale portfolio. The amortized cost and fair value of Oriental’s investment securities at December 31 , 2019 , by contractual maturity, are shown in the next table. Securities not due on a single contractual maturity date, such as c ollateralized mortgage obligations, are classified in the period of final contractual maturity. Expected maturities may differ from contractual maturities because issuers may have the right to call or prepay obligations with or without call or prepayment p enalties. December 31, 2019 Available-for-sale Amortized Cost Fair Value (In thousands) Mortgage-backed securities Due from 1 to 5 years FNMA and FHLMC certificates $ 1,611 $ 1,640 GNMA certificates 785 785 Total due from 1 to 5 years 2,396 2,425 Due after 5 to 10 years CMOs issued by US government-sponsored agencies $ 45,481 $ 45,003 FNMA and FHLMC certificates 111,923 111,916 GNMA certificates 80,675 80,676 Total due after 5 to 10 years 238,079 237,595 Due after 10 years FNMA and FHLMC certificates $ 289,693 $ 289,100 GNMA certificates 134,295 135,008 CMOs issued by US government-sponsored agencies 9,754 9,758 Total due after 10 years 433,742 433,866 Total mortgage-backed securities 674,217 673,886 Investment securities Due less than one year US Treasury securities $ 377,153 $ 377,153 Other debt securities 250 250 Total due in less than one year 377,403 377,403 Due from 1 to 5 years Obligations of US government-sponsored agencies $ 1,967 $ 1,961 US Treasury securities 20,030 20,030 Total due from 1 to 5 years 21,997 21,991 Due from 5 to 10 years Other debt securities 858 889 Total due after 5 to 10 years 858 889 Total investment securities 400,258 400,283 Total $ 1,074,475 $ 1,074,169 During the year ended December 31 , 2019 Oriental sold $680.4 million available-for-sale mortgage-backed securities , at attractive yields and terms and recognized a gain in the sale of $ 8.3 million , preparing for the Scotiabank PR &amp; USVI A cquisition . During the year ended 2018 , Oriental also sold $ 17.8 million available-for-sale Government National Mortgage Association (“GNMA”) certificates from its recurring mortgage loan origination and securitization activities. These sales did not r ealize any gains or losses during such period. During the year ended 2017 Oriental sold $ 166.0 million available-for-sale mortgage-backed securities and $ 84.1 million of US Treasury securities and recorded a net gain o n sale of securities of $6.9 milli on . D uring the year ended December 31 , 2019 , Oriental retained securitized GNMA pools totaling $ 62.8 million amortized cost, at a yield of 3. 23 % from its own originations, while during the year ended 2018 that amount totaled $ 56.8 million amortized cost, at a yield of 3.93 %. During the year ended 2017 , that amount totaled $ 74.9 million amortized cost, at a yield of 3.14 % from its own originations . D uring the year ended December 31 , 2019 , Oriental completed the Scotiabank PR &amp; USVI Acquisition recognizing available-for-sale securities amounting to $ 574.6 million with an average yield of 1.79 % and an average duration of 1.55 years. This portfolio is comprised of US Treasury Notes, a gency mortgage-backed-securities and a gency CMO ’s. Year Ended December 31, 2019 Book Value Description Sale Price at Sale Gross Gains Gross Losses (In thousands) Sale of securities available-for-sale Mortgage-backed securities FNMA and FHLMC certificates $ 451,081 $ 447,305 $ 3,776 $ - GNMA certificates 229,385 224,887 4,498 - Total $ 680,466 $ 672,192 $ 8,274 $ - Year Ended December 31, 2018 Book Value Description Sale Price at Sale Gross Gains Gross Losses (In thousands) Sale of securities available-for-sale Mortgage-backed securities GNMA certificates $ 17,837 $ 17,837 $ - $ - Total $ 17,837 $ 17,837 $ - $ - Year Ended December 31, 2017 Book Value Description Sale Price at Sale Gross Gains Gross Losses (In thousands) Sale of securities available-for-sale Mortgage-backed securities FNMA and FHLMC certificates $ 107,510 $ 102,311 $ 5,199 $ - GNMA certificates 65,284 63,704 1,580 - Investment securities US Treasury securities 84,202 84,085 117 - Total mortgage-backed securities $ 256,996 $ 250,100 $ 6,896 $ - The following tables show Oriental’s gross unrealized losses and fair value of investment securities available-for-sale and held-to-maturity at December 31 , 2019 and 2018 , aggregated by investment category and the length of time that individual securities have been in a continuous unrealized loss position: December 31, 2019 12 months or more Amortized Unrealized Fair Cost Loss Value (In thousands) Securities available-for-sale CMOs issued by US Government-sponsored agencies $ 35,417 $ 387 $ 35,030 FNMA and FHLMC certificates 259,099 1,415 257,684 Obligations of US Government and sponsored agencies 1,967 6 1,961 GNMA certificates 19 - 19 $ 296,502 $ 1,808 $ 294,694 Less than 12 months Amortized Unrealized Fair Cost Loss Value (In thousands) Securities available-for-sale CMOs issued by US Government-sponsored agencies 11,503 103 11,400 FNMA and FHLMC certificates 4,919 2 4,917 GNMA certificates 3,549 4 3,545 US Treasury Securities 627 - 627 $ 20,598 $ 109 $ 20,489 Total Amortized Unrealized Fair Cost Loss Value (In thousands) Securities available-for-sale CMOs issued by US government-sponsored agencies $ 46,920 $ 490 $ 46,430 FNMA and FHLMC certificates 264,018 1,417 262,601 Obligations of US government and sponsored agencies 1,967 6 1,961 GNMA certificates 3,568 4 3,564 US Treasury Securities 627 - 627 $ 317,100 $ 1,917 $ 315,183 December 31, 2018 12 months or more Amortized Unrealized Fair Cost Loss Value (In thousands) Securities available-for-sale CMOs issued by US Government-sponsored agencies $ 66,230 $ 2,166 $ 64,064 FNMA and FHLMC certificates 357,955 8,603 349,352 Obligations of US Government and sponsored agencies 2,325 60 2,265 GNMA certificates 131,044 2,739 128,305 US Treasury Securities 9,977 119 9,858 $ 567,531 $ 13,687 $ 553,844 Securities held-to-maturity FNMA and FHLMC certificates $ 424,740 $ 14,387 $ 410,353 Less than 12 months Amortized Unrealized Fair Cost Loss Value (In thousands) Securities available-for-sale FNMA and FHLMC certificates 109,772 348 109,424 GNMA certificates 17,126 88 17,038 US Treasury Securities 323 - 323 $ 127,221 $ 436 $ 126,785 Total Amortized Unrealized Fair Cost Loss Value (In thousands) Securities available-for-sale CMOs issued by US Government-sponsored agencies 66,230 2,166 64,064 FNMA and FHLMC certificates 467,727 8,951 458,776 Obligations of US government and sponsored agencies 2,325 60 2,265 GNMA certificates 148,170 2,827 145,343 US Treasury Securities 10,300 119 10,181 $ 694,752 $ 14,123 $ 680,629 Securities held-to-maturity FNMA and FHLMC certificates $ 424,740 $ 14,387 $ 410,353 Oriental performs valuations of its investment securities on a monthly basis. Moreover, Oriental conducts quarterly reviews to identify and evaluate each investment in an unrealized loss position for other-than-temporary impairment. Any portion of a decline in value associated with credit loss is recognized in the statements of operations with the re maining noncredit-related component recognized in other comprehensive income. A credit loss is determined by assessing whether the amortized cost basis of the security will be recovered by comparing the present value of cash flows expected to be collected from the security, discounted at the rate equal to the yield used to accrete current and prospective beneficial interest for the security. The shortfall of the present value of the cash flows expected to be collected in relation to the amortized cost basis is considered to be the “credit loss.” Other-than-temporary impairment analysis is based on estimates that depend on market conditions and are subject to further change over time. In addition, while Oriental believes that the methodology used to value the se exposures is reasonable, the methodology is subject to continuing improvement, including those made as a result of market developments. Consequently, it is reasonably possible that changes in estimates or conditions could result in the need to recognize additional other-than-temporary impairment charges in the future. All of the investments ( $ 317.1 million , amortized cost) with an unrealized loss position at December 31 , 2019 consist of securities issued or guaranteed by the U.S. Treasury or U.S. gove rnment-sponsored agencies, all of which are highly liquid securities that have a large and efficient secondary market. Their aggregate losses and their variability from period to period are the result of changes in market conditions, and not due to the rep ayment capacity or creditworthiness of the issuers or guarantors of suc h securitie s. </t>
  </si>
  <si>
    <t>Pledged Assets</t>
  </si>
  <si>
    <t>Pledged Assets And Servicing Assets[Abstract]</t>
  </si>
  <si>
    <t>NOTE 5 - PLEDGED ASSETS The following table shows a summary of pledged and not pledged assets at December 31 , 2019 and 2018 . Investment securities available for sale are presented at fair value, and investment securities held-to-maturity, residential mortgage loans, commercia l loans and leases are presented at amortized cost: December 31, 2019 2018 (In thousands) Pledged investment securities to secure: Securities sold under agreements to repurchase $ 204,068 $ 487,181 Derivatives 1,775 423 Bond for the Bank's trust operations 323 322 Puerto Rico public fund deposits 191,908 141,162 Total pledged investment securities 398,074 629,088 Pledged residential mortgage loans to secure: Advances from the Federal Home Loan Bank 803,317 880,591 Pledged commercial loans to secure: Advances from the Federal Home Loan Bank 518,473 275,451 Federal Reserve Bank Credit Facility 45,175 651 Puerto Rico public fund deposits 129,152 140,123 692,800 416,225 Pledged auto loans and leases to secure: 1,182,272 - Total pledged assets $ 3,076,463 $ 1,925,904 Financial assets not pledged: Investment securities $ 676,095 $ 637,509 Residential mortgage loans 1,706,981 354,868 Commercial loans 1,529,642 1,414,054 Consumer loans 504,437 373,814 Auto loans and leases 329,972 1,148,535 Total assets not pledged $ 4,747,127 $ 3,928,780</t>
  </si>
  <si>
    <t>Loans [Abstract]</t>
  </si>
  <si>
    <t>NOTE 6 - LOANS Oriental’s loan portfolio is composed of two segments, loans initially accounted for under the amortized cost method (referred to as "originated and other" loans) and loans acquired (referred to as "acquired" loans). Acquired loans are further segregated a mong acquired Scotiabank PR &amp; USVI loans, acquired BBVAPR loans and acquired Eurobank loan s. The composition of Oriental’s loan portfolio at December 31 , 2019 and 2018 was as follow s : The composition of Oriental’s loan portfolio at December 31 , 2019 and 2018 was as follows : December 31, 2019 2018 (In thousands) Originated and other loans and leases held for investment: Mortgage $ 577,416 $ 668,809 Commercial 1,667,494 1,597,588 Consumer 361,638 348,980 Auto and leasing 1,277,732 1,129,695 3,884,280 3,745,072 Allowance for loan and lease losses on originated and other loans and leases (83,471) (95,188) 3,800,809 3,649,884 Deferred loan costs, net 8,965 7,740 Total originated and other loans held for investment, net 3,809,774 3,657,624 Acquired loans: Acquired Scotiabank PR &amp; USVI loans: Accounted for under ASC 310-20 (Loans with revolving feature and/or acquired at a premium) Mortgage 322,179 - Commercial 193,192 - Consumer 112,757 - Auto 191,015 - 819,143 - Accounted for under ASC 310-30 (Loans acquired with deteriorated credit quality, including those by analogy) Mortgage 1,130,964 - Commercial 212,866 - Consumer 8,539 - Auto 41,571 - 1,393,940 - Total acquired Scotiabank PR &amp; USVI loans, net 2,213,083 - Acquired BBVAPR loans: Accounted for under ASC 310-20 (Loans with revolving feature and/or acquired at a premium) Commercial 2,141 2,546 Consumer 20,794 23,988 Auto 135 4,435 23,070 30,969 Allowance for loan and lease losses on acquired BBVAPR loans accounted for under ASC 310-20 (1,573) (2,062) 21,497 28,907 Accounted for under ASC 310-30 (Loans acquired with deteriorated credit quality, including those by analogy) Mortgage 411,531 492,890 Commercial 117,694 182,319 Auto 1,790 14,403 531,015 689,612 Allowance for loan and lease losses on acquired BBVAPR loans accounted for under ASC 310-30 (17,036) (42,010) 513,979 647,602 Total acquired BBVAPR loans, net 535,476 676,509 Acquired Eurobank loans: Mortgage 48,617 63,392 Commercial 29,041 47,826 Consumer 724 846 Total acquired Eurobank loans 78,382 112,064 Allowance for loan and lease losses on Eurobank loans (14,459) (24,971) Total acquired Eurobank loans, net 63,923 87,093 Total acquired loans, net 2,812,482 763,602 Total held for investment, net 6,622,256 4,421,226 Mortgage loans held-for-sale 19,591 10,368 Total loans, net $ 6,641,847 $ 4,431,594 Originated and Other Loans and Leases Held for Investment Oriental’s originated and other loans held for investment are encompassed within four portfolio segments: mortgage, commercial, consumer, and auto and leasing. The t ables below present the aging of the recorded investment in gross originated and other lo ans held for investment a t December 31 , 2019 and 2018 , by class of loans. Mortgage loans past due include delinquent loans in the GNMA buy-back option program. Servicers of loans underlying GNMA mortgage-backed securities must report as their own assets the defaulted loans that they have the option (but not the obligation) to repurchase, even when they elect not to exercise that option. December 31, 2019 Loans 90+ Days Past Due and 30-59 Days 60-89 Days 90+ Days Total Past Still Past Due Past Due Past Due Due Current Total Loans Accruing (In thousands) Mortgage Traditional (by origination year): Up to the year 2002 $ 71 $ 669 $ 1,362 $ 2,102 $ 32,194 $ 34,296 $ 248 Years 2003 and 2004 81 2,772 1,784 4,637 59,280 63,917 - Year 2005 77 1,146 1,486 2,709 29,905 32,614 - Year 2006 277 953 898 2,128 45,339 47,467 - Years 2007, 2008 and 2009 - 665 1,279 1,944 47,358 49,302 - Years 2010, 2011, 2012, 2013 343 537 2,336 3,216 93,578 96,794 88 Years 2014 to present - 232 1,170 1,402 136,762 138,164 294 849 6,974 10,315 18,138 444,416 462,554 630 Non-traditional - 112 972 1,084 8,553 9,637 - Loss mitigation program 8,436 5,452 7,641 21,529 72,668 94,197 1,788 9,285 12,538 18,928 40,751 525,637 566,388 2,418 Mortgage secured personal loans - - - - 223 223 - GNMA's buy-back option program - - 10,805 10,805 - 10,805 - 9,285 12,538 29,733 51,556 525,860 577,416 2,418 Commercial Commercial secured by real estate: Corporate - - 7,264 7,264 231,379 238,643 - Institutional - - - - 137,610 137,610 - Middle market 30 500 4,928 5,458 200,380 205,838 - Retail 839 367 2,855 4,061 224,468 228,529 - Floor plan - - - - 3,337 3,337 - Real estate - - - - 17,083 17,083 - US Loan Program - - - - 25,459 25,459 - 869 867 15,047 16,783 839,716 856,499 - Other commercial and industrial: Corporate - - - - 137,350 137,350 - Institutional - - - - 190,741 190,741 - Middle market 2,934 250 1,550 4,734 66,799 71,533 - Retail 4,370 90 345 4,805 115,067 119,872 - Floor plan 209 - - 209 44,154 44,363 - US Loan Program - - - - 247,136 247,136 - 7,513 340 1,895 9,748 801,247 810,995 - 8,382 1,207 16,942 26,531 1,640,963 1,667,494 - December 31, 2019 Loans 90+ Days Past Due and 30-59 Days 60-89 Days 90+ Days Total Past Still Past Due Past Due Past Due Due Current Total Loans Accruing (In thousands) Consumer Credit cards $ 800 $ 243 $ 546 $ 1,589 $ 26,025 $ 27,614 $ - Overdrafts 51 - - 51 165 216 - Personal lines of credit 153 - 9 162 1,616 1,778 - Personal loans 4,796 2,090 1,262 8,148 306,539 314,687 - Cash collateral personal loans 149 5 294 448 16,895 17,343 - 5,949 2,338 2,111 10,398 351,240 361,638 - Auto and leasing 72,211 31,351 14,225 117,787 1,159,945 1,277,732 - Total $ 95,827 $ 47,434 $ 63,011 $ 206,272 $ 3,678,008 $ 3,884,280 $ 2,418 December 31, 2018 Loans 90+ Days Past Due and 30-59 Days 60-89 Days 90+ Days Total Past Still Past Due Past Due Past Due Due Current Total Loans Accruing (In thousands) Mortgage Traditional (by origination year): Up to the year 2002 $ 77 $ 1,516 $ 2,707 $ 4,300 $ 36,344 $ 40,644 $ 168 Years 2003 and 2004 91 2,412 5,632 8,135 67,707 75,842 - Year 2005 - 552 3,531 4,083 35,004 39,087 - Year 2006 255 1,693 5,074 7,022 49,213 56,235 - Years 2007, 2008 and 2009 255 1,059 6,677 7,991 52,781 60,772 56 Years 2010, 2011, 2012, 2013 253 328 8,697 9,278 104,429 113,707 270 Years 2014, 2015, 2016, 2017 and 2018 - 483 1,462 1,945 139,500 141,445 - 931 8,043 33,780 42,754 484,978 527,732 494 Non-traditional - 116 3,085 3,201 11,072 14,273 - Loss mitigation program 10,793 6,258 19,389 36,440 70,393 106,833 2,223 11,724 14,417 56,254 82,395 566,443 648,838 2,717 Mortgage secured personal loans 9 - - 9 241 250 - GNMA's buy-back option program - - 19,721 19,721 - 19,721 - 11,733 14,417 75,975 102,125 566,684 668,809 2,717 Commercial Commercial secured by real estate: Corporate - - - - 289,052 289,052 - Institutional - - 1,200 1,200 68,413 69,613 - Middle market - 1,430 5,202 6,632 200,831 207,463 - Retail 1,641 463 8,570 10,674 210,251 220,925 - Floor plan - - - - 4,184 4,184 - Real estate - - - - 19,009 19,009 - US Loan Program - - - - 3,189 3,189 - 1,641 1,893 14,972 18,506 794,929 813,435 - Other commercial and industrial: Corporate - - - - 179,885 179,885 - Institutional - - - - 156,410 156,410 - Middle market 917 - 6,020 6,937 81,030 87,967 - Retail 571 546 817 1,934 88,000 89,934 - Floor plan - - 46 46 49,633 49,679 - US Loan Program - - - - 220,278 220,278 - 1,488 546 6,883 8,917 775,236 784,153 - 3,129 2,439 21,855 27,423 1,570,165 1,597,588 - December 31, 2018 Loans 90+ Days Past Due and 30-59 Days 60-89 Days 90+ Days Total Past Still Past Due Past Due Past Due Due Current Total Loans Accruing (In thousands) Consumer Credit cards $ 725 $ 363 $ 411 $ 1,499 $ 26,535 $ 28,034 $ - Overdrafts 10 - - 10 204 214 - Personal lines of credit 57 11 22 90 1,827 1,917 - Personal loans 3,966 1,740 1,262 6,968 296,151 303,119 - Cash collateral personal loans 74 339 3 416 15,280 15,696 - 4,832 2,453 1,698 8,983 339,997 348,980 - Auto and leasing 58,094 27,945 13,494 99,533 1,030,162 1,129,695 - Total $ 77,788 $ 47,254 $ 113,022 $ 238,064 $ 3,507,008 $ 3,745,072 $ 2,717 At December 31 , 2019 , and 2018 , Oriental had a carrying balance of $ 9 2. 6 million and $ 91.4 million , respectively, in current status, in originated and other loans held for investment granted to the Puerto Rico government, including its instrumentalities, public corporations and municipalities , as part of the institutional commercial loan segment. All originated and other loans granted to the Puerto Rico government are general obligations of municipalities secured by ad valorem taxation, without limitation as to rate or amount, on all taxable property within the issuing municipalities. The good faith, credit and unlimited taxing power of each issuing municipality are pledged for the payment of its general obligations. Acquired Loans Acquired loans were initially measured at fair value and subsequently accounted for under either ASC 310-30 or ASC 310-20. We have acquired loans in the acquisitions of Scotiabank, BBVAPR and Eurobank. Acquired Scotiabank PR &amp; USVI Loans Accounted for under ASC 310-20 (Loans with revolving feature and/or acquired at a premium) Credit cards, retail and commercial revolving lines of credits, floor plans and performing loans acquired , except for those acquired with credit discount and showed specific credit risk indicators , are accounted for under the guidance of ASC 310-20, which requires that any contractually required loan payment receivable in excess of Oriental’s initial investment in the lo ans be accreted into interest income on a level-yield basis over the life of the loan. Loans accounted for under ASC 310-20 are placed on non-accrual status when past due in accordance with Oriental’s non-accrual policy, and any accretion of discount or am ortization of premium is discontinued. Acquired Scotiabank PR &amp; USVI loans that were accounted for under the provisions of ASC 310-20 are removed from the acquired loan category at the end of the reporting period upon refinancing, renewal or normal re-unde rwriting. The following tables present the aging of the recorded investment in gross acquired Scotiabank PR &amp; USVI loans accounted for under ASC 310-20 as of December 31 , 2019 , by class of loans: December 31, 2019 Loans 90+ Days Past Due and 30-59 Days 60-89 Days 90+ Days Total Past Still Past Due Past Due Past Due Due Current Total Loans Accruing (In thousands) Mortgage Traditional (by origination year) Up to year 2002 $ - $ - $ - $ - $ 383 $ 383 $ - Year 2003 and 2004 - - - - 1,055 1,055 - Year 2005 - - - - 1,018 1,018 - Year 2006 - - - - 3,331 3,331 - Year 2007, 2008, 2009 - 19 - 19 21,458 21,477 - Year 2010, 2011, 2012, 2013 - 478 - 478 144,881 145,359 - Year 2014 to present - 70 - 70 85,110 85,180 - - 567 - 567 257,236 257,803 - GNMA's buy-back option - - 64,376 64,376 - 64,376 - - 567 64,376 64,943 257,236 322,179 - Commercial Commercial secured by real estate Retail $ 125 $ 79 $ 1,684 $ 1,888 $ 32,993 $ 34,881 $ - 125 79 1,684 1,888 32,993 34,881 - Other commercial and industrial Retail 23 13 795 831 153,078 153,909 - Corporate - - - - 4,402 4,402 - 23 13 795 831 157,480 158,311 - 148 92 2,479 2,719 190,473 193,192 - Consumer Credit cards 161 75 - 236 28,538 28,774 - Personal lines of credit 380 20 212 612 50,224 50,836 - Personal loans 11 28 1 40 33,107 33,147 - 552 123 213 888 111,869 112,757 - Auto 105 40 15 160 190,855 191,015 - Total $ 805 $ 822 $ 67,083 $ 68,710 $ 750,433 $ 819,143 $ - Acquired BBVAPR Loans Accounted for under ASC 310-20 (Loans with revolving feature and/or acquired at a premium) Credit cards, retail and commercial revolving lines of credits, floor plans and performing auto loans with FICO scores over 660 acquired at a premium are accounted for under the guidance of ASC 310-20, which requires that any contractually required loan pa yment receivable in excess of Oriental’s initial investment in the loans be accreted into interest income on a level-yield basis over the life of the loan. Loans accounted for under ASC 310-20 are placed on non-accrual status when past due in accordance wi th Oriental’s non-accrual policy, and any accretion of discount or amortization of premium is discontinued. Acquired BBVAPR loans that were accounted for under the provisions of ASC 310-20 are removed from the acquired loan category at the end of the repor ting period upon refinancing, renewal or normal re-underwriting. The following tables present the aging of the recorded investment in gross acquired BBVAPR loans accounted for under ASC 310-20 as of December 31 , 2019 and 2018 , by class of loans: December 31, 2019 Loans 90+ Days Past Due and 30-59 Days 60-89 Days 90+ Days Total Past Still Past Due Past Due Past Due Due Current Total Loans Accruing (In thousands) Commercial Commercial secured by real estate Floor plan $ - $ - $ 764 $ 764 $ 21 $ 785 $ - - - 764 764 21 785 - Other commercial and industrial Retail 48 18 26 92 1,264 1,356 - 48 18 26 92 1,264 1,356 - 48 18 790 856 1,285 2,141 - Consumer Credit cards 477 99 350 926 17,888 18,814 - Personal loans 22 - 22 44 1,936 1,980 - 499 99 372 970 19,824 20,794 - Auto 20 21 30 71 64 135 - Total $ 567 $ 138 $ 1,192 $ 1,897 $ 21,173 $ 23,070 $ - December 31, 2018 Loans 90+ Days Past Due and 30-59 Days 60-89 Days 90+ Days Total Past Still Past Due Past Due Past Due Due Current Total Loans Accruing (In thousands) Commercial Commercial secured by real estate Retail $ - $ - $ 54 $ 54 $ - $ 54 $ - Floor plan - - 888 888 94 982 - - - 942 942 94 1,036 - Other commercial and industrial Retail 30 11 8 49 1,461 1,510 - 30 11 8 49 1,461 1,510 - 30 11 950 991 1,555 2,546 - Consumer Credit cards 499 147 380 1,026 20,796 21,822 - Personal loans 64 32 18 114 2,052 2,166 - 563 179 398 1,140 22,848 23,988 - Auto 405 241 200 846 3,589 4,435 - Total $ 998 $ 431 $ 1,548 $ 2,977 $ 27,992 $ 30,969 $ - Acquired Scotiabank PR &amp; USVI Loans Accounted for under ASC 310-30 (including those accounted for under ASC 310-30 by analogy) Acquired Scotiabank loans, except for credit cards, retail and commercial revolving lines of credits, floor plans and performing loans that did not showed specific credit risk indicators are accounted for by Oriental in accordance with ASC 310-30. The carrying amount corresponding to acquired Scotiabank PR &amp; USVI loans with deteriorated credit quality, including those accounted under ASC 310-30 by analogy, in the statements of financial condition at December 31 , 2019 is as follows: December 31, 2019 2018 (In thousands) Contractual required payments receivable: $ 2,147,249 $ - Less: Non-accretable discount 294,424 - Cash expected to be collected 1,852,825 - Less: Accretable yield 458,885 - Carrying amount, gross 1,393,940 - Less: allowance for loan and lease losses - - Carrying amount, net $ 1,393,940 $ - At December 31 , 2019 and 2018 , Oriental had $ 41.4 million an d $ 44.5 million, respectively, in loans granted to Puerto Rico municipalities as part of its acquired Scotiabank loans and BBVAPR loans accounted for under ASC 310-30. These loans are primarily secured municipal general obligations. T he following tables describe the accretable yield and non- accretable discount activity of acquired Scotiabank PR &amp; USVI loans accounted for under ASC 310-30 for the year ended December 31 , 2019 : Year Ended December 31, 2019 Mortgage Commercial Auto Consumer Total (In thousands) Accretable Yield Activity: Balance at beginning of year $ - $ - $ - $ - $ - Additions 325,731 129,182 3,715 257 458,885 Accretion - - - - - Change in expected cash flows - - - - - Transfer (to) non-accretable discount - - - - - Balance at end of year $ 325,731 $ 129,182 $ 3,715 $ 257 $ 458,885 Non-Accretable Discount Activity: Balance at beginning of year $ - $ - $ - $ - $ - Additions 217,113 73,198 3,720 393 294,424 Change in actual and expected losses - - - - - Transfer from accretable yield - - - - - Balance at end of year $ 217,113 $ 73,198 $ 3,720 $ 393 $ 294,424 Acquired BBVAPR Loans Accounted for under ASC 310-30 (including those accounted for under ASC 310-30 by analogy) Acquired BBVAPR loans, except for credit cards, retail and commercial revolving lines of credits, floor plans and performing auto loans with FICO scores over 660 acquired at a premium, are accounted for by Oriental in accordance with ASC 310-30. The carrying amount corresponding to acquired BBVAPR loans with deteriorated credit quality, including those accounted under ASC 310-30 by analogy, in the statements of financial condition at December 31 , 2019 and 2018 is as follows: December 31, 2019 2018 (In thousands) Contractual required payments receivable: $ 1,086,367 $ 1,304,545 Less: Non-accretable discount 340,466 345,423 Cash expected to be collected 745,901 959,122 Less: Accretable yield 214,886 269,510 Carrying amount, gross 531,015 689,612 Less: allowance for loan and lease losses 17,036 42,010 Carrying amount, net $ 513,979 $ 647,602 T he following tables describe the accretable yield and non- accretable discount activity of acquired BBVAPR loans accounted for under ASC 310-30 for the years ended December 31 , 2019 , 2018 and 2017 : Year Ended December 31, 2019 Mortgage Commercial Auto Consumer Total (In thousands) Accretable Yield Activity: Balance at beginning of year $ 232,199 $ 36,508 $ 243 $ 560 $ 269,510 Accretion (23,871) (10,312) (430) (739) (35,352) Change in expected cash flows (212) 23,080 (19) 739 23,588 Transfer (to) from non-accretable discount (12,033) (30,653) 253 (427) (42,860) Balance at end of year $ 196,083 $ 18,623 $ 47 $ 133 $ 214,886 Non-Accretable Discount Activity: Balance at beginning of year $ 291,887 $ 10,346 $ 24,245 $ 18,945 $ 345,423 Change in actual and expected losses (27,741) (19,295) (169) (612) (47,817) Transfer from (to) accretable yield 12,033 30,653 (253) 427 42,860 Balance at end of year $ 276,179 $ 21,704 $ 23,823 $ 18,760 $ 340,466 Year Ended December 31, 2018 Mortgage Commercial Auto Consumer Total (In thousands) Accretable Yield Activity: Balance at beginning of year $ 258,498 $ 46,764 $ 2,766 $ 885 $ 308,913 Accretion (27,248) (14,160) (2,360) (871) (44,639) Change in expected cash flows - 7,895 890 484 9,269 Transfer from (to) non-accretable discount 949 (3,991) (1,053) 62 (4,033) Balance at end of year $ 232,199 $ 36,508 $ 243 $ 560 $ 269,510 Non-Accretable Discount Activity: Balance at beginning of year $ 299,501 $ 10,596 $ 23,050 $ 19,284 $ 352,431 Change in actual and expected losses (6,665) (4,241) 142 (277) (11,041) Transfer (to) from accretable yield (949) 3,991 1,053 (62) 4,033 Balance at end of year $ 291,887 $ 10,346 $ 24,245 $ 18,945 $ 345,423 Year Ended December 31, 2017 Mortgage Commercial Auto Consumer Total (In thousands) Accretable Yield Activity: Balance at beginning of year $ 292,115 $ 50,366 $ 8,538 $ 3,682 $ 354,701 Accretion (30,205) (20,572) (6,339) (1,841) (58,957) Change in expected cash flows 2 22,250 170 143 22,565 Transfer from (to) non-accretable discount (3,414) (5,280) 397 (1,099) (9,396) Balance at end of year $ 258,498 $ 46,764 $ 2,766 $ 885 $ 308,913 Non-Accretable Discount Activity: Balance at beginning of year $ 305,615 $ 16,965 $ 22,407 $ 18,120 $ 363,107 Change in actual and expected losses (9,528) (11,649) 1,040 65 (20,072) Transfer (to) from accretable yield 3,414 5,280 (397) 1,099 9,396 Balance at end of year $ 299,501 $ 10,596 $ 23,050 $ 19,284 $ 352,431 Acquired Eurobank Loans The carrying amount of acquired Eurobank loans at December 31 , 2019 and 2018 is as follows: December 31, 2019 2018 (In thousands) Contractual required payments receivable $ 117,107 $ 156,722 Less: Non-accretable discount 4,285 2,959 Cash expected to be collected 112,822 153,763 Less: Accretable yield 34,441 41,699 Carrying amount, gross 78,381 112,064 Less: Allowance for loan and lease losses 14,458 24,971 Carrying amount, net $ 63,923 $ 87,093 The following tables describe the accretable yield and non-accretable discount activity of acquired Eurobank loans for the years ended December 31 , 2019 , 2018 and 2017 : Year Ended December 31, 2019 Mortgage Commercial Leasing Consumer Total (In thousands) Accretable Yield Activity: Balance at beginning of year $ 38,389 $ 3,310 $ - $ - $ 41,699 Accretion (4,999) (4,611) (14) (164) (9,788) Change in expected cash flows 2,578 2,270 (145) 273 4,976 Transfer (to) from non-accretable discount (1,947) (549) 159 (109) (2,446) Balance at end of year $ 34,021 $ 420 $ - $ - $ 34,441 Non-Accretable Discount Activity: Balance at beginning of year $ 2,826 $ - $ - $ 133 $ 2,959 Change in actual and expected losses (3,051) 1,928 159 (156) (1,120) Transfer from (to) accretable yield 1,947 549 (159) 109 2,446 Balance at end of year $ 1,722 $ 2,477 $ - $ 86 $ 4,285 Year Ended December 31, 2018 Mortgage Commercial Leasing Consumer Total (In thousands) Accretable Yield Activity: Balance at beginning of year $ 42,921 $ 6,751 - $ - $ 49,672 Accretion (5,964) (6,430) (52) (389) (12,835) Change in expected cash flows (1,129) 5,023 (329) 700 4,265 Transfer from (to) non-accretable discount 2,561 (2,034) 381 (311) 597 Balance at end of year $ 38,389 $ 3,310 $ - $ - $ 41,699 Non-Accretable Discount Activity: Balance at beginning of year $ 5,334 $ 276 $ - $ 235 $ 5,845 Change in actual and expected losses 53 (2,310) 381 (413) (2,289) Transfer (to) from accretable yield (2,561) 2,034 (381) 311 (597) Balance at end of year $ 2,826 $ - $ - $ 133 $ 2,959 Year Ended December 31, 2017 Mortgage Commercial Leasing Consumer Total (In thousands) Accretable Yield Activity: Balance at beginning of year $ 48,033 $ 16,475 $ - $ - $ 64,508 Accretion (7,262) (12,985) (30) (283) (20,560) Change in expected cash flows 242 1,881 (217) 759 2,665 Transfer from (to) non-accretable discount 1,908 1,380 247 (476) 3,059 Balance at end of year $ 42,921 $ 6,751 $ - $ - $ 49,672 Non-Accretable Discount Activity: Balance at beginning of year $ 8,452 $ 3,880 $ - $ 8 $ 12,340 Change in actual and expected losses (1,210) (2,224) 247 (249) (3,436) Transfer (to) from accretable yield (1,908) (1,380) (247) 476 (3,059) Balance at end of year $ 5,334 $ 276 $ - $ 235 $ 5,845 Non-accrual Loans The following table presents the recorded investment in loans in non-accrual status by class of loans as of December 31 , 2019 and 2018 : December 31, 2019 2018 (In thousands) Originated and other loans and leases held for investment Mortgage Traditional (by origination year): Up to the year 2002 $ 1,117 $ 2,538 Years 2003 and 2004 1,784 5,818 Year 2005 1,486 3,600 Year 2006 898 5,140 Years 2007, 2008 and 2009 1,418 6,697 Years 2010, 2011, 2012, 2013 2,244 8,427 Years 2014, 2015, 2016, 2017 and 2018 876 1,462 9,823 33,682 Non-traditional 972 3,085 Loss mitigation program 7,940 22,107 18,735 58,874 Commercial Commercial secured by real estate Corporate 7,264 - Institutional 9,092 9,911 Middle market 5,654 7,266 Retail 8,024 16,123 30,034 33,300 Other commercial and industrial Middle market 4,484 6,481 Retail 4,362 2,629 Floor plan 209 46 9,055 9,156 39,089 42,456 Consumer Credit cards 546 411 Overdrafts - - Personal lines of credit 15 31 Personal loans 3,846 2,909 Cash collateral personal loans 294 3 4,701 3,354 Auto and leasing 14,239 13,494 Total non-accrual originated loans $ 76,764 $ 118,178 December 31, 2019 2018 (In thousands) Acquired Scotiabank PR &amp; USVI loans accounted for under ASC 310-20 Commercial Commercial secured by real estate Retail $ 1,922 $ - 1,922 - Other commercial and industrial Retail 805 - 2,727 - Consumer Personal lines of credit 212 - Personal loans 2 - 214 - Auto 26 - Total non-accrual acquired Scotiabank PR &amp; USVI loans accounted for under ASC 310-20 2,967 - Acquired BBVAPR loans accounted for under ASC 310-20 Commercial Commercial secured by real estate Retail $ - $ 54 Floor plan 764 888 764 942 Other commercial and industrial Retail 26 8 790 950 Consumer Credit cards 350 380 Personal loans 22 18 372 398 Auto 30 200 Total non-accrual acquired BBVAPR loans accounted for under ASC 310-20 1,192 1,548 Total non-accrual loans $ 80,923 $ 119,726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or are accounted under the cost recovery method. Delinquent residential m ortgage loans insured or guaranteed under applicable FHA and VA programs are classified as non-performing loans when they become 90 days or more past due, but are not placed in non-accrual status until they become 12 months or more past due, since they are insured loans. Therefore, these loans are included as non-performing loans but excluded from non-accrual loans. In addition, these loans are excluded from the impairment analysis. At December 31 , 2019 and 2018 , loans whose terms have been extended an d which are classified as troubled-debt restructurings that are not included in non-accrual loans amounted to $ 103.7 million and $ 112.9 million, respectively, as they are performing under their new terms. At December 31 , 2019 and 2018 , loans that are current in their monthly payments, but placed in non-accrual due to credit deterioration amounted to $ 17.6 million and $ 21.2 million, respectively. Impaired Loans Oriental evaluates all loans, some individually and others as homogeneous groups, for purposes of determining impairment. The total investment in impaired commercial loans that were individually evaluated for impairment was $ 61.1 million and $ 82.0 million at December 31 , 2019 and 2018 , respectively. The impairments on these commercial loans were measured based on the fair value of collateral or the present value of cash flows, including those identified as troubled-debt restructurings . The allowance for loan and lease losses for these impaired commercial loans amounted to $ 8.2 million and $ 8.4 million at December 31 , 2019 and 2018 , respectively. The total investment in impaired mortgage loans that were individually evaluated for impairment was $ 71.2 million and $ 84.2 million at December 31 , 2019 and 2018 , respectively. Impairment on mortgage loans assessed as troubled-debt restructurings was measured using the present value of cash flows. The allowance for loan losses for these impaired mortgage l oans amounted to $ 6.9 million and $ 10.2 million at December 31 , 2019 and 2018 , respectively. Originated and Other Loans and Leases Held for Investment Oriental ’s recorded investment in commercial and mortgage loans categorized as originated and other loans and leases held for investment that were individually evaluated for impairment and the related allowance for loan and lease losses at December 31 , 2019 and 2018 are as follows: December 31, 2019 Unpaid Recorded Related Principal Investment Allowance Coverage (In thousands) Impaired loans with specific allowance: Commercial $ 33,454 $ 28,555 $ 8,215 29% Residential impaired and troubled-debt restructuring 78,666 71,196 6,874 10% Impaired loans with no specific allowance: Commercial 39,109 31,895 N/A 0% Total investment in impaired loans $ 151,229 $ 131,646 $ 15,089 11% December 31, 2018 Unpaid Recorded Related Principal Investment Allowance Coverage (In thousands) Impaired loans with specific allowance: Commercial $ 54,636 $ 49,092 $ 8,434 17% Residential impaired and troubled-debt restructuring 95,659 84,174 10,186 12% Impaired loans with no specific allowance Commercial 38,241 32,137 N/A 0% Total investment in impaired loans $ 188,536 $ 165,403 $ 18,620 11% Acquired BBVAPR Loans Accounted for under ASC 310-20 (Loans with revolving feature and/or acquired at a premium) Oriental’s recorded investment in acquired BBVAPR commercial loans accounted for under ASC 310-20 that were individually evaluated for impairment and the related allowance for loan and lease losses at December 31 , 2019 and 2018 are as follows: December 31, 2019 Unpaid Recorded Related Principal Investment Allowance Coverage (In thousands) Impaired loans with specific allowance Commercial $ 926 $ 678 $ 2 0% Impaired loans with no specific allowance Commercial $ - $ - N/A 0% Total investment in impaired loans $ 926 $ 678 $ 2 0% December 31, 2018 Unpaid Recorded Specific Principal Investment Allowance Coverage (In thousands) Impaired loans with specific allowance Commercial $ 926 $ 747 $ 14 2% Impaired loans with no specific allowance Commercial $ - $ - N/A 0% Total investment in impaired loans $ 926 $ 747 $ 14 2% Acquired BBVAPR Loans Accounted for under ASC 310-30 (including those accounted for under ASC 310-30 by analogy) Oriental’s recorded investment in acquired BBVA PR loan pools accounted for under ASC 310-30 that have recorded impairments and their related allowance for loan and lease losses at December 31 , 2019 and 2018 are as follows: December 31, 2019 Coverage Unpaid Recorded to Recorded Principal Investment Allowance Investment (In thousands) Impaired loan pools with specific allowance: Mortgage $ 400,964 $ 411,531 $ 9,376 2% Commercial 87,103 84,117 6,713 8% Auto 3,947 1,790 947 53% Total investment in impaired loan pools $ 492,014 $ 497,438 $ 17,036 3% December 31, 2018 Coverage Unpaid Recorded to Recorded Principal Investment Allowance Investment (In thousands) Impaired loan pools with specific allowance: Mortgage $ 498,537 $ 492,890 $ 15,225 3% Commercial 188,413 180,790 20,641 11% Auto 14,551 14,403 6,144 43% Total investment in impaired loan pools $ 701,501 $ 688,083 $ 42,010 6% The tables above only present information with respect to acquired BBVAPR loan pools accounted for under ASC 310-30 if there is a recorded impairment to such loan pools and a specific allowance for loan losses. Acquired Eurobank Loans Oriental ’s recorded investment in acquired Eurobank loan pools that have recorded impairments and their related allowance for loan and lease losses as of December 31 , 2019 and 2018 are as follows : December 31, 2019 Coverage Unpaid Recorded to Recorded Principal Investment Allowance Investment (In thousands) Impaired loan pools with specific allowance: Mortgage $ 53,090 $ 49,366 $ 12,278 25% Commercial 17,176 17,142 2,180 13% Total investment in impaired loan pools $ 70,266 $ 66,508 $ 14,458 22% December 31, 2018 Coverage Unpaid Recorded Specific to Recorded Principal Investment Allowance Investment (In thousands) Impaired loan pools with specific allowance Mortgage $ 70,153 $ 63,406 $ 15,382 24% Commercial 47,342 47,820 9,585 20% Consumer 15 4 4 100% Total investment in impaired loan pools $ 117,510 $ 111,230 $ 24,971 22% The tables above only present information with respect to acquired Eurobank loan pools accounted for under ASC 310-30 if there is a recorded impairment to such loan pools and a specific allowance for loan losses.
The following table presents the interest recognized in commercial and mortgage loans that were individually evaluated for impairment, which excludes loans accounted for under ASC 310-30, for the years ended December 31 , 2019 , 2018 and 2017 : Year Ended December 31, 2019 2018 2017 Interest Income Recognized Average Recorded Investment Interest Income Recognized Average Recorded Investment Interest Income Recognized Average Recorded Investment (In thousands) Originated and other loans held for investment: Impaired loans with specific allowance Commercial $ 503 $ 41,868 $ 1,624 $ 44,727 $ 1,538 $ 25,797 Residential troubled-debt restructuring 2,661 73,173 2,556 84,494 3,301 87,414 Impaired loans with no specific allowance Commercial 1,086 32,269 1,091 26,199 875 36,666 Total interest income from impaired loans $ 4,250 $ 147,310 $ 5,271 $ 155,420 $ 5,714 $ 149,877 Acquired loans accounted for under ASC 310-20: Impaired loans with specific allowance Commercial $ - $ 701 $ - $ 747 $ - $ 794 Total interest income from impaired loans $ 4,250 $ 148,011 $ 5,271 $ 156,167 $ 5,714 $ 150,671 Modifications The following tables present the troubled-debt restructurings in all loan portfolios during the years ended December 31 , 2019 , 2018 and 2017 . Year Ended December 31,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8 $ 19,130 5.85% 376 $ 17,991 5.09% 345 Commercial 5 2,070 7.23% 56 2,070 6.05% 67 Consumer 370 5,357 15.69% 66 5,398 11.50% 74 Auto 22 319 7.29% 70 326 8.97% 44 Year Ended December 31, 2018 Number of contracts Pre-Modification Outstanding Recorded Investment Pre-Modification Weighted Average Rate Pre-Modification Weighted Average Term (in Months) Post-Mod</t>
  </si>
  <si>
    <t>Allowance for Loan and Lease Losses</t>
  </si>
  <si>
    <t>Allowance for Loan and Lease Losses [Abstract]</t>
  </si>
  <si>
    <t>Allowance For Loan and Lease Losses</t>
  </si>
  <si>
    <t>NOTE 7 – ALLOWANCE FO R LOAN AND LEASE LOSSES The composition of Oriental’s allowance for loan and lease losses at December 31 , 2019 and 2018 was as follows : December 31, 2019 2018 (In thousands) Allowance for loans and lease losses: Originated and other loans and leases held for investment: Mortgage $ 8,727 $ 19,783 Commercial 25,989 30,326 Consumer 16,882 15,571 Auto and leasing 31,873 29,508 Total allowance for originated and other loans and lease losses 83,471 95,188 Acquired BBVAPR loans: Accounted for under ASC 310-20 (Loans with revolving feature and/or acquired at a premium) Commercial 4 22 Consumer 1,564 1,905 Auto 5 135 1,573 2,062 Accounted for under ASC 310-30 (Loans acquired with deteriorated credit quality, including those by analogy) Mortgage 9,376 15,225 Commercial 6,713 20,641 Auto 947 6,144 17,036 42,010 Total allowance for acquired BBVAPR loans and lease losses 18,609 44,072 Acquired Eurobank loans: Mortgage 12,279 15,382 Commercial 2,180 9,585 Consumer - 4 Total allowance for acquired Eurobank loan and lease losses 14,459 24,971 Total allowance for loan and lease losses $ 116,539 $ 164,231 Oriental maintains an allowance for loan and lease losses at a level that management considers adequate to provide for probable losses based upon an evaluation of known and inherent risks. Oriental’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 le management uses available information in estimating probable loan losses, future additions to the allowance may be required based on factors beyond Oriental’s control. We also maintain an allowance for loan losses on acquired loans when: (i) for loans a ccounted for under ASC 310-30, there is deterioration in credit quality subsequent to acquisition, and (ii) for loans accounted for under ASC 310-20, the inherent losses in the loans exceed the remaining credit discount recorded at the time of acquisition. Loans acquired in the Scotiabank PR &amp; USVI Acquisition accounted for under ASC 310-30 were recognized at fair value as of December 31 , 201 9 , which included the impact of expected credit losses, and therefore, no allowance for credit losses was recorded a t acquisition date. To the extent credit deterioration occurs after the date of acquisition, Oriental would record an allowance for loan and lease losses. Management determined that there was no need to record an allowance for loan and lease losses on loan s acquired in the Scotiabank PR &amp; USVI Acquisition accounted for under ASC 310-30 as of December 31, 201 9 . Considering the short period elapsed from the acquisition date, Oriental does not believe that the difference between cash flows expected to be colle cted on the loans acquired in the Scotiabank PR &amp; USVI Acquisition accounted for under ASC 310-30 and those anticipated at December 31 , 201 9 need further assessment. Allowance for Originated and Other Loan and Lease Losses Held for Investment The following tables present the activity in our allowance for loan and lease losses and the related recorded investment of the originated and other loans held for investment portfolio by segment for the periods indicated: Year Ended December 31, 2019 Mortgage Commercial Consumer Auto and Leasing Total (In thousands) Allowance for loan and lease losses for originated and other loans: Balance at beginning of year $ 19,783 $ 30,326 $ 15,571 $ 29,508 $ 95,188 Charge-offs (18,564) (12,073) (18,910) (47,278) (96,825) Recoveries 1,533 1,104 2,014 18,694 23,345 Provision for loan and lease losses 5,975 6,632 18,207 30,949 61,763 Balance at end of year $ 8,727 $ 25,989 $ 16,882 $ 31,873 $ 83,471 Year Ended December 31, 2018 Mortgage Commercial Consumer Auto and Leasing Total (In thousands) Allowance for loan and lease losses for originated and other loans: Balance at beginning of year $ 20,439 $ 30,258 $ 16,454 $ 25,567 $ 92,718 Charge-offs (5,297) (6,782) (17,629) (42,685) (72,393) Recoveries 1,047 654 1,757 19,344 22,802 Provision for originated and other loan and lease losses 3,594 6,196 14,989 27,282 52,061 Balance at end of year $ 19,783 $ 30,326 $ 15,571 $ 29,508 $ 95,188 Year Ended December 31, 2017 Mortgage Commercial Consumer Auto and Leasing Total (In thousands) Allowance for loan and lease losses for originated and other loans: Balance at beginning of year $ 17,344 $ 8,995 $ 13,067 $ 19,463 $ 58,869 Charge-offs (6,623) (7,684) (13,641) (33,908) (61,856) Recoveries 585 1,281 1,209 12,314 15,389 Provision for originated and other loan and lease losses 9,133 27,666 15,819 27,698 80,316 Balance at end of year $ 20,439 $ 30,258 $ 16,454 $ 25,567 $ 92,718 December 31, 2019 Mortgage Commercial Consumer Auto and Leasing Total (In thousands) Allowance for loan and lease losses on originated and other loans: Ending allowance balance attributable to loans: Individually evaluated for impairment $ 6,874 $ 8,215 $ - $ - $ 15,089 Collectively evaluated for impairment 1,853 17,774 16,882 31,873 68,382 Total ending allowance balance $ 8,727 $ 25,989 $ 16,882 $ 31,873 $ 83,471 Loans: Individually evaluated for impairment $ 71,196 $ 60,450 $ - $ - $ 131,646 Collectively evaluated for impairment 506,220 1,607,044 361,638 1,277,732 3,752,634 Total ending loan balance $ 577,416 $ 1,667,494 $ 361,638 $ 1,277,732 $ 3,884,280 December 31, 2018 Mortgage Commercial Consumer Auto and Leasing Total (In thousands) Allowance for loan and lease losses on originated and other loans: Ending allowance balance attributable to loans: Individually evaluated for impairment $ 10,186 $ 8,434 $ - $ - $ 18,620 Collectively evaluated for impairment 9,597 21,892 15,571 29,508 76,568 Total ending allowance balance $ 19,783 $ 30,326 $ 15,571 $ 29,508 $ 95,188 Loans: Individually evaluated for impairment $ 84,174 $ 81,229 $ - $ - $ 165,403 Collectively evaluated for impairment 584,635 1,516,359 348,980 1,129,695 3,579,669 Total ending loan balance $ 668,809 $ 1,597,588 $ 348,980 $ 1,129,695 $ 3,745,072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accounted for under ASC 310-20, for the periods indicated: Year Ended December 31, 2019 Commercial Consumer Auto Total (In thousands) Allowance for loan and lease losses for acquired BBVAPR loans accounted for under ASC 310-20: Balance at beginning of year $ 22 $ 1,905 $ 135 $ 2,062 Charge-offs (123) (1,525) (220) (1,868) Recoveries 6 353 250 609 Provision (recapture) for acquired BBVAPR loan and lease losses accounted for under ASC 310-20 99 831 (160) 770 Balance at end of year $ 4 $ 1,564 $ 5 $ 1,573 Year Ended December 31, 2018 Commercial Consumer Auto Total (In thousands) Allowance for loan and lease losses for acquired BBVAPR loans accounted for under ASC 310-20: Balance at beginning of year $ 42 $ 3,225 $ 595 $ 3,862 Charge-offs (6) (2,459) (372) (2,837) Recoveries 23 480 831 1,334 (Recapture) provision for acquired loan and lease losses accounted for under ASC 310-20 (37) 659 (919) (297) Balance at end of year $ 22 $ 1,905 $ 135 $ 2,062 Year Ended December 31, 2017 Commercial Consumer Auto Total (In thousands) Allowance for loan and lease losses for acquired BBVAPR loans accounted for under ASC 310-20: Balance at beginning of year $ 169 $ 3,028 $ 1,103 $ 4,300 Charge-offs (132) (3,048) (976) (4,156) Recoveries 5 446 1,420 1,871 Provision (recapture) for acquired loan and lease losses accounted for under ASC 310-20 - 2,799 (952) 1,847 Balance at end of year $ 42 $ 3,225 $ 595 $ 3,862 December 31, 2019 Commercial Consumer Auto Total (In thousands) Allowance for loan and lease losses for acquired BBVAPR loans accounted for under ASC 310-20: Ending allowance balance attributable to loans: Individually evaluated for impairment $ 2 $ - $ - $ 2 Collectively evaluated for impairment 2 1,564 5 1,571 Total ending allowance balance $ 4 $ 1,564 $ 5 $ 1,573 Loans: Individually evaluated for impairment $ 678 $ - $ - $ 678 Collectively evaluated for impairment 1,463 20,794 135 22,392 Total ending loan balance $ 2,141 $ 20,794 $ 135 $ 23,070 December 31, 2018 Commercial Consumer Auto Total (In thousands) Allowance for loan and lease losses for acquired BBVAPR loans accounted for under ASC 310-20: Ending allowance balance attributable to loans: Individually evaluated for impairment $ 14 $ - $ - $ 14 Collectively evaluated for impairment 8 1,905 135 2,048 Total ending allowance balance $ 22 $ 1,905 $ 135 $ 2,062 Loans: Individually evaluated for impairment $ 747 $ - $ - $ 747 Collectively evaluated for impairment 1,799 23,988 4,435 30,222 Total ending loan balance $ 2,546 $ 23,988 $ 4,435 $ 30,969 Loans Accounted for under ASC 310-30 (including those accounted for under ASC 310-30 by analogy) For loans accounted for under ASC 310-30, as part of the evaluation of actual versus expected cash flows, Oriental assesses on a quarterly basis the credit quality of these loans based on delinquency, severity factors and loan grading s, among other assumpti ons. Migration and credit quality trends are assessed at the pool level, by comparing information from the latest evaluation period through the end of the reporting period. During the second and third quarter of 2019, Oriental decided to sell mostly non- performing loans increasing the provision of acquired BBVAPR loans accounted under ASC 310-30 by $ 20.8 million and $ 8.7 million, respectively . The following tables present the activity in our allowance for loan losses and related recorded investment of th e acquired BBVAPR loan portfolio accounted for under ASC 310-30 for the periods indicated: Year Ended December 31, 2019 Mortgage Commercial Consumer Auto Total (In thousands) Allowance for loan and lease losses for acquired BBVAPR loans accounted for under ASC 310-30: Balance at beginning of year $ 15,225 $ 20,641 $ - $ 6,144 42,010 Provision (recapture) for acquired BBVAPR loans and lease losses accounted for under ASC 310-30 20,115 14,719 - (2,928) 31,906 Allowance de-recognition (25,964) (28,647) - (2,269) (56,880) Balance at end of year $ 9,376 $ 6,713 $ - $ 947 17,036 Year Ended December 31, 2018 Mortgage Commercial Consumer Auto Total (In thousands) Allowance for loan and lease losses for acquired BBVAPR loans accounted for under ASC 310-30: Balance at beginning of year $ 14,085 $ 23,691 $ 18 $ 7,961 $ 45,755 Provision (recapture) for acquired BBVAPR loans and lease losses accounted for under ASC 310-30 1,331 1,360 (18) (887) 1,786 Allowance de-recognition (191) (4,410) - (930) (5,531) Balance at end of year $ 15,225 $ 20,641 $ - $ 6,144 $ 42,010 Year Ended December 31, 2017 Mortgage Commercial Consumer Auto Total (In thousands) Allowance for loan and lease losses for acquired BBVAPR loans accounted for under ASC 310-30: Balance at beginning of year $ 2,682 $ 23,452 $ - $ 4,922 $ 31,056 Provision for acquired BBVAPR loans and lease losses accounted for under ASC 310-30 11,497 9,758 18 3,408 24,681 Allowance de-recognition (94) (9,519) - (369) (9,982) Balance at end of year $ 14,085 $ 23,691 $ 18 $ 7,961 $ 45,755 Allowance for Acquired Eurobank Loan Losses The changes in the allowance for loan and lease losses on acquired Eurobank loans for the years ended December 31 , 2019 , 2018 and 2017 were as follows: Year Ended December 31, 2019 Mortgage Commercial Consumer Total (In thousands) Allowance for loan and lease losses for acquired Eurobank loans: Balance at beginning of year $ 15,382 $ 9,585 $ 4 $ 24,971 Provision (recapture) for loan and lease losses 3,588 (1,235) - 2,353 Allowance de-recognition (6,691) $ (6,170) $ (4) (12,865) Balance at end of year $ 12,279 $ 2,180 $ - $ 14,459 Year Ended December 31, 2018 Mortgage Commercial Consumer Total (In thousands) Allowance for loan and lease losses for acquired Eurobank loans: Balance at beginning of year $ 15,187 $ 9,983 $ 4 $ 25,174 Provision for acquired Eurobank loan and lease losses 1,806 761 - 2,567 Allowance de-recognition (1,611) (1,159) - (2,770) Balance at end of year $ 15,382 $ 9,585 $ 4 $ 24,971 Year Ended December 31, 2017 Loans secured by 1-4 Family Residential Properties Commercial Consumer Total (In thousands) Allowance for loan and lease losses for Eurobank loans: Balance at beginning of year $ 11,947 $ 9,328 $ 6 $ 21,281 Provision for acquired Eurobank loan and lease losses 5,045 1,680 - 6,725 Allowance de-recognition (1,805) (1,025) (2) (2,832) Balance at end of year $ 15,187 $ 9,983 $ 4 $ 25,174</t>
  </si>
  <si>
    <t>FDIC Shared-Loss Agreements</t>
  </si>
  <si>
    <t>Banking and Financial Service Reveues [Abstract]</t>
  </si>
  <si>
    <t>NOTE 8 - FDIC SHARED-LOSS AGREEMENTS On February 6, 2017, the Bank and the FDIC agreed to terminate the single family and commercial shared-loss agreements related to the FDIC assisted acquisition of Eurobank on April 30, 2010. As part of the loss share termination transaction, the Bank made a payment of $ 10.1 million to the FDIC and recorded a net benefit of $1.4 million. Such termination payment took into account the anticipated reimbursements over the life of the shared-loss agreements and the true-up payment liability of the Bank anticipat ed at the end of the ten - year term of the single family shared-loss agreement. All rights and obligations of the parties under the shared-loss agreements terminated as of the closing date of the agreemen t. The following table presents the activity in the F DIC indemnification asset and true-up payment obligation for the years ended December 31 , 2019 , 2018 , and 2017 : Year Ended December 31, 2019 2018 2017 (In thousands) FDIC indemnification asset: Balance at beginning of year $ - $ - $ 14,411 FDIC indemnification asset benefit - - 1,403 Shared-loss termination settlement - - (15,814) Balance at end of year $ - $ - $ - True-up payment obligation: Balance at beginning of year $ - $ - $ 26,786 Shared-loss termination settlement - - (26,786) Balance at end of year $ - $ - $ - Oriental recognized an FDIC shared-loss benefit in the consolidated statements of operations, which consists of the following, for the years ended December 31 , 2019 , 2018 and 2017 : Year Ended December 31, 2019 2018 2017 (In thousands) FDIC indemnification asset benefit $ - $ - $ (1,403) Change in true-up payment obligation - - - Reimbursement to FDIC for recoveries - - - Total FDIC shared-loss benefit $ - $ - $ (1,403)</t>
  </si>
  <si>
    <t>Foreclosed Real Estate</t>
  </si>
  <si>
    <t>Foreclosed Real Estate [Abstract]</t>
  </si>
  <si>
    <t>NOTE 9 — FORECLOSED REAL ESTATE The following tables present the activity related to foreclosed real estate for the years ended December 31 , 2019 , 2018 and 2017 : Year Ended December 31, 2019 2018 2017 (In thousands) Balance at beginning of year $ 33,768 $ 44,174 $ 47,520 Decline in value (4,762) (5,757) (6,560) Additions 21,545 20,011 22,812 Sales (20,642) (24,660) (19,598) Balance at end of year $ 29,909 $ 33,768 $ 44,174</t>
  </si>
  <si>
    <t>Premises and Equipment</t>
  </si>
  <si>
    <t>Premises And Equipment [Abstract]</t>
  </si>
  <si>
    <t>NOTE 10 — PREMISES AND EQUIPMENT Premises and equipment at December 31 , 2019 and 2018 are stated at cost less accumulated depreciation and amortization as follows: Useful Life December 31, (Years) 2019 2018 (In thousands) Land — $ 4,363 $ 5,028 Buildings and improvements 40 74,840 67,856 Leasehold improvements 5 — 10 21,358 18,274 Furniture and fixtures 3 — 7 16,686 17,137 Information technology and other 3 — 7 29,230 24,855 146,477 133,150 Less: accumulated depreciation and amortization (65,372) (64,258) $ 81,105 $ 68,892 Premises and equipment recorded from the Scotiabank PR &amp; USVI Acquisition amounted to $ 13.0 million. Depreciation and amortization of premises and equipment totaled $ 8.5 million in 2019 , $ 8. 9 million in 2018 and $ 9. 0 million in 2017 . These are included in the consolidated statements of operations as part of occupancy and equipment expenses.</t>
  </si>
  <si>
    <t>Servicing Assets</t>
  </si>
  <si>
    <t>NOTE 11 - SERVICING ASSETS Oriental periodically sells or securitizes mortgage loans while retaining the obligation to perform the servicing of such loans. In addition, Oriental may purchase or assume the right to service mortgage loans originated by others. Whenever Oriental undertakes an obligation to service a loan, management assesses whether a servicing asset and/or liability should be recognized. A servicing asset is recognized whenever the compensation for servicing is expected to more than adequately compensate Oriental for servicing the loans and leases. Likewise, a servicing liability would be recognized in the event that servicing fees to be received are not expected to adequately compensate Oriental for its expected cost. On December 31, 2019 Oriental completed the Scotiabank P R &amp; USVI Acquisition , increasing servicing assets by $ 40.1 million. All separately recognized servicing assets are recognized at fair value using the fair value measurement method. Under the fair value measurement method, Oriental measures servicing rig hts at fair value at each reporting date, reports changes in fair value of servicing assets in earnings in the period in which the changes occur, and includes these changes, if any, with mortgage banking activities in the consolidated statements of operati ons. The fair value of servicing rights is subject to fluctuations as a result of changes in estimated and actual prepayment speeds and default rates and losses. The fair value of servicing rights is estimated by using a cash flow valuation model which ca lculates the present value of estimated future net servicing cash flows, taking into consideration actual and expected loan prepayment rates, discount rates, servicing costs, and other economic factors, which are determined based on current market conditio ns. At December 31 , 2019 , the servicing asset amounted to $50.8 million ($ 10.7 million — December 31 , 2018 ) related to mortgage servicing rights. The following table presents the changes in servicing rights measured using the fair value method for years ended December 31 , 2019 , 2018 , and 2017 : Year Ended December 31, 2019 2018 2017 (In thousands) Fair value at beginning of year $ 10,716 $ 9,821 $ 9,858 Servicing from mortgage securitizations or asset transfers 1,174 1,481 1,658 Servicing from portfolio acquired 40,463 - - Changes due to payments on loans (906) (814) (590) Changes in fair value due to changes in valuation model inputs or assumptions (668) 228 (1,105) Fair value at end of year $ 50,779 $ 10,716 $ 9,821 The following table presents key economic assumption ranges used in measuring the mortgage- related servicing asset fair value for the years ended 2019 , 2018 and 2017 : Year Ended December 31, 2019 2018 2017 Constant prepayment rate 4.47% - 18.81% 4.30% - 9.02% 3.94% - 8.49% Discount rate 10.00% - 15.00% 10.00% - 12.00% 10.00% - 12.00% The sensitivity of the current fair value of servicing assets to immediate 10 percent and 20 percent adverse changes in the above key assumptions were as follow s : December 31, 2019 (In thousands) Mortgage-related servicing asset Carrying value of mortgage servicing asset $ 50,779 Constant prepayment rate Decrease in fair value due to 10% adverse change $ (1,085) Decrease in fair value due to 20% adverse change $ (2,131) Discount rate Decrease in fair value due to 10% adverse change $ (2,079) Decrease in fair value due to 20% adverse change $ (4,012) 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 nts of operations, include the changes from period to period in the fair value of the mortgage loan servicing rights, which may result from changes in the valuation model inputs or assumptions (principally reflecting changes in discount rates and prepaymen t speed assumptions) and other changes, including changes due to collection/realization of expected cash flows. Servicing fee income is based on a contractual percentage of the outstanding principal balance and is recorded as income when earned. Servicing fees on mortgage loans for the years ended 2019 , 2018 and 2017 totaled $ 4.2 million, $ 4.1 million and $ 3.9 million, respectively .</t>
  </si>
  <si>
    <t>Derivatives [Abstract]</t>
  </si>
  <si>
    <t xml:space="preserve">NOTE 12 — DERIVATIVES The following table presents Oriental ’s derivative assets and liabilities at December 31 , 2019 and 2018 : December 31, 2019 2018 (In thousands) Derivative assets: Interest rate swaps designated as cash flow hedges $ - $ 14 Interest rate swaps not designated as hedges - 126 Interest rate caps 6 207 $ 6 $ 347 Derivative liabilities: Interest rate swaps designated as cash flow hedges $ 907 $ - Interest rate swaps not designated as hedges - 126 Interest rate caps 6 207 $ 913 $ 333 Interest Rate Swaps Oriental enters into interest rate swap contracts to hedge the variability of future interest cash flows of forecasted wholesale borrowings attributable to changes in a predetermined variable index rate. The interest rate swaps effectively fix Oriental ’s interest payments on an amount of forecasted interest expense attributable to the variable index rate corresponding to the swap notional stated rate. These swaps are designated as cash flow hedges for the forecasted wholesale borrowing transactions and are properly documented as such ; therefore, qualify for cash flow hedge accounting. Any gain or loss associated with the effective portion of the cash flow hedges is recognized in other comprehensive income (loss) and is subsequently reclassified into operations in the perio d during which the hedged forecasted transactions affect earnings. Changes in the fair value of these derivatives are recorded in accumulated other comprehensive income to the extent there is no significant ineffectiveness in the cash flow hedging relation ships. Currently, Oriental does not expect to reclassify any amount included in other comprehe nsive income (loss) related to these interest rate swaps to operations in the next twelve months. The following table shows a summary of these swaps and their terms at December 31 , 2019 : Notional Fixed Variable Trade Settlement Maturity Type Amount Rate Rate Index Date Date Date (In thousands) Interest Rate Swaps $ 31,955 2.4210% 1-Month LIBOR 07/03/13 07/03/13 08/01/23 $ 31,955 An accumulated unrealized loss of $ 907 thousand and a gain of $ 14 thousand were recognized in accumulated other comprehensive income related to the valuation of these swaps at December 31 , 2019 and 2018 , respectively, and the related asset or liability is being reflected in the consolidated statements of financial condition. At December 31 , 2018 , interest rate swaps not designated as hedging instruments that were offered to clients represented an asset of $ 126 thousand and were included as part of derivative assets in the consolidated statements of financial position. The credit risk to these clients stemming from these derivatives, if any, is not material. At December 31 , 2018 , interest rate swaps not designated as hedging instruments that are the mirror-images of the derivatives offered to clients represented a liability of $ 126 thousand and were included as part of derivative liabilities in the consolidated statements of financial condition. No interest rate swaps were offered to clients at December 31 , 2019 . Interest Rate Caps Oriental has entered into interest rate cap transactions with various clients with floating-rate debt who wish to protect their financial results against increases in interest rates. In these cases, Oriental simultaneously enters into mirror- image interest rate cap transactions with financial counterparties. None of these cap transactions qualify for hedge accounting, and therefore, they are marked to market through earnings. As of December 31 , 2019 and 2018 , t he outstanding total notional amount of int erest rate caps was $ 41.5 million and $ 150.9 million, respectively. At December 31 , 2019 and 2018 , the interest rate caps sold to clients represented a liability of $6 thousand and $2 07 thousand, respectively, and were included as part of derivative liabilities in the consolidated statements of financial condition. At December 31 , 2019 and 2018 , the interest rate caps purchased as mirror-images represented an asset of $6 thousand and $ 207 thousand, respectively, and were included as part of derivative assets in the consolidated statements of financial condi tion. </t>
  </si>
  <si>
    <t>Core Deposit, Customer Relationship and Other Intangibles</t>
  </si>
  <si>
    <t>Core Deposit, Customer Relationship and Other Intangibles [Abstract]</t>
  </si>
  <si>
    <t xml:space="preserve">NOTE 13 — CORE DEPOSIT, CUSTOMER RELATIONSHIP A ND OTHER INTANGIBLES Core deposit , customer relationship and other intangible s at December 31 , 2019 and 2018 consists of the following: December 31, 2019 2018 (In thousands) Core deposit $ 43,185 $ 2,481 Customer relationship intangibles 13,213 888 Other intangibles 567 - $ 56,965 $ 3,369 In connection with the FDIC-assisted acquisition, the BBVAPR Acquisition and the Scotiabank PR &amp; USVI Acquisition, Oriental recorded a core deposit intangible representing the value of checking and savings deposits acquired. At December 31 , 2019 this core deposit intangible amounted to $ 43.2 million , including $ 41.5 from the Scotiabank PR &amp; USVI Acquisit ion. At December 31 , 2018 this core deposit intangible amounted to $2.5 million. In addition, Oriental recorded a customer relationship intangible representing the value of customer relationships acquired with the acquisition of the securities broker-deal er and insurance agency in the BBVAPR and insurance agency in the Scotiabank PR &amp; USVI Acquisitions. At December 31 , 2019 this customer relationship intangible amounted to $ 1 3.2 million, from which $ 12.7 million corresponded to the Scotiabank PR &amp; USVI Ac quisition. At December 31 , 2018 this customer relationship intangible amounted to $888 thousand. Oriental also recorded other intangibles from the Scotiabank PR &amp; USVI Acquisition which amounted to $ 567 thousand at December 31 , 2019 . </t>
  </si>
  <si>
    <t>Accrued Interest Receivable and Other Assets</t>
  </si>
  <si>
    <t>Accrued Interest Receivable And Other Assets [Abstract]</t>
  </si>
  <si>
    <t>Accrued Interest Receivable And Other Assets</t>
  </si>
  <si>
    <t>NOTE 14 — ACCRUED INTEREST RECEIVABLE AND OTHER ASSETS Accrued interest receivable at December 31 , 2019 and 2018 consists of the following: December 31, 2019 2018 (In thousands) Loans, excluding acquired loans $ 32,728 $ 30,409 Investments 4,053 3,845 $ 36,781 $ 34,254 O ther assets at December 31 , 2019 and 2018 consist of the following: December 31, 2019 2018 (In thousands) Prepaid expenses $ 52,558 $ 9,788 Other repossessed assets 3,327 2,986 Tax credits 277 2,277 Investment in Statutory Trust 1,083 1,083 Accounts receivable and other assets 78,594 37,842 $ 135,839 $ 53,976 Prepaid expenses amounting to $ 52.6 million at December 31 , 2019 , include prepaid municipal, property and income taxes aggregating to $ 45.3 million from which $ 31.9 million correspond to the Scotiabank PR &amp; USVI Acquisition. At December 31 , 2018 prepaid expenses amounted to $9.8 million, including prepaid municipal, property and income taxes aggregating to $ 5.5 million. Other repossessed assets totaled $3. 3 million and $3.0 million at December 31 , 2019 and 2018 , respectively, that consist mai nly of repossessed automobiles , which are recorded at their net realizable value. At December 31 , 2019 and 2018 , tax credits for Oriental totaled $277 thousand and $2.3 million, respectively. These tax credits do not have an expiration date.</t>
  </si>
  <si>
    <t>Deposits and Related Interest</t>
  </si>
  <si>
    <t>Deposits and Related Interest [Abstract]</t>
  </si>
  <si>
    <t>NOTE 15 — DEPOSITS AND RELATED INTEREST Total deposits, including related accrued interest payable, as of December 31 , 2019 and 2018 consist of the following: December 31, 2019 2018 (In thousands) Non-interest bearing demand deposits $ 1,675,315 $ 1,105,324 Interest-bearing savings and demand deposits 3,718,846 2,274,423 Retail certificates of deposit 1,781,237 805,712 Institutional certificates of deposit 279,714 197,559 Total core deposits 7,455,112 4,383,018 Brokered deposits 243,498 525,097 Total deposits $ 7,698,610 $ 4,908,115 A t December 31, 2019, Oriental completed t he Scotiabank PR &amp; USVI Acquisition adding $ 3.0 b illion in core deposits . B rokered deposits include $ 222.1 million in certificates of deposits and $ 21.4 million in money market accounts at December 31 , 2019 , and $ 500.8 million in certificates of deposits and $ 24.3 million in money market accounts at December 31 , 2018 . As part of the sale $ 672. 2 million available-for-sale mortgage-backed securities during the year ended December 31 , 2019 , Oriental reduced $ 277.7 million brokered deposits. The weighted average interest rate of Oriental’s deposits was 0.86 % and 0.67 %, respectively , at December 31 , 2019 and 2018 . Interest expense for the years ended December 31 , 2019 , 2018 and 2017 was as follows: Year Ended December 31, 2019 2018 2017 (In thousands) Demand and savings deposits $ 14,925 $ 12,478 $ 11,426 Certificates of deposit 24,430 20,475 18,872 $ 39,355 $ 32,953 $ 30,298 At December 31 , 2019 and 2018 , time deposits in denominations of $250 thousand or higher, excluding accrued interest and unamortized discounts, amounted to $ 692.1 million and $ 346.0 million, respectively. Such amounts include public funds time deposits from various Puerto Rico government municipalities, agencies and corporations of $ 257.2 million and $ 19.6 million at a weighted average rate of 67 .0 % and 116.4 % at December 31 , 2019 and 2018 , respectively. At December 31 , 2019 and 2018 , total public fund deposits from various Puerto Rico government municipalities, agencies and corporations amounted to $ 278.7 million and $ 207.4 million, respectively. These public funds were col lateralized with commercial loans and securities amounting to $ 320.8 million and $ 281.2 million at December 31 , 2019 and 2018 , respectively. Excluding accrued interest of approximately $ 1 1 . 7 million, the scheduled maturities of certificates of deposit at December 31 , 2019 and 2018 are as follows : December 31, 2019 2018 (In thousands) Within one year: Three (3) months or less $ 314,796 $ 305,088 Over 3 months through 1 year 881,183 545,363 1,195,979 850,451 Over 1 through 2 years 732,421 484,197 Over 2 through 3 years 175,032 89,340 Over 3 through 4 years 89,148 34,018 Over 4 through 5 years 78,706 42,998 $ 2,271,286 $ 1,501,004 The table of scheduled maturities of certificates of deposits above includes brokered-deposits and individual retirement accounts. The aggregate amount of overdrafts in demand deposit accounts t hat were reclassified to loans amounted to $ 1. 0 million and $ 1.1 million as of December 31 , 2019 and 2018 , respectively.</t>
  </si>
  <si>
    <t>Borrowings and Related Interest</t>
  </si>
  <si>
    <t>Borrowings and Related Interest [Abstract]</t>
  </si>
  <si>
    <t>NOTE 1 6 — BORROWINGS AND RELATED INTEREST Securities Sold under Agreements to Repurchase At December 31 , 2019 , securities underlying agreements to repurchase were delivered to, and are being held by, the counterparties with whom the repurchase agreements were transacted. The counterparties have agreed to resell to Oriental the same or similar securities at the maturity of these agreements. The purpose of these transactions is to provide financing for Oriental’s securities portfolio. The following table shows Oriental’s repurchase agreements, excluding accrued interest in the amount of $ 274 thousand and $ 785 thousand at December 31 , 2019 and 2018 , respectively: December 31, 2019 2018 (In thousands) Short-term fixed-rate repurchase agreements, interest ranging from 1.85% to 2.70% (December 31, 2018; 2.45% to 2.95%) $ 140,000 $ 214,723 Long-term fixed-rate repurchase agreements, interest ranging from 1.85% to 2.86% (December 31, 2018; 1.72% to 2.86%) 50,000 240,000 Total assets sold under agreements to repurchase $ 190,000 $ 454,723 Repurchase agreements mature as follows: December 31, 2019 2018 (In thousands) Less than 90 days $ 140,000 $ 214,723 Over 90-days 50,000 240,000 Total $ 190,000 $ 454,723 During the year ended December 31 , 2019 , Oriental terminat ed before maturity $ 191.2 million securities sold under agreements to repurchase as a result of the sale of available-for-sale securities , at a cost of $ 7 thousand, included in the statement of operations of the financial statements. Also, $ 73.7 million of repurchase agreements matured and were not renewed . The following securities were sold under agreements to repurchase : December 31, 2019 Amortized Approximate Weighted Cost of Fair Value Average Underlying Balance of of Underlying Interest Rate Underlying Securities Securities Borrowing Securities of Security (Dollars in thousands) FNMA and FHLMC Certificates $ 204,225 $ 190,000 $ 204,068 2.98% Total $ 204,225 $ 190,000 $ 204,068 2.98% December 31, 2018 Amortized Approximate Weighted Cost of Fair Value Average Underlying Balance of of Underlying Interest Rate Underlying Securities Securities Borrowing Securities of Security (Dollars in thousands) FNMA and FHLMC Certificates $ 496,814 $ 454,723 $ 487,181 3.01% Total $ 496,814 $ 454,723 $ 487,181 3.01% The following summarizes significant data on securities sold under agreements to repurchase as of December 31 , 2019 , 2018 and 2017 , excluding accrued interest: December 31, 2019 2018 2017 (In thousands) Average daily aggregate balance outstanding $ 299,842 $ 357,086 $ 393,133 Maximum outstanding balance at any month-end $ 461,954 $ 457,053 $ 606,210 Weighted average interest rate during the year 2.48% 2.17% 1.80% Weighted average interest rate at year end 2.45% 2.49% 1.63% Advances from the Federal Home Loan Bank of New York Advances are received from the FHLB-NY under an agreement whereby Oriental is required to maintain a minimum amount of qualifying collateral with a fair value of at least 110 % of the outstanding advances. At December 31 , 2019 and 2018 , these advances w ere secured by mortgage and commercial loans amounting to $ 1.060 billion and $ 847.3 million, respectively. Also, at December 31 , 2019 and 2018 , Oriental had an additional borrowing capacity with the FHLB-NY of $ 983 million and $ 762.0 million, respectiv ely. At December 31 , 2019 and 2018 , the weighted average remaining maturity of FHLB’s advances was 22.7 months and 26.6 months, respectively. The original terms of these advances range between one day and seven years , and the FHLB-NY does not have the right to exercise put options at par on any advances outstanding as of December 31 , 2019 . The following table shows a summary of the advances and their terms, excluding accrued interest in the amount of $ 160 thousand and $ 176 thousand, at December 31 , 2019 and 2018 , respectively: December 31, 2019 2018 (In thousands) Short-term fixed-rate advances from FHLB, with a weighted average interest rate of 1.85% (December 31, 2018 - 2.61%) $ 31,955 $ 33,572 Long-term fixed-rate advances from FHLB, with a weighted average interest rate of 2.97% (December 31, 2018 - 2.89%) 45,894 43,872 $ 77,849 $ 77,444 Advances from FHLB mature as follows: December 31, 2019 2018 (In thousands) Under 90 days $ 31,955 $ 33,572 Over one to three years 8,517 8,867 Over three to five years 33,018 35,005 Over five years 4,359 - $ 77,849 $ 77,444 All of the advances referred to above with maturity dates up to the date of this report were renewed as one-month short-term advances. Subordinated Capital Notes Subordinated capital notes amounted to $36.1 million at December 31, 2019 and 2018 , respective ly. In August 2003, the Statutory Trust II, a special purpose entity of the Company, was formed for the purpose of issuing trust redeemable preferred securities. In September 2003, $ 35.0 million of trust redeemable preferred securities were issued by the Statutory Trust II as part of a pooled underwriting transaction. The proceeds from this issuance were used by the Statutory Trust II to purchase a like amount of a floating rate junior subordinated deferrable interest debenture issued by Oriental. The su bordinated deferrable interest debenture has a par value of $ 36.1 million, bears interest based on 3-month LIB OR plus 295 basis points ( 4.85 % at December 31, 2019 ; 5.74 .% at 2018 ), is payable quarterly, and matures on September 17, 2033. I t may be called at par after five years and quarterly thereafter (next call date March 20 20 ). The trust redeemable preferred securities have the same maturity and call provisions as the subordinated deferrable interest debenture. The subordinated deferrabl e interest debenture issued by Oriental is accounted for as a liability denominated as a subordinated capital note on the consolidated statements of financial condition. The subordinated capital note is treated as Tier 1 capital for regulatory purposes. U nder the Dodd-Frank Act and the Basel III capital rules issued by the federal banking regulatory agencies in July 2013, bank holding companies are prohibited from including in their Tier 1 capital hybrid debt and equity securities, including trust preferre d securities, issued on or after May 19, 2010. Any such instruments issued before May 19, 2010 by a bank holding company, such as Oriental, with total consolidated assets of less than $15 billion as of December 31, 2009, may continue to be included as Tier 1 capital. Therefore, Oriental is permitted to continue to include its existing trust pre</t>
  </si>
  <si>
    <t>Offsetting of Financial Assets and Liabilities</t>
  </si>
  <si>
    <t>Offsetting of Financial Assets and Liabilities [Abstract]</t>
  </si>
  <si>
    <t>NOTE 1 7 – OFFSETTING OF FINANCIAL ASSETS AND LIABILITIES Oriental ’s derivatives are subject to agreements which allow a right of set-off with each respective counterparty. In addition, Oriental ’s securities purchased under agreements to resell and securities sold under agreements to repurchase have a right of set-off wi 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h and securities, may from time to time be segregated in an account at a third-party custodian pursuant to an account control agreement. The following table presents the potential effect of rights of set-off associated with Oriental ’s recognized financial assets and liabilities at December 31 , 2019 and 2018 : December 31, 2019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6 $ - $ 6 $ - $ - $ 6 December 31, 2018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47 $ - $ 347 $ 2,037 $ - $ (1,690) December 31, 2019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13 $ - $ 913 $ - $ - $ 913 Securities sold under agreements to repurchase 190,000 - 190,000 204,068 - (14,068) Total $ 190,913 $ - $ 190,913 $ 204,068 $ - $ (13,155) December 31, 2018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333 $ - $ 333 $ - 1,980 $ (1,647) Securities sold under agreements to repurchase 454,723 - 454,723 487,181 - (32,458) Total $ 455,056 $ - $ 455,056 $ 487,181 $ 1,980 $ (34,105)</t>
  </si>
  <si>
    <t>Employee Benefit Plan</t>
  </si>
  <si>
    <t>Employee Benefit Plan [Abstract]</t>
  </si>
  <si>
    <t xml:space="preserve">NOTE 1 8 — EMPLOYEE BENEFIT PLAN Oriental has a profit sharing plan containing a cash or deferred arrangement qualified under Sections 1081.01(a) and 1081.01(d) of the Puerto Rico Internal Revenue Code of 2011, as amended, (the "PR Code"), and Sections 401(a) and 401(k) of the United Stat es Internal Revenue Code of 1986, as amended. This plan is subject to the provisions of Title I of the Employee Retirement Income Security Act of 1976, as amended (“ERISA”). This plan covers all full-time employees of Oriental who are age 21 or older. Unde r this plan, participants may contribute each year up to $ 1 9 , 0 00 . Oriental's matching contribution is 50 cents for each dollar contributed by an employee, up to 4 % of such employee’s base salary. It is invested in accordance with the employee’s decision am ong the available investment alternatives provided by the plan. This plan is entitled to acquire and hold qualified employer securities as part of its investment of the trust assets pursuant to ERISA Section 407. Oriental contributed $ 9 23 thousand , $ 8 5 6 th ousand and $ 83 6 thousand in cash during 2019 , 2018 and 2017 , respectively. Oriental ’s contribution becomes 100% vested once the employee completes three years of service. Also, Oriental offers to its senior management a non-qualified deferred c ompensation plan, where executives can defer taxable income. Both the employer and the employee have flexibility because non-qualified plans are not subject to ERISA contribution limits nor are they subject to discrimination tests in terms of who must be i ncluded in the plan. Under this plan, the employee’s current taxable income is reduced by the amount being deferred. Funds deposited in a deferred compensation plan can accumulate without current income tax to the individual. Income taxes are due when the funds are withdrawn. </t>
  </si>
  <si>
    <t>Related Party Transactions</t>
  </si>
  <si>
    <t>Related Party Transactions [Abstract]</t>
  </si>
  <si>
    <t>NOTE 1 9 — RELATED PARTY TRANSACTIONS Oriental grants loans to its directors, executive officers and to certain related individuals or organizations in the ordinary course of business. These loans are offered at the same terms as loans to unrelated third parties. The activity and balance of th ese loans for the years December 31 , 2019 , 2018 , and 2017 was as follows: Year Ended December 31, 2019 2018 2017 (In thousands) Balance at the beginning of year $ 28,520 $ 28,138 $ 29,020 New loans and disbursements 203 10,388 2,875 Repayments (6,411) (10,006) (3,757) Balance at the end of year $ 22,312 $ 28,520 $ 28,138 Oriental also hires professional services amounting to $ 3.7 million from a related party.</t>
  </si>
  <si>
    <t>Income Taxes</t>
  </si>
  <si>
    <t>Income Taxes [Abstract]</t>
  </si>
  <si>
    <t xml:space="preserve">NOTE 20 — INCOME TAXES Oriental is subject to the dispositions of the 2011 Puerto Rico Internal Revenue Code, as amended (the “Puerto Rico Code”). For 2019, the Puerto Rico Code imposed a maximum statutory cor porate tax rate of 37.5 %. Oriental has operations in U.S. through its wholly owned subsidiary OPC, a retirement plan administration based in Florida. Also, i n October 2017 , Oriental expanded its operations in U.S. through the Bank's wholly owned s ubsidiary OFG USA . Both subsidiaries are subject to state and federal taxes. OPC is subject to Florida state taxes and OFG USA is subject to North Carolina state taxes. OFG USA elected to be classified as a corporation . Under the Puerto Rico Code , all companies are treated as separate taxable entities and are not entitled to file consolidated tax returns. OFG Bancorp and its subsidiaries are subject to Puerto Rico regular income tax or the alternative minimum tax (“AMT”) on income earned from all sources. The AMT is payable if it exceeds regular income tax. The excess of AMT over regular income tax paid in any one year may be used to offset regular income tax in future years, subject to certain limitations. The components of income tax expense for the years ended December 31 , 2019 , 2018 , and 2017 are as follows: Year Ended December 31, 2019 2018 2017 (In thousands) Current income tax expense $ 25,477 $ 33,618 $ 19,101 Deferred income tax (benefit) expense (4,068) 14,772 (3,658) Total income tax expense (benefit) $ 21,409 $ 48,390 $ 15,443 In relation to the exempt income level, the Bank’s investment securities portfolio and loans portfolio generated net tax-exempt interest income of $ 11.8 million at 201 9 , $ 11.0 million at 2018 and $ 10.0 million at 2017. OIB generated exempt income of $ 10.3 million, $ 5.3 million and $ 9.6 million for 2019, 2018, and 2017, respectively. Oriental maintained an effective tax rate lower than statutory rate for the year ended December 31 , 2019 , mainly by investing in tax-exempt obligations, doing business t hrough its international banking entity Oriental International Bank and by expanding its subsidiary operations in the U.S., which are taxed at a lower rate. Oriental ’s income tax expense differs from amounts computed by applying the applicable statutory rate to income before income taxes as follow: Year Ended December 31, 2019 2018 2017 Amount Rate Amount Rate Amount Rate (Dollars in thousands) Income tax expense at statutory rates $ 28,219 37.50% $ 51,792 39.00% $ 26,555 39.00% Tax effect of exempt and excluded income, net (8,728) -11.60% (6,645) -5.01% (9,506) -13.96% Disallowed net operating loss carryover 384 0.51% 269 0.20% 281 0.41% Change in valuation allowance 1,217 1.62% 1,504 1.13% (305) -0.45% Unrecognized tax benefits, net 1,794 2.38% (386) -0.29% (775) -1.14% Capital gain at preferential rate (265) -0.35% (20) -0.02% (279) -0.41% Effect of change in tax rate - 0.00% 4,069 3.06% - 0.00% Bargain purchase gain (118) -0.16% - 0.00% - 0.00% Other items, net (1,094) -1.44% (2,193) -1.63% (528) -0.79% Income tax expense $ 21,409 28.46% $ 48,390 36.44% $ 15,443 22.66% Oriental ’s effective tax rate for the year ended December 31 , 2019 was 28. 46 % , and it was mainly affected by changes to the proportion of exempt income to total income. For the years ended December 31 , 2018 and 2017 , the effective tax rate was 36.44 % and 22.7 %, respectively . On December 10, 2018, the Puerto Rico government enacted Act 257-2018 introducing several amendments to the Puerto Rico Code. Some of the most relevant income tax changes include: a reduction of the maximum corporate income tax rate to 37.5%, from 39 %, and a restriction of the use of partnership gains to offset current and accumulated operating losses generated by a corporate partner. Oriental classifies unrecognized tax benefits in other liabilities. These gross unrecognized tax benefits would affect the effective tax rate if realized. At December 31 , 2019 , the amount of unrecognized tax benefits was $ 2.7 million ( December 31 , 2018 - $ 875 tho usand). Oriental had accrued $ 5 1 thousand at December 31 , 2019 ( December 31 , 2018 - $ 81 thousand) for the payment of interest and penalties relating to unrecognized tax benefits and released $ 4 39 thousand due to expiration of statute of limitation. The following table presents a reconciliation of unrecognized tax benefits: Year Ended December 31, 2019 2018 2017 In thousands) Balance at beginning of year $ 875 $ 1,260 $ 2,040 Additions for tax positions of prior years 51 81 97 Additions due to new tax positions 2,181 - - Reduction for tax positions as a result of lapse of statute of limitations (439) (466) (877) Balance at end of year $ 2,668 $ 875 $ 1,260 Oriental follows a two-step approach for recognizing and measuring uncertain tax positions. The first step is to evaluate the tax position for recognition by determining if the weight of available evidence indicates that it is more likely than not that th e position will be sustained on audit, including resolution of related appeals of litigation processes, if any. The second step is to measure the tax benefit as the largest amount that is more than 50% likely to be realized upon ultimate settlement. The a mount of unrecognized tax benefits may increase or decrease in the future due to new or current tax year positions, expiration of open income tax returns, changes in management’s judgment about the level of uncertainty, status of examinations, litigations and legislative activity . For the year 2019 there was a net increase in unrecognized tax benefit of $ 1.8 million . The statute of limitations under the Puerto Rico Code is four years and the statute of limitations for federal tax purposes is three years , after a tax return is due or filed, whichever is later. Oriental is potentially subject to income tax audits in the Commonwealth of Puerto Rico for taxable years 2015 to 2018, until the applicable statute of limitations expires . In addition, Oriental’s U S subsidiaries are potentially subject to income tax audits by the IRS for taxable years 2016 to 2018. Tax audits by their nature are often complex and can require several years to complete. The determination of the deferred tax expense or benefit is gene rally based on changes in the carrying amounts of assets and liabilities that generate temporary differences. The carrying value of Oriental’s net deferred tax assets assumes that Oriental will be able to generate sufficient future taxable income based on estimates and assumptions. If these estimates and related assumptions change in the future, Oriental may be required to record valuation allowances against its deferred tax assets resulting in additional income tax expense in the consolidated statements of operations. Significant components of Oriental’s deferred tax assets and liabilities as of December 31 , 2019 , and 2018 were as follows: December 31, 2019 2018 (In thousands) Deferred tax asset: Allowance for loan and lease losses and other reserves $ 60,248 $ 85,227 Scotiabank PR discount 15,499 $ - Loans and other real estate valuation adjustment 6,874 7,842 Deferred loan charge-offs 144,799 - Net operating loss carry forwards 7,785 5,466 Alternative minimum tax 25,123 14,631 Unrealized net loss included in other comprehensive income 340 - Deferred loan origination income, net 11,303 - Goodwill 30,408 - Acquired portfolio 51,079 35,753 Other assets allowances 457 966 Other deferred tax assets 23,506 5,298 Total gross deferred tax asset 377,421 155,183 Less: valuation allowance (6,585) (4,629) Net gross deferred tax assets 370,836 150,554 Deferred tax liability: Acquired loans tax basis (130,997) - FDIC-assisted Eurobank acquisition, net (14,004) (22,825) Customer deposit and customer relationship intangibles (17,838) (1,263) Building valuation adjustment (7,848) (8,284) Unrealized net gain on available-for-sale securities (82) - Servicing asset (15,988) (4,018) Other deferred tax liabilities (7,339) (401) Total gross deferred tax liabilities (194,096) (36,791) Net deferred tax asset $ 176,740 $ 113,763 As of December 31 , 2019 and 2018 , Oriental's net deferred tax asset, net of a valuation allowance of $6.6 million and $4.6 million, respectively, amounted to $176. 7 million and $113.8 million, respectively. The deferred tax assets as of December 31 , 2019 include acquisition related deferred tax assets of $ 59.9 million. The acquisition of SBPR is a nontaxable transaction where the historical tax bases of the acquired business carries over to the acquirer, the historical tax bases include a tax-deductible goodwill from prior acquisitions of SBPR with a deferred tax asset of $ 30.4 million. The increase in valuation allowance of $ 2.0 million was mainly related to the rea lizability of the Holding company’s deferred tax assets ($ 1.2 million) and the remaining $ 737 thousand was related to the SBPR acquisition deferred tax asset.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income during the periods in which those temporary differences become de ductible. Management considers the scheduled reversal of deferred tax liabilities, projected future income, and tax planning strategies in making this assessment. Based upon the assessment of positive and negative evidence, the level of historical taxable income and projections for future taxable income over the periods in which the deferred tax asset are deductible, management believes it is more likely than not that Oriental will realize the benefits of these deductible differences, net of the existing va luation allowances , at December 31 , 2019 . The amount of the deferred tax asset considered realizable, however, could be reduced in the near term if estimates of future taxable income during the carry-forward period are reduced . </t>
  </si>
  <si>
    <t>Regulatory Capital Requirements</t>
  </si>
  <si>
    <t>Regulatory Capital Requirements [Abstract]</t>
  </si>
  <si>
    <t>NOTE 21 — REGULATORY CAPITAL REQUIREMENTS Regulatory Capital Requirements OFG Bancorp (on a consolidated basis) and the Bank are subject to various regulatory capital requirements administered by federal and Puerto Rico banking agencies. Failure to meet minimum capital requirements can initiate certain mandatory and possibly additional dis cretionary actions by regulators that, if undertaken, could have a direct material effect on Oriental ’s financial statements. Under capital adequacy guidelines and the regulatory framework for prompt corrective action, Oriental and the Bank must meet speci 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ursuant to the Dodd-Frank Act, federal banking regulators adopted capital rules based on the framework of the Basel Committee on Banking Supervision in “Basel III: A Global Regulat ory Framework for More Resilient Banks and Banking Systems” (“Basel III”), which became effective January 1, 2015 for Oriental and the Bank (subject to certain phase-in periods through January 1, 2019) and that replaced their general risk-based capital rul es, advanced approaches rule, market risk rule, and leverage rules. Among other matters, the Basel III capital rules: (i) introduce a new capital measure called “Common Equity Tier 1” (“CET1”) and related regulatory capital ratio of CET1 to risk-weighted a ssets; (ii) specify that Tier 1 capital consists of CET1 and “Additional Tier 1 capital” instruments meeting certain revised requirements; (iii) mandate that most deductions/adjustments to regulatory capital measures be made to CET1 and not to the other co mponents of capital; and (iv) expand the scope of the deductions from and adjustments to capital as compared to prior regulations. The Basel III capital rules prescribe a new standardized approach for risk weightings that expand the risk-weighting categori es from the previous four Basel I-derived categories (0%, 20%, 50% and 100%) to a larger and more risk-sensitive number of categories, depending on the nature of the assets, and resulting in higher risk weights for a variety of asset classes. Pursuant to the Basel III capital rules, the minimum capital ratios requirements are as follows: 4.5% CET1 to risk-weighted assets; 6.0% Tier 1 capital (that is, CET1 plus Additional Tier 1 capital) to risk-weighted assets; 8.0% Total capital (that is, Tie r 1 capital plus Tier 2 capital) to risk-weighted assets; and 4.0% Tier 1 capital to average consolidated assets as reported on consolidated financial statements (known as the “leverage ratio”). As of December 31 , 2019 and 2018 , OFG Bancor p and the Bank met all capital adequacy requirements to which they are subject. As of December 31 , 2019 and 2018 , the Bank is “well capitalized” under the regulatory framework for prompt corrective action. To be categorized as “well capitalized,” an institution must maintain minimum CET1 risk-based, Tier 1 risk-based, total risk-based, and Tier 1 leverage ratios as set forth in the tables presented below. OFG Bancorp ’s and the Bank’s actual capital amounts and ratios as of December 31 , 2019 and 2018 are as follows: Minimum Capital Minimum to be Well Actual Requirement Capitalized Amount Ratio Amount Ratio Amount Ratio (Dollars in thousands) OFG Bancorp Ratios As of December 31, 2019 Total capital to risk-weighted assets $ 938,994 13.76% $ 545,953 8.00% $ 682,441 10.00% Tier 1 capital to risk-weighted assets $ 852,311 12.49% $ 409,465 6.00% $ 545,953 8.00% Common equity tier 1 capital to risk-weighted assets $ 735,441 10.78% $ 307,099 4.50% $ 443,587 6.50% Tier 1 capital to average total assets $ 852,311 9.24% $ 369,151 4.00% $ 461,438 5.00% As of December 31, 2018 Total capital to risk-weighted assets $ 990,499 20.48% $ 386,977 8.00% $ 483,721 10.00% Tier 1 capital to risk-weighted assets $ 928,577 19.20% $ 290,233 6.00% $ 386,977 8.00% Common equity tier 1 capital to risk-weighted assets $ 811,707 16.78% $ 217,675 4.50% $ 314,419 6.50% Tier 1 capital to average total assets $ 928,577 14.22% $ 261,125 4.00% $ 326,406 5.00% Minimum Capital Minimum to be Well Actual Requirement Capitalized Amount Ratio Amount Ratio Amount Ratio (Dollars in thousands) Bank Ratios As of December 31, 2019 Total capital to risk-weighted assets $ 899,844 13.21% $ 544,964 8.00% $ 681,205 10.00% Tier 1 capital to risk-weighted assets $ 813,444 11.94% $ 408,723 6.00% $ 544,964 8.00% Common equity tier 1 capital to risk-weighted assets $ 813,444 11.94% $ 306,542 4.50% $ 442,783 6.50% Tier 1 capital to average total assets $ 813,444 8.85% $ 367,537 4.00% $ 459,421 5.00% As of December 31, 2018 Total capital to risk-weighted assets $ 949,596 19.68% $ 385,992 8.00% $ 482,490 10.00% Tier 1 capital to risk-weighted assets $ 887,918 18.40% $ 289,494 6.00% $ 385,992 8.00% Common equity tier 1 capital to risk-weighted assets $ 887,918 18.40% $ 217,120 4.50% $ 313,618 6.50% Tier 1 capital to average total assets $ 887,918 13.68% $ 259,547 4.00% $ 324,434 5.00%</t>
  </si>
  <si>
    <t>Equity-Based Compensation Plan</t>
  </si>
  <si>
    <t>Equity-Based Compensation Plan [Abstract]</t>
  </si>
  <si>
    <t>NOTE 22 – EQUITY-BASED COMPENSATION PLAN The Omnibus Plan provides for equity-based compensation incentives through the grant of stock options, stock appreciation rights, restricted stock, restricted stock units, and dividend equivalents, as well as equity-based performance awards. The activit y in outstanding options for the years ended December 31 , 2019 , 2018 , and 2017 is set forth below: Year Ended December 31, 2019 2018 2017 Weighted Weighted Weighted Number Average Number Average Number Average Of Exercise Of Exercise Of Exercise Options Price Options Price Options Price Beginning of year 739,326 $ 14.28 845,619 $ 14.14 917,269 $ 14.08 Options granted - - - - - - Options exercised (105,032) 12.32 (101,268) 13.41 (71,150) 12.96 Options forfeited - - (5,025) 17.08 (500) 15.23 End of year 634,294 $ 14.60 739,326 $ 14.28 845,619 $ 14.14 The following table summarizes the range of exercise prices and the weighted average remaining contractual life of the options outstanding at December 31 , 2019 : Outstanding Exercisable Weighted Average Weighted Contract Life Weighted Number of Average Remaining Number of Average Range of Exercise Prices Options Exercise Price (Years) Options Exercise Price $5.63 to $8.45 - - - 3,532 8.28 11.27 to 14.08 233,994 11.88 1.5 313,394 11.81 14.09 to 16.90 244,625 15.39 3.7 228,625 15.29 16.91 to 19.71 155,675 17.00 5.2 78,362 17.44 634,294 $ 14.60 3.9 623,913 $ 13.77 Aggregate Intrinsic Value $ 5,714,603 $ 1,754,258 There were no options granted during 2019 , 2018 and 2017 . The average fair value of each option granted would have been estimated at the date of the grant using the Bl ack-Scholes option pricing model. The Black-Scholes option-pricing model was developed for use in estimating the fair value of traded options that have no restrictions and are fully transferable and negotiable in a free trading market. Black-Scholes does not consider the employment, transfer or vesting restrictions that are inherent in Oriental’s stock options. Use of an option valuation model, as required by GAAP, includes highly subjective assumptions based on long-term predictions, including the expected stock pric e volatility and average life of each option grant . The following table summarizes the activity in restricted units under the Omnibus Plan for the years ended December 31 , 2019 , 2018 and 2017 : Year Ended December 31, 2019 2018 2017 Weighted Weighted Weighted Average Average Average Restricted Grant Date Restricted Grant Date Restricted Grant Date Units Fair Value Units Fair Value Units Fair Value Beginning of year 254,050 $ 12.50 105,800 $ 14.19 59,800 $ 16.64 Restricted units granted 125,100 21.36 176,250 12.12 83,000 13.31 Restricted units lapsed - - (24,017) 17.12 (33,100) 16.10 Restricted units forfeited - - (3,983) 12.48 (3,900) 16.79 End of year 379,150 $ 15.32 254,050 $ 12.50 105,800 $ 14.19 The total unrecognized compensation cost related to non-vested restricted units to members of management at December 31 , 2019 was $ 2.8 million and is expected to be recognized over a weighted-average period of 1.8 years.</t>
  </si>
  <si>
    <t>Stockholders' Equity</t>
  </si>
  <si>
    <t>Stockholders' Equity [Abstract]</t>
  </si>
  <si>
    <t>NOTE 23 – STOCKHOLDERS’ EQUITY Preferred Stock and Common Stock On October 22, 2018, Oriental completed the conversion of all of its 84,000 shares of Series C preferred stock into common stock. Each share of Series C preferred stock was converted into 86.4225 shares of common stock. Upon conversion, the Series C preferred stock is no longer outstanding and all rights with respect to the Series C preferr ed stock have ceased and terminated, except the right to receive the number of whole shares of common stock issuable upon conversion of the Series C preferred stock and any required cash-in-lieu of fractional shares. At both December 31 , 2019 and 2018 , preferred and common stock pai d-in capital amounted $ 92.0 million and $ 59.9 million , respectively. Additional Paid-in Capital Additional paid-in capital represents contributed capital in excess of par value of common and preferred stock net of the c osts of issuance. As of both December 31 , 2019 and 2018 , accumulated issuance costs charged against additional paid-in capital amounted to $ 13.6 million and $ 10.1 million for common and preferred stock, respectively. Legal Surplus The Puerto Rico Banking Act requires that a minimum of 10 % of the Bank’s net income for the year be transferred to a reserve fund until such fund (legal surplus) equals the total paid in capital on common and preferred stock. At December 31 , 2019 and 2018 , the Bank’s legal surplus amounted to $ 95.8 million and $ 90 .2 million, respectively. The amou nt transferred to the legal surplus account is not available for the payment of dividends to shareholders. Treasury Stock Under Oriental ’s current stock repurchase program , it is authorized to purchase in the open market up to $ 7.7 million of its outstanding shares of common stock. The shares of common stock repurchased are to be held by Oriental as treasury shares. During the years ended December 31 , 2019 , 2018 and 2017 , Oriental did not repurchase any shares under the progr am . At December 31 , 2019 the number of shares that may yet be purchased under the $ 70 million program is estimated at 327 ,440 , and was calculated by dividing the remaining balance of $ 7.7 million by $ 23.61 (closing price of Oriental's common stock at December 31 , 2019 ). The activity in connection with common shares held in treasury by Oriental for the years ended December 31 , 2019 , 2018 and 2017 is set forth below: Year Ended December 31, 2019 2018 2017 Dollar Dollar Dollar Shares Amount Shares Amount Shares Amount (In thousands, except shares data) Beginning of year $ 8,591,310 $ 103,633 8,678,427 $ 104,502 8,711,025 $ 104,860 Common shares used upon lapse of restricted stock units and options (105,032) (1,294) (87,117) (869) (32,598) (358) End of year $ 8,486,278 $ 102,339 8,591,310 $ 103,633 8,678,427 $ 104,502</t>
  </si>
  <si>
    <t>Accumulated Other Comprehensive Income</t>
  </si>
  <si>
    <t>Accumulated Other Comprehensive Income [Abstract]</t>
  </si>
  <si>
    <t>NOTE 24 - ACCUMULATED OTHER COMPREHENSIVE INCOME Accumulated other comprehensive income, net of income taxes, as of December 31 , 2019 and 2018 consisted of: December 31, 2019 2018 (In thousands) Unrealized loss on securities available-for-sale which are not other-than-temporarily impaired $ (306) $ (12,654) Income tax effect of unrealized loss on securities available-for-sale (135) 1,682 Net unrealized gain on securities available-for-sale which are not other-than-temporarily impaired (441) (10,972) Unrealized (loss) gain on cash flow hedges (907) 14 Income tax effect of unrealized (loss) gain on cash flow hedges 340 (5) Net unrealized (loss) gain on cash flow hedges (567) 9 Accumulated other comprehensive (loss), net of income taxes $ (1,008) $ (10,963) Unrealized losses on available-for-sale securities includes $ 1 2.0 million , net of tax effect of the adoption of ASU No. 2017-12 from reclassification of all of its mortgage backed securities with carrying value of $424.7 million, from the held-to-maturity portfolio into the available-for-sale portfolio. The following table presents changes in accumulated other comprehensive income by component, net of taxes, for the years ended December 31 , 2019 , 2018 and 2017 : Year Ended December 31, 2019 Net unrealized Net unrealized Accumulated gains on loss on other securities cash flow comprehensive available-for-sale hedges (loss) income (In thousands) Beginning balance $ (10,972) $ 9 $ (10,963) Transfer of securities held to maturity to available-for-sale (12,041) - (12,041) Other comprehensive income (loss) before reclassifications 14,335 (2,442) 11,893 Amounts reclassified out of accumulated other comprehensive income (loss) 8,237 1,866 10,103 Other comprehensive income (loss) 10,531 (576) 9,955 Ending balance $ (441) $ (567) $ (1,008) Year Ended December 31, 2018 Net unrealized Net unrealized Accumulated gains on loss on other securities cash flow comprehensive available-for-sale hedges (loss) income (In thousands) Beginning balance $ (2,638) $ (311) $ (2,949) Other comprehensive loss before reclassifications (8,104) (1,555) (9,659) Amounts reclassified out of accumulated other comprehensive income (loss) (230) 1,875 1,645 Other comprehensive income (loss) (8,334) 320 (8,014) Ending balance $ (10,972) $ 9 $ (10,963) Year Ended December 31, 2017 Net unrealized Net unrealized Accumulated gains on loss on other securities cash flow comprehensive available-for-sale hedges (loss) income (In thousands) Beginning balance $ 2,209 (613) 1,596 Other comprehensive loss before reclassifications (11,563) (186) (11,749) Amounts reclassified out of accumulated other comprehensive income (loss) 6,716 488 7,204 Other comprehensive (loss) income (4,847) 302 (4,545) Ending balance $ (2,638) $ (311) $ (2,949) The following table presents reclassifications out of accumulated other comprehensive income for the years ended December 31 , 2019 , 2018 and 2017 : Amount reclassified out of accumulated other comprehensive income Affected Line Item in Consolidated Statement of Operations Year Ended December 31, 2019 2018 2017 (In thousands) Cash flow hedges: Interest-rate contracts $ 1,866 $ 1,875 $ 488 Net interest expense Available-for-sale securities: Gain on sale of investments 8,274 - 6,896 Net gain on sale of securities Residual tax effect from OIB's change in applicable tax rate - 5 104 Income tax expense Tax effect from changes in tax rates (37) (235) (284) Income tax expense $ 10,103 $ 1,645 $ 7,204</t>
  </si>
  <si>
    <t>Earning Per Common Share</t>
  </si>
  <si>
    <t>Earning Per Common Share [Abstract]</t>
  </si>
  <si>
    <t>NOTE 25 – EARNINGS PER COMMON SHARE The calculation of earnings per common share for the years ended December 31 , 2019 , 2018 and 2017 is as follows: Year Ended December 31, 2019 2018 2017 (In thousands, except per share data) Net income $ 53,841 $ 84,410 $ 52,646 Less: Dividends on preferred stock Non-convertible preferred stock (Series A, B, and D) (6,512) (6,511) (6,512) Convertible preferred stock (Series C) - (5,513) (7,350) Income available to common shareholders $ 47,329 $ 72,386 $ 38,784 Effect of assumed conversion of the convertible preferred stock - 5,513 7,350 Income available to common shareholders assuming conversion $ 47,329 $ 77,899 $ 46,134 Weighted average common shares and share equivalents: Average common shares outstanding 51,335 45,400 43,939 Effect of dilutive securities: Average potential common shares-options 384 142 19 Average potential common shares-assuming conversion of convertible preferred stock - 5,807 7,138 Total weighted average common shares outstanding and equivalents 51,719 51,349 51,096 Earnings per common share - basic $ 0.92 $ 1.59 $ 0.88 Earnings per common share - diluted $ 0.92 $ 1.52 $ 0.88 During the last quarter of 2018, Oriental converted all of its 84,000 outstanding shares of Series C P referred S tock into common stock. Each S eries C P referred S tock share w as converted into 8 6 .4225 shares of common stock. I n computing diluted earnings per common share d uring t he first nine months of 2018, the 84,000 shares of Series C P referred S tock that remained outstanding, with a conversion rate, subject to certain conditions, of 86.4225 shares of common stock per share, were included as average potential common shares from the date they were issued and outstanding. Moreover, in computing diluted earnings per common share, the dividends declared during the years ended December 31 , 2018 and 2017 on the conver tible preferred stock were added back as income available to common shareholders. For the years ended December 31 , 2019 , 2018 and 2017 , weighted-average stock options with an anti-dilutive effect on earnings per share not included in the calculat ion amounted to 2,575 , 432,532 and 932 , 306 , respectively.</t>
  </si>
  <si>
    <t>Guarantees</t>
  </si>
  <si>
    <t>Guarantees [Abstract]</t>
  </si>
  <si>
    <t>Guarantees [Text Block]</t>
  </si>
  <si>
    <t>NOTE 26 – GUARANTEES At December 31 , 2019 and 2018 , the unamortized balance of the obligations undertaken in issuing the guarantees under standby letters of credit represented a liability of $ 47.3 million and $ 23.9 million, respectively. Oriental has a liability for residential mortgage loans sold subject to credit recourse pursuant to FNMA’s residential mortgage loan sales and securitization programs. At December 31 , 2019 and 2018 , the unpaid principal balance of residential mortgage loans sold subject to credit recourse was $ 147.4 million and $ 5.4 mi llion, respectively , $ 142.5 million related to the Scotiabank PR &amp; USVI Acquisition . The following table shows the changes in Oriental’s liability for estimated losses from these credit recourse agreements, included in the consolidated statements of finan cial condition during the years ended December 31 , 2019 , 2018 and 2017 . Year Ended December 31, 2019 2018 2017 (In thousands) Balance at beginning of year $ 346 $ 358 $ 710 Additions from Scotiabank PR &amp; USVI Acquisition 710 - - Net (charge-offs/terminations) recoveries (71) (12) (352) Balance at end of year $ 985 $ 346 $ 358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 g would become 120 days delinquent, in which case Oriental is obligated to repurchase the loan. If a borrower defaults, pursuant to the credit recourse provided, Oriental is required to repurchase the loan or reimburse the third-party investor for the in curred loss. The maximum potential amount of future payments that Oriental would be required to make under the recourse arrangements is equivalent to the total outstanding balance of the residential mortgage loans serviced with recourse and interest, if ap plicable. During 2019 , Oriental did no t repurchase any mortgage loans subject to the credit recourse provision. During 2018 , Oriental repurchased approximately $ 705 thousand of unpaid principal balance in mortgage loans subject to the credit recourse provisions. During 2017 , Oriental repurchased approximately $ 107 thousand of unpaid principal balance in mortgage loans subject to the credit recourse provisions. If a borrower defaults, Oriental has rights to the underlying collateral securing the mo rtgage loan. Oriental suffers losses on these mortgage loans when the proceeds from a foreclosure sale of the collateral property are less than the outstanding principal balance of the loan, any uncollected interest advanced, and the costs of holding and d isposing the related property. At December 31 , 2019 , Oriental’s liability for estimated credit losses related to loans sold with credit recourse amounted to $ 985 thousand ( December 31 , 2018 – $ 346 thousand). When Oriental sells or securitizes mortgage loa ns, it generally makes customary representations and warranties regarding the characteristics of the loans sold. Oriental's mortgage operations division groups conforming mortgage loans into pools which are exchanged for FNMA and GNMA mortgage-backed secur ities, which are generally sold to private investors, or are sold directly to FNMA or other private investors for cash. As required under such mortgage backed securities programs, quality review procedures are performed by Oriental to ensure that asset gui deline qualifications are met. To the extent the loans do not meet specified characteristics, Oriental may be required to repurchase such loans or indemnify for losses and bear any subsequent loss related to the loans. During the years ended December 31 , 2019 , Oriental repurchased $ 12 million ( December 31 , 2018 – $ 7.7 million) of unpaid principal balance in mortgage loans , excluding mortgage loans subject to credit recourse provision referred above . At December 31, 2019, Oriental had $ 4.6 million liabilit y for the estimated credit losses related to these loans. During the years ended December 31 , 2019 , 2018 , 2017 , Oriental recognized $ 17 thousand , $ 556 thousand and $ 260 thousand , respectively, in losses from the repurchase of residential mortgage loans sold subject to credit recourse, and $ 123 thousand , $ 160 thousand and $ 477 thousand , respectively, in losses from the repurchase of residential mortgage loans as a result of breaches of customary representations and warranties. Servicing agreements relating to the mortgage-backed securities programs of FNMA and GNMA, and to mortgage loans sold or serviced to certain other investors, including the FHLMC, require Oriental to advance funds to make scheduled payments of principal, interest, taxes and insurance, if such payments have not been received from the borrowers. At December 31 , 2019 , Oriental serviced $ 4.4 billion ( December 31 , 2018 - $ 895.6 million) in mortgage loans for third parties . Oriental generally recovers funds adv anced pursuant to these arrangements from the mortgage owner, from liquidation proceeds when the mortgage loan is foreclosed or, in the case of FHA/VA loans, under the applicable FHA and VA insurance and guarantees programs. However, in the meantime, Orien tal must absorb the cost of the funds it advances during the time the advance is outstanding. Oriental must also bear the costs of attempting to collect on delinquent and defaulted mortgage loans. In addition, if a defaulted loan is not cured, the mortgage loan would be canceled as part of the foreclosure proceedings and Oriental would not receive any future servicing income with respect to that loan. At December 31 , 2019 , the outstanding balance of funds advanced by Oriental under such mortgage loan servicing agreements was approximately $ 3.6 million ( December 31 , 2018 - $ 706 thousand). To the extent the mortgage loans underlying Oriental's servicing portfolio experience increased delinquencies, Oriental would be required to dedicate additional cash r esources to comply with its obligation to advance funds as well as incur additional administrative costs related to increases in collection efforts.</t>
  </si>
  <si>
    <t>Commitments and Contingencies</t>
  </si>
  <si>
    <t>Commitments and Contingencies [Abstract]</t>
  </si>
  <si>
    <t>NOTE 27 — COMMITMENTS AND CONTINGENCIES Loan Commitments In the normal course of business, Oriental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f the amounts recognized in the consolidated statements of financial condition. The contract or notional amount of those instruments reflects the e xtent of Oriental ’s involvement in particular types of financial instruments. Oriental ’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 ated with these instruments is meaningful only when all related and offsetting transactions are identified. Oriental uses the same credit policies in making commitments and conditional obligations as it does for on-balance-sheet instruments. Credit-related financial instruments at December 31 , 2019 and 2018 were as follows: December 31, 2019 2018 (In thousands) Commitments to extend credit $ 853,148 $ 541,423 Commercial letters of credit 2,178 340 Commitments to extend credit represent agreements to lend to a customer as long as there is no violation of any condition established in the contract. Commitments generally have fixed expiration dates or other termination clauses and may require payment of a fee. Oriental evaluates each customer’s creditworthiness on a case-by-case basi s. The amount of collateral obtained, if it is deemed necessary by Oriental upon the extension of credit, is based on management’s credit evaluation of the counterparty. At December 31 , 2019 and 2018 , commitments to extend credit consisted mainly of u ndisbursed available amounts on commercial lines of credit, construction loans, and revolving credit card arrangements. Since many of the unused commitments are expected to expire unused or be only partially used, the total amount of these unused commitmen ts does not necessarily represent future cash requirements. These lines of credit had a reserve of $ 2.7 million and $ 627 thousand, at December 31 , 2019 and 2018 , respectively . Commercial letters of credit are issued or confirmed to guarantee payment of customers’ payables or receivables in short-term international trade transactions. Generally, drafts will be drawn when the underlying transaction is consummated as intended. However, the short-term nature of this instrument serves to mitigate the risk associated with these contracts. The summary of instruments that are considered financial guarantees in accordance with the authoritative guidance related to guarantor’s accounting and disclosure requirements for guarantees, including indirect guarantees of indebtedness of others, at December 31 , 2019 and 2018 , is as follows: December 31, 2019 2018 (In thousands) Standby letters of credit and financial guarantees $ 47,251 $ 23,889 Loans sold with recourse 147,399 5,414 Standby letters of credit and financial guarantees are written conditional commitments issued by Oriental to guarantee the payment and/or performance of a customer to a third party (“beneficiary”). If the customer fails to comply with the agreement, the beneficiary may draw on the standby letter of credit or financial guarantee as a remedy. The amount of cred it risk involved in issuing letters of credit in the event of non - 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Oriental upon extension of credit, is based on management’s credit evaluation of the customer. Contingencies Oriental and its subsidiaries are defendants in a number of legal proceedings incidental to their business. In the ordinary course of business, Oriental and its subsidiaries are also subject to governmental and regulatory examinations. Certain subsidiaries of Orie ntal , including the Bank (and its subsidiary , OIB), Oriental Financial Services, and Oriental Insurance, are subject to regulation by various U.S., Puerto Rico and other regulators. Oriental seeks to resolve all arbitration, litigation and regulatory matte rs in the manner management believes is in the best interests of Oriental and its shareholders, and contests allegations of liability or wrongdoing and, where applicable, the amount of damages or scope of any penalties or other relief sought as appropriate in each pending matter. Subject to the accounting and disclosure framework unde r the provisions of ASC 450, it is the opinion of Oriental ’s management, based on current knowledge and after taking into account its current legal accruals, that the eventual outcome of all matters would not be likely to have a material adverse effect on the consolidated statements of financial condition of Oriental . Nonetheless, given the substantial or indeterminate amounts sought in certain of these matters, and the inherent unpredictability of such matters, an adverse outcome in certain of these matters could, from time to time, have a material adverse effect on Oriental ’s consolidated results of operations or cash flows in particular quarterly or annual periods. Oriental ha s evaluated all arbitration, litigation and regulatory matters where the likelihood of a potential loss is deemed reasonably possible. Oriental has determined that the estimate of the reasonably possible loss is not significant.</t>
  </si>
  <si>
    <t>Operating Leases</t>
  </si>
  <si>
    <t>Operating Leases [Abstract]</t>
  </si>
  <si>
    <t>NOTE 28 — OPERATING LEASES A lease is defined as a contract, or part of a contract, that conveys the right to control the use of identified property, plant or equipment for a period of time in exchange for consideration. On January 1, 2019, Oriental adopted ASU No. 2016-02 “Leases” (Topic 842) and all subsequent ASUs that modified Topic 842. For Oriental, Topic 842 primarily affected the accounting treatment for operating lease agreements in which Oriental is the lessee. Oriental elected the hindsight practical expedient, which allow s entities to use hindsight when determining lease term and impairment of right-of-use assets. As a result of the changes to the lease terms, Oriental reduced its retained earnings by $ 736 thousand on the effective date, January 1, 2019. Lessee Accounting Right of u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Lease terms incl ude options to extend or terminate the lease when it is reasonably certain that those options will be exercised. The right-of-use asset is measured at the amount of the lease liability adjusted for the remaining balance of any lease incentives received, an 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and any impairment of the right-of-use asset. Variable lease payments are genera lly expensed as incurred and include certain nonlease components, such as maintenance and other services provided by the lessor, and other charges included in the lease. Leases with an initial term of 12 months or less are not recorded on the balance sheet , and the expense for these short-term leases and for operating leases is recognized on a straight-line basis over the lease term. Oriental’s leases do not contain residual value guarantees or material variable lease payments. All leases were classified a s operating leases. Substantially all of the leases in which Oriental is the lessee are comprised of real estate property for branches, ATM locations, and office space with terms extending through 2032. All of our leases are classified as operating leas es, and therefore, were previously not recognized on Oriental’s consolidated statements of financial condition. With the adoption of Topic 842, operating lease agreements are required to be recognized on the consolidated statements of financial condition a s a right-of-use asset and a corresponding lease liability. Oriental leases to others certain space in its principal offices for terms extending through 2023; all are operating leases. Operating Lease Cost Year Ended December 31, 2019 Statement of Operations Classification Lease costs $ 6,571 Occupancy and equipment Variable lease costs 2,324 Occupancy and equipment Short-term lease cost 180 Occupancy and equipment Lease income (554) Occupancy and equipment Total lease cost $ 8,521 Rent expense for the years ended December 31 , 2018 and 2017 , prior to adoption of ASU 2016-02 (Topic 842), w as $ 9.0 million and $ 9.9 million, respectively, included in the "occupancy and equipment" caption in the unaudited consolidated statements of operations . Operating Lease Assets and Liabilities December 31 2019 Statement of Financial Condition Classification (In thousands) Right-of-use assets $ 39,112 Operating lease right-of-use assets Lease Liabilities $ 39,840 Operating leases liabilities December 31, 2019 (In thousands) Weighted-average remaining lease term 6.5 years Weighted-average discount rate 6.8% Future minimum payments for operating leases with initial or remaining terms of one year or more as of December 31 , 2019 were as follows : Minimum Rent Year Ending December 31, (In thousands) 2020 $ 10,823 2021 8,544 2022 7,225 2023 6,082 2024 4,077 Thereafter 13,358 Total lease payments $ 50,109 Less imputed interest 10,269 Present value of lease liabilities $ 39,840 Future minimum payments for operating leases with initial or remaining terms of one year or more as of December 31 , 2018 were as follows: Minimum Rent Year Ending December 31, (In thousands) 2019 $ 5,618 2020 4,293 2021 3,360 2022 2,494 2023 1,968 Thereafter 6,679 Total future minimum lease payments $ 24,412</t>
  </si>
  <si>
    <t>Fair Value of Financial Instruments</t>
  </si>
  <si>
    <t>Fair Value of Financial Instruments [Abstract]</t>
  </si>
  <si>
    <t>NOTE 2 9 - FAIR VALUE OF FINANCIAL INSTRUMENTS Oriental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 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va luations obtained from an independent pricing provider, ICE Data Pricing (formerly known as IDC). ICE is a well-recognized pricing company and an established leader in financial information. Such securities are classified as Level 1 or Level 2 depending on the basis for determining fair value. If listed prices or quotes are not available, fair value is based upon externally developed models that use both observable and unobservable inputs depending on the market activity of the instrument, and such secur ities are classified as Level 3. At December 31 , 2019 and 2018 , Oriental did not have in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 ield curve, the level of interest rates, as well as the expectations for rates in the future. The fair value of most of these derivative instruments is based on observable market parameters, which include discounting the instruments’ cash flows using the U .S. dollar LIBOR-based discount rates, and also applying yield curves that account for the industry sector and the credit rating of the counterparty and/or Oriental. Certain other derivative instruments with limited market activity are valued using externa lly developed models that consider unobservable market parameters. Based on their valuation methodology, derivative instruments are classified as Level 2 or Level 3. Servicing assets Servicing assets do not trade in an active market with readily observa ble prices. Servicing assets are priced using a discounted cash flow model. The valuation model considers servicing fees, portfolio characteristics, prepayment assumptions, delinquency rates, late charges, other ancillary revenues, cost to service and othe r economic factors. Due to the unobservable nature of certain valuation inputs, the servicing rights are classified as Level 3. Impaired Loans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 ating fair value does not incorporate the exit-price concept of fair value described in ASC 820-10 and would generally result in a higher value than the exit-price approach. For loans measured using the estimated fair value of collateral less costs to sell , fair value is generally determined based on the fair value of the collateral, which is derived from appraisals that take into consideration prices in observed transactions involving similar assets in similar locations, in accordance with the provisions o f ASC 310-10-35 less disposition costs. Currently, the associated loans considered impaired are classified as Level 3. Foreclosed real estate Foreclosed real estate includes real estate properties securing residential mortgage and commercial loans. The f air value of foreclosed real estate may be determined using an external appraisal, broker price option or an internal valuation. These foreclosed assets are classified as Level 3 given certain internal adjustments that may be made to external appraisals. Other repossessed assets Other repossessed assets include repossessed automobiles. T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are summarized below: December 31, 2019 Fair Value Measurements Level 1 Level 2 Level 3 Total (In thousands) Recurring fair value measurements: Investment securities available-for-sale $ 397,183 $ 676,986 $ - $ 1,074,169 Trading securities - 37 - 37 Money market investments 6,775 - - 6,775 Derivative assets - 6 - 6 Servicing assets - - 50,779 50,779 Derivative liabilities - (913) - (913) $ 403,958 $ 676,116 $ 50,779 $ 1,130,853 Non-recurring fair value measurements: Impaired commercial loans $ - $ - $ 61,128 $ 61,128 Foreclosed real estate - - 29,909 29,909 Other repossessed assets - - 3,327 3,327 $ - $ - $ 94,364 $ 94,364 December 31, 2018 Fair Value Measurements Level 1 Level 2 Level 3 Total (In thousands) Recurring fair value measurements: Investment securities available-for-sale $ 10,805 $ 831,052 $ - $ 841,857 Trading securities - 360 - 360 Money market investments 4,930 - - 4,930 Derivative assets - 347 - 347 Servicing assets - - 10,716 10,716 Derivative liabilities - (333) - (333) $ 15,735 $ 831,426 $ 10,716 $ 857,877 Non-recurring fair value measurements: Impaired commercial loans $ - $ - $ 81,976 $ 81,976 Foreclosed real estate - - 33,768 33,768 Other repossessed assets - - 2,986 2,986 $ - $ - $ 118,730 $ 118,730 The table below presents a reconciliation of all assets and liabilities measured at fair value on a recurring basis using significant unobservable inputs (Level 3) for the years ended December 31 , 2019 , 2018 and 2017 : Level 3 Instruments Only Servicing Assets (In thousands) Year Ended December 31, 2019 2018 2017 Balance at beginning of year $ 10,716 $ 9,821 $ 9,858 New instruments acquired 41,637 1,481 1,658 Principal repayments (906) (814) (590) Changes in fair value of servicing assets (668) 228 (1,105) Balance at end of year $ 50,779 $ 10,716 $ 9,821 During the years ended December 31 , 2019 , 2018 , and 2017 , there were purchases and sales of assets and liabilities measured at fair value on a recurring basis. There were no transfers into and out of Level 1 and Level 2 fair value measurements during such periods. The table below presents quantitative information for all assets and liabilities measured at fair value on a recurring and non-recurring basis using significant unobservable inputs (Level 3) at December 31 , 2019 : December 31, 2019 Fair Value Valuation Technique Unobservable Input Range (In thousands) Servicing assets $ 50,779 Cash flow valuation Constant prepayment rate 4.47% -18.81% Discount rate 10.00% - 15.00% Collateral dependent impaired loans $ 33,645 Fair value of property or collateral Appraised value less disposition costs 14.20% - 42.20% Other non-collateral dependent impaired loans $ 27,483 Cash flow valuation Discount rate 4.75% - 10.25% Foreclosed real estate $ 29,909 Fair value of property or collateral Appraised value less disposition costs 14.20% - 47.20% Other repossessed assets $ 3,327 Fair value of property or collateral Estimated net realizable value less disposition costs 29.00% - 71.00% Information about Sensitivity to Changes in Significant Unobservable Inputs Servicing assets – The significant unobservable inputs used in the fair value measurement of Oriental ’s servicing assets are constant prepayment rates and discount rates. Changes in one factor may result in changes in another (for example, increases in market interest rates may result in lower prepayments), which may magnify or offset the sensitivities. M ortgage banking activities, a component of total banking and financial service revenue in the consolidated statements of operations, include the changes from period to period in the fair value of the mortgage loan servicing rights, which may result from ch anges in the valuation model inputs or assumptions (principally reflec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Oriental . The estimat ed fair value is subjective in nature, involves uncertainties and matters of significant judgment and,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m customer relat ions hips of retail deposits, and premises and equipment . The estimated fair value and carrying value of Oriental’s financial instruments at December 31 , 2019 and 2018 is as follows: December 31, 2019 2018 Fair Carrying Fair Carrying Value Value Value Value (In thousands) Level 1 Financial Assets: Cash and cash equivalents $ 851,307 $ 851,307 $ 447,033 $ 447,033 Restricted cash $ 1,450 $ 1,450 $ 3,030 $ 3,030 Level 2 Financial Assets: Trading securities $ 37 $ 37 $ 360 $ 360 Investment securities available-for-sale $ 1,074,169 $ 1,074,169 $ 841,857 $ 841,857 Investment securities held-to-maturity $ - $ - $ 410,353 $ 424,740 Federal Home Loan Bank (FHLB) stock $ 13,048 $ 13,048 $ 12,644 $ 12,644 Other investments $ 560 $ 560 $ 3 $ 3 Derivative assets $ 6 $ 6 $ 347 $ 347 Financial Liabilities: Derivative liabilities $ 913 $ 913 $ 333 $ 333 Level 3 Financial Assets: Total loans (including loans held-for-sale) $ 5,894,745 $ 6,641,847 $ 4,106,628 $ 4,431,594 Accrued interest receivable $ 36,781 $ 36,781 $ 34,254 $ 34,254 Servicing assets $ 50,779 $ 50,779 $ 10,716 $ 10,716 Accounts receivable and other assets $ 78,595 $ 78,595 $ 37,842 $ 37,842 Financial Liabilities: Deposits $ 7,679,685 $ 7,698,610 $ 4,881,903 $ 4,908,115 Securities sold under agreements to repurchase $ 190,345 $ 190,274 $ 453,135 $ 455,508 Advances from FHLB $ 79,620 $ 78,009 $ 78,503 $ 77,620 Other borrowings $ 1,195 $ 1,195 $ 1,214 $ 1,214 Subordinated capital notes $ 35,886 $ 36,083 $ 36,184 $ 36,083 Accrued expenses and other liabilities $ 185,660 $ 185,660 $ 87,665 $ 87,665 The following methods and assumptions were used to estimate the fair values of significant financial instruments at December 31 , 2019 and 2018 : • Cash and cash equivalents (including money market investments and time deposits with other banks), restricted cash, accrued interest receivable, accounts receivable and other assets, accrued expenses and other liabilities, and other borrowings have been valued at the carrying amounts reflected in the consolidated statements of financial co ndition as these are reasonable estimates of fair value given the short-term nature of the instruments . • Investments in FHLB-NY stock are valued at their redemption value. • The fair value of investment securities, including trading securities an d other investments, is based on quoted market prices, when available or prices provided from contracted pricing providers, or market prices provided by recognized broker-dealers. If listed prices or quotes are not available, fair value is based upon exter nally developed models that use both observable and unobservable inputs depending on the market activity of the instrument . • The fair value of servicing asset is estimated by using a cash flow valuation model which calculates the present value of esti mated future net servicing cash flows, taking into consideration actual and expected loan prepayment rates, discount rates, servicing costs, and other economic factors, which are determined based on current market conditions . • The fair values of the d erivative instruments , which include interest rate swaps and forward-settlement swaps, are based on the net discounted value of the contractual projected cash flows of both the pay-fixed receive-variable legs of the contracts. The projected cash flows are based on the forward yield curve and discounted using current estimated market rates . • The fair value of the loan portfolio (including loans held-for-sale and non-performing loans) is based on the exit market price, which is estimated by segregating by type, such as mortgage, commercial, consumer, auto and leasing. Each loan segment is further segmented into fixed and adjustable interest rates. The fair value is calculated by discounting contractual cash flows, adjusted for prepayment estimates (volun tary and involuntary), if any, using estimated current market discount rates that reflect the credit and interest rate risk inherent in the loan.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 The fair value of long-term borrowings, which include securities sold under agreements to repurchase, advances from FHLB, and subordinated capital notes is based on the discounted value of the contractual cash flows using current estimated market discount rates for borrowin gs with similar terms, remaining maturities and put dates .</t>
  </si>
  <si>
    <t>Banking and Finanial Service Revenues</t>
  </si>
  <si>
    <t>Banking and Financial Service Revenues</t>
  </si>
  <si>
    <t>NOTE 30 – BANKING AND FINANCIAL SERVICE REVENUES The following table presents the major categories of banking and financial service revenues for the years ended December 31 , 2019 , 2018 and 2017 : Year Ended December 31, 2019 2018 2017 (In thousands) Banking service revenues: Checking accounts fees $ 6,003 $ 5,878 $ 6,903 Savings accounts fees 658 635 601 Electronic banking fees 32,282 32,431 28,174 Credit life commissions 531 541 492 Branch service commissions 1,491 1,581 811 Servicing and other loan fees 1,367 1,844 1,758 International fees 521 718 712 Miscellaneous income 13 10 17 Total banking service revenues 42,866 43,638 39,468 Wealth management revenue: Insurance income 6,826 6,956 6,652 Broker fees 7,544 6,996 7,131 Trust fees 10,922 10,878 10,930 Retirement plan and administration fees 932 1,095 1,048 Investment banking fees - 9 29 Total wealth management revenue 26,224 25,934 25,790 Mortgage banking activities: Net servicing fees 3,854 5,024 3,865 Net gains on sale of mortgage loans and valuation 527 305 923 Other (106) (562) (738) Total mortgage banking activities 4,275 4,767 4,050 Total banking and financial service revenues $ 73,365 $ 74,339 $ 69,308 Oriental recognizes the revenue from banking services, wealth management and mortgage banking based on the nature and timing of revenue streams from contracts with customer: Banking Servic e Revenue s Ele ctronic banking fees are credit and debit card processing services, use of the Bank’s ATMs by non-customers, debit card interchange income and service charges on deposit accounts. Revenue is recorded once the contracted service has been provided. Service charges on checking and saving accounts as consumer periodic maintenance revenue is recognized once the service is rendered, while overdraft and late charges revenue are recorded after the contracted service has been provided. Other income as credit life commissions, servicing and other loan fees, international fees, and miscellaneous fees recognized as banking services revenue are out of the scope of the 606 guideline s . Wealth Management Revenue Insurance income from commissions and sale of annuities are recorded once the sale has been completed. Brokers fees consist of two categories:  Sales commissions generated by advisors for their clients’ purchases and sales of securities and other investment products, which are collected once the stand-alone transac tions are completed at trade date or as earned, and managed account fees which are fees charged to advisors’ clients’ accounts on the Company corporate advisory platform. These revenues do not cover future services, as a result there is no need to allocate the amount received to any other service.  Fees for providing distribution services related to mutual funds, net of compensation paid to a service provider who provides such services, as well as trailer fees (also known as 12 b -1 fe e s). These fees are consi dered variable and are recognized over time, as the uncertainty of the fees to be received is resolved as the net asset value of the mutual fund is determined and investor activity occurs. Fees do not cover future services, as a result there is no need to allocate the amount received to any other service. Retirement plan and administration fees are revenues related to the payment received from the clients of OPC for assistance with the planning, design and administration of retirement plans, acting as thir d-party administrator for such plans, and daily record keeping services of retirement plans. Fees are collected once the stand-alone transaction was completed at trade date. Fees do not cover future services, as a result there is no need to allocate the a mount received to any other service. Trust fees are revenues related to fiduciary services provided to 401K retirement plans, a unit investment trust, and retirement plans, which include investment management, payment of distributions, if any, safekeeping, custodial services of plan assets, servicing of Trust officers, on-going due diligence of the Trust, and recordkeeping of transactions. Fees are billed based on services contracted. Negotiated fees are detailed in the contract. Fees collected in advance, are amortized over the term of the contract. Fees are collected on a monthly basis once the administrative service has been completed. Monthly fee does not include future services. Investment banking fees as compensation fees are out of the scope of the 606 guideline s . Mortgage Banking Activities Mortgage banking activities as servicing fees, gain on sale of mortgage loans valuation and other are out of the scope of the 606 guideline s .</t>
  </si>
  <si>
    <t>Business Segments</t>
  </si>
  <si>
    <t>Business Segments [Abstract]</t>
  </si>
  <si>
    <t>NOTE 31 – BUSINESS SEGMENTS Oriental segregates its businesses into the following major reportable segments of business: Banking, Wealth Management, and Treasury. Management established the reportable segments based on the internal reporting used to evaluate performance and to assess where t o allocate resources. Other factors such as Oriental’s organization, nature of its products, distribution channels and economic characteristics of the products were also considered in the determination of the reportable segments. Oriental measures the perf ormance of these reportable segments based on pre-established goals of different financial parameters such as net income, net interest income, loan production, and fees generated. Oriental’s methodology for allocating non-interest expenses among segments i s based on several factors such as revenue, employee headcount, occupied space, dedicated services or time, among others. These factors are reviewed on a periodical basis and may change if the conditions warrant. Banking includes the Bank’s branches and traditional banking products such as deposits and commercial, consumer and mortgage loans. Mortgage banking activities are carried out by the Bank’s mortgage banking division, whose principal activity is to originate mortgage loans for Oriental’s own port folio. As part of its mortgage banking activities, Oriental may sell loans directly into the secondary market or securitize conforming loans into mortgage-backed securities. Wealth Management is comprised of the Bank’s trust division, Oriental Financial S ervices, Oriental Insurance, and OPC. The core operations of this segment are financial planning, money management and investment banking, brokerage services, insurance sales activity, corporate and individual trust and retirement services, as well as reti rement plan administration services. The Treasury segment encompasses all of Oriental’s asset/liability management activities, such as purchases and sales of investment securities, interest rate risk management, derivatives, and borrowings. Intersegment s ales and transfers, if any, are accounted for as if the sales or transfers were to third parties, that is, at current market prices. Following are the results of operations and the selected financial information by operating segment for the years ended December 31 , 2019 , 2018 , and 2017 : Year Ended December 31, 2019 Wealth Total Major Consolidated Banking Management Treasury Segments Eliminations Total (In thousands) Interest income $ 337,448 $ 69 $ 36,278 $ 373,795 $ - $ 373,795 Interest expense (36,023) - (14,979) (51,002) - (51,002) Net interest income 301,425 69 21,299 322,793 - 322,793 Provision for loan and lease losses, net (96,504) - (288) (96,792) - (96,792) Non-interest income 47,517 26,649 8,327 82,493 - 82,493 Non-interest expenses (211,755) (17,163) (4,326) (233,244) - (233,244) Intersegment revenue 2,207 - - 2,207 (2,207) - Intersegment expenses - (652) (1,555) (2,207) 2,207 - Income before income taxes $ 42,890 $ 8,903 $ 23,457 $ 75,250 $ - $ 75,250 Income tax expense 16,084 3,339 1,986 21,409 - 21,409 Net income $ 26,806 $ 5,564 $ 21,471 $ 53,841 $ - $ 53,841 Total assets $ 7,486,314 $ 33,369 $ 2,865,186 $ 10,384,869 $ (1,087,208) $ 9,297,661 Year Ended December 31, 2018 Wealth Total Major Consolidated Banking Management Treasury Segments Eliminations Total (In thousands) Interest income $ 320,084 $ 46 $ 40,289 $ 360,419 $ - $ 360,419 Interest expense (29,746) - (14,779) (44,525) - (44,525) Net interest income 290,338 46 25,510 315,894 - 315,894 Provision for loan and lease losses, net (55,885) - (223) (56,108) - (56,108) Non-interest income 53,592 26,457 46 80,095 - 80,095 Non-interest expenses (186,460) (16,440) (4,181) (207,081) - (207,081) Intersegment revenue 2,126 - - 2,126 (2,126) - Intersegment expenses - (788) (1,338) (2,126) 2,126 - Income before income taxes $ 103,711 $ 9,275 $ 19,814 $ 132,800 $ - $ 132,800 Income tax expense 40,447 3,617 4,326 48,390 - 48,390 Net income $ 63,264 $ 5,658 $ 15,488 $ 84,410 $ - $ 84,410 Total assets $ 5,863,067 $ 25,757 $ 1,708,455 $ 7,597,279 $ (1,013,927) $ 6,583,352 Year Ended December 31, 2017 Wealth Total Major Consolidated Banking Management Treasury Segments Eliminations Total (In thousands) Interest income $ 311,503 $ 53 $ 34,091 $ 345,647 $ - $ 345,647 Interest expense (26,308) - (15,167) (41,475) - (41,475) Net interest income 285,195 53 18,924 304,172 - 304,172 Provision for loan and lease losses, net (113,108) - (31) (113,139) - (113,139) Non-interest income 45,102 26,069 7,516 78,687 - 78,687 Non-interest expenses (184,567) (13,486) (3,578) (201,631) - (201,631) Intersegment revenue 1,604 - 748 2,352 (2,352) - Intersegment expenses (748) (1,137) (467) (2,352) 2,352 - Income before income taxes $ 33,478 $ 11,499 $ 23,112 $ 68,089 $ - $ 68,089 Income tax expense 13,057 4,485 (2,099) 15,443 - 15,443 Net income $ 20,421 $ 7,014 $ 25,211 $ 52,646 $ - $ 52,646 Total assets $ 5,597,077 $ 25,980 $ 1,536,417 $ 7,159,474 $ (970,421) $ 6,189,053</t>
  </si>
  <si>
    <t>OFG Bancorp (Holding Company Only) Financial Information</t>
  </si>
  <si>
    <t>OFG Bancorp (Holding Company Only) Financial Information [Abstract]</t>
  </si>
  <si>
    <t>NOTE 32 – OFG BANCORP (HOLDING COMPANY ONLY) FINANCIAL INFORMATION As a bank holding company subject to the regulations and supervisory guidance of the Federal Reserve Board, Oriental generally should inform the Federal Reserve Board and eliminate, defer or significantly reduce its dividends if: (i) its net income availab le to shareholders for the past four quarters, net of dividends previously paid during that period, is not sufficient to fully fund the dividends; (ii) its prospective rate of earnings retention is not consistent with its capital needs and overall current and prospective financial condition; or (iii) it will not meet, or is in danger of not meeting, its minimum regulatory capital adequacy ratios. The payment of dividends by the Bank to Oriental may also be affected by other regulatory requirements and poli cies, such as the maintenance of certain regulatory capital levels. Du ring 2019 , 2018 , and 2017 , Oriental Insur ance paid $ 4.0 million , respectively, in dividends to Oriental . Oriental Financial Services did no t pay any dividends during 2019 , 2018 , and 2017 . The following condensed financial information presents the financial position of the holding company only as of December 31 , 2019 and 2018 , and the results of its operations and its cash flows for the years ended December 31 , 2019 , 2018 and 2017 : OFG BANCORP CON DENSED STATEMENTS OF FINANCIAL POSITION INFORMATION (Holding Company Only) December 31, 2019 2018 (In thousands) ASSETS Cash and cash equivalents $ 27,932 $ 39,207 Investment in bank subsidiary, equity method 1,027,633 983,718 Investment in nonbank subsidiaries, equity method 32,803 19,341 Due from bank subsidiary, net 40 40 Deferred tax asset, net - (1) Other assets 676 1,123 Total assets $ 1,089,084 $ 1,043,428 LIABILITIES AND STOCKHOLDERS’ EQUITY Dividend payable 5,222 5,219 Due to affiliates - 14 Accrued expenses and other liabilities 2,301 2,235 Subordinated capital notes 36,083 36,083 Total liabilities 43,606 43,551 Stockholders’ equity 1,045,478 999,877 Total liabilities and stockholders’ equity $ 1,089,084 $ 1,043,428 O FG BANCORP CON DENSED STATEMENTS OF OPERATIONS INFORMATION (Holding Company Only) Year Ended December 31, 2019 2018 2017 (In thousands) Income: Interest income $ 828 $ 477 $ 188 Investment trading activities, net and other 5,308 6,003 4,511 Total income 6,136 6,480 4,699 Expenses: Interest expense 2,012 1,905 1,556 Operating expenses 7,516 7,980 6,700 Total expenses 9,528 9,885 8,256 Loss before income taxes (3,392) (3,405) (3,557) Income tax expense 1,705 2,400 403 Loss before changes in undistributed earnings of subsidiaries (5,097) (5,805) (3,960) Equity in undistributed earnings from: Bank subsidiary 56,114 87,128 51,612 Nonbank subsidiaries 2,824 3,087 4,994 Net income $ 53,841 $ 84,410 $ 52,646 O FG BANCORP CON DENSED STATEMENTS OF COMPREHENSIVE INCOME INFORMATION (Holding Company Only) Year Ended December 31, 2019 2018 2017 (In thousands) Net income $ 53,841 $ 84,410 $ 52,646 Other comprehensive loss before tax: Other comprehensive income from bank subsidiary 9,955 (8,014) (4,545) Other comprehensive loss before taxes 9,955 (8,014) (4,545) Income tax effect - - - Other comprehensive loss after taxes 9,955 (8,014) (4,545) Comprehensive income $ 63,796 $ 76,396 $ 48,101 OFG BANCORP CON DENSED STATEMENTS OF CASH FLOWS INFORMATION (Holding Company Only) Year Ended December 31, 2019 2018 2017 (In thousands) Cash flows from operating activities: Net income $ 53,841 $ 84,410 $ 52,646 Adjustments to reconcile net income to net cash provided by operating activities: Equity in undistributed earnings from banking subsidiary (56,114) (87,128) (51,612) Equity in undistributed earnings from nonbanking subsidiaries (2,824) (3,087) (4,994) Stock-based compensation 2,134 1,401 1,109 Employee benefit adjustment - - (99) Deferred income tax, net - 2,230 414 Net decrease (increase) in other assets 458 372 (205) Net (decrease) increase in accrued expenses and other liabilities 64 203 (1,185) Dividends from banking subsidiary 20,000 37,700 26,743 Dividends from non-banking subsidiary 6,017 4,000 4,002 Net cash provided by operating activities 23,576 40,101 26,819 Cash flows from investing activities: Net decrease in due from bank subsidiary, net - - 307 Net decrease in due to non-bank subsidiary, net (14) 14 - Proceeds from sales of premises and equipment 310 200 - Capital contribution to banking subsidiary (1,720) (1,105) (788) Capital contribution to non-banking subsidiary (13,518) (24) (50) Additions to premises and equipment (319) (97) (19) Net cash (used in) provided by investing activities (15,261) (1,012) (550) Cash flows from financing activities: Proceeds from (payments to) exercise of stock options and lapsed restricted units, net 1,294 508 - Dividends paid (20,884) (24,820) (24,412) Net cash used in financing activities (19,590) (24,312) (24,412) Net change in cash and cash equivalents (11,275) 14,777 1,857 Cash and cash equivalents at beginning of year 39,207 24,430 22,573 Cash and cash equivalents at end of year $ 27,932 $ 39,207 $ 24,430</t>
  </si>
  <si>
    <t>Subsequent Events</t>
  </si>
  <si>
    <t>Subsequent Events [Abstract]</t>
  </si>
  <si>
    <t xml:space="preserve">NOTE 3 3 – SUBSEQUENT EVENTS On January 6 and 7 of 2020, significant earthquakes struck the island of Puerto Rico with significant damages in the southwestern part of the island. Oriental’s digital channels, core banking and electronic funds transfer systems and branches continued to function uninterrupted during and after the earthquakes. T here were no structural damages to the O riental ’s facilities . O riental maintains insurance for its properties, including business interruption. Oriental made an assessment with informa tion available for the impact of recent earthquakes on its credit portfolio and determined that they were not significant. The documentation for the assessment considers all information available at the moment; gathered through visits or interviews with our clients, inspections of collaterals, identification of most affected areas. Oriental will continue to assess the impact to our customers as more information becomes available. </t>
  </si>
  <si>
    <t>Summary of Significant Accounting Policies (Policies)</t>
  </si>
  <si>
    <t>Nature of Operations</t>
  </si>
  <si>
    <t xml:space="preserve">Nature of Operations Oriental is a publicly-owned financial holding company incorporated under the laws of the Commonwealth of Puerto Rico. Oriental operates through various subsidiaries including, a commercial bank, Oriental Bank (the “Bank”), a securit ies broker-dealer, Oriental Financial Services Corp. (“Oriental Financial Services”), an insurance agency, Oriental Insurance, LLC (“Oriental Insurance”), and a retirement plan administrator, Oriental Pension Consultants, Inc. (“OPC”). Oriental also has a special purpose entity, Oriental Financial (PR) Statutory Trust II (the “Statutory Trust II”). OFG Ventures LLC (“OFG Ventures”), a limited liability corporation, is also a subsidiary of Oriental. Through these subsidiaries and their respective divisions, Oriental provides a wide range of banking and financial services such as commercial, consumer and mort gage lending, leasing, auto loans, financial planning, insurance sales, money management and investment banking and brokerage services, as well as corporate and individual trust services. The main offices of Oriental and most of its subsidiaries are loc ated in San Juan, Puerto Rico with two branches in the US Virgin Islands. OPC is located in Boca Raton, Florida , and OFG USA is based in Cornelius, North Carolina . Oriental is subject to supervision and regulation by the Board of Governors of the Federal R eserve System (the “Federal Reserve Board”) under the U.S. Bank Holding Company Act of 1956, as amended, and the Dodd-Frank Act. The Bank is subject to the supervision, examination and regulation of the Office of the Commissioner of Financial Institution s of Puerto Rico (“OCFI”) and the Federal Deposit Insurance Corporation (“FDIC”). The Bank offers banking services such as commercial and consumer lending, leasing, auto loans, savings and time deposit products, financial planning, and corporate and indiv idual trust services, and capitalizes on its commercial banking network to provide mortgage lending products to its clients. The Bank has an operating subsidiary, OFG USA, which is a commercial lender organized in Delaware and based in Cornelius, North Car olina. Oriental International Bank Inc. (“OIB”), a wholly-owned subsidiary of the Bank, and Oriental Overseas and Oriental International , two division s of the Bank, are international banking entities licensed pursuant to the International Banking Center Regulatory Act of Puerto Rico, as amended. OIB , Oriental Overseas , and Oriental International offer the Bank certain Puerto Rico tax advantages. Their ac tivities are limited under Puerto Rico law to persons located in Puerto Rico with assets/liabilities located outside of Puerto Rico. The Bank ’s USVI operations are also subject to the supervision, examination and regulation of the US Virgin Islands Banking Board . Oriental Financial Services is a securities broker-dealer and is subject to the supervision, examination and regulation of the Financial Industry Regulatory Authority (“FINRA”), the SEC, and the OCFI. Oriental Financial Services is also a member o f the Securities Investor Protection Corporation. Oriental Insurance is an insurance agency and is subject to the supervision, examination and regulation of the Office of the Commissioner of Insurance of Puerto Rico. Oriental’s mortgage banking activitie s are conducted through a division of the Bank. The mortgage banking activities include the origination of mortgage loans for the Bank’s own portfolio, the sale of loans directly in the secondary market or the securitization of conforming loans into mortga ge-backed securities , and the purchase or assumption of the right to service loans originated by others . The Bank originates Federal Housing Administration (“FHA”) insured and Veterans Administration (“VA”) guaranteed mortgages that are primarily securitiz ed for issuance of Government National Mortgage Association (“GNMA”) mortgage-backed securities which can be resold to individual or institutional investors in the secondary market. Conventional loans that meet the underwriting requirements for sale or exc hange under certain Federal National Mortgage Association (“FNMA”) or Federal Home Loan Mortgage Corporation (“FHLMC”) programs are referred to as conforming mortgage loans and are also securitized for issuance of FNMA or FHLMC mortgage-backed securities. The Bank is an approved seller of FNMA and FHLMC mortgage loans for issuance of FNMA and FHLMC mortgage-backed securities. The Bank is also an approved issuer of GNMA mortgage-backed securities. The Bank is the master servicer of the GNMA, FNMA and FHLMC p ools that it issues and of its mortgage loan portfolio and has a subservicing arrangement with a third party for a portion of its acquired loan portfolio. During 2016, Oriental began servicing most of its mortgage loan portfolio. On December 18, 2012, Ori en t al purchased from Banco Bilbao Vizcaya Argentaria, S. A. (“BBVA”), all of the outstanding common stock of each of (i) BBVAPR Holding Corporation (“BBVAPR Holding”), the sole shareholder of Banco Bilbao Vizcaya Argentaria Puerto Rico (“BBVAPR Bank”), a P uerto Rico chartered commercial bank, and BBVA Seguros, Inc. (“BBVA Seguros”), a subsidiary offering insurance services, and (ii) BBVA Securities of Puerto Rico, Inc. (“BBVA Securities”), a registered broker-dealer. This transaction is referred to as the “ BBVAPR Acquisition” and BBVAPR Holding, BBVAPR Bank, BBVA Seguros and BBVA Securities are collectively referred to as the “BBVAPR Companies” or “BBVAPR.” On December 31, 2019, Oriental purchased from the BNS all outstandin g common stock of Scotiabank de P uerto Rico (“SBPR”) for an aggregate purchase price of $ 550 million. Immediately following the closing of the Scotiabank Acquisition, Oriental merged Scotiabank de Puerto Rico with and into Oriental Bank, with Oriental Bank continuing as the surviving enti ty. As part of this transaction, Oriental Bank also acquired the U.S. Virgin Islands banking operations of BNS through an acquisition of certain assets and an assumption of certain liabilities for their net book value plus a $ 10 million premium on deposits , which were settled as part of the final consideration from the acquisition. In addition, Oriental acquired certain loans and assumed certain liabilities, from BNS’s Puerto Rico branch for their net book value which were settled as part of the final consi deration from the acquisition. This transaction is referred to as the “ Scotiabank PR &amp; USVI Acquisition” . </t>
  </si>
  <si>
    <t>Principles of Consolidation</t>
  </si>
  <si>
    <t>Principles of Consolidation The accompanying consolidated financial statements include the accounts of OFG Bancorp and its wholly-owned subsidiaries. All intercompany transactions and balances have been eliminated in consolidation. The Statutory Trust II is exempt from the consolidation requirements of GAAP.</t>
  </si>
  <si>
    <t>Business Combinations</t>
  </si>
  <si>
    <t>Business Combinations Oriental accounted for the Scotiabank PR &amp; USVI Acquisitio n, BBVAPR Acquisition and the FDIC-assisted acquisition of Eurobank under the accounting guidance of ASC Topic No. 805, Business Combinations, which requires the use of the acquisition method of accounting. All identifiable assets and liabilities acquired were initially recorded at fair value. No allowance for loan losses related to the acquired loans was recorded on the acquisition date. Loans acquired were recorded at fair value in accordance with the fair value methodology prescribed in ASC Topic 820. Th ese fair value estimates associated with the loans included estimates related to expected prepayments and the amount and timing of expected principal, interest and other cash flows. The initial valuation of these loans required management to make subjectiv e judgments concerning estimates about how the acquired loans would perform in the future using valuation methods, including discounted cash flow analyses. Factors that may significantly affect the initial valuation include, among others, market-based and industry data related to expected changes in interest rates, assumptions related to probability and severity of credit losses, estimated timing of credit losses including the timing of foreclosure and liquidation of collateral, expected prepayment rates, t he specific terms and provisions of any shared-loss agreements, and specific industry and market conditions that may impact independent third-party appraisals. The fair values initially assigned to assets acquired and liabilities assumed are preliminary a nd subject to refinement for up to one year after the closing date of the acquisition as new information relative to closing date fair values becomes available.</t>
  </si>
  <si>
    <t>Use of Estimates in the Preparation of Financial Statements</t>
  </si>
  <si>
    <t xml:space="preserve">Use of Estimates in the Preparation of Financial Statements The preparation of financial sta tements in conformity with GAAP requires management to make certain estimates and assumptions that affect the reported amounts of assets and liabilities and disclosure of contingent assets and liabilities as of the date of the consolidated financial statem ents and the reported amount of revenue and expenses during the reporting period. Actual results could differ from those estimates. Material estimates that are particularly susceptible to significant change in the near term relate mainly to the determinati on of the allowance for loan and lease losses, the valuation of securities, revisions to expected cash flows in acquired loans, the determination of income taxes, other-than-temporary impairment of securities, and goodwill valuation and impairment assessme nt. </t>
  </si>
  <si>
    <t>Cash Equivalents</t>
  </si>
  <si>
    <t xml:space="preserve">Cash Equivalents Oriental considers as cash equivalents all money market instruments that are not pledged and that have maturities of three months or less. </t>
  </si>
  <si>
    <t>Earnings per Common Share</t>
  </si>
  <si>
    <t xml:space="preserve">Earnings per Common Share Basic earnings per share is calculated by dividing income available to common shareholders (net income reduced by dividends on preferred stock) by the weighted average of outstanding common shares. Diluted earnings per share is similar to the computation of basic earnings per share except that the weighted average of common shares is increased to include the number of additional common shares that would have been outstanding if the potentially dilutive common shares underlying stock options and restricted units had been issued, assuming that proceeds from e xercise are used to repurchase shares in the market (treasury stock method). Any stock splits and dividends are retroactively recognized in all periods presented in the consolidated financial statements. </t>
  </si>
  <si>
    <t>Securities Purchased/Sold Under Agreements to Resell/Repurchase</t>
  </si>
  <si>
    <t>Securities Purchased/Sold Under Agreements to Rese ll/Repurchase Oriental purchases securities under agreements to resell the same or similar securities. Amounts advanced under these agreements represent short-term loans and are reflected as assets in the consolidated statements of financial condition. I t is Oriental’s policy to take possession of securities purchased under resale agreements while the counterparty retains effective control over the securities. Oriental monitors the fair value of the underlying securities as compared to the related receiva ble, including accrued interest, and requests additional collateral when deemed appropriate. Oriental also sells securities under agreements to repurchase the same or similar securities. Oriental retains effective control over the securities sold under th ese agreements. Accordingly, such agreements are treated as financing arrangements, and the obligations to repurchase the securities sold are reflected as liabilities. The securities underlying the financing agreements remain included in the asset accounts . The counterparty to repurchase agreements generally has the right to repledge the securities received as collateral.</t>
  </si>
  <si>
    <t>Investment Securities Securities are classified as held-to-maturity, available-for-sale or trading. Securities for which Oriental has the intent and ability to hold until maturity are classified as held-to-maturity and are carried at amortized cost. Securities that might be sold prior to maturity because of interest rate changes to meet liquidity needs or to better match the repricing ch aracteristics of funding sources are classified as available-for-sale. These securities are reported at fair value, with unrealized gains and losses excluded from earnings and reported net of tax in other comprehensive income (loss). Oriental classifies as trading those securities that are acquired and held principally for the purpose of selling them in the near future. These securities are carried at fair value with realized and unrealized changes in fair value included in earnings in the period in which the changes occur. Oriental’s investment in the Federal Home Loan Bank of New York (“FHLB-NY”) stock, a restricted security, has no readily determinable fair value and can only be sold back to the FHLB-NY at cost. Therefore, these stock shares are deeme d to be nonmarketable equity securities and are carried at cost. Premiums and discounts are amortized to interest income over the life of the related securities using the interest method. Net realized gains or losses on sales of investment securities and unrealized gains and losses valuation adjustments considered other than temporary, if any, on securities classified as either available-for-sale or held-to-maturity are reported separately in the statements of operations. The cost of securities sold is determined by the specific identification method.</t>
  </si>
  <si>
    <t>Financial Instruments</t>
  </si>
  <si>
    <t>Financial Instrume nts Certain financial instruments, including derivatives, trading securities and investment securities available-for-sale, are recorded at fair value and unrealized gains and losses are recorded in other comprehensive income (loss) or as part of non-interest income, as appropriate. Fair values are based on listed market prices, if available. If listed market prices are not available, fair value is determined based on other relevant factors, including price quotations for similar instruments. The f air values of certain derivative contracts are derived from pricing models that consider current market and contractual prices for the underlying financial instruments as the well as time value and yield curve or volatility factors underlying the positions . Oriental determines the fair value of its financial instruments based on the fair value measurement framework, which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Level 1 assets and liabilities include equity securities that are traded in an active exchange market. Valuations are obtained from readily available pricing sources for market transactions involving identical assets or liabilities. Le vel 2 — Observable inputs other than Level 1 prices, such as quoted prices for similar assets or liabilities, quoted prices in markets that are not active, or other inputs that are observable or can be corroborated by observable market data for substantial ly the full term of the assets or liabilities. Level 2 assets and liabilities include (i) mortgage-backed securities for which the fair value is estimated based on valuations obtained from third-party pricing services for identical or comparable assets, (i i) debt securities with quoted prices that are traded less frequently than exchange-traded instruments and (iii) derivative contracts and financial liabilities whose value is determined using a pricing model with inputs that are observable in the market or can be derived principally from or corroborated by observable market data. Level 3 — Unobservable inputs that are supported by little or no market activity and that are significant to the fair value of the assets or liabilities. Level 3 assets and liabi lities include financial instruments whose value is determined using pricing models for which the determination of fair value requires significant management judgment or estimation. There were no transfers in and/or out of Level 1, Level 2, or Level 3 for financial instruments measured at fair value on a recurring basis during the years ended December 31 , 2019 , 2018 , and 2017 . Oriental’s policy is to recognize transfers at the date of the event or change in circumstances that caused the transfer.</t>
  </si>
  <si>
    <t>Impairment of Investment Securities</t>
  </si>
  <si>
    <t xml:space="preserve">Im pairment of Investment Securities Oriental conducts periodic reviews to identify and evaluate each investment in an unrealized loss position for other-than-temporary impairment. Oriental separates the amount of total impairment into credit and noncredit- related amounts. The term “other-than-temporary impairment” is not intended to indicate that the decline is permanent but indicates that the prospects for a near-term recovery of value is not favorable, or that there is a lack of evidence to support a real izable value equal to or greater than the carrying value of the investment. Any portion of a decline in value associated with a credit loss is recognized in income, while the remaining noncredit-related component is recognized in other comprehensive income (loss). A credit loss is determined by assessing whether the amortized cost basis of the security will be recovered by comparing it to the present value of cash flows expected to be collected from the security discounted at the rate equal to the yield use d to accrete current and prospective beneficial interest for the security. The shortfall of the present value of the cash flows expected to be collected in relation to the amortized cost basis is considered to be the “credit loss.” Oriental’s review for impairment generally entails, but is not limited to: • the identification and evaluation of investments that have indications of possible other-than-temporary impairment; • the analysis of individual investments that have fair values less than amortized cost, including consideration of the length of time the investment has been in an unrealized loss position, and the expected recovery period; • the financial condition of the issuer or issuers; • the creditworthiness of the obligor of the security; • actual collateral attributes; • any rating changes by a rating agency; • current analysts’ evaluations; • the payment structure of the debt security and the likelihood of the issuer being able to make payments; • current market conditions; • adverse conditions specifically related to the security, industry, or a geographic area; • Oriental’s intent to sell the debt security; • whether it is more-likely-than-not that Oriental will be required to sell the debt security before its anticipated recovery; and • other qualitative factors that could support or not an other-than-temporary impairment. </t>
  </si>
  <si>
    <t>Derivative Instruments and Hedging Activities</t>
  </si>
  <si>
    <t xml:space="preserve">Deri vative Instruments and Hedging Activities Oriental’s overall interest rate risk-management strategy incorporates the use of derivative instruments to minimize significant unplanned fluctuations in earnings that are caused by interest rate volatility. Ori ental’s goal is to manage interest rate sensitivity by modifying the repricing or maturity characteristics of certain balance sheet assets and liabilities so that the net interest margin is not, on a material basis, adversely affected by movements in inter est rates. As a result of interest rate fluctuations, hedged fixed-rate assets and liabilities will appreciate or depreciate in market value. Also, for some fixed-rate assets or liabilities, the effect of this variability in earnings is expected to be subs tantially offset by Oriental’s gains and losses on the derivative instruments that are linked to the forecasted cash flows of these hedged assets and liabilities. Oriental considers its strategic use of derivatives to be a prudent method of managing intere st-rate sensitivity as it reduces the exposure of earnings and the market value of its equity to undue risk posed by changes in interest rates. The effect of this unrealized appreciation or depreciation is expected to be substantially offset by Oriental’s gains or losses on the derivative instruments that are linked to these hedged assets and liabilities. Another result of interest rate fluctuation is that the contractual interest income and interest expense of hedged variable-rate assets and liabilities, r espectively, will increase or decrease. Derivative instruments that are used as part of Oriental’s interest rate risk-management strategy include interest rate swaps, caps, forward-settlement swaps, and futures contracts. Interest rate swaps generally in volve the exchange of fixed and variable-rate interest payments between two parties based on a common notional principal amount and maturity date. Interest rate futures generally involve exchange-traded contracts to buy or sell U.S. Treasury bonds and note s in the future at specified prices. Interest rate options represent contracts that allow the holder of the option to (i) receive cash or (ii) purchase, sell, or enter into a financial instrument at a specified price within a specified period. Some purchas ed option contracts give Oriental the right to enter into interest rate swaps and cap and floor agreements with the writer of the option. In addition, Oriental enters into certain transactions that contain embedded derivatives. When the embedded derivative possesses economic characteristics that are not clearly and closely related to the economic characteristics of the host contract, it is bifurcated and carried at fair value. When using derivative instruments, Oriental exposes itself to credit and market risk. If a counterparty fails to fulfill its performance obligations under a derivative contract due to insolvency or any other event of default, Oriental’s credit risk will eq ual the fair value gain in a derivative plus any cash or securities that may have been delivered to the counterparty as part of the transaction terms. Generally, when the fair value of a derivative contract is positive, this indicates that the counterparty owes Oriental, thus creating a repayment risk for Oriental. This risk is generally mitigated by requesting cash or securities from the counterparty to cover the positive fair value. When the fair value of a derivative contract is negative, Oriental owes t he counterparty and, therefore, assumes no credit risk other than to the extent that the cash or value of the collateral delivered as part of the transactions exceeds the fair value of the derivative. Oriental minimizes the credit (or repayment) risk in de rivative instruments by entering into transactions with high-quality counterparties. Oriental uses forward-settlement swaps to hedge the variability of future interest cash flows of forecasted wholesale borrowings attributable to changes in LIBOR. Once t he forecasted wholesale borrowing transactions occur, the interest rate swap will effectively lock-in Oriental’s interest rate payments on an amount of forecasted interest expense attributable to the one-month LIBOR corresponding to the swap notional amoun t. By employing this strategy, Oriental minimizes its exposure to volatility in LIBOR. As part of this hedging strategy, Oriental formally documents all relationships between hedging instruments and hedged items, as the well as its risk-management object ive and strategy for undertaking various hedging transactions. This process includes linking all derivatives that are designated as cash flow hedges to (i) specific assets and liabilities on the balance sheet or (ii) specific firm commitments or forecasted transactions. Oriental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The changes in fair value of the forward-settlement swaps are recorded in accumulated other comprehensive income (loss) to the extent there is no significant ineffectiveness. Oriental discontinues hedge accounting prospectively when (i) it determines that the derivative is no longer effective in offsetting changes in the cash flows of a hedged item (including hedged items such as firm commitments or forecaste d transactions); (ii) the derivative expires or is sold, terminated, or exercised; (iii) it is no longer probable that the forecasted transaction will occur; (iv) a hedged firm commitment no longer meets the definition of a firm commitment; or (v) manageme nt determines that designating the derivative as a hedging instrument is no longer appropriate or desired. Oriental’s derivative activities are monitored by its Asset/Liability Management Committee which is also responsible for approving hedging strategi es that are developed through its analysis of data derived from financial simulation models and other internal and industry sources. The resulting hedging strategies are then incorporated into Oriental’s overall interest rate risk-management. </t>
  </si>
  <si>
    <t>Off-Balance Sheet Instruments</t>
  </si>
  <si>
    <t xml:space="preserve">Off-Balance Sheet Instruments In the ordinary course of business, Oriental enters into off-balance sheet instruments consisting of commitments to extend credit, further discussed in Note 2 7 hereto. Such financial instruments are recorded in the financial statements when these are funded or related fees are incurred or received. Oriental periodically evaluates the credit risks inherent in these commitments and establishes accruals for such risks if and when these are deemed necessary. </t>
  </si>
  <si>
    <t>Mortgage Banking Activities and Loans Held-For-Sale</t>
  </si>
  <si>
    <t xml:space="preserve">Mortgage Banking Activities an d Loans Held-For-Sale The residential mortgage loans reported as held-for-sale are stated at the lower of cost or fair value, cost being determined on the outstanding loan balance less unearned income, and fair value determined in the aggregate. Net unrealized losses are recognized through a valuation allowance by charg es to income. Realized gains or losses on these loans are determined using the specific identification method. Loans held-for-sale include all conforming mortgage loans originated and purchased, which from time to time Oriental sells to other financial ins titutions or securitizes conforming mortgage loans into GNMA, FNMA and FHLMC pass-through certificates. </t>
  </si>
  <si>
    <t>Accounting for Transfers and Servicing of Financial Assets and Extinguishment of Liabilities</t>
  </si>
  <si>
    <t xml:space="preserve">Accounting for Transfers and Servicing of Financial Assets and Extinguishment of Liabilities Oriental recognizes the financial and servicing assets it controls and the liabilities it has incurred, derecognizes financial assets when control has been surrendered, and derecognizes liabilities when extinguished. Oriental is not engaged in sales of mortgage loans and mortgage-backed securities subject to r ecourse provisions except for those provisions that allow for the repurchase of loans as a result of a breach of certain representations and warranties other than those related to the credit quality of the loans included in the sale transactions. The transfer of an entire financial asset, a group of entire financial assets, or a participating interest in an entire financial asset in which Oriental surrenders control over the assets is accounted for as a sale if all of the following conditions set forth in Accounting Standards Codification ("ASC") Topic 860 are met: (i) the assets must be isolated from creditors of the transferor, (ii) the transferee must obtain the right (free of conditions that constrain it from taking advantage of that right) to pledg e or exchange the transferred assets, and (iii) the transferor cannot maintain effective control over the transferred assets through an agreement to repurchase them before their maturity. When Oriental transfers financial assets and the transfer fails any one of these criteria, Oriental is prevented from derecognizing the transferred financial assets and the transaction is accounted for as a secured borrowing. For federal and Puerto Rico income tax purposes, Oriental treats the transfers of loans which do n ot qualify as “true sales” under the applicable accounting guidance, as sales, recognizing a deferred tax asset or liability on the transaction. For transfers of financial assets that satisfy the conditions to be accounted for as sales, Oriental derecogniz es all assets sold; recognizes all assets obtained and liabilities incurred in consideration as proceeds of the sale, including servicing assets and servicing liabilities, if applicable; initially measures at fair value assets obtained and liabilities incu rred in a sale; and recognizes in earnings any gain or loss on the sale. The guidance on transfer of financial assets requires a true sale analysis of the treatment of the transfer under state law as if Oriental was a debtor under the bankruptcy code. A tr ue sale legal analysis includes several legally relevant factors, such as the intent of the parties, the nature and level of recourse to the transferor, and the nature of retained interests in the loans sold. The analytical conclusion as to a true sale is never absolute and unconditional, but contains qualifications based on the inherent equitable powers of a bankruptcy court, as well as the unsettled state of the common law. Once the legal isolation test has been met, other factors concerning the nature an d extent of the transferor’s control over the transferred assets are taken into account in order to determine whether derecognition of assets is warranted. When Oriental sells or securitizes mortgage loans, it generally makes customary representations an d warranties regarding the characteristics of the loans sold. Conforming conventional mortgage loans are combined into pools which are exchanged for FNMA and GNMA mortgage-backed securities, which are generally sold to private investors, or sold directly t o FNMA or other private investors for cash. To the extent the loans do not meet the specified characteristics, investors are generally entitled to require Oriental to repurchase such loans or indemnify the investor against losses if the assets do not meet certain guidelines. GNMA programs allow financial institutions to buy back individual delinquent mortgage loans that meet certain criteria from the securitized loan pool for which Oriental provides servicing. At Oriental’s option and without GNMA prior aut horization, Oriental may repurchase such delinquent loans for an amount equal to 100% of the loan’s remaining principal balance. This buy-back option is considered a conditional option until the delinquency criteria is met, at which time the option becomes unconditional. When the loans backing a GNMA security are initially securitized, Oriental treats the transaction as a sale for accounting purposes because the conditional nature of the buy-back option means that Oriental does not maintain effective contro l over the loans, and therefore these are derecognized from the statement of financial condition. When individual loans later meet GNMA’s specified delinquency criteria and are eligible for repurchase, Oriental is deemed to have regained effective control over these loans, and these must be brought back onto Oriental’s books as assets, regardless of whether Oriental intends to exercise the buy-back option. Quality review procedures are performed by Oriental as required under the government agency programs t o ensure that asset guideline qualifications are met. Oriental has not recorded any specific contingent liability in the consolidated financial statements for these customary representation and warranties related to loans sold by Oriental, and management b elieves that, based on historical data, the probability of payments and expected losses under these representation and warranty arrangements is not significant. Oriental has liability for residential mortgage loans sold subject to credit recourse , princip ally loans associated with FNMA residential mortgage loan sales and securitization programs . In the event of any customer default, pursuant to the credit recourse provided, Oriental is required to repurchase the loan or reimburse the third party investor f or the incurred loss. The maximum potential amount of future payments that Oriental would be required to make under the recourse arrangements in the event of nonperformance by the borrowers is equivalent to the total outstanding balance of the residential mortgage loans serviced with recourse and interest, if applicable. In the event of nonperformance by the borrower, Oriental has rights to the underlying collateral securing the mortgage loan. Oriental suffers ultimate losses on these loans when the proceed s from a foreclosure sale of the property underlying a defaulted mortgage loan are less than the outstanding principal balance of the loan plus any uncollected interest advanced and the costs of holding and disposing the related property. Oriental has esta blished a liability to cover the estimated credit loss exposure related to loans sold with credit recourse. The estimated losses to be absorbed under the credit recourse arrangements are recorded as a liability when the loans are sold or credit recourse i s assumed as part of acquired servicing rights, and are updated by accruing or reversing expense (categorized in the line item "mortgage banking activities" in the consolidated statements of operations) throughout the life of the loan, as necessary, when a dditional relevant information becomes available. The methodology used to estimate the recourse liability is a function of the recourse arrangements given and considers a variety of factors, which include actual defaults and historical loss experience, for eclosure rate, estimated future defaults and the probability that a loan would be delinquent. Statistical methods are used to estimate the recourse liability. The expected loss, which represents the amount expected to be lost on a given loan, considers the probability of default and loss severity. The probability of default represents the probability that a loan in good standing would become 120 days delinquent within the following twelve-month period. </t>
  </si>
  <si>
    <t xml:space="preserve">Servicing Assets Oriental periodically sells or se curitizes mortgage loans while retaining the obligation to perform the servicing of such loans. In addition, Oriental may purchase or assume the right to service mortgage loans originated by others. Whenever Oriental undertakes an obligation to service a l oan, management assesses whether a servicing asset and/or liability should be recognized. A servicing asset is recognized whenever the compensation for servicing is expected to more than adequately compensate Oriental for servicing the loans. Likewise, a s ervicing liability would be recognized in the event that servicing fees to be received are not expected to adequately compensate Oriental for its expected cost. All separately recognized servicing assets are recognized at fair value using the fair value measurement method. Under the fair value measurement method, Oriental measures servicing rights at fair value at each reporting date and reports changes in fair value of servicing asset in the statement of operations in the period in which the changes occu r, and includes these changes, if any, with mortgage banking activities in the consolidated statement of operations.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 iscount rates, servicing costs, and other economic factors, which are determined based on current market conditions. </t>
  </si>
  <si>
    <t>Loans and Leases</t>
  </si>
  <si>
    <t xml:space="preserve">Loans and Leases Originated and Other Loans and Leases Held in Portfolio Loans that Oriental originates and intends to hold in portfolio are stated at the principal amount outstanding, adjusted for unamortized deferred fees and costs which are amortized to interest income over the expected life of the loan using the interest me thod. Oriental discontinues accrual of interest on originated loans after payments become more than 90 days past due or earlier if Oriental does not expect the full collection of principal or interest. The delinquency status is based upon the contractual t erms of the loans. Loans for which the recognition of interest income has been discontinued are designated as non-accruing. Collections are accounted for on the cash method thereafter, until qualifying to return to accrual status. Such loans are not reinstated to accrual status until interest is received on a current basis and other factors indicative of doubtful collection cease to exist. The determination as to the ultimate collectability of the loan’s balance may involve management’s judgment in t he evaluation of the borrower’s financial condition and prospects for repayment. Oriental follows a systematic methodology to establish and evaluate the adequacy of the allowance for loan and lease losses to provide for inherent losses in the loan portfol io. This methodology includes the consideration of factors such as economic conditions, portfolio risk characteristics, prior loss experience, and results of loan grades assigned to commercial loans . The provision for loan and lease losses charged to curre nt operations is based on such methodology. Loan and lease losses are charged, and recoveries are credited to the allowance for loan and lease losses on originated and other loans. Larger commercial loans that exhibit potential or observed credit weaknes ses are subject to individual review and grading. Where appropriate, allowances are allocated to individual loans based on management’s estimate of the borrower’s ability to repay the loan given the availability of collateral, other sources of cash flow, a nd legal options available to Oriental. Included in the review of individual loans are those that are impaired. A loan is considered impaired when, based on current information and events, it is probable that Oriental will be unable to collect the schedu led payments of principal or interest when due according to the contractual terms of the loan agreement. Impaired loans are measured based on the present value of expected future cash flows discounted at the loan’s effective interest rate, or as a practica l expedient, at the observable market price of the loan or the fair value of the collateral, if the loan is collateral dependent. Loans are individually evaluated for impairment, except large groups of small balance homogeneous loans that are collectively evaluated for impairment and loans that are recorded at fair value or at the lower of cost or fair value. Oriental measures for impairment all commercial loans over $5 0 0 thousand (i) that are either over 90 days past due or adversely classified, (ii) that are troubled-debt restructurings (each, a "TDR”), or (iii) when deemed necessary by management. The portfolios of mortgage loans, auto and leasing, and consumer loans are considered homogeneous and are evaluated collectively for impairment. Oriental uses a rating system to apply an overall allowance percentage to each originated and other loan portfolio segment based on historical credit losses adjusted for current conditions and trends. The historical loss experience is determined by portfolio segmen t and is based on the actual loss history experienced by Oriental over a determined look back period for each segment. The actual loss factor is adjusted by the appropriate loss emergence period as calculated for each portfolio. Then, the adjusted loss exp erience is supplemented with other qualitative factors based on the risks present for each portfolio segment. These qualitative factors include consideration of the following: the loan grades assigned to commercial loans; levels of and trends in delinqu encies and impaired loans; levels of and trends in charge-offs and recoveries; trends in volume and terms of loans; effects of any changes in risk selection and underwriting standards; other changes in lending policies, procedures, and practices; experienc e, ability, and depth of lending management and other relevant staff, including the bank’s loan review system as graded by regulatory agencies in their last examination; local economic trends and conditions; industry conditions; effects of external factors such as competition and regulatory requirements on the level of estimated credit losses in the current portfolio; and effects of changes in credit concentrations and collateral value. An additional impact from the historical loss experience is applied ba sed on levels of delinquency, loan classification, FICO score and/or origination date, depending on the portfolio. At origination, a determination is made whether a loan will be held in our portfolio or is intended for sale in the secondary market. Loans that will be held in Oriental’s portfolio are carried at amortized cost. Residential mortgage loans held for sale are recorded at the lower of the aggregate cost or market value (“LOCOM”). Acquired Loans and Leases Loans that Oriental acquires in acquis itions are recorded at fair value with no carryover of the related allowance for loan losses. Determining the fair value of the loans involves estimating the amount and timing of principal and interest cash flows expected to be collected on the loans and d iscounting those cash flows at a market rate of interest. Oriental has acquired loans in three separate acquisitions, the Scotiabank PR &amp; USVI Acquisition o n December 31, 2019, the BBVAPR Acquisition in December 2012 and the FDIC-assisted Eurobank acquisi tion in April 2010. For each acquisition, Oriental considered the following factors as indicators that an acquired loan had evidence of deterioration in credit quality and was therefore in the scope of ASC 310-30:  Loans that were 90 days or more past due;  Loans that had an internal risk rating of substandard or worse (substandard is consistent with regulatory definitions and is defined as having a well-defined weakness that jeopardizes liquidation of the loan);  Loans that were classified as nonaccrual by the acquired bank at the time of acquisition; and  Loans that had been previously modified in a TDR. Any acquired loans that were not individually in the scope of ASC 310-30 because they did not meet the criteria above were either (i) pooled into groups of similar loans based on the borrower type, loan purpose, and collateral type and accounted for under ASC 310-30 by analogy or (ii) accounted for under ASC 310-20 (non-refundable fees and other costs). Acquired Loans Accounted for under ASC 310-20 (loans with revolving feature and/or acquired at a premium) Revolving credit facilities such as credit cards, retail and commercial lines of credit and floor plans which are specifically scoped out of ASC 310-30 are accounted for under the provisio ns of ASC 310-20. Also, performing auto loans with FICO scores over 660 acquired at a premium in the Scotiabank PR &amp; USVI Acquisition and BBVAPR Acquisition are accounted for under this guidance. Auto loans with FICO scores below 660 were acquired at a d iscount and are accounted for under the provisions of ASC 310-30. The provisions of ASC 310-20 require that any differences between the contractually required loan payments in excess of Oriental’s initial investment in the loans be accreted into interest income on a level-yield basis over the life of the loan. Loans acquired in the BBVAPR Acquisition that were accounted for under the provisions of ASC 310-20 which had fully amortized their premium or discount, recorded at the date of acquisition, are remov ed from the acquired loan category. Loans accounted for under ASC 310-20 are placed on non-accrual status when past due in accordance with Oriental’s non-accruing policy and any accretion of discount is discontinued. These assets were recorded at estimated fair value on their acquisition date, incorporating an estimate of future expected cash flows. Such fair value includes a credit discount which accounts for expected loan losses over the estimated life of these loans. Management takes into consideration t his credit discount when determining the necessary allowance for acquired loans that are accounted for under the provisions of ASC 310-20. The allowance for loan and lease losses model for acquired loans accounted for under ASC 310-20 is the same as for the originated and other loan portfolio. Acquired Loans Accounted under ASC 310-30 (including those accounted for under ASC 310-30 by analogy) Oriental performed a fair market valuation of each of the loan pools, and each pool was recorded at a discount. Oriental determined that at least part of the discount on the acquired individual or pools of loans was attributable to credit quality by reference to the valuation model used to estimate the fair value of these pools of loans. The valuation mode l incorporated lifetime expected credit losses into the loans’ fair valuation in consideration of factors such as evidence of credit deterioration since origination and the amounts of contractually required principal and interest that Oriental did not expe ct to collect as of the acquisition date. Based on the guidance included in the December 18, 2009 letter from the AICPA Depository Institutions Panel to the Office of the Chief Accountant of the SEC, Oriental has made an accounting policy election to apply ASC 310-30 by analogy to all of these acquired pools of loans as they all (i) were acquired in a business combination or asset purchase, (ii) resulted in recognition of a discount attributable, at least in part, to credit quality; and (iii) were not subse quently accounted for at fair value. The excess of expected cash flows from acquired loans over the estimated fair value of acquired loans at acquisition is referred to as the accretable discount and is recognized into interest income over the remaining l ife of the acquired loans using the interest method. The difference between contractually required payments at acquisition and the cash flows expected to be collected at acquisition is referred to as the nonaccretable discount. The nonaccretable discount r epresents estimated future credit losses expected to be incurred over the life of the acquired loans. Subsequent decreases to the expected cash flows require Oriental to evaluate the need for an addition to the allowance for loan losses. Subsequent improve ments in expected cash flows result in the reversal of the associated allowance for loan losses, if any and the reversal of a corresponding amount of the nonaccretable discount which Oriental then reclassifies as accretable discount that is recognized into interest income over the remaining life of the loan using the interest method. Oriental’s evaluation of the amount of future cash flows that it expects to collect takes into account actual credit performance of the acquired loans to date and Oriental’s be st estimates for the expected lifetime credit performance of the loans using currently available information. Charge-offs of the principal amount on acquired loans would be first applied to the nonaccretable discount portion of the fair value adjustment. In accordance with ASC 310-30, recognition of income is dependent on having a reasonable expectation about the timing and amount of cash flows expected to be collected. Oriental performs such an evaluation on a quarterly basis on both its acquired loans i ndividually accounted for under ASC 310-30 and those in pools accounted for under ASC 310-30 by analogy. Cash flows for acquired loans individually accounted for under ASC 310-30 are estimated on a quarterly basis. Based on this evaluation, a determinati on is made as to whether or not Oriental has a reasonable expectation about the timing and amount of cash flows. Such an expectation includes cash flows from normal customer repayment, collateral value, foreclosure or other collection efforts. Cash flows f or acquired loans accounted for on a pooled basis under ASC 310-30 by analogy are also estimated on a quarterly basis. For mortgage and other consumer loans, expected cash flow estimates are calculated based on a model that incorporates a probability of de fault (PD). For commercial loans, it is based on the same methodology with probability of default and loss assigned to each pool with consideration given for pool make-up, considering individual loan grades for commercial loans. The probability of default and loss are developed from internally generated historical loss data and are applied to each pool. To the extent that Oriental cannot reasonably estimate cash flows, interest income recognition is discontinued. The unit of account for loans in pools accounted for under ASC 310-30 by analogy is the pool of loans. Accordingly, as long as Oriental can reas onably estimate cash flows for the pool as a whole, accretable yield on the pool is recognized and all individual loans within the pool - even those more than 90 days past due - would be considered to be accruing interest in Oriental’s financial statement disclosures, regardless of whether or not Oriental expects any principal or interest cash flows on an individual loan 90 days or more past due. Oriental writes-off the loan’s recorded investment and derecognizes the associated allowance for loan and lease losses for loans that exit the acquired pools. </t>
  </si>
  <si>
    <t>Allowance for Loan and Lease Losses Oriental follows a systematic methodology to establish and evaluate the adequacy of the allowance for loan and lease losses to provide for inherent losses in loan portfolio. This methodology includes the consideration of factors such as economic conditions, portfolio risk characteristics, prior loss experience, and results of periodic credit reviews of individual loans. Oriental’s assessment of the allowance for lo an losses is determined in accordance with the guidance of loss contingencies in ASC Subtopic 450-20 and loan impairment guidance in ASC Section 310-10-35. Also, Oriental determines the allowance for loan losses on purchased impaired loans and purchased lo ans accounted for under ASC Subtopic 310-30 by analogy, by evaluating decreases in expected cash flows after the acquisition date. The qua ntitative component uses a loss factor for the general reserve of these loans established by considering Oriental’s hi storical loss experience adjusted for an estimated loss emergence period and the consideration of qualitative factors. Qualitative factors considered are: change in non-performing loans; migration in classification; trends in charge offs; trends in volum e of loans; changes in collateral values; changes in risk selections and underwriting standards, and other changes in lending policies, procedures and practices; experience, ability and depth of lending management and other relevant staff, including Orient al’s loan review system; national and local economic trends and industry conditions; and effect of external factors such as competition and regulatory requirements on the level of estimated credit losses. The sum of the adjusted loss experience factors and the qualitative factors will be the general valuation reserve (“GVA”) factor to be used for the determination of the allowance for loan and lease losses in each category. Originated and Other Loans and Leases Held for Investment and Acquired Loans Accou nted for under ASC 310-20 (Loans with revolving feature and/or acquired at a premium) Oriental determines the allowance for loan and lease losses by portfolio segment, which consist of mortgage loans, commercial loans, consumer loans, and auto and leasing , as follows: Mortgage loans: These loans are divided into four classes: traditional mortgages, non-traditional mortgages, loans in loan modification programs and mortgage secured personal loans. Traditional mortgage loans include loans secured by a dwell ing, fixed coupons and regular amortization schedules. Non-traditional mortgages include loans with interest-first amortization schedules and loans with balloon considerations as part of their terms. Mortgages in loan modification programs are loans that a re being serviced under such programs. Mortgage loans are mainly equity lines of credit. The allowance factor on mortgage loans is impacted by the adjusted historical loss factors on the sub-segments and the qualitative factors described above and by delinquency buckets. The traditional mortgage loan portfolio is further segregated by vintages and then by delinquency buckets. Effective on the fourth quarter of 2018, the calculation of the loss factor was changed from historical loss experience to a pr obability of default (“PD”) and loss given default (“LGD”) methodology. The PD results from a delinquency migration analysis and the LGD is based on the Bank’s historical loss experience. The segments and sub-segments remained unchanged as well as the qualitative f actors adjustments. These changes are considered a change in accounting estimate as per ASC 250-10 provisions, where adjustments should be made prospectively. Commercial loans: The commercial portfolio is segmented by business line (corporate, institutional, middle market, corporate retail, floor plan, and real estate) , by collateral type (secured by real estate and other commercial and industrial assets) , and loan grades . Quantitative components use a loss factor for the GVA of thes e loans established by considering Oriental's historical loss experience of each segment adjusted for the loss realization period and the consideration of qualitative factors. The sum of the adjusted loss experience and the qualitative factors is the GVA f actor used for the determination of the allowance for loan and lease losses on each segment. Consumer loans: The consumer portfolio consists of smaller retail loans such as retail credit cards, overdrafts, unsecured personal lines of credit, and personal unsecured loans. The allowance factor, consisting of the adjusted historical loss factor and t he qualitative factors, will be calculated for each sub-class of loans by delinquency bucket. Auto and Leasing: The auto and leasing portfolio consists of financing for the purchase of new or used motor vehicles for private or public use. The allowance fa ctor is impacted by the adjusted historical loss factor and the qualitative factors. For the determination of the allowance factor, the portfolio is segmented by FICO score, which is updated on a quarterly basis and then by delinquency bucket. Oriental establishes its allowance for loan losses through a provision for credit losses based on our evaluation of the credit quality of the loan portfolio. This evaluation, which includes a review of loans on which full collectability may not be reasonably assur ed, considers, among other matters, the estimated fair value of the underlying collateral, economic conditions, historical net loan loss experience, and other factors that warrant recognition in determining our allowance for loan losses. Oriental continues to monitor and modify the level of the allowance for loan losses to ensure it is adequate to cover losses inherent in our loan portfolio. Our allowance for loan losses consists of the following elements: (i) specific valuation allowances based on probab le losses on specifically identified impaired loans; and (ii) valuation allowances based on net historical loan loss experience for similar loans with similar inherent risk characteristics and performance trends, adjusted, as appropriate, for qualitative r isk factors specific to respective loan types. When current information and events indicate that it is probable that we will be unable to collect all amounts of principal and interest due under the original terms of a business or commercial real estate lo an greater than $500 thousand, such loan will be classified as impaired. Additionally, all loans modified in a TDR are considered impaired. The need for specific valuation allowances are determined for impaired loans and recorded as necessary. For impaired loans, we consider the fair value of the underlying collateral, less estimated costs to sell, if the loan is collateral dependent, or we use the present value of estimated future cash flows in determining the estimates of impairment and any related allowa nce for loan losses for these loans. Confirmed losses are charged off immediately. Loan loss ratios and loan grades , for commercial loans, are updated at least quarterly and are applied in the context of GAAP. Management uses current available information in estimating possible loan and lease losses, factors beyond Oriental’s control, such as those affecting general economic conditions, may require future changes to the allowance. Acquired Loans Accounted for under ASC 310-30 (including those accounted fo r under ASC 310-30 by analogy) For our acquired loans accounted for under ASC 310-30, our allowance for loan losses is estimated based upon our expected cash flows for these loans. To the extent that we experience a deterioration in borrower credit quality resulting in a decrease in the net present value of our expected cash flows (which are used as a proxy to identify probable incurred losses) subsequent to the acquisition of the loans, an allowance for loan losses is established based on our estima te of future credit losses over the remaining life of the loans. Acquired loans accounted for under ASC Subtopic 310-30 are not considered non-performing and continue to have an accretable yield as long as there is a reasonable expectation about the timin g and amount of cash flows expected to be collected. Also, loans charged-off against the non-accretable difference established in purchase accounting are not reported as charge-offs. Charge-offs on loans accounted under ASC Subtopic 310-30 are recorded onl y to the extent that losses exceed the non-accretable difference established with purchase accounting. For the principal enhancements management made to its methodology, refer to Note 7.</t>
  </si>
  <si>
    <t>Troubled Debt Restructuring</t>
  </si>
  <si>
    <t xml:space="preserve">Troubled Debt Restructuring A TDR is the restructuring of a receivable in which Oriental, as creditor, grants a concession for legal or economic reasons due to the debtor’s financial difficulties. A concession is granted when, as a result of the restructuring, Oriental does not expec t to collect all amounts due, including interest accrued at the original contract rate. These concessions may include a reduction of the interest rate, principal or accrued interest, extension of the maturity date or other actions intended to minimize pote ntial losses. To assess whether the debtor is having financial difficulties, Oriental evaluates whether it is probable that the debtor will default on any of its debt in the foreseeable future. Receivables that are restructured in a TDR are presumed to be impaired and are subject to a specific impairment-measurement method. If the payment of principal at original maturity is primarily dependent on the value of collateral, Oriental considers the current value of that collateral in determining whether the principal will be paid. For non-collateral dependent loans, the specific reserve is calculated based on the present value of expected cash flows discounted at the loan’s effective interest rate. An accruing loan that is modified in a TDR can remain in acc rual status if, based on a current, well-documented credit analysis, collection of principal and interest in accordance with the modified terms is reasonably assured, and the borrower has demonstrated sustained historical repayment performance for a reason able period before the modification. </t>
  </si>
  <si>
    <t>Reserve for Unfunded Commitments</t>
  </si>
  <si>
    <t>Reserve for Unfunded Commitments The reserve for unfunded commitments is maintained at a level believed by management to be sufficient to absorb estimated probable losses related to unfunded credit facilities and is included in other liabilities in the consolidated statements of financial condition. The determination of the adequacy of the reserve is based upon an evaluation of the unfunded credit facilities. Net adjustments to the reserve for unfunded commitments ar e included in other operating expenses in the consolidated statements of operations.</t>
  </si>
  <si>
    <t>FDIC Indemnification Asset and True-up Payment Obligation</t>
  </si>
  <si>
    <t>FDIC Indemnification Asset and True-up Payment Obligation The FDIC indemnification asset was accounted for and measured separately from the covered loans acquired in the Eurobank FDIC-assisted acquisition as it was not contractually embedded in any of the covered loans. The indemnification asset was recorded at fair value at the acquisition date and represented the present value of the estimated cash paymen ts expected to be received from the FDIC for future losses on covered assets based on the credit adjustment estimated for each covered asset and the shared-loss percentages. This balance also included incurred expenses under the shared-loss agreements. The se cash flows were then discounted at a market-based rate to reflect the uncertainty of the timing and receipt of the shared-loss reimbursements from the FDIC. The time value of money incorporated into the present value computation was accreted into earnin gs over the shorter of the life of the shared-loss agreements or the holding period of the covered assets. The FDIC indemnification asset was reduced as shared-loss payments were received from the FDIC. Realized credit losses in excess of acquisition-dat e estimates resulted in an increase in the FDIC indemnification asset. Conversely, if realized credit losses were less than acquisition-date estimates, the FDIC indemnification asset was amortized through the term of the shared-loss agreements. The true- up payment obligation associated with the loss share agreements was accounted for at fair value in accordance with ASC Section 805-30-25-6 as it was considered contingent consideration. The true-up payment obligation was included as part of other liabiliti es in the consolidated statements of financial condition. Any changes in the carrying value of the obligation were included in the category of FDIC loss share income (expense) in the consolidated statements of operations. On February 6, 2017, the Bank an d the FDIC agreed to terminate the single family and commercial shared-loss agreements related to the FDIC assisted acquisition of Eurobank on April 30, 2010. As part of the loss share termination transaction, the Bank made a payment of $ 10.1 million to th e FDIC and recorded a net benefit of $ 1.4 million. Such termination payment took into account the anticipated reimbursements over the life of the shared-loss agreements and the true-up payment liability of the Bank anticipated at the end of the ten-year te rm of the single family shared-loss agreement. All rights and obligations of the parties under the shared-loss agreements terminated as of the closing date of the agreement.</t>
  </si>
  <si>
    <t>Goodwill and Intangible Assets</t>
  </si>
  <si>
    <t>Goodwill and Intangible Assets Oriental’s goodwill and other identifiable intangible assets having an indefinite useful life are tested for impairment. Intangibles with indefinite lives are evalua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Under applicable accounting standards, goodwill impairment analysis is a two-step test. Oriental has the option to first assess qualitative factors to determine whether there are events or circumstances that exist that make it more like ly than not that the fair value of the reporting unit is less than its carrying amount. If it is more likely than not that the fair value of the reporting unit is less than its carrying amount, or if Oriental chooses to bypass the qualitative assessment, Oriental compares each reporting unit's fair value to its carrying value to identify potential impairment. If the estimated fair value of a reporting unit exceeds its carrying amount, goodwill of the reporting unit is not considered impaired. However, if t he carrying amount of the reporting unit were to exceed its estimated fair value, a second step would be performed that would compare the implied fair value of the reporting unit's goodwill with the carrying amount. The implied fair value of goodwill is de termined in the same manner as goodwill that is recognized in a business combination. Significant judgment and estimates are involved in estimating the fair value of the assets and liabilities of the reporting units. Oriental performs annual goodwill impai rment test as of October 31 and monitors for interim triggering events on an ongoing basis. Oriental performed its annual impairment review of goodwill during the fourth quarter of 2019 and 2018 using October 31, 2019 and 2018 as the annual eva luation dates and concluded that there was no impairment at December 31 , 2019 and 2018 .</t>
  </si>
  <si>
    <t>Foreclosed Real Estate and Other Repossessed Property</t>
  </si>
  <si>
    <t xml:space="preserve">Foreclosed Real Estate and Other Repossessed Property Foreclosed real estate and other repossessed property are initially recorded at the fair value of the real estate or repossessed property less the cost of selling it at the date of foreclosure or repossession. At the time properties are acquired in full or partial satisfaction of loans, any excess of the loan balance over the estimated fair value of the propert y is charged against the allowance for loan and lease losses on non-covered loans. After foreclosure or repossession, these properties are carried at the lower of cost or fair value less estimated cost to sell based on recent appraised values or options to purchase the foreclosed or repossessed property. Any excess of the carrying value over the estimated fair value, less estimated costs to sell, is charged to non-interest expense. The costs and expenses associated to holding these properties in portfolio a re expensed as incurred. </t>
  </si>
  <si>
    <t xml:space="preserve">Premises and Equipment Premises and equipment are carried at cost less accumulated depreciation. Depreciation is provided using the straight-line method over the estimated useful life of each type of asset. Amortization of leasehold improvements is computed using the straight-line method over the terms of the leases or estimated useful lives of the improvements, whichever is shorter. </t>
  </si>
  <si>
    <t>Impairment of Long-Lived Assets</t>
  </si>
  <si>
    <t>Impairment of Long-Lived Assets Oriental periodically reviews long-lived assets for impairment whenever events or changes in circumstances indicate that the carrying amount of an asset may not be recoverable. In performing the review for recoverability, an estimate of the future cash flows expected to result from the use of th e asset and its eventual disposition is made. If the sum of the future cash flows (undiscounted and without interest charges) is less than the carrying amount of the assets, an impairment loss is recognized. The amount of the impairment is the excess of th e carrying amount over the fair value of the asset. As of December 31 , 2019 and 2018 , there was no indication of impairment as a result of such review.</t>
  </si>
  <si>
    <t>Income Taxes In preparing the consolidated financial statements, Oriental is required to estimate income taxes. This involves an estimate of current income tax expense together with an assessment of deferred taxes resulting from differences between the carrying amounts of assets and liabilities for financial reporting purposes and the amounts used for income tax purposes. The determination of current income tax expense involves estimates and assumptions that require Oriental to assume certain positions based on its interpretation of current tax laws and regulations. Changes in assumptions affecting est imates may be required in the future, and estimated tax assets or liabilities may need to be increased or decreased accordingly. The accrual for tax contingencies is adjusted in light of changing facts and circumstances, such as the progress of tax audits, case law and emerging legislation. When particular matters arise, a number of years may elapse before such matters are audited and finally resolved. Favorable resolution of such matters could be recognized as a reduction to Oriental’s effective tax rate i n the year of resolution. Unfavorable settlement of any particular issue could increase the effective tax rate and may require the use of cash in such year. The determination of deferred tax expense or benefit is based on changes in the carrying amounts of assets and liabilities that generate temporary differences. The carrying value of Oriental’s net deferred tax assets assumes that Oriental will be able to generate sufficient future taxable income based on estimates and assumptions. If these estimates a nd related assumptions change in the future, Oriental may be required to record valuation allowances against its deferred tax assets resulting in additional income tax expense in the consolidated statements of operations. Management evaluates on a regula r basis whether the deferred tax assets can be realized and assesses the need for a valuation allowance. A valuation allowance is established when management believes that it is more likely than not that some portion of its deferred tax assets will not be realized. Changes in valuation allowance from period to period are included in Oriental’s tax provision in the period of change. In addition to valuation allowances, Oriental establishes accruals for uncertain tax positions when, despite the belief that Oriental’s tax return positions are fully supported, Oriental believes that certain positions are likely to be challenged. The accruals for uncertain tax positions are adjusted in light of changing facts and circumstances, such as the progress of tax audit s, case law, and emerging legislation. The accruals for Oriental’s uncertain tax positions are reflected as income tax payable as a component of accrued expenses and other liabilities. These accruals are reduced upon expiration of the applicable statute of limitations. Oriental follows a two-step approach for recognizing and measuring uncertain tax positions. The first step is to evaluate the tax position for recognition by determining if the weight of available evidence indicates that it is more likely t han not that the position will be sustained on audit, including resolution of related appeals or litigation processes, if any. The second step is to measure the tax benefit as the largest amount that is more than 50% likely to be realized upon ultimate set tlement. Oriental’s policy is to include interest and penalties related to unrecognized income tax benefits within the provision for income taxes on the consolidated statements of operations. Oriental is potentially subject to income tax audits in the Commonwealth of Puerto Rico for taxable years 201 5 to 201 8 , until the applicable statute of limitations expires. In addition, Oriental’s US subsidiaries are potentially subject to income tax audits by the IRS for taxable years 201 6 to 201 8 . Tax audits by t heir nature are often complex and can require several years to complete.</t>
  </si>
  <si>
    <t>Revenue Recognition</t>
  </si>
  <si>
    <t>Revenue Recognition In May 2014 FASB issued ASU No. 2014-09 - Revenue from Contracts with Customers (ASC 606) to clarify the principles for recognizing revenue and to develop a common revenue standard that would remove inconsistencies in revenue requirements, provide a more r obust framework for addressing the revenue issues, improve comparability in revenue recognition and to simplify the preparation of financial statements by reducing the number of requirements to which an entity must refer. The standard defines revenue (ASC- 606-10-20) as inflows or other enhancements of assets of an entity or settlements of its liabilities (or a combination of both) from delivering or producing goods, rendering services, or other activities that constitute the entity’s ongoing major or centra l operations. Revenue is recognized when (or as) the performance obligation is satisfied by transferring control of a promised good or service to a customer, either at a point in time or over time. Where a performance obligation is satisfied over time, th e related revenue is also recognized over time.</t>
  </si>
  <si>
    <t xml:space="preserve">Equity-Based Compensation Plan Oriental’s 2007 Omnibus Performance Incentive Plan, as amended and restated (the “Omnibus Plan”), provides for equity-based compensation incentives through the grant of stock options, stock appreciation rights, restricted stock, restricted units and dividend equivalents, as well as equity-based performance awards. The Omnibus Plan was adopted in 2007, amended and restated in 2008, and further amended in 2010 and 2013. The pu rpose of the Omnibus Plan is to provide flexibility to Oriental to attract, retain and motivate directors, officers, and key employees through the grant of awards based on performance and to adjust its compensation practices to the best compensation practi ce and corporate governance trends as they develop from time to time. The Omnibus Plan is further intended to motivate high levels of individual performance coupled with increased shareholder returns. Therefore, awards under the Omnibus Plan (each, an “Awa rd”) are intended to be based upon the recipient’s individual performance, corporate performance, level of responsibility and potential to make significant contributions to Oriental. Generally, the Omnibus Plan will terminate as of (a) the date when no mor e of Oriental’s shares of common stock are available for issuance under the Omnibus Plan or, (b) if earlier, the date the Omnibus Plan is terminated by Oriental’s Board of Directors. The Board’s Compensation Committee (the “Committee”), or such other com mittee as the Board may designate, has full authority to interpret and administer the Omnibus Plan in order to carry out its provisions and purposes. The Committee has the authority to determine those persons eligible to receive an Award and to establish t he terms and conditions of any Award. The Committee may delegate, subject to such terms or conditions or guidelines as it shall determine, to any employee or group of employees any portion of its authority and powers under the Omnibus Plan with respect to participants who are not directors or executive officers subject to the reporting requirements under Section 16(a) of the Securities Exchange Act of 1934, as amended (the “Exchange Act”). Only the Committee may exercise authority in respect to Awards grant ed to such participants. The expected term of stock options granted represents the period of time that such options are expected to be outstanding. Expected volatilities are based on historical volatility of Oriental’s shares of common stock over the mos t recent period equal to the expected term of the stock options. For stock options issued during 2015, the expected volatilities are based on both historical and implied volatility of Oriental’s shares of common stock. Oriental follows the fair value meth od of recording stock-based compensation. Oriental used the modified prospective transition method, which requires measurement of the cost of employee services received in exchange for an award of equity instruments based on the grant date fair value of th e award with the cost to be recognized over the service period. It applies to all awards unvested and granted after the effective date and awards modified, repurchased, or cancelled after that date. </t>
  </si>
  <si>
    <t>Comprehensive Income (Loss)</t>
  </si>
  <si>
    <t xml:space="preserve">Comprehensive Income (Loss) Comprehensive income (loss) is defined as the change in equity of a business enterprise during a period from transactions and other events and circumstances, except for those resulting from investments by owners and distributions to owners. GAAP requires t hat recognized revenue, expenses, gains and losses be included in net income. Although certain changes in assets and liabilities, such as unrealized gains and losses on available-for-sale securities and on derivative activities that qualify and are designa ted for cash flows hedge accounting, net of taxes, are reported as a separate component of the stockholders’ equity section of the consolidated statements of financial condition, such items, along with net income, are components of comprehensive income (lo ss). </t>
  </si>
  <si>
    <t>Commitments and Contingencies Liabilities for loss contingencies, arising from claims, assessments, litigation, fines, and penalties and other sources are recorded when it is probable that a liability has been incurred and the amount of the assess ment can be reasonably estimated. Legal costs incurred in connection with loss contingencies are expensed as incurred.</t>
  </si>
  <si>
    <t>Lessee Accounting</t>
  </si>
  <si>
    <t>Lessee Accounting Right of u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 ially recognized based on the present value of lease payments over the lease term calculated using our incremental borrowing rate. Lease terms include options to extend or terminate the lease when it is reasonably certain that those options will be exercis ed. The right-of-use asset is measured at the amount of the lease liability adjusted for the remaining balance of any lease incentives received, any cumulative prepaid or accrued rent if the lease payments are uneven throughout the lease term, any unamorti zed initial direct costs, and any impairment of the right-of-use-asset. Operating lease expense consists of a single lease cost calculated so that the remaining cost of the lease is allocated over the remaining lease term on a straight-line basis, and an y impairment of the right-of-use asset. Variable lease payments are generally expensed as incurred and include certain non-lease components, such as maintenance and other services provided by the lessor, and other charges included in the lease. Leases with an initial term of 12 months or less are not recorded on the balance sheet, and the expense for these short-term leases and for operating leases is recognized on a straight-line basis over the lease term. Oriental’s leases do not contain residual value g uarantees or material variable lease payments. All leases were classified as operating leases. Substantially all of the leases in which Oriental is the lessee are comprised of real estate property for branches, ATM locations, and office space with terms extending through 2032. All of our leases are classified as operating leases, and therefore, were previously not recognized on Oriental’s consolidated statements of financial condition. With the adoption of Topic 842, operating lease agreements are requir ed to be recognized on the consolidated statements of financial condition as a right-of-use asset and a corresponding lease liability. Oriental leases to others certain space in its principal offices for terms extending through 2023; all are operating leas es.</t>
  </si>
  <si>
    <t>Subsequent Events Oriental has evaluated other events subsequent to the balance sheet date and prior to the filing of this annual report on Form 10-K for the year ended December 31 , 2019 , and has adjusted and disclosed those events that have occurred that would require adj ustment or disclosure in the consolidated financial statements.</t>
  </si>
  <si>
    <t>New Accounting Updates Not Yet Adopted</t>
  </si>
  <si>
    <t>New Accounting Updates Not Yet Adopted Measurement of Credit Losses on Financial Instruments . In June 2016, the FASB issued ASU No. 2016-13, "Financial Instruments - Credit Losses (Topic 32 6): Measurement of Credit Losses on Financial Instruments," (CECL) which replaces the existing incurred loss impairment methodology for loans that are collectively evaluated for impairment with a methodology that reflects management’s best estimate of life time expected credit losses and requires consideration of reasonable and supportable economic forecasts to develop a lifetime credit loss estimate. Topic 326 requires additional qualitative and quantitative disclosure to allow users to better understand th e credit risk within the portfolio and the methodologies for determining the allowance for credit losses. The CECL standard also simplifies the accounting model for purchased credit impaired loans. Oriental will adopt Topic 326 effective January 1, 2020 us ing the modified retrospective approach. Our methodology for estimating lifetime expected credit losses for our loan portfolios will include the following key components:  Segmentation of loans into pools that share common risk characteristics;  An economic forecast period based on the relation of losses with key economic var iables for each portfolio segment;  Reversion period to historical loss experience using straight-line method;  Inclusion of qualitative adjustments to consider factors that have not been accounted for;  Discounted cash flow (DCF) method to measure credit imp airment on most of our loan portfolios;  Credit losses for loans that do not share similar risk characteristics are estimated on an individual basis. Individual evaluations are typically performed for nonaccrual loans and modified loans classified as troubl ed debt restructurings. The lifetime losses for individually measured loans are estimated based on one of several methods, including the estimated fair value of the underlying collateral, observable market value of similar debt or the present value of expe cted cash flows.  The estimation methodology for credit losses on unfunded lending-related commitments is similar to the process for estimating credit losses for loans, with the addition of a probability of draw estimate that is applied to each commitment. As part of our evaluation of the estimated impacts of CECL, we have run simulations based on our portfolio composition and current expectations of future economic conditions. The ultimate effect of CECL on our ACL will depend the portfolio’s credit quality and economic conditions at the time of adoption . The Company’s CECL implementation efforts are in process and continue to focus on model validation, refinement of the model assumptions, the qualitative factor, and the operational control framework to support the new process. During the first quarter of 2020, we expect all internal reviews of the adjustments to be finalized, and all processes and controls surrounding the ongoing estimate to be fully implemented and documented . At adoption, we expect to have a cumulative-effect adjustment to retained earnings for this change in the ACL, which would impact our capital. Oriental expects to continue to be well capitalized under the Basel III regulatory framework after the adoption of this standard. Orient al will avail itself of the option to phase-in over a period of three years the day one effects on regulatory capital from the adoption of CECL. For PCD loans, including BBVA and Eurobank acquired book plus the recently acquired Scotiabank, the adjustment will be made through the allowance and loan balances with no impact in capital. Topic 326 also requires expected credit losses on available-for-sale (AFS) debt securities be recorded as an allowance for credit losses. For certain types of debt securities, such as U.S. Treasuries and other securities with government guarantees, entities may expect zero credit losses. Oriental estimates that the adoption of this standard on January 1, 2020 will not have a material impact on our portfolio of AFS debt securiti es . Intangibles—Goodwill and Other—Internal-Use Software (Subtopic 350-40): Customer’s Accounting for Implementation Costs Incurred in a Cloud Computing Arrangement That Is a Service Contract (a consensus of the FASB Emerging Issues Task Force). In August 2018 , the FASB issued Accounting Standards Update (“ASU”) 2018-15, which aligns the requirements for capitalizing implementation costs incurred in a hosting arrangement that is a service contract with the requirements for capitalizing implementation costs incu rred to develop or obtain internal-use software (and hosting arrangements that include an internal-use software license). Accordingly, ASU 2018-15 requires an entity (customer) in a hosting arrangement that is a service contract to follow the guidance in S ubtopic 350-40 to determine which implementation costs to capitalize as an asset related to the service contract and which costs to expense. The ASU also requires the entity (customer) to expense the capitalized implementation costs of a hosting arrangemen t that is a service contract over the term of the hosting arrangement, which includes reasonably certain renewals. This ASU is the final version of Proposed Accounting Standards Update 2018–230—Intangibles—Goodwill and Other—Internal-Use Software (Subtopic 350-40): Customer's Accounting for Implementation Costs Incurred in a Cloud Computing Arrangement That Is a Service Contract, which has been deleted. This ASU will be applied prospectively for annual and interim periods in fiscal years beginning after Dec ember 15, 2019. Early adoption is permitted. The effects of this standard on our consolidated statement of financial position, results of operations or cash flows are not expected to be material . Fair Value Measurement (Topic 820): Disclosure Framework—Ch anges to the Disclosure Requirements for Fair Value Measurement. In August 2018, the FASB issued ASU 2018-13, which modifies disclosure requirements related to fair value measurement. The amendments in this ASU are effective for fiscal years, and interim p 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 Simplifying the Test for Goodwill Impairment. In January 2017, the FASB issued ASU No. 2017-04, which simplifies the measu rement of goodwill impairment. An entity will no longer perform a hypothetical purchase price allocation to measure goodwill impairment. Instead, impairment will be measured using the difference between the carrying amount and the fair value of the reporti ng unit. This ASU will be applied prospectively for annual and interim periods in fiscal years beginning after December 15, 2019. The effects of this standard on our consolidated statement of financial position, results of operations or cash flows are not expected to be material . New Accounting Updates Adopted During the Current Year Leases. In February 2016, the FASB issued ASU No. 2016-02 (Topic 842), the FASB issued ASU No. 2016-02, under the new guidance, lessees are required to recognize the following for all leases (with the exception of short-term leases): 1) a lease liability, which i s the present value of a lessee’s obligation to make lease payments, and 2) a right-of-use asset, which is an asset that represents the lessee’s right to use, or control the use of, a specified asset for the lease term. Lessor accounting under the new guid ance remains largely unchanged as it is substantially equivalent to existing guidance for sales-type leases, direct financing leases, and operating leases. Leveraged leases have been eliminated, although lessors can continue to account for existing leverag ed leases using the current accounting guidance. Other limited changes were made to align lessor accounting with the lessee accounting model and the new revenue recognition standard. All entities will classify leases to determine how to recognize lease-rel ated revenue and expense. Quantitative and qualitative disclosures are required by lessees and lessors to meet the objective of enabling users of financial statements to assess the amount, timing, and uncertainty of cash flows arising from leases. The inte ntion is to require enough information to supplement the amounts recorded in the financial statements so that users can understand more about the nature of an entity’s leasing activities. All entities are required to use a modified retrospective approach f or leases that exist or are entered into after the beginning of the earliest comparative period in the financial statements. As Oriental elected the transition option provided in ASU No. 2018-11 (see below), the modified retrospective approach was applied on January 1, 2019 (as opposed to January 1, 2017). Oriental also elected certain relief options offered in ASU 2016-02 including the package of practical expedients and the option not to recognize right-of-use assets and lease liabilities that arise from short-term leases (i.e., leases with terms of twelve months or less). Oriental also elected the hindsight practical expedient, which allows entities to use hindsight when determining lease term and impairment of right-of-use assets. Oriental has several le ase agreements, mainly branch locations, which are considered operating leases, and therefore, were not previously recognized on Oriental’s consolidated statements of financial condition. The new guidance requires these lease agreements to be recognized on the consolidated statements of financial condition as a right-of-use asset and a corresponding lease liability. The new guidance did not have a material impact on the consolidated statements of operations or the consolidated statements of cash flows. See Note 28 Leases for more information. Leases - Targeted Improvements . In July 2018, the FASB issued ASU No. 2018-11 to provide entities with relief from the costs of implementing certain aspects of the new leasing standard, ASU No. 2016-02. Specifically, u 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Oriental). Oriental adopted ASU 2018-11 on its required effective date of January 1, 2019 and elected both transition options mentioned above. ASU 2018-11 did not have a m aterial impact on Oriental’s consolidated financial statements. Narrow-Scope Improvements for Lessors. In December 2018, the FASB issued ASU No. 2018-20 which allows lessors to make an accounting policy election of presenting sales taxes and other similar taxes collected from lessees on a net basis, (2) requires a lessor to exclude lessor costs paid directly by a lessee to third parties on the lessor’s behalf and include lessor costs that are paid by the lessor and reimbursed by the lessee in the measureme nt of variable lease revenue and the associated expense, and (3) clarifies that when lessors allocate variable payments to lease and non-lease components they are required to follow the recognition guidance in the new leases standard for the lease componen t and other applicable guidance, such as the new revenue standard, for the non-lease component. Oriental adopted ASU 2018-20 on its required effective date of January 1, 2019 and elected to present sales taxes and other similar taxes collected from lessees on a net basis as described in (1) above. ASU 2018-20 did not have a material impact on Oriental’s consolidated financial statements. Leases: Codification Improvements. In March 2019, the FASB issued ASU No. 2019-01 which states that for lessors that are not manufacturers or dealers, the fair value of the underlying asset is its cost, less any volume or trade discounts, as long as there isn’t a significant amount of time between acquisition of the asset and lease commencement; (2) clarifies that lessors in the scope of ASC 942 (such as Oriental) must classify principal payments received from sales-type and direct financing leases in investing activities in the statement o f cash flows; and (3) clarifies the transition guidance related to certain interim disclosures provided in the year of adoption. To coincide with the adoption of ASU No. 2016-02, Oriental elected to early adopt ASU 2019-01 on January 1, 2019. The adoption of this ASU did not have a material impact on Oriental’s consolidated financial statements. Targeted Improvements to Accounting for Hedging Activities. In August 2017, the FASB issued ASU No. 2017-12 with the objectives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 plexity of and simplify the application of hedge accounting by preparers. This guideline allows the entity to elect whether to perform quantitative or qualitative assessments for their hedge accounting transactions. In addition, the guideline provides that “an entity may reclassify a debt security from held-to-maturity (HTM) to available-for-sale (AFS) if the debt security is eligible to be hedged under the last-of-layer method in accordance with paragraph 815-20-25-12A. Any unrealized gain or loss at the d ate of the transfer shall be recorded in accumulated other comprehensive income in accordance with paragraph 320-10-35-10(c).” Transition elections must be adopted within the timeframe outlined in paragraphs 815-20-65-3(f) to 65-3(g). This includes the tra nsition election available for the transfer of eligible securities from the HTM to the AFS category. ASU No. 2017-12 is effective for interim and annual reporting periods beginning after December 15, 2018. Oriental elected to maintain its current quantitat ive assessment for the existing hedge accounting transaction. In addition, Oriental elected to reclassify all of the securities in its held-to-maturity portfolio amounting to $424.7 million to its available-for-sale portfolio, as they were debt securities that qualified as eligible to be hedged under the last-of-layer method. The new guidance did not have a material impact on the consolidated statements of operations or the consolidated statement of cash flows.</t>
  </si>
  <si>
    <t>Business Combination and Intangible Assets (Tables)</t>
  </si>
  <si>
    <t>Summary of Fair Value Adjustments From Acquisition</t>
  </si>
  <si>
    <t>Cash consideration (in thousands): SBPR purchase price $ 550,000 Premium on USVI deposits 10,000 BNS USVI net liabilities assumed (182,244) BNS PR net assets acquired 52,681 Total cash consideration 430,437 Cash consideration paid on December 31, 2019 425,242 Cash consideration payable $ 5,195 December 31, 2019 Fair Value Book Value Adjustments, net Fair Value (In thousands) Cash and cash equivalents $ 492,512 $ - $ 492,512 Investments 576,319 (102) 576,217 Loans 2,237,337 (21,134) 2,216,203 Accrued interest receivable 7,722 (2,952) 4,770 Foreclosed real estate 8,636 (352) 8,284 Deferred tax asset, net 37,606 22,335 59,941 Premises and equipment 10,866 (1,068) 9,798 Servicing asset 40,258 206 40,464 Core deposit intangible - 41,507 41,507 Customer relationship intangible - 12,693 12,693 Other intangible - 567 567 Operating lease right-of-use assets 15,452 4,011 19,463 Other assets 86,016 (6,507) 79,509 Total identifiable assets acquired 3,512,724 49,204 3,561,928 Deposits 3,028,066 (2,607) 3,025,459 Operating lease liability 16,317 2,091 18,408 Accrued expenses and other liabilities 87,309 - 87,309 Total liabilities assumed 3,131,692 (516) 3,131,176 Total identifiable net assets $ 430,752 Bargain purchase gain 315 Total consideration $ 430,437</t>
  </si>
  <si>
    <t>Summary of Pro Forma Results from Acquisition</t>
  </si>
  <si>
    <t xml:space="preserve"> Year Ended December 31, 2019 2018 (In thousands) Net interest income $ 478,293 $ 488,791 Net income 147,848 161,555 Earnings per share: Basic 3.01 3.55 Diluted 2.99 3.25</t>
  </si>
  <si>
    <t>Restricted Cash (Tables)</t>
  </si>
  <si>
    <t>Restricted Cash Components</t>
  </si>
  <si>
    <t xml:space="preserve"> December 31, 2019 2018 (In thousands) Cash pledged as collateral to other financial institutions to secure: Derivatives $ - $ 1,980 Regulatory requirements 400 - Obligations under agreement of loans sold with recourse 1,050 1,050 $ 1,450 $ 3,030</t>
  </si>
  <si>
    <t>Investments Securities (Tables)</t>
  </si>
  <si>
    <t xml:space="preserve"> December 31, 2019 Gross Gross Weighted Amortized Unrealized Unrealized Fair Average Cost Gains Losses Value Yield (In thousands) Available-for-sale Mortgage-backed securities FNMA and FHLMC certificates $ 403,227 $ 846 $ 1,417 $ 402,656 2.00% GNMA certificates 215,755 718 4 216,469 2.33% CMOs issued by US government-sponsored agencies 55,235 16 490 54,761 1.97% Total mortgage-backed securities 674,217 1,580 1,911 673,886 2.11% Investment securities US Treasury securities 397,183 - - 397,183 1.60% Obligations of US government-sponsored agencies 1,967 - 6 1,961 1.38% Other debt securities 1,108 31 - 1,139 3.00% Total investment securities 400,258 31 6 400,283 1.60% Total securities available for sale $ 1,074,475 $ 1,611 $ 1,917 $ 1,074,169 1.92% December 31, 2018 Gross Gross Weighted Amortized Unrealized Unrealized Fair Average Cost Gains Losses Value Yield (In thousands) Available-for-sale Mortgage-backed securities FNMA and FHLMC certificates $ 561,878 $ 404 $ 8,951 $ 553,331 2.59% GNMA certificates 211,947 1,050 2,827 210,170 3.10% CMOs issued by US government-sponsored agencies 66,230 - 2,166 64,064 1.90% Total mortgage-backed securities 840,055 1,454 13,944 827,565 2.66% Investment securities US Treasury securities 10,924 - 119 10,805 1.36% Obligations of US government-sponsored agencies 2,325 - 60 2,265 1.38% Other debt securities 1,207 15 - 1,222 2.99% Total investment securities 14,456 15 179 14,292 1.50% Total securities available-for-sale $ 854,511 $ 1,469 $ 14,123 $ 841,857 2.64% Held-to-maturity Mortgage-backed securities FNMA and FHLMC certificates $ 424,740 $ - $ 14,387 $ 410,353 2.07% December 31, 2019 Available-for-sale Amortized Cost Fair Value (In thousands) Mortgage-backed securities Due from 1 to 5 years FNMA and FHLMC certificates $ 1,611 $ 1,640 GNMA certificates 785 785 Total due from 1 to 5 years 2,396 2,425 Due after 5 to 10 years CMOs issued by US government-sponsored agencies $ 45,481 $ 45,003 FNMA and FHLMC certificates 111,923 111,916 GNMA certificates 80,675 80,676 Total due after 5 to 10 years 238,079 237,595 Due after 10 years FNMA and FHLMC certificates $ 289,693 $ 289,100 GNMA certificates 134,295 135,008 CMOs issued by US government-sponsored agencies 9,754 9,758 Total due after 10 years 433,742 433,866 Total mortgage-backed securities 674,217 673,886 Investment securities Due less than one year US Treasury securities $ 377,153 $ 377,153 Other debt securities 250 250 Total due in less than one year 377,403 377,403 Due from 1 to 5 years Obligations of US government-sponsored agencies $ 1,967 $ 1,961 US Treasury securities 20,030 20,030 Total due from 1 to 5 years 21,997 21,991 Due from 5 to 10 years Other debt securities 858 889 Total due after 5 to 10 years 858 889 Total investment securities 400,258 400,283 Total $ 1,074,475 $ 1,074,169</t>
  </si>
  <si>
    <t>Gross Realized Gains and Losses by Category</t>
  </si>
  <si>
    <t>Year Ended December 31, 2019 Book Value Description Sale Price at Sale Gross Gains Gross Losses (In thousands) Sale of securities available-for-sale Mortgage-backed securities FNMA and FHLMC certificates $ 451,081 $ 447,305 $ 3,776 $ - GNMA certificates 229,385 224,887 4,498 - Total $ 680,466 $ 672,192 $ 8,274 $ - Year Ended December 31, 2018 Book Value Description Sale Price at Sale Gross Gains Gross Losses (In thousands) Sale of securities available-for-sale Mortgage-backed securities GNMA certificates $ 17,837 $ 17,837 $ - $ - Total $ 17,837 $ 17,837 $ - $ - Year Ended December 31, 2017 Book Value Description Sale Price at Sale Gross Gains Gross Losses (In thousands) Sale of securities available-for-sale Mortgage-backed securities FNMA and FHLMC certificates $ 107,510 $ 102,311 $ 5,199 $ - GNMA certificates 65,284 63,704 1,580 - Investment securities US Treasury securities 84,202 84,085 117 - Total mortgage-backed securities $ 256,996 $ 250,100 $ 6,896 $ -</t>
  </si>
  <si>
    <t>Unrealized Gains and Losses by Category</t>
  </si>
  <si>
    <t>December 31, 2019 12 months or more Amortized Unrealized Fair Cost Loss Value (In thousands) Securities available-for-sale CMOs issued by US Government-sponsored agencies $ 35,417 $ 387 $ 35,030 FNMA and FHLMC certificates 259,099 1,415 257,684 Obligations of US Government and sponsored agencies 1,967 6 1,961 GNMA certificates 19 - 19 $ 296,502 $ 1,808 $ 294,694 Less than 12 months Amortized Unrealized Fair Cost Loss Value (In thousands) Securities available-for-sale CMOs issued by US Government-sponsored agencies 11,503 103 11,400 FNMA and FHLMC certificates 4,919 2 4,917 GNMA certificates 3,549 4 3,545 US Treasury Securities 627 - 627 $ 20,598 $ 109 $ 20,489 Total Amortized Unrealized Fair Cost Loss Value (In thousands) Securities available-for-sale CMOs issued by US government-sponsored agencies $ 46,920 $ 490 $ 46,430 FNMA and FHLMC certificates 264,018 1,417 262,601 Obligations of US government and sponsored agencies 1,967 6 1,961 GNMA certificates 3,568 4 3,564 US Treasury Securities 627 - 627 $ 317,100 $ 1,917 $ 315,183 December 31, 2018 12 months or more Amortized Unrealized Fair Cost Loss Value (In thousands) Securities available-for-sale CMOs issued by US Government-sponsored agencies $ 66,230 $ 2,166 $ 64,064 FNMA and FHLMC certificates 357,955 8,603 349,352 Obligations of US Government and sponsored agencies 2,325 60 2,265 GNMA certificates 131,044 2,739 128,305 US Treasury Securities 9,977 119 9,858 $ 567,531 $ 13,687 $ 553,844 Securities held-to-maturity FNMA and FHLMC certificates $ 424,740 $ 14,387 $ 410,353 Less than 12 months Amortized Unrealized Fair Cost Loss Value (In thousands) Securities available-for-sale FNMA and FHLMC certificates 109,772 348 109,424 GNMA certificates 17,126 88 17,038 US Treasury Securities 323 - 323 $ 127,221 $ 436 $ 126,785 Total Amortized Unrealized Fair Cost Loss Value (In thousands) Securities available-for-sale CMOs issued by US Government-sponsored agencies 66,230 2,166 64,064 FNMA and FHLMC certificates 467,727 8,951 458,776 Obligations of US government and sponsored agencies 2,325 60 2,265 GNMA certificates 148,170 2,827 145,343 US Treasury Securities 10,300 119 10,181 $ 694,752 $ 14,123 $ 680,629 Securities held-to-maturity FNMA and FHLMC certificates $ 424,740 $ 14,387 $ 410,353</t>
  </si>
  <si>
    <t>Pledged Assets (Tables)</t>
  </si>
  <si>
    <t>Summary of Pledged and not Pledged Assets</t>
  </si>
  <si>
    <t>December 31, 2019 2018 (In thousands) Pledged investment securities to secure: Securities sold under agreements to repurchase $ 204,068 $ 487,181 Derivatives 1,775 423 Bond for the Bank's trust operations 323 322 Puerto Rico public fund deposits 191,908 141,162 Total pledged investment securities 398,074 629,088 Pledged residential mortgage loans to secure: Advances from the Federal Home Loan Bank 803,317 880,591 Pledged commercial loans to secure: Advances from the Federal Home Loan Bank 518,473 275,451 Federal Reserve Bank Credit Facility 45,175 651 Puerto Rico public fund deposits 129,152 140,123 692,800 416,225 Pledged auto loans and leases to secure: 1,182,272 - Total pledged assets $ 3,076,463 $ 1,925,904 Financial assets not pledged: Investment securities $ 676,095 $ 637,509 Residential mortgage loans 1,706,981 354,868 Commercial loans 1,529,642 1,414,054 Consumer loans 504,437 373,814 Auto loans and leases 329,972 1,148,535 Total assets not pledged $ 4,747,127 $ 3,928,780</t>
  </si>
  <si>
    <t>Loans (Tables)</t>
  </si>
  <si>
    <t>Loans And Leases Receivable Net Reported Amount Covered And Not Covered [Abstract]</t>
  </si>
  <si>
    <t>Schedule Of Accounts Notes Loans And Financing Receivable Text Block</t>
  </si>
  <si>
    <t>December 31, 2019 2018 (In thousands) Originated and other loans and leases held for investment: Mortgage $ 577,416 $ 668,809 Commercial 1,667,494 1,597,588 Consumer 361,638 348,980 Auto and leasing 1,277,732 1,129,695 3,884,280 3,745,072 Allowance for loan and lease losses on originated and other loans and leases (83,471) (95,188) 3,800,809 3,649,884 Deferred loan costs, net 8,965 7,740 Total originated and other loans held for investment, net 3,809,774 3,657,624 Acquired loans: Acquired Scotiabank PR &amp; USVI loans: Accounted for under ASC 310-20 (Loans with revolving feature and/or acquired at a premium) Mortgage 322,179 - Commercial 193,192 - Consumer 112,757 - Auto 191,015 - 819,143 - Accounted for under ASC 310-30 (Loans acquired with deteriorated credit quality, including those by analogy) Mortgage 1,130,964 - Commercial 212,866 - Consumer 8,539 - Auto 41,571 - 1,393,940 - Total acquired Scotiabank PR &amp; USVI loans, net 2,213,083 - Acquired BBVAPR loans: Accounted for under ASC 310-20 (Loans with revolving feature and/or acquired at a premium) Commercial 2,141 2,546 Consumer 20,794 23,988 Auto 135 4,435 23,070 30,969 Allowance for loan and lease losses on acquired BBVAPR loans accounted for under ASC 310-20 (1,573) (2,062) 21,497 28,907 Accounted for under ASC 310-30 (Loans acquired with deteriorated credit quality, including those by analogy) Mortgage 411,531 492,890 Commercial 117,694 182,319 Auto 1,790 14,403 531,015 689,612 Allowance for loan and lease losses on acquired BBVAPR loans accounted for under ASC 310-30 (17,036) (42,010) 513,979 647,602 Total acquired BBVAPR loans, net 535,476 676,509 Acquired Eurobank loans: Mortgage 48,617 63,392 Commercial 29,041 47,826 Consumer 724 846 Total acquired Eurobank loans 78,382 112,064 Allowance for loan and lease losses on Eurobank loans (14,459) (24,971) Total acquired Eurobank loans, net 63,923 87,093 Total acquired loans, net 2,812,482 763,602 Total held for investment, net 6,622,256 4,421,226 Mortgage loans held-for-sale 19,591 10,368 Total loans, net $ 6,641,847 $ 4,431,594</t>
  </si>
  <si>
    <t>Past Due Financing Receivables [Table Text Block]</t>
  </si>
  <si>
    <t>December 31, 2019 Loans 90+ Days Past Due and 30-59 Days 60-89 Days 90+ Days Total Past Still Past Due Past Due Past Due Due Current Total Loans Accruing (In thousands) Mortgage Traditional (by origination year): Up to the year 2002 $ 71 $ 669 $ 1,362 $ 2,102 $ 32,194 $ 34,296 $ 248 Years 2003 and 2004 81 2,772 1,784 4,637 59,280 63,917 - Year 2005 77 1,146 1,486 2,709 29,905 32,614 - Year 2006 277 953 898 2,128 45,339 47,467 - Years 2007, 2008 and 2009 - 665 1,279 1,944 47,358 49,302 - Years 2010, 2011, 2012, 2013 343 537 2,336 3,216 93,578 96,794 88 Years 2014 to present - 232 1,170 1,402 136,762 138,164 294 849 6,974 10,315 18,138 444,416 462,554 630 Non-traditional - 112 972 1,084 8,553 9,637 - Loss mitigation program 8,436 5,452 7,641 21,529 72,668 94,197 1,788 9,285 12,538 18,928 40,751 525,637 566,388 2,418 Mortgage secured personal loans - - - - 223 223 - GNMA's buy-back option program - - 10,805 10,805 - 10,805 - 9,285 12,538 29,733 51,556 525,860 577,416 2,418 Commercial Commercial secured by real estate: Corporate - - 7,264 7,264 231,379 238,643 - Institutional - - - - 137,610 137,610 - Middle market 30 500 4,928 5,458 200,380 205,838 - Retail 839 367 2,855 4,061 224,468 228,529 - Floor plan - - - - 3,337 3,337 - Real estate - - - - 17,083 17,083 - US Loan Program - - - - 25,459 25,459 - 869 867 15,047 16,783 839,716 856,499 - Other commercial and industrial: Corporate - - - - 137,350 137,350 - Institutional - - - - 190,741 190,741 - Middle market 2,934 250 1,550 4,734 66,799 71,533 - Retail 4,370 90 345 4,805 115,067 119,872 - Floor plan 209 - - 209 44,154 44,363 - US Loan Program - - - - 247,136 247,136 - 7,513 340 1,895 9,748 801,247 810,995 - 8,382 1,207 16,942 26,531 1,640,963 1,667,494 - December 31, 2019 Loans 90+ Days Past Due and 30-59 Days 60-89 Days 90+ Days Total Past Still Past Due Past Due Past Due Due Current Total Loans Accruing (In thousands) Consumer Credit cards $ 800 $ 243 $ 546 $ 1,589 $ 26,025 $ 27,614 $ - Overdrafts 51 - - 51 165 216 - Personal lines of credit 153 - 9 162 1,616 1,778 - Personal loans 4,796 2,090 1,262 8,148 306,539 314,687 - Cash collateral personal loans 149 5 294 448 16,895 17,343 - 5,949 2,338 2,111 10,398 351,240 361,638 - Auto and leasing 72,211 31,351 14,225 117,787 1,159,945 1,277,732 - Total $ 95,827 $ 47,434 $ 63,011 $ 206,272 $ 3,678,008 $ 3,884,280 $ 2,418 December 31, 2018 Loans 90+ Days Past Due and 30-59 Days 60-89 Days 90+ Days Total Past Still Past Due Past Due Past Due Due Current Total Loans Accruing (In thousands) Mortgage Traditional (by origination year): Up to the year 2002 $ 77 $ 1,516 $ 2,707 $ 4,300 $ 36,344 $ 40,644 $ 168 Years 2003 and 2004 91 2,412 5,632 8,135 67,707 75,842 - Year 2005 - 552 3,531 4,083 35,004 39,087 - Year 2006 255 1,693 5,074 7,022 49,213 56,235 - Years 2007, 2008 and 2009 255 1,059 6,677 7,991 52,781 60,772 56 Years 2010, 2011, 2012, 2013 253 328 8,697 9,278 104,429 113,707 270 Years 2014, 2015, 2016, 2017 and 2018 - 483 1,462 1,945 139,500 141,445 - 931 8,043 33,780 42,754 484,978 527,732 494 Non-traditional - 116 3,085 3,201 11,072 14,273 - Loss mitigation program 10,793 6,258 19,389 36,440 70,393 106,833 2,223 11,724 14,417 56,254 82,395 566,443 648,838 2,717 Mortgage secured personal loans 9 - - 9 241 250 - GNMA's buy-back option program - - 19,721 19,721 - 19,721 - 11,733 14,417 75,975 102,125 566,684 668,809 2,717 Commercial Commercial secured by real estate: Corporate - - - - 289,052 289,052 - Institutional - - 1,200 1,200 68,413 69,613 - Middle market - 1,430 5,202 6,632 200,831 207,463 - Retail 1,641 463 8,570 10,674 210,251 220,925 - Floor plan - - - - 4,184 4,184 - Real estate - - - - 19,009 19,009 - US Loan Program - - - - 3,189 3,189 - 1,641 1,893 14,972 18,506 794,929 813,435 - Other commercial and industrial: Corporate - - - - 179,885 179,885 - Institutional - - - - 156,410 156,410 - Middle market 917 - 6,020 6,937 81,030 87,967 - Retail 571 546 817 1,934 88,000 89,934 - Floor plan - - 46 46 49,633 49,679 - US Loan Program - - - - 220,278 220,278 - 1,488 546 6,883 8,917 775,236 784,153 - 3,129 2,439 21,855 27,423 1,570,165 1,597,588 - December 31, 2018 Loans 90+ Days Past Due and 30-59 Days 60-89 Days 90+ Days Total Past Still Past Due Past Due Past Due Due Current Total Loans Accruing (In thousands) Consumer Credit cards $ 725 $ 363 $ 411 $ 1,499 $ 26,535 $ 28,034 $ - Overdrafts 10 - - 10 204 214 - Personal lines of credit 57 11 22 90 1,827 1,917 - Personal loans 3,966 1,740 1,262 6,968 296,151 303,119 - Cash collateral personal loans 74 339 3 416 15,280 15,696 - 4,832 2,453 1,698 8,983 339,997 348,980 - Auto and leasing 58,094 27,945 13,494 99,533 1,030,162 1,129,695 - Total $ 77,788 $ 47,254 $ 113,022 $ 238,064 $ 3,507,008 $ 3,745,072 $ 2,717 December 31, 2019 Loans 90+ Days Past Due and 30-59 Days 60-89 Days 90+ Days Total Past Still Past Due Past Due Past Due Due Current Total Loans Accruing (In thousands) Mortgage Traditional (by origination year) Up to year 2002 $ - $ - $ - $ - $ 383 $ 383 $ - Year 2003 and 2004 - - - - 1,055 1,055 - Year 2005 - - - - 1,018 1,018 - Year 2006 - - - - 3,331 3,331 - Year 2007, 2008, 2009 - 19 - 19 21,458 21,477 - Year 2010, 2011, 2012, 2013 - 478 - 478 144,881 145,359 - Year 2014 to present - 70 - 70 85,110 85,180 - - 567 - 567 257,236 257,803 - GNMA's buy-back option - - 64,376 64,376 - 64,376 - - 567 64,376 64,943 257,236 322,179 - Commercial Commercial secured by real estate Retail $ 125 $ 79 $ 1,684 $ 1,888 $ 32,993 $ 34,881 $ - 125 79 1,684 1,888 32,993 34,881 - Other commercial and industrial Retail 23 13 795 831 153,078 153,909 - Corporate - - - - 4,402 4,402 - 23 13 795 831 157,480 158,311 - 148 92 2,479 2,719 190,473 193,192 - Consumer Credit cards 161 75 - 236 28,538 28,774 - Personal lines of credit 380 20 212 612 50,224 50,836 - Personal loans 11 28 1 40 33,107 33,147 - 552 123 213 888 111,869 112,757 - Auto 105 40 15 160 190,855 191,015 - Total $ 805 $ 822 $ 67,083 $ 68,710 $ 750,433 $ 819,143 $ - December 31, 2019 Loans 90+ Days Past Due and 30-59 Days 60-89 Days 90+ Days Total Past Still Past Due Past Due Past Due Due Current Total Loans Accruing (In thousands) Commercial Commercial secured by real estate Floor plan $ - $ - $ 764 $ 764 $ 21 $ 785 $ - - - 764 764 21 785 - Other commercial and industrial Retail 48 18 26 92 1,264 1,356 - 48 18 26 92 1,264 1,356 - 48 18 790 856 1,285 2,141 - Consumer Credit cards 477 99 350 926 17,888 18,814 - Personal loans 22 - 22 44 1,936 1,980 - 499 99 372 970 19,824 20,794 - Auto 20 21 30 71 64 135 - Total $ 567 $ 138 $ 1,192 $ 1,897 $ 21,173 $ 23,070 $ - December 31, 2018 Loans 90+ Days Past Due and 30-59 Days 60-89 Days 90+ Days Total Past Still Past Due Past Due Past Due Due Current Total Loans Accruing (In thousands) Commercial Commercial secured by real estate Retail $ - $ - $ 54 $ 54 $ - $ 54 $ - Floor plan - - 888 888 94 982 - - - 942 942 94 1,036 - Other commercial and industrial Retail 30 11 8 49 1,461 1,510 - 30 11 8 49 1,461 1,510 - 30 11 950 991 1,555 2,546 - Consumer Credit cards 499 147 380 1,026 20,796 21,822 - Personal loans 64 32 18 114 2,052 2,166 - 563 179 398 1,140 22,848 23,988 - Auto 405 241 200 846 3,589 4,435 - Total $ 998 $ 431 $ 1,548 $ 2,977 $ 27,992 $ 30,969 $ -</t>
  </si>
  <si>
    <t>Carrying Amounts Of Acquired Loans Tabular Disclosure [Table Text Block]</t>
  </si>
  <si>
    <t>December 31, 2019 2018 (In thousands) Contractual required payments receivable: $ 2,147,249 $ - Less: Non-accretable discount 294,424 - Cash expected to be collected 1,852,825 - Less: Accretable yield 458,885 - Carrying amount, gross 1,393,940 - Less: allowance for loan and lease losses - - Carrying amount, net $ 1,393,940 $ - December 31, 2019 2018 (In thousands) Contractual required payments receivable: $ 1,086,367 $ 1,304,545 Less: Non-accretable discount 340,466 345,423 Cash expected to be collected 745,901 959,122 Less: Accretable yield 214,886 269,510 Carrying amount, gross 531,015 689,612 Less: allowance for loan and lease losses 17,036 42,010 Carrying amount, net $ 513,979 $ 647,602</t>
  </si>
  <si>
    <t>Accretable Yield for Acquired Loans [Table Text Block]</t>
  </si>
  <si>
    <t>Year Ended December 31, 2019 Mortgage Commercial Auto Consumer Total (In thousands) Accretable Yield Activity: Balance at beginning of year $ - $ - $ - $ - $ - Additions 325,731 129,182 3,715 257 458,885 Accretion - - - - - Change in expected cash flows - - - - - Transfer (to) non-accretable discount - - - - - Balance at end of year $ 325,731 $ 129,182 $ 3,715 $ 257 $ 458,885 Non-Accretable Discount Activity: Balance at beginning of year $ - $ - $ - $ - $ - Additions 217,113 73,198 3,720 393 294,424 Change in actual and expected losses - - - - - Transfer from accretable yield - - - - - Balance at end of year $ 217,113 $ 73,198 $ 3,720 $ 393 $ 294,424 Year Ended December 31, 2019 Mortgage Commercial Auto Consumer Total (In thousands) Accretable Yield Activity: Balance at beginning of year $ 232,199 $ 36,508 $ 243 $ 560 $ 269,510 Accretion (23,871) (10,312) (430) (739) (35,352) Change in expected cash flows (212) 23,080 (19) 739 23,588 Transfer (to) from non-accretable discount (12,033) (30,653) 253 (427) (42,860) Balance at end of year $ 196,083 $ 18,623 $ 47 $ 133 $ 214,886 Non-Accretable Discount Activity: Balance at beginning of year $ 291,887 $ 10,346 $ 24,245 $ 18,945 $ 345,423 Change in actual and expected losses (27,741) (19,295) (169) (612) (47,817) Transfer from (to) accretable yield 12,033 30,653 (253) 427 42,860 Balance at end of year $ 276,179 $ 21,704 $ 23,823 $ 18,760 $ 340,466 Year Ended December 31, 2018 Mortgage Commercial Auto Consumer Total (In thousands) Accretable Yield Activity: Balance at beginning of year $ 258,498 $ 46,764 $ 2,766 $ 885 $ 308,913 Accretion (27,248) (14,160) (2,360) (871) (44,639) Change in expected cash flows - 7,895 890 484 9,269 Transfer from (to) non-accretable discount 949 (3,991) (1,053) 62 (4,033) Balance at end of year $ 232,199 $ 36,508 $ 243 $ 560 $ 269,510 Non-Accretable Discount Activity: Balance at beginning of year $ 299,501 $ 10,596 $ 23,050 $ 19,284 $ 352,431 Change in actual and expected losses (6,665) (4,241) 142 (277) (11,041) Transfer (to) from accretable yield (949) 3,991 1,053 (62) 4,033 Balance at end of year $ 291,887 $ 10,346 $ 24,245 $ 18,945 $ 345,423 Year Ended December 31, 2017 Mortgage Commercial Auto Consumer Total (In thousands) Accretable Yield Activity: Balance at beginning of year $ 292,115 $ 50,366 $ 8,538 $ 3,682 $ 354,701 Accretion (30,205) (20,572) (6,339) (1,841) (58,957) Change in expected cash flows 2 22,250 170 143 22,565 Transfer from (to) non-accretable discount (3,414) (5,280) 397 (1,099) (9,396) Balance at end of year $ 258,498 $ 46,764 $ 2,766 $ 885 $ 308,913 Non-Accretable Discount Activity: Balance at beginning of year $ 305,615 $ 16,965 $ 22,407 $ 18,120 $ 363,107 Change in actual and expected losses (9,528) (11,649) 1,040 65 (20,072) Transfer (to) from accretable yield 3,414 5,280 (397) 1,099 9,396 Balance at end of year $ 299,501 $ 10,596 $ 23,050 $ 19,284 $ 352,431</t>
  </si>
  <si>
    <t>Eurobank loans carrying amount [Table Text Block]</t>
  </si>
  <si>
    <t>December 31, 2019 2018 (In thousands) Contractual required payments receivable $ 117,107 $ 156,722 Less: Non-accretable discount 4,285 2,959 Cash expected to be collected 112,822 153,763 Less: Accretable yield 34,441 41,699 Carrying amount, gross 78,381 112,064 Less: Allowance for loan and lease losses 14,458 24,971 Carrying amount, net $ 63,923 $ 87,093</t>
  </si>
  <si>
    <t>Accretable Yield for Acquired Eurobank Loans [Table Text Block]</t>
  </si>
  <si>
    <t>Year Ended December 31, 2019 Mortgage Commercial Leasing Consumer Total (In thousands) Accretable Yield Activity: Balance at beginning of year $ 38,389 $ 3,310 $ - $ - $ 41,699 Accretion (4,999) (4,611) (14) (164) (9,788) Change in expected cash flows 2,578 2,270 (145) 273 4,976 Transfer (to) from non-accretable discount (1,947) (549) 159 (109) (2,446) Balance at end of year $ 34,021 $ 420 $ - $ - $ 34,441 Non-Accretable Discount Activity: Balance at beginning of year $ 2,826 $ - $ - $ 133 $ 2,959 Change in actual and expected losses (3,051) 1,928 159 (156) (1,120) Transfer from (to) accretable yield 1,947 549 (159) 109 2,446 Balance at end of year $ 1,722 $ 2,477 $ - $ 86 $ 4,285 Year Ended December 31, 2018 Mortgage Commercial Leasing Consumer Total (In thousands) Accretable Yield Activity: Balance at beginning of year $ 42,921 $ 6,751 - $ - $ 49,672 Accretion (5,964) (6,430) (52) (389) (12,835) Change in expected cash flows (1,129) 5,023 (329) 700 4,265 Transfer from (to) non-accretable discount 2,561 (2,034) 381 (311) 597 Balance at end of year $ 38,389 $ 3,310 $ - $ - $ 41,699 Non-Accretable Discount Activity: Balance at beginning of year $ 5,334 $ 276 $ - $ 235 $ 5,845 Change in actual and expected losses 53 (2,310) 381 (413) (2,289) Transfer (to) from accretable yield (2,561) 2,034 (381) 311 (597) Balance at end of year $ 2,826 $ - $ - $ 133 $ 2,959 Year Ended December 31, 2017 Mortgage Commercial Leasing Consumer Total (In thousands) Accretable Yield Activity: Balance at beginning of year $ 48,033 $ 16,475 $ - $ - $ 64,508 Accretion (7,262) (12,985) (30) (283) (20,560) Change in expected cash flows 242 1,881 (217) 759 2,665 Transfer from (to) non-accretable discount 1,908 1,380 247 (476) 3,059 Balance at end of year $ 42,921 $ 6,751 $ - $ - $ 49,672 Non-Accretable Discount Activity: Balance at beginning of year $ 8,452 $ 3,880 $ - $ 8 $ 12,340 Change in actual and expected losses (1,210) (2,224) 247 (249) (3,436) Transfer (to) from accretable yield (1,908) (1,380) (247) 476 (3,059) Balance at end of year $ 5,334 $ 276 $ - $ 235 $ 5,845</t>
  </si>
  <si>
    <t>Financing Receivable Recorded Investment Nonaccrual Status By Class Of Loans [Table Text Block]</t>
  </si>
  <si>
    <t>December 31, 2019 2018 (In thousands) Originated and other loans and leases held for investment Mortgage Traditional (by origination year): Up to the year 2002 $ 1,117 $ 2,538 Years 2003 and 2004 1,784 5,818 Year 2005 1,486 3,600 Year 2006 898 5,140 Years 2007, 2008 and 2009 1,418 6,697 Years 2010, 2011, 2012, 2013 2,244 8,427 Years 2014, 2015, 2016, 2017 and 2018 876 1,462 9,823 33,682 Non-traditional 972 3,085 Loss mitigation program 7,940 22,107 18,735 58,874 Commercial Commercial secured by real estate Corporate 7,264 - Institutional 9,092 9,911 Middle market 5,654 7,266 Retail 8,024 16,123 30,034 33,300 Other commercial and industrial Middle market 4,484 6,481 Retail 4,362 2,629 Floor plan 209 46 9,055 9,156 39,089 42,456 Consumer Credit cards 546 411 Overdrafts - - Personal lines of credit 15 31 Personal loans 3,846 2,909 Cash collateral personal loans 294 3 4,701 3,354 Auto and leasing 14,239 13,494 Total non-accrual originated loans $ 76,764 $ 118,178 December 31, 2019 2018 (In thousands) Acquired Scotiabank PR &amp; USVI loans accounted for under ASC 310-20 Commercial Commercial secured by real estate Retail $ 1,922 $ - 1,922 - Other commercial and industrial Retail 805 - 2,727 - Consumer Personal lines of credit 212 - Personal loans 2 - 214 - Auto 26 - Total non-accrual acquired Scotiabank PR &amp; USVI loans accounted for under ASC 310-20 2,967 - Acquired BBVAPR loans accounted for under ASC 310-20 Commercial Commercial secured by real estate Retail $ - $ 54 Floor plan 764 888 764 942 Other commercial and industrial Retail 26 8 790 950 Consumer Credit cards 350 380 Personal loans 22 18 372 398 Auto 30 200 Total non-accrual acquired BBVAPR loans accounted for under ASC 310-20 1,192 1,548 Total non-accrual loans $ 80,923 $ 119,726</t>
  </si>
  <si>
    <t>Impaired Financing Receivables [Table Text Block]</t>
  </si>
  <si>
    <t>December 31, 2019 Unpaid Recorded Related Principal Investment Allowance Coverage (In thousands) Impaired loans with specific allowance: Commercial $ 33,454 $ 28,555 $ 8,215 29% Residential impaired and troubled-debt restructuring 78,666 71,196 6,874 10% Impaired loans with no specific allowance: Commercial 39,109 31,895 N/A 0% Total investment in impaired loans $ 151,229 $ 131,646 $ 15,089 11% December 31, 2018 Unpaid Recorded Related Principal Investment Allowance Coverage (In thousands) Impaired loans with specific allowance: Commercial $ 54,636 $ 49,092 $ 8,434 17% Residential impaired and troubled-debt restructuring 95,659 84,174 10,186 12% Impaired loans with no specific allowance Commercial 38,241 32,137 N/A 0% Total investment in impaired loans $ 188,536 $ 165,403 $ 18,620 11% December 31, 2019 Unpaid Recorded Related Principal Investment Allowance Coverage (In thousands) Impaired loans with specific allowance Commercial $ 926 $ 678 $ 2 0% Impaired loans with no specific allowance Commercial $ - $ - N/A 0% Total investment in impaired loans $ 926 $ 678 $ 2 0% December 31, 2018 Unpaid Recorded Specific Principal Investment Allowance Coverage (In thousands) Impaired loans with specific allowance Commercial $ 926 $ 747 $ 14 2% Impaired loans with no specific allowance Commercial $ - $ - N/A 0% Total investment in impaired loans $ 926 $ 747 $ 14 2% December 31, 2019 Coverage Unpaid Recorded to Recorded Principal Investment Allowance Investment (In thousands) Impaired loan pools with specific allowance: Mortgage $ 400,964 $ 411,531 $ 9,376 2% Commercial 87,103 84,117 6,713 8% Auto 3,947 1,790 947 53% Total investment in impaired loan pools $ 492,014 $ 497,438 $ 17,036 3% December 31, 2018 Coverage Unpaid Recorded to Recorded Principal Investment Allowance Investment (In thousands) Impaired loan pools with specific allowance: Mortgage $ 498,537 $ 492,890 $ 15,225 3% Commercial 188,413 180,790 20,641 11% Auto 14,551 14,403 6,144 43% Total investment in impaired loan pools $ 701,501 $ 688,083 $ 42,010 6% December 31, 2019 Coverage Unpaid Recorded to Recorded Principal Investment Allowance Investment (In thousands) Impaired loan pools with specific allowance: Mortgage $ 53,090 $ 49,366 $ 12,278 25% Commercial 17,176 17,142 2,180 13% Total investment in impaired loan pools $ 70,266 $ 66,508 $ 14,458 22% December 31, 2018 Coverage Unpaid Recorded Specific to Recorded Principal Investment Allowance Investment (In thousands) Impaired loan pools with specific allowance Mortgage $ 70,153 $ 63,406 $ 15,382 24% Commercial 47,342 47,820 9,585 20% Consumer 15 4 4 100% Total investment in impaired loan pools $ 117,510 $ 111,230 $ 24,971 22%</t>
  </si>
  <si>
    <t>Impaired Financing Receivables Loans, excluding ASC 310-30 [Table Text Block]</t>
  </si>
  <si>
    <t>Year Ended December 31, 2019 2018 2017 Interest Income Recognized Average Recorded Investment Interest Income Recognized Average Recorded Investment Interest Income Recognized Average Recorded Investment (In thousands) Originated and other loans held for investment: Impaired loans with specific allowance Commercial $ 503 $ 41,868 $ 1,624 $ 44,727 $ 1,538 $ 25,797 Residential troubled-debt restructuring 2,661 73,173 2,556 84,494 3,301 87,414 Impaired loans with no specific allowance Commercial 1,086 32,269 1,091 26,199 875 36,666 Total interest income from impaired loans $ 4,250 $ 147,310 $ 5,271 $ 155,420 $ 5,714 $ 149,877 Acquired loans accounted for under ASC 310-20: Impaired loans with specific allowance Commercial $ - $ 701 $ - $ 747 $ - $ 794 Total interest income from impaired loans $ 4,250 $ 148,011 $ 5,271 $ 156,167 $ 5,714 $ 150,671</t>
  </si>
  <si>
    <t>Troubled Debt Restructurings on Financing Receivables [Table Text Block]</t>
  </si>
  <si>
    <t>Year Ended December 31, 2019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8 $ 19,130 5.85% 376 $ 17,991 5.09% 345 Commercial 5 2,070 7.23% 56 2,070 6.05% 67 Consumer 370 5,357 15.69% 66 5,398 11.50% 74 Auto 22 319 7.29% 70 326 8.97% 44 Year Ended December 31, 2018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43 $ 19,029 5.09% 342 $ 18,237 4.41% 314 Commercial 23 26,019 5.75% 118 25,973 5.64% 136 Consumer 174 2,313 13.24% 51 2,332 9.86% 61 Auto 2 40 10.42% 37 40 10.28% 32 Year Ended December 31,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85 $ 10,441 6.23% 390 $ 10,343 4.40% 384 Commercial 24 13,828 6.05% 57 13,829 5.73% 62 Consumer 107 1,391 11.68% 62 1,430 10.85% 69 Auto 9 134 7.24% 66 135 11.75% 37 Year Ended December 31, 2019 2018 2017 Number of Contracts Recorded Investment Number of Contracts Recorded Investment Number of Contracts Recorded Investment (Dollars in thousands) Mortgage 29 $ 3,597 23 $ 3,262 34 $ 3,129 Commercial - $ - 4 $ 2,141 5 $ 452 Consumer 77 $ 1,118 28 $ 341 20 $ 249 Auto 3 $ 51 - $ - - $ -</t>
  </si>
  <si>
    <t>Financing Receivable Credit Quality Indicators [Table Text Block]</t>
  </si>
  <si>
    <t>December 31, 2019 Loan Grades Balance Special Outstanding Pass Mention Substandard Doubtful Loss (In thousands) Commercial - originated and other loans held for investment Commercial secured by real estate: Corporate $ 238,643 $ 214,474 $ 16,905 $ 7,264 $ - $ - Institutional 137,610 128,169 349 9,092 - - Middle market 205,838 153,984 32,624 19,230 - - Retail 228,529 212,069 5,957 10,503 - - Floor plan 3,337 3,337 - - - - Real estate 17,083 17,083 - - - - US Loan Program 25,459 25,459 - - - - 856,499 754,575 55,835 46,089 - - Other commercial and industrial: Corporate 137,350 134,982 2,368 - - - Institutional 190,741 190,741 - - - - Middle market 71,533 63,540 2,518 5,475 - - Retail 119,872 115,551 84 4,237 - - Floor plan 44,363 42,490 1,664 209 - - US Loan Program 247,136 237,286 9,850 - - - 810,995 784,590 16,484 9,921 - - Total 1,667,494 1,539,165 72,319 56,010 - - Scotiabank PR &amp; USVI Commercial - acquired loans (under ASC 310-20) (under ASC 310-20) Commercial secured by real estate: Retail 34,881 33,306 35 1,504 36 - 34,881 33,306 35 1,504 36 - Other commercial and industrial: Retail 153,909 153,769 - 39 101 - Corporate 4,402 4,402 - - - - 158,311 158,171 - 39 101 - Total Scotiabank PR &amp; USVI commercial - acquired loans 193,192 191,477 35 1,543 137 - BBVAPR Commercial - acquired loans (under ASC 310-20) (under ASC 310-20) Commercial secured by real estate: Floor plan 785 21 - 764 - - 785 21 - 764 - - Other commercial and industrial: Retail 1,356 1,356 - - - - 1,356 1,356 - - - - Total BBVAPR commercial - acquired loans 2,141 1,377 - 764 - - December 31, 2019 Loan Grades Balance Special Outstanding Pass Mention Substandard Doubtful Loss (In thousands) Retail - originated and other loans held for investment Mortgage: Traditional 462,554 452,239 - 10,315 - - Non-traditional 9,637 8,665 - 972 - - Loss mitigation program 94,197 86,556 - 7,641 - - Mortgage secured personal loans 223 223 - - - - GNMA's buy-back option program 10,805 - - 10,805 - - 577,416 547,683 - 29,733 - - Consumer: Credit cards 27,614 27,068 - 546 - - Overdrafts 216 165 - 51 - - Unsecured personal lines of credit 1,778 1,769 - 9 - - Unsecured personal loans 314,687 313,425 - 1,262 - - Cash collateral personal loans 17,343 17,049 - 294 - - 361,638 359,476 - 2,162 - - Auto and Leasing 1,277,732 1,263,506 - 14,226 - - Total 2,216,786 2,170,665 - 46,121 - - Retail - acquired loans (accounted for under ASC 310-20) - Scotiabank PR &amp; USVI Mortgage: Traditional 257,803 257,803 - - - - GNMA's buy-back option program 64,376 - - 64,376 - - 322,179 257,803 - 64,376 - - Consumer: Credit cards 28,774 28,774 - - - - Personal lines of credit 50,836 50,624 - 212 - - Personal loans 33,147 33,147 - - - - 112,757 112,545 - 212 - - Auto 191,015 191,000 - 15 - - 303,772 303,545 - 227 - - Retail - acquired loans (accounted for under ASC 310-20) - BBVPR Consumer: Credit cards 18,814 18,464 - 350 - - Personal loans 1,980 1,958 - 22 - - 20,794 20,422 - 372 - - Auto 135 106 - 29 - - 20,929 20,528 - 401 - - $ 4,726,493 $ 4,484,559 $ 72,354 $ 169,443 $ 137 $ - December 31, 2018 Loan Grades Balance Special Outstanding Pass Mention Substandard Doubtful Loss (In thousands) Commercial - originated and other loans held for investment Commercial secured by real estate: Corporate $ 289,052 $ 246,711 $ 26,544 $ 15,797 $ - $ - Institutional 69,613 59,509 - 10,104 - - Middle market 207,463 151,638 32,638 23,187 - - Retail 220,925 195,213 3,996 21,716 - - Floor plan 4,184 2,890 - 1,294 - - Real estate 19,009 19,009 - - - - US Loan Program 3,189 3,189 - - - - 813,435 678,159 63,178 72,098 - - Other commercial and industrial: Corporate 179,885 154,629 25,256 - - - Institutional 156,410 156,410 - - - - Middle market 87,967 63,876 13,737 10,354 - - Retail 89,934 86,882 318 2,734 - - Floor plan 49,679 47,092 2,541 46 - - US Loan Program 220,278 220,278 - - - - 784,153 729,167 41,852 13,134 - - Total 1,597,588 1,407,326 105,030 85,232 - - Commercial - acquired loans (under ASC 310-20) Commercial secured by real estate: Retail 54 - - 54 - - Floor plan 982 94 - 888 - - 1,036 94 - 942 - - Other commercial and industrial: Retail 1,510 1,510 - - - - 1,510 1,510 - - - - Total 2,546 1,604 - 942 - - December 31, 2018 Loan Grades Balance Special Outstanding Pass Mention Substandard Doubtful Loss (In thousands) Retail - originated and other loans held for investment Mortgage: Traditional 527,732 493,952 - 33,780 - - Non-traditional 14,273 11,188 - 3,085 - - Loss mitigation program 106,833 87,444 - 19,389 - - Home equity secured personal loans 250 250 - - - - GNMA's buy-back option program 19,721 - - 19,721 - - 668,809 592,834 - 75,975 - - Consumer: Credit cards 28,034 27,623 - 411 - - Overdrafts 214 204 - 10 - - Unsecured personal lines of credit 1,917 1,895 - 22 - - Unsecured personal loans 303,119 301,857 - 1,262 - - Cash collateral personal loans 15,696 15,693 - 3 - - 348,980 347,272 - 1,708 - - Auto and Leasing 1,129,695 1,116,201 - 13,494 - - Total 2,147,484 2,056,307 - 91,177 - - Retail - acquired loans (under ASC 310-20) Consumer: Credit cards 21,822 21,442 - 380 - - Personal loans 2,166 2,148 - 18 - - 23,988 23,590 - 398 - - Auto 4,435 4,235 - 200 - - Total 28,423 27,825 - 598 - - $ 3,776,041 $ 3,493,062 $ 105,030 $ 177,949 $ - $ -</t>
  </si>
  <si>
    <t>Allowance for Loan and Lease Losses (Tables)</t>
  </si>
  <si>
    <t>Allowance for Credit Losses on Financing Receivables [Table Text Block]</t>
  </si>
  <si>
    <t>December 31, 2019 2018 (In thousands) Allowance for loans and lease losses: Originated and other loans and leases held for investment: Mortgage $ 8,727 $ 19,783 Commercial 25,989 30,326 Consumer 16,882 15,571 Auto and leasing 31,873 29,508 Total allowance for originated and other loans and lease losses 83,471 95,188 Acquired BBVAPR loans: Accounted for under ASC 310-20 (Loans with revolving feature and/or acquired at a premium) Commercial 4 22 Consumer 1,564 1,905 Auto 5 135 1,573 2,062 Accounted for under ASC 310-30 (Loans acquired with deteriorated credit quality, including those by analogy) Mortgage 9,376 15,225 Commercial 6,713 20,641 Auto 947 6,144 17,036 42,010 Total allowance for acquired BBVAPR loans and lease losses 18,609 44,072 Acquired Eurobank loans: Mortgage 12,279 15,382 Commercial 2,180 9,585 Consumer - 4 Total allowance for acquired Eurobank loan and lease losses 14,459 24,971 Total allowance for loan and lease losses $ 116,539 $ 164,231 Year Ended December 31, 2019 Mortgage Commercial Consumer Auto and Leasing Total (In thousands) Allowance for loan and lease losses for originated and other loans: Balance at beginning of year $ 19,783 $ 30,326 $ 15,571 $ 29,508 $ 95,188 Charge-offs (18,564) (12,073) (18,910) (47,278) (96,825) Recoveries 1,533 1,104 2,014 18,694 23,345 Provision for loan and lease losses 5,975 6,632 18,207 30,949 61,763 Balance at end of year $ 8,727 $ 25,989 $ 16,882 $ 31,873 $ 83,471 Year Ended December 31, 2018 Mortgage Commercial Consumer Auto and Leasing Total (In thousands) Allowance for loan and lease losses for originated and other loans: Balance at beginning of year $ 20,439 $ 30,258 $ 16,454 $ 25,567 $ 92,718 Charge-offs (5,297) (6,782) (17,629) (42,685) (72,393) Recoveries 1,047 654 1,757 19,344 22,802 Provision for originated and other loan and lease losses 3,594 6,196 14,989 27,282 52,061 Balance at end of year $ 19,783 $ 30,326 $ 15,571 $ 29,508 $ 95,188 Year Ended December 31, 2017 Mortgage Commercial Consumer Auto and Leasing Total (In thousands) Allowance for loan and lease losses for originated and other loans: Balance at beginning of year $ 17,344 $ 8,995 $ 13,067 $ 19,463 $ 58,869 Charge-offs (6,623) (7,684) (13,641) (33,908) (61,856) Recoveries 585 1,281 1,209 12,314 15,389 Provision for originated and other loan and lease losses 9,133 27,666 15,819 27,698 80,316 Balance at end of year $ 20,439 $ 30,258 $ 16,454 $ 25,567 $ 92,718 December 31, 2019 Mortgage Commercial Consumer Auto and Leasing Total (In thousands) Allowance for loan and lease losses on originated and other loans: Ending allowance balance attributable to loans: Individually evaluated for impairment $ 6,874 $ 8,215 $ - $ - $ 15,089 Collectively evaluated for impairment 1,853 17,774 16,882 31,873 68,382 Total ending allowance balance $ 8,727 $ 25,989 $ 16,882 $ 31,873 $ 83,471 Loans: Individually evaluated for impairment $ 71,196 $ 60,450 $ - $ - $ 131,646 Collectively evaluated for impairment 506,220 1,607,044 361,638 1,277,732 3,752,634 Total ending loan balance $ 577,416 $ 1,667,494 $ 361,638 $ 1,277,732 $ 3,884,280 December 31, 2018 Mortgage Commercial Consumer Auto and Leasing Total (In thousands) Allowance for loan and lease losses on originated and other loans: Ending allowance balance attributable to loans: Individually evaluated for impairment $ 10,186 $ 8,434 $ - $ - $ 18,620 Collectively evaluated for impairment 9,597 21,892 15,571 29,508 76,568 Total ending allowance balance $ 19,783 $ 30,326 $ 15,571 $ 29,508 $ 95,188 Loans: Individually evaluated for impairment $ 84,174 $ 81,229 $ - $ - $ 165,403 Collectively evaluated for impairment 584,635 1,516,359 348,980 1,129,695 3,579,669 Total ending loan balance $ 668,809 $ 1,597,588 $ 348,980 $ 1,129,695 $ 3,745,072 Year Ended December 31, 2019 Commercial Consumer Auto Total (In thousands) Allowance for loan and lease losses for acquired BBVAPR loans accounted for under ASC 310-20: Balance at beginning of year $ 22 $ 1,905 $ 135 $ 2,062 Charge-offs (123) (1,525) (220) (1,868) Recoveries 6 353 250 609 Provision (recapture) for acquired BBVAPR loan and lease losses accounted for under ASC 310-20 99 831 (160) 770 Balance at end of year $ 4 $ 1,564 $ 5 $ 1,573 Year Ended December 31, 2018 Commercial Consumer Auto Total (In thousands) Allowance for loan and lease losses for acquired BBVAPR loans accounted for under ASC 310-20: Balance at beginning of year $ 42 $ 3,225 $ 595 $ 3,862 Charge-offs (6) (2,459) (372) (2,837) Recoveries 23 480 831 1,334 (Recapture) provision for acquired loan and lease losses accounted for under ASC 310-20 (37) 659 (919) (297) Balance at end of year $ 22 $ 1,905 $ 135 $ 2,062 Year Ended December 31, 2017 Commercial Consumer Auto Total (In thousands) Allowance for loan and lease losses for acquired BBVAPR loans accounted for under ASC 310-20: Balance at beginning of year $ 169 $ 3,028 $ 1,103 $ 4,300 Charge-offs (132) (3,048) (976) (4,156) Recoveries 5 446 1,420 1,871 Provision (recapture) for acquired loan and lease losses accounted for under ASC 310-20 - 2,799 (952) 1,847 Balance at end of year $ 42 $ 3,225 $ 595 $ 3,862 December 31, 2019 Commercial Consumer Auto Total (In thousands) Allowance for loan and lease losses for acquired BBVAPR loans accounted for under ASC 310-20: Ending allowance balance attributable to loans: Individually evaluated for impairment $ 2 $ - $ - $ 2 Collectively evaluated for impairment 2 1,564 5 1,571 Total ending allowance balance $ 4 $ 1,564 $ 5 $ 1,573 Loans: Individually evaluated for impairment $ 678 $ - $ - $ 678 Collectively evaluated for impairment 1,463 20,794 135 22,392 Total ending loan balance $ 2,141 $ 20,794 $ 135 $ 23,070 December 31, 2018 Commercial Consumer Auto Total (In thousands) Allowance for loan and lease losses for acquired BBVAPR loans accounted for under ASC 310-20: Ending allowance balance attributable to loans: Individually evaluated for impairment $ 14 $ - $ - $ 14 Collectively evaluated for impairment 8 1,905 135 2,048 Total ending allowance balance $ 22 $ 1,905 $ 135 $ 2,062 Loans: Individually evaluated for impairment $ 747 $ - $ - $ 747 Collectively evaluated for impairment 1,799 23,988 4,435 30,222 Total ending loan balance $ 2,546 $ 23,988 $ 4,435 $ 30,969 Year Ended December 31, 2019 Mortgage Commercial Consumer Auto Total (In thousands) Allowance for loan and lease losses for acquired BBVAPR loans accounted for under ASC 310-30: Balance at beginning of year $ 15,225 $ 20,641 $ - $ 6,144 42,010 Provision (recapture) for acquired BBVAPR loans and lease losses accounted for under ASC 310-30 20,115 14,719 - (2,928) 31,906 Allowance de-recognition (25,964) (28,647) - (2,269) (56,880) Balance at end of year $ 9,376 $ 6,713 $ - $ 947 17,036 Year Ended December 31, 2018 Mortgage Commercial Consumer Auto Total (In thousands) Allowance for loan and lease losses for acquired BBVAPR loans accounted for under ASC 310-30: Balance at beginning of year $ 14,085 $ 23,691 $ 18 $ 7,961 $ 45,755 Provision (recapture) for acquired BBVAPR loans and lease losses accounted for under ASC 310-30 1,331 1,360 (18) (887) 1,786 Allowance de-recognition (191) (4,410) - (930) (5,531) Balance at end of year $ 15,225 $ 20,641 $ - $ 6,144 $ 42,010 Year Ended December 31, 2017 Mortgage Commercial Consumer Auto Total (In thousands) Allowance for loan and lease losses for acquired BBVAPR loans accounted for under ASC 310-30: Balance at beginning of year $ 2,682 $ 23,452 $ - $ 4,922 $ 31,056 Provision for acquired BBVAPR loans and lease losses accounted for under ASC 310-30 11,497 9,758 18 3,408 24,681 Allowance de-recognition (94) (9,519) - (369) (9,982) Balance at end of year $ 14,085 $ 23,691 $ 18 $ 7,961 $ 45,755 Year Ended December 31, 2019 Mortgage Commercial Consumer Total (In thousands) Allowance for loan and lease losses for acquired Eurobank loans: Balance at beginning of year $ 15,382 $ 9,585 $ 4 $ 24,971 Provision (recapture) for loan and lease losses 3,588 (1,235) - 2,353 Allowance de-recognition (6,691) $ (6,170) $ (4) (12,865) Balance at end of year $ 12,279 $ 2,180 $ - $ 14,459 Year Ended December 31, 2018 Mortgage Commercial Consumer Total (In thousands) Allowance for loan and lease losses for acquired Eurobank loans: Balance at beginning of year $ 15,187 $ 9,983 $ 4 $ 25,174 Provision for acquired Eurobank loan and lease losses 1,806 761 - 2,567 Allowance de-recognition (1,611) (1,159) - (2,770) Balance at end of year $ 15,382 $ 9,585 $ 4 $ 24,971 Year Ended December 31, 2017 Loans secured by 1-4 Family Residential Properties Commercial Consumer Total (In thousands) Allowance for loan and lease losses for Eurobank loans: Balance at beginning of year $ 11,947 $ 9,328 $ 6 $ 21,281 Provision for acquired Eurobank loan and lease losses 5,045 1,680 - 6,725 Allowance de-recognition (1,805) (1,025) (2) (2,832) Balance at end of year $ 15,187 $ 9,983 $ 4 $ 25,174</t>
  </si>
  <si>
    <t>FDIC Shared-Loss Agreements (Tables)</t>
  </si>
  <si>
    <t>F D I C Indemnification Asset Roll Forward [Table Text Block]</t>
  </si>
  <si>
    <t xml:space="preserve"> Year Ended December 31, 2019 2018 2017 (In thousands) FDIC indemnification asset: Balance at beginning of year $ - $ - $ 14,411 FDIC indemnification asset benefit - - 1,403 Shared-loss termination settlement - - (15,814) Balance at end of year $ - $ - $ - True-up payment obligation: Balance at beginning of year $ - $ - $ 26,786 Shared-loss termination settlement - - (26,786) Balance at end of year $ - $ - $ -</t>
  </si>
  <si>
    <t>FDIC Indemnification Asset Expense [Table Text Block]</t>
  </si>
  <si>
    <t>Year Ended December 31, 2019 2018 2017 (In thousands) FDIC indemnification asset benefit $ - $ - $ (1,403) Change in true-up payment obligation - - - Reimbursement to FDIC for recoveries - - - Total FDIC shared-loss benefit $ - $ - $ (1,403)</t>
  </si>
  <si>
    <t>Foreclosed Real Estate (Tables)</t>
  </si>
  <si>
    <t>Foreclosed Real Estate Roll Forward [Table Text Block]</t>
  </si>
  <si>
    <t>Year Ended December 31, 2019 2018 2017 (In thousands) Balance at beginning of year $ 33,768 $ 44,174 $ 47,520 Decline in value (4,762) (5,757) (6,560) Additions 21,545 20,011 22,812 Sales (20,642) (24,660) (19,598) Balance at end of year $ 29,909 $ 33,768 $ 44,174</t>
  </si>
  <si>
    <t>Premises and Equipment (Tables)</t>
  </si>
  <si>
    <t>Property Plant And Equipment [Text Block]</t>
  </si>
  <si>
    <t xml:space="preserve"> Useful Life December 31, (Years) 2019 2018 (In thousands) Land — $ 4,363 $ 5,028 Buildings and improvements 40 74,840 67,856 Leasehold improvements 5 — 10 21,358 18,274 Furniture and fixtures 3 — 7 16,686 17,137 Information technology and other 3 — 7 29,230 24,855 146,477 133,150 Less: accumulated depreciation and amortization (65,372) (64,258) $ 81,105 $ 68,892</t>
  </si>
  <si>
    <t>Servicing Assets (Tables)</t>
  </si>
  <si>
    <t>Transfers And Servicing Of Financial Assets [Abstract]</t>
  </si>
  <si>
    <t>Schedule Of Servicing Assets At Fair Value [Text Block]</t>
  </si>
  <si>
    <t>The following table presents the changes in servicing rights measured using the fair value method for years ended December 31 , 2019 , 2018 , and 2017 : Year Ended December 31, 2019 2018 2017 (In thousands) Fair value at beginning of year $ 10,716 $ 9,821 $ 9,858 Servicing from mortgage securitizations or asset transfers 1,174 1,481 1,658 Servicing from portfolio acquired 40,463 - - Changes due to payments on loans (906) (814) (590) Changes in fair value due to changes in valuation model inputs or assumptions (668) 228 (1,105) Fair value at end of year $ 50,779 $ 10,716 $ 9,821</t>
  </si>
  <si>
    <t>Schedule Of Assumptions For Fair Value On Securitization Date Of Interests Continued To Be Held By Transferor Servicing Assets Or Servicing Liabilities [Text Block]</t>
  </si>
  <si>
    <t>The following table presents key economic assumption ranges used in measuring the mortgage- related servicing asset fair value for the years ended 2019 , 2018 and 2017 : Year Ended December 31, 2019 2018 2017 Constant prepayment rate 4.47% - 18.81% 4.30% - 9.02% 3.94% - 8.49% Discount rate 10.00% - 15.00% 10.00% - 12.00% 10.00% - 12.00%</t>
  </si>
  <si>
    <t>Schedule Of Sensitivity Analysis Of Fair Value Of Interests Continued To Be Held By Transferor Servicing Assets Or Servicing Liabilities [Text Block]</t>
  </si>
  <si>
    <t>The sensitivity of the current fair value of servicing assets to immediate 10 percent and 20 percent adverse changes in the above key assumptions were as follow s : December 31, 2019 (In thousands) Mortgage-related servicing asset Carrying value of mortgage servicing asset $ 50,779 Constant prepayment rate Decrease in fair value due to 10% adverse change $ (1,085) Decrease in fair value due to 20% adverse change $ (2,131) Discount rate Decrease in fair value due to 10% adverse change $ (2,079) Decrease in fair value due to 20% adverse change $ (4,012)</t>
  </si>
  <si>
    <t>Derivatives (Tables)</t>
  </si>
  <si>
    <t>Schedule Of Derivative Instruments [Table Text Block]</t>
  </si>
  <si>
    <t xml:space="preserve"> December 31, 2019 2018 (In thousands) Derivative assets: Interest rate swaps designated as cash flow hedges $ - $ 14 Interest rate swaps not designated as hedges - 126 Interest rate caps 6 207 $ 6 $ 347 Derivative liabilities: Interest rate swaps designated as cash flow hedges $ 907 $ - Interest rate swaps not designated as hedges - 126 Interest rate caps 6 207 $ 913 $ 333 Notional Fixed Variable Trade Settlement Maturity Type Amount Rate Rate Index Date Date Date (In thousands) Interest Rate Swaps $ 31,955 2.4210% 1-Month LIBOR 07/03/13 07/03/13 08/01/23 $ 31,955</t>
  </si>
  <si>
    <t>Core Deposit, Customer Relationship and Other Intangibles (Tables)</t>
  </si>
  <si>
    <t>Summary of Core Deposit, Customer Relationship and Other Intangibles</t>
  </si>
  <si>
    <t>December 31, 2019 2018 (In thousands) Core deposit $ 43,185 $ 2,481 Customer relationship intangibles 13,213 888 Other intangibles 567 - $ 56,965 $ 3,369</t>
  </si>
  <si>
    <t>Accrued Interest Receivable and Other Assets (Tables)</t>
  </si>
  <si>
    <t>Schedule of Accrued interest receivable</t>
  </si>
  <si>
    <t xml:space="preserve"> December 31, 2019 2018 (In thousands) Loans, excluding acquired loans $ 32,728 $ 30,409 Investments 4,053 3,845 $ 36,781 $ 34,254</t>
  </si>
  <si>
    <t>Other Assets</t>
  </si>
  <si>
    <t>December 31, 2019 2018 (In thousands) Prepaid expenses $ 52,558 $ 9,788 Other repossessed assets 3,327 2,986 Tax credits 277 2,277 Investment in Statutory Trust 1,083 1,083 Accounts receivable and other assets 78,594 37,842 $ 135,839 $ 53,976</t>
  </si>
  <si>
    <t>Deposits and Related Interest (Tables)</t>
  </si>
  <si>
    <t>Deposits By Component [Table Text Block]</t>
  </si>
  <si>
    <t>December 31, 2019 2018 (In thousands) Non-interest bearing demand deposits $ 1,675,315 $ 1,105,324 Interest-bearing savings and demand deposits 3,718,846 2,274,423 Retail certificates of deposit 1,781,237 805,712 Institutional certificates of deposit 279,714 197,559 Total core deposits 7,455,112 4,383,018 Brokered deposits 243,498 525,097 Total deposits $ 7,698,610 $ 4,908,115</t>
  </si>
  <si>
    <t>Interest Expense Domestic Deposit Liabilities [Table Text Block]</t>
  </si>
  <si>
    <t xml:space="preserve"> Year Ended December 31, 2019 2018 2017 (In thousands) Demand and savings deposits $ 14,925 $ 12,478 $ 11,426 Certificates of deposit 24,430 20,475 18,872 $ 39,355 $ 32,953 $ 30,298</t>
  </si>
  <si>
    <t>Maturities Of Time Deposits [Table Text Block]</t>
  </si>
  <si>
    <t>December 31, 2019 2018 (In thousands) Within one year: Three (3) months or less $ 314,796 $ 305,088 Over 3 months through 1 year 881,183 545,363 1,195,979 850,451 Over 1 through 2 years 732,421 484,197 Over 2 through 3 years 175,032 89,340 Over 3 through 4 years 89,148 34,018 Over 4 through 5 years 78,706 42,998 $ 2,271,286 $ 1,501,004</t>
  </si>
  <si>
    <t>Borrowings and Related Interest (Tables)</t>
  </si>
  <si>
    <t>Schedule of Repurchase Agreements</t>
  </si>
  <si>
    <t>December 31, 2019 2018 (In thousands) Short-term fixed-rate repurchase agreements, interest ranging from 1.85% to 2.70% (December 31, 2018; 2.45% to 2.95%) $ 140,000 $ 214,723 Long-term fixed-rate repurchase agreements, interest ranging from 1.85% to 2.86% (December 31, 2018; 1.72% to 2.86%) 50,000 240,000 Total assets sold under agreements to repurchase $ 190,000 $ 454,723</t>
  </si>
  <si>
    <t>Schedule of Repurchase Agreement by Maturity</t>
  </si>
  <si>
    <t>December 31, 2019 2018 (In thousands) Less than 90 days $ 140,000 $ 214,723 Over 90-days 50,000 240,000 Total $ 190,000 $ 454,723</t>
  </si>
  <si>
    <t>Schedule Of Underlying Assets Of Repurchase Agreements</t>
  </si>
  <si>
    <t>December 31, 2019 Amortized Approximate Weighted Cost of Fair Value Average Underlying Balance of of Underlying Interest Rate Underlying Securities Securities Borrowing Securities of Security (Dollars in thousands) FNMA and FHLMC Certificates $ 204,225 $ 190,000 $ 204,068 2.98% Total $ 204,225 $ 190,000 $ 204,068 2.98% December 31, 2018 Amortized Approximate Weighted Cost of Fair Value Average Underlying Balance of of Underlying Interest Rate Underlying Securities Securities Borrowing Securities of Security (Dollars in thousands) FNMA and FHLMC Certificates $ 496,814 $ 454,723 $ 487,181 3.01% Total $ 496,814 $ 454,723 $ 487,181 3.01%</t>
  </si>
  <si>
    <t>Repurchased Agreements Other Significant Data</t>
  </si>
  <si>
    <t>The following summarizes significant data on securities sold under agreements to repurchase as of December 31 , 2019 , 2018 and 2017 , excluding accrued interest: December 31, 2019 2018 2017 (In thousands) Average daily aggregate balance outstanding $ 299,842 $ 357,086 $ 393,133 Maximum outstanding balance at any month-end $ 461,954 $ 457,053 $ 606,210 Weighted average interest rate during the year 2.48% 2.17% 1.80% Weighted average interest rate at year end 2.45% 2.49% 1.63%</t>
  </si>
  <si>
    <t>Summary of Federal Home Loan Bank Advances</t>
  </si>
  <si>
    <t>December 31, 2019 2018 (In thousands) Short-term fixed-rate advances from FHLB, with a weighted average interest rate of 1.85% (December 31, 2018 - 2.61%) $ 31,955 $ 33,572 Long-term fixed-rate advances from FHLB, with a weighted average interest rate of 2.97% (December 31, 2018 - 2.89%) 45,894 43,872 $ 77,849 $ 77,444</t>
  </si>
  <si>
    <t>Federal Home Loan Bank Advances, Maturities Summary</t>
  </si>
  <si>
    <t>December 31, 2019 2018 (In thousands) Under 90 days $ 31,955 $ 33,572 Over one to three years 8,517 8,867 Over three to five years 33,018 35,005 Over five years 4,359 - $ 77,849 $ 77,444</t>
  </si>
  <si>
    <t>Offsetting of Financial Assets and Liabilities (Tables)</t>
  </si>
  <si>
    <t>Offsetting Assets [Table Text Block]</t>
  </si>
  <si>
    <t>December 31, 2019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6 $ - $ 6 $ - $ - $ 6 December 31, 2018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47 $ - $ 347 $ 2,037 $ - $ (1,690)</t>
  </si>
  <si>
    <t>Offsetting Liabilities [Table Text Block]</t>
  </si>
  <si>
    <t>December 31, 2019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13 $ - $ 913 $ - $ - $ 913 Securities sold under agreements to repurchase 190,000 - 190,000 204,068 - (14,068) Total $ 190,913 $ - $ 190,913 $ 204,068 $ - $ (13,155) December 31, 2018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333 $ - $ 333 $ - 1,980 $ (1,647) Securities sold under agreements to repurchase 454,723 - 454,723 487,181 - (32,458) Total $ 455,056 $ - $ 455,056 $ 487,181 $ 1,980 $ (34,105)</t>
  </si>
  <si>
    <t>Related Party Transactions (Tables)</t>
  </si>
  <si>
    <t>Activity and Balance of Related Party Loans</t>
  </si>
  <si>
    <t>Year Ended December 31, 2019 2018 2017 (In thousands) Balance at the beginning of year $ 28,520 $ 28,138 $ 29,020 New loans and disbursements 203 10,388 2,875 Repayments (6,411) (10,006) (3,757) Balance at the end of year $ 22,312 $ 28,520 $ 28,138</t>
  </si>
  <si>
    <t>Income Taxes (Tables)</t>
  </si>
  <si>
    <t>Schedule Of Components Of Income Tax Expense Benefit [Table Text Block]</t>
  </si>
  <si>
    <t xml:space="preserve"> Year Ended December 31, 2019 2018 2017 (In thousands) Current income tax expense $ 25,477 $ 33,618 $ 19,101 Deferred income tax (benefit) expense (4,068) 14,772 (3,658) Total income tax expense (benefit) $ 21,409 $ 48,390 $ 15,443</t>
  </si>
  <si>
    <t>Schedule Of Effective Income Tax Rate Reconciliation [Table Text Block]</t>
  </si>
  <si>
    <t xml:space="preserve"> Year Ended December 31, 2019 2018 2017 Amount Rate Amount Rate Amount Rate (Dollars in thousands) Income tax expense at statutory rates $ 28,219 37.50% $ 51,792 39.00% $ 26,555 39.00% Tax effect of exempt and excluded income, net (8,728) -11.60% (6,645) -5.01% (9,506) -13.96% Disallowed net operating loss carryover 384 0.51% 269 0.20% 281 0.41% Change in valuation allowance 1,217 1.62% 1,504 1.13% (305) -0.45% Unrecognized tax benefits, net 1,794 2.38% (386) -0.29% (775) -1.14% Capital gain at preferential rate (265) -0.35% (20) -0.02% (279) -0.41% Effect of change in tax rate - 0.00% 4,069 3.06% - 0.00% Bargain purchase gain (118) -0.16% - 0.00% - 0.00% Other items, net (1,094) -1.44% (2,193) -1.63% (528) -0.79% Income tax expense $ 21,409 28.46% $ 48,390 36.44% $ 15,443 22.66%</t>
  </si>
  <si>
    <t>Summary Of Income Tax Contingencies [Text Block]</t>
  </si>
  <si>
    <t xml:space="preserve"> Year Ended December 31, 2019 2018 2017 In thousands) Balance at beginning of year $ 875 $ 1,260 $ 2,040 Additions for tax positions of prior years 51 81 97 Additions due to new tax positions 2,181 - - Reduction for tax positions as a result of lapse of statute of limitations (439) (466) (877) Balance at end of year $ 2,668 $ 875 $ 1,260</t>
  </si>
  <si>
    <t>Schedule Of Deferred Tax Assets And Liabilities [Table Text Block]</t>
  </si>
  <si>
    <t>December 31, 2019 2018 (In thousands) Deferred tax asset: Allowance for loan and lease losses and other reserves $ 60,248 $ 85,227 Scotiabank PR discount 15,499 $ - Loans and other real estate valuation adjustment 6,874 7,842 Deferred loan charge-offs 144,799 - Net operating loss carry forwards 7,785 5,466 Alternative minimum tax 25,123 14,631 Unrealized net loss included in other comprehensive income 340 - Deferred loan origination income, net 11,303 - Goodwill 30,408 - Acquired portfolio 51,079 35,753 Other assets allowances 457 966 Other deferred tax assets 23,506 5,298 Total gross deferred tax asset 377,421 155,183 Less: valuation allowance (6,585) (4,629) Net gross deferred tax assets 370,836 150,554 Deferred tax liability: Acquired loans tax basis (130,997) - FDIC-assisted Eurobank acquisition, net (14,004) (22,825) Customer deposit and customer relationship intangibles (17,838) (1,263) Building valuation adjustment (7,848) (8,284) Unrealized net gain on available-for-sale securities (82) - Servicing asset (15,988) (4,018) Other deferred tax liabilities (7,339) (401) Total gross deferred tax liabilities (194,096) (36,791) Net deferred tax asset $ 176,740 $ 113,763</t>
  </si>
  <si>
    <t>Regulatory Capital Requirements (Tables)</t>
  </si>
  <si>
    <t>Schedule of Compliance with Regulatory Capital Requirements under Banking Regulations [Table Text Block]</t>
  </si>
  <si>
    <t xml:space="preserve"> Minimum Capital Minimum to be Well Actual Requirement Capitalized Amount Ratio Amount Ratio Amount Ratio (Dollars in thousands) OFG Bancorp Ratios As of December 31, 2019 Total capital to risk-weighted assets $ 938,994 13.76% $ 545,953 8.00% $ 682,441 10.00% Tier 1 capital to risk-weighted assets $ 852,311 12.49% $ 409,465 6.00% $ 545,953 8.00% Common equity tier 1 capital to risk-weighted assets $ 735,441 10.78% $ 307,099 4.50% $ 443,587 6.50% Tier 1 capital to average total assets $ 852,311 9.24% $ 369,151 4.00% $ 461,438 5.00% As of December 31, 2018 Total capital to risk-weighted assets $ 990,499 20.48% $ 386,977 8.00% $ 483,721 10.00% Tier 1 capital to risk-weighted assets $ 928,577 19.20% $ 290,233 6.00% $ 386,977 8.00% Common equity tier 1 capital to risk-weighted assets $ 811,707 16.78% $ 217,675 4.50% $ 314,419 6.50% Tier 1 capital to average total assets $ 928,577 14.22% $ 261,125 4.00% $ 326,406 5.00% Minimum Capital Minimum to be Well Actual Requirement Capitalized Amount Ratio Amount Ratio Amount Ratio (Dollars in thousands) Bank Ratios As of December 31, 2019 Total capital to risk-weighted assets $ 899,844 13.21% $ 544,964 8.00% $ 681,205 10.00% Tier 1 capital to risk-weighted assets $ 813,444 11.94% $ 408,723 6.00% $ 544,964 8.00% Common equity tier 1 capital to risk-weighted assets $ 813,444 11.94% $ 306,542 4.50% $ 442,783 6.50% Tier 1 capital to average total assets $ 813,444 8.85% $ 367,537 4.00% $ 459,421 5.00% As of December 31, 2018 Total capital to risk-weighted assets $ 949,596 19.68% $ 385,992 8.00% $ 482,490 10.00% Tier 1 capital to risk-weighted assets $ 887,918 18.40% $ 289,494 6.00% $ 385,992 8.00% Common equity tier 1 capital to risk-weighted assets $ 887,918 18.40% $ 217,120 4.50% $ 313,618 6.50% Tier 1 capital to average total assets $ 887,918 13.68% $ 259,547 4.00% $ 324,434 5.00%</t>
  </si>
  <si>
    <t>Equity-Based Compensation Plan (Tables)</t>
  </si>
  <si>
    <t>Schedule Of Share Based Compensation Shares Authorized Under Stock Option Plans By Exercise Price Range [Text Block]</t>
  </si>
  <si>
    <t xml:space="preserve"> Year Ended December 31, 2019 2018 2017 Weighted Weighted Weighted Number Average Number Average Number Average Of Exercise Of Exercise Of Exercise Options Price Options Price Options Price Beginning of year 739,326 $ 14.28 845,619 $ 14.14 917,269 $ 14.08 Options granted - - - - - - Options exercised (105,032) 12.32 (101,268) 13.41 (71,150) 12.96 Options forfeited - - (5,025) 17.08 (500) 15.23 End of year 634,294 $ 14.60 739,326 $ 14.28 845,619 $ 14.14 Outstanding Exercisable Weighted Average Weighted Contract Life Weighted Number of Average Remaining Number of Average Range of Exercise Prices Options Exercise Price (Years) Options Exercise Price $5.63 to $8.45 - - - 3,532 8.28 11.27 to 14.08 233,994 11.88 1.5 313,394 11.81 14.09 to 16.90 244,625 15.39 3.7 228,625 15.29 16.91 to 19.71 155,675 17.00 5.2 78,362 17.44 634,294 $ 14.60 3.9 623,913 $ 13.77 Aggregate Intrinsic Value $ 5,714,603 $ 1,754,258</t>
  </si>
  <si>
    <t>Schedule Of Sharebased Compensation Restricted Stock And Restricted Stock Units Activity [Table Text Block]</t>
  </si>
  <si>
    <t>Year Ended December 31, 2019 2018 2017 Weighted Weighted Weighted Average Average Average Restricted Grant Date Restricted Grant Date Restricted Grant Date Units Fair Value Units Fair Value Units Fair Value Beginning of year 254,050 $ 12.50 105,800 $ 14.19 59,800 $ 16.64 Restricted units granted 125,100 21.36 176,250 12.12 83,000 13.31 Restricted units lapsed - - (24,017) 17.12 (33,100) 16.10 Restricted units forfeited - - (3,983) 12.48 (3,900) 16.79 End of year 379,150 $ 15.32 254,050 $ 12.50 105,800 $ 14.19</t>
  </si>
  <si>
    <t>Stockholders' Equity (Tables)</t>
  </si>
  <si>
    <t>Schedule of Treasury Stock by Class [Table Text Block]</t>
  </si>
  <si>
    <t xml:space="preserve"> Year Ended December 31, 2019 2018 2017 Dollar Dollar Dollar Shares Amount Shares Amount Shares Amount (In thousands, except shares data) Beginning of year $ 8,591,310 $ 103,633 8,678,427 $ 104,502 8,711,025 $ 104,860 Common shares used upon lapse of restricted stock units and options (105,032) (1,294) (87,117) (869) (32,598) (358) End of year $ 8,486,278 $ 102,339 8,591,310 $ 103,633 8,678,427 $ 104,502</t>
  </si>
  <si>
    <t>Accumulated Other Comprehensive Income (Tables)</t>
  </si>
  <si>
    <t>Schedule of Accumulated Other Comprehensive Income (Loss) [Table Text Block]</t>
  </si>
  <si>
    <t>December 31, 2019 2018 (In thousands) Unrealized loss on securities available-for-sale which are not other-than-temporarily impaired $ (306) $ (12,654) Income tax effect of unrealized loss on securities available-for-sale (135) 1,682 Net unrealized gain on securities available-for-sale which are not other-than-temporarily impaired (441) (10,972) Unrealized (loss) gain on cash flow hedges (907) 14 Income tax effect of unrealized (loss) gain on cash flow hedges 340 (5) Net unrealized (loss) gain on cash flow hedges (567) 9 Accumulated other comprehensive (loss), net of income taxes $ (1,008) $ (10,963) Year Ended December 31, 2019 Net unrealized Net unrealized Accumulated gains on loss on other securities cash flow comprehensive available-for-sale hedges (loss) income (In thousands) Beginning balance $ (10,972) $ 9 $ (10,963) Transfer of securities held to maturity to available-for-sale (12,041) - (12,041) Other comprehensive income (loss) before reclassifications 14,335 (2,442) 11,893 Amounts reclassified out of accumulated other comprehensive income (loss) 8,237 1,866 10,103 Other comprehensive income (loss) 10,531 (576) 9,955 Ending balance $ (441) $ (567) $ (1,008) Year Ended December 31, 2018 Net unrealized Net unrealized Accumulated gains on loss on other securities cash flow comprehensive available-for-sale hedges (loss) income (In thousands) Beginning balance $ (2,638) $ (311) $ (2,949) Other comprehensive loss before reclassifications (8,104) (1,555) (9,659) Amounts reclassified out of accumulated other comprehensive income (loss) (230) 1,875 1,645 Other comprehensive income (loss) (8,334) 320 (8,014) Ending balance $ (10,972) $ 9 $ (10,963) Year Ended December 31, 2017 Net unrealized Net unrealized Accumulated gains on loss on other securities cash flow comprehensive available-for-sale hedges (loss) income (In thousands) Beginning balance $ 2,209 (613) 1,596 Other comprehensive loss before reclassifications (11,563) (186) (11,749) Amounts reclassified out of accumulated other comprehensive income (loss) 6,716 488 7,204 Other comprehensive (loss) income (4,847) 302 (4,545) Ending balance $ (2,638) $ (311) $ (2,949)</t>
  </si>
  <si>
    <t>Reclassification out of Accumulated Other Comprehensive Income [Table text block]</t>
  </si>
  <si>
    <t>Amount reclassified out of accumulated other comprehensive income Affected Line Item in Consolidated Statement of Operations Year Ended December 31, 2019 2018 2017 (In thousands) Cash flow hedges: Interest-rate contracts $ 1,866 $ 1,875 $ 488 Net interest expense Available-for-sale securities: Gain on sale of investments 8,274 - 6,896 Net gain on sale of securities Residual tax effect from OIB's change in applicable tax rate - 5 104 Income tax expense Tax effect from changes in tax rates (37) (235) (284) Income tax expense $ 10,103 $ 1,645 $ 7,204</t>
  </si>
  <si>
    <t>Earnings Per Common Share (Tables)</t>
  </si>
  <si>
    <t>Schedule of Earnings Per Share, Basic and Diluted [Table Text Block]</t>
  </si>
  <si>
    <t xml:space="preserve"> Year Ended December 31, 2019 2018 2017 (In thousands, except per share data) Net income $ 53,841 $ 84,410 $ 52,646 Less: Dividends on preferred stock Non-convertible preferred stock (Series A, B, and D) (6,512) (6,511) (6,512) Convertible preferred stock (Series C) - (5,513) (7,350) Income available to common shareholders $ 47,329 $ 72,386 $ 38,784 Effect of assumed conversion of the convertible preferred stock - 5,513 7,350 Income available to common shareholders assuming conversion $ 47,329 $ 77,899 $ 46,134 Weighted average common shares and share equivalents: Average common shares outstanding 51,335 45,400 43,939 Effect of dilutive securities: Average potential common shares-options 384 142 19 Average potential common shares-assuming conversion of convertible preferred stock - 5,807 7,138 Total weighted average common shares outstanding and equivalents 51,719 51,349 51,096 Earnings per common share - basic $ 0.92 $ 1.59 $ 0.88 Earnings per common share - diluted $ 0.92 $ 1.52 $ 0.88</t>
  </si>
  <si>
    <t>Guarantees (Tables)</t>
  </si>
  <si>
    <t>Schedule Of Guarantee Obligations [Table Text Block]</t>
  </si>
  <si>
    <t xml:space="preserve"> Year Ended December 31, 2019 2018 2017 (In thousands) Balance at beginning of year $ 346 $ 358 $ 710 Additions from Scotiabank PR &amp; USVI Acquisition 710 - - Net (charge-offs/terminations) recoveries (71) (12) (352) Balance at end of year $ 985 $ 346 $ 358</t>
  </si>
  <si>
    <t>Commitments and Contingencies (Tables)</t>
  </si>
  <si>
    <t>Schedule Of Line Of Credit Facilities [Table Text Block}</t>
  </si>
  <si>
    <t>December 31, 2019 2018 (In thousands) Commitments to extend credit $ 853,148 $ 541,423 Commercial letters of credit 2,178 340 December 31, 2019 2018 (In thousands) Standby letters of credit and financial guarantees $ 47,251 $ 23,889 Loans sold with recourse 147,399 5,414</t>
  </si>
  <si>
    <t>Operating Leases (Tables)</t>
  </si>
  <si>
    <t>Operating Lease Cost</t>
  </si>
  <si>
    <t>Year Ended December 31, 2019 Statement of Operations Classification Lease costs $ 6,571 Occupancy and equipment Variable lease costs 2,324 Occupancy and equipment Short-term lease cost 180 Occupancy and equipment Lease income (554) Occupancy and equipment Total lease cost $ 8,521</t>
  </si>
  <si>
    <t>Operating Lease Assets and Liabilities</t>
  </si>
  <si>
    <t>December 31 2019 Statement of Financial Condition Classification (In thousands) Right-of-use assets $ 39,112 Operating lease right-of-use assets Lease Liabilities $ 39,840 Operating leases liabilities</t>
  </si>
  <si>
    <t>Operating Lease Terms</t>
  </si>
  <si>
    <t>December 31, 2019 (In thousands) Weighted-average remaining lease term 6.5 years Weighted-average discount rate 6.8%</t>
  </si>
  <si>
    <t>Future Minimum Payments for Operating Leases and Present Value</t>
  </si>
  <si>
    <t>Minimum Rent Year Ending December 31, (In thousands) 2020 $ 10,823 2021 8,544 2022 7,225 2023 6,082 2024 4,077 Thereafter 13,358 Total lease payments $ 50,109 Less imputed interest 10,269 Present value of lease liabilities $ 39,840</t>
  </si>
  <si>
    <t>Future Minimum Payments for Operating Leases</t>
  </si>
  <si>
    <t>Minimum Rent Year Ending December 31, (In thousands) 2019 $ 5,618 2020 4,293 2021 3,360 2022 2,494 2023 1,968 Thereafter 6,679 Total future minimum lease payments $ 24,412</t>
  </si>
  <si>
    <t>Fair Value of Financial Instruments (Tables)</t>
  </si>
  <si>
    <t>Fair Value, Assets and Liabilities Measured on Recurring and Nonrecurring Basis 1 [Table Text Block]</t>
  </si>
  <si>
    <t xml:space="preserve"> December 31, 2019 Fair Value Measurements Level 1 Level 2 Level 3 Total (In thousands) Recurring fair value measurements: Investment securities available-for-sale $ 397,183 $ 676,986 $ - $ 1,074,169 Trading securities - 37 - 37 Money market investments 6,775 - - 6,775 Derivative assets - 6 - 6 Servicing assets - - 50,779 50,779 Derivative liabilities - (913) - (913) $ 403,958 $ 676,116 $ 50,779 $ 1,130,853 Non-recurring fair value measurements: Impaired commercial loans $ - $ - $ 61,128 $ 61,128 Foreclosed real estate - - 29,909 29,909 Other repossessed assets - - 3,327 3,327 $ - $ - $ 94,364 $ 94,364 December 31, 2018 Fair Value Measurements Level 1 Level 2 Level 3 Total (In thousands) Recurring fair value measurements: Investment securities available-for-sale $ 10,805 $ 831,052 $ - $ 841,857 Trading securities - 360 - 360 Money market investments 4,930 - - 4,930 Derivative assets - 347 - 347 Servicing assets - - 10,716 10,716 Derivative liabilities - (333) - (333) $ 15,735 $ 831,426 $ 10,716 $ 857,877 Non-recurring fair value measurements: Impaired commercial loans $ - $ - $ 81,976 $ 81,976 Foreclosed real estate - - 33,768 33,768 Other repossessed assets - - 2,986 2,986 $ - $ - $ 118,730 $ 118,730</t>
  </si>
  <si>
    <t>Fair Value, Assets Measured on Recurring Basis, Unobservable Input Reconciliation [Table Text Block]</t>
  </si>
  <si>
    <t>Level 3 Instruments Only Servicing Assets (In thousands) Year Ended December 31, 2019 2018 2017 Balance at beginning of year $ 10,716 $ 9,821 $ 9,858 New instruments acquired 41,637 1,481 1,658 Principal repayments (906) (814) (590) Changes in fair value of servicing assets (668) 228 (1,105) Balance at end of year $ 50,779 $ 10,716 $ 9,821</t>
  </si>
  <si>
    <t>Fair Value Assets And Liabilities Measured On Recurring And Nonrecurring Basis Valuation Techniques [Table Text Block]</t>
  </si>
  <si>
    <t>December 31, 2019 Fair Value Valuation Technique Unobservable Input Range (In thousands) Servicing assets $ 50,779 Cash flow valuation Constant prepayment rate 4.47% -18.81% Discount rate 10.00% - 15.00% Collateral dependent impaired loans $ 33,645 Fair value of property or collateral Appraised value less disposition costs 14.20% - 42.20% Other non-collateral dependent impaired loans $ 27,483 Cash flow valuation Discount rate 4.75% - 10.25% Foreclosed real estate $ 29,909 Fair value of property or collateral Appraised value less disposition costs 14.20% - 47.20% Other repossessed assets $ 3,327 Fair value of property or collateral Estimated net realizable value less disposition costs 29.00% - 71.00%</t>
  </si>
  <si>
    <t>Fair Value By Balance Sheet Grouping [Text Block]</t>
  </si>
  <si>
    <t>December 31, 2019 2018 Fair Carrying Fair Carrying Value Value Value Value (In thousands) Level 1 Financial Assets: Cash and cash equivalents $ 851,307 $ 851,307 $ 447,033 $ 447,033 Restricted cash $ 1,450 $ 1,450 $ 3,030 $ 3,030 Level 2 Financial Assets: Trading securities $ 37 $ 37 $ 360 $ 360 Investment securities available-for-sale $ 1,074,169 $ 1,074,169 $ 841,857 $ 841,857 Investment securities held-to-maturity $ - $ - $ 410,353 $ 424,740 Federal Home Loan Bank (FHLB) stock $ 13,048 $ 13,048 $ 12,644 $ 12,644 Other investments $ 560 $ 560 $ 3 $ 3 Derivative assets $ 6 $ 6 $ 347 $ 347 Financial Liabilities: Derivative liabilities $ 913 $ 913 $ 333 $ 333 Level 3 Financial Assets: Total loans (including loans held-for-sale) $ 5,894,745 $ 6,641,847 $ 4,106,628 $ 4,431,594 Accrued interest receivable $ 36,781 $ 36,781 $ 34,254 $ 34,254 Servicing assets $ 50,779 $ 50,779 $ 10,716 $ 10,716 Accounts receivable and other assets $ 78,595 $ 78,595 $ 37,842 $ 37,842 Financial Liabilities: Deposits $ 7,679,685 $ 7,698,610 $ 4,881,903 $ 4,908,115 Securities sold under agreements to repurchase $ 190,345 $ 190,274 $ 453,135 $ 455,508 Advances from FHLB $ 79,620 $ 78,009 $ 78,503 $ 77,620 Other borrowings $ 1,195 $ 1,195 $ 1,214 $ 1,214 Subordinated capital notes $ 35,886 $ 36,083 $ 36,184 $ 36,083 Accrued expenses and other liabilities $ 185,660 $ 185,660 $ 87,665 $ 87,665</t>
  </si>
  <si>
    <t>Banking and Finanial Service Revenues (Tables)</t>
  </si>
  <si>
    <t>Commissions and fees revenues</t>
  </si>
  <si>
    <t>Year Ended December 31, 2019 2018 2017 (In thousands) Banking service revenues: Checking accounts fees $ 6,003 $ 5,878 $ 6,903 Savings accounts fees 658 635 601 Electronic banking fees 32,282 32,431 28,174 Credit life commissions 531 541 492 Branch service commissions 1,491 1,581 811 Servicing and other loan fees 1,367 1,844 1,758 International fees 521 718 712 Miscellaneous income 13 10 17 Total banking service revenues 42,866 43,638 39,468 Wealth management revenue: Insurance income 6,826 6,956 6,652 Broker fees 7,544 6,996 7,131 Trust fees 10,922 10,878 10,930 Retirement plan and administration fees 932 1,095 1,048 Investment banking fees - 9 29 Total wealth management revenue 26,224 25,934 25,790 Mortgage banking activities: Net servicing fees 3,854 5,024 3,865 Net gains on sale of mortgage loans and valuation 527 305 923 Other (106) (562) (738) Total mortgage banking activities 4,275 4,767 4,050 Total banking and financial service revenues $ 73,365 $ 74,339 $ 69,308</t>
  </si>
  <si>
    <t>Business Segments (Tables)</t>
  </si>
  <si>
    <t>Schedule of Segment Reporting Information, by Segment [Table Text Block]</t>
  </si>
  <si>
    <t>Year Ended December 31, 2019 Wealth Total Major Consolidated Banking Management Treasury Segments Eliminations Total (In thousands) Interest income $ 337,448 $ 69 $ 36,278 $ 373,795 $ - $ 373,795 Interest expense (36,023) - (14,979) (51,002) - (51,002) Net interest income 301,425 69 21,299 322,793 - 322,793 Provision for loan and lease losses, net (96,504) - (288) (96,792) - (96,792) Non-interest income 47,517 26,649 8,327 82,493 - 82,493 Non-interest expenses (211,755) (17,163) (4,326) (233,244) - (233,244) Intersegment revenue 2,207 - - 2,207 (2,207) - Intersegment expenses - (652) (1,555) (2,207) 2,207 - Income before income taxes $ 42,890 $ 8,903 $ 23,457 $ 75,250 $ - $ 75,250 Income tax expense 16,084 3,339 1,986 21,409 - 21,409 Net income $ 26,806 $ 5,564 $ 21,471 $ 53,841 $ - $ 53,841 Total assets $ 7,486,314 $ 33,369 $ 2,865,186 $ 10,384,869 $ (1,087,208) $ 9,297,661 Year Ended December 31, 2018 Wealth Total Major Consolidated Banking Management Treasury Segments Eliminations Total (In thousands) Interest income $ 320,084 $ 46 $ 40,289 $ 360,419 $ - $ 360,419 Interest expense (29,746) - (14,779) (44,525) - (44,525) Net interest income 290,338 46 25,510 315,894 - 315,894 Provision for loan and lease losses, net (55,885) - (223) (56,108) - (56,108) Non-interest income 53,592 26,457 46 80,095 - 80,095 Non-interest expenses (186,460) (16,440) (4,181) (207,081) - (207,081) Intersegment revenue 2,126 - - 2,126 (2,126) - Intersegment expenses - (788) (1,338) (2,126) 2,126 - Income before income taxes $ 103,711 $ 9,275 $ 19,814 $ 132,800 $ - $ 132,800 Income tax expense 40,447 3,617 4,326 48,390 - 48,390 Net income $ 63,264 $ 5,658 $ 15,488 $ 84,410 $ - $ 84,410 Total assets $ 5,863,067 $ 25,757 $ 1,708,455 $ 7,597,279 $ (1,013,927) $ 6,583,352 Year Ended December 31, 2017 Wealth Total Major Consolidated Banking Management Treasury Segments Eliminations Total (In thousands) Interest income $ 311,503 $ 53 $ 34,091 $ 345,647 $ - $ 345,647 Interest expense (26,308) - (15,167) (41,475) - (41,475) Net interest income 285,195 53 18,924 304,172 - 304,172 Provision for loan and lease losses, net (113,108) - (31) (113,139) - (113,139) Non-interest income 45,102 26,069 7,516 78,687 - 78,687 Non-interest expenses (184,567) (13,486) (3,578) (201,631) - (201,631) Intersegment revenue 1,604 - 748 2,352 (2,352) - Intersegment expenses (748) (1,137) (467) (2,352) 2,352 - Income before income taxes $ 33,478 $ 11,499 $ 23,112 $ 68,089 $ - $ 68,089 Income tax expense 13,057 4,485 (2,099) 15,443 - 15,443 Net income $ 20,421 $ 7,014 $ 25,211 $ 52,646 $ - $ 52,646 Total assets $ 5,597,077 $ 25,980 $ 1,536,417 $ 7,159,474 $ (970,421) $ 6,189,053</t>
  </si>
  <si>
    <t>OFG Bancorp (Holding Company Only) Financial Information (Tables)</t>
  </si>
  <si>
    <t>Condensed Consolidating Balance Sheet [Table Text Block]</t>
  </si>
  <si>
    <t xml:space="preserve"> December 31, 2019 2018 (In thousands) ASSETS Cash and cash equivalents $ 27,932 $ 39,207 Investment in bank subsidiary, equity method 1,027,633 983,718 Investment in nonbank subsidiaries, equity method 32,803 19,341 Due from bank subsidiary, net 40 40 Deferred tax asset, net - (1) Other assets 676 1,123 Total assets $ 1,089,084 $ 1,043,428 LIABILITIES AND STOCKHOLDERS’ EQUITY Dividend payable 5,222 5,219 Due to affiliates - 14 Accrued expenses and other liabilities 2,301 2,235 Subordinated capital notes 36,083 36,083 Total liabilities 43,606 43,551 Stockholders’ equity 1,045,478 999,877 Total liabilities and stockholders’ equity $ 1,089,084 $ 1,043,428</t>
  </si>
  <si>
    <t>Condensed Consolidating Statement Of Operations [Table Text Block]</t>
  </si>
  <si>
    <t>Year Ended December 31, 2019 2018 2017 (In thousands) Income: Interest income $ 828 $ 477 $ 188 Investment trading activities, net and other 5,308 6,003 4,511 Total income 6,136 6,480 4,699 Expenses: Interest expense 2,012 1,905 1,556 Operating expenses 7,516 7,980 6,700 Total expenses 9,528 9,885 8,256 Loss before income taxes (3,392) (3,405) (3,557) Income tax expense 1,705 2,400 403 Loss before changes in undistributed earnings of subsidiaries (5,097) (5,805) (3,960) Equity in undistributed earnings from: Bank subsidiary 56,114 87,128 51,612 Nonbank subsidiaries 2,824 3,087 4,994 Net income $ 53,841 $ 84,410 $ 52,646</t>
  </si>
  <si>
    <t>Condensed Consolidating Other Comprenhensive Income [Table Text Block]</t>
  </si>
  <si>
    <t xml:space="preserve"> Year Ended December 31, 2019 2018 2017 (In thousands) Net income $ 53,841 $ 84,410 $ 52,646 Other comprehensive loss before tax: Other comprehensive income from bank subsidiary 9,955 (8,014) (4,545) Other comprehensive loss before taxes 9,955 (8,014) (4,545) Income tax effect - - - Other comprehensive loss after taxes 9,955 (8,014) (4,545) Comprehensive income $ 63,796 $ 76,396 $ 48,101</t>
  </si>
  <si>
    <t>Condensed Consolidating Statement Of Cash Flows [Table Text Block]</t>
  </si>
  <si>
    <t xml:space="preserve"> Year Ended December 31, 2019 2018 2017 (In thousands) Cash flows from operating activities: Net income $ 53,841 $ 84,410 $ 52,646 Adjustments to reconcile net income to net cash provided by operating activities: Equity in undistributed earnings from banking subsidiary (56,114) (87,128) (51,612) Equity in undistributed earnings from nonbanking subsidiaries (2,824) (3,087) (4,994) Stock-based compensation 2,134 1,401 1,109 Employee benefit adjustment - - (99) Deferred income tax, net - 2,230 414 Net decrease (increase) in other assets 458 372 (205) Net (decrease) increase in accrued expenses and other liabilities 64 203 (1,185) Dividends from banking subsidiary 20,000 37,700 26,743 Dividends from non-banking subsidiary 6,017 4,000 4,002 Net cash provided by operating activities 23,576 40,101 26,819 Cash flows from investing activities: Net decrease in due from bank subsidiary, net - - 307 Net decrease in due to non-bank subsidiary, net (14) 14 - Proceeds from sales of premises and equipment 310 200 - Capital contribution to banking subsidiary (1,720) (1,105) (788) Capital contribution to non-banking subsidiary (13,518) (24) (50) Additions to premises and equipment (319) (97) (19) Net cash (used in) provided by investing activities (15,261) (1,012) (550) Cash flows from financing activities: Proceeds from (payments to) exercise of stock options and lapsed restricted units, net 1,294 508 - Dividends paid (20,884) (24,820) (24,412) Net cash used in financing activities (19,590) (24,312) (24,412) Net change in cash and cash equivalents (11,275) 14,777 1,857 Cash and cash equivalents at beginning of year 39,207 24,430 22,573 Cash and cash equivalents at end of year $ 27,932 $ 39,207 $ 24,430</t>
  </si>
  <si>
    <t>Summary of Significant Accounting Policies (Narrative) (Details) - USD ($)</t>
  </si>
  <si>
    <t>Feb. 06, 2017</t>
  </si>
  <si>
    <t>Accounting Policies [Line Items]</t>
  </si>
  <si>
    <t>FDIC indemnification asset termination, cash paid</t>
  </si>
  <si>
    <t>FDIC indemnification asset, termination benefit</t>
  </si>
  <si>
    <t>Held-to-maturity, Amortized cost</t>
  </si>
  <si>
    <t>Fair Value Assets Level 1 To Level 2 Transfers Amount</t>
  </si>
  <si>
    <t>Fair Value Assets Level 2 To Level 1 Transfers Amount</t>
  </si>
  <si>
    <t>Fair Value Measurement With Unobservable Inputs Reconciliation Recurring Basis Asset Transfers Net</t>
  </si>
  <si>
    <t>Goodwill Impairment Loss</t>
  </si>
  <si>
    <t>Scotiabank Of Puerto Rico [Member]</t>
  </si>
  <si>
    <t>Aggregate purchase price</t>
  </si>
  <si>
    <t>US Virgin Island [Member]</t>
  </si>
  <si>
    <t>Premium on deposits</t>
  </si>
  <si>
    <t>Business Combinations and Intangible Assets (Narrative) (Details) - USD ($) $ in Thousands</t>
  </si>
  <si>
    <t>Business Acquisition [Line Items]</t>
  </si>
  <si>
    <t>Bargain purchase gain</t>
  </si>
  <si>
    <t>Enacted tax rate</t>
  </si>
  <si>
    <t>37.50%</t>
  </si>
  <si>
    <t>39.00%</t>
  </si>
  <si>
    <t>Operating Lease Right-Of-Use Assets, Estimated Premium</t>
  </si>
  <si>
    <t>Effective tax rate</t>
  </si>
  <si>
    <t>28.46%</t>
  </si>
  <si>
    <t>36.44%</t>
  </si>
  <si>
    <t>22.66%</t>
  </si>
  <si>
    <t>Preferential tax rate</t>
  </si>
  <si>
    <t>20.00%</t>
  </si>
  <si>
    <t>Core Low Cost Deposits [Member]</t>
  </si>
  <si>
    <t>Acquired Finite Lived Intangible Assets Weighted Average Useful Life</t>
  </si>
  <si>
    <t>10 years</t>
  </si>
  <si>
    <t>Customer Relationships Intangible [Member]</t>
  </si>
  <si>
    <t>Non-Compete Agreements [Member]</t>
  </si>
  <si>
    <t>3 years</t>
  </si>
  <si>
    <t>Non-Solicitation [Member]</t>
  </si>
  <si>
    <t>2 years</t>
  </si>
  <si>
    <t>Customer Retention And Attrition [Member]</t>
  </si>
  <si>
    <t>Deposit Liabilities [Member]</t>
  </si>
  <si>
    <t>1 year</t>
  </si>
  <si>
    <t>Other Real Estate [Member]</t>
  </si>
  <si>
    <t>Property Plant And Equipment Useful Life</t>
  </si>
  <si>
    <t>9 years</t>
  </si>
  <si>
    <t>Premises and equipment, estimated premium</t>
  </si>
  <si>
    <t>Business Acquisition Purchase Price Allocation Goodwill Expected Tax Deductible Amount</t>
  </si>
  <si>
    <t>Business combinations, loans added</t>
  </si>
  <si>
    <t>Intangible assets acquired</t>
  </si>
  <si>
    <t>Scotiabank PR &amp; USVI Acquisition [Member]</t>
  </si>
  <si>
    <t>Acquisition related costs</t>
  </si>
  <si>
    <t>Business Combinations And Intangible Assets (Fair Value of Identifiable Assets Acquired and Liabilities Assumed) (Details) $ in Thousands</t>
  </si>
  <si>
    <t>Dec. 31, 2019USD ($)</t>
  </si>
  <si>
    <t>Total cash consideration paid</t>
  </si>
  <si>
    <t>Cash consideration paid on December 31, 2019</t>
  </si>
  <si>
    <t>Purchase price</t>
  </si>
  <si>
    <t>Net assets acquired</t>
  </si>
  <si>
    <t>Net liabilities assumed</t>
  </si>
  <si>
    <t>Business Combinations and Intangible Assets (Summary of Fair Value Adjustments From Acquisition) (Details) - USD ($) $ in Thousands</t>
  </si>
  <si>
    <t>Scotiabank [Member] | Book Value [Member]</t>
  </si>
  <si>
    <t>Cash and cash equivalents</t>
  </si>
  <si>
    <t>Investments</t>
  </si>
  <si>
    <t>Loans, net</t>
  </si>
  <si>
    <t>Servicing asset</t>
  </si>
  <si>
    <t>Legacy Goodwill</t>
  </si>
  <si>
    <t>Operating lease liability</t>
  </si>
  <si>
    <t>Total identifiable assets acquired</t>
  </si>
  <si>
    <t>Total identifiable net assets</t>
  </si>
  <si>
    <t>Total liabilities assumed</t>
  </si>
  <si>
    <t>Scotiabank [Member] | Book Value [Member] | Core Deposits [Member]</t>
  </si>
  <si>
    <t>Intangible</t>
  </si>
  <si>
    <t>Scotiabank [Member] | Book Value [Member] | Customer Relationships Intangible [Member]</t>
  </si>
  <si>
    <t>Scotiabank [Member] | Book Value [Member] | Other Intangible Assets [Member]</t>
  </si>
  <si>
    <t>Scotiabank [Member] | Fair Value Adjustment [Member]</t>
  </si>
  <si>
    <t>Scotiabank [Member] | Fair Value Adjustment [Member] | Core Deposits [Member]</t>
  </si>
  <si>
    <t>Scotiabank [Member] | Fair Value Adjustment [Member] | Customer Relationships Intangible [Member]</t>
  </si>
  <si>
    <t>Scotiabank [Member] | Fair Value Adjustment [Member] | Other Intangible Assets [Member]</t>
  </si>
  <si>
    <t>Scotiabank [Member] | Fair Value [Member]</t>
  </si>
  <si>
    <t>Total consideration paid</t>
  </si>
  <si>
    <t>Scotiabank [Member] | Fair Value [Member] | Core Deposits [Member]</t>
  </si>
  <si>
    <t>Scotiabank [Member] | Fair Value [Member] | Customer Relationships Intangible [Member]</t>
  </si>
  <si>
    <t>Scotiabank [Member] | Fair Value [Member] | Other Intangible Assets [Member]</t>
  </si>
  <si>
    <t>Business Combinations and Intangible Assets (Pro Forma Results) (Details) - Scotiabank [Member] - USD ($) $ / shares in Units, $ in Thousands</t>
  </si>
  <si>
    <t>Earnings per share: Basic</t>
  </si>
  <si>
    <t>Earnings per share: Diluted</t>
  </si>
  <si>
    <t>Restricted Cash (Narrative) (Details) - USD ($) $ in Thousands</t>
  </si>
  <si>
    <t>Restricted Cash And Cash Equivalents Items [Line Items]</t>
  </si>
  <si>
    <t>Reserve required by local Goverment</t>
  </si>
  <si>
    <t>Certificates of deposits held, acquired</t>
  </si>
  <si>
    <t>Certificates of deposits, amount registered as part of integration</t>
  </si>
  <si>
    <t>OIB [Member]</t>
  </si>
  <si>
    <t>Oriental Overseas [Member]</t>
  </si>
  <si>
    <t>Derivatives [Member]</t>
  </si>
  <si>
    <t>Obligations Under Agreement of Loans Sold with Recourse [Member]</t>
  </si>
  <si>
    <t>Restricted Cash (Restricted Cash Components) (Details) - USD ($) $ in Thousands</t>
  </si>
  <si>
    <t>Regulatory Requirements [Member]</t>
  </si>
  <si>
    <t>Investment Securities (Narrative) (Details) - USD ($) $ in Thousands</t>
  </si>
  <si>
    <t>Schedule of Available-for-sale Securities [Line Items]</t>
  </si>
  <si>
    <t>Securitized GNMA pools retained, amortized cost</t>
  </si>
  <si>
    <t>Securitized GNMA pool retained, yield</t>
  </si>
  <si>
    <t>3.23%</t>
  </si>
  <si>
    <t>3.93%</t>
  </si>
  <si>
    <t>3.14%</t>
  </si>
  <si>
    <t>Investments guaranteed by US treasury and sponsored agencies in unrealized loss on position</t>
  </si>
  <si>
    <t>Gain on sales of mortgaged-backed securities</t>
  </si>
  <si>
    <t>Carrying value of securities sold</t>
  </si>
  <si>
    <t>Available-for-sale securities, acquired</t>
  </si>
  <si>
    <t>Available for sale securities average yield percent</t>
  </si>
  <si>
    <t>1.79%</t>
  </si>
  <si>
    <t>Available-for-sale term</t>
  </si>
  <si>
    <t>1 year 6 months 18 days</t>
  </si>
  <si>
    <t>Held-to-maturity Securities, Unrecognized Loss</t>
  </si>
  <si>
    <t>Sale Price</t>
  </si>
  <si>
    <t>Government National Mortgage Association Certificates and Obligations (GNMA) [Member]</t>
  </si>
  <si>
    <t>US Treasury Securities</t>
  </si>
  <si>
    <t>Investment Securities (Investment securities) (Details) - USD ($) $ in Thousands</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1.92%</t>
  </si>
  <si>
    <t>2.64%</t>
  </si>
  <si>
    <t>Held to maturity Securities Unrecognized Gains</t>
  </si>
  <si>
    <t>Held to maturity Fair Value</t>
  </si>
  <si>
    <t>Held to maturity - Weighted Average Yield</t>
  </si>
  <si>
    <t>2.07%</t>
  </si>
  <si>
    <t>Collateralized Mortgage Backed Securities [Member]</t>
  </si>
  <si>
    <t>2.11%</t>
  </si>
  <si>
    <t>2.66%</t>
  </si>
  <si>
    <t>Collateralized Mortgage Backed Securities [Member] | FNMA and FHLMC [Member]</t>
  </si>
  <si>
    <t>2.00%</t>
  </si>
  <si>
    <t>2.59%</t>
  </si>
  <si>
    <t>Collateralized Mortgage Backed Securities [Member] | GNMA [Member]</t>
  </si>
  <si>
    <t>2.33%</t>
  </si>
  <si>
    <t>3.10%</t>
  </si>
  <si>
    <t>Collateralized Mortgage Backed Securities [Member] | CMO's [Member]</t>
  </si>
  <si>
    <t>1.97%</t>
  </si>
  <si>
    <t>1.90%</t>
  </si>
  <si>
    <t>Securities Investment [Member]</t>
  </si>
  <si>
    <t>1.60%</t>
  </si>
  <si>
    <t>1.50%</t>
  </si>
  <si>
    <t>Securities Investment [Member] | US Treasury Securities [Member]</t>
  </si>
  <si>
    <t>1.36%</t>
  </si>
  <si>
    <t>Securities Investment [Member] | Obligation of US Government sponsored agencies at loss [Member]</t>
  </si>
  <si>
    <t>1.38%</t>
  </si>
  <si>
    <t>Securities Investment [Member] | Other Debt Obligations [Member]</t>
  </si>
  <si>
    <t>3.00%</t>
  </si>
  <si>
    <t>2.99%</t>
  </si>
  <si>
    <t>Investment Securities (Investment securities by contractual maturity) (Details) - USD ($) $ in Thousands</t>
  </si>
  <si>
    <t>Maturities Due From One To Five Years [Member]</t>
  </si>
  <si>
    <t>Maturities Due From Five To Ten Years [Member]</t>
  </si>
  <si>
    <t>Collateralized Mortgage Backed Securities [Member] | Maturities Due From One To Five Years [Member]</t>
  </si>
  <si>
    <t>Collateralized Mortgage Backed Securities [Member] | Maturities Due From One To Five Years [Member] | FNMA and FHLMC [Member]</t>
  </si>
  <si>
    <t>Collateralized Mortgage Backed Securities [Member] | Maturities Due From One To Five Years [Member] | GNMA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From Five To Ten Years [Member] | GNMA [Member]</t>
  </si>
  <si>
    <t>Collateralized Mortgage Backed Securities [Member] | Maturities Due From Five To Ten Years [Member] | CMO's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ther Debt Securities [Member]</t>
  </si>
  <si>
    <t>Investment Securities | Maturities Due In Less Than One Year [Member]</t>
  </si>
  <si>
    <t>Investment Securities | Maturities Due In Less Than One Year [Member] | US Treasury Securities [Member]</t>
  </si>
  <si>
    <t>Investment Securities | Maturities Due In Less Than One Year [Member] | Other Debt Securities [Member]</t>
  </si>
  <si>
    <t>Investment Securities | Maturities Due From One To Five Years [Member]</t>
  </si>
  <si>
    <t>Investment Securities | Maturities Due From One To Five Years [Member] | US Treasury Securities [Member]</t>
  </si>
  <si>
    <t>Investment Securities | Maturities Due From One To Five Years [Member] | Obligation of US Government sponsored agencies at loss [Member]</t>
  </si>
  <si>
    <t>Investment Securities | Maturities Due From Five To Ten Years [Member]</t>
  </si>
  <si>
    <t>Investment Securities | Maturities Due From Five To Ten Years [Member] | Other Debt Securities [Member]</t>
  </si>
  <si>
    <t>Investment Securities (Gross Realized Gains and Losses by Category) (Details) - USD ($) $ in Thousands</t>
  </si>
  <si>
    <t>Investments, Debt and Equity Securities [Abstract]</t>
  </si>
  <si>
    <t>Book Value</t>
  </si>
  <si>
    <t>Available-For-Sale Securities, Gross Realized Gains</t>
  </si>
  <si>
    <t>Available-For-Sale, Securities Gross Realized Losses</t>
  </si>
  <si>
    <t>FNMA and FHLMC [Member] | Collateralized Mortgage Backed Securities [Member]</t>
  </si>
  <si>
    <t>GNMA [Member]</t>
  </si>
  <si>
    <t>GNMA [Member] | Collateralized Mortgage Backed Securities [Member]</t>
  </si>
  <si>
    <t>US Treasury Securities [Member] | Securities Investment [Member]</t>
  </si>
  <si>
    <t>Investment Securities (Unrealized Gains and Losses by Category) (Details) - USD ($) $ in Thousands</t>
  </si>
  <si>
    <t>Available For Sale Securities Continuous Unrealized Loss Position Amortized Cost [Abstract]</t>
  </si>
  <si>
    <t>Available for sale - Amortized cost - less than 12 month</t>
  </si>
  <si>
    <t>Available for sale - Amortized cost - more than 12 month</t>
  </si>
  <si>
    <t>Total Available for Sale Amortization cost</t>
  </si>
  <si>
    <t>Available-for-sale Securities, Continuous Unrealized Loss Position [Abstract]</t>
  </si>
  <si>
    <t>Available for sale - Unrealized Loss - less than 12 month</t>
  </si>
  <si>
    <t>Available for sale - Unrealized Loss - more than 12 month</t>
  </si>
  <si>
    <t>Total Available for Sale Unrealized Loss</t>
  </si>
  <si>
    <t>Available For Sale Securities Continuous Unrealized Loss Position Fair Value [Abstract]</t>
  </si>
  <si>
    <t>Available for sale - Fair Value - less than 12 month</t>
  </si>
  <si>
    <t>Available-for-sale, Fair Value - more than 12 month</t>
  </si>
  <si>
    <t>Total Available for Sale Fair Value</t>
  </si>
  <si>
    <t>Continuous Unrealized Loss Position Amortized Cost [Abstract]</t>
  </si>
  <si>
    <t>Held to Maturity - Amortized cost - more than 12 month</t>
  </si>
  <si>
    <t>Held to Maturity - Amortized Cost</t>
  </si>
  <si>
    <t>Held To Maturity Securities, Continuous Unrealized Loss Position Aggregate Losses [Abstract]</t>
  </si>
  <si>
    <t>Held to Maturity- Unrealized Loss - more than 12 month</t>
  </si>
  <si>
    <t>Held to Maturity- Unrealized Loss</t>
  </si>
  <si>
    <t>Held To Maturity Securities Continuous Unrealized Loss Position Fair Value [Abstract]</t>
  </si>
  <si>
    <t>Held-to-Maturity - Fair Value - more than 12 Month</t>
  </si>
  <si>
    <t>Held to Maturity - Fair Value</t>
  </si>
  <si>
    <t>CMO's issued by us government sponsored agencies at loss</t>
  </si>
  <si>
    <t>FNMA and FHLMC [Member]</t>
  </si>
  <si>
    <t>Obligation of US Government sponsored agencies at loss [Member]</t>
  </si>
  <si>
    <t>US Treasury Securities at loss</t>
  </si>
  <si>
    <t>Pledged Assets (Details) - USD ($) $ in Thousands</t>
  </si>
  <si>
    <t>Financial Instruments Owned and Pledged as Collateral [Line Items]</t>
  </si>
  <si>
    <t>Pledged Financial Instruments Not Separately Reported Securities Pledged</t>
  </si>
  <si>
    <t>Assets Not Pledged</t>
  </si>
  <si>
    <t>Residential Mortgage [Member]</t>
  </si>
  <si>
    <t>Commercial Loan [Member]</t>
  </si>
  <si>
    <t>Consumer Loan [Member]</t>
  </si>
  <si>
    <t>Auto And Leases Loan [Member]</t>
  </si>
  <si>
    <t>Investments [Member]</t>
  </si>
  <si>
    <t>Mortgage Loan [Member] | Federal Home Loan Bank Advances [Member]</t>
  </si>
  <si>
    <t>Commercial Loan [Member] | Federal Home Loan Bank Advances [Member]</t>
  </si>
  <si>
    <t>Auto Loan [Member]</t>
  </si>
  <si>
    <t>Securities Sold under Agreements to Repurchase, Short-Term [Member] | Investments [Member]</t>
  </si>
  <si>
    <t>Derivative [Member] | Investments [Member]</t>
  </si>
  <si>
    <t>Federal Reserve Bank Advances [Member] | Commercial Loan [Member]</t>
  </si>
  <si>
    <t>Bond For Trust Operation [Member] | Investments [Member]</t>
  </si>
  <si>
    <t>Puerto Rico public fund deposits [Member] | Investments [Member]</t>
  </si>
  <si>
    <t>Puerto Rico public fund deposits [Member] | Commercial Loan [Member]</t>
  </si>
  <si>
    <t>Loans (Narratives) (Details) - USD ($) $ in Millions</t>
  </si>
  <si>
    <t>Loans And Leases Receivable Disclosure [Line Items]</t>
  </si>
  <si>
    <t>Originated loans granted to Puerto Rico government</t>
  </si>
  <si>
    <t>Acquired credit facilities granted to the Puerto Rico Public Corporation</t>
  </si>
  <si>
    <t>Financing receivable modifications. recorded investment not included in non-accrual</t>
  </si>
  <si>
    <t>Current but placed in non-accrual due to credit deterioration</t>
  </si>
  <si>
    <t>Impaired commercial loans</t>
  </si>
  <si>
    <t>Allowance for impaired commercial loans</t>
  </si>
  <si>
    <t>Impaired mortgage loans</t>
  </si>
  <si>
    <t>Allowance for impaired mortgage loans</t>
  </si>
  <si>
    <t>Loans (Composition of loan portfolio) (Details) - USD ($) $ in Thousands</t>
  </si>
  <si>
    <t>Loans And Leases Receivable Net Reported Amount</t>
  </si>
  <si>
    <t>Allowance for loan and lease losses</t>
  </si>
  <si>
    <t>Loans receivable net of deferred loan cost (fees)</t>
  </si>
  <si>
    <t>Loans, net of allowance for loan and lease losse, net</t>
  </si>
  <si>
    <t>Mortgage loans held-for-sale</t>
  </si>
  <si>
    <t>Acquired BBVAPR loans [Member]</t>
  </si>
  <si>
    <t>Acquired BBVAPR Accounted for under ASC 310-20 [Member]</t>
  </si>
  <si>
    <t>Loans and Leases Receivable, Gross, Carrying Amount</t>
  </si>
  <si>
    <t>Acquired BBVAPR Accounted for under ASC 310-20 [Member] | Commercial Loan [Member]</t>
  </si>
  <si>
    <t>Acquired BBVAPR Accounted for under ASC 310-20 [Member] | Consumer Loan [Member]</t>
  </si>
  <si>
    <t>Acquired BBVAPR Accounted for under ASC 310-20 [Member] | Auto Loan [Member]</t>
  </si>
  <si>
    <t>Acquired BBVAPR Accounted under ASC 310-30 [Member]</t>
  </si>
  <si>
    <t>Acquired BBVAPR Accounted under ASC 310-30 [Member] | Mortgage Loan [Member]</t>
  </si>
  <si>
    <t>Acquired BBVAPR Accounted under ASC 310-30 [Member] | Commercial Loan [Member]</t>
  </si>
  <si>
    <t>Acquired BBVAPR Accounted under ASC 310-30 [Member] | Auto Loan [Member]</t>
  </si>
  <si>
    <t>Eurobank Acquired Loans</t>
  </si>
  <si>
    <t>Eurobank Acquired Loans | Mortgage Loan [Member]</t>
  </si>
  <si>
    <t>Eurobank Acquired Loans | Commercial Loan [Member]</t>
  </si>
  <si>
    <t>Eurobank Acquired Loans | Consumer Loan [Member]</t>
  </si>
  <si>
    <t>Originated Loan [Member]</t>
  </si>
  <si>
    <t>Deferred loan cost (fees), net</t>
  </si>
  <si>
    <t>Originated Loan [Member] | Mortgage Loan [Member]</t>
  </si>
  <si>
    <t>Originated Loan [Member] | Commercial Loan [Member]</t>
  </si>
  <si>
    <t>Originated Loan [Member] | Consumer Loan [Member]</t>
  </si>
  <si>
    <t>Originated Loan [Member] | Auto and Leasing [Member]</t>
  </si>
  <si>
    <t>Acquired loans [Member]</t>
  </si>
  <si>
    <t>Acquired loans [Member] | Acquired Scotiabank PR &amp; USVI Loans [Member]</t>
  </si>
  <si>
    <t>Acquired loans [Member] | Acquired Scotiabank PR &amp; USVI Accounted for under ASC 310-20 [Member]</t>
  </si>
  <si>
    <t>Acquired loans [Member] | Acquired Scotiabank PR &amp; USVI Accounted for under ASC 310-20 [Member] | Mortgage Loan [Member]</t>
  </si>
  <si>
    <t>Acquired loans [Member] | Acquired Scotiabank PR &amp; USVI Accounted for under ASC 310-20 [Member] | Commercial Loan [Member]</t>
  </si>
  <si>
    <t>Acquired loans [Member] | Acquired Scotiabank PR &amp; USVI Accounted for under ASC 310-20 [Member] | Consumer Loan [Member]</t>
  </si>
  <si>
    <t>Acquired loans [Member] | Acquired Scotiabank PR &amp; USVI Accounted for under ASC 310-20 [Member] | Auto Loan [Member]</t>
  </si>
  <si>
    <t>Acquired loans [Member] | Acquired Scotiabank PR &amp; USVI Accounted for under ASC 310-30 [Member]</t>
  </si>
  <si>
    <t>Acquired loans [Member] | Acquired Scotiabank PR &amp; USVI Accounted for under ASC 310-30 [Member] | Mortgage Loan [Member]</t>
  </si>
  <si>
    <t>Acquired loans [Member] | Acquired Scotiabank PR &amp; USVI Accounted for under ASC 310-30 [Member] | Commercial Loan [Member]</t>
  </si>
  <si>
    <t>Acquired loans [Member] | Acquired Scotiabank PR &amp; USVI Accounted for under ASC 310-30 [Member] | Consumer Loan [Member]</t>
  </si>
  <si>
    <t>Acquired loans [Member] | Acquired Scotiabank PR &amp; USVI Accounted for under ASC 310-30 [Member] | Auto Loan [Member]</t>
  </si>
  <si>
    <t>Acquired loans [Member] | Eurobank Acquired Loans</t>
  </si>
  <si>
    <t>Acquired loans [Member] | Eurobank Acquired Loans | Mortgage Loan [Member]</t>
  </si>
  <si>
    <t>Acquired loans [Member] | Eurobank Acquired Loans | Consumer Loan [Member]</t>
  </si>
  <si>
    <t>Acquired loans [Member] | Eurobank Acquired Loans | Commercial and Other Construction Loan [Member]</t>
  </si>
  <si>
    <t>Loans (Aging of recorded investment in gross loans) (Details) - USD ($) $ in Thousands</t>
  </si>
  <si>
    <t>Financing Receivable, Recorded Investment, Past Due [Line Items]</t>
  </si>
  <si>
    <t>30 - 59 Days Past Due</t>
  </si>
  <si>
    <t>60 - 89 Days Past Due</t>
  </si>
  <si>
    <t>Greater than 90 Days Past Due</t>
  </si>
  <si>
    <t>Total Past Due</t>
  </si>
  <si>
    <t>Current</t>
  </si>
  <si>
    <t>Total Loans</t>
  </si>
  <si>
    <t>Financing Receivable Recorded Investment 90 Days Past Due And Still Accruing</t>
  </si>
  <si>
    <t>Originated Loan [Member] | Traditional loan</t>
  </si>
  <si>
    <t>Originated Loan [Member] | Originated Up To The Year 2002 [Member]</t>
  </si>
  <si>
    <t>Originated Loan [Member] | Originated In The Years 2003 And 2004 [Member]</t>
  </si>
  <si>
    <t>Originated Loan [Member] | Originated In The Year 2005 [Member]</t>
  </si>
  <si>
    <t>Originated Loan [Member] | Originated In The Year 2006 [Member]</t>
  </si>
  <si>
    <t>Originated Loan [Member] | Originated In The Years 2007 2008 And 2009 [Member]</t>
  </si>
  <si>
    <t>Originated Loan [Member] | Originated In The Years 2010 2011 2012 2013 [Member]</t>
  </si>
  <si>
    <t>Originated Loan [Member] | Originated In Years 2014, 2015, 2016, 2017 and 2018 [Member]</t>
  </si>
  <si>
    <t>Originated Loan [Member] | Mortgage secured personal loans [Member]</t>
  </si>
  <si>
    <t>Originated Loan [Member] | Originated In Years 2014 To Present [Member]</t>
  </si>
  <si>
    <t>Originated Loan [Member] | NonTraditional Mortgage [Member]</t>
  </si>
  <si>
    <t>Originated Loan [Member] | Loss Mitigation Program [Member]</t>
  </si>
  <si>
    <t>Originated Loan [Member] | Total Traditional, non-traditional and loss mitigation program [Member]</t>
  </si>
  <si>
    <t>Originated Loan [Member] | GNMA's Buy Back Option related</t>
  </si>
  <si>
    <t>Originated Loan [Member] | Commercial Secured [Member]</t>
  </si>
  <si>
    <t>Originated Loan [Member] | Corporate Commercial Secured [Member]</t>
  </si>
  <si>
    <t>Originated Loan [Member] | Institutional Commercial Secured [Member]</t>
  </si>
  <si>
    <t>Originated Loan [Member] | Middle Market Commercial Secured [Member]</t>
  </si>
  <si>
    <t>Originated Loan [Member] | Retail Commercial Secured [Member]</t>
  </si>
  <si>
    <t>Originated Loan [Member] | Floor Plan Commercial Secured [Member]</t>
  </si>
  <si>
    <t>Originated Loan [Member] | Real Estate Commercial Secured [Member]</t>
  </si>
  <si>
    <t>Originated Loan [Member] | US Loan Program Commercial [Member]</t>
  </si>
  <si>
    <t>Originated Loan [Member] | Other Commercial and Industrial[Member]</t>
  </si>
  <si>
    <t>Originated Loan [Member] | Corporate Other Commercial [Member]</t>
  </si>
  <si>
    <t>Originated Loan [Member] | Institutional Other Commercial [Member]</t>
  </si>
  <si>
    <t>Originated Loan [Member] | Middle Market Other Commercial [Member]</t>
  </si>
  <si>
    <t>Originated Loan [Member] | Retail Other Commercial [Member]</t>
  </si>
  <si>
    <t>Originated Loan [Member] | Floor Plan Other Commercial [Member]</t>
  </si>
  <si>
    <t>Originated Loan [Member] | US Loan Program Other Commercial [Member]</t>
  </si>
  <si>
    <t>Originated Loan [Member] | Credit Cards [Member]</t>
  </si>
  <si>
    <t>Originated Loan [Member] | Overdrafts [Member]</t>
  </si>
  <si>
    <t>Originated Loan [Member] | Unsecured personal lines of credit [Member]</t>
  </si>
  <si>
    <t>Originated Loan [Member] | Unsecured personal loans [Member]</t>
  </si>
  <si>
    <t>Originat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Acquired Scotiabank Loans [Member]</t>
  </si>
  <si>
    <t>Acquired Scotiabank Loans [Member] | Mortgage Loan [Member]</t>
  </si>
  <si>
    <t>Acquired Scotiabank Loans [Member] | Traditional loan</t>
  </si>
  <si>
    <t>Acquired Scotiabank Loans [Member] | Originated Up To The Year 2002 [Member]</t>
  </si>
  <si>
    <t>Acquired Scotiabank Loans [Member] | Originated In The Years 2003 And 2004 [Member]</t>
  </si>
  <si>
    <t>Acquired Scotiabank Loans [Member] | Originated In The Year 2005 [Member]</t>
  </si>
  <si>
    <t>Acquired Scotiabank Loans [Member] | Originated In The Year 2006 [Member]</t>
  </si>
  <si>
    <t>Acquired Scotiabank Loans [Member] | Originated In The Years 2007 2008 And 2009 [Member]</t>
  </si>
  <si>
    <t>Acquired Scotiabank Loans [Member] | Originated In The Years 2010 2011 2012 2013 [Member]</t>
  </si>
  <si>
    <t>Acquired Scotiabank Loans [Member] | Originated In Years 2014 To Present [Member]</t>
  </si>
  <si>
    <t>Acquired Scotiabank Loans [Member] | GNMA's Buy Back Option related</t>
  </si>
  <si>
    <t>Acquired Scotiabank Loans [Member] | Commercial Loan [Member]</t>
  </si>
  <si>
    <t>Acquired Scotiabank Loans [Member] | Commercial Secured [Member]</t>
  </si>
  <si>
    <t>Acquired Scotiabank Loans [Member] | Retail Commercial Secured [Member]</t>
  </si>
  <si>
    <t>Acquired Scotiabank Loans [Member] | Floor Plan Commercial Secured [Member]</t>
  </si>
  <si>
    <t>Acquired Scotiabank Loans [Member] | Other Commercial and Industrial[Member]</t>
  </si>
  <si>
    <t>Acquired Scotiabank Loans [Member] | Corporate Other Commercial [Member]</t>
  </si>
  <si>
    <t>Acquired Scotiabank Loans [Member] | Retail Other Commercial [Member]</t>
  </si>
  <si>
    <t>Acquired Scotiabank Loans [Member] | Consumer Loan [Member]</t>
  </si>
  <si>
    <t>Acquired Scotiabank Loans [Member] | Credit Cards [Member]</t>
  </si>
  <si>
    <t>Acquired Scotiabank Loans [Member] | Unsecured personal lines of credit [Member]</t>
  </si>
  <si>
    <t>Acquired Scotiabank Loans [Member] | Unsecured personal loans [Member]</t>
  </si>
  <si>
    <t>Acquired Scotiabank Loans [Member] | Auto Loan [Member]</t>
  </si>
  <si>
    <t>Loans (BBVAPR Acquired Loan 310-30 carrying amounts) (Details) - USD ($) $ in Thousands</t>
  </si>
  <si>
    <t>Dec. 31, 2016</t>
  </si>
  <si>
    <t>Acquired under ASC 310-30 Non-Covered Loans [Member]</t>
  </si>
  <si>
    <t>Accounts Notes And Loans Receivable [Line Items]</t>
  </si>
  <si>
    <t>Contractual required payments receivable:</t>
  </si>
  <si>
    <t>Less: Non-accretable discount</t>
  </si>
  <si>
    <t>Cash expected to be collected</t>
  </si>
  <si>
    <t>Less: Accretable yield</t>
  </si>
  <si>
    <t>Carrying amount, gross</t>
  </si>
  <si>
    <t>Less: allowance for loan and lease losses</t>
  </si>
  <si>
    <t>Carrying amount, net</t>
  </si>
  <si>
    <t>Acquired Scotiabank Loans With Deteriorated Credit Quality, Including Those Accounted Under ASC 310-30 By Analogy [Member]</t>
  </si>
  <si>
    <t>Loans (Accretable yield and non-accretable discount activity) (Details) - USD ($) $ in Thousands</t>
  </si>
  <si>
    <t>Certain Loans Acquired in Transfer Not Accounted for as Debt Securities, Accretable Yield Movement Schedule [Roll Forward]</t>
  </si>
  <si>
    <t>Balance at beginning of period</t>
  </si>
  <si>
    <t>Accretion</t>
  </si>
  <si>
    <t>Change in expected cash flow</t>
  </si>
  <si>
    <t>Transfer from (to) non-accretable discount</t>
  </si>
  <si>
    <t>Balance at end of period</t>
  </si>
  <si>
    <t>Certain Loans Acquired in Transfer Not Accounted for as Debt Securities, Non Accretable Discount Movement Schedule [Roll Forward]</t>
  </si>
  <si>
    <t>Change in actual and expected losses</t>
  </si>
  <si>
    <t>Transfer (to) from accretable yield</t>
  </si>
  <si>
    <t>Acquired under ASC 310-30 Non-Covered Loans [Member] | Mortgage Loan [Member]</t>
  </si>
  <si>
    <t>Acquired under ASC 310-30 Non-Covered Loans [Member] | Commercial Loan [Member]</t>
  </si>
  <si>
    <t>Acquired under ASC 310-30 Non-Covered Loans [Member] | Auto Loan [Member]</t>
  </si>
  <si>
    <t>Acquired under ASC 310-30 Non-Covered Loans [Member] | Consumer Loan [Member]</t>
  </si>
  <si>
    <t>Acquired Scotiabank Accounted for under ASC 310-30 [Member]</t>
  </si>
  <si>
    <t>Additions</t>
  </si>
  <si>
    <t>Additions non-accretable</t>
  </si>
  <si>
    <t>Acquired Scotiabank Accounted for under ASC 310-30 [Member] | Mortgage Loan [Member]</t>
  </si>
  <si>
    <t>Acquired Scotiabank Accounted for under ASC 310-30 [Member] | Commercial Loan [Member]</t>
  </si>
  <si>
    <t>Acquired Scotiabank Accounted for under ASC 310-30 [Member] | Auto Loan [Member]</t>
  </si>
  <si>
    <t>Acquired Scotiabank Accounted for under ASC 310-30 [Member] | Consumer Loan [Member]</t>
  </si>
  <si>
    <t>Loans (Eurobank Acquired Loan carrying amounts) (Details) - Eurobank Acquired Loans - USD ($) $ in Thousands</t>
  </si>
  <si>
    <t>Financing Receivable Acquired With Deteriorated Credit Quality</t>
  </si>
  <si>
    <t>Loans (Accretable yield and non-accretable discount activity of acquired Eurobank loans) (Details) - Acquired Loans In An F D I C Assisted Transaction [Member] - USD ($) $ in Thousands</t>
  </si>
  <si>
    <t>Mortgage [Member]</t>
  </si>
  <si>
    <t>Commercial [Member]</t>
  </si>
  <si>
    <t>Leasing [Member]</t>
  </si>
  <si>
    <t>Loans (Investment in loans on non-accrual status) (Details) - USD ($) $ in Thousands</t>
  </si>
  <si>
    <t>Financing Receivable, Recorded Investment [Line Items]</t>
  </si>
  <si>
    <t>Financing Receivable, Recorded Investment, Nonaccrual Status</t>
  </si>
  <si>
    <t>Acquired loans accounted for under ASC 310-20 [Member]</t>
  </si>
  <si>
    <t>Acquired loans accounted for under ASC 310-20 [Member] | Commercial Loan [Member]</t>
  </si>
  <si>
    <t>Acquired loans accounted for under ASC 310-20 [Member] | Commercial Secured [Member]</t>
  </si>
  <si>
    <t>Acquired loans accounted for under ASC 310-20 [Member] | Floor Plan Commercial Secured [Member]</t>
  </si>
  <si>
    <t>Acquired loans accounted for under ASC 310-20 [Member] | Retail Commercial Secured [Member]</t>
  </si>
  <si>
    <t>Acquired loans accounted for under ASC 310-20 [Member] | Retail Other Commercial [Member]</t>
  </si>
  <si>
    <t>Acquired loans accounted for under ASC 310-20 [Member] | Consumer Loan [Member]</t>
  </si>
  <si>
    <t>Acquired loans accounted for under ASC 310-20 [Member] | Credit Cards [Member]</t>
  </si>
  <si>
    <t>Acquired loans accounted for under ASC 310-20 [Member] | Unsecured personal loans [Member]</t>
  </si>
  <si>
    <t>Acquired loans accounted for under ASC 310-20 [Member] | Auto Loan [Member]</t>
  </si>
  <si>
    <t>Acquired Scotiabank PR &amp; USVI Accounted for under ASC 310-20 [Member]</t>
  </si>
  <si>
    <t>Acquired Scotiabank PR &amp; USVI Accounted for under ASC 310-20 [Member] | Commercial Secured [Member]</t>
  </si>
  <si>
    <t>Acquired Scotiabank PR &amp; USVI Accounted for under ASC 310-20 [Member] | Floor Plan Commercial Secured [Member]</t>
  </si>
  <si>
    <t>Acquired Scotiabank PR &amp; USVI Accounted for under ASC 310-20 [Member] | Retail Commercial Secured [Member]</t>
  </si>
  <si>
    <t>Acquired Scotiabank PR &amp; USVI Accounted for under ASC 310-20 [Member] | Other Commercial and Industrial[Member]</t>
  </si>
  <si>
    <t>Acquired Scotiabank PR &amp; USVI Accounted for under ASC 310-20 [Member] | Retail Other Commercial [Member]</t>
  </si>
  <si>
    <t>Acquired Scotiabank PR &amp; USVI Accounted for under ASC 310-20 [Member] | Consumer Loan [Member]</t>
  </si>
  <si>
    <t>Acquired Scotiabank PR &amp; USVI Accounted for under ASC 310-20 [Member] | Credit Cards [Member]</t>
  </si>
  <si>
    <t>Acquired Scotiabank PR &amp; USVI Accounted for under ASC 310-20 [Member] | Unsecured personal lines of credit [Member]</t>
  </si>
  <si>
    <t>Acquired Scotiabank PR &amp; USVI Accounted for under ASC 310-20 [Member] | Unsecured personal loans [Member]</t>
  </si>
  <si>
    <t>Acquired Scotiabank PR &amp; USVI Accounted for under ASC 310-20 [Member] | Auto Loan [Member]</t>
  </si>
  <si>
    <t>Loans (Recorded Investment in loans individually evaluated for impairment) (Details) - USD ($) $ in Thousands</t>
  </si>
  <si>
    <t>Financing Receivable, Impaired [Line Items]</t>
  </si>
  <si>
    <t>Unpaid Principal</t>
  </si>
  <si>
    <t>Recorded Investment</t>
  </si>
  <si>
    <t>Coverage</t>
  </si>
  <si>
    <t>0.11%</t>
  </si>
  <si>
    <t>0.00%</t>
  </si>
  <si>
    <t>0.02%</t>
  </si>
  <si>
    <t>6.00%</t>
  </si>
  <si>
    <t>0.22%</t>
  </si>
  <si>
    <t>Commercial impaired loans with specific allowance [Member] | Originated Loan [Member]</t>
  </si>
  <si>
    <t>0.29%</t>
  </si>
  <si>
    <t>0.17%</t>
  </si>
  <si>
    <t>Commercial impaired loans with specific allowance [Member] | Acquired BBVAPR Accounted for under ASC 310-20 [Member]</t>
  </si>
  <si>
    <t>Residential troubled-debt restructuring impaired loans with specific allowance [Member] | Originated Loan [Member]</t>
  </si>
  <si>
    <t>0.10%</t>
  </si>
  <si>
    <t>0.12%</t>
  </si>
  <si>
    <t>Commercial impaired loans with no specific allowance financing receivable | Originated Loan [Member]</t>
  </si>
  <si>
    <t>Commercial impaired loans with no specific allowance financing receivable | Acquired BBVAPR Accounted for under ASC 310-20 [Member]</t>
  </si>
  <si>
    <t>Mortgage impaired loan pool [Member] | Acquired BBVAPR Accounted under ASC 310-30 [Member]</t>
  </si>
  <si>
    <t>Mortgage impaired loan pool [Member] | Eurobank Acquired Loans</t>
  </si>
  <si>
    <t>0.25%</t>
  </si>
  <si>
    <t>0.24%</t>
  </si>
  <si>
    <t>Commercial impaired loan pool [Member] | Acquired BBVAPR Accounted under ASC 310-30 [Member]</t>
  </si>
  <si>
    <t>8.00%</t>
  </si>
  <si>
    <t>11.00%</t>
  </si>
  <si>
    <t>Auto impaired loan pool. | Acquired BBVAPR Accounted under ASC 310-30 [Member]</t>
  </si>
  <si>
    <t>53.00%</t>
  </si>
  <si>
    <t>43.00%</t>
  </si>
  <si>
    <t>Consumer impaired loan pool. | Eurobank Acquired Loans</t>
  </si>
  <si>
    <t>1.00%</t>
  </si>
  <si>
    <t>Commercial and Other Construction Loan [Member] | Eurobank Acquired Loans</t>
  </si>
  <si>
    <t>0.13%</t>
  </si>
  <si>
    <t>0.20%</t>
  </si>
  <si>
    <t>Loans (Interest Income Recognized in loans individually evaluated for impairment) (Details) - USD ($) $ in Thousands</t>
  </si>
  <si>
    <t>Originated Loans [Member]</t>
  </si>
  <si>
    <t>Impaired Financing Receivable Interest Income Accrual Method [Abstract]</t>
  </si>
  <si>
    <t>Total Interest Income</t>
  </si>
  <si>
    <t>Impaired Financing Receivable Average Recorded Investment [Abstract]</t>
  </si>
  <si>
    <t>Total Average Recorded Investment</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Acquired loans accounted for under ASC 310-20 [Member]</t>
  </si>
  <si>
    <t>Troubled Debt Restructuring [Member] | Originated Loans [Member]</t>
  </si>
  <si>
    <t>Loans (TDR Pre/Post Modifications) (Details) $ in Thousands</t>
  </si>
  <si>
    <t>Dec. 31, 2019USD ($)number</t>
  </si>
  <si>
    <t>Dec. 31, 2018USD ($)number</t>
  </si>
  <si>
    <t>Dec. 31, 2017USD ($)number</t>
  </si>
  <si>
    <t>Mortgage Loan [Member]</t>
  </si>
  <si>
    <t>Financing Receivable, Modifications [Line Items]</t>
  </si>
  <si>
    <t>Number of contracts | number</t>
  </si>
  <si>
    <t>Financing Receivable Modifications Pre Modification Recorded Investment</t>
  </si>
  <si>
    <t>Pre Modification Weighted Average Rate</t>
  </si>
  <si>
    <t>5.85%</t>
  </si>
  <si>
    <t>5.09%</t>
  </si>
  <si>
    <t>6.23%</t>
  </si>
  <si>
    <t>Pre Modification Weighted Average Term</t>
  </si>
  <si>
    <t>376 months</t>
  </si>
  <si>
    <t>342 months</t>
  </si>
  <si>
    <t>390 months</t>
  </si>
  <si>
    <t>Financing Receivable Modifications Post Modification Recorded Investment</t>
  </si>
  <si>
    <t>Post Modification Weighted Average Rate</t>
  </si>
  <si>
    <t>4.41%</t>
  </si>
  <si>
    <t>4.40%</t>
  </si>
  <si>
    <t>Post Modification Weighted Average Term</t>
  </si>
  <si>
    <t>345 months</t>
  </si>
  <si>
    <t>314 months</t>
  </si>
  <si>
    <t>384 months</t>
  </si>
  <si>
    <t>7.23%</t>
  </si>
  <si>
    <t>5.75%</t>
  </si>
  <si>
    <t>6.05%</t>
  </si>
  <si>
    <t>56 months</t>
  </si>
  <si>
    <t>118 months</t>
  </si>
  <si>
    <t>57 months</t>
  </si>
  <si>
    <t>5.64%</t>
  </si>
  <si>
    <t>5.73%</t>
  </si>
  <si>
    <t>67 months</t>
  </si>
  <si>
    <t>136 months</t>
  </si>
  <si>
    <t>62 months</t>
  </si>
  <si>
    <t>15.69%</t>
  </si>
  <si>
    <t>13.24%</t>
  </si>
  <si>
    <t>11.68%</t>
  </si>
  <si>
    <t>66 months</t>
  </si>
  <si>
    <t>51 months</t>
  </si>
  <si>
    <t>11.50%</t>
  </si>
  <si>
    <t>9.86%</t>
  </si>
  <si>
    <t>10.85%</t>
  </si>
  <si>
    <t>74 months</t>
  </si>
  <si>
    <t>61 months</t>
  </si>
  <si>
    <t>69 months</t>
  </si>
  <si>
    <t>Auto [Member]</t>
  </si>
  <si>
    <t>7.29%</t>
  </si>
  <si>
    <t>10.42%</t>
  </si>
  <si>
    <t>7.24%</t>
  </si>
  <si>
    <t>70 months</t>
  </si>
  <si>
    <t>37 months</t>
  </si>
  <si>
    <t>8.97%</t>
  </si>
  <si>
    <t>10.28%</t>
  </si>
  <si>
    <t>11.75%</t>
  </si>
  <si>
    <t>44 months</t>
  </si>
  <si>
    <t>32 months</t>
  </si>
  <si>
    <t>Loans (Troubled debt restructurings, Rolling Twelve Months) (Details)</t>
  </si>
  <si>
    <t>Number of Contracts | number</t>
  </si>
  <si>
    <t>Recored Investment | $</t>
  </si>
  <si>
    <t>Loans (Credit Quality Indicator of loans) (Details) - USD ($) $ in Thousands</t>
  </si>
  <si>
    <t>Credit Quality Indicators [Line Items]</t>
  </si>
  <si>
    <t>Pass</t>
  </si>
  <si>
    <t>Special Mention</t>
  </si>
  <si>
    <t>Substandard</t>
  </si>
  <si>
    <t>Doubtful</t>
  </si>
  <si>
    <t>Loss</t>
  </si>
  <si>
    <t>Commercial Secured [Member] | Originated Loan [Member]</t>
  </si>
  <si>
    <t>Commercial Secured [Member] | Acquired loans (under ASC 310-20) [Member]</t>
  </si>
  <si>
    <t>Commercial Secured [Member] | Acquired Scotiabank PR &amp; USVI Accounted for under ASC 310-20 [Member]</t>
  </si>
  <si>
    <t>Corporate | Originated Loan [Member]</t>
  </si>
  <si>
    <t>Institutional | Originated Loan [Member]</t>
  </si>
  <si>
    <t>Middle Market | Originated Loan [Member]</t>
  </si>
  <si>
    <t>Retail | Originated Loan [Member]</t>
  </si>
  <si>
    <t>Retail | Acquired loans (under ASC 310-20) [Member]</t>
  </si>
  <si>
    <t>Retail | Acquired Scotiabank PR &amp; USVI Accounted for under ASC 310-20 [Member]</t>
  </si>
  <si>
    <t>Floor Plan | Originated Loan [Member]</t>
  </si>
  <si>
    <t>Floor Plan | Acquired loans (under ASC 310-20) [Member]</t>
  </si>
  <si>
    <t>Floor Plan | Acquired Scotiabank PR &amp; USVI Accounted for under ASC 310-20 [Member]</t>
  </si>
  <si>
    <t>Real Estate | Originated Loan [Member]</t>
  </si>
  <si>
    <t>US Loan Program | Originated Loan [Member]</t>
  </si>
  <si>
    <t>Other commercial and industrial [Member] | Originated Loan [Member]</t>
  </si>
  <si>
    <t>Other commercial and industrial [Member] | Acquired loans (under ASC 310-20) [Member]</t>
  </si>
  <si>
    <t>Other commercial and industrial [Member] | Acquired Scotiabank PR &amp; USVI Accounted for under ASC 310-20 [Member]</t>
  </si>
  <si>
    <t>Corporate | Acquired Scotiabank PR &amp; USVI Accounted for under ASC 310-20 [Member]</t>
  </si>
  <si>
    <t>Commercial | Acquired loans (under ASC 310-20) [Member]</t>
  </si>
  <si>
    <t>Total Commercial subject to risk rating [Member] | Originated Loan [Member]</t>
  </si>
  <si>
    <t>Total Commercial subject to risk rating [Member] | Acquired loans (under ASC 310-20) [Member]</t>
  </si>
  <si>
    <t>Retail [Member] | Originated Loan [Member]</t>
  </si>
  <si>
    <t>Retail [Member] | Acquired loans (under ASC 310-20) [Member]</t>
  </si>
  <si>
    <t>Retail [Member] | Acquired Scotiabank PR &amp; USVI Accounted for under ASC 310-20 [Member]</t>
  </si>
  <si>
    <t>Mortgage Loan [Member] | Originated Loan [Member]</t>
  </si>
  <si>
    <t>Mortgage Loan [Member] | Acquired Scotiabank PR &amp; USVI Accounted for under ASC 310-20 [Member]</t>
  </si>
  <si>
    <t>Traditional loan | Originated Loan [Member]</t>
  </si>
  <si>
    <t>Traditional loan | Acquired Scotiabank PR &amp; USVI Accounted for under ASC 310-20 [Member]</t>
  </si>
  <si>
    <t>NonTraditional Mortgage [Member] | Originated Loan [Member]</t>
  </si>
  <si>
    <t>Loss Mitigation Program [Member] | Originated Loan [Member]</t>
  </si>
  <si>
    <t>Home equity secured personal loans [Member] | Originated Loan [Member]</t>
  </si>
  <si>
    <t>Option on Loans | Originated Loan [Member]</t>
  </si>
  <si>
    <t>Option on Loans | Acquired Scotiabank PR &amp; USVI Accounted for under ASC 310-20 [Member]</t>
  </si>
  <si>
    <t>Consumer Loan [Member] | Originated Loan [Member]</t>
  </si>
  <si>
    <t>Consumer Loan [Member] | Acquired loans (under ASC 310-20) [Member]</t>
  </si>
  <si>
    <t>Consumer Loan [Member] | Acquired Scotiabank PR &amp; USVI Accounted for under ASC 310-20 [Member]</t>
  </si>
  <si>
    <t>Credit Cards [Member] | Originated Loan [Member]</t>
  </si>
  <si>
    <t>Credit Cards [Member] | Acquired loans (under ASC 310-20) [Member]</t>
  </si>
  <si>
    <t>Credit Cards [Member] | Acquired Scotiabank PR &amp; USVI Accounted for under ASC 310-20 [Member]</t>
  </si>
  <si>
    <t>Overdrafts [Member] | Originated Loan [Member]</t>
  </si>
  <si>
    <t>Unsecured personal lines of credit [Member] | Originated Loan [Member]</t>
  </si>
  <si>
    <t>Unsecured personal lines of credit [Member] | Acquired Scotiabank PR &amp; USVI Accounted for under ASC 310-20 [Member]</t>
  </si>
  <si>
    <t>Unsecured personal loans [Member] | Originated Loan [Member]</t>
  </si>
  <si>
    <t>Unsecured personal loans [Member] | Acquired Scotiabank PR &amp; USVI Accounted for under ASC 310-20 [Member]</t>
  </si>
  <si>
    <t>Cash collateral personal loans [Member] | Originated Loan [Member]</t>
  </si>
  <si>
    <t>Personal loans [Member] | Acquired loans (under ASC 310-20) [Member]</t>
  </si>
  <si>
    <t>Auto and Leasing [Member] | Originated Loan [Member]</t>
  </si>
  <si>
    <t>Auto Loan [Member] | Acquired loans (under ASC 310-20) [Member]</t>
  </si>
  <si>
    <t>Auto Loan [Member] | Acquired Scotiabank PR &amp; USVI Accounted for under ASC 310-20 [Member]</t>
  </si>
  <si>
    <t>Total Commercial and Retail Loans Subject To Risk Rating Member [Member]</t>
  </si>
  <si>
    <t>Allowance for Loan and Lease Losses (Narrative) (Details) - USD ($) $ in Millions</t>
  </si>
  <si>
    <t>3 Months Ended</t>
  </si>
  <si>
    <t>Sep. 30, 2019</t>
  </si>
  <si>
    <t>Fair value adjustment</t>
  </si>
  <si>
    <t>Allowance for Loan and Lease Losses (Composition of the Company's allowance for loan and lease losses) (Details) - USD ($) $ in Thousands</t>
  </si>
  <si>
    <t>Financing Receivable, Allowance for Credit Losses [Line Items]</t>
  </si>
  <si>
    <t>Acquired BBVAPR accounted under ASC 310-30 [Member]</t>
  </si>
  <si>
    <t>Acquired BBVAPR accounted under ASC 310-30 [Member] | Mortgage Loan [Member]</t>
  </si>
  <si>
    <t>Acquired BBVAPR accounted under ASC 310-30 [Member] | Commercial Loan [Member]</t>
  </si>
  <si>
    <t>Acquired BBVAPR accounted under ASC 310-30 [Member] | Auto Loan [Member]</t>
  </si>
  <si>
    <t>Allowance for Loan and Lease Losses (Allowance for loan and lease losses) (Details) - USD ($) $ in Thousands</t>
  </si>
  <si>
    <t>Financing Receivable, Allowance for Credit Losses [Roll Forward]</t>
  </si>
  <si>
    <t>Provision for loan and lease losses</t>
  </si>
  <si>
    <t>Charge-offs</t>
  </si>
  <si>
    <t>Recoveries</t>
  </si>
  <si>
    <t>Originated Loan [Member] | Auto and Leasing</t>
  </si>
  <si>
    <t>Acquired loans [Member] | Acquired BBVAPR accounted under ASC 310-30 [Member]</t>
  </si>
  <si>
    <t>Allowance de-recognition from new policy</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Allowance for Loan and Lease Losses (Gross Loan and Allowance for loan and lease losses) (Details) - USD ($)</t>
  </si>
  <si>
    <t>Financing Receivable Allowance For Credit Losses Individually Evaluated For Impairment1</t>
  </si>
  <si>
    <t>Financing Receivable, Allowance for Credit Losses, Collectively Evaluated for Impairment</t>
  </si>
  <si>
    <t>Financing Receivable, Allowance for Credit Losses</t>
  </si>
  <si>
    <t>Financing Receivable, Individually Evaluated for Impairment</t>
  </si>
  <si>
    <t>Financing Receivable, Collectively Evaluated for Impairment</t>
  </si>
  <si>
    <t>Acquired BBVAPR Accounted for under ASC 310-20 [Member] | Auotomobile Loans Portfolio Segment</t>
  </si>
  <si>
    <t>Allowance for Loan and Lease Losses (Allowance for Acquired Eurobank Loan and Lease Losses) (Details) - Eurobank Acquired Loans - USD ($) $ in Thousands</t>
  </si>
  <si>
    <t>Loan Receivable Type [Domain]</t>
  </si>
  <si>
    <t>Allowance for Loan and Lease Losses [Roll Forward]</t>
  </si>
  <si>
    <t>Provision for loan and lease losses, net</t>
  </si>
  <si>
    <t>Commercial</t>
  </si>
  <si>
    <t>FDIC Shared-Loss Agreements (Narrative) (Details) - USD ($) $ in Thousands</t>
  </si>
  <si>
    <t>FDIC indemnification asset, benefit</t>
  </si>
  <si>
    <t>(Repayment to reimbursement to the FDIC for the termination of shared-loss agreements</t>
  </si>
  <si>
    <t>FDIC Shared-Loss Agreements (FDIC Indemnification Asset Roll Forward) (Details) - USD ($) $ in Thousands</t>
  </si>
  <si>
    <t>F D I C Indemnification Asset [Roll Forward]</t>
  </si>
  <si>
    <t>Balance</t>
  </si>
  <si>
    <t>Shared-loss termination settlement</t>
  </si>
  <si>
    <t>Tru-up payment obligation [Roll Forward]</t>
  </si>
  <si>
    <t>Change in true-up payment obligation expense</t>
  </si>
  <si>
    <t>Shared-loss termination settlement, liability</t>
  </si>
  <si>
    <t>FDIC Shared-Loss Agreements (FDIC Indemnification Expense) (Details) - USD ($) $ in Thousands</t>
  </si>
  <si>
    <t>Reimbursement to FDIC for recoveries</t>
  </si>
  <si>
    <t>Total FDIC shared-loss benefit</t>
  </si>
  <si>
    <t>Foreclosed Real Estate (Rollforward) (Details) - Originated Loans [Member] - USD ($) $ in Thousands</t>
  </si>
  <si>
    <t>Other Real Estate Owned Rollforward [Line Items]</t>
  </si>
  <si>
    <t>Foreclosed real estate beginning balance</t>
  </si>
  <si>
    <t>Other Real Estate Owned Write Downs</t>
  </si>
  <si>
    <t>Other Real Estate Owned Additions</t>
  </si>
  <si>
    <t>Other Real Estate Owned Sales</t>
  </si>
  <si>
    <t>Foreclosed real estate ending balance</t>
  </si>
  <si>
    <t>Premises and Equipment (Narrative) (Details) - USD ($) $ in Thousands</t>
  </si>
  <si>
    <t>Dec. 31, 2015</t>
  </si>
  <si>
    <t>Depreciation</t>
  </si>
  <si>
    <t>Property Plant And Equipment [Line Items]</t>
  </si>
  <si>
    <t>Property Plant And Equipment Gross</t>
  </si>
  <si>
    <t>Premises and Equipment (Details) - USD ($) $ in Thousands</t>
  </si>
  <si>
    <t>Accumulated depreciation and amortization</t>
  </si>
  <si>
    <t>Total Premises and Equipment, net</t>
  </si>
  <si>
    <t>Land [Member]</t>
  </si>
  <si>
    <t>Building And Improvements [Member]</t>
  </si>
  <si>
    <t>40 years</t>
  </si>
  <si>
    <t>Leasehold Improvements [Member]</t>
  </si>
  <si>
    <t>Leasehold Improvements [Member] | Maximum [Member]</t>
  </si>
  <si>
    <t>Leasehold Improvements [Member] | Minimum [Member]</t>
  </si>
  <si>
    <t>5 years</t>
  </si>
  <si>
    <t>Furniture And Fixtures [Member]</t>
  </si>
  <si>
    <t>Furniture And Fixtures [Member] | Maximum [Member]</t>
  </si>
  <si>
    <t>7 years</t>
  </si>
  <si>
    <t>Furniture And Fixtures [Member] | Minimum [Member]</t>
  </si>
  <si>
    <t>Information Technology And Other [Member]</t>
  </si>
  <si>
    <t>Information Technology And Other [Member] | Maximum [Member]</t>
  </si>
  <si>
    <t>Information Technology And Other [Member] | Minimum [Member]</t>
  </si>
  <si>
    <t>Servicing Assets (Narratives) (Details) - USD ($) $ in Thousands</t>
  </si>
  <si>
    <t>Servicing Assets At Fair Value [Line Items]</t>
  </si>
  <si>
    <t>Servicing Asset at Fair Value, Amount</t>
  </si>
  <si>
    <t>Contractually Specified Servicing Fees Amount</t>
  </si>
  <si>
    <t>Servicing Asset At Fair Value Period Increase Decrease</t>
  </si>
  <si>
    <t>Conventional Loan [Member]</t>
  </si>
  <si>
    <t>Servicing Assets (Changes in serving rights at fair value) (Details) - USD ($) $ in Thousands</t>
  </si>
  <si>
    <t>Servicing Asset At Fair Value Amount [Roll Forward]</t>
  </si>
  <si>
    <t>Fair value</t>
  </si>
  <si>
    <t>Servicing from mortgage securitizations or asset transfers</t>
  </si>
  <si>
    <t>Servicing from portfolio acquired</t>
  </si>
  <si>
    <t>Changes due to payments on loans</t>
  </si>
  <si>
    <t>Changes in fair value due to changes in valuation model inputs or assumptions</t>
  </si>
  <si>
    <t>Servicing Assets (Key Economic Assumptions) (Details)</t>
  </si>
  <si>
    <t>Maximum [Member]</t>
  </si>
  <si>
    <t>Constant prepayment rate</t>
  </si>
  <si>
    <t>4.47%</t>
  </si>
  <si>
    <t>4.30%</t>
  </si>
  <si>
    <t>3.94%</t>
  </si>
  <si>
    <t>Servicing Assets And Servicing Liabilities At Fair Value Assumptions Used To Estimate Fair Value Discount Rate</t>
  </si>
  <si>
    <t>10.00%</t>
  </si>
  <si>
    <t>Minimum [Member]</t>
  </si>
  <si>
    <t>18.81%</t>
  </si>
  <si>
    <t>9.02%</t>
  </si>
  <si>
    <t>8.49%</t>
  </si>
  <si>
    <t>15.00%</t>
  </si>
  <si>
    <t>12.00%</t>
  </si>
  <si>
    <t>Servicing Assets (Sensitivity of current fair value of servicing assets) (Details) $ in Thousands</t>
  </si>
  <si>
    <t>Servicing Asset</t>
  </si>
  <si>
    <t>Constant Prepayment Rate - Decrease in fair value due to 10% adverse change</t>
  </si>
  <si>
    <t>Constant Prepayment Rate - Decrease in fair value due to 20% adverse change</t>
  </si>
  <si>
    <t>Discount Rate - Decrease in fair value due to 10% adverse change</t>
  </si>
  <si>
    <t>Discount Rate - Decrease in fair value due to 20% adverse change</t>
  </si>
  <si>
    <t>Derivatives (Narratives) (Details) - USD ($) $ in Thousands</t>
  </si>
  <si>
    <t>Schedule Of Trading Securities And Other Trading Assets [Line Items]</t>
  </si>
  <si>
    <t>Unrealized Gain Loss On Derivatives</t>
  </si>
  <si>
    <t>Derivative Assets</t>
  </si>
  <si>
    <t>Derivative Liabilities</t>
  </si>
  <si>
    <t>Notional Amount</t>
  </si>
  <si>
    <t>Interest Rate Cap [Member]</t>
  </si>
  <si>
    <t>Designated as Hedging Instrument [Member]</t>
  </si>
  <si>
    <t>Not Designated as Hedging Instrument [Member]</t>
  </si>
  <si>
    <t>Derivatives (Derivative Assets and Liabilities) (Details) - USD ($) $ in Thousands</t>
  </si>
  <si>
    <t>Derivatives (Interest rate swaps and their terms) (Details) $ in Thousands</t>
  </si>
  <si>
    <t>Derivative [Line Items]</t>
  </si>
  <si>
    <t>Interest rate swap designated as cash flow hedges - 1 Month LIBOR</t>
  </si>
  <si>
    <t>Interest rate swap designated as cash flow hedges - 1 Month LIBOR | Rate 2.4210% [Member]</t>
  </si>
  <si>
    <t>Fixed rate</t>
  </si>
  <si>
    <t>2.421%</t>
  </si>
  <si>
    <t>Core Deposit, Customer Relationship and Other Intangibles (Narrative) (Details) - USD ($)</t>
  </si>
  <si>
    <t>Finite Lived Intangible Assets [Line Items]</t>
  </si>
  <si>
    <t>Core Deposits [Member]</t>
  </si>
  <si>
    <t>Customer Relationships Intangible [Member] | Scotiabank PR &amp; USVI Acquisition [Member]</t>
  </si>
  <si>
    <t>Other Intangible Assets [Member]</t>
  </si>
  <si>
    <t>Other Intangible Assets [Member] | Scotiabank PR &amp; USVI Acquisition [Member]</t>
  </si>
  <si>
    <t>Core Deposit, Customer Relationship and Other Intangibles (Summary of Core Deposit, Customer Relationship and Other Intangibles) (Details) - USD ($) $ in Thousands</t>
  </si>
  <si>
    <t>Accrued Interest Receivable and Other Assets (Narratives) (Details) - USD ($) $ in Thousands</t>
  </si>
  <si>
    <t>Other assets [Line Items]</t>
  </si>
  <si>
    <t>Prepaid expenses</t>
  </si>
  <si>
    <t>Prepaid Taxes</t>
  </si>
  <si>
    <t>Other repossessed assets</t>
  </si>
  <si>
    <t>Mortgage tax credits</t>
  </si>
  <si>
    <t>Accrued Interest Receivable and Other Assets (Schedule of Accrued Interest Receivable) (Details) - USD ($) $ in Thousands</t>
  </si>
  <si>
    <t>Other asset [Abstract]</t>
  </si>
  <si>
    <t>Loans, excluding acquired loans</t>
  </si>
  <si>
    <t>Total Interest Receivable</t>
  </si>
  <si>
    <t>Accrued Interest Receivable and Other Assets (Other Assets) (Details) - USD ($) $ in Thousands</t>
  </si>
  <si>
    <t>Tax credits</t>
  </si>
  <si>
    <t>Investment in Statutory Trust</t>
  </si>
  <si>
    <t>Accounts receivable and other assets</t>
  </si>
  <si>
    <t>Deposits and Related Interest (Narratives) (Details) - USD ($) $ in Thousands</t>
  </si>
  <si>
    <t>Deposits [Abstract]</t>
  </si>
  <si>
    <t>Weighted Average Rate Domestic Deposit</t>
  </si>
  <si>
    <t>0.86%</t>
  </si>
  <si>
    <t>0.67%</t>
  </si>
  <si>
    <t>Time Deposits, $250,000 or More</t>
  </si>
  <si>
    <t>Public Fund Time Deposits, $250,000 or more</t>
  </si>
  <si>
    <t>Public Fund Time Deposits Weighted Average Rate, $250,000 or more</t>
  </si>
  <si>
    <t>67.00%</t>
  </si>
  <si>
    <t>116.40%</t>
  </si>
  <si>
    <t>Public funds deposit</t>
  </si>
  <si>
    <t>Public Fund Collateral Investments</t>
  </si>
  <si>
    <t>Accrued Interest, Time Deposits</t>
  </si>
  <si>
    <t>Bank Overdrafts</t>
  </si>
  <si>
    <t>Brokered Certificates of Deposits</t>
  </si>
  <si>
    <t>Brokered Money Market Deposit</t>
  </si>
  <si>
    <t>Brokered securities sold</t>
  </si>
  <si>
    <t>Time Deposits [Line Items]</t>
  </si>
  <si>
    <t>Core Deposits</t>
  </si>
  <si>
    <t>Deposits and Related Interest (Deposits by Components) (Details) - USD ($) $ in Thousands</t>
  </si>
  <si>
    <t>Deposits by Component [Abstract]</t>
  </si>
  <si>
    <t>Non-interest bearing demand deposit</t>
  </si>
  <si>
    <t>Interest-bearing saving and demand deposits</t>
  </si>
  <si>
    <t>Retail certificates of deposist</t>
  </si>
  <si>
    <t>Institutional certificates of deposit</t>
  </si>
  <si>
    <t>Total core deposits</t>
  </si>
  <si>
    <t>Brokered deposists</t>
  </si>
  <si>
    <t>Deposits and Related Interest (Interest expense) (Details) - USD ($) $ in Thousands</t>
  </si>
  <si>
    <t>Interest Expense Domestic Deposit Liabilities [Abstract]</t>
  </si>
  <si>
    <t>Demand and savings deposits</t>
  </si>
  <si>
    <t>Certificates of deposits</t>
  </si>
  <si>
    <t>Deposits and Related Interest (Maturities of Time Deposits) (Details) - USD ($)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and Related Interest (Narrative) (Details) - USD ($) $ in Thousands</t>
  </si>
  <si>
    <t>Sep. 30, 2003</t>
  </si>
  <si>
    <t>Debt Instrument [Line Items]</t>
  </si>
  <si>
    <t>Investment Sold to Extinguish Debt</t>
  </si>
  <si>
    <t>Subordinated Debt</t>
  </si>
  <si>
    <t>Trust redeemable preferred securities issued</t>
  </si>
  <si>
    <t>Gains Losses On Extinguishment Of Debt</t>
  </si>
  <si>
    <t>Federal Home Loan Bank Advances [Member]</t>
  </si>
  <si>
    <t>Loans pledged as collateral to secure FHLB advances</t>
  </si>
  <si>
    <t>Additional Borrowing Capacity</t>
  </si>
  <si>
    <t>Weighted average period remaining maturity of FHLB advances</t>
  </si>
  <si>
    <t>22 months 21 days</t>
  </si>
  <si>
    <t>26 months 18 days</t>
  </si>
  <si>
    <t>Interest payable</t>
  </si>
  <si>
    <t>Minimum amount of qualifying collateral</t>
  </si>
  <si>
    <t>110.00%</t>
  </si>
  <si>
    <t>Minimum [Member] | Federal Home Loan Bank Advances [Member]</t>
  </si>
  <si>
    <t>Debt instrument term</t>
  </si>
  <si>
    <t>1 day</t>
  </si>
  <si>
    <t>Maximum [Member] | Federal Home Loan Bank Advances [Member]</t>
  </si>
  <si>
    <t>Repurchase agreement</t>
  </si>
  <si>
    <t>Extinguished and Matured Debt</t>
  </si>
  <si>
    <t>Junior Subordinated Debt [Member]</t>
  </si>
  <si>
    <t>Effective interest rate</t>
  </si>
  <si>
    <t>4.85%</t>
  </si>
  <si>
    <t>5.74%</t>
  </si>
  <si>
    <t>Face amount</t>
  </si>
  <si>
    <t>Debt Instrument Interest Rate Terms</t>
  </si>
  <si>
    <t>3-month LIBOR plus 295 basis points</t>
  </si>
  <si>
    <t>Debt Instrument Basis Spread On Variable Rate</t>
  </si>
  <si>
    <t>2.95%</t>
  </si>
  <si>
    <t>Borrowings and Related Interest (Schedule of Repurchase Agreements) (Details) - USD ($) $ in Thousands</t>
  </si>
  <si>
    <t>Assets sold under agreements to repurchase</t>
  </si>
  <si>
    <t>Maturity Less Than 90 Days [Member]</t>
  </si>
  <si>
    <t>Maturity Over 90 days [Member]</t>
  </si>
  <si>
    <t>Minimum [Member] | Maturity Less Than 90 Days [Member]</t>
  </si>
  <si>
    <t>Assets sold under agreements to repurchase, interest rate</t>
  </si>
  <si>
    <t>1.85%</t>
  </si>
  <si>
    <t>2.45%</t>
  </si>
  <si>
    <t>Minimum [Member] | Maturity Over 90 days [Member]</t>
  </si>
  <si>
    <t>1.72%</t>
  </si>
  <si>
    <t>Maximum [Member] | Maturity Less Than 90 Days [Member]</t>
  </si>
  <si>
    <t>2.70%</t>
  </si>
  <si>
    <t>Maximum [Member] | Maturity Over 90 days [Member]</t>
  </si>
  <si>
    <t>2.86%</t>
  </si>
  <si>
    <t>Borrowings and Related Interest (Schedule of Repurchase Agreement by Maturity) (Details) - USD ($) $ in Thousands</t>
  </si>
  <si>
    <t>Borrowings and Related Interest (Schedule Of Underlying Assets Of Repurchase Agreements) (Details) - Financial Instruments Owned And Pledged As Collateral Type [Domain] - USD ($) $ in Thousands</t>
  </si>
  <si>
    <t>Assets Sold Under Agreements To Repurchase [Line Items]</t>
  </si>
  <si>
    <t>Amortized Cost of Underlying Securities</t>
  </si>
  <si>
    <t>Balance of Borrowing</t>
  </si>
  <si>
    <t>Approximate Fair Value of Underlying Securities</t>
  </si>
  <si>
    <t>Weighted Average Interest Rate of Security</t>
  </si>
  <si>
    <t>2.98%</t>
  </si>
  <si>
    <t>3.01%</t>
  </si>
  <si>
    <t>FNMA and FHLMC Certificates [Member]</t>
  </si>
  <si>
    <t>Borrowings and Related Interest (Repurchased Agreements Other Significant Data) (Details) - USD ($) $ in Thousands</t>
  </si>
  <si>
    <t>Disclosure Of Repurchase Agreements [Abstract]</t>
  </si>
  <si>
    <t>Average Daily Aggregate Balance Outstanding</t>
  </si>
  <si>
    <t>Maximum Outstanding Balance At Any Month End</t>
  </si>
  <si>
    <t>Weighted average interest rate during the year</t>
  </si>
  <si>
    <t>2.48%</t>
  </si>
  <si>
    <t>2.17%</t>
  </si>
  <si>
    <t>1.80%</t>
  </si>
  <si>
    <t>Weighted average interest rate at year end</t>
  </si>
  <si>
    <t>2.49%</t>
  </si>
  <si>
    <t>1.63%</t>
  </si>
  <si>
    <t>Borrowings and Related Interest (Advances from the Federal Home Loan Bank) (Details) - USD ($) $ in Thousands</t>
  </si>
  <si>
    <t>Advances From Federal Home Loan Banks [Line Items]</t>
  </si>
  <si>
    <t>Borrowings</t>
  </si>
  <si>
    <t>Federal Home Loan Bank Advances [Member] | Under 90 Days [Member]</t>
  </si>
  <si>
    <t>Federal Home Loan Bank Advances [Member] | Over One to Three Years [Member]</t>
  </si>
  <si>
    <t>Federal Home Loan Bank Advances [Member] | Over Three to Five Years [Member]</t>
  </si>
  <si>
    <t>Federal Home Loan Bank Advances [Member] | Over FIve Years [Member]</t>
  </si>
  <si>
    <t>Federal Loan Home Bank Advances Short Term Period Matured [Member] | Federal Home Loan Bank Advances [Member]</t>
  </si>
  <si>
    <t>FHLB, Weighted Average Interest Rate</t>
  </si>
  <si>
    <t>2.61%</t>
  </si>
  <si>
    <t>Federal Loan Home Bank Advances Long Term Period Matured [Member] | Federal Home Loan Bank Advances [Member]</t>
  </si>
  <si>
    <t>2.97%</t>
  </si>
  <si>
    <t>2.89%</t>
  </si>
  <si>
    <t>Offsetting of Financial Assets and Liabilities (Assets Offsetting) (Details) - Derivative [Member] - USD ($)</t>
  </si>
  <si>
    <t>Offsetting Assets [Line Items]</t>
  </si>
  <si>
    <t>Gross Amount of Recognized Assets</t>
  </si>
  <si>
    <t>Gross amounts Offset in the Statement of Financial Condition</t>
  </si>
  <si>
    <t>Net Amount of Assets in Statement of Financial Condition</t>
  </si>
  <si>
    <t>Cash Collateral Received</t>
  </si>
  <si>
    <t>Net Amount</t>
  </si>
  <si>
    <t>Offsetting of Financial Assets and Liabilities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Employee Benefit Plan (Narrative) (Details) - USD ($)</t>
  </si>
  <si>
    <t>Defined Contribution Plan Maximum Annual Contributions Per Employee Amount</t>
  </si>
  <si>
    <t>Defined Contribution Plan Cost Recognized</t>
  </si>
  <si>
    <t>Defined Contribution Plan Employer Matching Contribution Percent Of Match</t>
  </si>
  <si>
    <t>4.00%</t>
  </si>
  <si>
    <t>Defined Contribution Plan, Years Of Service For Vesting</t>
  </si>
  <si>
    <t>Related Party Transactions (Activity and Balance of Related Party Loans) (Details) - USD ($) $ in Thousands</t>
  </si>
  <si>
    <t>Balance at the beginning of year</t>
  </si>
  <si>
    <t>New loans and disbursements</t>
  </si>
  <si>
    <t>Repayments</t>
  </si>
  <si>
    <t>Balance at the end of the year</t>
  </si>
  <si>
    <t>Professional services purchased from related party</t>
  </si>
  <si>
    <t>Income Taxes (Narrative) (Details) - USD ($) $ in Thousands</t>
  </si>
  <si>
    <t>Statutory tax rate</t>
  </si>
  <si>
    <t>Unrecognized tax benefits</t>
  </si>
  <si>
    <t>Unrecognized tax benefits, income tax penalties and interest accrued</t>
  </si>
  <si>
    <t>Unrecognized Tax Benefits Reductions Resulting From Lapse Of Applicable Statute Of Limitations</t>
  </si>
  <si>
    <t>Deferred Tax Assets Valuation Allowance</t>
  </si>
  <si>
    <t>Net increase in unrecognized tax benefit</t>
  </si>
  <si>
    <t>Exempt Income</t>
  </si>
  <si>
    <t>Deferred Tax Assets Gross</t>
  </si>
  <si>
    <t>Income Tax Reconciliation Change In Deferred Tax Assets Valuation Allowance</t>
  </si>
  <si>
    <t>Unrecognized Tax Benefits Interest On Income Taxes Accrued</t>
  </si>
  <si>
    <t>Increase in valuation allowance</t>
  </si>
  <si>
    <t>International Banking Entity [Member]</t>
  </si>
  <si>
    <t>Holding Company [Member]</t>
  </si>
  <si>
    <t>Income Taxes (Components of income tax expense (benefit)) (Details) - USD ($) $ in Thousands</t>
  </si>
  <si>
    <t>Current Income Tax Expense Benefit</t>
  </si>
  <si>
    <t>Deferred Income Tax Expense (Benefit)</t>
  </si>
  <si>
    <t>Total Income Tax Expense (Benefit)</t>
  </si>
  <si>
    <t>Income Taxes (Effective Income Tax Rate Reconciliation) (Details) - USD ($) $ in Thousands</t>
  </si>
  <si>
    <t>Income Tax Expense Benefit Continuing Operations Income Tax Reconciliation [Abstract]</t>
  </si>
  <si>
    <t>Income Tax Reconciliation State And Local Income Taxes</t>
  </si>
  <si>
    <t>Income Tax Reconciliation Tax Exempt Income</t>
  </si>
  <si>
    <t>Income Tax Reconciliation Disallowed net operating loss carryover</t>
  </si>
  <si>
    <t>Interest and Penalties Released Related to Unrecognized Tax Benefits</t>
  </si>
  <si>
    <t>Income Tax Reconciliation Capital (gain) loss at preferential rate</t>
  </si>
  <si>
    <t>Income Tax Reconciliation Change In Enacted Tax Rate</t>
  </si>
  <si>
    <t>Income Tax Reconciliation Other Adjustments</t>
  </si>
  <si>
    <t>Effective Income Tax Rate Continuing Operations Tax Rate Reconciliation [Abstract]</t>
  </si>
  <si>
    <t>Effective Income Tax Rate Reconciliation State And Local Income Taxes</t>
  </si>
  <si>
    <t>Tax effect of exempt income, net</t>
  </si>
  <si>
    <t>(11.60%)</t>
  </si>
  <si>
    <t>(5.01%)</t>
  </si>
  <si>
    <t>(13.96%)</t>
  </si>
  <si>
    <t>Effective Income Tax Rate Disallowed Net Operating Loss Carryover</t>
  </si>
  <si>
    <t>0.51%</t>
  </si>
  <si>
    <t>0.41%</t>
  </si>
  <si>
    <t>Effective Income Tax Rate Reconciliation Change In Deferred Tax Assets Valuation Allowance</t>
  </si>
  <si>
    <t>1.62%</t>
  </si>
  <si>
    <t>1.13%</t>
  </si>
  <si>
    <t>(0.45%)</t>
  </si>
  <si>
    <t>Effective Income Tax Rate Reconciliation Tax Contingencies</t>
  </si>
  <si>
    <t>2.38%</t>
  </si>
  <si>
    <t>(0.29%)</t>
  </si>
  <si>
    <t>(1.14%)</t>
  </si>
  <si>
    <t>Effective Income Tax Rate Capital Loss (Gain) at Preferential Rate</t>
  </si>
  <si>
    <t>(0.35%)</t>
  </si>
  <si>
    <t>(0.02%)</t>
  </si>
  <si>
    <t>(0.41%)</t>
  </si>
  <si>
    <t>Effective Income Tax Rate Reconciliation Change In Enacted Tax Rate</t>
  </si>
  <si>
    <t>3.06%</t>
  </si>
  <si>
    <t>Bargain purchase gain, percent</t>
  </si>
  <si>
    <t>(0.16%)</t>
  </si>
  <si>
    <t>Other items, net</t>
  </si>
  <si>
    <t>(1.44%)</t>
  </si>
  <si>
    <t>(1.63%)</t>
  </si>
  <si>
    <t>(0.79%)</t>
  </si>
  <si>
    <t>Income Taxes (Reconciliation of unrecognized tax benefit) (Details) - USD ($) $ in Thousands</t>
  </si>
  <si>
    <t>Balance at beginning of year</t>
  </si>
  <si>
    <t>Unrecognized Tax Benefits Increases Resulting From Prior Period Tax Positions</t>
  </si>
  <si>
    <t>Unrecognized Tax Benefits, Increase Resulting from Settlements with Taxing Authorities</t>
  </si>
  <si>
    <t>Balance at end of year</t>
  </si>
  <si>
    <t>Income Taxes (Components of Deferred Tax Assets) (Details) - USD ($) $ in Thousands</t>
  </si>
  <si>
    <t>Components Of Deferred Tax Assets [Abstract]</t>
  </si>
  <si>
    <t>Deferred Tax Assets Tax Deferred Expense Reserves And Accruals Allowance For Doubtful Accounts</t>
  </si>
  <si>
    <t>Deferred Tax Asset, Business Combinations Discount</t>
  </si>
  <si>
    <t>Deferred Tax Assets Acquired Loans And Other Real Estate Valuation Adjustments</t>
  </si>
  <si>
    <t>Deferred Tax Assets, Deferred Loan Charge Offs</t>
  </si>
  <si>
    <t>Deferred Tax Assets Operating Loss And Capital Net Carryforwards</t>
  </si>
  <si>
    <t>Deferred Tax Assets Tax Credit Carryforwards Alternative Minimum Tax</t>
  </si>
  <si>
    <t>Deferred Tax Assets Unrealized net loss included in other comprehensive income</t>
  </si>
  <si>
    <t>Deferred Tax Assets Deferred loan origination income, net</t>
  </si>
  <si>
    <t>Deferred Tax Assets Goodwill</t>
  </si>
  <si>
    <t>Deferred Tax Asset Acquired Portfolio</t>
  </si>
  <si>
    <t>Deferred Tax Assets Tax Indemnification Asset</t>
  </si>
  <si>
    <t>Other Deferred Allowance Tax Assets</t>
  </si>
  <si>
    <t>Deferred Tax Assets Other</t>
  </si>
  <si>
    <t>Deferred Tax Assets Net</t>
  </si>
  <si>
    <t>Components Of Deferred Tax Liabilities [Abstract]</t>
  </si>
  <si>
    <t>Deferred Tax Liabilities, Acquired loans tax basis</t>
  </si>
  <si>
    <t>Deferred Tax Liability FDIC Assisted Euobank Acquisition, Net</t>
  </si>
  <si>
    <t>Deferred tax liabilities customer deposit and customer relationship</t>
  </si>
  <si>
    <t>Deferred tax liabilities building valuation adjusment</t>
  </si>
  <si>
    <t>Deferred Tax Liabilities Unrealized net gain on available-for-sale securities</t>
  </si>
  <si>
    <t>Deferred Tax Liabilities Mortgage Servicing Rights</t>
  </si>
  <si>
    <t>Deferred Tax Liabilities Other</t>
  </si>
  <si>
    <t>Deferred Tax Liabilitiey Gross</t>
  </si>
  <si>
    <t>Deferred Tax Assets, Net, Total</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13.76%</t>
  </si>
  <si>
    <t>20.48%</t>
  </si>
  <si>
    <t>Tier One Risk Based Capital to Risk Weighted Assets</t>
  </si>
  <si>
    <t>12.49%</t>
  </si>
  <si>
    <t>19.20%</t>
  </si>
  <si>
    <t>Common Equity Tier OneTo Risk Weighted Assets</t>
  </si>
  <si>
    <t>10.78%</t>
  </si>
  <si>
    <t>16.78%</t>
  </si>
  <si>
    <t>Tier One Leverage Capital to Average Assets</t>
  </si>
  <si>
    <t>9.24%</t>
  </si>
  <si>
    <t>14.22%</t>
  </si>
  <si>
    <t>Capital Required for Capital Adequacy to Risk Weighted Assets</t>
  </si>
  <si>
    <t>Tier One Risk Based Capital Required For Capital Adequacy To Risk Weighted Assets</t>
  </si>
  <si>
    <t>Common Equity Tier One Required For Capital Adequacy To Risk Weighted Assets</t>
  </si>
  <si>
    <t>4.50%</t>
  </si>
  <si>
    <t>Tier One Leverage Capital Required for Capital Adequacy to Average Assets</t>
  </si>
  <si>
    <t>Capital Required to be Well Capitalized to Risk Weighted Assets</t>
  </si>
  <si>
    <t>Tier One Risk Based Capital Required To Be Well Capitalized To Risk Weighted Assets</t>
  </si>
  <si>
    <t>Tier One Risk Common Equity Tier One Required To Be Well Capitalized To Risk Weighted Assets</t>
  </si>
  <si>
    <t>6.50%</t>
  </si>
  <si>
    <t>Tier One Leverage Capital Required to be Well Capitalized to Average Assets</t>
  </si>
  <si>
    <t>5.00%</t>
  </si>
  <si>
    <t>Bank [Member]</t>
  </si>
  <si>
    <t>13.21%</t>
  </si>
  <si>
    <t>19.68%</t>
  </si>
  <si>
    <t>11.94%</t>
  </si>
  <si>
    <t>18.40%</t>
  </si>
  <si>
    <t>8.85%</t>
  </si>
  <si>
    <t>13.68%</t>
  </si>
  <si>
    <t>Equity-based Compensation Plan (Narratives) (Details) - USD ($) $ in Millions</t>
  </si>
  <si>
    <t>Employee Service Share Based Compensation Nonvested Awards Total Compensation Cost Not Yet Recognized Period For Recognition 1</t>
  </si>
  <si>
    <t>1 year 9 months</t>
  </si>
  <si>
    <t>Employee Service Share Based Compensation Nonvested Awards Total Compensation Cost Not Yet Recognized</t>
  </si>
  <si>
    <t>Share Based Compensation Arrangement By Share Based Payment Award Options Grants In Period Gross</t>
  </si>
  <si>
    <t>Equity-based compensation Plan (Equity-Based Compensation Plan) (Details) - $ / shares</t>
  </si>
  <si>
    <t>Share Based Compensation Arrangement By Share Based Payment Award Options Outstanding [Roll Forward]</t>
  </si>
  <si>
    <t>Number of options - Beginning of period</t>
  </si>
  <si>
    <t>Number of options - Options granted</t>
  </si>
  <si>
    <t>Number of options - Options exercises</t>
  </si>
  <si>
    <t>Number of options - Options forfeited</t>
  </si>
  <si>
    <t>Number of options - End of period</t>
  </si>
  <si>
    <t>Share Based Compensation Arrangement By Share Based Payment Award Options Outstanding Weighted Average Exercise Price Rollforward</t>
  </si>
  <si>
    <t>Weighted Average Exercise Price - Beginning of period</t>
  </si>
  <si>
    <t>Weighted Average Exercise Price - Options granted</t>
  </si>
  <si>
    <t>Weighted Average Exercise Price - Options exercises</t>
  </si>
  <si>
    <t>Weighted Average Exercise Price - Options forfeited</t>
  </si>
  <si>
    <t>Weighted Average Exercise Price - End of period</t>
  </si>
  <si>
    <t>Equity-Based Compensation Plan (Summary of the range of exercise prices and the weighted average remaining contractual life of the options) (Details) - USD ($) $ / shares in Units, $ in Thousands</t>
  </si>
  <si>
    <t>Share Based Compensation Shares Authorized Under Stock Option Plans Exercise Price Range [Line Items]</t>
  </si>
  <si>
    <t>Number of Options Outstanding</t>
  </si>
  <si>
    <t>Weighted Average Exercise Price outstanding</t>
  </si>
  <si>
    <t>Weighted Average Contractual Life Remaining</t>
  </si>
  <si>
    <t>3 years 10 months 24 days</t>
  </si>
  <si>
    <t>Number of Options Exercisable</t>
  </si>
  <si>
    <t>Weighted Average Exercise Price</t>
  </si>
  <si>
    <t>Aggregate Intrinsic Value Outstanding</t>
  </si>
  <si>
    <t>Aggregate Intrinsic Value Exercisable</t>
  </si>
  <si>
    <t>Price Range One [Member]</t>
  </si>
  <si>
    <t>Range of Exercise Price - Lower Range</t>
  </si>
  <si>
    <t>Range of Exercise Price - Upper Range</t>
  </si>
  <si>
    <t>0 years</t>
  </si>
  <si>
    <t>Price Range Two [Member]</t>
  </si>
  <si>
    <t>Price Range Three [Member]</t>
  </si>
  <si>
    <t>1 year 6 months</t>
  </si>
  <si>
    <t>Price Range Four [Member]</t>
  </si>
  <si>
    <t>3 years 8 months 12 days</t>
  </si>
  <si>
    <t>Price Range Five [Member]</t>
  </si>
  <si>
    <t>5 years 2 months 12 days</t>
  </si>
  <si>
    <t>Equity-based Compensation Plan (Summary of the restricted units' activity under the Omnibus Plan) (Details) - OmnibusPlan [Member] - $ / shares</t>
  </si>
  <si>
    <t>Share Based Compensation Arrangement By Share Based Payment Award Equity Instruments Other Than Options Nonvested [Roll Forward]</t>
  </si>
  <si>
    <t>Restricted units - Beginning of period</t>
  </si>
  <si>
    <t>Restricted units granted</t>
  </si>
  <si>
    <t>Restricted units lapsed</t>
  </si>
  <si>
    <t>Restricted stock forfeited</t>
  </si>
  <si>
    <t>Restricted units - End of period</t>
  </si>
  <si>
    <t>Share Based Compensation Arrangement By Share Based Payment Award Equity Instruments Other Than Options Nonvested Weighted Average Grant Date Fair Value [Roll Forward]</t>
  </si>
  <si>
    <t>Weighted average grant date - Beginning Of Period</t>
  </si>
  <si>
    <t>Weighted average grant date - Granted</t>
  </si>
  <si>
    <t>Weighted average grant date - Lapsed</t>
  </si>
  <si>
    <t>Share Based Compensation Arrangement By Share Based Payment Award Equity Instruments Other Than Options Forfeitures Weighted Average Grant Date Fair Value</t>
  </si>
  <si>
    <t>Weighted average grant date - End Of Period</t>
  </si>
  <si>
    <t>Stockholders' Equity (Narrative) (Details) - USD ($)</t>
  </si>
  <si>
    <t>Oct. 22, 2018</t>
  </si>
  <si>
    <t>Equity, Class of Treasury Stock [Line Items]</t>
  </si>
  <si>
    <t>Preferred stock</t>
  </si>
  <si>
    <t>Common stock</t>
  </si>
  <si>
    <t>Stock Repurchase Program Remaining Authorized Repurchase Amount</t>
  </si>
  <si>
    <t>Stock repurchase program remaining number of shares authorized to be repurchased</t>
  </si>
  <si>
    <t>Stock Repurchase Program Authorized Amount</t>
  </si>
  <si>
    <t>Share price</t>
  </si>
  <si>
    <t>Preferred Stock Issue Costs</t>
  </si>
  <si>
    <t>Common Stock Issuance Cost</t>
  </si>
  <si>
    <t>Series C Convertible Preferred Stock</t>
  </si>
  <si>
    <t>Conversion of convertable securities, conversion rate ratio</t>
  </si>
  <si>
    <t>86.4225%</t>
  </si>
  <si>
    <t>Stockholders' Equity (Common shares held in treasury, activity) (Details) - USD ($) $ in Thousands</t>
  </si>
  <si>
    <t>Stockholders' Equity Note [Abstract]</t>
  </si>
  <si>
    <t>Beginning of year</t>
  </si>
  <si>
    <t>Common shares used for exercise of restricted stock units (Shares)</t>
  </si>
  <si>
    <t>End of year</t>
  </si>
  <si>
    <t>Beginning of period</t>
  </si>
  <si>
    <t>Common shares used for exercise of restricted stock units (Value)</t>
  </si>
  <si>
    <t>End of period</t>
  </si>
  <si>
    <t>Accumulated Other Comprehensive Income (Narrative) (Details) - USD ($) $ in Thousands</t>
  </si>
  <si>
    <t>Jan. 01, 2019</t>
  </si>
  <si>
    <t>Accumulated Other Comprehensive Income (Loss) [Line Items]</t>
  </si>
  <si>
    <t>Accumulated other comprehensive income, net of tax</t>
  </si>
  <si>
    <t>Accounting Standards Update 2017-12 [Member]</t>
  </si>
  <si>
    <t>Accumulated Other Comprehensive Income (Accumulated Comprehensive Income, net of income tax) (Details) - USD ($) $ in Thousands</t>
  </si>
  <si>
    <t>Accumulated other comprehensive (Loss) income, net of tax, Total</t>
  </si>
  <si>
    <t>Accumulated Other Than Temporary Impairment [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 $ in Thousands</t>
  </si>
  <si>
    <t>Beginning Balance</t>
  </si>
  <si>
    <t>Ending Balance</t>
  </si>
  <si>
    <t>Transfer of securities held to maturity to available-for-sale</t>
  </si>
  <si>
    <t>Other Comprehensive Income Loss Before Reclassifications Net Of Tax</t>
  </si>
  <si>
    <t>Reclassification Out Of Accumulated Other Comprehensive Income</t>
  </si>
  <si>
    <t>Other Comprehensive Income (Loss) Other Net Of Tax</t>
  </si>
  <si>
    <t>Net unrealized gains on securities available for sale</t>
  </si>
  <si>
    <t>Net unrealized loss on cash flow hedges</t>
  </si>
  <si>
    <t>Accumulated Other Comprehensive Income (Reclassifications out of other comprehensive income) (Details) - Reclassification out of Accumulated Other Comprehensive Income [Member] - USD ($)</t>
  </si>
  <si>
    <t>Reclassification Adjustment Out Of Accumulated Other Comprehensive Income [Line Items]</t>
  </si>
  <si>
    <t>Interest rate contract</t>
  </si>
  <si>
    <t>Gain On Sale Of Investments</t>
  </si>
  <si>
    <t>Residual tax effect from OIB's change in applicable tax rate AFS</t>
  </si>
  <si>
    <t>Tax effect from changes in tax rates</t>
  </si>
  <si>
    <t>Earnings Per Common Share (Narrative) (Details) - shares</t>
  </si>
  <si>
    <t>Weighted average stock anti dilutive effect excluded from calculation of earnings per share</t>
  </si>
  <si>
    <t>Conversion of Convertable Securities, Conversion rate, Ratio</t>
  </si>
  <si>
    <t>Earnings Per Common Share (Earnings per common share) (Details) - USD ($) $ / shares in Units, shares in Thousands, $ in Thousands</t>
  </si>
  <si>
    <t>Non-Convertible Preferred Stock Dividend (Series A,B and D)</t>
  </si>
  <si>
    <t>Convertible Preferred Stock Dividend (Series C)</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t>
  </si>
  <si>
    <t>Guarantee Obligations [Line Items]</t>
  </si>
  <si>
    <t>Acquired standby letters of credit and financial guarantees</t>
  </si>
  <si>
    <t>Unpaid principal balance of residential subject loans subject to credit recourse</t>
  </si>
  <si>
    <t>Repurchased GNMA</t>
  </si>
  <si>
    <t>Repurchased loans not subject to credit recourse provision</t>
  </si>
  <si>
    <t>Losses from repurchased loans subject to credit recourse</t>
  </si>
  <si>
    <t>Losses On Repurchased Loan Not Subject To Credit Recourse</t>
  </si>
  <si>
    <t>Serviced mortgage loans for third parties</t>
  </si>
  <si>
    <t>Funds Advanced To Investors Under Servicing Agreements</t>
  </si>
  <si>
    <t>Loan with recourse [Member]</t>
  </si>
  <si>
    <t>Liability for estimated credit losses to loans sold with credit recourse</t>
  </si>
  <si>
    <t>Loan serviced under representation warranties [Member]</t>
  </si>
  <si>
    <t>Guarantees (Changes in liabilty of estimated loss from credit recourse agreement) (Details) - USD ($) $ in Thousands</t>
  </si>
  <si>
    <t>Movement In Guaranteed Benefit Liability Gross [Roll Forward]</t>
  </si>
  <si>
    <t>Additions from Scotiabank PR &amp; USBI Acquisition</t>
  </si>
  <si>
    <t>Net (charge-off/terminations) recoveries</t>
  </si>
  <si>
    <t>Balance at the end of period</t>
  </si>
  <si>
    <t>Commitments and Contingencies (Narratives) (Details) - USD ($) $ in Thousands</t>
  </si>
  <si>
    <t>Line of credit reserve</t>
  </si>
  <si>
    <t>Commitments and Contingencies (Summarized credit-related financial instruments) (Details) - USD ($) $ in Thousands</t>
  </si>
  <si>
    <t>Commitments to extend credit</t>
  </si>
  <si>
    <t>Commercial letters of credit</t>
  </si>
  <si>
    <t>Standby letters of credit and financial guarantees</t>
  </si>
  <si>
    <t>Loans sold with recourse</t>
  </si>
  <si>
    <t>Operating Leases (Narrative) (Details) - USD ($) $ in Thousands</t>
  </si>
  <si>
    <t>Operating Leases [Line Items]</t>
  </si>
  <si>
    <t>Rent expenses</t>
  </si>
  <si>
    <t>Accounting Standards Update 2016-02 [Member]</t>
  </si>
  <si>
    <t>Lease standard initial adoption</t>
  </si>
  <si>
    <t>Operating Leases (Operating Lease Cost) (Details) $ in Thousands</t>
  </si>
  <si>
    <t>Lease costs</t>
  </si>
  <si>
    <t>Variable lease costs</t>
  </si>
  <si>
    <t>Short-term lease cost</t>
  </si>
  <si>
    <t>Lease income</t>
  </si>
  <si>
    <t>Total lease cost</t>
  </si>
  <si>
    <t>Operating Leases (Operating Lease Assets and Liabilities) (Details) - USD ($) $ in Thousands</t>
  </si>
  <si>
    <t>Rright-of-use assets</t>
  </si>
  <si>
    <t>Leases Liabilities</t>
  </si>
  <si>
    <t>Operating Leases (Operating Lease Terms) (Details)</t>
  </si>
  <si>
    <t>Weighted-average remaining lease term</t>
  </si>
  <si>
    <t>6 years 6 months</t>
  </si>
  <si>
    <t>Weighted-average discount rate</t>
  </si>
  <si>
    <t>6.80%</t>
  </si>
  <si>
    <t>Operating Leases (Future Minimum Payments for Operating Leases and Present Value) (Details) $ in Thousands</t>
  </si>
  <si>
    <t>2021</t>
  </si>
  <si>
    <t>2022</t>
  </si>
  <si>
    <t>2023</t>
  </si>
  <si>
    <t>2024</t>
  </si>
  <si>
    <t>Thereafter</t>
  </si>
  <si>
    <t>Total lease payments</t>
  </si>
  <si>
    <t>Operating Leases (Present Value of Operatign Leases) (Details) - USD ($) $ in Thousands</t>
  </si>
  <si>
    <t>Less imputed interest</t>
  </si>
  <si>
    <t>Present value of lease liabilities</t>
  </si>
  <si>
    <t>Operating Leases (Future Minimum Payments for Operating Leases) (Details) $ in Thousands</t>
  </si>
  <si>
    <t>Dec. 31, 2018USD ($)</t>
  </si>
  <si>
    <t>2020</t>
  </si>
  <si>
    <t>Total future minimum lease payments</t>
  </si>
  <si>
    <t>Fair Value of Financial Instruments (Assets and liabilities on recurring and non-recurring basis) (Details) - USD ($) $ in Thousands</t>
  </si>
  <si>
    <t>Fair Value, Assets and Liabilities Measured on Recurring and Nonrecurring Basis [Line Items]</t>
  </si>
  <si>
    <t>Available for sale securities</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commercial loan</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Reconciliation of assets and liabilities using significant unobservable inputs (Level 3)) (Details) - Fair Value, Measurements, Recurring [Member] - Servicing Assets [Member] - USD ($) $ in Thousands</t>
  </si>
  <si>
    <t>Fair Value, Assets Measured on Recurring Basis, Unobservable Input Reconciliation, Calculation [Roll Forward]</t>
  </si>
  <si>
    <t>New instruments acquired</t>
  </si>
  <si>
    <t>Change due to principal payments</t>
  </si>
  <si>
    <t>Changes in fair value of servicing assets</t>
  </si>
  <si>
    <t>Fair Value of Financial Instruments (Qualitative information for assets and liabilities) (Details) - USD ($) $ in Thousands</t>
  </si>
  <si>
    <t>Fair Value, Assets Measured on Recurring Basis, Unobservable Input Reconciliation [Line Items]</t>
  </si>
  <si>
    <t>Servicing Assets [Member] | Cash Flow Valuation Technique [Member]</t>
  </si>
  <si>
    <t>Fair Value assets and liabilities measured on reccurring basis</t>
  </si>
  <si>
    <t>Servicing Assets [Member] | Cash Flow Valuation Technique [Member] | Minimum [Member]</t>
  </si>
  <si>
    <t>Discount rate</t>
  </si>
  <si>
    <t>Servicing Assets [Member] | Cash Flow Valuation Technique [Member] | Maximum [Member]</t>
  </si>
  <si>
    <t>Collateral dependant impaired loan | Fair value of property or collateral [Member]</t>
  </si>
  <si>
    <t>Collateral dependant impaired loan | Fair value of property or collateral [Member] | Minimum [Member]</t>
  </si>
  <si>
    <t>Appraised Value</t>
  </si>
  <si>
    <t>14.20%</t>
  </si>
  <si>
    <t>Collateral dependant impaired loan | Fair value of property or collateral [Member] | Maximum [Member]</t>
  </si>
  <si>
    <t>42.20%</t>
  </si>
  <si>
    <t>Other non-collateral dependant impaired loans [Member] | Cash Flow Valuation Technique [Member]</t>
  </si>
  <si>
    <t>Other non-collateral dependant impaired loans [Member] | Cash Flow Valuation Technique [Member] | Minimum [Member]</t>
  </si>
  <si>
    <t>4.75%</t>
  </si>
  <si>
    <t>Other non-collateral dependant impaired loans [Member] | Cash Flow Valuation Technique [Member] | Maximum [Member]</t>
  </si>
  <si>
    <t>10.25%</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47.20%</t>
  </si>
  <si>
    <t>Other repossessed assets [Member] | Fair value of property or collateral [Member]</t>
  </si>
  <si>
    <t>Other repossessed assets [Member] | Fair value of property or collateral [Member] | Minimum [Member]</t>
  </si>
  <si>
    <t>Estimated net realizable value</t>
  </si>
  <si>
    <t>29.00%</t>
  </si>
  <si>
    <t>Other repossessed assets [Member] | Fair value of property or collateral [Member] | Maximum [Member]</t>
  </si>
  <si>
    <t>71.00%</t>
  </si>
  <si>
    <t>Fair Value of Financial Instruments (Estimated fair value and carrying value) (Details) - USD ($) $ in Thousands</t>
  </si>
  <si>
    <t>Assets, Fair Value Disclosure [Abstract]</t>
  </si>
  <si>
    <t>Federal Home Loan Bank (FHLB) stock</t>
  </si>
  <si>
    <t>Other Investments</t>
  </si>
  <si>
    <t>Assets,Carrying Value [Abstract]</t>
  </si>
  <si>
    <t>Restricted Cash And Cash Equivalents</t>
  </si>
  <si>
    <t>Trading Securities</t>
  </si>
  <si>
    <t>FDIC Indemnification Asset</t>
  </si>
  <si>
    <t>Liabilities,Carrying Value Disclosure [Abstract]</t>
  </si>
  <si>
    <t>Deposits, Total</t>
  </si>
  <si>
    <t>Securities Sold under Agreements to Repurchase</t>
  </si>
  <si>
    <t>Fair Value, Inputs, Level 1 [Member]</t>
  </si>
  <si>
    <t>Cash and Cash Equivalents, Fair Value Disclosure</t>
  </si>
  <si>
    <t>Restricted Cash, at Fair Value</t>
  </si>
  <si>
    <t>Cash and Cash Equivalents, at Carrying Value</t>
  </si>
  <si>
    <t>Liabilities, Fair Value Disclosure [Abstract]</t>
  </si>
  <si>
    <t>Derivative Liabilities Current</t>
  </si>
  <si>
    <t>Investment securities AFS , carrying value</t>
  </si>
  <si>
    <t>Investment held for sale, carrying amount</t>
  </si>
  <si>
    <t>Federal Home Loan Bank Stock at carrying value</t>
  </si>
  <si>
    <t>Other Investment, Carrying Value</t>
  </si>
  <si>
    <t>Derivative Assets, carrying value</t>
  </si>
  <si>
    <t>Derivative liabilities, carrying value</t>
  </si>
  <si>
    <t>Loans Including HFS Fair Value</t>
  </si>
  <si>
    <t>Receivables, Fair Value Disclosure</t>
  </si>
  <si>
    <t>Account Receivable and Other assets, Fair Value</t>
  </si>
  <si>
    <t>Deposits, Fair Value Disclosure</t>
  </si>
  <si>
    <t>Other Borrowings</t>
  </si>
  <si>
    <t>Servicing assets, carrying value</t>
  </si>
  <si>
    <t>Account receivable and oher assets, carrying value</t>
  </si>
  <si>
    <t>Banking and Finanial Service Revenues (Details) - USD ($) $ in Thousands</t>
  </si>
  <si>
    <t>Banking service revenues:</t>
  </si>
  <si>
    <t>Checking accounts fees</t>
  </si>
  <si>
    <t>Savings accounts fees</t>
  </si>
  <si>
    <t>Electronic Banking Fees</t>
  </si>
  <si>
    <t>Credit Life Commissions</t>
  </si>
  <si>
    <t>Branch service commissions</t>
  </si>
  <si>
    <t>Servicing and other loan fees</t>
  </si>
  <si>
    <t>International fees</t>
  </si>
  <si>
    <t>Miscellaneous income</t>
  </si>
  <si>
    <t>Total Banking Service Revenues</t>
  </si>
  <si>
    <t>Wealth management revenues:</t>
  </si>
  <si>
    <t>Insurance income</t>
  </si>
  <si>
    <t>Broker fees</t>
  </si>
  <si>
    <t>Trust fees</t>
  </si>
  <si>
    <t>Retirement plan and administration fees</t>
  </si>
  <si>
    <t>Investment Banking Fees</t>
  </si>
  <si>
    <t>Total Wealth Management Revenue</t>
  </si>
  <si>
    <t>Mortgage banking activities:</t>
  </si>
  <si>
    <t>Servicing Fees</t>
  </si>
  <si>
    <t>Gain (Loss) on Sale of Mortgage Loans and Valuation</t>
  </si>
  <si>
    <t>Total mortgage banking activities</t>
  </si>
  <si>
    <t>Business Segments (Details) - USD ($) $ in Thousands</t>
  </si>
  <si>
    <t>Segment Reporting Information [Line Items]</t>
  </si>
  <si>
    <t>Interest expense</t>
  </si>
  <si>
    <t>Provision for Loan and Lease Losses, net</t>
  </si>
  <si>
    <t>Total non-interest income (loss), net</t>
  </si>
  <si>
    <t>Non-interest expenses</t>
  </si>
  <si>
    <t>Intersegment revenues</t>
  </si>
  <si>
    <t>Intersegment expenses</t>
  </si>
  <si>
    <t>Income (loss) before income taxes</t>
  </si>
  <si>
    <t>Income tax expense (benefit)</t>
  </si>
  <si>
    <t>Net (Loss) Income Attributable to Parent</t>
  </si>
  <si>
    <t>Operating Segments [Member]</t>
  </si>
  <si>
    <t>Intersegment Elimination [Member]</t>
  </si>
  <si>
    <t>Banking [Member] | Operating Segments [Member]</t>
  </si>
  <si>
    <t>Financial Services | Operating Segments [Member]</t>
  </si>
  <si>
    <t>Treasury [Member] | Operating Segments [Member]</t>
  </si>
  <si>
    <t>OFG Bancorp (Holding Company Only) Financial Information (Narrative) (Details) - USD ($)</t>
  </si>
  <si>
    <t>Oriental Insurance [Member]</t>
  </si>
  <si>
    <t>Subsidiary Or Equity Method Investee [Line Items]</t>
  </si>
  <si>
    <t>Dividends And Interest Paid</t>
  </si>
  <si>
    <t>Oriental Financia Services [Member]</t>
  </si>
  <si>
    <t>OFG Bancorp (Holding Company Only) Financial Information (Balance Sheet) (Details) - USD ($) $ in Thousands</t>
  </si>
  <si>
    <t>Assets [Abstract]</t>
  </si>
  <si>
    <t>Liabilities and Stockholders' Equity [Abstract]</t>
  </si>
  <si>
    <t>Parent Company [Member]</t>
  </si>
  <si>
    <t>Investment in bank subsidiary, equity method</t>
  </si>
  <si>
    <t>Investment in nonbank subsidiaries, equity method</t>
  </si>
  <si>
    <t>Due From Bank Subsidiary</t>
  </si>
  <si>
    <t>Dividends Payable</t>
  </si>
  <si>
    <t>Due to Affiliates</t>
  </si>
  <si>
    <t>OFG Bancorp (Holding Company Only) Financial Information (Statement of Operations) (Details) - USD ($) $ in Thousands</t>
  </si>
  <si>
    <t>Income:</t>
  </si>
  <si>
    <t>Investment trading activities, net and other</t>
  </si>
  <si>
    <t>Expenses:</t>
  </si>
  <si>
    <t>Interest income</t>
  </si>
  <si>
    <t>Total income</t>
  </si>
  <si>
    <t>Operating expenses</t>
  </si>
  <si>
    <t>Total expenses</t>
  </si>
  <si>
    <t>Loss before changes in undistributed earnings of subsidiaries</t>
  </si>
  <si>
    <t>Bank Subsidiary [Member]</t>
  </si>
  <si>
    <t>Nonbank Subsidiaries [Member]</t>
  </si>
  <si>
    <t>OFG Bancorp (Holding Company Only) Financial Information (Statement of Comprehensive Income) (Details) - USD ($) $ in Thousands</t>
  </si>
  <si>
    <t>Condensed Statement Of Income Captions [Line Items]</t>
  </si>
  <si>
    <t>Other comprehensive income (loss) from bank subsidiary</t>
  </si>
  <si>
    <t>OFG Bancorp (Holding Company Only) Financial Information (Statement of Cash Flows) (Details) - USD ($) $ in Thousands</t>
  </si>
  <si>
    <t>Employee benefit adjustment</t>
  </si>
  <si>
    <t>Net decrease (increase) in other assets</t>
  </si>
  <si>
    <t>Net (decrease) increase in accrued expenses and other liabilities</t>
  </si>
  <si>
    <t>Cash flows from investing activities:</t>
  </si>
  <si>
    <t>Maturities and redemptions of investment securities available-for-sale</t>
  </si>
  <si>
    <t>Proceeds from sales of premises and equipment</t>
  </si>
  <si>
    <t>Cash flows from financing activities:</t>
  </si>
  <si>
    <t>Cash and cash equivalents at beginning of year</t>
  </si>
  <si>
    <t>Cash and cash equivalents at end of year</t>
  </si>
  <si>
    <t>Equity in undistributed earnings from subsidiary</t>
  </si>
  <si>
    <t>Proceeds from (payments to) exercise of stock options and lapsed restricted units, net</t>
  </si>
  <si>
    <t>Dividends paid</t>
  </si>
  <si>
    <t>Net change in cash and cash equivalents</t>
  </si>
  <si>
    <t>Dividends from subsidiary</t>
  </si>
  <si>
    <t>Net decrease in due from bank subsidiary</t>
  </si>
  <si>
    <t>Capital contribution to banking subsidia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sharedStrings.xml" Type="http://schemas.openxmlformats.org/officeDocument/2006/relationships/sharedStrings"/><Relationship Id="rId176" Target="styles.xml" Type="http://schemas.openxmlformats.org/officeDocument/2006/relationships/styles"/><Relationship Id="rId1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C15" s="5" t="n">
        <v>51398956</v>
      </c>
    </row>
    <row r="16" spans="1:4">
      <c r="A16" s="4" t="s">
        <v>28</v>
      </c>
      <c r="B16" s="4" t="s">
        <v>9</v>
      </c>
    </row>
    <row r="17" spans="1:4">
      <c r="A17" s="4" t="s">
        <v>29</v>
      </c>
      <c r="B17" s="4" t="s">
        <v>9</v>
      </c>
    </row>
    <row r="18" spans="1:4">
      <c r="A18" s="4" t="s">
        <v>30</v>
      </c>
      <c r="B18" s="4" t="s">
        <v>9</v>
      </c>
    </row>
    <row r="19" spans="1:4">
      <c r="A19" s="4" t="s">
        <v>31</v>
      </c>
      <c r="B19" s="4" t="s">
        <v>32</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34</v>
      </c>
    </row>
    <row r="25" spans="1:4">
      <c r="A25" s="4" t="s">
        <v>42</v>
      </c>
      <c r="B25" s="4" t="s">
        <v>43</v>
      </c>
    </row>
    <row r="26" spans="1:4">
      <c r="A26" s="4" t="s">
        <v>44</v>
      </c>
      <c r="B26" s="4" t="s">
        <v>45</v>
      </c>
    </row>
    <row r="27" spans="1:4">
      <c r="A27" s="4" t="s">
        <v>46</v>
      </c>
      <c r="B27" s="4" t="s">
        <v>47</v>
      </c>
    </row>
    <row r="28" spans="1:4">
      <c r="A28" s="4" t="s">
        <v>48</v>
      </c>
      <c r="B28" s="4" t="s">
        <v>9</v>
      </c>
    </row>
    <row r="29" spans="1:4">
      <c r="A29" s="4" t="s">
        <v>49</v>
      </c>
      <c r="B29" s="4" t="s">
        <v>50</v>
      </c>
    </row>
    <row r="30" spans="1:4">
      <c r="A30" s="4" t="s">
        <v>51</v>
      </c>
      <c r="D30" s="6" t="n">
        <v>1220</v>
      </c>
    </row>
    <row r="31" spans="1:4">
      <c r="A31" s="4" t="s">
        <v>52</v>
      </c>
      <c r="B31" s="4" t="s">
        <v>53</v>
      </c>
    </row>
    <row r="32" spans="1:4">
      <c r="A32" s="4" t="s">
        <v>54</v>
      </c>
      <c r="B32" s="4" t="s">
        <v>53</v>
      </c>
    </row>
    <row r="33" spans="1:4">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58</v>
      </c>
      <c r="D2" s="2" t="s">
        <v>136</v>
      </c>
    </row>
    <row r="3" spans="1:4">
      <c r="A3" s="3" t="s">
        <v>1201</v>
      </c>
    </row>
    <row r="4" spans="1:4">
      <c r="A4" s="4" t="s">
        <v>1202</v>
      </c>
      <c r="B4" s="6" t="n">
        <v>96792</v>
      </c>
      <c r="C4" s="6" t="n">
        <v>56108</v>
      </c>
      <c r="D4" s="6" t="n">
        <v>113139</v>
      </c>
    </row>
    <row r="5" spans="1:4">
      <c r="A5" s="4" t="s">
        <v>854</v>
      </c>
    </row>
    <row r="6" spans="1:4">
      <c r="A6" s="3" t="s">
        <v>1201</v>
      </c>
    </row>
    <row r="7" spans="1:4">
      <c r="A7" s="4" t="s">
        <v>977</v>
      </c>
      <c r="B7" s="5" t="n">
        <v>2062</v>
      </c>
      <c r="C7" s="5" t="n">
        <v>3862</v>
      </c>
      <c r="D7" s="5" t="n">
        <v>4300</v>
      </c>
    </row>
    <row r="8" spans="1:4">
      <c r="A8" s="4" t="s">
        <v>1203</v>
      </c>
      <c r="B8" s="5" t="n">
        <v>-1868</v>
      </c>
      <c r="C8" s="5" t="n">
        <v>-2837</v>
      </c>
      <c r="D8" s="5" t="n">
        <v>-4156</v>
      </c>
    </row>
    <row r="9" spans="1:4">
      <c r="A9" s="4" t="s">
        <v>1204</v>
      </c>
      <c r="B9" s="5" t="n">
        <v>609</v>
      </c>
      <c r="C9" s="5" t="n">
        <v>1334</v>
      </c>
      <c r="D9" s="5" t="n">
        <v>1871</v>
      </c>
    </row>
    <row r="10" spans="1:4">
      <c r="A10" s="4" t="s">
        <v>1202</v>
      </c>
      <c r="B10" s="5" t="n">
        <v>770</v>
      </c>
      <c r="C10" s="5" t="n">
        <v>-297</v>
      </c>
      <c r="D10" s="5" t="n">
        <v>1847</v>
      </c>
    </row>
    <row r="11" spans="1:4">
      <c r="A11" s="4" t="s">
        <v>981</v>
      </c>
      <c r="B11" s="5" t="n">
        <v>1573</v>
      </c>
      <c r="C11" s="5" t="n">
        <v>2062</v>
      </c>
      <c r="D11" s="5" t="n">
        <v>3862</v>
      </c>
    </row>
    <row r="12" spans="1:4">
      <c r="A12" s="4" t="s">
        <v>856</v>
      </c>
    </row>
    <row r="13" spans="1:4">
      <c r="A13" s="3" t="s">
        <v>1201</v>
      </c>
    </row>
    <row r="14" spans="1:4">
      <c r="A14" s="4" t="s">
        <v>977</v>
      </c>
      <c r="B14" s="5" t="n">
        <v>22</v>
      </c>
      <c r="C14" s="5" t="n">
        <v>42</v>
      </c>
      <c r="D14" s="5" t="n">
        <v>169</v>
      </c>
    </row>
    <row r="15" spans="1:4">
      <c r="A15" s="4" t="s">
        <v>1203</v>
      </c>
      <c r="B15" s="5" t="n">
        <v>-123</v>
      </c>
      <c r="C15" s="5" t="n">
        <v>-6</v>
      </c>
      <c r="D15" s="5" t="n">
        <v>-132</v>
      </c>
    </row>
    <row r="16" spans="1:4">
      <c r="A16" s="4" t="s">
        <v>1204</v>
      </c>
      <c r="B16" s="5" t="n">
        <v>6</v>
      </c>
      <c r="C16" s="5" t="n">
        <v>23</v>
      </c>
      <c r="D16" s="5" t="n">
        <v>5</v>
      </c>
    </row>
    <row r="17" spans="1:4">
      <c r="A17" s="4" t="s">
        <v>1202</v>
      </c>
      <c r="B17" s="5" t="n">
        <v>99</v>
      </c>
      <c r="C17" s="5" t="n">
        <v>-37</v>
      </c>
      <c r="D17" s="5" t="n">
        <v>0</v>
      </c>
    </row>
    <row r="18" spans="1:4">
      <c r="A18" s="4" t="s">
        <v>981</v>
      </c>
      <c r="B18" s="5" t="n">
        <v>4</v>
      </c>
      <c r="C18" s="5" t="n">
        <v>22</v>
      </c>
      <c r="D18" s="5" t="n">
        <v>42</v>
      </c>
    </row>
    <row r="19" spans="1:4">
      <c r="A19" s="4" t="s">
        <v>857</v>
      </c>
    </row>
    <row r="20" spans="1:4">
      <c r="A20" s="3" t="s">
        <v>1201</v>
      </c>
    </row>
    <row r="21" spans="1:4">
      <c r="A21" s="4" t="s">
        <v>977</v>
      </c>
      <c r="B21" s="5" t="n">
        <v>1905</v>
      </c>
      <c r="C21" s="5" t="n">
        <v>3225</v>
      </c>
      <c r="D21" s="5" t="n">
        <v>3028</v>
      </c>
    </row>
    <row r="22" spans="1:4">
      <c r="A22" s="4" t="s">
        <v>1203</v>
      </c>
      <c r="B22" s="5" t="n">
        <v>-1525</v>
      </c>
      <c r="C22" s="5" t="n">
        <v>-2459</v>
      </c>
      <c r="D22" s="5" t="n">
        <v>-3048</v>
      </c>
    </row>
    <row r="23" spans="1:4">
      <c r="A23" s="4" t="s">
        <v>1204</v>
      </c>
      <c r="B23" s="5" t="n">
        <v>353</v>
      </c>
      <c r="C23" s="5" t="n">
        <v>480</v>
      </c>
      <c r="D23" s="5" t="n">
        <v>446</v>
      </c>
    </row>
    <row r="24" spans="1:4">
      <c r="A24" s="4" t="s">
        <v>1202</v>
      </c>
      <c r="B24" s="5" t="n">
        <v>831</v>
      </c>
      <c r="C24" s="5" t="n">
        <v>659</v>
      </c>
      <c r="D24" s="5" t="n">
        <v>2799</v>
      </c>
    </row>
    <row r="25" spans="1:4">
      <c r="A25" s="4" t="s">
        <v>981</v>
      </c>
      <c r="B25" s="5" t="n">
        <v>1564</v>
      </c>
      <c r="C25" s="5" t="n">
        <v>1905</v>
      </c>
      <c r="D25" s="5" t="n">
        <v>3225</v>
      </c>
    </row>
    <row r="26" spans="1:4">
      <c r="A26" s="4" t="s">
        <v>858</v>
      </c>
    </row>
    <row r="27" spans="1:4">
      <c r="A27" s="3" t="s">
        <v>1201</v>
      </c>
    </row>
    <row r="28" spans="1:4">
      <c r="A28" s="4" t="s">
        <v>977</v>
      </c>
      <c r="B28" s="5" t="n">
        <v>135</v>
      </c>
      <c r="C28" s="5" t="n">
        <v>595</v>
      </c>
      <c r="D28" s="5" t="n">
        <v>1103</v>
      </c>
    </row>
    <row r="29" spans="1:4">
      <c r="A29" s="4" t="s">
        <v>1203</v>
      </c>
      <c r="B29" s="5" t="n">
        <v>-220</v>
      </c>
      <c r="C29" s="5" t="n">
        <v>-372</v>
      </c>
      <c r="D29" s="5" t="n">
        <v>-976</v>
      </c>
    </row>
    <row r="30" spans="1:4">
      <c r="A30" s="4" t="s">
        <v>1204</v>
      </c>
      <c r="B30" s="5" t="n">
        <v>250</v>
      </c>
      <c r="C30" s="5" t="n">
        <v>831</v>
      </c>
      <c r="D30" s="5" t="n">
        <v>1420</v>
      </c>
    </row>
    <row r="31" spans="1:4">
      <c r="A31" s="4" t="s">
        <v>1202</v>
      </c>
      <c r="B31" s="5" t="n">
        <v>-160</v>
      </c>
      <c r="C31" s="5" t="n">
        <v>-919</v>
      </c>
      <c r="D31" s="5" t="n">
        <v>-952</v>
      </c>
    </row>
    <row r="32" spans="1:4">
      <c r="A32" s="4" t="s">
        <v>981</v>
      </c>
      <c r="B32" s="5" t="n">
        <v>5</v>
      </c>
      <c r="C32" s="5" t="n">
        <v>135</v>
      </c>
      <c r="D32" s="5" t="n">
        <v>595</v>
      </c>
    </row>
    <row r="33" spans="1:4">
      <c r="A33" s="4" t="s">
        <v>867</v>
      </c>
    </row>
    <row r="34" spans="1:4">
      <c r="A34" s="3" t="s">
        <v>1201</v>
      </c>
    </row>
    <row r="35" spans="1:4">
      <c r="A35" s="4" t="s">
        <v>977</v>
      </c>
      <c r="B35" s="5" t="n">
        <v>95188</v>
      </c>
      <c r="C35" s="5" t="n">
        <v>92718</v>
      </c>
      <c r="D35" s="5" t="n">
        <v>58869</v>
      </c>
    </row>
    <row r="36" spans="1:4">
      <c r="A36" s="4" t="s">
        <v>1203</v>
      </c>
      <c r="B36" s="5" t="n">
        <v>-96825</v>
      </c>
      <c r="C36" s="5" t="n">
        <v>-72393</v>
      </c>
      <c r="D36" s="5" t="n">
        <v>-61856</v>
      </c>
    </row>
    <row r="37" spans="1:4">
      <c r="A37" s="4" t="s">
        <v>1204</v>
      </c>
      <c r="B37" s="5" t="n">
        <v>23345</v>
      </c>
      <c r="C37" s="5" t="n">
        <v>22802</v>
      </c>
      <c r="D37" s="5" t="n">
        <v>15389</v>
      </c>
    </row>
    <row r="38" spans="1:4">
      <c r="A38" s="4" t="s">
        <v>1202</v>
      </c>
      <c r="B38" s="5" t="n">
        <v>61763</v>
      </c>
      <c r="C38" s="5" t="n">
        <v>52061</v>
      </c>
      <c r="D38" s="5" t="n">
        <v>80316</v>
      </c>
    </row>
    <row r="39" spans="1:4">
      <c r="A39" s="4" t="s">
        <v>981</v>
      </c>
      <c r="B39" s="5" t="n">
        <v>83471</v>
      </c>
      <c r="C39" s="5" t="n">
        <v>95188</v>
      </c>
      <c r="D39" s="5" t="n">
        <v>92718</v>
      </c>
    </row>
    <row r="40" spans="1:4">
      <c r="A40" s="4" t="s">
        <v>869</v>
      </c>
    </row>
    <row r="41" spans="1:4">
      <c r="A41" s="3" t="s">
        <v>1201</v>
      </c>
    </row>
    <row r="42" spans="1:4">
      <c r="A42" s="4" t="s">
        <v>977</v>
      </c>
      <c r="B42" s="5" t="n">
        <v>19783</v>
      </c>
      <c r="C42" s="5" t="n">
        <v>20439</v>
      </c>
      <c r="D42" s="5" t="n">
        <v>17344</v>
      </c>
    </row>
    <row r="43" spans="1:4">
      <c r="A43" s="4" t="s">
        <v>1203</v>
      </c>
      <c r="B43" s="5" t="n">
        <v>-18564</v>
      </c>
      <c r="C43" s="5" t="n">
        <v>-5297</v>
      </c>
      <c r="D43" s="5" t="n">
        <v>-6623</v>
      </c>
    </row>
    <row r="44" spans="1:4">
      <c r="A44" s="4" t="s">
        <v>1204</v>
      </c>
      <c r="B44" s="5" t="n">
        <v>1533</v>
      </c>
      <c r="C44" s="5" t="n">
        <v>1047</v>
      </c>
      <c r="D44" s="5" t="n">
        <v>585</v>
      </c>
    </row>
    <row r="45" spans="1:4">
      <c r="A45" s="4" t="s">
        <v>1202</v>
      </c>
      <c r="B45" s="5" t="n">
        <v>5975</v>
      </c>
      <c r="C45" s="5" t="n">
        <v>3594</v>
      </c>
      <c r="D45" s="5" t="n">
        <v>9133</v>
      </c>
    </row>
    <row r="46" spans="1:4">
      <c r="A46" s="4" t="s">
        <v>981</v>
      </c>
      <c r="B46" s="5" t="n">
        <v>8727</v>
      </c>
      <c r="C46" s="5" t="n">
        <v>19783</v>
      </c>
      <c r="D46" s="5" t="n">
        <v>20439</v>
      </c>
    </row>
    <row r="47" spans="1:4">
      <c r="A47" s="4" t="s">
        <v>870</v>
      </c>
    </row>
    <row r="48" spans="1:4">
      <c r="A48" s="3" t="s">
        <v>1201</v>
      </c>
    </row>
    <row r="49" spans="1:4">
      <c r="A49" s="4" t="s">
        <v>977</v>
      </c>
      <c r="B49" s="5" t="n">
        <v>30326</v>
      </c>
      <c r="C49" s="5" t="n">
        <v>30258</v>
      </c>
      <c r="D49" s="5" t="n">
        <v>8995</v>
      </c>
    </row>
    <row r="50" spans="1:4">
      <c r="A50" s="4" t="s">
        <v>1203</v>
      </c>
      <c r="B50" s="5" t="n">
        <v>-12073</v>
      </c>
      <c r="C50" s="5" t="n">
        <v>-6782</v>
      </c>
      <c r="D50" s="5" t="n">
        <v>-7684</v>
      </c>
    </row>
    <row r="51" spans="1:4">
      <c r="A51" s="4" t="s">
        <v>1204</v>
      </c>
      <c r="B51" s="5" t="n">
        <v>1104</v>
      </c>
      <c r="C51" s="5" t="n">
        <v>654</v>
      </c>
      <c r="D51" s="5" t="n">
        <v>1281</v>
      </c>
    </row>
    <row r="52" spans="1:4">
      <c r="A52" s="4" t="s">
        <v>1202</v>
      </c>
      <c r="B52" s="5" t="n">
        <v>6632</v>
      </c>
      <c r="C52" s="5" t="n">
        <v>6196</v>
      </c>
      <c r="D52" s="5" t="n">
        <v>27666</v>
      </c>
    </row>
    <row r="53" spans="1:4">
      <c r="A53" s="4" t="s">
        <v>981</v>
      </c>
      <c r="B53" s="5" t="n">
        <v>25989</v>
      </c>
      <c r="C53" s="5" t="n">
        <v>30326</v>
      </c>
      <c r="D53" s="5" t="n">
        <v>30258</v>
      </c>
    </row>
    <row r="54" spans="1:4">
      <c r="A54" s="4" t="s">
        <v>871</v>
      </c>
    </row>
    <row r="55" spans="1:4">
      <c r="A55" s="3" t="s">
        <v>1201</v>
      </c>
    </row>
    <row r="56" spans="1:4">
      <c r="A56" s="4" t="s">
        <v>977</v>
      </c>
      <c r="B56" s="5" t="n">
        <v>15571</v>
      </c>
      <c r="C56" s="5" t="n">
        <v>16454</v>
      </c>
      <c r="D56" s="5" t="n">
        <v>13067</v>
      </c>
    </row>
    <row r="57" spans="1:4">
      <c r="A57" s="4" t="s">
        <v>1203</v>
      </c>
      <c r="B57" s="5" t="n">
        <v>-18910</v>
      </c>
      <c r="C57" s="5" t="n">
        <v>-17629</v>
      </c>
      <c r="D57" s="5" t="n">
        <v>-13641</v>
      </c>
    </row>
    <row r="58" spans="1:4">
      <c r="A58" s="4" t="s">
        <v>1204</v>
      </c>
      <c r="B58" s="5" t="n">
        <v>2014</v>
      </c>
      <c r="C58" s="5" t="n">
        <v>1757</v>
      </c>
      <c r="D58" s="5" t="n">
        <v>1209</v>
      </c>
    </row>
    <row r="59" spans="1:4">
      <c r="A59" s="4" t="s">
        <v>1202</v>
      </c>
      <c r="B59" s="5" t="n">
        <v>18207</v>
      </c>
      <c r="C59" s="5" t="n">
        <v>14989</v>
      </c>
      <c r="D59" s="5" t="n">
        <v>15819</v>
      </c>
    </row>
    <row r="60" spans="1:4">
      <c r="A60" s="4" t="s">
        <v>981</v>
      </c>
      <c r="B60" s="5" t="n">
        <v>16882</v>
      </c>
      <c r="C60" s="5" t="n">
        <v>15571</v>
      </c>
      <c r="D60" s="5" t="n">
        <v>16454</v>
      </c>
    </row>
    <row r="61" spans="1:4">
      <c r="A61" s="4" t="s">
        <v>1205</v>
      </c>
    </row>
    <row r="62" spans="1:4">
      <c r="A62" s="3" t="s">
        <v>1201</v>
      </c>
    </row>
    <row r="63" spans="1:4">
      <c r="A63" s="4" t="s">
        <v>977</v>
      </c>
      <c r="B63" s="5" t="n">
        <v>29508</v>
      </c>
      <c r="C63" s="5" t="n">
        <v>25567</v>
      </c>
      <c r="D63" s="5" t="n">
        <v>19463</v>
      </c>
    </row>
    <row r="64" spans="1:4">
      <c r="A64" s="4" t="s">
        <v>1203</v>
      </c>
      <c r="B64" s="5" t="n">
        <v>-47278</v>
      </c>
      <c r="C64" s="5" t="n">
        <v>-42685</v>
      </c>
      <c r="D64" s="5" t="n">
        <v>-33908</v>
      </c>
    </row>
    <row r="65" spans="1:4">
      <c r="A65" s="4" t="s">
        <v>1204</v>
      </c>
      <c r="B65" s="5" t="n">
        <v>18694</v>
      </c>
      <c r="C65" s="5" t="n">
        <v>19344</v>
      </c>
      <c r="D65" s="5" t="n">
        <v>12314</v>
      </c>
    </row>
    <row r="66" spans="1:4">
      <c r="A66" s="4" t="s">
        <v>1202</v>
      </c>
      <c r="B66" s="5" t="n">
        <v>30949</v>
      </c>
      <c r="C66" s="5" t="n">
        <v>27282</v>
      </c>
      <c r="D66" s="5" t="n">
        <v>27698</v>
      </c>
    </row>
    <row r="67" spans="1:4">
      <c r="A67" s="4" t="s">
        <v>981</v>
      </c>
      <c r="B67" s="5" t="n">
        <v>31873</v>
      </c>
      <c r="C67" s="5" t="n">
        <v>29508</v>
      </c>
      <c r="D67" s="5" t="n">
        <v>25567</v>
      </c>
    </row>
    <row r="68" spans="1:4">
      <c r="A68" s="4" t="s">
        <v>1206</v>
      </c>
    </row>
    <row r="69" spans="1:4">
      <c r="A69" s="3" t="s">
        <v>1201</v>
      </c>
    </row>
    <row r="70" spans="1:4">
      <c r="A70" s="4" t="s">
        <v>977</v>
      </c>
      <c r="B70" s="5" t="n">
        <v>42010</v>
      </c>
      <c r="C70" s="5" t="n">
        <v>45755</v>
      </c>
      <c r="D70" s="5" t="n">
        <v>31056</v>
      </c>
    </row>
    <row r="71" spans="1:4">
      <c r="A71" s="4" t="s">
        <v>1202</v>
      </c>
      <c r="B71" s="5" t="n">
        <v>31906</v>
      </c>
      <c r="C71" s="5" t="n">
        <v>1786</v>
      </c>
      <c r="D71" s="5" t="n">
        <v>24681</v>
      </c>
    </row>
    <row r="72" spans="1:4">
      <c r="A72" s="4" t="s">
        <v>1207</v>
      </c>
      <c r="B72" s="5" t="n">
        <v>-56880</v>
      </c>
      <c r="C72" s="5" t="n">
        <v>-5531</v>
      </c>
      <c r="D72" s="5" t="n">
        <v>-9982</v>
      </c>
    </row>
    <row r="73" spans="1:4">
      <c r="A73" s="4" t="s">
        <v>981</v>
      </c>
      <c r="B73" s="5" t="n">
        <v>17036</v>
      </c>
      <c r="C73" s="5" t="n">
        <v>42010</v>
      </c>
      <c r="D73" s="5" t="n">
        <v>45755</v>
      </c>
    </row>
    <row r="74" spans="1:4">
      <c r="A74" s="4" t="s">
        <v>1208</v>
      </c>
    </row>
    <row r="75" spans="1:4">
      <c r="A75" s="3" t="s">
        <v>1201</v>
      </c>
    </row>
    <row r="76" spans="1:4">
      <c r="A76" s="4" t="s">
        <v>977</v>
      </c>
      <c r="B76" s="5" t="n">
        <v>15225</v>
      </c>
      <c r="C76" s="5" t="n">
        <v>14085</v>
      </c>
      <c r="D76" s="5" t="n">
        <v>2682</v>
      </c>
    </row>
    <row r="77" spans="1:4">
      <c r="A77" s="4" t="s">
        <v>1202</v>
      </c>
      <c r="B77" s="5" t="n">
        <v>20115</v>
      </c>
      <c r="C77" s="5" t="n">
        <v>1331</v>
      </c>
      <c r="D77" s="5" t="n">
        <v>11497</v>
      </c>
    </row>
    <row r="78" spans="1:4">
      <c r="A78" s="4" t="s">
        <v>1207</v>
      </c>
      <c r="B78" s="5" t="n">
        <v>-25964</v>
      </c>
      <c r="C78" s="5" t="n">
        <v>-191</v>
      </c>
      <c r="D78" s="5" t="n">
        <v>-94</v>
      </c>
    </row>
    <row r="79" spans="1:4">
      <c r="A79" s="4" t="s">
        <v>981</v>
      </c>
      <c r="B79" s="5" t="n">
        <v>9376</v>
      </c>
      <c r="C79" s="5" t="n">
        <v>15225</v>
      </c>
      <c r="D79" s="5" t="n">
        <v>14085</v>
      </c>
    </row>
    <row r="80" spans="1:4">
      <c r="A80" s="4" t="s">
        <v>1209</v>
      </c>
    </row>
    <row r="81" spans="1:4">
      <c r="A81" s="3" t="s">
        <v>1201</v>
      </c>
    </row>
    <row r="82" spans="1:4">
      <c r="A82" s="4" t="s">
        <v>977</v>
      </c>
      <c r="B82" s="5" t="n">
        <v>20641</v>
      </c>
      <c r="C82" s="5" t="n">
        <v>23691</v>
      </c>
      <c r="D82" s="5" t="n">
        <v>23452</v>
      </c>
    </row>
    <row r="83" spans="1:4">
      <c r="A83" s="4" t="s">
        <v>1202</v>
      </c>
      <c r="B83" s="5" t="n">
        <v>14719</v>
      </c>
      <c r="C83" s="5" t="n">
        <v>1360</v>
      </c>
      <c r="D83" s="5" t="n">
        <v>9758</v>
      </c>
    </row>
    <row r="84" spans="1:4">
      <c r="A84" s="4" t="s">
        <v>1207</v>
      </c>
      <c r="B84" s="5" t="n">
        <v>-28647</v>
      </c>
      <c r="C84" s="5" t="n">
        <v>-4410</v>
      </c>
      <c r="D84" s="5" t="n">
        <v>-9519</v>
      </c>
    </row>
    <row r="85" spans="1:4">
      <c r="A85" s="4" t="s">
        <v>981</v>
      </c>
      <c r="B85" s="5" t="n">
        <v>6713</v>
      </c>
      <c r="C85" s="5" t="n">
        <v>20641</v>
      </c>
      <c r="D85" s="5" t="n">
        <v>23691</v>
      </c>
    </row>
    <row r="86" spans="1:4">
      <c r="A86" s="4" t="s">
        <v>1210</v>
      </c>
    </row>
    <row r="87" spans="1:4">
      <c r="A87" s="3" t="s">
        <v>1201</v>
      </c>
    </row>
    <row r="88" spans="1:4">
      <c r="A88" s="4" t="s">
        <v>977</v>
      </c>
      <c r="B88" s="5" t="n">
        <v>0</v>
      </c>
      <c r="C88" s="5" t="n">
        <v>18</v>
      </c>
      <c r="D88" s="5" t="n">
        <v>0</v>
      </c>
    </row>
    <row r="89" spans="1:4">
      <c r="A89" s="4" t="s">
        <v>1202</v>
      </c>
      <c r="B89" s="5" t="n">
        <v>0</v>
      </c>
      <c r="C89" s="5" t="n">
        <v>-18</v>
      </c>
      <c r="D89" s="5" t="n">
        <v>18</v>
      </c>
    </row>
    <row r="90" spans="1:4">
      <c r="A90" s="4" t="s">
        <v>1207</v>
      </c>
      <c r="B90" s="5" t="n">
        <v>0</v>
      </c>
      <c r="C90" s="5" t="n">
        <v>0</v>
      </c>
      <c r="D90" s="5" t="n">
        <v>0</v>
      </c>
    </row>
    <row r="91" spans="1:4">
      <c r="A91" s="4" t="s">
        <v>981</v>
      </c>
      <c r="B91" s="5" t="n">
        <v>0</v>
      </c>
      <c r="C91" s="5" t="n">
        <v>0</v>
      </c>
      <c r="D91" s="5" t="n">
        <v>18</v>
      </c>
    </row>
    <row r="92" spans="1:4">
      <c r="A92" s="4" t="s">
        <v>1211</v>
      </c>
    </row>
    <row r="93" spans="1:4">
      <c r="A93" s="3" t="s">
        <v>1201</v>
      </c>
    </row>
    <row r="94" spans="1:4">
      <c r="A94" s="4" t="s">
        <v>977</v>
      </c>
      <c r="B94" s="5" t="n">
        <v>6144</v>
      </c>
      <c r="C94" s="5" t="n">
        <v>7961</v>
      </c>
      <c r="D94" s="5" t="n">
        <v>4922</v>
      </c>
    </row>
    <row r="95" spans="1:4">
      <c r="A95" s="4" t="s">
        <v>1202</v>
      </c>
      <c r="B95" s="5" t="n">
        <v>-2928</v>
      </c>
      <c r="C95" s="5" t="n">
        <v>-887</v>
      </c>
      <c r="D95" s="5" t="n">
        <v>3408</v>
      </c>
    </row>
    <row r="96" spans="1:4">
      <c r="A96" s="4" t="s">
        <v>1207</v>
      </c>
      <c r="B96" s="5" t="n">
        <v>-2269</v>
      </c>
      <c r="C96" s="5" t="n">
        <v>-930</v>
      </c>
      <c r="D96" s="5" t="n">
        <v>-369</v>
      </c>
    </row>
    <row r="97" spans="1:4">
      <c r="A97" s="4" t="s">
        <v>981</v>
      </c>
      <c r="B97" s="6" t="n">
        <v>947</v>
      </c>
      <c r="C97" s="6" t="n">
        <v>6144</v>
      </c>
      <c r="D97" s="6" t="n">
        <v>796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212</v>
      </c>
      <c r="B1" s="2" t="s">
        <v>2</v>
      </c>
      <c r="C1" s="2" t="s">
        <v>58</v>
      </c>
      <c r="D1" s="2" t="s">
        <v>136</v>
      </c>
      <c r="E1" s="2" t="s">
        <v>964</v>
      </c>
    </row>
    <row r="2" spans="1:5">
      <c r="A2" s="4" t="s">
        <v>854</v>
      </c>
    </row>
    <row r="3" spans="1:5">
      <c r="A3" s="3" t="s">
        <v>1195</v>
      </c>
    </row>
    <row r="4" spans="1:5">
      <c r="A4" s="4" t="s">
        <v>1213</v>
      </c>
      <c r="B4" s="6" t="n">
        <v>2000</v>
      </c>
      <c r="C4" s="6" t="n">
        <v>14000</v>
      </c>
    </row>
    <row r="5" spans="1:5">
      <c r="A5" s="4" t="s">
        <v>1214</v>
      </c>
      <c r="B5" s="5" t="n">
        <v>1571000</v>
      </c>
      <c r="C5" s="5" t="n">
        <v>2048000</v>
      </c>
    </row>
    <row r="6" spans="1:5">
      <c r="A6" s="4" t="s">
        <v>1215</v>
      </c>
      <c r="B6" s="5" t="n">
        <v>1573000</v>
      </c>
      <c r="C6" s="5" t="n">
        <v>2062000</v>
      </c>
      <c r="D6" s="6" t="n">
        <v>3862000</v>
      </c>
      <c r="E6" s="6" t="n">
        <v>4300000</v>
      </c>
    </row>
    <row r="7" spans="1:5">
      <c r="A7" s="4" t="s">
        <v>1216</v>
      </c>
      <c r="B7" s="5" t="n">
        <v>678000</v>
      </c>
      <c r="C7" s="5" t="n">
        <v>747000</v>
      </c>
    </row>
    <row r="8" spans="1:5">
      <c r="A8" s="4" t="s">
        <v>1217</v>
      </c>
      <c r="B8" s="5" t="n">
        <v>22392000</v>
      </c>
      <c r="C8" s="5" t="n">
        <v>30222000</v>
      </c>
    </row>
    <row r="9" spans="1:5">
      <c r="A9" s="4" t="s">
        <v>855</v>
      </c>
      <c r="B9" s="5" t="n">
        <v>23070000</v>
      </c>
      <c r="C9" s="5" t="n">
        <v>30969000</v>
      </c>
    </row>
    <row r="10" spans="1:5">
      <c r="A10" s="4" t="s">
        <v>856</v>
      </c>
    </row>
    <row r="11" spans="1:5">
      <c r="A11" s="3" t="s">
        <v>1195</v>
      </c>
    </row>
    <row r="12" spans="1:5">
      <c r="A12" s="4" t="s">
        <v>1213</v>
      </c>
      <c r="B12" s="5" t="n">
        <v>2000</v>
      </c>
      <c r="C12" s="5" t="n">
        <v>14000</v>
      </c>
    </row>
    <row r="13" spans="1:5">
      <c r="A13" s="4" t="s">
        <v>1214</v>
      </c>
      <c r="B13" s="5" t="n">
        <v>2000</v>
      </c>
      <c r="C13" s="5" t="n">
        <v>8000</v>
      </c>
    </row>
    <row r="14" spans="1:5">
      <c r="A14" s="4" t="s">
        <v>1215</v>
      </c>
      <c r="B14" s="5" t="n">
        <v>4000</v>
      </c>
      <c r="C14" s="5" t="n">
        <v>22000</v>
      </c>
      <c r="D14" s="5" t="n">
        <v>42000</v>
      </c>
      <c r="E14" s="5" t="n">
        <v>169000</v>
      </c>
    </row>
    <row r="15" spans="1:5">
      <c r="A15" s="4" t="s">
        <v>1216</v>
      </c>
      <c r="B15" s="5" t="n">
        <v>678000</v>
      </c>
      <c r="C15" s="5" t="n">
        <v>747000</v>
      </c>
    </row>
    <row r="16" spans="1:5">
      <c r="A16" s="4" t="s">
        <v>1217</v>
      </c>
      <c r="B16" s="5" t="n">
        <v>1463000</v>
      </c>
      <c r="C16" s="5" t="n">
        <v>1799000</v>
      </c>
    </row>
    <row r="17" spans="1:5">
      <c r="A17" s="4" t="s">
        <v>855</v>
      </c>
      <c r="B17" s="5" t="n">
        <v>2141000</v>
      </c>
      <c r="C17" s="5" t="n">
        <v>2546000</v>
      </c>
    </row>
    <row r="18" spans="1:5">
      <c r="A18" s="4" t="s">
        <v>857</v>
      </c>
    </row>
    <row r="19" spans="1:5">
      <c r="A19" s="3" t="s">
        <v>1195</v>
      </c>
    </row>
    <row r="20" spans="1:5">
      <c r="A20" s="4" t="s">
        <v>1213</v>
      </c>
      <c r="B20" s="5" t="n">
        <v>0</v>
      </c>
      <c r="C20" s="5" t="n">
        <v>0</v>
      </c>
    </row>
    <row r="21" spans="1:5">
      <c r="A21" s="4" t="s">
        <v>1214</v>
      </c>
      <c r="B21" s="5" t="n">
        <v>1564000</v>
      </c>
      <c r="C21" s="5" t="n">
        <v>1905000</v>
      </c>
    </row>
    <row r="22" spans="1:5">
      <c r="A22" s="4" t="s">
        <v>1215</v>
      </c>
      <c r="B22" s="5" t="n">
        <v>1564000</v>
      </c>
      <c r="C22" s="5" t="n">
        <v>1905000</v>
      </c>
      <c r="D22" s="5" t="n">
        <v>3225000</v>
      </c>
      <c r="E22" s="5" t="n">
        <v>3028000</v>
      </c>
    </row>
    <row r="23" spans="1:5">
      <c r="A23" s="4" t="s">
        <v>1216</v>
      </c>
      <c r="B23" s="5" t="n">
        <v>0</v>
      </c>
      <c r="C23" s="5" t="n">
        <v>0</v>
      </c>
    </row>
    <row r="24" spans="1:5">
      <c r="A24" s="4" t="s">
        <v>1217</v>
      </c>
      <c r="B24" s="5" t="n">
        <v>20794000</v>
      </c>
      <c r="C24" s="5" t="n">
        <v>23988000</v>
      </c>
    </row>
    <row r="25" spans="1:5">
      <c r="A25" s="4" t="s">
        <v>855</v>
      </c>
      <c r="B25" s="5" t="n">
        <v>20794000</v>
      </c>
      <c r="C25" s="5" t="n">
        <v>23988000</v>
      </c>
    </row>
    <row r="26" spans="1:5">
      <c r="A26" s="4" t="s">
        <v>1218</v>
      </c>
    </row>
    <row r="27" spans="1:5">
      <c r="A27" s="3" t="s">
        <v>1195</v>
      </c>
    </row>
    <row r="28" spans="1:5">
      <c r="A28" s="4" t="s">
        <v>1213</v>
      </c>
      <c r="B28" s="5" t="n">
        <v>0</v>
      </c>
      <c r="C28" s="5" t="n">
        <v>0</v>
      </c>
    </row>
    <row r="29" spans="1:5">
      <c r="A29" s="4" t="s">
        <v>1214</v>
      </c>
      <c r="B29" s="5" t="n">
        <v>5000</v>
      </c>
      <c r="C29" s="5" t="n">
        <v>135000</v>
      </c>
    </row>
    <row r="30" spans="1:5">
      <c r="A30" s="4" t="s">
        <v>1215</v>
      </c>
      <c r="B30" s="5" t="n">
        <v>5000</v>
      </c>
      <c r="C30" s="5" t="n">
        <v>135000</v>
      </c>
    </row>
    <row r="31" spans="1:5">
      <c r="A31" s="4" t="s">
        <v>1216</v>
      </c>
      <c r="B31" s="5" t="n">
        <v>0</v>
      </c>
      <c r="C31" s="5" t="n">
        <v>0</v>
      </c>
    </row>
    <row r="32" spans="1:5">
      <c r="A32" s="4" t="s">
        <v>1217</v>
      </c>
      <c r="B32" s="5" t="n">
        <v>135000</v>
      </c>
      <c r="C32" s="5" t="n">
        <v>4435000</v>
      </c>
    </row>
    <row r="33" spans="1:5">
      <c r="A33" s="4" t="s">
        <v>855</v>
      </c>
      <c r="B33" s="5" t="n">
        <v>135000</v>
      </c>
      <c r="C33" s="5" t="n">
        <v>4435000</v>
      </c>
    </row>
    <row r="34" spans="1:5">
      <c r="A34" s="4" t="s">
        <v>1196</v>
      </c>
    </row>
    <row r="35" spans="1:5">
      <c r="A35" s="3" t="s">
        <v>1195</v>
      </c>
    </row>
    <row r="36" spans="1:5">
      <c r="A36" s="4" t="s">
        <v>855</v>
      </c>
      <c r="B36" s="5" t="n">
        <v>531015000</v>
      </c>
      <c r="C36" s="5" t="n">
        <v>689612000</v>
      </c>
    </row>
    <row r="37" spans="1:5">
      <c r="A37" s="4" t="s">
        <v>1197</v>
      </c>
    </row>
    <row r="38" spans="1:5">
      <c r="A38" s="3" t="s">
        <v>1195</v>
      </c>
    </row>
    <row r="39" spans="1:5">
      <c r="A39" s="4" t="s">
        <v>855</v>
      </c>
      <c r="B39" s="5" t="n">
        <v>411531000</v>
      </c>
      <c r="C39" s="5" t="n">
        <v>492890000</v>
      </c>
    </row>
    <row r="40" spans="1:5">
      <c r="A40" s="4" t="s">
        <v>1198</v>
      </c>
    </row>
    <row r="41" spans="1:5">
      <c r="A41" s="3" t="s">
        <v>1195</v>
      </c>
    </row>
    <row r="42" spans="1:5">
      <c r="A42" s="4" t="s">
        <v>855</v>
      </c>
      <c r="B42" s="5" t="n">
        <v>117694000</v>
      </c>
      <c r="C42" s="5" t="n">
        <v>182319000</v>
      </c>
    </row>
    <row r="43" spans="1:5">
      <c r="A43" s="4" t="s">
        <v>867</v>
      </c>
    </row>
    <row r="44" spans="1:5">
      <c r="A44" s="3" t="s">
        <v>1195</v>
      </c>
    </row>
    <row r="45" spans="1:5">
      <c r="A45" s="4" t="s">
        <v>1213</v>
      </c>
      <c r="B45" s="5" t="n">
        <v>15089000</v>
      </c>
      <c r="C45" s="5" t="n">
        <v>18620000</v>
      </c>
    </row>
    <row r="46" spans="1:5">
      <c r="A46" s="4" t="s">
        <v>1214</v>
      </c>
      <c r="B46" s="5" t="n">
        <v>68382000</v>
      </c>
      <c r="C46" s="5" t="n">
        <v>76568000</v>
      </c>
    </row>
    <row r="47" spans="1:5">
      <c r="A47" s="4" t="s">
        <v>1215</v>
      </c>
      <c r="B47" s="5" t="n">
        <v>83471000</v>
      </c>
      <c r="C47" s="5" t="n">
        <v>95188000</v>
      </c>
      <c r="D47" s="5" t="n">
        <v>92718000</v>
      </c>
      <c r="E47" s="5" t="n">
        <v>58869000</v>
      </c>
    </row>
    <row r="48" spans="1:5">
      <c r="A48" s="4" t="s">
        <v>1216</v>
      </c>
      <c r="B48" s="5" t="n">
        <v>131646000</v>
      </c>
      <c r="C48" s="5" t="n">
        <v>165403000</v>
      </c>
    </row>
    <row r="49" spans="1:5">
      <c r="A49" s="4" t="s">
        <v>1217</v>
      </c>
      <c r="B49" s="5" t="n">
        <v>3752634000</v>
      </c>
      <c r="C49" s="5" t="n">
        <v>3579669000</v>
      </c>
    </row>
    <row r="50" spans="1:5">
      <c r="A50" s="4" t="s">
        <v>855</v>
      </c>
      <c r="B50" s="5" t="n">
        <v>3884280000</v>
      </c>
      <c r="C50" s="5" t="n">
        <v>3745072000</v>
      </c>
    </row>
    <row r="51" spans="1:5">
      <c r="A51" s="4" t="s">
        <v>869</v>
      </c>
    </row>
    <row r="52" spans="1:5">
      <c r="A52" s="3" t="s">
        <v>1195</v>
      </c>
    </row>
    <row r="53" spans="1:5">
      <c r="A53" s="4" t="s">
        <v>1213</v>
      </c>
      <c r="B53" s="5" t="n">
        <v>6874000</v>
      </c>
      <c r="C53" s="5" t="n">
        <v>10186000</v>
      </c>
    </row>
    <row r="54" spans="1:5">
      <c r="A54" s="4" t="s">
        <v>1214</v>
      </c>
      <c r="B54" s="5" t="n">
        <v>1853000</v>
      </c>
      <c r="C54" s="5" t="n">
        <v>9597000</v>
      </c>
    </row>
    <row r="55" spans="1:5">
      <c r="A55" s="4" t="s">
        <v>1215</v>
      </c>
      <c r="B55" s="5" t="n">
        <v>8727000</v>
      </c>
      <c r="C55" s="5" t="n">
        <v>19783000</v>
      </c>
      <c r="D55" s="5" t="n">
        <v>20439000</v>
      </c>
      <c r="E55" s="5" t="n">
        <v>17344000</v>
      </c>
    </row>
    <row r="56" spans="1:5">
      <c r="A56" s="4" t="s">
        <v>1216</v>
      </c>
      <c r="B56" s="5" t="n">
        <v>71196000</v>
      </c>
      <c r="C56" s="5" t="n">
        <v>84174000</v>
      </c>
    </row>
    <row r="57" spans="1:5">
      <c r="A57" s="4" t="s">
        <v>1217</v>
      </c>
      <c r="B57" s="5" t="n">
        <v>506220000</v>
      </c>
      <c r="C57" s="5" t="n">
        <v>584635000</v>
      </c>
    </row>
    <row r="58" spans="1:5">
      <c r="A58" s="4" t="s">
        <v>855</v>
      </c>
      <c r="B58" s="5" t="n">
        <v>577416000</v>
      </c>
      <c r="C58" s="5" t="n">
        <v>668809000</v>
      </c>
    </row>
    <row r="59" spans="1:5">
      <c r="A59" s="4" t="s">
        <v>870</v>
      </c>
    </row>
    <row r="60" spans="1:5">
      <c r="A60" s="3" t="s">
        <v>1195</v>
      </c>
    </row>
    <row r="61" spans="1:5">
      <c r="A61" s="4" t="s">
        <v>1213</v>
      </c>
      <c r="B61" s="5" t="n">
        <v>8215000</v>
      </c>
      <c r="C61" s="5" t="n">
        <v>8434000</v>
      </c>
    </row>
    <row r="62" spans="1:5">
      <c r="A62" s="4" t="s">
        <v>1214</v>
      </c>
      <c r="B62" s="5" t="n">
        <v>17774000</v>
      </c>
      <c r="C62" s="5" t="n">
        <v>21892000</v>
      </c>
    </row>
    <row r="63" spans="1:5">
      <c r="A63" s="4" t="s">
        <v>1215</v>
      </c>
      <c r="B63" s="5" t="n">
        <v>25989000</v>
      </c>
      <c r="C63" s="5" t="n">
        <v>30326000</v>
      </c>
      <c r="D63" s="5" t="n">
        <v>30258000</v>
      </c>
      <c r="E63" s="5" t="n">
        <v>8995000</v>
      </c>
    </row>
    <row r="64" spans="1:5">
      <c r="A64" s="4" t="s">
        <v>1216</v>
      </c>
      <c r="B64" s="5" t="n">
        <v>60450000</v>
      </c>
      <c r="C64" s="5" t="n">
        <v>81229000</v>
      </c>
    </row>
    <row r="65" spans="1:5">
      <c r="A65" s="4" t="s">
        <v>1217</v>
      </c>
      <c r="B65" s="5" t="n">
        <v>1607044000</v>
      </c>
      <c r="C65" s="5" t="n">
        <v>1516359000</v>
      </c>
    </row>
    <row r="66" spans="1:5">
      <c r="A66" s="4" t="s">
        <v>855</v>
      </c>
      <c r="B66" s="5" t="n">
        <v>1667494000</v>
      </c>
      <c r="C66" s="5" t="n">
        <v>1597588000</v>
      </c>
    </row>
    <row r="67" spans="1:5">
      <c r="A67" s="4" t="s">
        <v>871</v>
      </c>
    </row>
    <row r="68" spans="1:5">
      <c r="A68" s="3" t="s">
        <v>1195</v>
      </c>
    </row>
    <row r="69" spans="1:5">
      <c r="A69" s="4" t="s">
        <v>1213</v>
      </c>
      <c r="B69" s="5" t="n">
        <v>0</v>
      </c>
      <c r="C69" s="5" t="n">
        <v>0</v>
      </c>
    </row>
    <row r="70" spans="1:5">
      <c r="A70" s="4" t="s">
        <v>1214</v>
      </c>
      <c r="B70" s="5" t="n">
        <v>16882000</v>
      </c>
      <c r="C70" s="5" t="n">
        <v>15571000</v>
      </c>
    </row>
    <row r="71" spans="1:5">
      <c r="A71" s="4" t="s">
        <v>1215</v>
      </c>
      <c r="B71" s="5" t="n">
        <v>16882000</v>
      </c>
      <c r="C71" s="5" t="n">
        <v>15571000</v>
      </c>
      <c r="D71" s="5" t="n">
        <v>16454000</v>
      </c>
      <c r="E71" s="5" t="n">
        <v>13067000</v>
      </c>
    </row>
    <row r="72" spans="1:5">
      <c r="A72" s="4" t="s">
        <v>1216</v>
      </c>
      <c r="B72" s="5" t="n">
        <v>0</v>
      </c>
      <c r="C72" s="5" t="n">
        <v>0</v>
      </c>
    </row>
    <row r="73" spans="1:5">
      <c r="A73" s="4" t="s">
        <v>1217</v>
      </c>
      <c r="B73" s="5" t="n">
        <v>361638000</v>
      </c>
      <c r="C73" s="5" t="n">
        <v>348980000</v>
      </c>
    </row>
    <row r="74" spans="1:5">
      <c r="A74" s="4" t="s">
        <v>855</v>
      </c>
      <c r="B74" s="5" t="n">
        <v>361638000</v>
      </c>
      <c r="C74" s="5" t="n">
        <v>348980000</v>
      </c>
    </row>
    <row r="75" spans="1:5">
      <c r="A75" s="4" t="s">
        <v>872</v>
      </c>
    </row>
    <row r="76" spans="1:5">
      <c r="A76" s="3" t="s">
        <v>1195</v>
      </c>
    </row>
    <row r="77" spans="1:5">
      <c r="A77" s="4" t="s">
        <v>1213</v>
      </c>
      <c r="B77" s="5" t="n">
        <v>0</v>
      </c>
      <c r="C77" s="5" t="n">
        <v>0</v>
      </c>
    </row>
    <row r="78" spans="1:5">
      <c r="A78" s="4" t="s">
        <v>1214</v>
      </c>
      <c r="B78" s="5" t="n">
        <v>31873000</v>
      </c>
      <c r="C78" s="5" t="n">
        <v>29508000</v>
      </c>
    </row>
    <row r="79" spans="1:5">
      <c r="A79" s="4" t="s">
        <v>1215</v>
      </c>
      <c r="B79" s="5" t="n">
        <v>31873000</v>
      </c>
      <c r="C79" s="5" t="n">
        <v>29508000</v>
      </c>
      <c r="D79" s="6" t="n">
        <v>25567000</v>
      </c>
      <c r="E79" s="6" t="n">
        <v>19463000</v>
      </c>
    </row>
    <row r="80" spans="1:5">
      <c r="A80" s="4" t="s">
        <v>1216</v>
      </c>
      <c r="B80" s="5" t="n">
        <v>0</v>
      </c>
      <c r="C80" s="5" t="n">
        <v>0</v>
      </c>
    </row>
    <row r="81" spans="1:5">
      <c r="A81" s="4" t="s">
        <v>1217</v>
      </c>
      <c r="B81" s="5" t="n">
        <v>1277732000</v>
      </c>
      <c r="C81" s="5" t="n">
        <v>1129695000</v>
      </c>
    </row>
    <row r="82" spans="1:5">
      <c r="A82" s="4" t="s">
        <v>855</v>
      </c>
      <c r="B82" s="6" t="n">
        <v>1277732000</v>
      </c>
      <c r="C82" s="6" t="n">
        <v>1129695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58</v>
      </c>
      <c r="D2" s="2" t="s">
        <v>136</v>
      </c>
    </row>
    <row r="3" spans="1:4">
      <c r="A3" s="4" t="s">
        <v>1220</v>
      </c>
    </row>
    <row r="4" spans="1:4">
      <c r="A4" s="3" t="s">
        <v>1221</v>
      </c>
    </row>
    <row r="5" spans="1:4">
      <c r="A5" s="4" t="s">
        <v>977</v>
      </c>
      <c r="B5" s="6" t="n">
        <v>24971</v>
      </c>
      <c r="C5" s="6" t="n">
        <v>25174</v>
      </c>
      <c r="D5" s="6" t="n">
        <v>21281</v>
      </c>
    </row>
    <row r="6" spans="1:4">
      <c r="A6" s="4" t="s">
        <v>1222</v>
      </c>
      <c r="B6" s="5" t="n">
        <v>2353</v>
      </c>
      <c r="C6" s="5" t="n">
        <v>2567</v>
      </c>
      <c r="D6" s="5" t="n">
        <v>6725</v>
      </c>
    </row>
    <row r="7" spans="1:4">
      <c r="A7" s="4" t="s">
        <v>1207</v>
      </c>
      <c r="B7" s="5" t="n">
        <v>-12865</v>
      </c>
      <c r="C7" s="5" t="n">
        <v>-2770</v>
      </c>
      <c r="D7" s="5" t="n">
        <v>-2832</v>
      </c>
    </row>
    <row r="8" spans="1:4">
      <c r="A8" s="4" t="s">
        <v>981</v>
      </c>
      <c r="B8" s="5" t="n">
        <v>14459</v>
      </c>
      <c r="C8" s="5" t="n">
        <v>24971</v>
      </c>
      <c r="D8" s="5" t="n">
        <v>25174</v>
      </c>
    </row>
    <row r="9" spans="1:4">
      <c r="A9" s="4" t="s">
        <v>999</v>
      </c>
    </row>
    <row r="10" spans="1:4">
      <c r="A10" s="3" t="s">
        <v>1221</v>
      </c>
    </row>
    <row r="11" spans="1:4">
      <c r="A11" s="4" t="s">
        <v>977</v>
      </c>
      <c r="B11" s="5" t="n">
        <v>15382</v>
      </c>
      <c r="C11" s="5" t="n">
        <v>15187</v>
      </c>
      <c r="D11" s="5" t="n">
        <v>11947</v>
      </c>
    </row>
    <row r="12" spans="1:4">
      <c r="A12" s="4" t="s">
        <v>1222</v>
      </c>
      <c r="B12" s="5" t="n">
        <v>3588</v>
      </c>
      <c r="C12" s="5" t="n">
        <v>1806</v>
      </c>
      <c r="D12" s="5" t="n">
        <v>5045</v>
      </c>
    </row>
    <row r="13" spans="1:4">
      <c r="A13" s="4" t="s">
        <v>1207</v>
      </c>
      <c r="B13" s="5" t="n">
        <v>-6691</v>
      </c>
      <c r="C13" s="5" t="n">
        <v>-1611</v>
      </c>
      <c r="D13" s="5" t="n">
        <v>-1805</v>
      </c>
    </row>
    <row r="14" spans="1:4">
      <c r="A14" s="4" t="s">
        <v>981</v>
      </c>
      <c r="B14" s="5" t="n">
        <v>12279</v>
      </c>
      <c r="C14" s="5" t="n">
        <v>15382</v>
      </c>
      <c r="D14" s="5" t="n">
        <v>15187</v>
      </c>
    </row>
    <row r="15" spans="1:4">
      <c r="A15" s="4" t="s">
        <v>1223</v>
      </c>
    </row>
    <row r="16" spans="1:4">
      <c r="A16" s="3" t="s">
        <v>1221</v>
      </c>
    </row>
    <row r="17" spans="1:4">
      <c r="A17" s="4" t="s">
        <v>977</v>
      </c>
      <c r="B17" s="5" t="n">
        <v>9585</v>
      </c>
      <c r="C17" s="5" t="n">
        <v>9983</v>
      </c>
      <c r="D17" s="5" t="n">
        <v>9328</v>
      </c>
    </row>
    <row r="18" spans="1:4">
      <c r="A18" s="4" t="s">
        <v>1222</v>
      </c>
      <c r="B18" s="5" t="n">
        <v>-1235</v>
      </c>
      <c r="C18" s="5" t="n">
        <v>761</v>
      </c>
      <c r="D18" s="5" t="n">
        <v>1680</v>
      </c>
    </row>
    <row r="19" spans="1:4">
      <c r="A19" s="4" t="s">
        <v>1207</v>
      </c>
      <c r="B19" s="5" t="n">
        <v>-6170</v>
      </c>
      <c r="C19" s="5" t="n">
        <v>-1159</v>
      </c>
      <c r="D19" s="5" t="n">
        <v>-1025</v>
      </c>
    </row>
    <row r="20" spans="1:4">
      <c r="A20" s="4" t="s">
        <v>981</v>
      </c>
      <c r="B20" s="5" t="n">
        <v>2180</v>
      </c>
      <c r="C20" s="5" t="n">
        <v>9585</v>
      </c>
      <c r="D20" s="5" t="n">
        <v>9983</v>
      </c>
    </row>
    <row r="21" spans="1:4">
      <c r="A21" s="4" t="s">
        <v>825</v>
      </c>
    </row>
    <row r="22" spans="1:4">
      <c r="A22" s="3" t="s">
        <v>1221</v>
      </c>
    </row>
    <row r="23" spans="1:4">
      <c r="A23" s="4" t="s">
        <v>977</v>
      </c>
      <c r="B23" s="5" t="n">
        <v>4</v>
      </c>
      <c r="C23" s="5" t="n">
        <v>4</v>
      </c>
      <c r="D23" s="5" t="n">
        <v>6</v>
      </c>
    </row>
    <row r="24" spans="1:4">
      <c r="A24" s="4" t="s">
        <v>1222</v>
      </c>
      <c r="B24" s="5" t="n">
        <v>0</v>
      </c>
      <c r="C24" s="5" t="n">
        <v>0</v>
      </c>
      <c r="D24" s="5" t="n">
        <v>0</v>
      </c>
    </row>
    <row r="25" spans="1:4">
      <c r="A25" s="4" t="s">
        <v>1207</v>
      </c>
      <c r="B25" s="5" t="n">
        <v>-4</v>
      </c>
      <c r="C25" s="5" t="n">
        <v>0</v>
      </c>
      <c r="D25" s="5" t="n">
        <v>-2</v>
      </c>
    </row>
    <row r="26" spans="1:4">
      <c r="A26" s="4" t="s">
        <v>981</v>
      </c>
      <c r="B26" s="6" t="n">
        <v>0</v>
      </c>
      <c r="C26" s="6" t="n">
        <v>4</v>
      </c>
      <c r="D26" s="6" t="n">
        <v>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58</v>
      </c>
      <c r="D2" s="2" t="s">
        <v>136</v>
      </c>
    </row>
    <row r="3" spans="1:4">
      <c r="A3" s="3" t="s">
        <v>308</v>
      </c>
    </row>
    <row r="4" spans="1:4">
      <c r="A4" s="4" t="s">
        <v>1225</v>
      </c>
      <c r="B4" s="6" t="n">
        <v>0</v>
      </c>
      <c r="C4" s="6" t="n">
        <v>0</v>
      </c>
      <c r="D4" s="6" t="n">
        <v>-1403</v>
      </c>
    </row>
    <row r="5" spans="1:4">
      <c r="A5" s="4" t="s">
        <v>1226</v>
      </c>
      <c r="D5" s="6" t="n">
        <v>101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58</v>
      </c>
      <c r="D2" s="2" t="s">
        <v>136</v>
      </c>
    </row>
    <row r="3" spans="1:4">
      <c r="A3" s="3" t="s">
        <v>1228</v>
      </c>
    </row>
    <row r="4" spans="1:4">
      <c r="A4" s="4" t="s">
        <v>1229</v>
      </c>
      <c r="B4" s="6" t="n">
        <v>0</v>
      </c>
      <c r="C4" s="6" t="n">
        <v>0</v>
      </c>
      <c r="D4" s="6" t="n">
        <v>14411</v>
      </c>
    </row>
    <row r="5" spans="1:4">
      <c r="A5" s="4" t="s">
        <v>1225</v>
      </c>
      <c r="B5" s="5" t="n">
        <v>0</v>
      </c>
      <c r="C5" s="5" t="n">
        <v>0</v>
      </c>
      <c r="D5" s="5" t="n">
        <v>1403</v>
      </c>
    </row>
    <row r="6" spans="1:4">
      <c r="A6" s="4" t="s">
        <v>1230</v>
      </c>
      <c r="B6" s="5" t="n">
        <v>0</v>
      </c>
      <c r="C6" s="5" t="n">
        <v>0</v>
      </c>
      <c r="D6" s="5" t="n">
        <v>-15814</v>
      </c>
    </row>
    <row r="7" spans="1:4">
      <c r="A7" s="4" t="s">
        <v>1229</v>
      </c>
      <c r="B7" s="5" t="n">
        <v>0</v>
      </c>
      <c r="C7" s="5" t="n">
        <v>0</v>
      </c>
      <c r="D7" s="5" t="n">
        <v>0</v>
      </c>
    </row>
    <row r="8" spans="1:4">
      <c r="A8" s="3" t="s">
        <v>1231</v>
      </c>
    </row>
    <row r="9" spans="1:4">
      <c r="A9" s="4" t="s">
        <v>1229</v>
      </c>
      <c r="B9" s="5" t="n">
        <v>0</v>
      </c>
      <c r="C9" s="5" t="n">
        <v>0</v>
      </c>
      <c r="D9" s="5" t="n">
        <v>26786</v>
      </c>
    </row>
    <row r="10" spans="1:4">
      <c r="A10" s="4" t="s">
        <v>1232</v>
      </c>
      <c r="B10" s="5" t="n">
        <v>0</v>
      </c>
      <c r="C10" s="5" t="n">
        <v>0</v>
      </c>
      <c r="D10" s="5" t="n">
        <v>0</v>
      </c>
    </row>
    <row r="11" spans="1:4">
      <c r="A11" s="4" t="s">
        <v>1233</v>
      </c>
      <c r="B11" s="5" t="n">
        <v>0</v>
      </c>
      <c r="C11" s="5" t="n">
        <v>0</v>
      </c>
      <c r="D11" s="5" t="n">
        <v>-26786</v>
      </c>
    </row>
    <row r="12" spans="1:4">
      <c r="A12" s="4" t="s">
        <v>1229</v>
      </c>
      <c r="B12" s="6" t="n">
        <v>0</v>
      </c>
      <c r="C12" s="6" t="n">
        <v>0</v>
      </c>
      <c r="D12"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58</v>
      </c>
      <c r="D2" s="2" t="s">
        <v>136</v>
      </c>
    </row>
    <row r="3" spans="1:4">
      <c r="A3" s="3" t="s">
        <v>308</v>
      </c>
    </row>
    <row r="4" spans="1:4">
      <c r="A4" s="4" t="s">
        <v>1225</v>
      </c>
      <c r="B4" s="6" t="n">
        <v>0</v>
      </c>
      <c r="C4" s="6" t="n">
        <v>0</v>
      </c>
      <c r="D4" s="6" t="n">
        <v>-1403</v>
      </c>
    </row>
    <row r="5" spans="1:4">
      <c r="A5" s="4" t="s">
        <v>1232</v>
      </c>
      <c r="B5" s="5" t="n">
        <v>0</v>
      </c>
      <c r="C5" s="5" t="n">
        <v>0</v>
      </c>
      <c r="D5" s="5" t="n">
        <v>0</v>
      </c>
    </row>
    <row r="6" spans="1:4">
      <c r="A6" s="4" t="s">
        <v>1235</v>
      </c>
      <c r="B6" s="5" t="n">
        <v>0</v>
      </c>
      <c r="C6" s="5" t="n">
        <v>0</v>
      </c>
      <c r="D6" s="5" t="n">
        <v>0</v>
      </c>
    </row>
    <row r="7" spans="1:4">
      <c r="A7" s="4" t="s">
        <v>1236</v>
      </c>
      <c r="B7" s="6" t="n">
        <v>0</v>
      </c>
      <c r="C7" s="6" t="n">
        <v>0</v>
      </c>
      <c r="D7" s="6" t="n">
        <v>-140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58</v>
      </c>
      <c r="D2" s="2" t="s">
        <v>136</v>
      </c>
    </row>
    <row r="3" spans="1:4">
      <c r="A3" s="3" t="s">
        <v>1238</v>
      </c>
    </row>
    <row r="4" spans="1:4">
      <c r="A4" s="4" t="s">
        <v>1239</v>
      </c>
      <c r="B4" s="6" t="n">
        <v>33768</v>
      </c>
      <c r="C4" s="6" t="n">
        <v>44174</v>
      </c>
      <c r="D4" s="6" t="n">
        <v>47520</v>
      </c>
    </row>
    <row r="5" spans="1:4">
      <c r="A5" s="4" t="s">
        <v>1240</v>
      </c>
      <c r="B5" s="5" t="n">
        <v>-4762</v>
      </c>
      <c r="C5" s="5" t="n">
        <v>-5757</v>
      </c>
      <c r="D5" s="5" t="n">
        <v>-6560</v>
      </c>
    </row>
    <row r="6" spans="1:4">
      <c r="A6" s="4" t="s">
        <v>1241</v>
      </c>
      <c r="B6" s="5" t="n">
        <v>21545</v>
      </c>
      <c r="C6" s="5" t="n">
        <v>20011</v>
      </c>
      <c r="D6" s="5" t="n">
        <v>22812</v>
      </c>
    </row>
    <row r="7" spans="1:4">
      <c r="A7" s="4" t="s">
        <v>1242</v>
      </c>
      <c r="B7" s="5" t="n">
        <v>-20642</v>
      </c>
      <c r="C7" s="5" t="n">
        <v>-24660</v>
      </c>
      <c r="D7" s="5" t="n">
        <v>-19598</v>
      </c>
    </row>
    <row r="8" spans="1:4">
      <c r="A8" s="4" t="s">
        <v>1243</v>
      </c>
      <c r="B8" s="6" t="n">
        <v>29909</v>
      </c>
      <c r="C8" s="6" t="n">
        <v>33768</v>
      </c>
      <c r="D8" s="6" t="n">
        <v>441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44</v>
      </c>
      <c r="B1" s="2" t="s">
        <v>1</v>
      </c>
    </row>
    <row r="2" spans="1:4">
      <c r="B2" s="2" t="s">
        <v>2</v>
      </c>
      <c r="C2" s="2" t="s">
        <v>58</v>
      </c>
      <c r="D2" s="2" t="s">
        <v>1245</v>
      </c>
    </row>
    <row r="3" spans="1:4">
      <c r="A3" s="3" t="s">
        <v>314</v>
      </c>
    </row>
    <row r="4" spans="1:4">
      <c r="A4" s="4" t="s">
        <v>1246</v>
      </c>
      <c r="B4" s="6" t="n">
        <v>8500</v>
      </c>
      <c r="C4" s="6" t="n">
        <v>8900</v>
      </c>
      <c r="D4" s="6" t="n">
        <v>9000</v>
      </c>
    </row>
    <row r="5" spans="1:4">
      <c r="A5" s="3" t="s">
        <v>1247</v>
      </c>
    </row>
    <row r="6" spans="1:4">
      <c r="A6" s="4" t="s">
        <v>1248</v>
      </c>
      <c r="B6" s="5" t="n">
        <v>146477</v>
      </c>
      <c r="C6" s="6" t="n">
        <v>133150</v>
      </c>
    </row>
    <row r="7" spans="1:4">
      <c r="A7" s="4" t="s">
        <v>658</v>
      </c>
    </row>
    <row r="8" spans="1:4">
      <c r="A8" s="3" t="s">
        <v>1247</v>
      </c>
    </row>
    <row r="9" spans="1:4">
      <c r="A9" s="4" t="s">
        <v>1248</v>
      </c>
      <c r="B9" s="6" t="n">
        <v>13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49</v>
      </c>
      <c r="B1" s="2" t="s">
        <v>1</v>
      </c>
    </row>
    <row r="2" spans="1:3">
      <c r="B2" s="2" t="s">
        <v>2</v>
      </c>
      <c r="C2" s="2" t="s">
        <v>58</v>
      </c>
    </row>
    <row r="3" spans="1:3">
      <c r="A3" s="3" t="s">
        <v>1247</v>
      </c>
    </row>
    <row r="4" spans="1:3">
      <c r="A4" s="4" t="s">
        <v>1248</v>
      </c>
      <c r="B4" s="6" t="n">
        <v>146477</v>
      </c>
      <c r="C4" s="6" t="n">
        <v>133150</v>
      </c>
    </row>
    <row r="5" spans="1:3">
      <c r="A5" s="4" t="s">
        <v>1250</v>
      </c>
      <c r="B5" s="5" t="n">
        <v>-65372</v>
      </c>
      <c r="C5" s="5" t="n">
        <v>-64258</v>
      </c>
    </row>
    <row r="6" spans="1:3">
      <c r="A6" s="4" t="s">
        <v>1251</v>
      </c>
      <c r="B6" s="5" t="n">
        <v>81105</v>
      </c>
      <c r="C6" s="5" t="n">
        <v>68892</v>
      </c>
    </row>
    <row r="7" spans="1:3">
      <c r="A7" s="4" t="s">
        <v>1252</v>
      </c>
    </row>
    <row r="8" spans="1:3">
      <c r="A8" s="3" t="s">
        <v>1247</v>
      </c>
    </row>
    <row r="9" spans="1:3">
      <c r="A9" s="4" t="s">
        <v>1248</v>
      </c>
      <c r="B9" s="5" t="n">
        <v>4363</v>
      </c>
      <c r="C9" s="5" t="n">
        <v>5028</v>
      </c>
    </row>
    <row r="10" spans="1:3">
      <c r="A10" s="4" t="s">
        <v>1253</v>
      </c>
    </row>
    <row r="11" spans="1:3">
      <c r="A11" s="3" t="s">
        <v>1247</v>
      </c>
    </row>
    <row r="12" spans="1:3">
      <c r="A12" s="4" t="s">
        <v>1248</v>
      </c>
      <c r="B12" s="6" t="n">
        <v>74840</v>
      </c>
      <c r="C12" s="5" t="n">
        <v>67856</v>
      </c>
    </row>
    <row r="13" spans="1:3">
      <c r="A13" s="4" t="s">
        <v>652</v>
      </c>
      <c r="B13" s="4" t="s">
        <v>1254</v>
      </c>
    </row>
    <row r="14" spans="1:3">
      <c r="A14" s="4" t="s">
        <v>1255</v>
      </c>
    </row>
    <row r="15" spans="1:3">
      <c r="A15" s="3" t="s">
        <v>1247</v>
      </c>
    </row>
    <row r="16" spans="1:3">
      <c r="A16" s="4" t="s">
        <v>1248</v>
      </c>
      <c r="B16" s="6" t="n">
        <v>21358</v>
      </c>
      <c r="C16" s="5" t="n">
        <v>18274</v>
      </c>
    </row>
    <row r="17" spans="1:3">
      <c r="A17" s="4" t="s">
        <v>1256</v>
      </c>
    </row>
    <row r="18" spans="1:3">
      <c r="A18" s="3" t="s">
        <v>1247</v>
      </c>
    </row>
    <row r="19" spans="1:3">
      <c r="A19" s="4" t="s">
        <v>652</v>
      </c>
      <c r="B19" s="4" t="s">
        <v>642</v>
      </c>
    </row>
    <row r="20" spans="1:3">
      <c r="A20" s="4" t="s">
        <v>1257</v>
      </c>
    </row>
    <row r="21" spans="1:3">
      <c r="A21" s="3" t="s">
        <v>1247</v>
      </c>
    </row>
    <row r="22" spans="1:3">
      <c r="A22" s="4" t="s">
        <v>652</v>
      </c>
      <c r="B22" s="4" t="s">
        <v>1258</v>
      </c>
    </row>
    <row r="23" spans="1:3">
      <c r="A23" s="4" t="s">
        <v>1259</v>
      </c>
    </row>
    <row r="24" spans="1:3">
      <c r="A24" s="3" t="s">
        <v>1247</v>
      </c>
    </row>
    <row r="25" spans="1:3">
      <c r="A25" s="4" t="s">
        <v>1248</v>
      </c>
      <c r="B25" s="6" t="n">
        <v>16686</v>
      </c>
      <c r="C25" s="5" t="n">
        <v>17137</v>
      </c>
    </row>
    <row r="26" spans="1:3">
      <c r="A26" s="4" t="s">
        <v>1260</v>
      </c>
    </row>
    <row r="27" spans="1:3">
      <c r="A27" s="3" t="s">
        <v>1247</v>
      </c>
    </row>
    <row r="28" spans="1:3">
      <c r="A28" s="4" t="s">
        <v>652</v>
      </c>
      <c r="B28" s="4" t="s">
        <v>1261</v>
      </c>
    </row>
    <row r="29" spans="1:3">
      <c r="A29" s="4" t="s">
        <v>1262</v>
      </c>
    </row>
    <row r="30" spans="1:3">
      <c r="A30" s="3" t="s">
        <v>1247</v>
      </c>
    </row>
    <row r="31" spans="1:3">
      <c r="A31" s="4" t="s">
        <v>652</v>
      </c>
      <c r="B31" s="4" t="s">
        <v>645</v>
      </c>
    </row>
    <row r="32" spans="1:3">
      <c r="A32" s="4" t="s">
        <v>1263</v>
      </c>
    </row>
    <row r="33" spans="1:3">
      <c r="A33" s="3" t="s">
        <v>1247</v>
      </c>
    </row>
    <row r="34" spans="1:3">
      <c r="A34" s="4" t="s">
        <v>1248</v>
      </c>
      <c r="B34" s="6" t="n">
        <v>29230</v>
      </c>
      <c r="C34" s="6" t="n">
        <v>24855</v>
      </c>
    </row>
    <row r="35" spans="1:3">
      <c r="A35" s="4" t="s">
        <v>1264</v>
      </c>
    </row>
    <row r="36" spans="1:3">
      <c r="A36" s="3" t="s">
        <v>1247</v>
      </c>
    </row>
    <row r="37" spans="1:3">
      <c r="A37" s="4" t="s">
        <v>652</v>
      </c>
      <c r="B37" s="4" t="s">
        <v>1261</v>
      </c>
    </row>
    <row r="38" spans="1:3">
      <c r="A38" s="4" t="s">
        <v>1265</v>
      </c>
    </row>
    <row r="39" spans="1:3">
      <c r="A39" s="3" t="s">
        <v>1247</v>
      </c>
    </row>
    <row r="40" spans="1:3">
      <c r="A40" s="4" t="s">
        <v>652</v>
      </c>
      <c r="B40" s="4" t="s">
        <v>64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266</v>
      </c>
      <c r="B1" s="2" t="s">
        <v>1</v>
      </c>
    </row>
    <row r="2" spans="1:5">
      <c r="B2" s="2" t="s">
        <v>2</v>
      </c>
      <c r="C2" s="2" t="s">
        <v>58</v>
      </c>
      <c r="D2" s="2" t="s">
        <v>136</v>
      </c>
      <c r="E2" s="2" t="s">
        <v>964</v>
      </c>
    </row>
    <row r="3" spans="1:5">
      <c r="A3" s="3" t="s">
        <v>1267</v>
      </c>
    </row>
    <row r="4" spans="1:5">
      <c r="A4" s="4" t="s">
        <v>1268</v>
      </c>
      <c r="B4" s="6" t="n">
        <v>50779</v>
      </c>
      <c r="C4" s="6" t="n">
        <v>10716</v>
      </c>
      <c r="D4" s="6" t="n">
        <v>9821</v>
      </c>
      <c r="E4" s="6" t="n">
        <v>9858</v>
      </c>
    </row>
    <row r="5" spans="1:5">
      <c r="A5" s="4" t="s">
        <v>1269</v>
      </c>
      <c r="B5" s="5" t="n">
        <v>1367</v>
      </c>
      <c r="C5" s="5" t="n">
        <v>1844</v>
      </c>
      <c r="D5" s="5" t="n">
        <v>1758</v>
      </c>
    </row>
    <row r="6" spans="1:5">
      <c r="A6" s="4" t="s">
        <v>658</v>
      </c>
    </row>
    <row r="7" spans="1:5">
      <c r="A7" s="3" t="s">
        <v>1267</v>
      </c>
    </row>
    <row r="8" spans="1:5">
      <c r="A8" s="4" t="s">
        <v>1270</v>
      </c>
      <c r="B8" s="5" t="n">
        <v>40100</v>
      </c>
    </row>
    <row r="9" spans="1:5">
      <c r="A9" s="4" t="s">
        <v>1271</v>
      </c>
    </row>
    <row r="10" spans="1:5">
      <c r="A10" s="3" t="s">
        <v>1267</v>
      </c>
    </row>
    <row r="11" spans="1:5">
      <c r="A11" s="4" t="s">
        <v>1269</v>
      </c>
      <c r="B11" s="6" t="n">
        <v>4200</v>
      </c>
      <c r="C11" s="6" t="n">
        <v>4100</v>
      </c>
      <c r="D11" s="6" t="n">
        <v>39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58</v>
      </c>
      <c r="D2" s="2" t="s">
        <v>136</v>
      </c>
    </row>
    <row r="3" spans="1:4">
      <c r="A3" s="3" t="s">
        <v>1273</v>
      </c>
    </row>
    <row r="4" spans="1:4">
      <c r="A4" s="4" t="s">
        <v>1274</v>
      </c>
      <c r="B4" s="6" t="n">
        <v>10716</v>
      </c>
      <c r="C4" s="6" t="n">
        <v>9821</v>
      </c>
      <c r="D4" s="6" t="n">
        <v>9858</v>
      </c>
    </row>
    <row r="5" spans="1:4">
      <c r="A5" s="4" t="s">
        <v>1275</v>
      </c>
      <c r="B5" s="5" t="n">
        <v>1174</v>
      </c>
      <c r="C5" s="5" t="n">
        <v>1481</v>
      </c>
      <c r="D5" s="5" t="n">
        <v>1658</v>
      </c>
    </row>
    <row r="6" spans="1:4">
      <c r="A6" s="4" t="s">
        <v>1276</v>
      </c>
      <c r="B6" s="5" t="n">
        <v>40463</v>
      </c>
      <c r="C6" s="5" t="n">
        <v>0</v>
      </c>
      <c r="D6" s="5" t="n">
        <v>0</v>
      </c>
    </row>
    <row r="7" spans="1:4">
      <c r="A7" s="4" t="s">
        <v>1277</v>
      </c>
      <c r="B7" s="5" t="n">
        <v>-906</v>
      </c>
      <c r="C7" s="5" t="n">
        <v>-814</v>
      </c>
      <c r="D7" s="5" t="n">
        <v>-590</v>
      </c>
    </row>
    <row r="8" spans="1:4">
      <c r="A8" s="4" t="s">
        <v>1278</v>
      </c>
      <c r="B8" s="5" t="n">
        <v>-668</v>
      </c>
      <c r="C8" s="5" t="n">
        <v>228</v>
      </c>
      <c r="D8" s="5" t="n">
        <v>-1105</v>
      </c>
    </row>
    <row r="9" spans="1:4">
      <c r="A9" s="4" t="s">
        <v>1274</v>
      </c>
      <c r="B9" s="6" t="n">
        <v>50779</v>
      </c>
      <c r="C9" s="6" t="n">
        <v>10716</v>
      </c>
      <c r="D9" s="6" t="n">
        <v>98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58</v>
      </c>
      <c r="D2" s="2" t="s">
        <v>136</v>
      </c>
    </row>
    <row r="3" spans="1:4">
      <c r="A3" s="4" t="s">
        <v>1280</v>
      </c>
    </row>
    <row r="4" spans="1:4">
      <c r="A4" s="3" t="s">
        <v>1267</v>
      </c>
    </row>
    <row r="5" spans="1:4">
      <c r="A5" s="4" t="s">
        <v>1281</v>
      </c>
      <c r="B5" s="4" t="s">
        <v>1282</v>
      </c>
      <c r="C5" s="4" t="s">
        <v>1283</v>
      </c>
      <c r="D5" s="4" t="s">
        <v>1284</v>
      </c>
    </row>
    <row r="6" spans="1:4">
      <c r="A6" s="4" t="s">
        <v>1285</v>
      </c>
      <c r="B6" s="4" t="s">
        <v>1286</v>
      </c>
      <c r="C6" s="4" t="s">
        <v>1286</v>
      </c>
      <c r="D6" s="4" t="s">
        <v>1286</v>
      </c>
    </row>
    <row r="7" spans="1:4">
      <c r="A7" s="4" t="s">
        <v>1287</v>
      </c>
    </row>
    <row r="8" spans="1:4">
      <c r="A8" s="3" t="s">
        <v>1267</v>
      </c>
    </row>
    <row r="9" spans="1:4">
      <c r="A9" s="4" t="s">
        <v>1281</v>
      </c>
      <c r="B9" s="4" t="s">
        <v>1288</v>
      </c>
      <c r="C9" s="4" t="s">
        <v>1289</v>
      </c>
      <c r="D9" s="4" t="s">
        <v>1290</v>
      </c>
    </row>
    <row r="10" spans="1:4">
      <c r="A10" s="4" t="s">
        <v>1285</v>
      </c>
      <c r="B10" s="4" t="s">
        <v>1291</v>
      </c>
      <c r="C10" s="4" t="s">
        <v>1292</v>
      </c>
      <c r="D10" s="4" t="s">
        <v>129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661</v>
      </c>
    </row>
    <row r="2" spans="1:2">
      <c r="A2" s="3" t="s">
        <v>1267</v>
      </c>
    </row>
    <row r="3" spans="1:2">
      <c r="A3" s="4" t="s">
        <v>1294</v>
      </c>
      <c r="B3" s="6" t="n">
        <v>50779</v>
      </c>
    </row>
    <row r="4" spans="1:2">
      <c r="A4" s="4" t="s">
        <v>1295</v>
      </c>
      <c r="B4" s="5" t="n">
        <v>-1085</v>
      </c>
    </row>
    <row r="5" spans="1:2">
      <c r="A5" s="4" t="s">
        <v>1296</v>
      </c>
      <c r="B5" s="5" t="n">
        <v>-2131</v>
      </c>
    </row>
    <row r="6" spans="1:2">
      <c r="A6" s="4" t="s">
        <v>1297</v>
      </c>
      <c r="B6" s="5" t="n">
        <v>-2079</v>
      </c>
    </row>
    <row r="7" spans="1:2">
      <c r="A7" s="4" t="s">
        <v>1298</v>
      </c>
      <c r="B7" s="6" t="n">
        <v>-40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299</v>
      </c>
      <c r="B1" s="2" t="s">
        <v>1</v>
      </c>
    </row>
    <row r="2" spans="1:3">
      <c r="B2" s="2" t="s">
        <v>2</v>
      </c>
      <c r="C2" s="2" t="s">
        <v>58</v>
      </c>
    </row>
    <row r="3" spans="1:3">
      <c r="A3" s="3" t="s">
        <v>1300</v>
      </c>
    </row>
    <row r="4" spans="1:3">
      <c r="A4" s="4" t="s">
        <v>1301</v>
      </c>
      <c r="B4" s="6" t="n">
        <v>907000</v>
      </c>
      <c r="C4" s="6" t="n">
        <v>14</v>
      </c>
    </row>
    <row r="5" spans="1:3">
      <c r="A5" s="4" t="s">
        <v>1302</v>
      </c>
      <c r="B5" s="5" t="n">
        <v>6</v>
      </c>
      <c r="C5" s="5" t="n">
        <v>347</v>
      </c>
    </row>
    <row r="6" spans="1:3">
      <c r="A6" s="4" t="s">
        <v>1303</v>
      </c>
      <c r="B6" s="5" t="n">
        <v>913</v>
      </c>
      <c r="C6" s="5" t="n">
        <v>333</v>
      </c>
    </row>
    <row r="7" spans="1:3">
      <c r="A7" s="4" t="s">
        <v>1304</v>
      </c>
      <c r="B7" s="5" t="n">
        <v>41500</v>
      </c>
    </row>
    <row r="8" spans="1:3">
      <c r="A8" s="4" t="s">
        <v>1305</v>
      </c>
    </row>
    <row r="9" spans="1:3">
      <c r="A9" s="3" t="s">
        <v>1300</v>
      </c>
    </row>
    <row r="10" spans="1:3">
      <c r="A10" s="4" t="s">
        <v>1302</v>
      </c>
      <c r="B10" s="5" t="n">
        <v>6</v>
      </c>
      <c r="C10" s="5" t="n">
        <v>207</v>
      </c>
    </row>
    <row r="11" spans="1:3">
      <c r="A11" s="4" t="s">
        <v>1303</v>
      </c>
      <c r="B11" s="5" t="n">
        <v>6</v>
      </c>
      <c r="C11" s="5" t="n">
        <v>207</v>
      </c>
    </row>
    <row r="12" spans="1:3">
      <c r="A12" s="4" t="s">
        <v>1304</v>
      </c>
      <c r="B12" s="5" t="n">
        <v>41500</v>
      </c>
      <c r="C12" s="5" t="n">
        <v>150900</v>
      </c>
    </row>
    <row r="13" spans="1:3">
      <c r="A13" s="4" t="s">
        <v>1306</v>
      </c>
    </row>
    <row r="14" spans="1:3">
      <c r="A14" s="3" t="s">
        <v>1300</v>
      </c>
    </row>
    <row r="15" spans="1:3">
      <c r="A15" s="4" t="s">
        <v>1302</v>
      </c>
      <c r="B15" s="5" t="n">
        <v>0</v>
      </c>
      <c r="C15" s="5" t="n">
        <v>14</v>
      </c>
    </row>
    <row r="16" spans="1:3">
      <c r="A16" s="4" t="s">
        <v>1303</v>
      </c>
      <c r="B16" s="5" t="n">
        <v>907</v>
      </c>
      <c r="C16" s="5" t="n">
        <v>0</v>
      </c>
    </row>
    <row r="17" spans="1:3">
      <c r="A17" s="4" t="s">
        <v>1307</v>
      </c>
    </row>
    <row r="18" spans="1:3">
      <c r="A18" s="3" t="s">
        <v>1300</v>
      </c>
    </row>
    <row r="19" spans="1:3">
      <c r="A19" s="4" t="s">
        <v>1302</v>
      </c>
      <c r="B19" s="5" t="n">
        <v>0</v>
      </c>
      <c r="C19" s="5" t="n">
        <v>126</v>
      </c>
    </row>
    <row r="20" spans="1:3">
      <c r="A20" s="4" t="s">
        <v>1303</v>
      </c>
      <c r="B20" s="6" t="n">
        <v>0</v>
      </c>
      <c r="C20" s="6" t="n">
        <v>126</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58</v>
      </c>
    </row>
    <row r="2" spans="1:3">
      <c r="A2" s="3" t="s">
        <v>1300</v>
      </c>
    </row>
    <row r="3" spans="1:3">
      <c r="A3" s="4" t="s">
        <v>1302</v>
      </c>
      <c r="B3" s="6" t="n">
        <v>6</v>
      </c>
      <c r="C3" s="6" t="n">
        <v>347</v>
      </c>
    </row>
    <row r="4" spans="1:3">
      <c r="A4" s="4" t="s">
        <v>1303</v>
      </c>
      <c r="B4" s="5" t="n">
        <v>913</v>
      </c>
      <c r="C4" s="5" t="n">
        <v>333</v>
      </c>
    </row>
    <row r="5" spans="1:3">
      <c r="A5" s="4" t="s">
        <v>1306</v>
      </c>
    </row>
    <row r="6" spans="1:3">
      <c r="A6" s="3" t="s">
        <v>1300</v>
      </c>
    </row>
    <row r="7" spans="1:3">
      <c r="A7" s="4" t="s">
        <v>1302</v>
      </c>
      <c r="B7" s="5" t="n">
        <v>0</v>
      </c>
      <c r="C7" s="5" t="n">
        <v>14</v>
      </c>
    </row>
    <row r="8" spans="1:3">
      <c r="A8" s="4" t="s">
        <v>1303</v>
      </c>
      <c r="B8" s="5" t="n">
        <v>907</v>
      </c>
      <c r="C8" s="5" t="n">
        <v>0</v>
      </c>
    </row>
    <row r="9" spans="1:3">
      <c r="A9" s="4" t="s">
        <v>1307</v>
      </c>
    </row>
    <row r="10" spans="1:3">
      <c r="A10" s="3" t="s">
        <v>1300</v>
      </c>
    </row>
    <row r="11" spans="1:3">
      <c r="A11" s="4" t="s">
        <v>1302</v>
      </c>
      <c r="B11" s="5" t="n">
        <v>0</v>
      </c>
      <c r="C11" s="5" t="n">
        <v>126</v>
      </c>
    </row>
    <row r="12" spans="1:3">
      <c r="A12" s="4" t="s">
        <v>1303</v>
      </c>
      <c r="B12" s="5" t="n">
        <v>0</v>
      </c>
      <c r="C12" s="5" t="n">
        <v>126</v>
      </c>
    </row>
    <row r="13" spans="1:3">
      <c r="A13" s="4" t="s">
        <v>1305</v>
      </c>
    </row>
    <row r="14" spans="1:3">
      <c r="A14" s="3" t="s">
        <v>1300</v>
      </c>
    </row>
    <row r="15" spans="1:3">
      <c r="A15" s="4" t="s">
        <v>1302</v>
      </c>
      <c r="B15" s="5" t="n">
        <v>6</v>
      </c>
      <c r="C15" s="5" t="n">
        <v>207</v>
      </c>
    </row>
    <row r="16" spans="1:3">
      <c r="A16" s="4" t="s">
        <v>1303</v>
      </c>
      <c r="B16" s="6" t="n">
        <v>6</v>
      </c>
      <c r="C16" s="6" t="n">
        <v>2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661</v>
      </c>
    </row>
    <row r="2" spans="1:2">
      <c r="A2" s="3" t="s">
        <v>1310</v>
      </c>
    </row>
    <row r="3" spans="1:2">
      <c r="A3" s="4" t="s">
        <v>1304</v>
      </c>
      <c r="B3" s="6" t="n">
        <v>41500</v>
      </c>
    </row>
    <row r="4" spans="1:2">
      <c r="A4" s="4" t="s">
        <v>1311</v>
      </c>
    </row>
    <row r="5" spans="1:2">
      <c r="A5" s="3" t="s">
        <v>1310</v>
      </c>
    </row>
    <row r="6" spans="1:2">
      <c r="A6" s="4" t="s">
        <v>1304</v>
      </c>
      <c r="B6" s="5" t="n">
        <v>31955</v>
      </c>
    </row>
    <row r="7" spans="1:2">
      <c r="A7" s="4" t="s">
        <v>1312</v>
      </c>
    </row>
    <row r="8" spans="1:2">
      <c r="A8" s="3" t="s">
        <v>1310</v>
      </c>
    </row>
    <row r="9" spans="1:2">
      <c r="A9" s="4" t="s">
        <v>1304</v>
      </c>
      <c r="B9" s="6" t="n">
        <v>31955</v>
      </c>
    </row>
    <row r="10" spans="1:2">
      <c r="A10" s="4" t="s">
        <v>1313</v>
      </c>
      <c r="B10" s="4" t="s">
        <v>13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58</v>
      </c>
    </row>
    <row r="2" spans="1:3">
      <c r="A2" s="3" t="s">
        <v>1316</v>
      </c>
    </row>
    <row r="3" spans="1:3">
      <c r="A3" s="4" t="s">
        <v>81</v>
      </c>
      <c r="B3" s="6" t="n">
        <v>56965000</v>
      </c>
      <c r="C3" s="6" t="n">
        <v>3369000</v>
      </c>
    </row>
    <row r="4" spans="1:3">
      <c r="A4" s="4" t="s">
        <v>658</v>
      </c>
    </row>
    <row r="5" spans="1:3">
      <c r="A5" s="3" t="s">
        <v>1316</v>
      </c>
    </row>
    <row r="6" spans="1:3">
      <c r="A6" s="4" t="s">
        <v>81</v>
      </c>
      <c r="B6" s="5" t="n">
        <v>41500000</v>
      </c>
    </row>
    <row r="7" spans="1:3">
      <c r="A7" s="4" t="s">
        <v>1317</v>
      </c>
    </row>
    <row r="8" spans="1:3">
      <c r="A8" s="3" t="s">
        <v>1316</v>
      </c>
    </row>
    <row r="9" spans="1:3">
      <c r="A9" s="4" t="s">
        <v>81</v>
      </c>
      <c r="B9" s="5" t="n">
        <v>43185000</v>
      </c>
      <c r="C9" s="5" t="n">
        <v>2481000</v>
      </c>
    </row>
    <row r="10" spans="1:3">
      <c r="A10" s="4" t="s">
        <v>643</v>
      </c>
    </row>
    <row r="11" spans="1:3">
      <c r="A11" s="3" t="s">
        <v>1316</v>
      </c>
    </row>
    <row r="12" spans="1:3">
      <c r="A12" s="4" t="s">
        <v>81</v>
      </c>
      <c r="B12" s="5" t="n">
        <v>13213000</v>
      </c>
      <c r="C12" s="5" t="n">
        <v>888000</v>
      </c>
    </row>
    <row r="13" spans="1:3">
      <c r="A13" s="4" t="s">
        <v>1318</v>
      </c>
    </row>
    <row r="14" spans="1:3">
      <c r="A14" s="3" t="s">
        <v>1316</v>
      </c>
    </row>
    <row r="15" spans="1:3">
      <c r="A15" s="4" t="s">
        <v>81</v>
      </c>
      <c r="B15" s="5" t="n">
        <v>12700000</v>
      </c>
    </row>
    <row r="16" spans="1:3">
      <c r="A16" s="4" t="s">
        <v>1319</v>
      </c>
    </row>
    <row r="17" spans="1:3">
      <c r="A17" s="3" t="s">
        <v>1316</v>
      </c>
    </row>
    <row r="18" spans="1:3">
      <c r="A18" s="4" t="s">
        <v>81</v>
      </c>
      <c r="B18" s="5" t="n">
        <v>567000</v>
      </c>
      <c r="C18" s="6" t="n">
        <v>0</v>
      </c>
    </row>
    <row r="19" spans="1:3">
      <c r="A19" s="4" t="s">
        <v>1320</v>
      </c>
    </row>
    <row r="20" spans="1:3">
      <c r="A20" s="3" t="s">
        <v>1316</v>
      </c>
    </row>
    <row r="21" spans="1:3">
      <c r="A21" s="4" t="s">
        <v>81</v>
      </c>
      <c r="B21" s="6" t="n">
        <v>567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58</v>
      </c>
    </row>
    <row r="2" spans="1:3">
      <c r="A2" s="3" t="s">
        <v>1316</v>
      </c>
    </row>
    <row r="3" spans="1:3">
      <c r="A3" s="4" t="s">
        <v>81</v>
      </c>
      <c r="B3" s="6" t="n">
        <v>56965</v>
      </c>
      <c r="C3" s="6" t="n">
        <v>3369</v>
      </c>
    </row>
    <row r="4" spans="1:3">
      <c r="A4" s="4" t="s">
        <v>1317</v>
      </c>
    </row>
    <row r="5" spans="1:3">
      <c r="A5" s="3" t="s">
        <v>1316</v>
      </c>
    </row>
    <row r="6" spans="1:3">
      <c r="A6" s="4" t="s">
        <v>81</v>
      </c>
      <c r="B6" s="5" t="n">
        <v>43185</v>
      </c>
      <c r="C6" s="5" t="n">
        <v>2481</v>
      </c>
    </row>
    <row r="7" spans="1:3">
      <c r="A7" s="4" t="s">
        <v>643</v>
      </c>
    </row>
    <row r="8" spans="1:3">
      <c r="A8" s="3" t="s">
        <v>1316</v>
      </c>
    </row>
    <row r="9" spans="1:3">
      <c r="A9" s="4" t="s">
        <v>81</v>
      </c>
      <c r="B9" s="5" t="n">
        <v>13213</v>
      </c>
      <c r="C9" s="5" t="n">
        <v>888</v>
      </c>
    </row>
    <row r="10" spans="1:3">
      <c r="A10" s="4" t="s">
        <v>1319</v>
      </c>
    </row>
    <row r="11" spans="1:3">
      <c r="A11" s="3" t="s">
        <v>1316</v>
      </c>
    </row>
    <row r="12" spans="1:3">
      <c r="A12" s="4" t="s">
        <v>81</v>
      </c>
      <c r="B12" s="6" t="n">
        <v>567</v>
      </c>
      <c r="C12"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2</v>
      </c>
      <c r="B1" s="2" t="s">
        <v>2</v>
      </c>
      <c r="C1" s="2" t="s">
        <v>58</v>
      </c>
    </row>
    <row r="2" spans="1:3">
      <c r="A2" s="3" t="s">
        <v>1323</v>
      </c>
    </row>
    <row r="3" spans="1:3">
      <c r="A3" s="4" t="s">
        <v>1324</v>
      </c>
      <c r="B3" s="6" t="n">
        <v>52558</v>
      </c>
      <c r="C3" s="6" t="n">
        <v>9788</v>
      </c>
    </row>
    <row r="4" spans="1:3">
      <c r="A4" s="4" t="s">
        <v>1325</v>
      </c>
      <c r="B4" s="5" t="n">
        <v>45300</v>
      </c>
      <c r="C4" s="5" t="n">
        <v>5500</v>
      </c>
    </row>
    <row r="5" spans="1:3">
      <c r="A5" s="4" t="s">
        <v>1326</v>
      </c>
      <c r="B5" s="5" t="n">
        <v>3327</v>
      </c>
      <c r="C5" s="5" t="n">
        <v>2986</v>
      </c>
    </row>
    <row r="6" spans="1:3">
      <c r="A6" s="4" t="s">
        <v>1327</v>
      </c>
      <c r="B6" s="5" t="n">
        <v>277</v>
      </c>
      <c r="C6" s="6" t="n">
        <v>2277</v>
      </c>
    </row>
    <row r="7" spans="1:3">
      <c r="A7" s="4" t="s">
        <v>658</v>
      </c>
    </row>
    <row r="8" spans="1:3">
      <c r="A8" s="3" t="s">
        <v>1323</v>
      </c>
    </row>
    <row r="9" spans="1:3">
      <c r="A9" s="4" t="s">
        <v>1324</v>
      </c>
      <c r="B9" s="6" t="n">
        <v>319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8</v>
      </c>
      <c r="B1" s="2" t="s">
        <v>2</v>
      </c>
      <c r="C1" s="2" t="s">
        <v>58</v>
      </c>
    </row>
    <row r="2" spans="1:3">
      <c r="A2" s="3" t="s">
        <v>1329</v>
      </c>
    </row>
    <row r="3" spans="1:3">
      <c r="A3" s="4" t="s">
        <v>1330</v>
      </c>
      <c r="B3" s="6" t="n">
        <v>32728</v>
      </c>
      <c r="C3" s="6" t="n">
        <v>30409</v>
      </c>
    </row>
    <row r="4" spans="1:3">
      <c r="A4" s="4" t="s">
        <v>670</v>
      </c>
      <c r="B4" s="5" t="n">
        <v>4053</v>
      </c>
      <c r="C4" s="5" t="n">
        <v>3845</v>
      </c>
    </row>
    <row r="5" spans="1:3">
      <c r="A5" s="4" t="s">
        <v>1331</v>
      </c>
      <c r="B5" s="6" t="n">
        <v>36781</v>
      </c>
      <c r="C5" s="6" t="n">
        <v>342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2</v>
      </c>
      <c r="C1" s="2" t="s">
        <v>58</v>
      </c>
    </row>
    <row r="2" spans="1:3">
      <c r="A2" s="3" t="s">
        <v>1329</v>
      </c>
    </row>
    <row r="3" spans="1:3">
      <c r="A3" s="4" t="s">
        <v>1324</v>
      </c>
      <c r="B3" s="6" t="n">
        <v>52558</v>
      </c>
      <c r="C3" s="6" t="n">
        <v>9788</v>
      </c>
    </row>
    <row r="4" spans="1:3">
      <c r="A4" s="4" t="s">
        <v>1326</v>
      </c>
      <c r="B4" s="5" t="n">
        <v>3327</v>
      </c>
      <c r="C4" s="5" t="n">
        <v>2986</v>
      </c>
    </row>
    <row r="5" spans="1:3">
      <c r="A5" s="4" t="s">
        <v>1333</v>
      </c>
      <c r="B5" s="5" t="n">
        <v>277</v>
      </c>
      <c r="C5" s="5" t="n">
        <v>2277</v>
      </c>
    </row>
    <row r="6" spans="1:3">
      <c r="A6" s="4" t="s">
        <v>1334</v>
      </c>
      <c r="B6" s="5" t="n">
        <v>1083</v>
      </c>
      <c r="C6" s="5" t="n">
        <v>1083</v>
      </c>
    </row>
    <row r="7" spans="1:3">
      <c r="A7" s="4" t="s">
        <v>1335</v>
      </c>
      <c r="B7" s="5" t="n">
        <v>78594</v>
      </c>
      <c r="C7" s="5" t="n">
        <v>37842</v>
      </c>
    </row>
    <row r="8" spans="1:3">
      <c r="A8" s="4" t="s">
        <v>86</v>
      </c>
      <c r="B8" s="6" t="n">
        <v>135839</v>
      </c>
      <c r="C8" s="6" t="n">
        <v>5397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6</v>
      </c>
      <c r="B1" s="2" t="s">
        <v>1</v>
      </c>
    </row>
    <row r="2" spans="1:4">
      <c r="B2" s="2" t="s">
        <v>2</v>
      </c>
      <c r="C2" s="2" t="s">
        <v>58</v>
      </c>
      <c r="D2" s="2" t="s">
        <v>136</v>
      </c>
    </row>
    <row r="3" spans="1:4">
      <c r="A3" s="3" t="s">
        <v>1337</v>
      </c>
    </row>
    <row r="4" spans="1:4">
      <c r="A4" s="4" t="s">
        <v>1338</v>
      </c>
      <c r="B4" s="4" t="s">
        <v>1339</v>
      </c>
      <c r="C4" s="4" t="s">
        <v>1340</v>
      </c>
    </row>
    <row r="5" spans="1:4">
      <c r="A5" s="4" t="s">
        <v>1341</v>
      </c>
      <c r="B5" s="6" t="n">
        <v>692100</v>
      </c>
      <c r="C5" s="6" t="n">
        <v>346000</v>
      </c>
    </row>
    <row r="6" spans="1:4">
      <c r="A6" s="4" t="s">
        <v>1342</v>
      </c>
      <c r="B6" s="6" t="n">
        <v>257200</v>
      </c>
      <c r="C6" s="6" t="n">
        <v>19600</v>
      </c>
    </row>
    <row r="7" spans="1:4">
      <c r="A7" s="4" t="s">
        <v>1343</v>
      </c>
      <c r="B7" s="4" t="s">
        <v>1344</v>
      </c>
      <c r="C7" s="4" t="s">
        <v>1345</v>
      </c>
    </row>
    <row r="8" spans="1:4">
      <c r="A8" s="4" t="s">
        <v>1346</v>
      </c>
      <c r="B8" s="6" t="n">
        <v>278700</v>
      </c>
      <c r="C8" s="6" t="n">
        <v>207400</v>
      </c>
    </row>
    <row r="9" spans="1:4">
      <c r="A9" s="4" t="s">
        <v>1347</v>
      </c>
      <c r="B9" s="5" t="n">
        <v>320800</v>
      </c>
      <c r="C9" s="5" t="n">
        <v>281200</v>
      </c>
    </row>
    <row r="10" spans="1:4">
      <c r="A10" s="4" t="s">
        <v>1348</v>
      </c>
      <c r="B10" s="5" t="n">
        <v>11700</v>
      </c>
    </row>
    <row r="11" spans="1:4">
      <c r="A11" s="4" t="s">
        <v>1349</v>
      </c>
      <c r="B11" s="5" t="n">
        <v>1000</v>
      </c>
      <c r="C11" s="5" t="n">
        <v>1100</v>
      </c>
    </row>
    <row r="12" spans="1:4">
      <c r="A12" s="4" t="s">
        <v>1350</v>
      </c>
      <c r="B12" s="5" t="n">
        <v>222100</v>
      </c>
      <c r="C12" s="5" t="n">
        <v>500800</v>
      </c>
    </row>
    <row r="13" spans="1:4">
      <c r="A13" s="4" t="s">
        <v>1351</v>
      </c>
      <c r="B13" s="5" t="n">
        <v>21400</v>
      </c>
      <c r="C13" s="5" t="n">
        <v>24300</v>
      </c>
    </row>
    <row r="14" spans="1:4">
      <c r="A14" s="4" t="s">
        <v>1352</v>
      </c>
      <c r="B14" s="5" t="n">
        <v>277700</v>
      </c>
    </row>
    <row r="15" spans="1:4">
      <c r="A15" s="3" t="s">
        <v>1353</v>
      </c>
    </row>
    <row r="16" spans="1:4">
      <c r="A16" s="4" t="s">
        <v>1354</v>
      </c>
      <c r="B16" s="5" t="n">
        <v>7455112</v>
      </c>
      <c r="C16" s="5" t="n">
        <v>4383018</v>
      </c>
    </row>
    <row r="17" spans="1:4">
      <c r="A17" s="4" t="s">
        <v>714</v>
      </c>
      <c r="B17" s="5" t="n">
        <v>672192</v>
      </c>
      <c r="C17" s="6" t="n">
        <v>17837</v>
      </c>
      <c r="D17" s="6" t="n">
        <v>250100</v>
      </c>
    </row>
    <row r="18" spans="1:4">
      <c r="A18" s="4" t="s">
        <v>658</v>
      </c>
    </row>
    <row r="19" spans="1:4">
      <c r="A19" s="3" t="s">
        <v>1353</v>
      </c>
    </row>
    <row r="20" spans="1:4">
      <c r="A20" s="4" t="s">
        <v>1354</v>
      </c>
      <c r="B20" s="5" t="n">
        <v>3000000</v>
      </c>
    </row>
    <row r="21" spans="1:4">
      <c r="A21" s="4" t="s">
        <v>714</v>
      </c>
      <c r="B21" s="6" t="n">
        <v>6722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58</v>
      </c>
    </row>
    <row r="2" spans="1:3">
      <c r="A2" s="3" t="s">
        <v>1356</v>
      </c>
    </row>
    <row r="3" spans="1:3">
      <c r="A3" s="4" t="s">
        <v>1357</v>
      </c>
      <c r="B3" s="6" t="n">
        <v>1675315</v>
      </c>
      <c r="C3" s="6" t="n">
        <v>1105324</v>
      </c>
    </row>
    <row r="4" spans="1:3">
      <c r="A4" s="4" t="s">
        <v>1358</v>
      </c>
      <c r="B4" s="5" t="n">
        <v>3718846</v>
      </c>
      <c r="C4" s="5" t="n">
        <v>2274423</v>
      </c>
    </row>
    <row r="5" spans="1:3">
      <c r="A5" s="4" t="s">
        <v>1359</v>
      </c>
      <c r="B5" s="5" t="n">
        <v>1781237</v>
      </c>
      <c r="C5" s="5" t="n">
        <v>805712</v>
      </c>
    </row>
    <row r="6" spans="1:3">
      <c r="A6" s="4" t="s">
        <v>1360</v>
      </c>
      <c r="B6" s="5" t="n">
        <v>279714</v>
      </c>
      <c r="C6" s="5" t="n">
        <v>197559</v>
      </c>
    </row>
    <row r="7" spans="1:3">
      <c r="A7" s="4" t="s">
        <v>1361</v>
      </c>
      <c r="B7" s="5" t="n">
        <v>7455112</v>
      </c>
      <c r="C7" s="5" t="n">
        <v>4383018</v>
      </c>
    </row>
    <row r="8" spans="1:3">
      <c r="A8" s="4" t="s">
        <v>1362</v>
      </c>
      <c r="B8" s="5" t="n">
        <v>243498</v>
      </c>
      <c r="C8" s="5" t="n">
        <v>525097</v>
      </c>
    </row>
    <row r="9" spans="1:3">
      <c r="A9" s="4" t="s">
        <v>92</v>
      </c>
      <c r="B9" s="6" t="n">
        <v>7698610</v>
      </c>
      <c r="C9" s="6" t="n">
        <v>490811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58</v>
      </c>
      <c r="D2" s="2" t="s">
        <v>136</v>
      </c>
    </row>
    <row r="3" spans="1:4">
      <c r="A3" s="3" t="s">
        <v>1364</v>
      </c>
    </row>
    <row r="4" spans="1:4">
      <c r="A4" s="4" t="s">
        <v>1365</v>
      </c>
      <c r="B4" s="6" t="n">
        <v>14925</v>
      </c>
      <c r="C4" s="6" t="n">
        <v>12478</v>
      </c>
      <c r="D4" s="6" t="n">
        <v>11426</v>
      </c>
    </row>
    <row r="5" spans="1:4">
      <c r="A5" s="4" t="s">
        <v>1366</v>
      </c>
      <c r="B5" s="5" t="n">
        <v>24430</v>
      </c>
      <c r="C5" s="5" t="n">
        <v>20475</v>
      </c>
      <c r="D5" s="5" t="n">
        <v>18872</v>
      </c>
    </row>
    <row r="6" spans="1:4">
      <c r="A6" s="4" t="s">
        <v>200</v>
      </c>
      <c r="B6" s="6" t="n">
        <v>39355</v>
      </c>
      <c r="C6" s="6" t="n">
        <v>32953</v>
      </c>
      <c r="D6" s="6" t="n">
        <v>3029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58</v>
      </c>
    </row>
    <row r="2" spans="1:3">
      <c r="A2" s="3" t="s">
        <v>1368</v>
      </c>
    </row>
    <row r="3" spans="1:3">
      <c r="A3" s="4" t="s">
        <v>1369</v>
      </c>
      <c r="B3" s="6" t="n">
        <v>314796</v>
      </c>
      <c r="C3" s="6" t="n">
        <v>305088</v>
      </c>
    </row>
    <row r="4" spans="1:3">
      <c r="A4" s="4" t="s">
        <v>1370</v>
      </c>
      <c r="B4" s="5" t="n">
        <v>881183</v>
      </c>
      <c r="C4" s="5" t="n">
        <v>545363</v>
      </c>
    </row>
    <row r="5" spans="1:3">
      <c r="A5" s="4" t="s">
        <v>1371</v>
      </c>
      <c r="B5" s="5" t="n">
        <v>1195979</v>
      </c>
      <c r="C5" s="5" t="n">
        <v>850451</v>
      </c>
    </row>
    <row r="6" spans="1:3">
      <c r="A6" s="4" t="s">
        <v>1372</v>
      </c>
      <c r="B6" s="5" t="n">
        <v>732421</v>
      </c>
      <c r="C6" s="5" t="n">
        <v>484197</v>
      </c>
    </row>
    <row r="7" spans="1:3">
      <c r="A7" s="4" t="s">
        <v>1373</v>
      </c>
      <c r="B7" s="5" t="n">
        <v>175032</v>
      </c>
      <c r="C7" s="5" t="n">
        <v>89340</v>
      </c>
    </row>
    <row r="8" spans="1:3">
      <c r="A8" s="4" t="s">
        <v>1374</v>
      </c>
      <c r="B8" s="5" t="n">
        <v>89148</v>
      </c>
      <c r="C8" s="5" t="n">
        <v>34018</v>
      </c>
    </row>
    <row r="9" spans="1:3">
      <c r="A9" s="4" t="s">
        <v>1375</v>
      </c>
      <c r="B9" s="5" t="n">
        <v>78706</v>
      </c>
      <c r="C9" s="5" t="n">
        <v>42998</v>
      </c>
    </row>
    <row r="10" spans="1:3">
      <c r="A10" s="4" t="s">
        <v>1376</v>
      </c>
      <c r="B10" s="6" t="n">
        <v>2271286</v>
      </c>
      <c r="C10" s="6" t="n">
        <v>150100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36"/>
    <col customWidth="1" max="3" min="3" width="18"/>
    <col customWidth="1" max="4" min="4" width="14"/>
    <col customWidth="1" max="5" min="5" width="14"/>
  </cols>
  <sheetData>
    <row r="1" spans="1:5">
      <c r="A1" s="1" t="s">
        <v>1377</v>
      </c>
      <c r="B1" s="2" t="s">
        <v>1</v>
      </c>
    </row>
    <row r="2" spans="1:5">
      <c r="B2" s="2" t="s">
        <v>2</v>
      </c>
      <c r="C2" s="2" t="s">
        <v>58</v>
      </c>
      <c r="D2" s="2" t="s">
        <v>136</v>
      </c>
      <c r="E2" s="2" t="s">
        <v>1378</v>
      </c>
    </row>
    <row r="3" spans="1:5">
      <c r="A3" s="3" t="s">
        <v>1379</v>
      </c>
    </row>
    <row r="4" spans="1:5">
      <c r="A4" s="4" t="s">
        <v>1380</v>
      </c>
      <c r="B4" s="6" t="n">
        <v>191200</v>
      </c>
    </row>
    <row r="5" spans="1:5">
      <c r="A5" s="4" t="s">
        <v>1381</v>
      </c>
      <c r="B5" s="5" t="n">
        <v>36083</v>
      </c>
      <c r="C5" s="6" t="n">
        <v>36083</v>
      </c>
    </row>
    <row r="6" spans="1:5">
      <c r="A6" s="4" t="s">
        <v>1382</v>
      </c>
      <c r="E6" s="6" t="n">
        <v>35000</v>
      </c>
    </row>
    <row r="7" spans="1:5">
      <c r="A7" s="4" t="s">
        <v>1383</v>
      </c>
      <c r="B7" s="5" t="n">
        <v>-7</v>
      </c>
      <c r="C7" s="5" t="n">
        <v>0</v>
      </c>
      <c r="D7" s="6" t="n">
        <v>-80</v>
      </c>
    </row>
    <row r="8" spans="1:5">
      <c r="A8" s="4" t="s">
        <v>94</v>
      </c>
      <c r="B8" s="5" t="n">
        <v>190274</v>
      </c>
      <c r="C8" s="5" t="n">
        <v>455508</v>
      </c>
    </row>
    <row r="9" spans="1:5">
      <c r="A9" s="4" t="s">
        <v>243</v>
      </c>
      <c r="B9" s="5" t="n">
        <v>680466</v>
      </c>
      <c r="C9" s="5" t="n">
        <v>17837</v>
      </c>
      <c r="D9" s="6" t="n">
        <v>256996</v>
      </c>
    </row>
    <row r="10" spans="1:5">
      <c r="A10" s="4" t="s">
        <v>1384</v>
      </c>
    </row>
    <row r="11" spans="1:5">
      <c r="A11" s="3" t="s">
        <v>1379</v>
      </c>
    </row>
    <row r="12" spans="1:5">
      <c r="A12" s="4" t="s">
        <v>1385</v>
      </c>
      <c r="B12" s="5" t="n">
        <v>1060000</v>
      </c>
      <c r="C12" s="5" t="n">
        <v>847300</v>
      </c>
    </row>
    <row r="13" spans="1:5">
      <c r="A13" s="4" t="s">
        <v>1386</v>
      </c>
      <c r="B13" s="6" t="n">
        <v>983000</v>
      </c>
      <c r="C13" s="6" t="n">
        <v>762000</v>
      </c>
    </row>
    <row r="14" spans="1:5">
      <c r="A14" s="4" t="s">
        <v>1387</v>
      </c>
      <c r="B14" s="4" t="s">
        <v>1388</v>
      </c>
      <c r="C14" s="4" t="s">
        <v>1389</v>
      </c>
    </row>
    <row r="15" spans="1:5">
      <c r="A15" s="4" t="s">
        <v>1390</v>
      </c>
      <c r="B15" s="6" t="n">
        <v>160</v>
      </c>
      <c r="C15" s="6" t="n">
        <v>176</v>
      </c>
    </row>
    <row r="16" spans="1:5">
      <c r="A16" s="4" t="s">
        <v>1391</v>
      </c>
      <c r="B16" s="4" t="s">
        <v>1392</v>
      </c>
    </row>
    <row r="17" spans="1:5">
      <c r="A17" s="4" t="s">
        <v>1393</v>
      </c>
    </row>
    <row r="18" spans="1:5">
      <c r="A18" s="3" t="s">
        <v>1379</v>
      </c>
    </row>
    <row r="19" spans="1:5">
      <c r="A19" s="4" t="s">
        <v>1394</v>
      </c>
      <c r="B19" s="4" t="s">
        <v>1395</v>
      </c>
    </row>
    <row r="20" spans="1:5">
      <c r="A20" s="4" t="s">
        <v>1396</v>
      </c>
    </row>
    <row r="21" spans="1:5">
      <c r="A21" s="3" t="s">
        <v>1379</v>
      </c>
    </row>
    <row r="22" spans="1:5">
      <c r="A22" s="4" t="s">
        <v>1394</v>
      </c>
      <c r="B22" s="4" t="s">
        <v>1261</v>
      </c>
    </row>
    <row r="23" spans="1:5">
      <c r="A23" s="4" t="s">
        <v>1397</v>
      </c>
    </row>
    <row r="24" spans="1:5">
      <c r="A24" s="3" t="s">
        <v>1379</v>
      </c>
    </row>
    <row r="25" spans="1:5">
      <c r="A25" s="4" t="s">
        <v>1390</v>
      </c>
      <c r="B25" s="6" t="n">
        <v>274</v>
      </c>
      <c r="C25" s="6" t="n">
        <v>785</v>
      </c>
    </row>
    <row r="26" spans="1:5">
      <c r="A26" s="4" t="s">
        <v>1398</v>
      </c>
      <c r="B26" s="6" t="n">
        <v>73700</v>
      </c>
    </row>
    <row r="27" spans="1:5">
      <c r="A27" s="4" t="s">
        <v>1399</v>
      </c>
    </row>
    <row r="28" spans="1:5">
      <c r="A28" s="3" t="s">
        <v>1379</v>
      </c>
    </row>
    <row r="29" spans="1:5">
      <c r="A29" s="4" t="s">
        <v>1400</v>
      </c>
      <c r="B29" s="4" t="s">
        <v>1401</v>
      </c>
      <c r="C29" s="4" t="s">
        <v>1402</v>
      </c>
    </row>
    <row r="30" spans="1:5">
      <c r="A30" s="4" t="s">
        <v>1403</v>
      </c>
      <c r="B30" s="6" t="n">
        <v>36100</v>
      </c>
    </row>
    <row r="31" spans="1:5">
      <c r="A31" s="4" t="s">
        <v>1404</v>
      </c>
      <c r="B31" s="4" t="s">
        <v>1405</v>
      </c>
    </row>
    <row r="32" spans="1:5">
      <c r="A32" s="4" t="s">
        <v>1406</v>
      </c>
      <c r="B32" s="4" t="s">
        <v>140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v>
      </c>
      <c r="C1" s="2" t="s">
        <v>58</v>
      </c>
    </row>
    <row r="2" spans="1:3">
      <c r="A2" s="3" t="s">
        <v>1379</v>
      </c>
    </row>
    <row r="3" spans="1:3">
      <c r="A3" s="4" t="s">
        <v>1409</v>
      </c>
      <c r="B3" s="6" t="n">
        <v>190000</v>
      </c>
      <c r="C3" s="6" t="n">
        <v>454723</v>
      </c>
    </row>
    <row r="4" spans="1:3">
      <c r="A4" s="4" t="s">
        <v>1410</v>
      </c>
    </row>
    <row r="5" spans="1:3">
      <c r="A5" s="3" t="s">
        <v>1379</v>
      </c>
    </row>
    <row r="6" spans="1:3">
      <c r="A6" s="4" t="s">
        <v>1409</v>
      </c>
      <c r="B6" s="5" t="n">
        <v>140000</v>
      </c>
      <c r="C6" s="5" t="n">
        <v>214723</v>
      </c>
    </row>
    <row r="7" spans="1:3">
      <c r="A7" s="4" t="s">
        <v>1411</v>
      </c>
    </row>
    <row r="8" spans="1:3">
      <c r="A8" s="3" t="s">
        <v>1379</v>
      </c>
    </row>
    <row r="9" spans="1:3">
      <c r="A9" s="4" t="s">
        <v>1409</v>
      </c>
      <c r="B9" s="6" t="n">
        <v>50000</v>
      </c>
      <c r="C9" s="6" t="n">
        <v>240000</v>
      </c>
    </row>
    <row r="10" spans="1:3">
      <c r="A10" s="4" t="s">
        <v>1412</v>
      </c>
    </row>
    <row r="11" spans="1:3">
      <c r="A11" s="3" t="s">
        <v>1379</v>
      </c>
    </row>
    <row r="12" spans="1:3">
      <c r="A12" s="4" t="s">
        <v>1413</v>
      </c>
      <c r="B12" s="4" t="s">
        <v>1414</v>
      </c>
      <c r="C12" s="4" t="s">
        <v>1415</v>
      </c>
    </row>
    <row r="13" spans="1:3">
      <c r="A13" s="4" t="s">
        <v>1416</v>
      </c>
    </row>
    <row r="14" spans="1:3">
      <c r="A14" s="3" t="s">
        <v>1379</v>
      </c>
    </row>
    <row r="15" spans="1:3">
      <c r="A15" s="4" t="s">
        <v>1413</v>
      </c>
      <c r="B15" s="4" t="s">
        <v>1414</v>
      </c>
      <c r="C15" s="4" t="s">
        <v>1417</v>
      </c>
    </row>
    <row r="16" spans="1:3">
      <c r="A16" s="4" t="s">
        <v>1418</v>
      </c>
    </row>
    <row r="17" spans="1:3">
      <c r="A17" s="3" t="s">
        <v>1379</v>
      </c>
    </row>
    <row r="18" spans="1:3">
      <c r="A18" s="4" t="s">
        <v>1413</v>
      </c>
      <c r="B18" s="4" t="s">
        <v>1419</v>
      </c>
      <c r="C18" s="4" t="s">
        <v>1407</v>
      </c>
    </row>
    <row r="19" spans="1:3">
      <c r="A19" s="4" t="s">
        <v>1420</v>
      </c>
    </row>
    <row r="20" spans="1:3">
      <c r="A20" s="3" t="s">
        <v>1379</v>
      </c>
    </row>
    <row r="21" spans="1:3">
      <c r="A21" s="4" t="s">
        <v>1413</v>
      </c>
      <c r="B21" s="4" t="s">
        <v>1421</v>
      </c>
      <c r="C21" s="4" t="s">
        <v>142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58</v>
      </c>
    </row>
    <row r="2" spans="1:3">
      <c r="A2" s="3" t="s">
        <v>1379</v>
      </c>
    </row>
    <row r="3" spans="1:3">
      <c r="A3" s="4" t="s">
        <v>1409</v>
      </c>
      <c r="B3" s="6" t="n">
        <v>190000</v>
      </c>
      <c r="C3" s="6" t="n">
        <v>454723</v>
      </c>
    </row>
    <row r="4" spans="1:3">
      <c r="A4" s="4" t="s">
        <v>1410</v>
      </c>
    </row>
    <row r="5" spans="1:3">
      <c r="A5" s="3" t="s">
        <v>1379</v>
      </c>
    </row>
    <row r="6" spans="1:3">
      <c r="A6" s="4" t="s">
        <v>1409</v>
      </c>
      <c r="B6" s="5" t="n">
        <v>140000</v>
      </c>
      <c r="C6" s="5" t="n">
        <v>214723</v>
      </c>
    </row>
    <row r="7" spans="1:3">
      <c r="A7" s="4" t="s">
        <v>1411</v>
      </c>
    </row>
    <row r="8" spans="1:3">
      <c r="A8" s="3" t="s">
        <v>1379</v>
      </c>
    </row>
    <row r="9" spans="1:3">
      <c r="A9" s="4" t="s">
        <v>1409</v>
      </c>
      <c r="B9" s="6" t="n">
        <v>50000</v>
      </c>
      <c r="C9" s="6" t="n">
        <v>24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58</v>
      </c>
    </row>
    <row r="2" spans="1:3">
      <c r="A2" s="3" t="s">
        <v>1424</v>
      </c>
    </row>
    <row r="3" spans="1:3">
      <c r="A3" s="4" t="s">
        <v>1425</v>
      </c>
      <c r="B3" s="6" t="n">
        <v>204225</v>
      </c>
      <c r="C3" s="6" t="n">
        <v>496814</v>
      </c>
    </row>
    <row r="4" spans="1:3">
      <c r="A4" s="4" t="s">
        <v>1426</v>
      </c>
      <c r="B4" s="5" t="n">
        <v>190000</v>
      </c>
      <c r="C4" s="5" t="n">
        <v>454723</v>
      </c>
    </row>
    <row r="5" spans="1:3">
      <c r="A5" s="4" t="s">
        <v>1427</v>
      </c>
      <c r="B5" s="6" t="n">
        <v>204068</v>
      </c>
      <c r="C5" s="6" t="n">
        <v>487181</v>
      </c>
    </row>
    <row r="6" spans="1:3">
      <c r="A6" s="4" t="s">
        <v>1428</v>
      </c>
      <c r="B6" s="4" t="s">
        <v>1429</v>
      </c>
      <c r="C6" s="4" t="s">
        <v>1430</v>
      </c>
    </row>
    <row r="7" spans="1:3">
      <c r="A7" s="4" t="s">
        <v>1431</v>
      </c>
    </row>
    <row r="8" spans="1:3">
      <c r="A8" s="3" t="s">
        <v>1424</v>
      </c>
    </row>
    <row r="9" spans="1:3">
      <c r="A9" s="4" t="s">
        <v>1425</v>
      </c>
      <c r="B9" s="6" t="n">
        <v>204225</v>
      </c>
      <c r="C9" s="6" t="n">
        <v>496814</v>
      </c>
    </row>
    <row r="10" spans="1:3">
      <c r="A10" s="4" t="s">
        <v>1426</v>
      </c>
      <c r="B10" s="5" t="n">
        <v>190000</v>
      </c>
      <c r="C10" s="5" t="n">
        <v>454723</v>
      </c>
    </row>
    <row r="11" spans="1:3">
      <c r="A11" s="4" t="s">
        <v>1427</v>
      </c>
      <c r="B11" s="6" t="n">
        <v>204068</v>
      </c>
      <c r="C11" s="6" t="n">
        <v>487181</v>
      </c>
    </row>
    <row r="12" spans="1:3">
      <c r="A12" s="4" t="s">
        <v>1428</v>
      </c>
      <c r="B12" s="4" t="s">
        <v>1429</v>
      </c>
      <c r="C12" s="4" t="s">
        <v>143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2</v>
      </c>
      <c r="B1" s="2" t="s">
        <v>2</v>
      </c>
      <c r="C1" s="2" t="s">
        <v>58</v>
      </c>
      <c r="D1" s="2" t="s">
        <v>136</v>
      </c>
    </row>
    <row r="2" spans="1:4">
      <c r="A2" s="3" t="s">
        <v>1433</v>
      </c>
    </row>
    <row r="3" spans="1:4">
      <c r="A3" s="4" t="s">
        <v>1434</v>
      </c>
      <c r="B3" s="6" t="n">
        <v>299842</v>
      </c>
      <c r="C3" s="6" t="n">
        <v>357086</v>
      </c>
      <c r="D3" s="6" t="n">
        <v>393133</v>
      </c>
    </row>
    <row r="4" spans="1:4">
      <c r="A4" s="4" t="s">
        <v>1435</v>
      </c>
      <c r="B4" s="6" t="n">
        <v>461954</v>
      </c>
      <c r="C4" s="6" t="n">
        <v>457053</v>
      </c>
      <c r="D4" s="6" t="n">
        <v>606210</v>
      </c>
    </row>
    <row r="5" spans="1:4">
      <c r="A5" s="4" t="s">
        <v>1436</v>
      </c>
      <c r="B5" s="4" t="s">
        <v>1437</v>
      </c>
      <c r="C5" s="4" t="s">
        <v>1438</v>
      </c>
      <c r="D5" s="4" t="s">
        <v>1439</v>
      </c>
    </row>
    <row r="6" spans="1:4">
      <c r="A6" s="4" t="s">
        <v>1440</v>
      </c>
      <c r="B6" s="4" t="s">
        <v>1415</v>
      </c>
      <c r="C6" s="4" t="s">
        <v>1441</v>
      </c>
      <c r="D6" s="4" t="s">
        <v>14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301</v>
      </c>
    </row>
    <row r="4" spans="1:2">
      <c r="A4" s="4" t="s">
        <v>138</v>
      </c>
      <c r="B4" s="4" t="s">
        <v>3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v>
      </c>
      <c r="C1" s="2" t="s">
        <v>58</v>
      </c>
    </row>
    <row r="2" spans="1:3">
      <c r="A2" s="3" t="s">
        <v>1444</v>
      </c>
    </row>
    <row r="3" spans="1:3">
      <c r="A3" s="4" t="s">
        <v>1445</v>
      </c>
      <c r="B3" s="6" t="n">
        <v>305561</v>
      </c>
      <c r="C3" s="6" t="n">
        <v>570425</v>
      </c>
    </row>
    <row r="4" spans="1:3">
      <c r="A4" s="4" t="s">
        <v>1384</v>
      </c>
    </row>
    <row r="5" spans="1:3">
      <c r="A5" s="3" t="s">
        <v>1444</v>
      </c>
    </row>
    <row r="6" spans="1:3">
      <c r="A6" s="4" t="s">
        <v>1445</v>
      </c>
      <c r="B6" s="5" t="n">
        <v>77849</v>
      </c>
      <c r="C6" s="5" t="n">
        <v>77444</v>
      </c>
    </row>
    <row r="7" spans="1:3">
      <c r="A7" s="4" t="s">
        <v>1446</v>
      </c>
    </row>
    <row r="8" spans="1:3">
      <c r="A8" s="3" t="s">
        <v>1444</v>
      </c>
    </row>
    <row r="9" spans="1:3">
      <c r="A9" s="4" t="s">
        <v>1445</v>
      </c>
      <c r="B9" s="5" t="n">
        <v>31955</v>
      </c>
      <c r="C9" s="5" t="n">
        <v>33572</v>
      </c>
    </row>
    <row r="10" spans="1:3">
      <c r="A10" s="4" t="s">
        <v>1447</v>
      </c>
    </row>
    <row r="11" spans="1:3">
      <c r="A11" s="3" t="s">
        <v>1444</v>
      </c>
    </row>
    <row r="12" spans="1:3">
      <c r="A12" s="4" t="s">
        <v>1445</v>
      </c>
      <c r="B12" s="5" t="n">
        <v>8517</v>
      </c>
      <c r="C12" s="5" t="n">
        <v>8867</v>
      </c>
    </row>
    <row r="13" spans="1:3">
      <c r="A13" s="4" t="s">
        <v>1448</v>
      </c>
    </row>
    <row r="14" spans="1:3">
      <c r="A14" s="3" t="s">
        <v>1444</v>
      </c>
    </row>
    <row r="15" spans="1:3">
      <c r="A15" s="4" t="s">
        <v>1445</v>
      </c>
      <c r="B15" s="5" t="n">
        <v>33018</v>
      </c>
      <c r="C15" s="5" t="n">
        <v>35005</v>
      </c>
    </row>
    <row r="16" spans="1:3">
      <c r="A16" s="4" t="s">
        <v>1449</v>
      </c>
    </row>
    <row r="17" spans="1:3">
      <c r="A17" s="3" t="s">
        <v>1444</v>
      </c>
    </row>
    <row r="18" spans="1:3">
      <c r="A18" s="4" t="s">
        <v>1445</v>
      </c>
      <c r="B18" s="5" t="n">
        <v>4359</v>
      </c>
      <c r="C18" s="5" t="n">
        <v>0</v>
      </c>
    </row>
    <row r="19" spans="1:3">
      <c r="A19" s="4" t="s">
        <v>1450</v>
      </c>
    </row>
    <row r="20" spans="1:3">
      <c r="A20" s="3" t="s">
        <v>1444</v>
      </c>
    </row>
    <row r="21" spans="1:3">
      <c r="A21" s="4" t="s">
        <v>1445</v>
      </c>
      <c r="B21" s="6" t="n">
        <v>31955</v>
      </c>
      <c r="C21" s="6" t="n">
        <v>33572</v>
      </c>
    </row>
    <row r="22" spans="1:3">
      <c r="A22" s="4" t="s">
        <v>1451</v>
      </c>
      <c r="B22" s="4" t="s">
        <v>1414</v>
      </c>
      <c r="C22" s="4" t="s">
        <v>1452</v>
      </c>
    </row>
    <row r="23" spans="1:3">
      <c r="A23" s="4" t="s">
        <v>1453</v>
      </c>
    </row>
    <row r="24" spans="1:3">
      <c r="A24" s="3" t="s">
        <v>1444</v>
      </c>
    </row>
    <row r="25" spans="1:3">
      <c r="A25" s="4" t="s">
        <v>1445</v>
      </c>
      <c r="B25" s="6" t="n">
        <v>45894</v>
      </c>
      <c r="C25" s="6" t="n">
        <v>43872</v>
      </c>
    </row>
    <row r="26" spans="1:3">
      <c r="A26" s="4" t="s">
        <v>1451</v>
      </c>
      <c r="B26" s="4" t="s">
        <v>1454</v>
      </c>
      <c r="C26" s="4" t="s">
        <v>145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2</v>
      </c>
      <c r="C1" s="2" t="s">
        <v>58</v>
      </c>
    </row>
    <row r="2" spans="1:3">
      <c r="A2" s="3" t="s">
        <v>1457</v>
      </c>
    </row>
    <row r="3" spans="1:3">
      <c r="A3" s="4" t="s">
        <v>1458</v>
      </c>
      <c r="B3" s="6" t="n">
        <v>6000</v>
      </c>
      <c r="C3" s="6" t="n">
        <v>347000</v>
      </c>
    </row>
    <row r="4" spans="1:3">
      <c r="A4" s="4" t="s">
        <v>1459</v>
      </c>
      <c r="B4" s="5" t="n">
        <v>0</v>
      </c>
      <c r="C4" s="5" t="n">
        <v>0</v>
      </c>
    </row>
    <row r="5" spans="1:3">
      <c r="A5" s="4" t="s">
        <v>1460</v>
      </c>
      <c r="B5" s="5" t="n">
        <v>6000</v>
      </c>
      <c r="C5" s="5" t="n">
        <v>347000</v>
      </c>
    </row>
    <row r="6" spans="1:3">
      <c r="A6" s="4" t="s">
        <v>401</v>
      </c>
      <c r="B6" s="5" t="n">
        <v>0</v>
      </c>
      <c r="C6" s="5" t="n">
        <v>2037000</v>
      </c>
    </row>
    <row r="7" spans="1:3">
      <c r="A7" s="4" t="s">
        <v>1461</v>
      </c>
      <c r="B7" s="5" t="n">
        <v>0</v>
      </c>
      <c r="C7" s="5" t="n">
        <v>0</v>
      </c>
    </row>
    <row r="8" spans="1:3">
      <c r="A8" s="4" t="s">
        <v>1462</v>
      </c>
      <c r="B8" s="6" t="n">
        <v>6000</v>
      </c>
      <c r="C8" s="6" t="n">
        <v>-169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58</v>
      </c>
    </row>
    <row r="2" spans="1:3">
      <c r="A2" s="3" t="s">
        <v>1464</v>
      </c>
    </row>
    <row r="3" spans="1:3">
      <c r="A3" s="4" t="s">
        <v>1465</v>
      </c>
      <c r="B3" s="6" t="n">
        <v>190913</v>
      </c>
      <c r="C3" s="6" t="n">
        <v>455056</v>
      </c>
    </row>
    <row r="4" spans="1:3">
      <c r="A4" s="4" t="s">
        <v>1466</v>
      </c>
      <c r="B4" s="5" t="n">
        <v>0</v>
      </c>
      <c r="C4" s="5" t="n">
        <v>0</v>
      </c>
    </row>
    <row r="5" spans="1:3">
      <c r="A5" s="4" t="s">
        <v>1467</v>
      </c>
      <c r="B5" s="5" t="n">
        <v>190913</v>
      </c>
      <c r="C5" s="5" t="n">
        <v>455056</v>
      </c>
    </row>
    <row r="6" spans="1:3">
      <c r="A6" s="4" t="s">
        <v>401</v>
      </c>
      <c r="B6" s="5" t="n">
        <v>204068</v>
      </c>
      <c r="C6" s="5" t="n">
        <v>487181</v>
      </c>
    </row>
    <row r="7" spans="1:3">
      <c r="A7" s="4" t="s">
        <v>1468</v>
      </c>
      <c r="B7" s="5" t="n">
        <v>0</v>
      </c>
      <c r="C7" s="5" t="n">
        <v>1980</v>
      </c>
    </row>
    <row r="8" spans="1:3">
      <c r="A8" s="4" t="s">
        <v>1462</v>
      </c>
      <c r="B8" s="5" t="n">
        <v>-13155</v>
      </c>
      <c r="C8" s="5" t="n">
        <v>-34105</v>
      </c>
    </row>
    <row r="9" spans="1:3">
      <c r="A9" s="4" t="s">
        <v>1469</v>
      </c>
    </row>
    <row r="10" spans="1:3">
      <c r="A10" s="3" t="s">
        <v>1464</v>
      </c>
    </row>
    <row r="11" spans="1:3">
      <c r="A11" s="4" t="s">
        <v>1465</v>
      </c>
      <c r="B11" s="5" t="n">
        <v>913</v>
      </c>
      <c r="C11" s="5" t="n">
        <v>333</v>
      </c>
    </row>
    <row r="12" spans="1:3">
      <c r="A12" s="4" t="s">
        <v>1466</v>
      </c>
      <c r="B12" s="5" t="n">
        <v>0</v>
      </c>
      <c r="C12" s="5" t="n">
        <v>0</v>
      </c>
    </row>
    <row r="13" spans="1:3">
      <c r="A13" s="4" t="s">
        <v>1467</v>
      </c>
      <c r="B13" s="5" t="n">
        <v>913</v>
      </c>
      <c r="C13" s="5" t="n">
        <v>333</v>
      </c>
    </row>
    <row r="14" spans="1:3">
      <c r="A14" s="4" t="s">
        <v>401</v>
      </c>
      <c r="B14" s="5" t="n">
        <v>0</v>
      </c>
      <c r="C14" s="5" t="n">
        <v>0</v>
      </c>
    </row>
    <row r="15" spans="1:3">
      <c r="A15" s="4" t="s">
        <v>1468</v>
      </c>
      <c r="B15" s="5" t="n">
        <v>0</v>
      </c>
      <c r="C15" s="5" t="n">
        <v>1980</v>
      </c>
    </row>
    <row r="16" spans="1:3">
      <c r="A16" s="4" t="s">
        <v>1462</v>
      </c>
      <c r="B16" s="5" t="n">
        <v>913</v>
      </c>
      <c r="C16" s="5" t="n">
        <v>-1647</v>
      </c>
    </row>
    <row r="17" spans="1:3">
      <c r="A17" s="4" t="s">
        <v>1470</v>
      </c>
    </row>
    <row r="18" spans="1:3">
      <c r="A18" s="3" t="s">
        <v>1464</v>
      </c>
    </row>
    <row r="19" spans="1:3">
      <c r="A19" s="4" t="s">
        <v>1465</v>
      </c>
      <c r="B19" s="5" t="n">
        <v>190000</v>
      </c>
      <c r="C19" s="5" t="n">
        <v>454723</v>
      </c>
    </row>
    <row r="20" spans="1:3">
      <c r="A20" s="4" t="s">
        <v>1466</v>
      </c>
      <c r="B20" s="5" t="n">
        <v>0</v>
      </c>
      <c r="C20" s="5" t="n">
        <v>0</v>
      </c>
    </row>
    <row r="21" spans="1:3">
      <c r="A21" s="4" t="s">
        <v>1467</v>
      </c>
      <c r="B21" s="5" t="n">
        <v>190000</v>
      </c>
      <c r="C21" s="5" t="n">
        <v>454723</v>
      </c>
    </row>
    <row r="22" spans="1:3">
      <c r="A22" s="4" t="s">
        <v>401</v>
      </c>
      <c r="B22" s="5" t="n">
        <v>204068</v>
      </c>
      <c r="C22" s="5" t="n">
        <v>487181</v>
      </c>
    </row>
    <row r="23" spans="1:3">
      <c r="A23" s="4" t="s">
        <v>1468</v>
      </c>
      <c r="B23" s="5" t="n">
        <v>0</v>
      </c>
      <c r="C23" s="5" t="n">
        <v>0</v>
      </c>
    </row>
    <row r="24" spans="1:3">
      <c r="A24" s="4" t="s">
        <v>1462</v>
      </c>
      <c r="B24" s="6" t="n">
        <v>-14068</v>
      </c>
      <c r="C24" s="6" t="n">
        <v>-3245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71</v>
      </c>
      <c r="B1" s="2" t="s">
        <v>1</v>
      </c>
    </row>
    <row r="2" spans="1:4">
      <c r="B2" s="2" t="s">
        <v>2</v>
      </c>
      <c r="C2" s="2" t="s">
        <v>58</v>
      </c>
      <c r="D2" s="2" t="s">
        <v>136</v>
      </c>
    </row>
    <row r="3" spans="1:4">
      <c r="A3" s="3" t="s">
        <v>337</v>
      </c>
    </row>
    <row r="4" spans="1:4">
      <c r="A4" s="4" t="s">
        <v>1472</v>
      </c>
      <c r="B4" s="6" t="n">
        <v>19000</v>
      </c>
    </row>
    <row r="5" spans="1:4">
      <c r="A5" s="4" t="s">
        <v>1473</v>
      </c>
      <c r="B5" s="6" t="n">
        <v>923000</v>
      </c>
      <c r="C5" s="6" t="n">
        <v>856000</v>
      </c>
      <c r="D5" s="6" t="n">
        <v>836000</v>
      </c>
    </row>
    <row r="6" spans="1:4">
      <c r="A6" s="4" t="s">
        <v>1474</v>
      </c>
      <c r="B6" s="4" t="s">
        <v>1475</v>
      </c>
    </row>
    <row r="7" spans="1:4">
      <c r="A7" s="4" t="s">
        <v>1476</v>
      </c>
      <c r="B7" s="4" t="s">
        <v>64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58</v>
      </c>
      <c r="D2" s="2" t="s">
        <v>136</v>
      </c>
    </row>
    <row r="3" spans="1:4">
      <c r="A3" s="3" t="s">
        <v>340</v>
      </c>
    </row>
    <row r="4" spans="1:4">
      <c r="A4" s="4" t="s">
        <v>1478</v>
      </c>
      <c r="B4" s="6" t="n">
        <v>28520</v>
      </c>
      <c r="C4" s="6" t="n">
        <v>28138</v>
      </c>
      <c r="D4" s="6" t="n">
        <v>29020</v>
      </c>
    </row>
    <row r="5" spans="1:4">
      <c r="A5" s="4" t="s">
        <v>1479</v>
      </c>
      <c r="B5" s="5" t="n">
        <v>203</v>
      </c>
      <c r="C5" s="5" t="n">
        <v>10388</v>
      </c>
      <c r="D5" s="5" t="n">
        <v>2875</v>
      </c>
    </row>
    <row r="6" spans="1:4">
      <c r="A6" s="4" t="s">
        <v>1480</v>
      </c>
      <c r="B6" s="5" t="n">
        <v>-6411</v>
      </c>
      <c r="C6" s="5" t="n">
        <v>-10006</v>
      </c>
      <c r="D6" s="5" t="n">
        <v>-3757</v>
      </c>
    </row>
    <row r="7" spans="1:4">
      <c r="A7" s="4" t="s">
        <v>1481</v>
      </c>
      <c r="B7" s="5" t="n">
        <v>22312</v>
      </c>
      <c r="C7" s="6" t="n">
        <v>28520</v>
      </c>
      <c r="D7" s="6" t="n">
        <v>28138</v>
      </c>
    </row>
    <row r="8" spans="1:4">
      <c r="A8" s="4" t="s">
        <v>1482</v>
      </c>
      <c r="B8" s="6" t="n">
        <v>37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3</v>
      </c>
      <c r="B1" s="2" t="s">
        <v>1</v>
      </c>
    </row>
    <row r="2" spans="1:5">
      <c r="B2" s="2" t="s">
        <v>2</v>
      </c>
      <c r="C2" s="2" t="s">
        <v>58</v>
      </c>
      <c r="D2" s="2" t="s">
        <v>136</v>
      </c>
      <c r="E2" s="2" t="s">
        <v>964</v>
      </c>
    </row>
    <row r="3" spans="1:5">
      <c r="A3" s="3" t="s">
        <v>343</v>
      </c>
    </row>
    <row r="4" spans="1:5">
      <c r="A4" s="4" t="s">
        <v>1484</v>
      </c>
      <c r="B4" s="4" t="s">
        <v>631</v>
      </c>
      <c r="C4" s="4" t="s">
        <v>632</v>
      </c>
    </row>
    <row r="5" spans="1:5">
      <c r="A5" s="4" t="s">
        <v>78</v>
      </c>
      <c r="B5" s="6" t="n">
        <v>176740</v>
      </c>
      <c r="C5" s="6" t="n">
        <v>113763</v>
      </c>
    </row>
    <row r="6" spans="1:5">
      <c r="A6" s="4" t="s">
        <v>634</v>
      </c>
      <c r="B6" s="4" t="s">
        <v>635</v>
      </c>
      <c r="C6" s="4" t="s">
        <v>636</v>
      </c>
      <c r="D6" s="4" t="s">
        <v>637</v>
      </c>
    </row>
    <row r="7" spans="1:5">
      <c r="A7" s="4" t="s">
        <v>1485</v>
      </c>
      <c r="B7" s="6" t="n">
        <v>2668</v>
      </c>
      <c r="C7" s="6" t="n">
        <v>875</v>
      </c>
      <c r="D7" s="6" t="n">
        <v>1260</v>
      </c>
      <c r="E7" s="6" t="n">
        <v>2040</v>
      </c>
    </row>
    <row r="8" spans="1:5">
      <c r="A8" s="4" t="s">
        <v>1486</v>
      </c>
      <c r="B8" s="5" t="n">
        <v>51</v>
      </c>
      <c r="C8" s="5" t="n">
        <v>81</v>
      </c>
    </row>
    <row r="9" spans="1:5">
      <c r="A9" s="4" t="s">
        <v>1487</v>
      </c>
      <c r="B9" s="5" t="n">
        <v>439</v>
      </c>
      <c r="C9" s="5" t="n">
        <v>466</v>
      </c>
      <c r="D9" s="5" t="n">
        <v>877</v>
      </c>
    </row>
    <row r="10" spans="1:5">
      <c r="A10" s="4" t="s">
        <v>1488</v>
      </c>
      <c r="B10" s="5" t="n">
        <v>6585</v>
      </c>
      <c r="C10" s="5" t="n">
        <v>4629</v>
      </c>
    </row>
    <row r="11" spans="1:5">
      <c r="A11" s="4" t="s">
        <v>1489</v>
      </c>
      <c r="B11" s="5" t="n">
        <v>1800</v>
      </c>
    </row>
    <row r="12" spans="1:5">
      <c r="A12" s="4" t="s">
        <v>1490</v>
      </c>
      <c r="B12" s="5" t="n">
        <v>11800</v>
      </c>
      <c r="C12" s="5" t="n">
        <v>11000</v>
      </c>
      <c r="D12" s="5" t="n">
        <v>10000</v>
      </c>
    </row>
    <row r="13" spans="1:5">
      <c r="A13" s="4" t="s">
        <v>1491</v>
      </c>
      <c r="B13" s="5" t="n">
        <v>377421</v>
      </c>
      <c r="C13" s="5" t="n">
        <v>155183</v>
      </c>
    </row>
    <row r="14" spans="1:5">
      <c r="A14" s="4" t="s">
        <v>1492</v>
      </c>
      <c r="B14" s="5" t="n">
        <v>1217</v>
      </c>
      <c r="C14" s="5" t="n">
        <v>1504</v>
      </c>
      <c r="D14" s="5" t="n">
        <v>-305</v>
      </c>
    </row>
    <row r="15" spans="1:5">
      <c r="A15" s="4" t="s">
        <v>1493</v>
      </c>
      <c r="B15" s="5" t="n">
        <v>2700</v>
      </c>
      <c r="C15" s="5" t="n">
        <v>875</v>
      </c>
    </row>
    <row r="16" spans="1:5">
      <c r="A16" s="4" t="s">
        <v>1494</v>
      </c>
      <c r="B16" s="5" t="n">
        <v>2000</v>
      </c>
    </row>
    <row r="17" spans="1:5">
      <c r="A17" s="4" t="s">
        <v>623</v>
      </c>
    </row>
    <row r="18" spans="1:5">
      <c r="A18" s="4" t="s">
        <v>655</v>
      </c>
      <c r="B18" s="5" t="n">
        <v>30400</v>
      </c>
    </row>
    <row r="19" spans="1:5">
      <c r="A19" s="4" t="s">
        <v>1491</v>
      </c>
      <c r="B19" s="5" t="n">
        <v>59900</v>
      </c>
    </row>
    <row r="20" spans="1:5">
      <c r="A20" s="4" t="s">
        <v>1492</v>
      </c>
      <c r="B20" s="5" t="n">
        <v>737</v>
      </c>
    </row>
    <row r="21" spans="1:5">
      <c r="A21" s="4" t="s">
        <v>1495</v>
      </c>
    </row>
    <row r="22" spans="1:5">
      <c r="A22" s="4" t="s">
        <v>1490</v>
      </c>
      <c r="B22" s="5" t="n">
        <v>10300</v>
      </c>
      <c r="C22" s="6" t="n">
        <v>5300</v>
      </c>
      <c r="D22" s="6" t="n">
        <v>9600</v>
      </c>
    </row>
    <row r="23" spans="1:5">
      <c r="A23" s="4" t="s">
        <v>1496</v>
      </c>
    </row>
    <row r="24" spans="1:5">
      <c r="A24" s="4" t="s">
        <v>1492</v>
      </c>
      <c r="B24" s="6" t="n">
        <v>-12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7</v>
      </c>
      <c r="B1" s="2" t="s">
        <v>1</v>
      </c>
    </row>
    <row r="2" spans="1:4">
      <c r="B2" s="2" t="s">
        <v>2</v>
      </c>
      <c r="C2" s="2" t="s">
        <v>58</v>
      </c>
      <c r="D2" s="2" t="s">
        <v>136</v>
      </c>
    </row>
    <row r="3" spans="1:4">
      <c r="A3" s="3" t="s">
        <v>343</v>
      </c>
    </row>
    <row r="4" spans="1:4">
      <c r="A4" s="4" t="s">
        <v>1498</v>
      </c>
      <c r="B4" s="6" t="n">
        <v>25477</v>
      </c>
      <c r="C4" s="6" t="n">
        <v>33618</v>
      </c>
      <c r="D4" s="6" t="n">
        <v>19101</v>
      </c>
    </row>
    <row r="5" spans="1:4">
      <c r="A5" s="4" t="s">
        <v>1499</v>
      </c>
      <c r="B5" s="5" t="n">
        <v>-4068</v>
      </c>
      <c r="C5" s="5" t="n">
        <v>14772</v>
      </c>
      <c r="D5" s="5" t="n">
        <v>-3658</v>
      </c>
    </row>
    <row r="6" spans="1:4">
      <c r="A6" s="4" t="s">
        <v>1500</v>
      </c>
      <c r="B6" s="6" t="n">
        <v>21409</v>
      </c>
      <c r="C6" s="6" t="n">
        <v>48390</v>
      </c>
      <c r="D6" s="6" t="n">
        <v>1544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58</v>
      </c>
      <c r="D2" s="2" t="s">
        <v>136</v>
      </c>
    </row>
    <row r="3" spans="1:4">
      <c r="A3" s="3" t="s">
        <v>1502</v>
      </c>
    </row>
    <row r="4" spans="1:4">
      <c r="A4" s="4" t="s">
        <v>1503</v>
      </c>
      <c r="B4" s="6" t="n">
        <v>28219</v>
      </c>
      <c r="C4" s="6" t="n">
        <v>51792</v>
      </c>
      <c r="D4" s="6" t="n">
        <v>26555</v>
      </c>
    </row>
    <row r="5" spans="1:4">
      <c r="A5" s="4" t="s">
        <v>1504</v>
      </c>
      <c r="B5" s="5" t="n">
        <v>-8728</v>
      </c>
      <c r="C5" s="5" t="n">
        <v>-6645</v>
      </c>
      <c r="D5" s="5" t="n">
        <v>-9506</v>
      </c>
    </row>
    <row r="6" spans="1:4">
      <c r="A6" s="4" t="s">
        <v>1505</v>
      </c>
      <c r="B6" s="5" t="n">
        <v>384</v>
      </c>
      <c r="C6" s="5" t="n">
        <v>269</v>
      </c>
      <c r="D6" s="5" t="n">
        <v>281</v>
      </c>
    </row>
    <row r="7" spans="1:4">
      <c r="A7" s="4" t="s">
        <v>1492</v>
      </c>
      <c r="B7" s="5" t="n">
        <v>1217</v>
      </c>
      <c r="C7" s="5" t="n">
        <v>1504</v>
      </c>
      <c r="D7" s="5" t="n">
        <v>-305</v>
      </c>
    </row>
    <row r="8" spans="1:4">
      <c r="A8" s="4" t="s">
        <v>1506</v>
      </c>
      <c r="B8" s="5" t="n">
        <v>1794</v>
      </c>
      <c r="C8" s="5" t="n">
        <v>-386</v>
      </c>
      <c r="D8" s="5" t="n">
        <v>-775</v>
      </c>
    </row>
    <row r="9" spans="1:4">
      <c r="A9" s="4" t="s">
        <v>1507</v>
      </c>
      <c r="B9" s="5" t="n">
        <v>-265</v>
      </c>
      <c r="C9" s="5" t="n">
        <v>-20</v>
      </c>
      <c r="D9" s="5" t="n">
        <v>-279</v>
      </c>
    </row>
    <row r="10" spans="1:4">
      <c r="A10" s="4" t="s">
        <v>1508</v>
      </c>
      <c r="B10" s="5" t="n">
        <v>0</v>
      </c>
      <c r="C10" s="5" t="n">
        <v>4069</v>
      </c>
      <c r="D10" s="5" t="n">
        <v>0</v>
      </c>
    </row>
    <row r="11" spans="1:4">
      <c r="A11" s="4" t="s">
        <v>629</v>
      </c>
      <c r="B11" s="5" t="n">
        <v>-118</v>
      </c>
      <c r="C11" s="5" t="n">
        <v>0</v>
      </c>
      <c r="D11" s="5" t="n">
        <v>0</v>
      </c>
    </row>
    <row r="12" spans="1:4">
      <c r="A12" s="4" t="s">
        <v>1509</v>
      </c>
      <c r="B12" s="5" t="n">
        <v>-1094</v>
      </c>
      <c r="C12" s="5" t="n">
        <v>-2193</v>
      </c>
      <c r="D12" s="5" t="n">
        <v>-528</v>
      </c>
    </row>
    <row r="13" spans="1:4">
      <c r="A13" s="4" t="s">
        <v>1500</v>
      </c>
      <c r="B13" s="6" t="n">
        <v>21409</v>
      </c>
      <c r="C13" s="6" t="n">
        <v>48390</v>
      </c>
      <c r="D13" s="6" t="n">
        <v>15443</v>
      </c>
    </row>
    <row r="14" spans="1:4">
      <c r="A14" s="3" t="s">
        <v>1510</v>
      </c>
    </row>
    <row r="15" spans="1:4">
      <c r="A15" s="4" t="s">
        <v>1511</v>
      </c>
      <c r="B15" s="4" t="s">
        <v>631</v>
      </c>
      <c r="C15" s="4" t="s">
        <v>632</v>
      </c>
      <c r="D15" s="4" t="s">
        <v>632</v>
      </c>
    </row>
    <row r="16" spans="1:4">
      <c r="A16" s="4" t="s">
        <v>1512</v>
      </c>
      <c r="B16" s="4" t="s">
        <v>1513</v>
      </c>
      <c r="C16" s="4" t="s">
        <v>1514</v>
      </c>
      <c r="D16" s="4" t="s">
        <v>1515</v>
      </c>
    </row>
    <row r="17" spans="1:4">
      <c r="A17" s="4" t="s">
        <v>1516</v>
      </c>
      <c r="B17" s="4" t="s">
        <v>1517</v>
      </c>
      <c r="C17" s="4" t="s">
        <v>1059</v>
      </c>
      <c r="D17" s="4" t="s">
        <v>1518</v>
      </c>
    </row>
    <row r="18" spans="1:4">
      <c r="A18" s="4" t="s">
        <v>1519</v>
      </c>
      <c r="B18" s="4" t="s">
        <v>1520</v>
      </c>
      <c r="C18" s="4" t="s">
        <v>1521</v>
      </c>
      <c r="D18" s="4" t="s">
        <v>1522</v>
      </c>
    </row>
    <row r="19" spans="1:4">
      <c r="A19" s="4" t="s">
        <v>1523</v>
      </c>
      <c r="B19" s="4" t="s">
        <v>1524</v>
      </c>
      <c r="C19" s="4" t="s">
        <v>1525</v>
      </c>
      <c r="D19" s="4" t="s">
        <v>1526</v>
      </c>
    </row>
    <row r="20" spans="1:4">
      <c r="A20" s="4" t="s">
        <v>1527</v>
      </c>
      <c r="B20" s="4" t="s">
        <v>1528</v>
      </c>
      <c r="C20" s="4" t="s">
        <v>1529</v>
      </c>
      <c r="D20" s="4" t="s">
        <v>1530</v>
      </c>
    </row>
    <row r="21" spans="1:4">
      <c r="A21" s="4" t="s">
        <v>1531</v>
      </c>
      <c r="B21" s="4" t="s">
        <v>1032</v>
      </c>
      <c r="C21" s="4" t="s">
        <v>1532</v>
      </c>
      <c r="D21" s="4" t="s">
        <v>1032</v>
      </c>
    </row>
    <row r="22" spans="1:4">
      <c r="A22" s="4" t="s">
        <v>1533</v>
      </c>
      <c r="B22" s="4" t="s">
        <v>1534</v>
      </c>
      <c r="C22" s="4" t="s">
        <v>1032</v>
      </c>
      <c r="D22" s="4" t="s">
        <v>1032</v>
      </c>
    </row>
    <row r="23" spans="1:4">
      <c r="A23" s="4" t="s">
        <v>1535</v>
      </c>
      <c r="B23" s="4" t="s">
        <v>1536</v>
      </c>
      <c r="C23" s="4" t="s">
        <v>1537</v>
      </c>
      <c r="D23" s="4" t="s">
        <v>1538</v>
      </c>
    </row>
    <row r="24" spans="1:4">
      <c r="A24" s="4" t="s">
        <v>1500</v>
      </c>
      <c r="B24" s="4" t="s">
        <v>635</v>
      </c>
      <c r="C24" s="4" t="s">
        <v>636</v>
      </c>
      <c r="D24" s="4" t="s">
        <v>63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58</v>
      </c>
      <c r="D2" s="2" t="s">
        <v>136</v>
      </c>
    </row>
    <row r="3" spans="1:4">
      <c r="A3" s="3" t="s">
        <v>343</v>
      </c>
    </row>
    <row r="4" spans="1:4">
      <c r="A4" s="4" t="s">
        <v>1540</v>
      </c>
      <c r="B4" s="6" t="n">
        <v>875</v>
      </c>
      <c r="C4" s="6" t="n">
        <v>1260</v>
      </c>
      <c r="D4" s="6" t="n">
        <v>2040</v>
      </c>
    </row>
    <row r="5" spans="1:4">
      <c r="A5" s="4" t="s">
        <v>1541</v>
      </c>
      <c r="B5" s="5" t="n">
        <v>51</v>
      </c>
      <c r="C5" s="5" t="n">
        <v>81</v>
      </c>
      <c r="D5" s="5" t="n">
        <v>97</v>
      </c>
    </row>
    <row r="6" spans="1:4">
      <c r="A6" s="4" t="s">
        <v>1542</v>
      </c>
      <c r="B6" s="5" t="n">
        <v>2181</v>
      </c>
      <c r="C6" s="5" t="n">
        <v>0</v>
      </c>
      <c r="D6" s="5" t="n">
        <v>0</v>
      </c>
    </row>
    <row r="7" spans="1:4">
      <c r="A7" s="4" t="s">
        <v>1487</v>
      </c>
      <c r="B7" s="5" t="n">
        <v>-439</v>
      </c>
      <c r="C7" s="5" t="n">
        <v>-466</v>
      </c>
      <c r="D7" s="5" t="n">
        <v>-877</v>
      </c>
    </row>
    <row r="8" spans="1:4">
      <c r="A8" s="4" t="s">
        <v>1543</v>
      </c>
      <c r="B8" s="6" t="n">
        <v>2668</v>
      </c>
      <c r="C8" s="6" t="n">
        <v>875</v>
      </c>
      <c r="D8" s="6" t="n">
        <v>126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58</v>
      </c>
    </row>
    <row r="2" spans="1:3">
      <c r="A2" s="3" t="s">
        <v>1545</v>
      </c>
    </row>
    <row r="3" spans="1:3">
      <c r="A3" s="4" t="s">
        <v>1546</v>
      </c>
      <c r="B3" s="6" t="n">
        <v>60248</v>
      </c>
      <c r="C3" s="6" t="n">
        <v>85227</v>
      </c>
    </row>
    <row r="4" spans="1:3">
      <c r="A4" s="4" t="s">
        <v>1547</v>
      </c>
      <c r="B4" s="5" t="n">
        <v>15499</v>
      </c>
      <c r="C4" s="5" t="n">
        <v>0</v>
      </c>
    </row>
    <row r="5" spans="1:3">
      <c r="A5" s="4" t="s">
        <v>1548</v>
      </c>
      <c r="B5" s="5" t="n">
        <v>6874</v>
      </c>
      <c r="C5" s="5" t="n">
        <v>7842</v>
      </c>
    </row>
    <row r="6" spans="1:3">
      <c r="A6" s="4" t="s">
        <v>1549</v>
      </c>
      <c r="B6" s="5" t="n">
        <v>144799</v>
      </c>
      <c r="C6" s="5" t="n">
        <v>0</v>
      </c>
    </row>
    <row r="7" spans="1:3">
      <c r="A7" s="4" t="s">
        <v>1550</v>
      </c>
      <c r="B7" s="5" t="n">
        <v>7785</v>
      </c>
      <c r="C7" s="5" t="n">
        <v>5466</v>
      </c>
    </row>
    <row r="8" spans="1:3">
      <c r="A8" s="4" t="s">
        <v>1551</v>
      </c>
      <c r="B8" s="5" t="n">
        <v>25123</v>
      </c>
      <c r="C8" s="5" t="n">
        <v>14631</v>
      </c>
    </row>
    <row r="9" spans="1:3">
      <c r="A9" s="4" t="s">
        <v>1552</v>
      </c>
      <c r="B9" s="5" t="n">
        <v>340</v>
      </c>
      <c r="C9" s="5" t="n">
        <v>0</v>
      </c>
    </row>
    <row r="10" spans="1:3">
      <c r="A10" s="4" t="s">
        <v>1553</v>
      </c>
      <c r="B10" s="5" t="n">
        <v>11303</v>
      </c>
      <c r="C10" s="5" t="n">
        <v>0</v>
      </c>
    </row>
    <row r="11" spans="1:3">
      <c r="A11" s="4" t="s">
        <v>1554</v>
      </c>
      <c r="B11" s="5" t="n">
        <v>30408</v>
      </c>
      <c r="C11" s="5" t="n">
        <v>0</v>
      </c>
    </row>
    <row r="12" spans="1:3">
      <c r="A12" s="4" t="s">
        <v>1555</v>
      </c>
      <c r="B12" s="5" t="n">
        <v>51079</v>
      </c>
      <c r="C12" s="5" t="n">
        <v>35753</v>
      </c>
    </row>
    <row r="13" spans="1:3">
      <c r="A13" s="4" t="s">
        <v>1556</v>
      </c>
      <c r="B13" s="5" t="n">
        <v>0</v>
      </c>
      <c r="C13" s="5" t="n">
        <v>0</v>
      </c>
    </row>
    <row r="14" spans="1:3">
      <c r="A14" s="4" t="s">
        <v>1557</v>
      </c>
      <c r="B14" s="5" t="n">
        <v>457</v>
      </c>
      <c r="C14" s="5" t="n">
        <v>966</v>
      </c>
    </row>
    <row r="15" spans="1:3">
      <c r="A15" s="4" t="s">
        <v>1558</v>
      </c>
      <c r="B15" s="5" t="n">
        <v>23506</v>
      </c>
      <c r="C15" s="5" t="n">
        <v>5298</v>
      </c>
    </row>
    <row r="16" spans="1:3">
      <c r="A16" s="4" t="s">
        <v>1491</v>
      </c>
      <c r="B16" s="5" t="n">
        <v>377421</v>
      </c>
      <c r="C16" s="5" t="n">
        <v>155183</v>
      </c>
    </row>
    <row r="17" spans="1:3">
      <c r="A17" s="4" t="s">
        <v>1488</v>
      </c>
      <c r="B17" s="5" t="n">
        <v>-6585</v>
      </c>
      <c r="C17" s="5" t="n">
        <v>-4629</v>
      </c>
    </row>
    <row r="18" spans="1:3">
      <c r="A18" s="4" t="s">
        <v>1559</v>
      </c>
      <c r="B18" s="5" t="n">
        <v>370836</v>
      </c>
      <c r="C18" s="5" t="n">
        <v>150554</v>
      </c>
    </row>
    <row r="19" spans="1:3">
      <c r="A19" s="3" t="s">
        <v>1560</v>
      </c>
    </row>
    <row r="20" spans="1:3">
      <c r="A20" s="4" t="s">
        <v>1561</v>
      </c>
      <c r="B20" s="5" t="n">
        <v>-130997</v>
      </c>
      <c r="C20" s="5" t="n">
        <v>0</v>
      </c>
    </row>
    <row r="21" spans="1:3">
      <c r="A21" s="4" t="s">
        <v>1562</v>
      </c>
      <c r="B21" s="5" t="n">
        <v>-14004</v>
      </c>
      <c r="C21" s="5" t="n">
        <v>-22825</v>
      </c>
    </row>
    <row r="22" spans="1:3">
      <c r="A22" s="4" t="s">
        <v>1563</v>
      </c>
      <c r="B22" s="5" t="n">
        <v>-17838</v>
      </c>
      <c r="C22" s="5" t="n">
        <v>-1263</v>
      </c>
    </row>
    <row r="23" spans="1:3">
      <c r="A23" s="4" t="s">
        <v>1564</v>
      </c>
      <c r="B23" s="5" t="n">
        <v>-7848</v>
      </c>
      <c r="C23" s="5" t="n">
        <v>-8284</v>
      </c>
    </row>
    <row r="24" spans="1:3">
      <c r="A24" s="4" t="s">
        <v>1565</v>
      </c>
      <c r="B24" s="5" t="n">
        <v>-82</v>
      </c>
      <c r="C24" s="5" t="n">
        <v>0</v>
      </c>
    </row>
    <row r="25" spans="1:3">
      <c r="A25" s="4" t="s">
        <v>1566</v>
      </c>
      <c r="B25" s="5" t="n">
        <v>-15988</v>
      </c>
      <c r="C25" s="5" t="n">
        <v>-4018</v>
      </c>
    </row>
    <row r="26" spans="1:3">
      <c r="A26" s="4" t="s">
        <v>1567</v>
      </c>
      <c r="B26" s="5" t="n">
        <v>-7339</v>
      </c>
      <c r="C26" s="5" t="n">
        <v>-401</v>
      </c>
    </row>
    <row r="27" spans="1:3">
      <c r="A27" s="4" t="s">
        <v>1568</v>
      </c>
      <c r="B27" s="5" t="n">
        <v>194096</v>
      </c>
      <c r="C27" s="5" t="n">
        <v>36791</v>
      </c>
    </row>
    <row r="28" spans="1:3">
      <c r="A28" s="4" t="s">
        <v>1569</v>
      </c>
      <c r="B28" s="6" t="n">
        <v>176740</v>
      </c>
      <c r="C28" s="6" t="n">
        <v>11376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58</v>
      </c>
    </row>
    <row r="2" spans="1:3">
      <c r="A2" s="4" t="s">
        <v>1571</v>
      </c>
    </row>
    <row r="3" spans="1:3">
      <c r="A3" s="3" t="s">
        <v>1572</v>
      </c>
    </row>
    <row r="4" spans="1:3">
      <c r="A4" s="4" t="s">
        <v>1573</v>
      </c>
      <c r="B4" s="6" t="n">
        <v>938994</v>
      </c>
      <c r="C4" s="6" t="n">
        <v>990499</v>
      </c>
    </row>
    <row r="5" spans="1:3">
      <c r="A5" s="4" t="s">
        <v>1574</v>
      </c>
      <c r="B5" s="5" t="n">
        <v>852311</v>
      </c>
      <c r="C5" s="5" t="n">
        <v>928577</v>
      </c>
    </row>
    <row r="6" spans="1:3">
      <c r="A6" s="4" t="s">
        <v>1575</v>
      </c>
      <c r="B6" s="5" t="n">
        <v>735441</v>
      </c>
      <c r="C6" s="5" t="n">
        <v>811707</v>
      </c>
    </row>
    <row r="7" spans="1:3">
      <c r="A7" s="4" t="s">
        <v>1576</v>
      </c>
      <c r="B7" s="5" t="n">
        <v>852311</v>
      </c>
      <c r="C7" s="5" t="n">
        <v>928577</v>
      </c>
    </row>
    <row r="8" spans="1:3">
      <c r="A8" s="4" t="s">
        <v>1577</v>
      </c>
      <c r="B8" s="5" t="n">
        <v>545953</v>
      </c>
      <c r="C8" s="5" t="n">
        <v>386977</v>
      </c>
    </row>
    <row r="9" spans="1:3">
      <c r="A9" s="4" t="s">
        <v>1578</v>
      </c>
      <c r="B9" s="5" t="n">
        <v>409465</v>
      </c>
      <c r="C9" s="5" t="n">
        <v>290233</v>
      </c>
    </row>
    <row r="10" spans="1:3">
      <c r="A10" s="4" t="s">
        <v>1579</v>
      </c>
      <c r="B10" s="5" t="n">
        <v>307099</v>
      </c>
      <c r="C10" s="5" t="n">
        <v>217675</v>
      </c>
    </row>
    <row r="11" spans="1:3">
      <c r="A11" s="4" t="s">
        <v>1580</v>
      </c>
      <c r="B11" s="5" t="n">
        <v>369151</v>
      </c>
      <c r="C11" s="5" t="n">
        <v>261125</v>
      </c>
    </row>
    <row r="12" spans="1:3">
      <c r="A12" s="4" t="s">
        <v>1581</v>
      </c>
      <c r="B12" s="5" t="n">
        <v>682441</v>
      </c>
      <c r="C12" s="5" t="n">
        <v>483721</v>
      </c>
    </row>
    <row r="13" spans="1:3">
      <c r="A13" s="4" t="s">
        <v>1582</v>
      </c>
      <c r="B13" s="5" t="n">
        <v>545953</v>
      </c>
      <c r="C13" s="5" t="n">
        <v>386977</v>
      </c>
    </row>
    <row r="14" spans="1:3">
      <c r="A14" s="4" t="s">
        <v>1583</v>
      </c>
      <c r="B14" s="5" t="n">
        <v>443587</v>
      </c>
      <c r="C14" s="5" t="n">
        <v>314419</v>
      </c>
    </row>
    <row r="15" spans="1:3">
      <c r="A15" s="4" t="s">
        <v>1584</v>
      </c>
      <c r="B15" s="6" t="n">
        <v>461438</v>
      </c>
      <c r="C15" s="6" t="n">
        <v>326406</v>
      </c>
    </row>
    <row r="16" spans="1:3">
      <c r="A16" s="3" t="s">
        <v>1585</v>
      </c>
    </row>
    <row r="17" spans="1:3">
      <c r="A17" s="4" t="s">
        <v>1586</v>
      </c>
      <c r="B17" s="4" t="s">
        <v>1587</v>
      </c>
      <c r="C17" s="4" t="s">
        <v>1588</v>
      </c>
    </row>
    <row r="18" spans="1:3">
      <c r="A18" s="4" t="s">
        <v>1589</v>
      </c>
      <c r="B18" s="4" t="s">
        <v>1590</v>
      </c>
      <c r="C18" s="4" t="s">
        <v>1591</v>
      </c>
    </row>
    <row r="19" spans="1:3">
      <c r="A19" s="4" t="s">
        <v>1592</v>
      </c>
      <c r="B19" s="4" t="s">
        <v>1593</v>
      </c>
      <c r="C19" s="4" t="s">
        <v>1594</v>
      </c>
    </row>
    <row r="20" spans="1:3">
      <c r="A20" s="4" t="s">
        <v>1595</v>
      </c>
      <c r="B20" s="4" t="s">
        <v>1596</v>
      </c>
      <c r="C20" s="4" t="s">
        <v>1597</v>
      </c>
    </row>
    <row r="21" spans="1:3">
      <c r="A21" s="4" t="s">
        <v>1598</v>
      </c>
      <c r="B21" s="4" t="s">
        <v>1050</v>
      </c>
      <c r="C21" s="4" t="s">
        <v>1050</v>
      </c>
    </row>
    <row r="22" spans="1:3">
      <c r="A22" s="4" t="s">
        <v>1599</v>
      </c>
      <c r="B22" s="4" t="s">
        <v>1034</v>
      </c>
      <c r="C22" s="4" t="s">
        <v>1034</v>
      </c>
    </row>
    <row r="23" spans="1:3">
      <c r="A23" s="4" t="s">
        <v>1600</v>
      </c>
      <c r="B23" s="4" t="s">
        <v>1601</v>
      </c>
      <c r="C23" s="4" t="s">
        <v>1601</v>
      </c>
    </row>
    <row r="24" spans="1:3">
      <c r="A24" s="4" t="s">
        <v>1602</v>
      </c>
      <c r="B24" s="4" t="s">
        <v>1475</v>
      </c>
      <c r="C24" s="4" t="s">
        <v>1475</v>
      </c>
    </row>
    <row r="25" spans="1:3">
      <c r="A25" s="4" t="s">
        <v>1603</v>
      </c>
      <c r="B25" s="4" t="s">
        <v>1286</v>
      </c>
      <c r="C25" s="4" t="s">
        <v>1286</v>
      </c>
    </row>
    <row r="26" spans="1:3">
      <c r="A26" s="4" t="s">
        <v>1604</v>
      </c>
      <c r="B26" s="4" t="s">
        <v>1050</v>
      </c>
      <c r="C26" s="4" t="s">
        <v>1050</v>
      </c>
    </row>
    <row r="27" spans="1:3">
      <c r="A27" s="4" t="s">
        <v>1605</v>
      </c>
      <c r="B27" s="4" t="s">
        <v>1606</v>
      </c>
      <c r="C27" s="4" t="s">
        <v>1606</v>
      </c>
    </row>
    <row r="28" spans="1:3">
      <c r="A28" s="4" t="s">
        <v>1607</v>
      </c>
      <c r="B28" s="4" t="s">
        <v>1608</v>
      </c>
      <c r="C28" s="4" t="s">
        <v>1608</v>
      </c>
    </row>
    <row r="29" spans="1:3">
      <c r="A29" s="4" t="s">
        <v>1609</v>
      </c>
    </row>
    <row r="30" spans="1:3">
      <c r="A30" s="3" t="s">
        <v>1572</v>
      </c>
    </row>
    <row r="31" spans="1:3">
      <c r="A31" s="4" t="s">
        <v>1573</v>
      </c>
      <c r="B31" s="6" t="n">
        <v>899844</v>
      </c>
      <c r="C31" s="6" t="n">
        <v>949596</v>
      </c>
    </row>
    <row r="32" spans="1:3">
      <c r="A32" s="4" t="s">
        <v>1574</v>
      </c>
      <c r="B32" s="5" t="n">
        <v>813444</v>
      </c>
      <c r="C32" s="5" t="n">
        <v>887918</v>
      </c>
    </row>
    <row r="33" spans="1:3">
      <c r="A33" s="4" t="s">
        <v>1575</v>
      </c>
      <c r="B33" s="5" t="n">
        <v>813444</v>
      </c>
      <c r="C33" s="5" t="n">
        <v>887918</v>
      </c>
    </row>
    <row r="34" spans="1:3">
      <c r="A34" s="4" t="s">
        <v>1576</v>
      </c>
      <c r="B34" s="5" t="n">
        <v>813444</v>
      </c>
      <c r="C34" s="5" t="n">
        <v>887918</v>
      </c>
    </row>
    <row r="35" spans="1:3">
      <c r="A35" s="4" t="s">
        <v>1577</v>
      </c>
      <c r="B35" s="5" t="n">
        <v>544964</v>
      </c>
      <c r="C35" s="5" t="n">
        <v>385992</v>
      </c>
    </row>
    <row r="36" spans="1:3">
      <c r="A36" s="4" t="s">
        <v>1578</v>
      </c>
      <c r="B36" s="5" t="n">
        <v>408723</v>
      </c>
      <c r="C36" s="5" t="n">
        <v>289494</v>
      </c>
    </row>
    <row r="37" spans="1:3">
      <c r="A37" s="4" t="s">
        <v>1579</v>
      </c>
      <c r="B37" s="5" t="n">
        <v>306542</v>
      </c>
      <c r="C37" s="5" t="n">
        <v>217120</v>
      </c>
    </row>
    <row r="38" spans="1:3">
      <c r="A38" s="4" t="s">
        <v>1580</v>
      </c>
      <c r="B38" s="5" t="n">
        <v>367537</v>
      </c>
      <c r="C38" s="5" t="n">
        <v>259547</v>
      </c>
    </row>
    <row r="39" spans="1:3">
      <c r="A39" s="4" t="s">
        <v>1581</v>
      </c>
      <c r="B39" s="5" t="n">
        <v>681205</v>
      </c>
      <c r="C39" s="5" t="n">
        <v>482490</v>
      </c>
    </row>
    <row r="40" spans="1:3">
      <c r="A40" s="4" t="s">
        <v>1582</v>
      </c>
      <c r="B40" s="5" t="n">
        <v>544964</v>
      </c>
      <c r="C40" s="5" t="n">
        <v>385992</v>
      </c>
    </row>
    <row r="41" spans="1:3">
      <c r="A41" s="4" t="s">
        <v>1583</v>
      </c>
      <c r="B41" s="5" t="n">
        <v>442783</v>
      </c>
      <c r="C41" s="5" t="n">
        <v>313618</v>
      </c>
    </row>
    <row r="42" spans="1:3">
      <c r="A42" s="4" t="s">
        <v>1584</v>
      </c>
      <c r="B42" s="6" t="n">
        <v>459421</v>
      </c>
      <c r="C42" s="6" t="n">
        <v>324434</v>
      </c>
    </row>
    <row r="43" spans="1:3">
      <c r="A43" s="3" t="s">
        <v>1585</v>
      </c>
    </row>
    <row r="44" spans="1:3">
      <c r="A44" s="4" t="s">
        <v>1586</v>
      </c>
      <c r="B44" s="4" t="s">
        <v>1610</v>
      </c>
      <c r="C44" s="4" t="s">
        <v>1611</v>
      </c>
    </row>
    <row r="45" spans="1:3">
      <c r="A45" s="4" t="s">
        <v>1589</v>
      </c>
      <c r="B45" s="4" t="s">
        <v>1612</v>
      </c>
      <c r="C45" s="4" t="s">
        <v>1613</v>
      </c>
    </row>
    <row r="46" spans="1:3">
      <c r="A46" s="4" t="s">
        <v>1592</v>
      </c>
      <c r="B46" s="4" t="s">
        <v>1612</v>
      </c>
      <c r="C46" s="4" t="s">
        <v>1613</v>
      </c>
    </row>
    <row r="47" spans="1:3">
      <c r="A47" s="4" t="s">
        <v>1595</v>
      </c>
      <c r="B47" s="4" t="s">
        <v>1614</v>
      </c>
      <c r="C47" s="4" t="s">
        <v>1615</v>
      </c>
    </row>
    <row r="48" spans="1:3">
      <c r="A48" s="4" t="s">
        <v>1598</v>
      </c>
      <c r="B48" s="4" t="s">
        <v>1050</v>
      </c>
      <c r="C48" s="4" t="s">
        <v>1050</v>
      </c>
    </row>
    <row r="49" spans="1:3">
      <c r="A49" s="4" t="s">
        <v>1599</v>
      </c>
      <c r="B49" s="4" t="s">
        <v>1034</v>
      </c>
      <c r="C49" s="4" t="s">
        <v>1034</v>
      </c>
    </row>
    <row r="50" spans="1:3">
      <c r="A50" s="4" t="s">
        <v>1600</v>
      </c>
      <c r="B50" s="4" t="s">
        <v>1601</v>
      </c>
      <c r="C50" s="4" t="s">
        <v>1601</v>
      </c>
    </row>
    <row r="51" spans="1:3">
      <c r="A51" s="4" t="s">
        <v>1602</v>
      </c>
      <c r="B51" s="4" t="s">
        <v>1475</v>
      </c>
      <c r="C51" s="4" t="s">
        <v>1475</v>
      </c>
    </row>
    <row r="52" spans="1:3">
      <c r="A52" s="4" t="s">
        <v>1603</v>
      </c>
      <c r="B52" s="4" t="s">
        <v>1286</v>
      </c>
      <c r="C52" s="4" t="s">
        <v>1286</v>
      </c>
    </row>
    <row r="53" spans="1:3">
      <c r="A53" s="4" t="s">
        <v>1604</v>
      </c>
      <c r="B53" s="4" t="s">
        <v>1050</v>
      </c>
      <c r="C53" s="4" t="s">
        <v>1050</v>
      </c>
    </row>
    <row r="54" spans="1:3">
      <c r="A54" s="4" t="s">
        <v>1605</v>
      </c>
      <c r="B54" s="4" t="s">
        <v>1606</v>
      </c>
      <c r="C54" s="4" t="s">
        <v>1606</v>
      </c>
    </row>
    <row r="55" spans="1:3">
      <c r="A55" s="4" t="s">
        <v>1607</v>
      </c>
      <c r="B55" s="4" t="s">
        <v>1608</v>
      </c>
      <c r="C55" s="4" t="s">
        <v>1608</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58</v>
      </c>
      <c r="D2" s="2" t="s">
        <v>136</v>
      </c>
    </row>
    <row r="3" spans="1:4">
      <c r="A3" s="3" t="s">
        <v>349</v>
      </c>
    </row>
    <row r="4" spans="1:4">
      <c r="A4" s="4" t="s">
        <v>1617</v>
      </c>
      <c r="B4" s="4" t="s">
        <v>1618</v>
      </c>
    </row>
    <row r="5" spans="1:4">
      <c r="A5" s="4" t="s">
        <v>1619</v>
      </c>
      <c r="B5" s="8" t="n">
        <v>2.8</v>
      </c>
    </row>
    <row r="6" spans="1:4">
      <c r="A6" s="4" t="s">
        <v>1620</v>
      </c>
      <c r="B6" s="5" t="n">
        <v>0</v>
      </c>
      <c r="C6" s="5" t="n">
        <v>0</v>
      </c>
      <c r="D6" s="5"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58</v>
      </c>
      <c r="D2" s="2" t="s">
        <v>136</v>
      </c>
    </row>
    <row r="3" spans="1:4">
      <c r="A3" s="3" t="s">
        <v>1622</v>
      </c>
    </row>
    <row r="4" spans="1:4">
      <c r="A4" s="4" t="s">
        <v>1623</v>
      </c>
      <c r="B4" s="5" t="n">
        <v>739326</v>
      </c>
      <c r="C4" s="5" t="n">
        <v>845619</v>
      </c>
      <c r="D4" s="5" t="n">
        <v>917269</v>
      </c>
    </row>
    <row r="5" spans="1:4">
      <c r="A5" s="4" t="s">
        <v>1624</v>
      </c>
      <c r="B5" s="5" t="n">
        <v>0</v>
      </c>
      <c r="C5" s="5" t="n">
        <v>0</v>
      </c>
      <c r="D5" s="5" t="n">
        <v>0</v>
      </c>
    </row>
    <row r="6" spans="1:4">
      <c r="A6" s="4" t="s">
        <v>1625</v>
      </c>
      <c r="B6" s="5" t="n">
        <v>105032</v>
      </c>
      <c r="C6" s="5" t="n">
        <v>101268</v>
      </c>
      <c r="D6" s="5" t="n">
        <v>71150</v>
      </c>
    </row>
    <row r="7" spans="1:4">
      <c r="A7" s="4" t="s">
        <v>1626</v>
      </c>
      <c r="B7" s="5" t="n">
        <v>0</v>
      </c>
      <c r="C7" s="5" t="n">
        <v>5025</v>
      </c>
      <c r="D7" s="5" t="n">
        <v>500</v>
      </c>
    </row>
    <row r="8" spans="1:4">
      <c r="A8" s="4" t="s">
        <v>1627</v>
      </c>
      <c r="B8" s="5" t="n">
        <v>634294</v>
      </c>
      <c r="C8" s="5" t="n">
        <v>739326</v>
      </c>
      <c r="D8" s="5" t="n">
        <v>845619</v>
      </c>
    </row>
    <row r="9" spans="1:4">
      <c r="A9" s="3" t="s">
        <v>1628</v>
      </c>
    </row>
    <row r="10" spans="1:4">
      <c r="A10" s="4" t="s">
        <v>1629</v>
      </c>
      <c r="B10" s="7" t="n">
        <v>14.28</v>
      </c>
      <c r="C10" s="7" t="n">
        <v>14.14</v>
      </c>
      <c r="D10" s="7" t="n">
        <v>14.08</v>
      </c>
    </row>
    <row r="11" spans="1:4">
      <c r="A11" s="4" t="s">
        <v>1630</v>
      </c>
      <c r="B11" s="5" t="n">
        <v>0</v>
      </c>
      <c r="C11" s="5" t="n">
        <v>0</v>
      </c>
      <c r="D11" s="5" t="n">
        <v>0</v>
      </c>
    </row>
    <row r="12" spans="1:4">
      <c r="A12" s="4" t="s">
        <v>1631</v>
      </c>
      <c r="B12" s="10" t="n">
        <v>12.32</v>
      </c>
      <c r="C12" s="10" t="n">
        <v>13.41</v>
      </c>
      <c r="D12" s="10" t="n">
        <v>12.96</v>
      </c>
    </row>
    <row r="13" spans="1:4">
      <c r="A13" s="4" t="s">
        <v>1632</v>
      </c>
      <c r="B13" s="5" t="n">
        <v>0</v>
      </c>
      <c r="C13" s="10" t="n">
        <v>17.08</v>
      </c>
      <c r="D13" s="10" t="n">
        <v>15.23</v>
      </c>
    </row>
    <row r="14" spans="1:4">
      <c r="A14" s="4" t="s">
        <v>1633</v>
      </c>
      <c r="B14" s="8" t="n">
        <v>14.6</v>
      </c>
      <c r="C14" s="7" t="n">
        <v>14.28</v>
      </c>
      <c r="D14" s="7" t="n">
        <v>14.1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634</v>
      </c>
      <c r="B1" s="2" t="s">
        <v>1</v>
      </c>
    </row>
    <row r="2" spans="1:5">
      <c r="B2" s="2" t="s">
        <v>2</v>
      </c>
      <c r="C2" s="2" t="s">
        <v>58</v>
      </c>
      <c r="D2" s="2" t="s">
        <v>136</v>
      </c>
      <c r="E2" s="2" t="s">
        <v>964</v>
      </c>
    </row>
    <row r="3" spans="1:5">
      <c r="A3" s="3" t="s">
        <v>1635</v>
      </c>
    </row>
    <row r="4" spans="1:5">
      <c r="A4" s="4" t="s">
        <v>1636</v>
      </c>
      <c r="B4" s="5" t="n">
        <v>634294</v>
      </c>
      <c r="C4" s="5" t="n">
        <v>739326</v>
      </c>
      <c r="D4" s="5" t="n">
        <v>845619</v>
      </c>
      <c r="E4" s="5" t="n">
        <v>917269</v>
      </c>
    </row>
    <row r="5" spans="1:5">
      <c r="A5" s="4" t="s">
        <v>1637</v>
      </c>
      <c r="B5" s="8" t="n">
        <v>14.6</v>
      </c>
      <c r="C5" s="7" t="n">
        <v>14.28</v>
      </c>
      <c r="D5" s="7" t="n">
        <v>14.14</v>
      </c>
      <c r="E5" s="7" t="n">
        <v>14.08</v>
      </c>
    </row>
    <row r="6" spans="1:5">
      <c r="A6" s="4" t="s">
        <v>1638</v>
      </c>
      <c r="B6" s="4" t="s">
        <v>1639</v>
      </c>
    </row>
    <row r="7" spans="1:5">
      <c r="A7" s="4" t="s">
        <v>1640</v>
      </c>
      <c r="B7" s="5" t="n">
        <v>623913</v>
      </c>
    </row>
    <row r="8" spans="1:5">
      <c r="A8" s="4" t="s">
        <v>1641</v>
      </c>
      <c r="B8" s="7" t="n">
        <v>13.77</v>
      </c>
    </row>
    <row r="9" spans="1:5">
      <c r="A9" s="4" t="s">
        <v>1642</v>
      </c>
      <c r="B9" s="6" t="n">
        <v>5714603</v>
      </c>
    </row>
    <row r="10" spans="1:5">
      <c r="A10" s="4" t="s">
        <v>1643</v>
      </c>
      <c r="B10" s="6" t="n">
        <v>1754258</v>
      </c>
    </row>
    <row r="11" spans="1:5">
      <c r="A11" s="4" t="s">
        <v>1644</v>
      </c>
    </row>
    <row r="12" spans="1:5">
      <c r="A12" s="3" t="s">
        <v>1635</v>
      </c>
    </row>
    <row r="13" spans="1:5">
      <c r="A13" s="4" t="s">
        <v>1645</v>
      </c>
      <c r="B13" s="7" t="n">
        <v>5.63</v>
      </c>
    </row>
    <row r="14" spans="1:5">
      <c r="A14" s="4" t="s">
        <v>1646</v>
      </c>
      <c r="B14" s="7" t="n">
        <v>8.449999999999999</v>
      </c>
    </row>
    <row r="15" spans="1:5">
      <c r="A15" s="4" t="s">
        <v>1636</v>
      </c>
      <c r="B15" s="5" t="n">
        <v>0</v>
      </c>
    </row>
    <row r="16" spans="1:5">
      <c r="A16" s="4" t="s">
        <v>1637</v>
      </c>
      <c r="B16" s="6" t="n">
        <v>0</v>
      </c>
    </row>
    <row r="17" spans="1:5">
      <c r="A17" s="4" t="s">
        <v>1638</v>
      </c>
      <c r="B17" s="4" t="s">
        <v>1647</v>
      </c>
    </row>
    <row r="18" spans="1:5">
      <c r="A18" s="4" t="s">
        <v>1640</v>
      </c>
      <c r="B18" s="5" t="n">
        <v>3532</v>
      </c>
    </row>
    <row r="19" spans="1:5">
      <c r="A19" s="4" t="s">
        <v>1641</v>
      </c>
      <c r="B19" s="7" t="n">
        <v>8.279999999999999</v>
      </c>
    </row>
    <row r="20" spans="1:5">
      <c r="A20" s="4" t="s">
        <v>1648</v>
      </c>
    </row>
    <row r="21" spans="1:5">
      <c r="A21" s="3" t="s">
        <v>1635</v>
      </c>
    </row>
    <row r="22" spans="1:5">
      <c r="A22" s="4" t="s">
        <v>1645</v>
      </c>
      <c r="B22" s="10" t="n">
        <v>8.460000000000001</v>
      </c>
    </row>
    <row r="23" spans="1:5">
      <c r="A23" s="4" t="s">
        <v>1646</v>
      </c>
      <c r="B23" s="10" t="n">
        <v>11.26</v>
      </c>
    </row>
    <row r="24" spans="1:5">
      <c r="A24" s="4" t="s">
        <v>1649</v>
      </c>
    </row>
    <row r="25" spans="1:5">
      <c r="A25" s="3" t="s">
        <v>1635</v>
      </c>
    </row>
    <row r="26" spans="1:5">
      <c r="A26" s="4" t="s">
        <v>1645</v>
      </c>
      <c r="B26" s="10" t="n">
        <v>11.27</v>
      </c>
    </row>
    <row r="27" spans="1:5">
      <c r="A27" s="4" t="s">
        <v>1646</v>
      </c>
      <c r="B27" s="7" t="n">
        <v>14.08</v>
      </c>
    </row>
    <row r="28" spans="1:5">
      <c r="A28" s="4" t="s">
        <v>1636</v>
      </c>
      <c r="B28" s="5" t="n">
        <v>233994</v>
      </c>
    </row>
    <row r="29" spans="1:5">
      <c r="A29" s="4" t="s">
        <v>1637</v>
      </c>
      <c r="B29" s="7" t="n">
        <v>11.88</v>
      </c>
    </row>
    <row r="30" spans="1:5">
      <c r="A30" s="4" t="s">
        <v>1638</v>
      </c>
      <c r="B30" s="4" t="s">
        <v>1650</v>
      </c>
    </row>
    <row r="31" spans="1:5">
      <c r="A31" s="4" t="s">
        <v>1640</v>
      </c>
      <c r="B31" s="5" t="n">
        <v>313394</v>
      </c>
    </row>
    <row r="32" spans="1:5">
      <c r="A32" s="4" t="s">
        <v>1641</v>
      </c>
      <c r="B32" s="7" t="n">
        <v>11.81</v>
      </c>
    </row>
    <row r="33" spans="1:5">
      <c r="A33" s="4" t="s">
        <v>1651</v>
      </c>
    </row>
    <row r="34" spans="1:5">
      <c r="A34" s="3" t="s">
        <v>1635</v>
      </c>
    </row>
    <row r="35" spans="1:5">
      <c r="A35" s="4" t="s">
        <v>1645</v>
      </c>
      <c r="B35" s="10" t="n">
        <v>14.09</v>
      </c>
    </row>
    <row r="36" spans="1:5">
      <c r="A36" s="4" t="s">
        <v>1646</v>
      </c>
      <c r="B36" s="8" t="n">
        <v>16.9</v>
      </c>
    </row>
    <row r="37" spans="1:5">
      <c r="A37" s="4" t="s">
        <v>1636</v>
      </c>
      <c r="B37" s="5" t="n">
        <v>244625</v>
      </c>
    </row>
    <row r="38" spans="1:5">
      <c r="A38" s="4" t="s">
        <v>1637</v>
      </c>
      <c r="B38" s="7" t="n">
        <v>15.39</v>
      </c>
    </row>
    <row r="39" spans="1:5">
      <c r="A39" s="4" t="s">
        <v>1638</v>
      </c>
      <c r="B39" s="4" t="s">
        <v>1652</v>
      </c>
    </row>
    <row r="40" spans="1:5">
      <c r="A40" s="4" t="s">
        <v>1640</v>
      </c>
      <c r="B40" s="5" t="n">
        <v>228625</v>
      </c>
    </row>
    <row r="41" spans="1:5">
      <c r="A41" s="4" t="s">
        <v>1641</v>
      </c>
      <c r="B41" s="7" t="n">
        <v>15.29</v>
      </c>
    </row>
    <row r="42" spans="1:5">
      <c r="A42" s="4" t="s">
        <v>1653</v>
      </c>
    </row>
    <row r="43" spans="1:5">
      <c r="A43" s="3" t="s">
        <v>1635</v>
      </c>
    </row>
    <row r="44" spans="1:5">
      <c r="A44" s="4" t="s">
        <v>1645</v>
      </c>
      <c r="B44" s="10" t="n">
        <v>16.91</v>
      </c>
    </row>
    <row r="45" spans="1:5">
      <c r="A45" s="4" t="s">
        <v>1646</v>
      </c>
      <c r="B45" s="7" t="n">
        <v>19.71</v>
      </c>
    </row>
    <row r="46" spans="1:5">
      <c r="A46" s="4" t="s">
        <v>1636</v>
      </c>
      <c r="B46" s="5" t="n">
        <v>155675</v>
      </c>
    </row>
    <row r="47" spans="1:5">
      <c r="A47" s="4" t="s">
        <v>1637</v>
      </c>
      <c r="B47" s="6" t="n">
        <v>17</v>
      </c>
    </row>
    <row r="48" spans="1:5">
      <c r="A48" s="4" t="s">
        <v>1638</v>
      </c>
      <c r="B48" s="4" t="s">
        <v>1654</v>
      </c>
    </row>
    <row r="49" spans="1:5">
      <c r="A49" s="4" t="s">
        <v>1640</v>
      </c>
      <c r="B49" s="5" t="n">
        <v>78362</v>
      </c>
    </row>
    <row r="50" spans="1:5">
      <c r="A50" s="4" t="s">
        <v>1641</v>
      </c>
      <c r="B50" s="7" t="n">
        <v>17.44</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58</v>
      </c>
      <c r="D2" s="2" t="s">
        <v>136</v>
      </c>
    </row>
    <row r="3" spans="1:4">
      <c r="A3" s="3" t="s">
        <v>1656</v>
      </c>
    </row>
    <row r="4" spans="1:4">
      <c r="A4" s="4" t="s">
        <v>1657</v>
      </c>
      <c r="B4" s="5" t="n">
        <v>254050</v>
      </c>
      <c r="C4" s="5" t="n">
        <v>105800</v>
      </c>
      <c r="D4" s="5" t="n">
        <v>59800</v>
      </c>
    </row>
    <row r="5" spans="1:4">
      <c r="A5" s="4" t="s">
        <v>1658</v>
      </c>
      <c r="B5" s="5" t="n">
        <v>125100</v>
      </c>
      <c r="C5" s="5" t="n">
        <v>176250</v>
      </c>
      <c r="D5" s="5" t="n">
        <v>83000</v>
      </c>
    </row>
    <row r="6" spans="1:4">
      <c r="A6" s="4" t="s">
        <v>1659</v>
      </c>
      <c r="B6" s="5" t="n">
        <v>0</v>
      </c>
      <c r="C6" s="5" t="n">
        <v>-24017</v>
      </c>
      <c r="D6" s="5" t="n">
        <v>-33100</v>
      </c>
    </row>
    <row r="7" spans="1:4">
      <c r="A7" s="4" t="s">
        <v>1660</v>
      </c>
      <c r="B7" s="5" t="n">
        <v>0</v>
      </c>
      <c r="C7" s="5" t="n">
        <v>-3983</v>
      </c>
      <c r="D7" s="5" t="n">
        <v>-3900</v>
      </c>
    </row>
    <row r="8" spans="1:4">
      <c r="A8" s="4" t="s">
        <v>1661</v>
      </c>
      <c r="B8" s="5" t="n">
        <v>379150</v>
      </c>
      <c r="C8" s="5" t="n">
        <v>254050</v>
      </c>
      <c r="D8" s="5" t="n">
        <v>105800</v>
      </c>
    </row>
    <row r="9" spans="1:4">
      <c r="A9" s="3" t="s">
        <v>1662</v>
      </c>
    </row>
    <row r="10" spans="1:4">
      <c r="A10" s="4" t="s">
        <v>1663</v>
      </c>
      <c r="B10" s="8" t="n">
        <v>12.5</v>
      </c>
      <c r="C10" s="7" t="n">
        <v>14.19</v>
      </c>
      <c r="D10" s="7" t="n">
        <v>16.64</v>
      </c>
    </row>
    <row r="11" spans="1:4">
      <c r="A11" s="4" t="s">
        <v>1664</v>
      </c>
      <c r="B11" s="10" t="n">
        <v>21.36</v>
      </c>
      <c r="C11" s="10" t="n">
        <v>12.12</v>
      </c>
      <c r="D11" s="10" t="n">
        <v>13.31</v>
      </c>
    </row>
    <row r="12" spans="1:4">
      <c r="A12" s="4" t="s">
        <v>1665</v>
      </c>
      <c r="B12" s="5" t="n">
        <v>0</v>
      </c>
      <c r="C12" s="10" t="n">
        <v>17.12</v>
      </c>
      <c r="D12" s="9" t="n">
        <v>16.1</v>
      </c>
    </row>
    <row r="13" spans="1:4">
      <c r="A13" s="4" t="s">
        <v>1666</v>
      </c>
      <c r="B13" s="5" t="n">
        <v>0</v>
      </c>
      <c r="C13" s="10" t="n">
        <v>12.48</v>
      </c>
      <c r="D13" s="10" t="n">
        <v>16.79</v>
      </c>
    </row>
    <row r="14" spans="1:4">
      <c r="A14" s="4" t="s">
        <v>1667</v>
      </c>
      <c r="B14" s="7" t="n">
        <v>15.32</v>
      </c>
      <c r="C14" s="8" t="n">
        <v>12.5</v>
      </c>
      <c r="D14" s="7" t="n">
        <v>14.1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8</v>
      </c>
      <c r="B1" s="2" t="s">
        <v>1669</v>
      </c>
      <c r="C1" s="2" t="s">
        <v>2</v>
      </c>
      <c r="D1" s="2" t="s">
        <v>58</v>
      </c>
    </row>
    <row r="2" spans="1:4">
      <c r="A2" s="3" t="s">
        <v>1670</v>
      </c>
    </row>
    <row r="3" spans="1:4">
      <c r="A3" s="4" t="s">
        <v>1671</v>
      </c>
      <c r="C3" s="6" t="n">
        <v>92000000</v>
      </c>
      <c r="D3" s="6" t="n">
        <v>92000000</v>
      </c>
    </row>
    <row r="4" spans="1:4">
      <c r="A4" s="4" t="s">
        <v>1672</v>
      </c>
      <c r="C4" s="5" t="n">
        <v>59885000</v>
      </c>
      <c r="D4" s="5" t="n">
        <v>59885000</v>
      </c>
    </row>
    <row r="5" spans="1:4">
      <c r="A5" s="4" t="s">
        <v>111</v>
      </c>
      <c r="C5" s="5" t="n">
        <v>95800000</v>
      </c>
      <c r="D5" s="5" t="n">
        <v>90200000</v>
      </c>
    </row>
    <row r="6" spans="1:4">
      <c r="A6" s="4" t="s">
        <v>1673</v>
      </c>
      <c r="C6" s="6" t="n">
        <v>7700000</v>
      </c>
    </row>
    <row r="7" spans="1:4">
      <c r="A7" s="4" t="s">
        <v>1674</v>
      </c>
      <c r="C7" s="5" t="n">
        <v>327440</v>
      </c>
    </row>
    <row r="8" spans="1:4">
      <c r="A8" s="4" t="s">
        <v>1675</v>
      </c>
      <c r="C8" s="6" t="n">
        <v>70000000</v>
      </c>
    </row>
    <row r="9" spans="1:4">
      <c r="A9" s="4" t="s">
        <v>1676</v>
      </c>
      <c r="C9" s="7" t="n">
        <v>23.61</v>
      </c>
    </row>
    <row r="10" spans="1:4">
      <c r="A10" s="4" t="s">
        <v>201</v>
      </c>
    </row>
    <row r="11" spans="1:4">
      <c r="A11" s="3" t="s">
        <v>1670</v>
      </c>
    </row>
    <row r="12" spans="1:4">
      <c r="A12" s="4" t="s">
        <v>1677</v>
      </c>
      <c r="C12" s="6" t="n">
        <v>10100000</v>
      </c>
      <c r="D12" s="5" t="n">
        <v>10100000</v>
      </c>
    </row>
    <row r="13" spans="1:4">
      <c r="A13" s="4" t="s">
        <v>202</v>
      </c>
    </row>
    <row r="14" spans="1:4">
      <c r="A14" s="3" t="s">
        <v>1670</v>
      </c>
    </row>
    <row r="15" spans="1:4">
      <c r="A15" s="4" t="s">
        <v>1678</v>
      </c>
      <c r="C15" s="5" t="n">
        <v>13600000</v>
      </c>
      <c r="D15" s="5" t="n">
        <v>13600000</v>
      </c>
    </row>
    <row r="16" spans="1:4">
      <c r="A16" s="4" t="s">
        <v>1679</v>
      </c>
    </row>
    <row r="17" spans="1:4">
      <c r="A17" s="3" t="s">
        <v>1670</v>
      </c>
    </row>
    <row r="18" spans="1:4">
      <c r="A18" s="4" t="s">
        <v>1680</v>
      </c>
      <c r="B18" s="4" t="s">
        <v>1681</v>
      </c>
    </row>
    <row r="19" spans="1:4">
      <c r="A19" s="4" t="s">
        <v>130</v>
      </c>
      <c r="B19" s="5" t="n">
        <v>84000</v>
      </c>
    </row>
    <row r="20" spans="1:4">
      <c r="A20" s="4" t="s">
        <v>1671</v>
      </c>
      <c r="C20" s="5" t="n">
        <v>92000000</v>
      </c>
      <c r="D20" s="5" t="n">
        <v>92000000</v>
      </c>
    </row>
    <row r="21" spans="1:4">
      <c r="A21" s="4" t="s">
        <v>1672</v>
      </c>
      <c r="C21" s="6" t="n">
        <v>59900000</v>
      </c>
      <c r="D21" s="6" t="n">
        <v>5990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2</v>
      </c>
      <c r="B1" s="2" t="s">
        <v>1</v>
      </c>
    </row>
    <row r="2" spans="1:4">
      <c r="B2" s="2" t="s">
        <v>2</v>
      </c>
      <c r="C2" s="2" t="s">
        <v>58</v>
      </c>
      <c r="D2" s="2" t="s">
        <v>136</v>
      </c>
    </row>
    <row r="3" spans="1:4">
      <c r="A3" s="3" t="s">
        <v>1683</v>
      </c>
    </row>
    <row r="4" spans="1:4">
      <c r="A4" s="4" t="s">
        <v>1684</v>
      </c>
      <c r="B4" s="5" t="n">
        <v>8591310</v>
      </c>
      <c r="C4" s="5" t="n">
        <v>8678427</v>
      </c>
      <c r="D4" s="5" t="n">
        <v>8711025</v>
      </c>
    </row>
    <row r="5" spans="1:4">
      <c r="A5" s="4" t="s">
        <v>1685</v>
      </c>
      <c r="B5" s="5" t="n">
        <v>-105032</v>
      </c>
      <c r="C5" s="5" t="n">
        <v>-87117</v>
      </c>
      <c r="D5" s="5" t="n">
        <v>-32598</v>
      </c>
    </row>
    <row r="6" spans="1:4">
      <c r="A6" s="4" t="s">
        <v>1686</v>
      </c>
      <c r="B6" s="5" t="n">
        <v>8486278</v>
      </c>
      <c r="C6" s="5" t="n">
        <v>8591310</v>
      </c>
      <c r="D6" s="5" t="n">
        <v>8678427</v>
      </c>
    </row>
    <row r="7" spans="1:4">
      <c r="A7" s="4" t="s">
        <v>1687</v>
      </c>
      <c r="B7" s="6" t="n">
        <v>103633</v>
      </c>
      <c r="C7" s="6" t="n">
        <v>104502</v>
      </c>
      <c r="D7" s="6" t="n">
        <v>104860</v>
      </c>
    </row>
    <row r="8" spans="1:4">
      <c r="A8" s="4" t="s">
        <v>1688</v>
      </c>
      <c r="B8" s="5" t="n">
        <v>-1294</v>
      </c>
      <c r="C8" s="5" t="n">
        <v>-869</v>
      </c>
      <c r="D8" s="5" t="n">
        <v>-358</v>
      </c>
    </row>
    <row r="9" spans="1:4">
      <c r="A9" s="4" t="s">
        <v>1689</v>
      </c>
      <c r="B9" s="6" t="n">
        <v>102339</v>
      </c>
      <c r="C9" s="6" t="n">
        <v>103633</v>
      </c>
      <c r="D9" s="6" t="n">
        <v>10450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0</v>
      </c>
      <c r="B1" s="2" t="s">
        <v>2</v>
      </c>
      <c r="C1" s="2" t="s">
        <v>1691</v>
      </c>
      <c r="D1" s="2" t="s">
        <v>58</v>
      </c>
    </row>
    <row r="2" spans="1:4">
      <c r="A2" s="3" t="s">
        <v>1692</v>
      </c>
    </row>
    <row r="3" spans="1:4">
      <c r="A3" s="4" t="s">
        <v>1693</v>
      </c>
      <c r="B3" s="6" t="n">
        <v>-1008</v>
      </c>
      <c r="D3" s="6" t="n">
        <v>-10963</v>
      </c>
    </row>
    <row r="4" spans="1:4">
      <c r="A4" s="4" t="s">
        <v>618</v>
      </c>
      <c r="D4" s="6" t="n">
        <v>424740</v>
      </c>
    </row>
    <row r="5" spans="1:4">
      <c r="A5" s="4" t="s">
        <v>1694</v>
      </c>
    </row>
    <row r="6" spans="1:4">
      <c r="A6" s="3" t="s">
        <v>1692</v>
      </c>
    </row>
    <row r="7" spans="1:4">
      <c r="A7" s="4" t="s">
        <v>1693</v>
      </c>
      <c r="C7" s="6" t="n">
        <v>12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5</v>
      </c>
      <c r="B1" s="2" t="s">
        <v>1</v>
      </c>
    </row>
    <row r="2" spans="1:3">
      <c r="B2" s="2" t="s">
        <v>2</v>
      </c>
      <c r="C2" s="2" t="s">
        <v>58</v>
      </c>
    </row>
    <row r="3" spans="1:3">
      <c r="A3" s="3" t="s">
        <v>1692</v>
      </c>
    </row>
    <row r="4" spans="1:3">
      <c r="A4" s="4" t="s">
        <v>1696</v>
      </c>
      <c r="B4" s="6" t="n">
        <v>-1008</v>
      </c>
      <c r="C4" s="6" t="n">
        <v>-10963</v>
      </c>
    </row>
    <row r="5" spans="1:3">
      <c r="A5" s="4" t="s">
        <v>207</v>
      </c>
    </row>
    <row r="6" spans="1:3">
      <c r="A6" s="3" t="s">
        <v>1692</v>
      </c>
    </row>
    <row r="7" spans="1:3">
      <c r="A7" s="4" t="s">
        <v>1696</v>
      </c>
      <c r="B7" s="5" t="n">
        <v>-1008</v>
      </c>
      <c r="C7" s="5" t="n">
        <v>-10963</v>
      </c>
    </row>
    <row r="8" spans="1:3">
      <c r="A8" s="4" t="s">
        <v>1697</v>
      </c>
    </row>
    <row r="9" spans="1:3">
      <c r="A9" s="3" t="s">
        <v>1692</v>
      </c>
    </row>
    <row r="10" spans="1:3">
      <c r="A10" s="4" t="s">
        <v>1698</v>
      </c>
      <c r="B10" s="5" t="n">
        <v>-306</v>
      </c>
      <c r="C10" s="5" t="n">
        <v>-12654</v>
      </c>
    </row>
    <row r="11" spans="1:3">
      <c r="A11" s="4" t="s">
        <v>1699</v>
      </c>
      <c r="B11" s="5" t="n">
        <v>-135</v>
      </c>
      <c r="C11" s="5" t="n">
        <v>1682</v>
      </c>
    </row>
    <row r="12" spans="1:3">
      <c r="A12" s="4" t="s">
        <v>1700</v>
      </c>
      <c r="B12" s="5" t="n">
        <v>-441</v>
      </c>
      <c r="C12" s="5" t="n">
        <v>-10972</v>
      </c>
    </row>
    <row r="13" spans="1:3">
      <c r="A13" s="4" t="s">
        <v>1701</v>
      </c>
    </row>
    <row r="14" spans="1:3">
      <c r="A14" s="3" t="s">
        <v>1692</v>
      </c>
    </row>
    <row r="15" spans="1:3">
      <c r="A15" s="4" t="s">
        <v>1702</v>
      </c>
      <c r="B15" s="5" t="n">
        <v>-907</v>
      </c>
      <c r="C15" s="5" t="n">
        <v>14</v>
      </c>
    </row>
    <row r="16" spans="1:3">
      <c r="A16" s="4" t="s">
        <v>1703</v>
      </c>
      <c r="B16" s="5" t="n">
        <v>340</v>
      </c>
      <c r="C16" s="5" t="n">
        <v>-5</v>
      </c>
    </row>
    <row r="17" spans="1:3">
      <c r="A17" s="4" t="s">
        <v>1704</v>
      </c>
      <c r="B17" s="6" t="n">
        <v>-567</v>
      </c>
      <c r="C17" s="6" t="n">
        <v>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5</v>
      </c>
      <c r="B1" s="2" t="s">
        <v>1</v>
      </c>
    </row>
    <row r="2" spans="1:4">
      <c r="B2" s="2" t="s">
        <v>2</v>
      </c>
      <c r="C2" s="2" t="s">
        <v>58</v>
      </c>
      <c r="D2" s="2" t="s">
        <v>136</v>
      </c>
    </row>
    <row r="3" spans="1:4">
      <c r="A3" s="3" t="s">
        <v>1692</v>
      </c>
    </row>
    <row r="4" spans="1:4">
      <c r="A4" s="4" t="s">
        <v>1706</v>
      </c>
      <c r="B4" s="6" t="n">
        <v>999877</v>
      </c>
      <c r="C4" s="6" t="n">
        <v>945107</v>
      </c>
    </row>
    <row r="5" spans="1:4">
      <c r="A5" s="4" t="s">
        <v>1707</v>
      </c>
      <c r="B5" s="5" t="n">
        <v>1045478</v>
      </c>
      <c r="C5" s="5" t="n">
        <v>999877</v>
      </c>
      <c r="D5" s="6" t="n">
        <v>945107</v>
      </c>
    </row>
    <row r="6" spans="1:4">
      <c r="A6" s="4" t="s">
        <v>207</v>
      </c>
    </row>
    <row r="7" spans="1:4">
      <c r="A7" s="3" t="s">
        <v>1692</v>
      </c>
    </row>
    <row r="8" spans="1:4">
      <c r="A8" s="4" t="s">
        <v>1706</v>
      </c>
      <c r="B8" s="5" t="n">
        <v>-10963</v>
      </c>
      <c r="C8" s="5" t="n">
        <v>-2949</v>
      </c>
      <c r="D8" s="5" t="n">
        <v>1596</v>
      </c>
    </row>
    <row r="9" spans="1:4">
      <c r="A9" s="4" t="s">
        <v>1708</v>
      </c>
      <c r="B9" s="5" t="n">
        <v>-12041</v>
      </c>
    </row>
    <row r="10" spans="1:4">
      <c r="A10" s="4" t="s">
        <v>1709</v>
      </c>
      <c r="B10" s="5" t="n">
        <v>11893</v>
      </c>
      <c r="C10" s="5" t="n">
        <v>-9659</v>
      </c>
      <c r="D10" s="5" t="n">
        <v>-11749</v>
      </c>
    </row>
    <row r="11" spans="1:4">
      <c r="A11" s="4" t="s">
        <v>1710</v>
      </c>
      <c r="B11" s="5" t="n">
        <v>10103</v>
      </c>
      <c r="C11" s="5" t="n">
        <v>1645</v>
      </c>
      <c r="D11" s="5" t="n">
        <v>-7204</v>
      </c>
    </row>
    <row r="12" spans="1:4">
      <c r="A12" s="4" t="s">
        <v>1711</v>
      </c>
      <c r="B12" s="5" t="n">
        <v>9955</v>
      </c>
      <c r="C12" s="5" t="n">
        <v>-8014</v>
      </c>
      <c r="D12" s="5" t="n">
        <v>-4545</v>
      </c>
    </row>
    <row r="13" spans="1:4">
      <c r="A13" s="4" t="s">
        <v>1707</v>
      </c>
      <c r="B13" s="5" t="n">
        <v>-1008</v>
      </c>
      <c r="C13" s="5" t="n">
        <v>-10963</v>
      </c>
      <c r="D13" s="5" t="n">
        <v>-2949</v>
      </c>
    </row>
    <row r="14" spans="1:4">
      <c r="A14" s="4" t="s">
        <v>1712</v>
      </c>
    </row>
    <row r="15" spans="1:4">
      <c r="A15" s="3" t="s">
        <v>1692</v>
      </c>
    </row>
    <row r="16" spans="1:4">
      <c r="A16" s="4" t="s">
        <v>1706</v>
      </c>
      <c r="B16" s="5" t="n">
        <v>-10972</v>
      </c>
      <c r="C16" s="5" t="n">
        <v>-2638</v>
      </c>
      <c r="D16" s="5" t="n">
        <v>2209</v>
      </c>
    </row>
    <row r="17" spans="1:4">
      <c r="A17" s="4" t="s">
        <v>1708</v>
      </c>
      <c r="B17" s="5" t="n">
        <v>-12041</v>
      </c>
    </row>
    <row r="18" spans="1:4">
      <c r="A18" s="4" t="s">
        <v>1709</v>
      </c>
      <c r="B18" s="5" t="n">
        <v>14335</v>
      </c>
      <c r="C18" s="5" t="n">
        <v>-8104</v>
      </c>
      <c r="D18" s="5" t="n">
        <v>-11563</v>
      </c>
    </row>
    <row r="19" spans="1:4">
      <c r="A19" s="4" t="s">
        <v>1710</v>
      </c>
      <c r="B19" s="5" t="n">
        <v>8237</v>
      </c>
      <c r="C19" s="5" t="n">
        <v>-230</v>
      </c>
      <c r="D19" s="5" t="n">
        <v>-6716</v>
      </c>
    </row>
    <row r="20" spans="1:4">
      <c r="A20" s="4" t="s">
        <v>1711</v>
      </c>
      <c r="B20" s="5" t="n">
        <v>10531</v>
      </c>
      <c r="C20" s="5" t="n">
        <v>-8334</v>
      </c>
      <c r="D20" s="5" t="n">
        <v>-4847</v>
      </c>
    </row>
    <row r="21" spans="1:4">
      <c r="A21" s="4" t="s">
        <v>1707</v>
      </c>
      <c r="B21" s="5" t="n">
        <v>-441</v>
      </c>
      <c r="C21" s="5" t="n">
        <v>-10972</v>
      </c>
      <c r="D21" s="5" t="n">
        <v>-2638</v>
      </c>
    </row>
    <row r="22" spans="1:4">
      <c r="A22" s="4" t="s">
        <v>1713</v>
      </c>
    </row>
    <row r="23" spans="1:4">
      <c r="A23" s="3" t="s">
        <v>1692</v>
      </c>
    </row>
    <row r="24" spans="1:4">
      <c r="A24" s="4" t="s">
        <v>1706</v>
      </c>
      <c r="B24" s="5" t="n">
        <v>9</v>
      </c>
      <c r="C24" s="5" t="n">
        <v>-311</v>
      </c>
      <c r="D24" s="5" t="n">
        <v>-613</v>
      </c>
    </row>
    <row r="25" spans="1:4">
      <c r="A25" s="4" t="s">
        <v>1708</v>
      </c>
      <c r="B25" s="5" t="n">
        <v>0</v>
      </c>
    </row>
    <row r="26" spans="1:4">
      <c r="A26" s="4" t="s">
        <v>1709</v>
      </c>
      <c r="B26" s="5" t="n">
        <v>-2442</v>
      </c>
      <c r="C26" s="5" t="n">
        <v>-1555</v>
      </c>
      <c r="D26" s="5" t="n">
        <v>-186</v>
      </c>
    </row>
    <row r="27" spans="1:4">
      <c r="A27" s="4" t="s">
        <v>1710</v>
      </c>
      <c r="B27" s="5" t="n">
        <v>1866</v>
      </c>
      <c r="C27" s="5" t="n">
        <v>1875</v>
      </c>
      <c r="D27" s="5" t="n">
        <v>-488</v>
      </c>
    </row>
    <row r="28" spans="1:4">
      <c r="A28" s="4" t="s">
        <v>1711</v>
      </c>
      <c r="B28" s="5" t="n">
        <v>-576</v>
      </c>
      <c r="C28" s="5" t="n">
        <v>320</v>
      </c>
      <c r="D28" s="5" t="n">
        <v>302</v>
      </c>
    </row>
    <row r="29" spans="1:4">
      <c r="A29" s="4" t="s">
        <v>1707</v>
      </c>
      <c r="B29" s="6" t="n">
        <v>-567</v>
      </c>
      <c r="C29" s="6" t="n">
        <v>9</v>
      </c>
      <c r="D29" s="6" t="n">
        <v>-31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4</v>
      </c>
      <c r="B1" s="2" t="s">
        <v>1</v>
      </c>
    </row>
    <row r="2" spans="1:4">
      <c r="B2" s="2" t="s">
        <v>2</v>
      </c>
      <c r="C2" s="2" t="s">
        <v>58</v>
      </c>
      <c r="D2" s="2" t="s">
        <v>136</v>
      </c>
    </row>
    <row r="3" spans="1:4">
      <c r="A3" s="3" t="s">
        <v>1715</v>
      </c>
    </row>
    <row r="4" spans="1:4">
      <c r="A4" s="4" t="s">
        <v>1716</v>
      </c>
      <c r="B4" s="6" t="n">
        <v>1866000</v>
      </c>
      <c r="C4" s="6" t="n">
        <v>1875000</v>
      </c>
      <c r="D4" s="6" t="n">
        <v>488000</v>
      </c>
    </row>
    <row r="5" spans="1:4">
      <c r="A5" s="4" t="s">
        <v>1717</v>
      </c>
      <c r="B5" s="5" t="n">
        <v>8274000</v>
      </c>
      <c r="C5" s="5" t="n">
        <v>0</v>
      </c>
      <c r="D5" s="5" t="n">
        <v>6896000</v>
      </c>
    </row>
    <row r="6" spans="1:4">
      <c r="A6" s="4" t="s">
        <v>1718</v>
      </c>
      <c r="B6" s="5" t="n">
        <v>0</v>
      </c>
      <c r="C6" s="5" t="n">
        <v>5000</v>
      </c>
      <c r="D6" s="5" t="n">
        <v>104000</v>
      </c>
    </row>
    <row r="7" spans="1:4">
      <c r="A7" s="4" t="s">
        <v>1719</v>
      </c>
      <c r="B7" s="5" t="n">
        <v>-37000</v>
      </c>
      <c r="C7" s="5" t="n">
        <v>-235000</v>
      </c>
      <c r="D7" s="5" t="n">
        <v>-284000</v>
      </c>
    </row>
    <row r="8" spans="1:4">
      <c r="A8" s="4" t="s">
        <v>200</v>
      </c>
      <c r="B8" s="6" t="n">
        <v>10103000</v>
      </c>
      <c r="C8" s="6" t="n">
        <v>1645000</v>
      </c>
      <c r="D8" s="6" t="n">
        <v>7204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0</v>
      </c>
      <c r="B1" s="2" t="s">
        <v>1669</v>
      </c>
      <c r="C1" s="2" t="s">
        <v>2</v>
      </c>
      <c r="D1" s="2" t="s">
        <v>58</v>
      </c>
      <c r="E1" s="2" t="s">
        <v>136</v>
      </c>
    </row>
    <row r="2" spans="1:5">
      <c r="A2" s="4" t="s">
        <v>1721</v>
      </c>
      <c r="C2" s="5" t="n">
        <v>2575</v>
      </c>
      <c r="D2" s="5" t="n">
        <v>432532</v>
      </c>
      <c r="E2" s="5" t="n">
        <v>932306</v>
      </c>
    </row>
    <row r="3" spans="1:5">
      <c r="A3" s="4" t="s">
        <v>1679</v>
      </c>
    </row>
    <row r="4" spans="1:5">
      <c r="A4" s="4" t="s">
        <v>130</v>
      </c>
      <c r="B4" s="5" t="n">
        <v>84000</v>
      </c>
    </row>
    <row r="5" spans="1:5">
      <c r="A5" s="4" t="s">
        <v>1722</v>
      </c>
      <c r="B5" s="4" t="s">
        <v>168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3</v>
      </c>
      <c r="B1" s="2" t="s">
        <v>1</v>
      </c>
    </row>
    <row r="2" spans="1:4">
      <c r="B2" s="2" t="s">
        <v>2</v>
      </c>
      <c r="C2" s="2" t="s">
        <v>58</v>
      </c>
      <c r="D2" s="2" t="s">
        <v>136</v>
      </c>
    </row>
    <row r="3" spans="1:4">
      <c r="A3" s="3" t="s">
        <v>358</v>
      </c>
    </row>
    <row r="4" spans="1:4">
      <c r="A4" s="4" t="s">
        <v>181</v>
      </c>
      <c r="B4" s="6" t="n">
        <v>53841</v>
      </c>
      <c r="C4" s="6" t="n">
        <v>84410</v>
      </c>
      <c r="D4" s="6" t="n">
        <v>52646</v>
      </c>
    </row>
    <row r="5" spans="1:4">
      <c r="A5" s="4" t="s">
        <v>1724</v>
      </c>
      <c r="B5" s="5" t="n">
        <v>-6512</v>
      </c>
      <c r="C5" s="5" t="n">
        <v>-6511</v>
      </c>
      <c r="D5" s="5" t="n">
        <v>-6512</v>
      </c>
    </row>
    <row r="6" spans="1:4">
      <c r="A6" s="4" t="s">
        <v>1725</v>
      </c>
      <c r="B6" s="5" t="n">
        <v>0</v>
      </c>
      <c r="C6" s="5" t="n">
        <v>-5513</v>
      </c>
      <c r="D6" s="5" t="n">
        <v>-7350</v>
      </c>
    </row>
    <row r="7" spans="1:4">
      <c r="A7" s="4" t="s">
        <v>183</v>
      </c>
      <c r="B7" s="5" t="n">
        <v>47329</v>
      </c>
      <c r="C7" s="5" t="n">
        <v>72386</v>
      </c>
      <c r="D7" s="5" t="n">
        <v>38784</v>
      </c>
    </row>
    <row r="8" spans="1:4">
      <c r="A8" s="4" t="s">
        <v>1726</v>
      </c>
      <c r="B8" s="5" t="n">
        <v>0</v>
      </c>
      <c r="C8" s="5" t="n">
        <v>5513</v>
      </c>
      <c r="D8" s="5" t="n">
        <v>7350</v>
      </c>
    </row>
    <row r="9" spans="1:4">
      <c r="A9" s="4" t="s">
        <v>1727</v>
      </c>
      <c r="B9" s="6" t="n">
        <v>47329</v>
      </c>
      <c r="C9" s="6" t="n">
        <v>77899</v>
      </c>
      <c r="D9" s="6" t="n">
        <v>46134</v>
      </c>
    </row>
    <row r="10" spans="1:4">
      <c r="A10" s="4" t="s">
        <v>1728</v>
      </c>
      <c r="B10" s="5" t="n">
        <v>51335</v>
      </c>
      <c r="C10" s="5" t="n">
        <v>45400</v>
      </c>
      <c r="D10" s="5" t="n">
        <v>43939</v>
      </c>
    </row>
    <row r="11" spans="1:4">
      <c r="A11" s="4" t="s">
        <v>1729</v>
      </c>
      <c r="B11" s="5" t="n">
        <v>384</v>
      </c>
      <c r="C11" s="5" t="n">
        <v>142</v>
      </c>
      <c r="D11" s="5" t="n">
        <v>19</v>
      </c>
    </row>
    <row r="12" spans="1:4">
      <c r="A12" s="4" t="s">
        <v>1730</v>
      </c>
      <c r="B12" s="5" t="n">
        <v>0</v>
      </c>
      <c r="C12" s="5" t="n">
        <v>5807</v>
      </c>
      <c r="D12" s="5" t="n">
        <v>7138</v>
      </c>
    </row>
    <row r="13" spans="1:4">
      <c r="A13" s="4" t="s">
        <v>187</v>
      </c>
      <c r="B13" s="5" t="n">
        <v>51719</v>
      </c>
      <c r="C13" s="5" t="n">
        <v>51349</v>
      </c>
      <c r="D13" s="5" t="n">
        <v>51096</v>
      </c>
    </row>
    <row r="14" spans="1:4">
      <c r="A14" s="4" t="s">
        <v>1731</v>
      </c>
      <c r="B14" s="7" t="n">
        <v>0.92</v>
      </c>
      <c r="C14" s="7" t="n">
        <v>1.59</v>
      </c>
      <c r="D14" s="7" t="n">
        <v>0.88</v>
      </c>
    </row>
    <row r="15" spans="1:4">
      <c r="A15" s="4" t="s">
        <v>1732</v>
      </c>
      <c r="B15" s="7" t="n">
        <v>0.92</v>
      </c>
      <c r="C15" s="7" t="n">
        <v>1.52</v>
      </c>
      <c r="D15" s="7" t="n">
        <v>0.8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3</v>
      </c>
      <c r="B1" s="2" t="s">
        <v>1</v>
      </c>
    </row>
    <row r="2" spans="1:4">
      <c r="B2" s="2" t="s">
        <v>2</v>
      </c>
      <c r="C2" s="2" t="s">
        <v>58</v>
      </c>
      <c r="D2" s="2" t="s">
        <v>136</v>
      </c>
    </row>
    <row r="3" spans="1:4">
      <c r="A3" s="3" t="s">
        <v>1734</v>
      </c>
    </row>
    <row r="4" spans="1:4">
      <c r="A4" s="4" t="s">
        <v>1735</v>
      </c>
      <c r="B4" s="6" t="n">
        <v>47300000</v>
      </c>
      <c r="C4" s="6" t="n">
        <v>23900000</v>
      </c>
    </row>
    <row r="5" spans="1:4">
      <c r="A5" s="4" t="s">
        <v>1736</v>
      </c>
      <c r="B5" s="5" t="n">
        <v>147400000</v>
      </c>
      <c r="C5" s="5" t="n">
        <v>5400000</v>
      </c>
      <c r="D5" s="6" t="n">
        <v>142500000</v>
      </c>
    </row>
    <row r="6" spans="1:4">
      <c r="A6" s="4" t="s">
        <v>1737</v>
      </c>
      <c r="B6" s="5" t="n">
        <v>0</v>
      </c>
      <c r="C6" s="5" t="n">
        <v>705000</v>
      </c>
      <c r="D6" s="5" t="n">
        <v>107000</v>
      </c>
    </row>
    <row r="7" spans="1:4">
      <c r="A7" s="4" t="s">
        <v>1738</v>
      </c>
      <c r="B7" s="5" t="n">
        <v>12000000</v>
      </c>
      <c r="C7" s="5" t="n">
        <v>7700000</v>
      </c>
    </row>
    <row r="8" spans="1:4">
      <c r="A8" s="4" t="s">
        <v>1739</v>
      </c>
      <c r="B8" s="5" t="n">
        <v>17000</v>
      </c>
      <c r="C8" s="5" t="n">
        <v>556000</v>
      </c>
      <c r="D8" s="5" t="n">
        <v>260000</v>
      </c>
    </row>
    <row r="9" spans="1:4">
      <c r="A9" s="4" t="s">
        <v>1740</v>
      </c>
      <c r="B9" s="5" t="n">
        <v>123000</v>
      </c>
      <c r="C9" s="5" t="n">
        <v>160000</v>
      </c>
      <c r="D9" s="6" t="n">
        <v>477000</v>
      </c>
    </row>
    <row r="10" spans="1:4">
      <c r="A10" s="4" t="s">
        <v>1741</v>
      </c>
      <c r="B10" s="5" t="n">
        <v>4400000000</v>
      </c>
      <c r="C10" s="5" t="n">
        <v>895600000</v>
      </c>
    </row>
    <row r="11" spans="1:4">
      <c r="A11" s="4" t="s">
        <v>1742</v>
      </c>
      <c r="B11" s="5" t="n">
        <v>3600000</v>
      </c>
      <c r="C11" s="5" t="n">
        <v>706000</v>
      </c>
    </row>
    <row r="12" spans="1:4">
      <c r="A12" s="4" t="s">
        <v>1743</v>
      </c>
    </row>
    <row r="13" spans="1:4">
      <c r="A13" s="3" t="s">
        <v>1734</v>
      </c>
    </row>
    <row r="14" spans="1:4">
      <c r="A14" s="4" t="s">
        <v>1744</v>
      </c>
      <c r="B14" s="5" t="n">
        <v>985000</v>
      </c>
      <c r="C14" s="6" t="n">
        <v>346000</v>
      </c>
    </row>
    <row r="15" spans="1:4">
      <c r="A15" s="4" t="s">
        <v>1745</v>
      </c>
    </row>
    <row r="16" spans="1:4">
      <c r="A16" s="3" t="s">
        <v>1734</v>
      </c>
    </row>
    <row r="17" spans="1:4">
      <c r="A17" s="4" t="s">
        <v>1744</v>
      </c>
      <c r="B17" s="6" t="n">
        <v>4600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v>
      </c>
      <c r="C2" s="2" t="s">
        <v>58</v>
      </c>
      <c r="D2" s="2" t="s">
        <v>136</v>
      </c>
    </row>
    <row r="3" spans="1:4">
      <c r="A3" s="3" t="s">
        <v>1747</v>
      </c>
    </row>
    <row r="4" spans="1:4">
      <c r="A4" s="4" t="s">
        <v>977</v>
      </c>
      <c r="B4" s="6" t="n">
        <v>346</v>
      </c>
      <c r="C4" s="6" t="n">
        <v>358</v>
      </c>
      <c r="D4" s="6" t="n">
        <v>710</v>
      </c>
    </row>
    <row r="5" spans="1:4">
      <c r="A5" s="4" t="s">
        <v>1748</v>
      </c>
      <c r="B5" s="5" t="n">
        <v>710</v>
      </c>
      <c r="C5" s="5" t="n">
        <v>0</v>
      </c>
      <c r="D5" s="5" t="n">
        <v>0</v>
      </c>
    </row>
    <row r="6" spans="1:4">
      <c r="A6" s="4" t="s">
        <v>1749</v>
      </c>
      <c r="B6" s="5" t="n">
        <v>-71</v>
      </c>
      <c r="C6" s="5" t="n">
        <v>-12</v>
      </c>
      <c r="D6" s="5" t="n">
        <v>-352</v>
      </c>
    </row>
    <row r="7" spans="1:4">
      <c r="A7" s="4" t="s">
        <v>1750</v>
      </c>
      <c r="B7" s="6" t="n">
        <v>985</v>
      </c>
      <c r="C7" s="6" t="n">
        <v>346</v>
      </c>
      <c r="D7" s="6" t="n">
        <v>35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51</v>
      </c>
      <c r="B1" s="2" t="s">
        <v>2</v>
      </c>
      <c r="C1" s="2" t="s">
        <v>58</v>
      </c>
    </row>
    <row r="2" spans="1:3">
      <c r="A2" s="3" t="s">
        <v>365</v>
      </c>
    </row>
    <row r="3" spans="1:3">
      <c r="A3" s="4" t="s">
        <v>1752</v>
      </c>
      <c r="B3" s="6" t="n">
        <v>2700</v>
      </c>
      <c r="C3" s="6" t="n">
        <v>62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3</v>
      </c>
      <c r="B1" s="2" t="s">
        <v>2</v>
      </c>
      <c r="C1" s="2" t="s">
        <v>58</v>
      </c>
    </row>
    <row r="2" spans="1:3">
      <c r="A2" s="3" t="s">
        <v>365</v>
      </c>
    </row>
    <row r="3" spans="1:3">
      <c r="A3" s="4" t="s">
        <v>1754</v>
      </c>
      <c r="B3" s="6" t="n">
        <v>853148</v>
      </c>
      <c r="C3" s="6" t="n">
        <v>541423</v>
      </c>
    </row>
    <row r="4" spans="1:3">
      <c r="A4" s="4" t="s">
        <v>1755</v>
      </c>
      <c r="B4" s="5" t="n">
        <v>2178</v>
      </c>
      <c r="C4" s="5" t="n">
        <v>340</v>
      </c>
    </row>
    <row r="5" spans="1:3">
      <c r="A5" s="4" t="s">
        <v>1756</v>
      </c>
      <c r="B5" s="5" t="n">
        <v>47251</v>
      </c>
      <c r="C5" s="5" t="n">
        <v>23889</v>
      </c>
    </row>
    <row r="6" spans="1:3">
      <c r="A6" s="4" t="s">
        <v>1757</v>
      </c>
      <c r="B6" s="6" t="n">
        <v>147399</v>
      </c>
      <c r="C6" s="6" t="n">
        <v>541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58</v>
      </c>
      <c r="B1" s="2" t="s">
        <v>1</v>
      </c>
    </row>
    <row r="2" spans="1:4">
      <c r="B2" s="2" t="s">
        <v>58</v>
      </c>
      <c r="C2" s="2" t="s">
        <v>136</v>
      </c>
      <c r="D2" s="2" t="s">
        <v>1691</v>
      </c>
    </row>
    <row r="3" spans="1:4">
      <c r="A3" s="3" t="s">
        <v>1759</v>
      </c>
    </row>
    <row r="4" spans="1:4">
      <c r="A4" s="4" t="s">
        <v>1760</v>
      </c>
      <c r="B4" s="6" t="n">
        <v>9000</v>
      </c>
      <c r="C4" s="6" t="n">
        <v>9900</v>
      </c>
    </row>
    <row r="5" spans="1:4">
      <c r="A5" s="4" t="s">
        <v>1761</v>
      </c>
    </row>
    <row r="6" spans="1:4">
      <c r="A6" s="3" t="s">
        <v>1759</v>
      </c>
    </row>
    <row r="7" spans="1:4">
      <c r="A7" s="4" t="s">
        <v>1762</v>
      </c>
      <c r="D7" s="6" t="n">
        <v>-736</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1763</v>
      </c>
      <c r="B1" s="2" t="s">
        <v>1</v>
      </c>
    </row>
    <row r="2" spans="1:2">
      <c r="B2" s="2" t="s">
        <v>661</v>
      </c>
    </row>
    <row r="3" spans="1:2">
      <c r="A3" s="3" t="s">
        <v>368</v>
      </c>
    </row>
    <row r="4" spans="1:2">
      <c r="A4" s="4" t="s">
        <v>1764</v>
      </c>
      <c r="B4" s="6" t="n">
        <v>6571</v>
      </c>
    </row>
    <row r="5" spans="1:2">
      <c r="A5" s="4" t="s">
        <v>1765</v>
      </c>
      <c r="B5" s="5" t="n">
        <v>2324</v>
      </c>
    </row>
    <row r="6" spans="1:2">
      <c r="A6" s="4" t="s">
        <v>1766</v>
      </c>
      <c r="B6" s="5" t="n">
        <v>180</v>
      </c>
    </row>
    <row r="7" spans="1:2">
      <c r="A7" s="4" t="s">
        <v>1767</v>
      </c>
      <c r="B7" s="5" t="n">
        <v>-554</v>
      </c>
    </row>
    <row r="8" spans="1:2">
      <c r="A8" s="4" t="s">
        <v>1768</v>
      </c>
      <c r="B8" s="6" t="n">
        <v>852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2</v>
      </c>
      <c r="C1" s="2" t="s">
        <v>58</v>
      </c>
    </row>
    <row r="2" spans="1:3">
      <c r="A2" s="3" t="s">
        <v>368</v>
      </c>
    </row>
    <row r="3" spans="1:3">
      <c r="A3" s="4" t="s">
        <v>1770</v>
      </c>
      <c r="B3" s="6" t="n">
        <v>39112</v>
      </c>
      <c r="C3" s="6" t="n">
        <v>0</v>
      </c>
    </row>
    <row r="4" spans="1:3">
      <c r="A4" s="4" t="s">
        <v>1771</v>
      </c>
      <c r="B4" s="6" t="n">
        <v>39840</v>
      </c>
      <c r="C4" s="6" t="n">
        <v>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7"/>
  </cols>
  <sheetData>
    <row r="1" spans="1:2">
      <c r="A1" s="1" t="s">
        <v>1772</v>
      </c>
      <c r="B1" s="2" t="s">
        <v>2</v>
      </c>
    </row>
    <row r="2" spans="1:2">
      <c r="A2" s="3" t="s">
        <v>368</v>
      </c>
    </row>
    <row r="3" spans="1:2">
      <c r="A3" s="4" t="s">
        <v>1773</v>
      </c>
      <c r="B3" s="4" t="s">
        <v>1774</v>
      </c>
    </row>
    <row r="4" spans="1:2">
      <c r="A4" s="4" t="s">
        <v>1775</v>
      </c>
      <c r="B4" s="4" t="s">
        <v>177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77</v>
      </c>
      <c r="B1" s="2" t="s">
        <v>661</v>
      </c>
    </row>
    <row r="2" spans="1:2">
      <c r="A2" s="3" t="s">
        <v>368</v>
      </c>
    </row>
    <row r="3" spans="1:2">
      <c r="A3" s="4" t="s">
        <v>1778</v>
      </c>
      <c r="B3" s="6" t="n">
        <v>10823</v>
      </c>
    </row>
    <row r="4" spans="1:2">
      <c r="A4" s="4" t="s">
        <v>1778</v>
      </c>
      <c r="B4" s="5" t="n">
        <v>8544</v>
      </c>
    </row>
    <row r="5" spans="1:2">
      <c r="A5" s="4" t="s">
        <v>1779</v>
      </c>
      <c r="B5" s="5" t="n">
        <v>7225</v>
      </c>
    </row>
    <row r="6" spans="1:2">
      <c r="A6" s="4" t="s">
        <v>1780</v>
      </c>
      <c r="B6" s="5" t="n">
        <v>6082</v>
      </c>
    </row>
    <row r="7" spans="1:2">
      <c r="A7" s="4" t="s">
        <v>1781</v>
      </c>
      <c r="B7" s="5" t="n">
        <v>4077</v>
      </c>
    </row>
    <row r="8" spans="1:2">
      <c r="A8" s="4" t="s">
        <v>1782</v>
      </c>
      <c r="B8" s="5" t="n">
        <v>13358</v>
      </c>
    </row>
    <row r="9" spans="1:2">
      <c r="A9" s="4" t="s">
        <v>1783</v>
      </c>
      <c r="B9" s="6" t="n">
        <v>50109</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4</v>
      </c>
      <c r="B1" s="2" t="s">
        <v>2</v>
      </c>
      <c r="C1" s="2" t="s">
        <v>58</v>
      </c>
    </row>
    <row r="2" spans="1:3">
      <c r="A2" s="3" t="s">
        <v>368</v>
      </c>
    </row>
    <row r="3" spans="1:3">
      <c r="A3" s="4" t="s">
        <v>1783</v>
      </c>
      <c r="B3" s="6" t="n">
        <v>50109</v>
      </c>
    </row>
    <row r="4" spans="1:3">
      <c r="A4" s="4" t="s">
        <v>1785</v>
      </c>
      <c r="B4" s="5" t="n">
        <v>10269</v>
      </c>
    </row>
    <row r="5" spans="1:3">
      <c r="A5" s="4" t="s">
        <v>1786</v>
      </c>
      <c r="B5" s="6" t="n">
        <v>39840</v>
      </c>
      <c r="C5" s="6"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787</v>
      </c>
      <c r="B1" s="2" t="s">
        <v>1788</v>
      </c>
    </row>
    <row r="2" spans="1:2">
      <c r="A2" s="3" t="s">
        <v>368</v>
      </c>
    </row>
    <row r="3" spans="1:2">
      <c r="A3" s="4" t="s">
        <v>13</v>
      </c>
      <c r="B3" s="6" t="n">
        <v>5618</v>
      </c>
    </row>
    <row r="4" spans="1:2">
      <c r="A4" s="4" t="s">
        <v>1789</v>
      </c>
      <c r="B4" s="5" t="n">
        <v>4293</v>
      </c>
    </row>
    <row r="5" spans="1:2">
      <c r="A5" s="4" t="s">
        <v>1778</v>
      </c>
      <c r="B5" s="5" t="n">
        <v>3360</v>
      </c>
    </row>
    <row r="6" spans="1:2">
      <c r="A6" s="4" t="s">
        <v>1779</v>
      </c>
      <c r="B6" s="5" t="n">
        <v>2494</v>
      </c>
    </row>
    <row r="7" spans="1:2">
      <c r="A7" s="4" t="s">
        <v>1780</v>
      </c>
      <c r="B7" s="5" t="n">
        <v>1968</v>
      </c>
    </row>
    <row r="8" spans="1:2">
      <c r="A8" s="4" t="s">
        <v>1782</v>
      </c>
      <c r="B8" s="5" t="n">
        <v>6679</v>
      </c>
    </row>
    <row r="9" spans="1:2">
      <c r="A9" s="4" t="s">
        <v>1790</v>
      </c>
      <c r="B9" s="6" t="n">
        <v>24412</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1</v>
      </c>
      <c r="B1" s="2" t="s">
        <v>2</v>
      </c>
      <c r="C1" s="2" t="s">
        <v>58</v>
      </c>
      <c r="D1" s="2" t="s">
        <v>136</v>
      </c>
      <c r="E1" s="2" t="s">
        <v>964</v>
      </c>
    </row>
    <row r="2" spans="1:5">
      <c r="A2" s="3" t="s">
        <v>1792</v>
      </c>
    </row>
    <row r="3" spans="1:5">
      <c r="A3" s="4" t="s">
        <v>1793</v>
      </c>
      <c r="B3" s="6" t="n">
        <v>1074169</v>
      </c>
      <c r="C3" s="6" t="n">
        <v>841857</v>
      </c>
    </row>
    <row r="4" spans="1:5">
      <c r="A4" s="4" t="s">
        <v>238</v>
      </c>
      <c r="B4" s="5" t="n">
        <v>37</v>
      </c>
      <c r="C4" s="5" t="n">
        <v>360</v>
      </c>
    </row>
    <row r="5" spans="1:5">
      <c r="A5" s="4" t="s">
        <v>61</v>
      </c>
      <c r="B5" s="5" t="n">
        <v>6775</v>
      </c>
      <c r="C5" s="5" t="n">
        <v>4930</v>
      </c>
      <c r="D5" s="6" t="n">
        <v>7021</v>
      </c>
    </row>
    <row r="6" spans="1:5">
      <c r="A6" s="4" t="s">
        <v>83</v>
      </c>
      <c r="B6" s="5" t="n">
        <v>6</v>
      </c>
      <c r="C6" s="5" t="n">
        <v>347</v>
      </c>
    </row>
    <row r="7" spans="1:5">
      <c r="A7" s="4" t="s">
        <v>82</v>
      </c>
      <c r="B7" s="5" t="n">
        <v>50779</v>
      </c>
      <c r="C7" s="5" t="n">
        <v>10716</v>
      </c>
      <c r="D7" s="6" t="n">
        <v>9821</v>
      </c>
      <c r="E7" s="6" t="n">
        <v>9858</v>
      </c>
    </row>
    <row r="8" spans="1:5">
      <c r="A8" s="4" t="s">
        <v>1326</v>
      </c>
      <c r="B8" s="5" t="n">
        <v>3327</v>
      </c>
      <c r="C8" s="5" t="n">
        <v>2986</v>
      </c>
    </row>
    <row r="9" spans="1:5">
      <c r="A9" s="4" t="s">
        <v>1794</v>
      </c>
    </row>
    <row r="10" spans="1:5">
      <c r="A10" s="3" t="s">
        <v>1792</v>
      </c>
    </row>
    <row r="11" spans="1:5">
      <c r="A11" s="4" t="s">
        <v>1793</v>
      </c>
      <c r="B11" s="5" t="n">
        <v>1074169</v>
      </c>
      <c r="C11" s="5" t="n">
        <v>841857</v>
      </c>
    </row>
    <row r="12" spans="1:5">
      <c r="A12" s="4" t="s">
        <v>238</v>
      </c>
      <c r="B12" s="5" t="n">
        <v>37</v>
      </c>
      <c r="C12" s="5" t="n">
        <v>360</v>
      </c>
    </row>
    <row r="13" spans="1:5">
      <c r="A13" s="4" t="s">
        <v>83</v>
      </c>
      <c r="B13" s="5" t="n">
        <v>6</v>
      </c>
      <c r="C13" s="5" t="n">
        <v>347</v>
      </c>
    </row>
    <row r="14" spans="1:5">
      <c r="A14" s="4" t="s">
        <v>100</v>
      </c>
      <c r="B14" s="5" t="n">
        <v>-913</v>
      </c>
      <c r="C14" s="5" t="n">
        <v>-333</v>
      </c>
    </row>
    <row r="15" spans="1:5">
      <c r="A15" s="4" t="s">
        <v>1795</v>
      </c>
    </row>
    <row r="16" spans="1:5">
      <c r="A16" s="3" t="s">
        <v>1792</v>
      </c>
    </row>
    <row r="17" spans="1:5">
      <c r="A17" s="4" t="s">
        <v>82</v>
      </c>
      <c r="B17" s="5" t="n">
        <v>50779</v>
      </c>
      <c r="C17" s="5" t="n">
        <v>10716</v>
      </c>
    </row>
    <row r="18" spans="1:5">
      <c r="A18" s="4" t="s">
        <v>1796</v>
      </c>
    </row>
    <row r="19" spans="1:5">
      <c r="A19" s="3" t="s">
        <v>1792</v>
      </c>
    </row>
    <row r="20" spans="1:5">
      <c r="A20" s="4" t="s">
        <v>1793</v>
      </c>
      <c r="B20" s="5" t="n">
        <v>1074169</v>
      </c>
      <c r="C20" s="5" t="n">
        <v>841857</v>
      </c>
    </row>
    <row r="21" spans="1:5">
      <c r="A21" s="4" t="s">
        <v>238</v>
      </c>
      <c r="B21" s="5" t="n">
        <v>37</v>
      </c>
      <c r="C21" s="5" t="n">
        <v>360</v>
      </c>
    </row>
    <row r="22" spans="1:5">
      <c r="A22" s="4" t="s">
        <v>61</v>
      </c>
      <c r="B22" s="5" t="n">
        <v>6775</v>
      </c>
      <c r="C22" s="5" t="n">
        <v>4930</v>
      </c>
    </row>
    <row r="23" spans="1:5">
      <c r="A23" s="4" t="s">
        <v>83</v>
      </c>
      <c r="B23" s="5" t="n">
        <v>6</v>
      </c>
      <c r="C23" s="5" t="n">
        <v>347</v>
      </c>
    </row>
    <row r="24" spans="1:5">
      <c r="A24" s="4" t="s">
        <v>82</v>
      </c>
      <c r="B24" s="5" t="n">
        <v>50779</v>
      </c>
      <c r="C24" s="5" t="n">
        <v>10716</v>
      </c>
    </row>
    <row r="25" spans="1:5">
      <c r="A25" s="4" t="s">
        <v>100</v>
      </c>
      <c r="B25" s="5" t="n">
        <v>-913</v>
      </c>
      <c r="C25" s="5" t="n">
        <v>-333</v>
      </c>
    </row>
    <row r="26" spans="1:5">
      <c r="A26" s="4" t="s">
        <v>200</v>
      </c>
      <c r="B26" s="5" t="n">
        <v>1130853</v>
      </c>
      <c r="C26" s="5" t="n">
        <v>857877</v>
      </c>
    </row>
    <row r="27" spans="1:5">
      <c r="A27" s="4" t="s">
        <v>1797</v>
      </c>
    </row>
    <row r="28" spans="1:5">
      <c r="A28" s="3" t="s">
        <v>1792</v>
      </c>
    </row>
    <row r="29" spans="1:5">
      <c r="A29" s="4" t="s">
        <v>1793</v>
      </c>
      <c r="B29" s="5" t="n">
        <v>397183</v>
      </c>
      <c r="C29" s="5" t="n">
        <v>10805</v>
      </c>
    </row>
    <row r="30" spans="1:5">
      <c r="A30" s="4" t="s">
        <v>238</v>
      </c>
      <c r="B30" s="5" t="n">
        <v>0</v>
      </c>
      <c r="C30" s="5" t="n">
        <v>0</v>
      </c>
    </row>
    <row r="31" spans="1:5">
      <c r="A31" s="4" t="s">
        <v>61</v>
      </c>
      <c r="B31" s="5" t="n">
        <v>6775</v>
      </c>
      <c r="C31" s="5" t="n">
        <v>4930</v>
      </c>
    </row>
    <row r="32" spans="1:5">
      <c r="A32" s="4" t="s">
        <v>83</v>
      </c>
      <c r="B32" s="5" t="n">
        <v>0</v>
      </c>
      <c r="C32" s="5" t="n">
        <v>0</v>
      </c>
    </row>
    <row r="33" spans="1:5">
      <c r="A33" s="4" t="s">
        <v>82</v>
      </c>
      <c r="B33" s="5" t="n">
        <v>0</v>
      </c>
      <c r="C33" s="5" t="n">
        <v>0</v>
      </c>
    </row>
    <row r="34" spans="1:5">
      <c r="A34" s="4" t="s">
        <v>100</v>
      </c>
      <c r="B34" s="5" t="n">
        <v>0</v>
      </c>
      <c r="C34" s="5" t="n">
        <v>0</v>
      </c>
    </row>
    <row r="35" spans="1:5">
      <c r="A35" s="4" t="s">
        <v>200</v>
      </c>
      <c r="B35" s="5" t="n">
        <v>403958</v>
      </c>
      <c r="C35" s="5" t="n">
        <v>15735</v>
      </c>
    </row>
    <row r="36" spans="1:5">
      <c r="A36" s="4" t="s">
        <v>1798</v>
      </c>
    </row>
    <row r="37" spans="1:5">
      <c r="A37" s="3" t="s">
        <v>1792</v>
      </c>
    </row>
    <row r="38" spans="1:5">
      <c r="A38" s="4" t="s">
        <v>1793</v>
      </c>
      <c r="B38" s="5" t="n">
        <v>676986</v>
      </c>
      <c r="C38" s="5" t="n">
        <v>831052</v>
      </c>
    </row>
    <row r="39" spans="1:5">
      <c r="A39" s="4" t="s">
        <v>238</v>
      </c>
      <c r="B39" s="5" t="n">
        <v>37</v>
      </c>
      <c r="C39" s="5" t="n">
        <v>360</v>
      </c>
    </row>
    <row r="40" spans="1:5">
      <c r="A40" s="4" t="s">
        <v>61</v>
      </c>
      <c r="B40" s="5" t="n">
        <v>0</v>
      </c>
      <c r="C40" s="5" t="n">
        <v>0</v>
      </c>
    </row>
    <row r="41" spans="1:5">
      <c r="A41" s="4" t="s">
        <v>83</v>
      </c>
      <c r="B41" s="5" t="n">
        <v>6</v>
      </c>
      <c r="C41" s="5" t="n">
        <v>347</v>
      </c>
    </row>
    <row r="42" spans="1:5">
      <c r="A42" s="4" t="s">
        <v>82</v>
      </c>
      <c r="B42" s="5" t="n">
        <v>0</v>
      </c>
      <c r="C42" s="5" t="n">
        <v>0</v>
      </c>
    </row>
    <row r="43" spans="1:5">
      <c r="A43" s="4" t="s">
        <v>100</v>
      </c>
      <c r="B43" s="5" t="n">
        <v>-913</v>
      </c>
      <c r="C43" s="5" t="n">
        <v>-333</v>
      </c>
    </row>
    <row r="44" spans="1:5">
      <c r="A44" s="4" t="s">
        <v>200</v>
      </c>
      <c r="B44" s="5" t="n">
        <v>676116</v>
      </c>
      <c r="C44" s="5" t="n">
        <v>831426</v>
      </c>
    </row>
    <row r="45" spans="1:5">
      <c r="A45" s="4" t="s">
        <v>1799</v>
      </c>
    </row>
    <row r="46" spans="1:5">
      <c r="A46" s="3" t="s">
        <v>1792</v>
      </c>
    </row>
    <row r="47" spans="1:5">
      <c r="A47" s="4" t="s">
        <v>1793</v>
      </c>
      <c r="B47" s="5" t="n">
        <v>0</v>
      </c>
      <c r="C47" s="5" t="n">
        <v>0</v>
      </c>
    </row>
    <row r="48" spans="1:5">
      <c r="A48" s="4" t="s">
        <v>238</v>
      </c>
      <c r="B48" s="5" t="n">
        <v>0</v>
      </c>
      <c r="C48" s="5" t="n">
        <v>0</v>
      </c>
    </row>
    <row r="49" spans="1:5">
      <c r="A49" s="4" t="s">
        <v>61</v>
      </c>
      <c r="B49" s="5" t="n">
        <v>0</v>
      </c>
      <c r="C49" s="5" t="n">
        <v>0</v>
      </c>
    </row>
    <row r="50" spans="1:5">
      <c r="A50" s="4" t="s">
        <v>83</v>
      </c>
      <c r="B50" s="5" t="n">
        <v>0</v>
      </c>
      <c r="C50" s="5" t="n">
        <v>0</v>
      </c>
    </row>
    <row r="51" spans="1:5">
      <c r="A51" s="4" t="s">
        <v>82</v>
      </c>
      <c r="B51" s="5" t="n">
        <v>50779</v>
      </c>
      <c r="C51" s="5" t="n">
        <v>10716</v>
      </c>
    </row>
    <row r="52" spans="1:5">
      <c r="A52" s="4" t="s">
        <v>100</v>
      </c>
      <c r="B52" s="5" t="n">
        <v>0</v>
      </c>
      <c r="C52" s="5" t="n">
        <v>0</v>
      </c>
    </row>
    <row r="53" spans="1:5">
      <c r="A53" s="4" t="s">
        <v>200</v>
      </c>
      <c r="B53" s="5" t="n">
        <v>50779</v>
      </c>
      <c r="C53" s="5" t="n">
        <v>10716</v>
      </c>
    </row>
    <row r="54" spans="1:5">
      <c r="A54" s="4" t="s">
        <v>1800</v>
      </c>
    </row>
    <row r="55" spans="1:5">
      <c r="A55" s="3" t="s">
        <v>1792</v>
      </c>
    </row>
    <row r="56" spans="1:5">
      <c r="A56" s="4" t="s">
        <v>1801</v>
      </c>
      <c r="B56" s="5" t="n">
        <v>61128</v>
      </c>
      <c r="C56" s="5" t="n">
        <v>81976</v>
      </c>
    </row>
    <row r="57" spans="1:5">
      <c r="A57" s="4" t="s">
        <v>76</v>
      </c>
      <c r="B57" s="5" t="n">
        <v>29909</v>
      </c>
      <c r="C57" s="5" t="n">
        <v>33768</v>
      </c>
    </row>
    <row r="58" spans="1:5">
      <c r="A58" s="4" t="s">
        <v>1326</v>
      </c>
      <c r="B58" s="5" t="n">
        <v>3327</v>
      </c>
      <c r="C58" s="5" t="n">
        <v>2986</v>
      </c>
    </row>
    <row r="59" spans="1:5">
      <c r="A59" s="4" t="s">
        <v>200</v>
      </c>
      <c r="B59" s="5" t="n">
        <v>94364</v>
      </c>
      <c r="C59" s="5" t="n">
        <v>118730</v>
      </c>
    </row>
    <row r="60" spans="1:5">
      <c r="A60" s="4" t="s">
        <v>1802</v>
      </c>
    </row>
    <row r="61" spans="1:5">
      <c r="A61" s="3" t="s">
        <v>1792</v>
      </c>
    </row>
    <row r="62" spans="1:5">
      <c r="A62" s="4" t="s">
        <v>1801</v>
      </c>
      <c r="B62" s="5" t="n">
        <v>0</v>
      </c>
      <c r="C62" s="5" t="n">
        <v>0</v>
      </c>
    </row>
    <row r="63" spans="1:5">
      <c r="A63" s="4" t="s">
        <v>76</v>
      </c>
      <c r="B63" s="5" t="n">
        <v>0</v>
      </c>
      <c r="C63" s="5" t="n">
        <v>0</v>
      </c>
    </row>
    <row r="64" spans="1:5">
      <c r="A64" s="4" t="s">
        <v>1326</v>
      </c>
      <c r="B64" s="5" t="n">
        <v>0</v>
      </c>
      <c r="C64" s="5" t="n">
        <v>0</v>
      </c>
    </row>
    <row r="65" spans="1:5">
      <c r="A65" s="4" t="s">
        <v>200</v>
      </c>
      <c r="B65" s="5" t="n">
        <v>0</v>
      </c>
      <c r="C65" s="5" t="n">
        <v>0</v>
      </c>
    </row>
    <row r="66" spans="1:5">
      <c r="A66" s="4" t="s">
        <v>1803</v>
      </c>
    </row>
    <row r="67" spans="1:5">
      <c r="A67" s="3" t="s">
        <v>1792</v>
      </c>
    </row>
    <row r="68" spans="1:5">
      <c r="A68" s="4" t="s">
        <v>1801</v>
      </c>
      <c r="B68" s="5" t="n">
        <v>0</v>
      </c>
      <c r="C68" s="5" t="n">
        <v>0</v>
      </c>
    </row>
    <row r="69" spans="1:5">
      <c r="A69" s="4" t="s">
        <v>76</v>
      </c>
      <c r="B69" s="5" t="n">
        <v>0</v>
      </c>
      <c r="C69" s="5" t="n">
        <v>0</v>
      </c>
    </row>
    <row r="70" spans="1:5">
      <c r="A70" s="4" t="s">
        <v>1326</v>
      </c>
      <c r="B70" s="5" t="n">
        <v>0</v>
      </c>
      <c r="C70" s="5" t="n">
        <v>0</v>
      </c>
    </row>
    <row r="71" spans="1:5">
      <c r="A71" s="4" t="s">
        <v>200</v>
      </c>
      <c r="B71" s="5" t="n">
        <v>0</v>
      </c>
      <c r="C71" s="5" t="n">
        <v>0</v>
      </c>
    </row>
    <row r="72" spans="1:5">
      <c r="A72" s="4" t="s">
        <v>1804</v>
      </c>
    </row>
    <row r="73" spans="1:5">
      <c r="A73" s="3" t="s">
        <v>1792</v>
      </c>
    </row>
    <row r="74" spans="1:5">
      <c r="A74" s="4" t="s">
        <v>1801</v>
      </c>
      <c r="B74" s="5" t="n">
        <v>61128</v>
      </c>
      <c r="C74" s="5" t="n">
        <v>81976</v>
      </c>
    </row>
    <row r="75" spans="1:5">
      <c r="A75" s="4" t="s">
        <v>76</v>
      </c>
      <c r="B75" s="5" t="n">
        <v>29909</v>
      </c>
      <c r="C75" s="5" t="n">
        <v>33768</v>
      </c>
    </row>
    <row r="76" spans="1:5">
      <c r="A76" s="4" t="s">
        <v>1326</v>
      </c>
      <c r="B76" s="5" t="n">
        <v>3327</v>
      </c>
      <c r="C76" s="5" t="n">
        <v>2986</v>
      </c>
    </row>
    <row r="77" spans="1:5">
      <c r="A77" s="4" t="s">
        <v>200</v>
      </c>
      <c r="B77" s="6" t="n">
        <v>94364</v>
      </c>
      <c r="C77" s="6" t="n">
        <v>11873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5</v>
      </c>
      <c r="B1" s="2" t="s">
        <v>1</v>
      </c>
    </row>
    <row r="2" spans="1:4">
      <c r="B2" s="2" t="s">
        <v>2</v>
      </c>
      <c r="C2" s="2" t="s">
        <v>58</v>
      </c>
      <c r="D2" s="2" t="s">
        <v>136</v>
      </c>
    </row>
    <row r="3" spans="1:4">
      <c r="A3" s="3" t="s">
        <v>1806</v>
      </c>
    </row>
    <row r="4" spans="1:4">
      <c r="A4" s="4" t="s">
        <v>1229</v>
      </c>
      <c r="B4" s="6" t="n">
        <v>10716</v>
      </c>
      <c r="C4" s="6" t="n">
        <v>9821</v>
      </c>
      <c r="D4" s="6" t="n">
        <v>9858</v>
      </c>
    </row>
    <row r="5" spans="1:4">
      <c r="A5" s="4" t="s">
        <v>1807</v>
      </c>
      <c r="B5" s="5" t="n">
        <v>41637</v>
      </c>
      <c r="C5" s="5" t="n">
        <v>1481</v>
      </c>
      <c r="D5" s="5" t="n">
        <v>1658</v>
      </c>
    </row>
    <row r="6" spans="1:4">
      <c r="A6" s="4" t="s">
        <v>1808</v>
      </c>
      <c r="B6" s="5" t="n">
        <v>-906</v>
      </c>
      <c r="C6" s="5" t="n">
        <v>-814</v>
      </c>
      <c r="D6" s="5" t="n">
        <v>-590</v>
      </c>
    </row>
    <row r="7" spans="1:4">
      <c r="A7" s="4" t="s">
        <v>1809</v>
      </c>
      <c r="B7" s="5" t="n">
        <v>-668</v>
      </c>
      <c r="C7" s="5" t="n">
        <v>228</v>
      </c>
      <c r="D7" s="5" t="n">
        <v>-1105</v>
      </c>
    </row>
    <row r="8" spans="1:4">
      <c r="A8" s="4" t="s">
        <v>1229</v>
      </c>
      <c r="B8" s="6" t="n">
        <v>50779</v>
      </c>
      <c r="C8" s="6" t="n">
        <v>10716</v>
      </c>
      <c r="D8" s="6" t="n">
        <v>9821</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0</v>
      </c>
      <c r="B1" s="2" t="s">
        <v>1</v>
      </c>
    </row>
    <row r="2" spans="1:4">
      <c r="B2" s="2" t="s">
        <v>2</v>
      </c>
      <c r="C2" s="2" t="s">
        <v>58</v>
      </c>
      <c r="D2" s="2" t="s">
        <v>136</v>
      </c>
    </row>
    <row r="3" spans="1:4">
      <c r="A3" s="4" t="s">
        <v>1287</v>
      </c>
    </row>
    <row r="4" spans="1:4">
      <c r="A4" s="3" t="s">
        <v>1811</v>
      </c>
    </row>
    <row r="5" spans="1:4">
      <c r="A5" s="4" t="s">
        <v>1281</v>
      </c>
      <c r="B5" s="4" t="s">
        <v>1288</v>
      </c>
      <c r="C5" s="4" t="s">
        <v>1289</v>
      </c>
      <c r="D5" s="4" t="s">
        <v>1290</v>
      </c>
    </row>
    <row r="6" spans="1:4">
      <c r="A6" s="4" t="s">
        <v>1280</v>
      </c>
    </row>
    <row r="7" spans="1:4">
      <c r="A7" s="3" t="s">
        <v>1811</v>
      </c>
    </row>
    <row r="8" spans="1:4">
      <c r="A8" s="4" t="s">
        <v>1281</v>
      </c>
      <c r="B8" s="4" t="s">
        <v>1282</v>
      </c>
      <c r="C8" s="4" t="s">
        <v>1283</v>
      </c>
      <c r="D8" s="4" t="s">
        <v>1284</v>
      </c>
    </row>
    <row r="9" spans="1:4">
      <c r="A9" s="4" t="s">
        <v>1812</v>
      </c>
    </row>
    <row r="10" spans="1:4">
      <c r="A10" s="3" t="s">
        <v>1811</v>
      </c>
    </row>
    <row r="11" spans="1:4">
      <c r="A11" s="4" t="s">
        <v>1813</v>
      </c>
      <c r="B11" s="6" t="n">
        <v>50779</v>
      </c>
    </row>
    <row r="12" spans="1:4">
      <c r="A12" s="4" t="s">
        <v>1814</v>
      </c>
    </row>
    <row r="13" spans="1:4">
      <c r="A13" s="3" t="s">
        <v>1811</v>
      </c>
    </row>
    <row r="14" spans="1:4">
      <c r="A14" s="4" t="s">
        <v>1281</v>
      </c>
      <c r="B14" s="4" t="s">
        <v>1282</v>
      </c>
    </row>
    <row r="15" spans="1:4">
      <c r="A15" s="4" t="s">
        <v>1815</v>
      </c>
      <c r="B15" s="4" t="s">
        <v>1286</v>
      </c>
    </row>
    <row r="16" spans="1:4">
      <c r="A16" s="4" t="s">
        <v>1816</v>
      </c>
    </row>
    <row r="17" spans="1:4">
      <c r="A17" s="3" t="s">
        <v>1811</v>
      </c>
    </row>
    <row r="18" spans="1:4">
      <c r="A18" s="4" t="s">
        <v>1281</v>
      </c>
      <c r="B18" s="4" t="s">
        <v>1288</v>
      </c>
    </row>
    <row r="19" spans="1:4">
      <c r="A19" s="4" t="s">
        <v>1815</v>
      </c>
      <c r="B19" s="4" t="s">
        <v>1291</v>
      </c>
    </row>
    <row r="20" spans="1:4">
      <c r="A20" s="4" t="s">
        <v>1817</v>
      </c>
    </row>
    <row r="21" spans="1:4">
      <c r="A21" s="3" t="s">
        <v>1811</v>
      </c>
    </row>
    <row r="22" spans="1:4">
      <c r="A22" s="4" t="s">
        <v>1813</v>
      </c>
      <c r="B22" s="6" t="n">
        <v>33645</v>
      </c>
    </row>
    <row r="23" spans="1:4">
      <c r="A23" s="4" t="s">
        <v>1818</v>
      </c>
    </row>
    <row r="24" spans="1:4">
      <c r="A24" s="3" t="s">
        <v>1811</v>
      </c>
    </row>
    <row r="25" spans="1:4">
      <c r="A25" s="4" t="s">
        <v>1819</v>
      </c>
      <c r="B25" s="4" t="s">
        <v>1820</v>
      </c>
    </row>
    <row r="26" spans="1:4">
      <c r="A26" s="4" t="s">
        <v>1821</v>
      </c>
    </row>
    <row r="27" spans="1:4">
      <c r="A27" s="3" t="s">
        <v>1811</v>
      </c>
    </row>
    <row r="28" spans="1:4">
      <c r="A28" s="4" t="s">
        <v>1819</v>
      </c>
      <c r="B28" s="4" t="s">
        <v>1822</v>
      </c>
    </row>
    <row r="29" spans="1:4">
      <c r="A29" s="4" t="s">
        <v>1823</v>
      </c>
    </row>
    <row r="30" spans="1:4">
      <c r="A30" s="3" t="s">
        <v>1811</v>
      </c>
    </row>
    <row r="31" spans="1:4">
      <c r="A31" s="4" t="s">
        <v>1813</v>
      </c>
      <c r="B31" s="6" t="n">
        <v>27483</v>
      </c>
    </row>
    <row r="32" spans="1:4">
      <c r="A32" s="4" t="s">
        <v>1824</v>
      </c>
    </row>
    <row r="33" spans="1:4">
      <c r="A33" s="3" t="s">
        <v>1811</v>
      </c>
    </row>
    <row r="34" spans="1:4">
      <c r="A34" s="4" t="s">
        <v>1815</v>
      </c>
      <c r="B34" s="4" t="s">
        <v>1825</v>
      </c>
    </row>
    <row r="35" spans="1:4">
      <c r="A35" s="4" t="s">
        <v>1826</v>
      </c>
    </row>
    <row r="36" spans="1:4">
      <c r="A36" s="3" t="s">
        <v>1811</v>
      </c>
    </row>
    <row r="37" spans="1:4">
      <c r="A37" s="4" t="s">
        <v>1815</v>
      </c>
      <c r="B37" s="4" t="s">
        <v>1827</v>
      </c>
    </row>
    <row r="38" spans="1:4">
      <c r="A38" s="4" t="s">
        <v>1828</v>
      </c>
    </row>
    <row r="39" spans="1:4">
      <c r="A39" s="3" t="s">
        <v>1811</v>
      </c>
    </row>
    <row r="40" spans="1:4">
      <c r="A40" s="4" t="s">
        <v>1813</v>
      </c>
      <c r="B40" s="6" t="n">
        <v>29909</v>
      </c>
    </row>
    <row r="41" spans="1:4">
      <c r="A41" s="4" t="s">
        <v>1829</v>
      </c>
    </row>
    <row r="42" spans="1:4">
      <c r="A42" s="3" t="s">
        <v>1811</v>
      </c>
    </row>
    <row r="43" spans="1:4">
      <c r="A43" s="4" t="s">
        <v>1819</v>
      </c>
      <c r="B43" s="4" t="s">
        <v>1820</v>
      </c>
    </row>
    <row r="44" spans="1:4">
      <c r="A44" s="4" t="s">
        <v>1830</v>
      </c>
    </row>
    <row r="45" spans="1:4">
      <c r="A45" s="3" t="s">
        <v>1811</v>
      </c>
    </row>
    <row r="46" spans="1:4">
      <c r="A46" s="4" t="s">
        <v>1819</v>
      </c>
      <c r="B46" s="4" t="s">
        <v>1831</v>
      </c>
    </row>
    <row r="47" spans="1:4">
      <c r="A47" s="4" t="s">
        <v>1832</v>
      </c>
    </row>
    <row r="48" spans="1:4">
      <c r="A48" s="3" t="s">
        <v>1811</v>
      </c>
    </row>
    <row r="49" spans="1:4">
      <c r="A49" s="4" t="s">
        <v>1813</v>
      </c>
      <c r="B49" s="6" t="n">
        <v>3327</v>
      </c>
    </row>
    <row r="50" spans="1:4">
      <c r="A50" s="4" t="s">
        <v>1833</v>
      </c>
    </row>
    <row r="51" spans="1:4">
      <c r="A51" s="3" t="s">
        <v>1811</v>
      </c>
    </row>
    <row r="52" spans="1:4">
      <c r="A52" s="4" t="s">
        <v>1834</v>
      </c>
      <c r="B52" s="4" t="s">
        <v>1835</v>
      </c>
    </row>
    <row r="53" spans="1:4">
      <c r="A53" s="4" t="s">
        <v>1836</v>
      </c>
    </row>
    <row r="54" spans="1:4">
      <c r="A54" s="3" t="s">
        <v>1811</v>
      </c>
    </row>
    <row r="55" spans="1:4">
      <c r="A55" s="4" t="s">
        <v>1834</v>
      </c>
      <c r="B55" s="4" t="s">
        <v>183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8</v>
      </c>
      <c r="B1" s="2" t="s">
        <v>2</v>
      </c>
      <c r="C1" s="2" t="s">
        <v>58</v>
      </c>
      <c r="D1" s="2" t="s">
        <v>136</v>
      </c>
      <c r="E1" s="2" t="s">
        <v>964</v>
      </c>
    </row>
    <row r="2" spans="1:5">
      <c r="A2" s="3" t="s">
        <v>1839</v>
      </c>
    </row>
    <row r="3" spans="1:5">
      <c r="A3" s="4" t="s">
        <v>729</v>
      </c>
      <c r="B3" s="6" t="n">
        <v>1074169</v>
      </c>
      <c r="C3" s="6" t="n">
        <v>841857</v>
      </c>
    </row>
    <row r="4" spans="1:5">
      <c r="A4" s="4" t="s">
        <v>734</v>
      </c>
      <c r="B4" s="5" t="n">
        <v>0</v>
      </c>
      <c r="C4" s="5" t="n">
        <v>410353</v>
      </c>
    </row>
    <row r="5" spans="1:5">
      <c r="A5" s="4" t="s">
        <v>1840</v>
      </c>
      <c r="B5" s="5" t="n">
        <v>13048</v>
      </c>
      <c r="C5" s="5" t="n">
        <v>12644</v>
      </c>
    </row>
    <row r="6" spans="1:5">
      <c r="A6" s="4" t="s">
        <v>1841</v>
      </c>
      <c r="B6" s="5" t="n">
        <v>560</v>
      </c>
      <c r="C6" s="5" t="n">
        <v>3</v>
      </c>
    </row>
    <row r="7" spans="1:5">
      <c r="A7" s="4" t="s">
        <v>1302</v>
      </c>
      <c r="B7" s="5" t="n">
        <v>6</v>
      </c>
      <c r="C7" s="5" t="n">
        <v>347</v>
      </c>
    </row>
    <row r="8" spans="1:5">
      <c r="A8" s="4" t="s">
        <v>316</v>
      </c>
      <c r="B8" s="5" t="n">
        <v>50779</v>
      </c>
      <c r="C8" s="5" t="n">
        <v>10716</v>
      </c>
      <c r="D8" s="6" t="n">
        <v>9821</v>
      </c>
      <c r="E8" s="6" t="n">
        <v>9858</v>
      </c>
    </row>
    <row r="9" spans="1:5">
      <c r="A9" s="3" t="s">
        <v>1842</v>
      </c>
    </row>
    <row r="10" spans="1:5">
      <c r="A10" s="4" t="s">
        <v>1843</v>
      </c>
      <c r="B10" s="5" t="n">
        <v>1450</v>
      </c>
      <c r="C10" s="5" t="n">
        <v>3030</v>
      </c>
      <c r="D10" s="5" t="n">
        <v>3030</v>
      </c>
    </row>
    <row r="11" spans="1:5">
      <c r="A11" s="4" t="s">
        <v>1844</v>
      </c>
      <c r="B11" s="5" t="n">
        <v>37</v>
      </c>
      <c r="C11" s="5" t="n">
        <v>360</v>
      </c>
    </row>
    <row r="12" spans="1:5">
      <c r="A12" s="4" t="s">
        <v>73</v>
      </c>
      <c r="B12" s="5" t="n">
        <v>6622256</v>
      </c>
      <c r="C12" s="5" t="n">
        <v>4421226</v>
      </c>
    </row>
    <row r="13" spans="1:5">
      <c r="A13" s="4" t="s">
        <v>1845</v>
      </c>
      <c r="B13" s="5" t="n">
        <v>0</v>
      </c>
      <c r="C13" s="5" t="n">
        <v>0</v>
      </c>
      <c r="D13" s="6" t="n">
        <v>0</v>
      </c>
      <c r="E13" s="6" t="n">
        <v>14411</v>
      </c>
    </row>
    <row r="14" spans="1:5">
      <c r="A14" s="4" t="s">
        <v>77</v>
      </c>
      <c r="B14" s="5" t="n">
        <v>37120</v>
      </c>
      <c r="C14" s="5" t="n">
        <v>34254</v>
      </c>
    </row>
    <row r="15" spans="1:5">
      <c r="A15" s="3" t="s">
        <v>1846</v>
      </c>
    </row>
    <row r="16" spans="1:5">
      <c r="A16" s="4" t="s">
        <v>1847</v>
      </c>
      <c r="B16" s="5" t="n">
        <v>7698610</v>
      </c>
      <c r="C16" s="5" t="n">
        <v>4908115</v>
      </c>
    </row>
    <row r="17" spans="1:5">
      <c r="A17" s="4" t="s">
        <v>1848</v>
      </c>
      <c r="B17" s="5" t="n">
        <v>190274</v>
      </c>
      <c r="C17" s="5" t="n">
        <v>455508</v>
      </c>
    </row>
    <row r="18" spans="1:5">
      <c r="A18" s="4" t="s">
        <v>96</v>
      </c>
      <c r="B18" s="5" t="n">
        <v>36083</v>
      </c>
      <c r="C18" s="5" t="n">
        <v>36083</v>
      </c>
    </row>
    <row r="19" spans="1:5">
      <c r="A19" s="4" t="s">
        <v>103</v>
      </c>
      <c r="B19" s="5" t="n">
        <v>185660</v>
      </c>
      <c r="C19" s="5" t="n">
        <v>87665</v>
      </c>
    </row>
    <row r="20" spans="1:5">
      <c r="A20" s="4" t="s">
        <v>1849</v>
      </c>
    </row>
    <row r="21" spans="1:5">
      <c r="A21" s="3" t="s">
        <v>1839</v>
      </c>
    </row>
    <row r="22" spans="1:5">
      <c r="A22" s="4" t="s">
        <v>1850</v>
      </c>
      <c r="B22" s="5" t="n">
        <v>851307</v>
      </c>
      <c r="C22" s="5" t="n">
        <v>447033</v>
      </c>
    </row>
    <row r="23" spans="1:5">
      <c r="A23" s="4" t="s">
        <v>1851</v>
      </c>
      <c r="B23" s="5" t="n">
        <v>1450</v>
      </c>
      <c r="C23" s="5" t="n">
        <v>3030</v>
      </c>
    </row>
    <row r="24" spans="1:5">
      <c r="A24" s="3" t="s">
        <v>1842</v>
      </c>
    </row>
    <row r="25" spans="1:5">
      <c r="A25" s="4" t="s">
        <v>1852</v>
      </c>
      <c r="B25" s="5" t="n">
        <v>851307</v>
      </c>
      <c r="C25" s="5" t="n">
        <v>447033</v>
      </c>
    </row>
    <row r="26" spans="1:5">
      <c r="A26" s="4" t="s">
        <v>1843</v>
      </c>
      <c r="B26" s="5" t="n">
        <v>1450</v>
      </c>
      <c r="C26" s="5" t="n">
        <v>3030</v>
      </c>
    </row>
    <row r="27" spans="1:5">
      <c r="A27" s="4" t="s">
        <v>1794</v>
      </c>
    </row>
    <row r="28" spans="1:5">
      <c r="A28" s="3" t="s">
        <v>1839</v>
      </c>
    </row>
    <row r="29" spans="1:5">
      <c r="A29" s="4" t="s">
        <v>1844</v>
      </c>
      <c r="B29" s="5" t="n">
        <v>37</v>
      </c>
      <c r="C29" s="5" t="n">
        <v>360</v>
      </c>
    </row>
    <row r="30" spans="1:5">
      <c r="A30" s="4" t="s">
        <v>729</v>
      </c>
      <c r="B30" s="5" t="n">
        <v>1074169</v>
      </c>
      <c r="C30" s="5" t="n">
        <v>841857</v>
      </c>
    </row>
    <row r="31" spans="1:5">
      <c r="A31" s="4" t="s">
        <v>734</v>
      </c>
      <c r="B31" s="5" t="n">
        <v>0</v>
      </c>
      <c r="C31" s="5" t="n">
        <v>410353</v>
      </c>
    </row>
    <row r="32" spans="1:5">
      <c r="A32" s="4" t="s">
        <v>1840</v>
      </c>
      <c r="B32" s="5" t="n">
        <v>13048</v>
      </c>
      <c r="C32" s="5" t="n">
        <v>12644</v>
      </c>
    </row>
    <row r="33" spans="1:5">
      <c r="A33" s="4" t="s">
        <v>1841</v>
      </c>
      <c r="B33" s="5" t="n">
        <v>560</v>
      </c>
      <c r="C33" s="5" t="n">
        <v>3</v>
      </c>
    </row>
    <row r="34" spans="1:5">
      <c r="A34" s="4" t="s">
        <v>1302</v>
      </c>
      <c r="B34" s="5" t="n">
        <v>6</v>
      </c>
      <c r="C34" s="5" t="n">
        <v>347</v>
      </c>
    </row>
    <row r="35" spans="1:5">
      <c r="A35" s="3" t="s">
        <v>1853</v>
      </c>
    </row>
    <row r="36" spans="1:5">
      <c r="A36" s="4" t="s">
        <v>1854</v>
      </c>
      <c r="B36" s="5" t="n">
        <v>913</v>
      </c>
      <c r="C36" s="5" t="n">
        <v>333</v>
      </c>
    </row>
    <row r="37" spans="1:5">
      <c r="A37" s="3" t="s">
        <v>1842</v>
      </c>
    </row>
    <row r="38" spans="1:5">
      <c r="A38" s="4" t="s">
        <v>1844</v>
      </c>
      <c r="B38" s="5" t="n">
        <v>37</v>
      </c>
      <c r="C38" s="5" t="n">
        <v>360</v>
      </c>
    </row>
    <row r="39" spans="1:5">
      <c r="A39" s="4" t="s">
        <v>1855</v>
      </c>
      <c r="B39" s="5" t="n">
        <v>1074169</v>
      </c>
      <c r="C39" s="5" t="n">
        <v>841857</v>
      </c>
    </row>
    <row r="40" spans="1:5">
      <c r="A40" s="4" t="s">
        <v>1856</v>
      </c>
      <c r="B40" s="5" t="n">
        <v>0</v>
      </c>
      <c r="C40" s="5" t="n">
        <v>424740</v>
      </c>
    </row>
    <row r="41" spans="1:5">
      <c r="A41" s="4" t="s">
        <v>1857</v>
      </c>
      <c r="B41" s="5" t="n">
        <v>13048</v>
      </c>
      <c r="C41" s="5" t="n">
        <v>12644</v>
      </c>
    </row>
    <row r="42" spans="1:5">
      <c r="A42" s="4" t="s">
        <v>1858</v>
      </c>
      <c r="B42" s="5" t="n">
        <v>560</v>
      </c>
      <c r="C42" s="5" t="n">
        <v>3</v>
      </c>
    </row>
    <row r="43" spans="1:5">
      <c r="A43" s="4" t="s">
        <v>1859</v>
      </c>
      <c r="B43" s="5" t="n">
        <v>6</v>
      </c>
      <c r="C43" s="5" t="n">
        <v>347</v>
      </c>
    </row>
    <row r="44" spans="1:5">
      <c r="A44" s="3" t="s">
        <v>1846</v>
      </c>
    </row>
    <row r="45" spans="1:5">
      <c r="A45" s="4" t="s">
        <v>1860</v>
      </c>
      <c r="B45" s="5" t="n">
        <v>913</v>
      </c>
      <c r="C45" s="5" t="n">
        <v>333</v>
      </c>
    </row>
    <row r="46" spans="1:5">
      <c r="A46" s="4" t="s">
        <v>1795</v>
      </c>
    </row>
    <row r="47" spans="1:5">
      <c r="A47" s="3" t="s">
        <v>1839</v>
      </c>
    </row>
    <row r="48" spans="1:5">
      <c r="A48" s="4" t="s">
        <v>1861</v>
      </c>
      <c r="B48" s="5" t="n">
        <v>5894745</v>
      </c>
      <c r="C48" s="5" t="n">
        <v>4106628</v>
      </c>
    </row>
    <row r="49" spans="1:5">
      <c r="A49" s="4" t="s">
        <v>1862</v>
      </c>
      <c r="B49" s="5" t="n">
        <v>36781</v>
      </c>
      <c r="C49" s="5" t="n">
        <v>34254</v>
      </c>
    </row>
    <row r="50" spans="1:5">
      <c r="A50" s="4" t="s">
        <v>316</v>
      </c>
      <c r="B50" s="5" t="n">
        <v>50779</v>
      </c>
      <c r="C50" s="5" t="n">
        <v>10716</v>
      </c>
    </row>
    <row r="51" spans="1:5">
      <c r="A51" s="4" t="s">
        <v>1863</v>
      </c>
      <c r="B51" s="5" t="n">
        <v>78595</v>
      </c>
      <c r="C51" s="5" t="n">
        <v>37842</v>
      </c>
    </row>
    <row r="52" spans="1:5">
      <c r="A52" s="3" t="s">
        <v>1853</v>
      </c>
    </row>
    <row r="53" spans="1:5">
      <c r="A53" s="4" t="s">
        <v>1864</v>
      </c>
      <c r="B53" s="5" t="n">
        <v>7679685</v>
      </c>
      <c r="C53" s="5" t="n">
        <v>4881903</v>
      </c>
    </row>
    <row r="54" spans="1:5">
      <c r="A54" s="4" t="s">
        <v>94</v>
      </c>
      <c r="B54" s="5" t="n">
        <v>190345</v>
      </c>
      <c r="C54" s="5" t="n">
        <v>453135</v>
      </c>
    </row>
    <row r="55" spans="1:5">
      <c r="A55" s="4" t="s">
        <v>95</v>
      </c>
      <c r="B55" s="5" t="n">
        <v>79620</v>
      </c>
      <c r="C55" s="5" t="n">
        <v>78503</v>
      </c>
    </row>
    <row r="56" spans="1:5">
      <c r="A56" s="4" t="s">
        <v>1865</v>
      </c>
      <c r="B56" s="5" t="n">
        <v>1195</v>
      </c>
      <c r="C56" s="5" t="n">
        <v>1214</v>
      </c>
    </row>
    <row r="57" spans="1:5">
      <c r="A57" s="4" t="s">
        <v>96</v>
      </c>
      <c r="B57" s="5" t="n">
        <v>35886</v>
      </c>
      <c r="C57" s="5" t="n">
        <v>36184</v>
      </c>
    </row>
    <row r="58" spans="1:5">
      <c r="A58" s="4" t="s">
        <v>103</v>
      </c>
      <c r="B58" s="5" t="n">
        <v>185660</v>
      </c>
      <c r="C58" s="5" t="n">
        <v>87665</v>
      </c>
    </row>
    <row r="59" spans="1:5">
      <c r="A59" s="3" t="s">
        <v>1842</v>
      </c>
    </row>
    <row r="60" spans="1:5">
      <c r="A60" s="4" t="s">
        <v>73</v>
      </c>
      <c r="B60" s="5" t="n">
        <v>6641847</v>
      </c>
      <c r="C60" s="5" t="n">
        <v>4431594</v>
      </c>
    </row>
    <row r="61" spans="1:5">
      <c r="A61" s="4" t="s">
        <v>77</v>
      </c>
      <c r="B61" s="5" t="n">
        <v>36781</v>
      </c>
      <c r="C61" s="5" t="n">
        <v>34254</v>
      </c>
    </row>
    <row r="62" spans="1:5">
      <c r="A62" s="4" t="s">
        <v>1866</v>
      </c>
      <c r="B62" s="5" t="n">
        <v>50779</v>
      </c>
      <c r="C62" s="5" t="n">
        <v>10716</v>
      </c>
    </row>
    <row r="63" spans="1:5">
      <c r="A63" s="4" t="s">
        <v>1867</v>
      </c>
      <c r="B63" s="5" t="n">
        <v>78595</v>
      </c>
      <c r="C63" s="5" t="n">
        <v>37842</v>
      </c>
    </row>
    <row r="64" spans="1:5">
      <c r="A64" s="3" t="s">
        <v>1846</v>
      </c>
    </row>
    <row r="65" spans="1:5">
      <c r="A65" s="4" t="s">
        <v>1847</v>
      </c>
      <c r="B65" s="5" t="n">
        <v>7698610</v>
      </c>
      <c r="C65" s="5" t="n">
        <v>4908115</v>
      </c>
    </row>
    <row r="66" spans="1:5">
      <c r="A66" s="4" t="s">
        <v>1848</v>
      </c>
      <c r="B66" s="5" t="n">
        <v>190274</v>
      </c>
      <c r="C66" s="5" t="n">
        <v>455508</v>
      </c>
    </row>
    <row r="67" spans="1:5">
      <c r="A67" s="4" t="s">
        <v>95</v>
      </c>
      <c r="B67" s="5" t="n">
        <v>78009</v>
      </c>
      <c r="C67" s="5" t="n">
        <v>77620</v>
      </c>
    </row>
    <row r="68" spans="1:5">
      <c r="A68" s="4" t="s">
        <v>1865</v>
      </c>
      <c r="B68" s="5" t="n">
        <v>1195</v>
      </c>
      <c r="C68" s="5" t="n">
        <v>1214</v>
      </c>
    </row>
    <row r="69" spans="1:5">
      <c r="A69" s="4" t="s">
        <v>96</v>
      </c>
      <c r="B69" s="5" t="n">
        <v>36083</v>
      </c>
      <c r="C69" s="5" t="n">
        <v>36083</v>
      </c>
    </row>
    <row r="70" spans="1:5">
      <c r="A70" s="4" t="s">
        <v>103</v>
      </c>
      <c r="B70" s="6" t="n">
        <v>185660</v>
      </c>
      <c r="C70" s="6" t="n">
        <v>8766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68</v>
      </c>
      <c r="B1" s="2" t="s">
        <v>1</v>
      </c>
    </row>
    <row r="2" spans="1:4">
      <c r="B2" s="2" t="s">
        <v>2</v>
      </c>
      <c r="C2" s="2" t="s">
        <v>58</v>
      </c>
      <c r="D2" s="2" t="s">
        <v>136</v>
      </c>
    </row>
    <row r="3" spans="1:4">
      <c r="A3" s="3" t="s">
        <v>1869</v>
      </c>
    </row>
    <row r="4" spans="1:4">
      <c r="A4" s="4" t="s">
        <v>1870</v>
      </c>
      <c r="B4" s="6" t="n">
        <v>6003</v>
      </c>
      <c r="C4" s="6" t="n">
        <v>5878</v>
      </c>
      <c r="D4" s="6" t="n">
        <v>6903</v>
      </c>
    </row>
    <row r="5" spans="1:4">
      <c r="A5" s="4" t="s">
        <v>1871</v>
      </c>
      <c r="B5" s="5" t="n">
        <v>658</v>
      </c>
      <c r="C5" s="5" t="n">
        <v>635</v>
      </c>
      <c r="D5" s="5" t="n">
        <v>601</v>
      </c>
    </row>
    <row r="6" spans="1:4">
      <c r="A6" s="4" t="s">
        <v>1872</v>
      </c>
      <c r="B6" s="5" t="n">
        <v>32282</v>
      </c>
      <c r="C6" s="5" t="n">
        <v>32431</v>
      </c>
      <c r="D6" s="5" t="n">
        <v>28174</v>
      </c>
    </row>
    <row r="7" spans="1:4">
      <c r="A7" s="4" t="s">
        <v>1873</v>
      </c>
      <c r="B7" s="5" t="n">
        <v>531</v>
      </c>
      <c r="C7" s="5" t="n">
        <v>541</v>
      </c>
      <c r="D7" s="5" t="n">
        <v>492</v>
      </c>
    </row>
    <row r="8" spans="1:4">
      <c r="A8" s="4" t="s">
        <v>1874</v>
      </c>
      <c r="B8" s="5" t="n">
        <v>1491</v>
      </c>
      <c r="C8" s="5" t="n">
        <v>1581</v>
      </c>
      <c r="D8" s="5" t="n">
        <v>811</v>
      </c>
    </row>
    <row r="9" spans="1:4">
      <c r="A9" s="4" t="s">
        <v>1875</v>
      </c>
      <c r="B9" s="5" t="n">
        <v>1367</v>
      </c>
      <c r="C9" s="5" t="n">
        <v>1844</v>
      </c>
      <c r="D9" s="5" t="n">
        <v>1758</v>
      </c>
    </row>
    <row r="10" spans="1:4">
      <c r="A10" s="4" t="s">
        <v>1876</v>
      </c>
      <c r="B10" s="5" t="n">
        <v>521</v>
      </c>
      <c r="C10" s="5" t="n">
        <v>718</v>
      </c>
      <c r="D10" s="5" t="n">
        <v>712</v>
      </c>
    </row>
    <row r="11" spans="1:4">
      <c r="A11" s="4" t="s">
        <v>1877</v>
      </c>
      <c r="B11" s="5" t="n">
        <v>13</v>
      </c>
      <c r="C11" s="5" t="n">
        <v>10</v>
      </c>
      <c r="D11" s="5" t="n">
        <v>17</v>
      </c>
    </row>
    <row r="12" spans="1:4">
      <c r="A12" s="4" t="s">
        <v>1878</v>
      </c>
      <c r="B12" s="5" t="n">
        <v>42866</v>
      </c>
      <c r="C12" s="5" t="n">
        <v>43638</v>
      </c>
      <c r="D12" s="5" t="n">
        <v>39468</v>
      </c>
    </row>
    <row r="13" spans="1:4">
      <c r="A13" s="3" t="s">
        <v>1879</v>
      </c>
    </row>
    <row r="14" spans="1:4">
      <c r="A14" s="4" t="s">
        <v>1880</v>
      </c>
      <c r="B14" s="5" t="n">
        <v>6826</v>
      </c>
      <c r="C14" s="5" t="n">
        <v>6956</v>
      </c>
      <c r="D14" s="5" t="n">
        <v>6652</v>
      </c>
    </row>
    <row r="15" spans="1:4">
      <c r="A15" s="4" t="s">
        <v>1881</v>
      </c>
      <c r="B15" s="5" t="n">
        <v>7544</v>
      </c>
      <c r="C15" s="5" t="n">
        <v>6996</v>
      </c>
      <c r="D15" s="5" t="n">
        <v>7131</v>
      </c>
    </row>
    <row r="16" spans="1:4">
      <c r="A16" s="4" t="s">
        <v>1882</v>
      </c>
      <c r="B16" s="5" t="n">
        <v>10922</v>
      </c>
      <c r="C16" s="5" t="n">
        <v>10878</v>
      </c>
      <c r="D16" s="5" t="n">
        <v>10930</v>
      </c>
    </row>
    <row r="17" spans="1:4">
      <c r="A17" s="4" t="s">
        <v>1883</v>
      </c>
      <c r="B17" s="5" t="n">
        <v>932</v>
      </c>
      <c r="C17" s="5" t="n">
        <v>1095</v>
      </c>
      <c r="D17" s="5" t="n">
        <v>1048</v>
      </c>
    </row>
    <row r="18" spans="1:4">
      <c r="A18" s="4" t="s">
        <v>1884</v>
      </c>
      <c r="B18" s="5" t="n">
        <v>0</v>
      </c>
      <c r="C18" s="5" t="n">
        <v>9</v>
      </c>
      <c r="D18" s="5" t="n">
        <v>29</v>
      </c>
    </row>
    <row r="19" spans="1:4">
      <c r="A19" s="4" t="s">
        <v>1885</v>
      </c>
      <c r="B19" s="5" t="n">
        <v>26224</v>
      </c>
      <c r="C19" s="5" t="n">
        <v>25934</v>
      </c>
      <c r="D19" s="5" t="n">
        <v>25790</v>
      </c>
    </row>
    <row r="20" spans="1:4">
      <c r="A20" s="3" t="s">
        <v>1886</v>
      </c>
    </row>
    <row r="21" spans="1:4">
      <c r="A21" s="4" t="s">
        <v>1887</v>
      </c>
      <c r="B21" s="5" t="n">
        <v>3854</v>
      </c>
      <c r="C21" s="5" t="n">
        <v>5024</v>
      </c>
      <c r="D21" s="5" t="n">
        <v>3865</v>
      </c>
    </row>
    <row r="22" spans="1:4">
      <c r="A22" s="4" t="s">
        <v>1888</v>
      </c>
      <c r="B22" s="5" t="n">
        <v>527</v>
      </c>
      <c r="C22" s="5" t="n">
        <v>305</v>
      </c>
      <c r="D22" s="5" t="n">
        <v>923</v>
      </c>
    </row>
    <row r="23" spans="1:4">
      <c r="A23" s="4" t="s">
        <v>177</v>
      </c>
      <c r="B23" s="5" t="n">
        <v>-106</v>
      </c>
      <c r="C23" s="5" t="n">
        <v>-562</v>
      </c>
      <c r="D23" s="5" t="n">
        <v>-738</v>
      </c>
    </row>
    <row r="24" spans="1:4">
      <c r="A24" s="4" t="s">
        <v>1889</v>
      </c>
      <c r="B24" s="5" t="n">
        <v>4275</v>
      </c>
      <c r="C24" s="5" t="n">
        <v>4767</v>
      </c>
      <c r="D24" s="5" t="n">
        <v>4050</v>
      </c>
    </row>
    <row r="25" spans="1:4">
      <c r="A25" s="4" t="s">
        <v>153</v>
      </c>
      <c r="B25" s="6" t="n">
        <v>73365</v>
      </c>
      <c r="C25" s="6" t="n">
        <v>74339</v>
      </c>
      <c r="D25" s="6" t="n">
        <v>6930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890</v>
      </c>
      <c r="B1" s="2" t="s">
        <v>1</v>
      </c>
    </row>
    <row r="2" spans="1:4">
      <c r="B2" s="2" t="s">
        <v>2</v>
      </c>
      <c r="C2" s="2" t="s">
        <v>58</v>
      </c>
      <c r="D2" s="2" t="s">
        <v>136</v>
      </c>
    </row>
    <row r="3" spans="1:4">
      <c r="A3" s="3" t="s">
        <v>1891</v>
      </c>
    </row>
    <row r="4" spans="1:4">
      <c r="A4" s="4" t="s">
        <v>141</v>
      </c>
      <c r="B4" s="6" t="n">
        <v>373795</v>
      </c>
      <c r="C4" s="6" t="n">
        <v>360419</v>
      </c>
      <c r="D4" s="6" t="n">
        <v>345647</v>
      </c>
    </row>
    <row r="5" spans="1:4">
      <c r="A5" s="4" t="s">
        <v>1892</v>
      </c>
      <c r="B5" s="5" t="n">
        <v>-51002</v>
      </c>
      <c r="C5" s="5" t="n">
        <v>-44525</v>
      </c>
      <c r="D5" s="5" t="n">
        <v>-41475</v>
      </c>
    </row>
    <row r="6" spans="1:4">
      <c r="A6" s="4" t="s">
        <v>146</v>
      </c>
      <c r="B6" s="5" t="n">
        <v>322793</v>
      </c>
      <c r="C6" s="5" t="n">
        <v>315894</v>
      </c>
      <c r="D6" s="5" t="n">
        <v>304172</v>
      </c>
    </row>
    <row r="7" spans="1:4">
      <c r="A7" s="4" t="s">
        <v>1893</v>
      </c>
      <c r="B7" s="5" t="n">
        <v>-96792</v>
      </c>
      <c r="C7" s="5" t="n">
        <v>-56108</v>
      </c>
      <c r="D7" s="5" t="n">
        <v>-113139</v>
      </c>
    </row>
    <row r="8" spans="1:4">
      <c r="A8" s="4" t="s">
        <v>1894</v>
      </c>
      <c r="B8" s="5" t="n">
        <v>82493</v>
      </c>
      <c r="C8" s="5" t="n">
        <v>80095</v>
      </c>
      <c r="D8" s="5" t="n">
        <v>78687</v>
      </c>
    </row>
    <row r="9" spans="1:4">
      <c r="A9" s="4" t="s">
        <v>1895</v>
      </c>
      <c r="B9" s="5" t="n">
        <v>-233244</v>
      </c>
      <c r="C9" s="5" t="n">
        <v>-207081</v>
      </c>
      <c r="D9" s="5" t="n">
        <v>-201631</v>
      </c>
    </row>
    <row r="10" spans="1:4">
      <c r="A10" s="4" t="s">
        <v>1896</v>
      </c>
      <c r="B10" s="5" t="n">
        <v>0</v>
      </c>
      <c r="C10" s="5" t="n">
        <v>0</v>
      </c>
      <c r="D10" s="5" t="n">
        <v>0</v>
      </c>
    </row>
    <row r="11" spans="1:4">
      <c r="A11" s="4" t="s">
        <v>1897</v>
      </c>
      <c r="B11" s="5" t="n">
        <v>0</v>
      </c>
      <c r="C11" s="5" t="n">
        <v>0</v>
      </c>
      <c r="D11" s="5" t="n">
        <v>0</v>
      </c>
    </row>
    <row r="12" spans="1:4">
      <c r="A12" s="4" t="s">
        <v>1898</v>
      </c>
      <c r="B12" s="5" t="n">
        <v>75250</v>
      </c>
      <c r="C12" s="5" t="n">
        <v>132800</v>
      </c>
      <c r="D12" s="5" t="n">
        <v>68089</v>
      </c>
    </row>
    <row r="13" spans="1:4">
      <c r="A13" s="4" t="s">
        <v>1899</v>
      </c>
      <c r="B13" s="5" t="n">
        <v>21409</v>
      </c>
      <c r="C13" s="5" t="n">
        <v>48390</v>
      </c>
      <c r="D13" s="5" t="n">
        <v>15443</v>
      </c>
    </row>
    <row r="14" spans="1:4">
      <c r="A14" s="4" t="s">
        <v>1900</v>
      </c>
      <c r="B14" s="5" t="n">
        <v>53841</v>
      </c>
      <c r="C14" s="5" t="n">
        <v>84410</v>
      </c>
      <c r="D14" s="5" t="n">
        <v>52646</v>
      </c>
    </row>
    <row r="15" spans="1:4">
      <c r="A15" s="4" t="s">
        <v>87</v>
      </c>
      <c r="B15" s="5" t="n">
        <v>9297661</v>
      </c>
      <c r="C15" s="5" t="n">
        <v>6583352</v>
      </c>
      <c r="D15" s="5" t="n">
        <v>6189053</v>
      </c>
    </row>
    <row r="16" spans="1:4">
      <c r="A16" s="4" t="s">
        <v>1901</v>
      </c>
    </row>
    <row r="17" spans="1:4">
      <c r="A17" s="3" t="s">
        <v>1891</v>
      </c>
    </row>
    <row r="18" spans="1:4">
      <c r="A18" s="4" t="s">
        <v>141</v>
      </c>
      <c r="B18" s="5" t="n">
        <v>373795</v>
      </c>
      <c r="C18" s="5" t="n">
        <v>360419</v>
      </c>
      <c r="D18" s="5" t="n">
        <v>345647</v>
      </c>
    </row>
    <row r="19" spans="1:4">
      <c r="A19" s="4" t="s">
        <v>1892</v>
      </c>
      <c r="B19" s="5" t="n">
        <v>-51002</v>
      </c>
      <c r="C19" s="5" t="n">
        <v>-44525</v>
      </c>
      <c r="D19" s="5" t="n">
        <v>-41475</v>
      </c>
    </row>
    <row r="20" spans="1:4">
      <c r="A20" s="4" t="s">
        <v>146</v>
      </c>
      <c r="B20" s="5" t="n">
        <v>322793</v>
      </c>
      <c r="C20" s="5" t="n">
        <v>315894</v>
      </c>
      <c r="D20" s="5" t="n">
        <v>304172</v>
      </c>
    </row>
    <row r="21" spans="1:4">
      <c r="A21" s="4" t="s">
        <v>1893</v>
      </c>
      <c r="B21" s="5" t="n">
        <v>-96792</v>
      </c>
      <c r="C21" s="5" t="n">
        <v>-56108</v>
      </c>
      <c r="D21" s="5" t="n">
        <v>-113139</v>
      </c>
    </row>
    <row r="22" spans="1:4">
      <c r="A22" s="4" t="s">
        <v>1894</v>
      </c>
      <c r="B22" s="5" t="n">
        <v>82493</v>
      </c>
      <c r="C22" s="5" t="n">
        <v>80095</v>
      </c>
      <c r="D22" s="5" t="n">
        <v>78687</v>
      </c>
    </row>
    <row r="23" spans="1:4">
      <c r="A23" s="4" t="s">
        <v>1895</v>
      </c>
      <c r="B23" s="5" t="n">
        <v>-233244</v>
      </c>
      <c r="C23" s="5" t="n">
        <v>-207081</v>
      </c>
      <c r="D23" s="5" t="n">
        <v>-201631</v>
      </c>
    </row>
    <row r="24" spans="1:4">
      <c r="A24" s="4" t="s">
        <v>1896</v>
      </c>
      <c r="B24" s="5" t="n">
        <v>2207</v>
      </c>
      <c r="C24" s="5" t="n">
        <v>2126</v>
      </c>
      <c r="D24" s="5" t="n">
        <v>2352</v>
      </c>
    </row>
    <row r="25" spans="1:4">
      <c r="A25" s="4" t="s">
        <v>1897</v>
      </c>
      <c r="B25" s="5" t="n">
        <v>-2207</v>
      </c>
      <c r="C25" s="5" t="n">
        <v>-2126</v>
      </c>
      <c r="D25" s="5" t="n">
        <v>-2352</v>
      </c>
    </row>
    <row r="26" spans="1:4">
      <c r="A26" s="4" t="s">
        <v>1898</v>
      </c>
      <c r="B26" s="5" t="n">
        <v>75250</v>
      </c>
      <c r="C26" s="5" t="n">
        <v>132800</v>
      </c>
      <c r="D26" s="5" t="n">
        <v>68089</v>
      </c>
    </row>
    <row r="27" spans="1:4">
      <c r="A27" s="4" t="s">
        <v>1899</v>
      </c>
      <c r="B27" s="5" t="n">
        <v>21409</v>
      </c>
      <c r="C27" s="5" t="n">
        <v>48390</v>
      </c>
      <c r="D27" s="5" t="n">
        <v>15443</v>
      </c>
    </row>
    <row r="28" spans="1:4">
      <c r="A28" s="4" t="s">
        <v>1900</v>
      </c>
      <c r="B28" s="5" t="n">
        <v>53841</v>
      </c>
      <c r="C28" s="5" t="n">
        <v>84410</v>
      </c>
      <c r="D28" s="5" t="n">
        <v>52646</v>
      </c>
    </row>
    <row r="29" spans="1:4">
      <c r="A29" s="4" t="s">
        <v>87</v>
      </c>
      <c r="B29" s="5" t="n">
        <v>10384869</v>
      </c>
      <c r="C29" s="5" t="n">
        <v>7597279</v>
      </c>
      <c r="D29" s="5" t="n">
        <v>7159474</v>
      </c>
    </row>
    <row r="30" spans="1:4">
      <c r="A30" s="4" t="s">
        <v>1902</v>
      </c>
    </row>
    <row r="31" spans="1:4">
      <c r="A31" s="3" t="s">
        <v>1891</v>
      </c>
    </row>
    <row r="32" spans="1:4">
      <c r="A32" s="4" t="s">
        <v>141</v>
      </c>
      <c r="B32" s="5" t="n">
        <v>0</v>
      </c>
      <c r="C32" s="5" t="n">
        <v>0</v>
      </c>
      <c r="D32" s="5" t="n">
        <v>0</v>
      </c>
    </row>
    <row r="33" spans="1:4">
      <c r="A33" s="4" t="s">
        <v>1892</v>
      </c>
      <c r="B33" s="5" t="n">
        <v>0</v>
      </c>
      <c r="C33" s="5" t="n">
        <v>0</v>
      </c>
      <c r="D33" s="5" t="n">
        <v>0</v>
      </c>
    </row>
    <row r="34" spans="1:4">
      <c r="A34" s="4" t="s">
        <v>146</v>
      </c>
      <c r="B34" s="5" t="n">
        <v>0</v>
      </c>
      <c r="C34" s="5" t="n">
        <v>0</v>
      </c>
      <c r="D34" s="5" t="n">
        <v>0</v>
      </c>
    </row>
    <row r="35" spans="1:4">
      <c r="A35" s="4" t="s">
        <v>1893</v>
      </c>
      <c r="B35" s="5" t="n">
        <v>0</v>
      </c>
      <c r="C35" s="5" t="n">
        <v>0</v>
      </c>
      <c r="D35" s="5" t="n">
        <v>0</v>
      </c>
    </row>
    <row r="36" spans="1:4">
      <c r="A36" s="4" t="s">
        <v>1894</v>
      </c>
      <c r="B36" s="5" t="n">
        <v>0</v>
      </c>
      <c r="C36" s="5" t="n">
        <v>0</v>
      </c>
      <c r="D36" s="5" t="n">
        <v>0</v>
      </c>
    </row>
    <row r="37" spans="1:4">
      <c r="A37" s="4" t="s">
        <v>1895</v>
      </c>
      <c r="B37" s="5" t="n">
        <v>0</v>
      </c>
      <c r="C37" s="5" t="n">
        <v>0</v>
      </c>
      <c r="D37" s="5" t="n">
        <v>0</v>
      </c>
    </row>
    <row r="38" spans="1:4">
      <c r="A38" s="4" t="s">
        <v>1896</v>
      </c>
      <c r="B38" s="5" t="n">
        <v>-2207</v>
      </c>
      <c r="C38" s="5" t="n">
        <v>-2126</v>
      </c>
      <c r="D38" s="5" t="n">
        <v>-2352</v>
      </c>
    </row>
    <row r="39" spans="1:4">
      <c r="A39" s="4" t="s">
        <v>1897</v>
      </c>
      <c r="B39" s="5" t="n">
        <v>2207</v>
      </c>
      <c r="C39" s="5" t="n">
        <v>2126</v>
      </c>
      <c r="D39" s="5" t="n">
        <v>2352</v>
      </c>
    </row>
    <row r="40" spans="1:4">
      <c r="A40" s="4" t="s">
        <v>1898</v>
      </c>
      <c r="B40" s="5" t="n">
        <v>0</v>
      </c>
      <c r="C40" s="5" t="n">
        <v>0</v>
      </c>
      <c r="D40" s="5" t="n">
        <v>0</v>
      </c>
    </row>
    <row r="41" spans="1:4">
      <c r="A41" s="4" t="s">
        <v>1899</v>
      </c>
      <c r="B41" s="5" t="n">
        <v>0</v>
      </c>
      <c r="C41" s="5" t="n">
        <v>0</v>
      </c>
      <c r="D41" s="5" t="n">
        <v>0</v>
      </c>
    </row>
    <row r="42" spans="1:4">
      <c r="A42" s="4" t="s">
        <v>1900</v>
      </c>
      <c r="B42" s="5" t="n">
        <v>0</v>
      </c>
      <c r="C42" s="5" t="n">
        <v>0</v>
      </c>
      <c r="D42" s="5" t="n">
        <v>0</v>
      </c>
    </row>
    <row r="43" spans="1:4">
      <c r="A43" s="4" t="s">
        <v>87</v>
      </c>
      <c r="B43" s="5" t="n">
        <v>-1087208</v>
      </c>
      <c r="C43" s="5" t="n">
        <v>-1013927</v>
      </c>
      <c r="D43" s="5" t="n">
        <v>-970421</v>
      </c>
    </row>
    <row r="44" spans="1:4">
      <c r="A44" s="4" t="s">
        <v>1903</v>
      </c>
    </row>
    <row r="45" spans="1:4">
      <c r="A45" s="3" t="s">
        <v>1891</v>
      </c>
    </row>
    <row r="46" spans="1:4">
      <c r="A46" s="4" t="s">
        <v>141</v>
      </c>
      <c r="B46" s="5" t="n">
        <v>337448</v>
      </c>
      <c r="C46" s="5" t="n">
        <v>320084</v>
      </c>
      <c r="D46" s="5" t="n">
        <v>311503</v>
      </c>
    </row>
    <row r="47" spans="1:4">
      <c r="A47" s="4" t="s">
        <v>1892</v>
      </c>
      <c r="B47" s="5" t="n">
        <v>-36023</v>
      </c>
      <c r="C47" s="5" t="n">
        <v>-29746</v>
      </c>
      <c r="D47" s="5" t="n">
        <v>-26308</v>
      </c>
    </row>
    <row r="48" spans="1:4">
      <c r="A48" s="4" t="s">
        <v>146</v>
      </c>
      <c r="B48" s="5" t="n">
        <v>301425</v>
      </c>
      <c r="C48" s="5" t="n">
        <v>290338</v>
      </c>
      <c r="D48" s="5" t="n">
        <v>285195</v>
      </c>
    </row>
    <row r="49" spans="1:4">
      <c r="A49" s="4" t="s">
        <v>1893</v>
      </c>
      <c r="B49" s="5" t="n">
        <v>-96504</v>
      </c>
      <c r="C49" s="5" t="n">
        <v>-55885</v>
      </c>
      <c r="D49" s="5" t="n">
        <v>-113108</v>
      </c>
    </row>
    <row r="50" spans="1:4">
      <c r="A50" s="4" t="s">
        <v>1894</v>
      </c>
      <c r="B50" s="5" t="n">
        <v>47517</v>
      </c>
      <c r="C50" s="5" t="n">
        <v>53592</v>
      </c>
      <c r="D50" s="5" t="n">
        <v>45102</v>
      </c>
    </row>
    <row r="51" spans="1:4">
      <c r="A51" s="4" t="s">
        <v>1895</v>
      </c>
      <c r="B51" s="5" t="n">
        <v>-211755</v>
      </c>
      <c r="C51" s="5" t="n">
        <v>-186460</v>
      </c>
      <c r="D51" s="5" t="n">
        <v>-184567</v>
      </c>
    </row>
    <row r="52" spans="1:4">
      <c r="A52" s="4" t="s">
        <v>1896</v>
      </c>
      <c r="B52" s="5" t="n">
        <v>2207</v>
      </c>
      <c r="C52" s="5" t="n">
        <v>2126</v>
      </c>
      <c r="D52" s="5" t="n">
        <v>1604</v>
      </c>
    </row>
    <row r="53" spans="1:4">
      <c r="A53" s="4" t="s">
        <v>1897</v>
      </c>
      <c r="B53" s="5" t="n">
        <v>0</v>
      </c>
      <c r="C53" s="5" t="n">
        <v>0</v>
      </c>
      <c r="D53" s="5" t="n">
        <v>-748</v>
      </c>
    </row>
    <row r="54" spans="1:4">
      <c r="A54" s="4" t="s">
        <v>1898</v>
      </c>
      <c r="B54" s="5" t="n">
        <v>42890</v>
      </c>
      <c r="C54" s="5" t="n">
        <v>103711</v>
      </c>
      <c r="D54" s="5" t="n">
        <v>33478</v>
      </c>
    </row>
    <row r="55" spans="1:4">
      <c r="A55" s="4" t="s">
        <v>1899</v>
      </c>
      <c r="B55" s="5" t="n">
        <v>16084</v>
      </c>
      <c r="C55" s="5" t="n">
        <v>40447</v>
      </c>
      <c r="D55" s="5" t="n">
        <v>13057</v>
      </c>
    </row>
    <row r="56" spans="1:4">
      <c r="A56" s="4" t="s">
        <v>1900</v>
      </c>
      <c r="B56" s="5" t="n">
        <v>26806</v>
      </c>
      <c r="C56" s="5" t="n">
        <v>63264</v>
      </c>
      <c r="D56" s="5" t="n">
        <v>20421</v>
      </c>
    </row>
    <row r="57" spans="1:4">
      <c r="A57" s="4" t="s">
        <v>87</v>
      </c>
      <c r="B57" s="5" t="n">
        <v>7486314</v>
      </c>
      <c r="C57" s="5" t="n">
        <v>5863067</v>
      </c>
      <c r="D57" s="5" t="n">
        <v>5597077</v>
      </c>
    </row>
    <row r="58" spans="1:4">
      <c r="A58" s="4" t="s">
        <v>1904</v>
      </c>
    </row>
    <row r="59" spans="1:4">
      <c r="A59" s="3" t="s">
        <v>1891</v>
      </c>
    </row>
    <row r="60" spans="1:4">
      <c r="A60" s="4" t="s">
        <v>141</v>
      </c>
      <c r="B60" s="5" t="n">
        <v>69</v>
      </c>
      <c r="C60" s="5" t="n">
        <v>46</v>
      </c>
      <c r="D60" s="5" t="n">
        <v>53</v>
      </c>
    </row>
    <row r="61" spans="1:4">
      <c r="A61" s="4" t="s">
        <v>1892</v>
      </c>
      <c r="B61" s="5" t="n">
        <v>0</v>
      </c>
      <c r="C61" s="5" t="n">
        <v>0</v>
      </c>
      <c r="D61" s="5" t="n">
        <v>0</v>
      </c>
    </row>
    <row r="62" spans="1:4">
      <c r="A62" s="4" t="s">
        <v>146</v>
      </c>
      <c r="B62" s="5" t="n">
        <v>69</v>
      </c>
      <c r="C62" s="5" t="n">
        <v>46</v>
      </c>
      <c r="D62" s="5" t="n">
        <v>53</v>
      </c>
    </row>
    <row r="63" spans="1:4">
      <c r="A63" s="4" t="s">
        <v>1893</v>
      </c>
      <c r="B63" s="5" t="n">
        <v>0</v>
      </c>
      <c r="C63" s="5" t="n">
        <v>0</v>
      </c>
      <c r="D63" s="5" t="n">
        <v>0</v>
      </c>
    </row>
    <row r="64" spans="1:4">
      <c r="A64" s="4" t="s">
        <v>1894</v>
      </c>
      <c r="B64" s="5" t="n">
        <v>26649</v>
      </c>
      <c r="C64" s="5" t="n">
        <v>26457</v>
      </c>
      <c r="D64" s="5" t="n">
        <v>26069</v>
      </c>
    </row>
    <row r="65" spans="1:4">
      <c r="A65" s="4" t="s">
        <v>1895</v>
      </c>
      <c r="B65" s="5" t="n">
        <v>-17163</v>
      </c>
      <c r="C65" s="5" t="n">
        <v>-16440</v>
      </c>
      <c r="D65" s="5" t="n">
        <v>-13486</v>
      </c>
    </row>
    <row r="66" spans="1:4">
      <c r="A66" s="4" t="s">
        <v>1896</v>
      </c>
      <c r="B66" s="5" t="n">
        <v>0</v>
      </c>
      <c r="C66" s="5" t="n">
        <v>0</v>
      </c>
      <c r="D66" s="5" t="n">
        <v>0</v>
      </c>
    </row>
    <row r="67" spans="1:4">
      <c r="A67" s="4" t="s">
        <v>1897</v>
      </c>
      <c r="B67" s="5" t="n">
        <v>-652</v>
      </c>
      <c r="C67" s="5" t="n">
        <v>-788</v>
      </c>
      <c r="D67" s="5" t="n">
        <v>-1137</v>
      </c>
    </row>
    <row r="68" spans="1:4">
      <c r="A68" s="4" t="s">
        <v>1898</v>
      </c>
      <c r="B68" s="5" t="n">
        <v>8903</v>
      </c>
      <c r="C68" s="5" t="n">
        <v>9275</v>
      </c>
      <c r="D68" s="5" t="n">
        <v>11499</v>
      </c>
    </row>
    <row r="69" spans="1:4">
      <c r="A69" s="4" t="s">
        <v>1899</v>
      </c>
      <c r="B69" s="5" t="n">
        <v>3339</v>
      </c>
      <c r="C69" s="5" t="n">
        <v>3617</v>
      </c>
      <c r="D69" s="5" t="n">
        <v>4485</v>
      </c>
    </row>
    <row r="70" spans="1:4">
      <c r="A70" s="4" t="s">
        <v>1900</v>
      </c>
      <c r="B70" s="5" t="n">
        <v>5564</v>
      </c>
      <c r="C70" s="5" t="n">
        <v>5658</v>
      </c>
      <c r="D70" s="5" t="n">
        <v>7014</v>
      </c>
    </row>
    <row r="71" spans="1:4">
      <c r="A71" s="4" t="s">
        <v>87</v>
      </c>
      <c r="B71" s="5" t="n">
        <v>33369</v>
      </c>
      <c r="C71" s="5" t="n">
        <v>25757</v>
      </c>
      <c r="D71" s="5" t="n">
        <v>25980</v>
      </c>
    </row>
    <row r="72" spans="1:4">
      <c r="A72" s="4" t="s">
        <v>1905</v>
      </c>
    </row>
    <row r="73" spans="1:4">
      <c r="A73" s="3" t="s">
        <v>1891</v>
      </c>
    </row>
    <row r="74" spans="1:4">
      <c r="A74" s="4" t="s">
        <v>141</v>
      </c>
      <c r="B74" s="5" t="n">
        <v>36278</v>
      </c>
      <c r="C74" s="5" t="n">
        <v>40289</v>
      </c>
      <c r="D74" s="5" t="n">
        <v>34091</v>
      </c>
    </row>
    <row r="75" spans="1:4">
      <c r="A75" s="4" t="s">
        <v>1892</v>
      </c>
      <c r="B75" s="5" t="n">
        <v>-14979</v>
      </c>
      <c r="C75" s="5" t="n">
        <v>-14779</v>
      </c>
      <c r="D75" s="5" t="n">
        <v>-15167</v>
      </c>
    </row>
    <row r="76" spans="1:4">
      <c r="A76" s="4" t="s">
        <v>146</v>
      </c>
      <c r="B76" s="5" t="n">
        <v>21299</v>
      </c>
      <c r="C76" s="5" t="n">
        <v>25510</v>
      </c>
      <c r="D76" s="5" t="n">
        <v>18924</v>
      </c>
    </row>
    <row r="77" spans="1:4">
      <c r="A77" s="4" t="s">
        <v>1893</v>
      </c>
      <c r="B77" s="5" t="n">
        <v>-288</v>
      </c>
      <c r="C77" s="5" t="n">
        <v>-223</v>
      </c>
      <c r="D77" s="5" t="n">
        <v>-31</v>
      </c>
    </row>
    <row r="78" spans="1:4">
      <c r="A78" s="4" t="s">
        <v>1894</v>
      </c>
      <c r="B78" s="5" t="n">
        <v>8327</v>
      </c>
      <c r="C78" s="5" t="n">
        <v>46</v>
      </c>
      <c r="D78" s="5" t="n">
        <v>7516</v>
      </c>
    </row>
    <row r="79" spans="1:4">
      <c r="A79" s="4" t="s">
        <v>1895</v>
      </c>
      <c r="B79" s="5" t="n">
        <v>-4326</v>
      </c>
      <c r="C79" s="5" t="n">
        <v>-4181</v>
      </c>
      <c r="D79" s="5" t="n">
        <v>-3578</v>
      </c>
    </row>
    <row r="80" spans="1:4">
      <c r="A80" s="4" t="s">
        <v>1896</v>
      </c>
      <c r="B80" s="5" t="n">
        <v>0</v>
      </c>
      <c r="C80" s="5" t="n">
        <v>0</v>
      </c>
      <c r="D80" s="5" t="n">
        <v>748</v>
      </c>
    </row>
    <row r="81" spans="1:4">
      <c r="A81" s="4" t="s">
        <v>1897</v>
      </c>
      <c r="B81" s="5" t="n">
        <v>-1555</v>
      </c>
      <c r="C81" s="5" t="n">
        <v>-1338</v>
      </c>
      <c r="D81" s="5" t="n">
        <v>-467</v>
      </c>
    </row>
    <row r="82" spans="1:4">
      <c r="A82" s="4" t="s">
        <v>1898</v>
      </c>
      <c r="B82" s="5" t="n">
        <v>23457</v>
      </c>
      <c r="C82" s="5" t="n">
        <v>19814</v>
      </c>
      <c r="D82" s="5" t="n">
        <v>23112</v>
      </c>
    </row>
    <row r="83" spans="1:4">
      <c r="A83" s="4" t="s">
        <v>1899</v>
      </c>
      <c r="B83" s="5" t="n">
        <v>1986</v>
      </c>
      <c r="C83" s="5" t="n">
        <v>4326</v>
      </c>
      <c r="D83" s="5" t="n">
        <v>-2099</v>
      </c>
    </row>
    <row r="84" spans="1:4">
      <c r="A84" s="4" t="s">
        <v>1900</v>
      </c>
      <c r="B84" s="5" t="n">
        <v>21471</v>
      </c>
      <c r="C84" s="5" t="n">
        <v>15488</v>
      </c>
      <c r="D84" s="5" t="n">
        <v>25211</v>
      </c>
    </row>
    <row r="85" spans="1:4">
      <c r="A85" s="4" t="s">
        <v>87</v>
      </c>
      <c r="B85" s="6" t="n">
        <v>2865186</v>
      </c>
      <c r="C85" s="6" t="n">
        <v>1708455</v>
      </c>
      <c r="D85" s="6" t="n">
        <v>1536417</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6</v>
      </c>
      <c r="B1" s="2" t="s">
        <v>1</v>
      </c>
    </row>
    <row r="2" spans="1:4">
      <c r="B2" s="2" t="s">
        <v>2</v>
      </c>
      <c r="C2" s="2" t="s">
        <v>58</v>
      </c>
      <c r="D2" s="2" t="s">
        <v>136</v>
      </c>
    </row>
    <row r="3" spans="1:4">
      <c r="A3" s="4" t="s">
        <v>1907</v>
      </c>
    </row>
    <row r="4" spans="1:4">
      <c r="A4" s="3" t="s">
        <v>1908</v>
      </c>
    </row>
    <row r="5" spans="1:4">
      <c r="A5" s="4" t="s">
        <v>1909</v>
      </c>
      <c r="B5" s="6" t="n">
        <v>4000000</v>
      </c>
      <c r="C5" s="6" t="n">
        <v>4000000</v>
      </c>
      <c r="D5" s="6" t="n">
        <v>4000000</v>
      </c>
    </row>
    <row r="6" spans="1:4">
      <c r="A6" s="4" t="s">
        <v>1910</v>
      </c>
    </row>
    <row r="7" spans="1:4">
      <c r="A7" s="3" t="s">
        <v>1908</v>
      </c>
    </row>
    <row r="8" spans="1:4">
      <c r="A8" s="4" t="s">
        <v>1909</v>
      </c>
      <c r="B8" s="6" t="n">
        <v>0</v>
      </c>
      <c r="C8" s="6" t="n">
        <v>0</v>
      </c>
      <c r="D8" s="6"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1</v>
      </c>
      <c r="B1" s="2" t="s">
        <v>2</v>
      </c>
      <c r="C1" s="2" t="s">
        <v>58</v>
      </c>
      <c r="D1" s="2" t="s">
        <v>136</v>
      </c>
      <c r="E1" s="2" t="s">
        <v>964</v>
      </c>
    </row>
    <row r="2" spans="1:5">
      <c r="A2" s="3" t="s">
        <v>1912</v>
      </c>
    </row>
    <row r="3" spans="1:5">
      <c r="A3" s="4" t="s">
        <v>60</v>
      </c>
      <c r="B3" s="6" t="n">
        <v>844532</v>
      </c>
      <c r="C3" s="6" t="n">
        <v>442103</v>
      </c>
      <c r="D3" s="6" t="n">
        <v>478182</v>
      </c>
    </row>
    <row r="4" spans="1:5">
      <c r="A4" s="4" t="s">
        <v>78</v>
      </c>
      <c r="B4" s="5" t="n">
        <v>176740</v>
      </c>
      <c r="C4" s="5" t="n">
        <v>113763</v>
      </c>
    </row>
    <row r="5" spans="1:5">
      <c r="A5" s="4" t="s">
        <v>86</v>
      </c>
      <c r="B5" s="5" t="n">
        <v>135839</v>
      </c>
      <c r="C5" s="5" t="n">
        <v>53976</v>
      </c>
    </row>
    <row r="6" spans="1:5">
      <c r="A6" s="4" t="s">
        <v>87</v>
      </c>
      <c r="B6" s="5" t="n">
        <v>9297661</v>
      </c>
      <c r="C6" s="5" t="n">
        <v>6583352</v>
      </c>
      <c r="D6" s="5" t="n">
        <v>6189053</v>
      </c>
    </row>
    <row r="7" spans="1:5">
      <c r="A7" s="3" t="s">
        <v>1913</v>
      </c>
    </row>
    <row r="8" spans="1:5">
      <c r="A8" s="4" t="s">
        <v>103</v>
      </c>
      <c r="B8" s="5" t="n">
        <v>185660</v>
      </c>
      <c r="C8" s="5" t="n">
        <v>87665</v>
      </c>
    </row>
    <row r="9" spans="1:5">
      <c r="A9" s="4" t="s">
        <v>96</v>
      </c>
      <c r="B9" s="5" t="n">
        <v>36083</v>
      </c>
      <c r="C9" s="5" t="n">
        <v>36083</v>
      </c>
    </row>
    <row r="10" spans="1:5">
      <c r="A10" s="4" t="s">
        <v>104</v>
      </c>
      <c r="B10" s="5" t="n">
        <v>8252183</v>
      </c>
      <c r="C10" s="5" t="n">
        <v>5583475</v>
      </c>
    </row>
    <row r="11" spans="1:5">
      <c r="A11" s="4" t="s">
        <v>351</v>
      </c>
      <c r="B11" s="5" t="n">
        <v>1045478</v>
      </c>
      <c r="C11" s="5" t="n">
        <v>999877</v>
      </c>
      <c r="D11" s="5" t="n">
        <v>945107</v>
      </c>
    </row>
    <row r="12" spans="1:5">
      <c r="A12" s="4" t="s">
        <v>116</v>
      </c>
      <c r="B12" s="5" t="n">
        <v>9297661</v>
      </c>
      <c r="C12" s="5" t="n">
        <v>6583352</v>
      </c>
    </row>
    <row r="13" spans="1:5">
      <c r="A13" s="4" t="s">
        <v>1914</v>
      </c>
    </row>
    <row r="14" spans="1:5">
      <c r="A14" s="3" t="s">
        <v>1912</v>
      </c>
    </row>
    <row r="15" spans="1:5">
      <c r="A15" s="4" t="s">
        <v>60</v>
      </c>
      <c r="B15" s="5" t="n">
        <v>27932</v>
      </c>
      <c r="C15" s="5" t="n">
        <v>39207</v>
      </c>
      <c r="D15" s="6" t="n">
        <v>24430</v>
      </c>
      <c r="E15" s="6" t="n">
        <v>22573</v>
      </c>
    </row>
    <row r="16" spans="1:5">
      <c r="A16" s="4" t="s">
        <v>1915</v>
      </c>
      <c r="B16" s="5" t="n">
        <v>1027633</v>
      </c>
      <c r="C16" s="5" t="n">
        <v>983718</v>
      </c>
    </row>
    <row r="17" spans="1:5">
      <c r="A17" s="4" t="s">
        <v>1916</v>
      </c>
      <c r="B17" s="5" t="n">
        <v>32803</v>
      </c>
      <c r="C17" s="5" t="n">
        <v>19341</v>
      </c>
    </row>
    <row r="18" spans="1:5">
      <c r="A18" s="4" t="s">
        <v>1917</v>
      </c>
      <c r="B18" s="5" t="n">
        <v>40</v>
      </c>
      <c r="C18" s="5" t="n">
        <v>40</v>
      </c>
    </row>
    <row r="19" spans="1:5">
      <c r="A19" s="4" t="s">
        <v>78</v>
      </c>
      <c r="B19" s="5" t="n">
        <v>0</v>
      </c>
      <c r="C19" s="5" t="n">
        <v>-1</v>
      </c>
    </row>
    <row r="20" spans="1:5">
      <c r="A20" s="4" t="s">
        <v>86</v>
      </c>
      <c r="B20" s="5" t="n">
        <v>676</v>
      </c>
      <c r="C20" s="5" t="n">
        <v>1123</v>
      </c>
    </row>
    <row r="21" spans="1:5">
      <c r="A21" s="4" t="s">
        <v>87</v>
      </c>
      <c r="B21" s="5" t="n">
        <v>1089084</v>
      </c>
      <c r="C21" s="5" t="n">
        <v>1043428</v>
      </c>
    </row>
    <row r="22" spans="1:5">
      <c r="A22" s="3" t="s">
        <v>1913</v>
      </c>
    </row>
    <row r="23" spans="1:5">
      <c r="A23" s="4" t="s">
        <v>1918</v>
      </c>
      <c r="B23" s="5" t="n">
        <v>5222</v>
      </c>
      <c r="C23" s="5" t="n">
        <v>5219</v>
      </c>
    </row>
    <row r="24" spans="1:5">
      <c r="A24" s="4" t="s">
        <v>1919</v>
      </c>
      <c r="B24" s="5" t="n">
        <v>0</v>
      </c>
      <c r="C24" s="5" t="n">
        <v>14</v>
      </c>
    </row>
    <row r="25" spans="1:5">
      <c r="A25" s="4" t="s">
        <v>103</v>
      </c>
      <c r="B25" s="5" t="n">
        <v>2301</v>
      </c>
      <c r="C25" s="5" t="n">
        <v>2235</v>
      </c>
    </row>
    <row r="26" spans="1:5">
      <c r="A26" s="4" t="s">
        <v>96</v>
      </c>
      <c r="B26" s="5" t="n">
        <v>36083</v>
      </c>
      <c r="C26" s="5" t="n">
        <v>36083</v>
      </c>
    </row>
    <row r="27" spans="1:5">
      <c r="A27" s="4" t="s">
        <v>104</v>
      </c>
      <c r="B27" s="5" t="n">
        <v>43606</v>
      </c>
      <c r="C27" s="5" t="n">
        <v>43551</v>
      </c>
    </row>
    <row r="28" spans="1:5">
      <c r="A28" s="4" t="s">
        <v>351</v>
      </c>
      <c r="B28" s="5" t="n">
        <v>1045478</v>
      </c>
      <c r="C28" s="5" t="n">
        <v>999877</v>
      </c>
    </row>
    <row r="29" spans="1:5">
      <c r="A29" s="4" t="s">
        <v>116</v>
      </c>
      <c r="B29" s="6" t="n">
        <v>1089084</v>
      </c>
      <c r="C29" s="6" t="n">
        <v>104342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0</v>
      </c>
      <c r="B1" s="2" t="s">
        <v>1</v>
      </c>
    </row>
    <row r="2" spans="1:4">
      <c r="B2" s="2" t="s">
        <v>2</v>
      </c>
      <c r="C2" s="2" t="s">
        <v>58</v>
      </c>
      <c r="D2" s="2" t="s">
        <v>136</v>
      </c>
    </row>
    <row r="3" spans="1:4">
      <c r="A3" s="3" t="s">
        <v>1921</v>
      </c>
    </row>
    <row r="4" spans="1:4">
      <c r="A4" s="4" t="s">
        <v>1922</v>
      </c>
      <c r="B4" s="6" t="n">
        <v>14066</v>
      </c>
      <c r="C4" s="6" t="n">
        <v>7848</v>
      </c>
      <c r="D4" s="6" t="n">
        <v>6232</v>
      </c>
    </row>
    <row r="5" spans="1:4">
      <c r="A5" s="3" t="s">
        <v>1923</v>
      </c>
    </row>
    <row r="6" spans="1:4">
      <c r="A6" s="4" t="s">
        <v>1892</v>
      </c>
      <c r="B6" s="5" t="n">
        <v>51002</v>
      </c>
      <c r="C6" s="5" t="n">
        <v>44525</v>
      </c>
      <c r="D6" s="5" t="n">
        <v>41475</v>
      </c>
    </row>
    <row r="7" spans="1:4">
      <c r="A7" s="4" t="s">
        <v>179</v>
      </c>
      <c r="B7" s="5" t="n">
        <v>75250</v>
      </c>
      <c r="C7" s="5" t="n">
        <v>132800</v>
      </c>
      <c r="D7" s="5" t="n">
        <v>68089</v>
      </c>
    </row>
    <row r="8" spans="1:4">
      <c r="A8" s="4" t="s">
        <v>180</v>
      </c>
      <c r="B8" s="5" t="n">
        <v>21409</v>
      </c>
      <c r="C8" s="5" t="n">
        <v>48390</v>
      </c>
      <c r="D8" s="5" t="n">
        <v>15443</v>
      </c>
    </row>
    <row r="9" spans="1:4">
      <c r="A9" s="4" t="s">
        <v>181</v>
      </c>
      <c r="B9" s="5" t="n">
        <v>53841</v>
      </c>
      <c r="C9" s="5" t="n">
        <v>84410</v>
      </c>
      <c r="D9" s="5" t="n">
        <v>52646</v>
      </c>
    </row>
    <row r="10" spans="1:4">
      <c r="A10" s="4" t="s">
        <v>1914</v>
      </c>
    </row>
    <row r="11" spans="1:4">
      <c r="A11" s="3" t="s">
        <v>1921</v>
      </c>
    </row>
    <row r="12" spans="1:4">
      <c r="A12" s="4" t="s">
        <v>1924</v>
      </c>
      <c r="B12" s="5" t="n">
        <v>828</v>
      </c>
      <c r="C12" s="5" t="n">
        <v>477</v>
      </c>
      <c r="D12" s="5" t="n">
        <v>188</v>
      </c>
    </row>
    <row r="13" spans="1:4">
      <c r="A13" s="4" t="s">
        <v>1922</v>
      </c>
      <c r="B13" s="5" t="n">
        <v>5308</v>
      </c>
      <c r="C13" s="5" t="n">
        <v>6003</v>
      </c>
      <c r="D13" s="5" t="n">
        <v>4511</v>
      </c>
    </row>
    <row r="14" spans="1:4">
      <c r="A14" s="4" t="s">
        <v>1925</v>
      </c>
      <c r="B14" s="5" t="n">
        <v>6136</v>
      </c>
      <c r="C14" s="5" t="n">
        <v>6480</v>
      </c>
      <c r="D14" s="5" t="n">
        <v>4699</v>
      </c>
    </row>
    <row r="15" spans="1:4">
      <c r="A15" s="3" t="s">
        <v>1923</v>
      </c>
    </row>
    <row r="16" spans="1:4">
      <c r="A16" s="4" t="s">
        <v>1892</v>
      </c>
      <c r="B16" s="5" t="n">
        <v>2012</v>
      </c>
      <c r="C16" s="5" t="n">
        <v>1905</v>
      </c>
      <c r="D16" s="5" t="n">
        <v>1556</v>
      </c>
    </row>
    <row r="17" spans="1:4">
      <c r="A17" s="4" t="s">
        <v>1926</v>
      </c>
      <c r="B17" s="5" t="n">
        <v>7516</v>
      </c>
      <c r="C17" s="5" t="n">
        <v>7980</v>
      </c>
      <c r="D17" s="5" t="n">
        <v>6700</v>
      </c>
    </row>
    <row r="18" spans="1:4">
      <c r="A18" s="4" t="s">
        <v>1927</v>
      </c>
      <c r="B18" s="5" t="n">
        <v>9528</v>
      </c>
      <c r="C18" s="5" t="n">
        <v>9885</v>
      </c>
      <c r="D18" s="5" t="n">
        <v>8256</v>
      </c>
    </row>
    <row r="19" spans="1:4">
      <c r="A19" s="4" t="s">
        <v>179</v>
      </c>
      <c r="B19" s="5" t="n">
        <v>-3392</v>
      </c>
      <c r="C19" s="5" t="n">
        <v>-3405</v>
      </c>
      <c r="D19" s="5" t="n">
        <v>-3557</v>
      </c>
    </row>
    <row r="20" spans="1:4">
      <c r="A20" s="4" t="s">
        <v>180</v>
      </c>
      <c r="B20" s="5" t="n">
        <v>1705</v>
      </c>
      <c r="C20" s="5" t="n">
        <v>2400</v>
      </c>
      <c r="D20" s="5" t="n">
        <v>403</v>
      </c>
    </row>
    <row r="21" spans="1:4">
      <c r="A21" s="4" t="s">
        <v>1928</v>
      </c>
      <c r="B21" s="5" t="n">
        <v>-5097</v>
      </c>
      <c r="C21" s="5" t="n">
        <v>-5805</v>
      </c>
      <c r="D21" s="5" t="n">
        <v>-3960</v>
      </c>
    </row>
    <row r="22" spans="1:4">
      <c r="A22" s="4" t="s">
        <v>181</v>
      </c>
      <c r="B22" s="5" t="n">
        <v>53841</v>
      </c>
      <c r="C22" s="5" t="n">
        <v>84410</v>
      </c>
      <c r="D22" s="5" t="n">
        <v>52646</v>
      </c>
    </row>
    <row r="23" spans="1:4">
      <c r="A23" s="4" t="s">
        <v>1929</v>
      </c>
    </row>
    <row r="24" spans="1:4">
      <c r="A24" s="3" t="s">
        <v>1923</v>
      </c>
    </row>
    <row r="25" spans="1:4">
      <c r="A25" s="4" t="s">
        <v>1928</v>
      </c>
      <c r="B25" s="5" t="n">
        <v>56114</v>
      </c>
      <c r="C25" s="5" t="n">
        <v>87128</v>
      </c>
      <c r="D25" s="5" t="n">
        <v>51612</v>
      </c>
    </row>
    <row r="26" spans="1:4">
      <c r="A26" s="4" t="s">
        <v>1930</v>
      </c>
    </row>
    <row r="27" spans="1:4">
      <c r="A27" s="3" t="s">
        <v>1923</v>
      </c>
    </row>
    <row r="28" spans="1:4">
      <c r="A28" s="4" t="s">
        <v>1928</v>
      </c>
      <c r="B28" s="6" t="n">
        <v>2824</v>
      </c>
      <c r="C28" s="6" t="n">
        <v>3087</v>
      </c>
      <c r="D28" s="6" t="n">
        <v>499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1</v>
      </c>
      <c r="B1" s="2" t="s">
        <v>1</v>
      </c>
    </row>
    <row r="2" spans="1:4">
      <c r="B2" s="2" t="s">
        <v>2</v>
      </c>
      <c r="C2" s="2" t="s">
        <v>58</v>
      </c>
      <c r="D2" s="2" t="s">
        <v>136</v>
      </c>
    </row>
    <row r="3" spans="1:4">
      <c r="A3" s="3" t="s">
        <v>1932</v>
      </c>
    </row>
    <row r="4" spans="1:4">
      <c r="A4" s="4" t="s">
        <v>181</v>
      </c>
      <c r="B4" s="6" t="n">
        <v>53841</v>
      </c>
      <c r="C4" s="6" t="n">
        <v>84410</v>
      </c>
      <c r="D4" s="6" t="n">
        <v>52646</v>
      </c>
    </row>
    <row r="5" spans="1:4">
      <c r="A5" s="3" t="s">
        <v>191</v>
      </c>
    </row>
    <row r="6" spans="1:4">
      <c r="A6" s="4" t="s">
        <v>195</v>
      </c>
      <c r="B6" s="5" t="n">
        <v>11427</v>
      </c>
      <c r="C6" s="5" t="n">
        <v>-9127</v>
      </c>
      <c r="D6" s="5" t="n">
        <v>-4126</v>
      </c>
    </row>
    <row r="7" spans="1:4">
      <c r="A7" s="4" t="s">
        <v>196</v>
      </c>
      <c r="B7" s="5" t="n">
        <v>-1472</v>
      </c>
      <c r="C7" s="5" t="n">
        <v>1113</v>
      </c>
      <c r="D7" s="5" t="n">
        <v>-419</v>
      </c>
    </row>
    <row r="8" spans="1:4">
      <c r="A8" s="4" t="s">
        <v>197</v>
      </c>
      <c r="B8" s="5" t="n">
        <v>9955</v>
      </c>
      <c r="C8" s="5" t="n">
        <v>-8014</v>
      </c>
      <c r="D8" s="5" t="n">
        <v>-4545</v>
      </c>
    </row>
    <row r="9" spans="1:4">
      <c r="A9" s="4" t="s">
        <v>198</v>
      </c>
      <c r="B9" s="5" t="n">
        <v>63796</v>
      </c>
      <c r="C9" s="5" t="n">
        <v>76396</v>
      </c>
      <c r="D9" s="5" t="n">
        <v>48101</v>
      </c>
    </row>
    <row r="10" spans="1:4">
      <c r="A10" s="4" t="s">
        <v>1914</v>
      </c>
    </row>
    <row r="11" spans="1:4">
      <c r="A11" s="3" t="s">
        <v>1932</v>
      </c>
    </row>
    <row r="12" spans="1:4">
      <c r="A12" s="4" t="s">
        <v>181</v>
      </c>
      <c r="B12" s="5" t="n">
        <v>53841</v>
      </c>
      <c r="C12" s="5" t="n">
        <v>84410</v>
      </c>
      <c r="D12" s="5" t="n">
        <v>52646</v>
      </c>
    </row>
    <row r="13" spans="1:4">
      <c r="A13" s="3" t="s">
        <v>191</v>
      </c>
    </row>
    <row r="14" spans="1:4">
      <c r="A14" s="4" t="s">
        <v>1933</v>
      </c>
      <c r="B14" s="5" t="n">
        <v>9955</v>
      </c>
      <c r="C14" s="5" t="n">
        <v>-8014</v>
      </c>
      <c r="D14" s="5" t="n">
        <v>-4545</v>
      </c>
    </row>
    <row r="15" spans="1:4">
      <c r="A15" s="4" t="s">
        <v>195</v>
      </c>
      <c r="B15" s="5" t="n">
        <v>9955</v>
      </c>
      <c r="C15" s="5" t="n">
        <v>-8014</v>
      </c>
      <c r="D15" s="5" t="n">
        <v>-4545</v>
      </c>
    </row>
    <row r="16" spans="1:4">
      <c r="A16" s="4" t="s">
        <v>196</v>
      </c>
      <c r="B16" s="5" t="n">
        <v>0</v>
      </c>
      <c r="C16" s="5" t="n">
        <v>0</v>
      </c>
      <c r="D16" s="5" t="n">
        <v>0</v>
      </c>
    </row>
    <row r="17" spans="1:4">
      <c r="A17" s="4" t="s">
        <v>197</v>
      </c>
      <c r="B17" s="5" t="n">
        <v>9955</v>
      </c>
      <c r="C17" s="5" t="n">
        <v>-8014</v>
      </c>
      <c r="D17" s="5" t="n">
        <v>-4545</v>
      </c>
    </row>
    <row r="18" spans="1:4">
      <c r="A18" s="4" t="s">
        <v>198</v>
      </c>
      <c r="B18" s="6" t="n">
        <v>63796</v>
      </c>
      <c r="C18" s="6" t="n">
        <v>76396</v>
      </c>
      <c r="D18" s="6" t="n">
        <v>48101</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2</v>
      </c>
      <c r="C2" s="2" t="s">
        <v>58</v>
      </c>
      <c r="D2" s="2" t="s">
        <v>136</v>
      </c>
    </row>
    <row r="3" spans="1:4">
      <c r="A3" s="3" t="s">
        <v>222</v>
      </c>
    </row>
    <row r="4" spans="1:4">
      <c r="A4" s="4" t="s">
        <v>181</v>
      </c>
      <c r="B4" s="6" t="n">
        <v>53841</v>
      </c>
      <c r="C4" s="6" t="n">
        <v>84410</v>
      </c>
      <c r="D4" s="6" t="n">
        <v>52646</v>
      </c>
    </row>
    <row r="5" spans="1:4">
      <c r="A5" s="3" t="s">
        <v>223</v>
      </c>
    </row>
    <row r="6" spans="1:4">
      <c r="A6" s="4" t="s">
        <v>230</v>
      </c>
      <c r="B6" s="5" t="n">
        <v>2134</v>
      </c>
      <c r="C6" s="5" t="n">
        <v>1401</v>
      </c>
      <c r="D6" s="5" t="n">
        <v>1109</v>
      </c>
    </row>
    <row r="7" spans="1:4">
      <c r="A7" s="4" t="s">
        <v>1935</v>
      </c>
      <c r="B7" s="5" t="n">
        <v>0</v>
      </c>
      <c r="C7" s="5" t="n">
        <v>0</v>
      </c>
      <c r="D7" s="5" t="n">
        <v>-99</v>
      </c>
    </row>
    <row r="8" spans="1:4">
      <c r="A8" s="4" t="s">
        <v>229</v>
      </c>
      <c r="B8" s="5" t="n">
        <v>-4068</v>
      </c>
      <c r="C8" s="5" t="n">
        <v>14772</v>
      </c>
      <c r="D8" s="5" t="n">
        <v>-3658</v>
      </c>
    </row>
    <row r="9" spans="1:4">
      <c r="A9" s="4" t="s">
        <v>1936</v>
      </c>
      <c r="B9" s="5" t="n">
        <v>-1957</v>
      </c>
      <c r="C9" s="5" t="n">
        <v>5486</v>
      </c>
      <c r="D9" s="5" t="n">
        <v>13675</v>
      </c>
    </row>
    <row r="10" spans="1:4">
      <c r="A10" s="4" t="s">
        <v>1937</v>
      </c>
      <c r="B10" s="5" t="n">
        <v>-27761</v>
      </c>
      <c r="C10" s="5" t="n">
        <v>-2028</v>
      </c>
      <c r="D10" s="5" t="n">
        <v>28431</v>
      </c>
    </row>
    <row r="11" spans="1:4">
      <c r="A11" s="4" t="s">
        <v>241</v>
      </c>
      <c r="B11" s="5" t="n">
        <v>109617</v>
      </c>
      <c r="C11" s="5" t="n">
        <v>133355</v>
      </c>
      <c r="D11" s="5" t="n">
        <v>151440</v>
      </c>
    </row>
    <row r="12" spans="1:4">
      <c r="A12" s="3" t="s">
        <v>1938</v>
      </c>
    </row>
    <row r="13" spans="1:4">
      <c r="A13" s="4" t="s">
        <v>1939</v>
      </c>
      <c r="B13" s="5" t="n">
        <v>165683</v>
      </c>
      <c r="C13" s="5" t="n">
        <v>120709</v>
      </c>
      <c r="D13" s="5" t="n">
        <v>105169</v>
      </c>
    </row>
    <row r="14" spans="1:4">
      <c r="A14" s="4" t="s">
        <v>243</v>
      </c>
      <c r="B14" s="5" t="n">
        <v>680466</v>
      </c>
      <c r="C14" s="5" t="n">
        <v>17837</v>
      </c>
      <c r="D14" s="5" t="n">
        <v>256996</v>
      </c>
    </row>
    <row r="15" spans="1:4">
      <c r="A15" s="4" t="s">
        <v>1940</v>
      </c>
      <c r="B15" s="5" t="n">
        <v>2225</v>
      </c>
      <c r="C15" s="5" t="n">
        <v>1668</v>
      </c>
      <c r="D15" s="5" t="n">
        <v>569</v>
      </c>
    </row>
    <row r="16" spans="1:4">
      <c r="A16" s="4" t="s">
        <v>255</v>
      </c>
      <c r="B16" s="5" t="n">
        <v>-12966</v>
      </c>
      <c r="C16" s="5" t="n">
        <v>-11491</v>
      </c>
      <c r="D16" s="5" t="n">
        <v>-6469</v>
      </c>
    </row>
    <row r="17" spans="1:4">
      <c r="A17" s="4" t="s">
        <v>258</v>
      </c>
      <c r="B17" s="5" t="n">
        <v>842173</v>
      </c>
      <c r="C17" s="5" t="n">
        <v>-488767</v>
      </c>
      <c r="D17" s="5" t="n">
        <v>187304</v>
      </c>
    </row>
    <row r="18" spans="1:4">
      <c r="A18" s="3" t="s">
        <v>1941</v>
      </c>
    </row>
    <row r="19" spans="1:4">
      <c r="A19" s="4" t="s">
        <v>263</v>
      </c>
      <c r="B19" s="5" t="n">
        <v>-549096</v>
      </c>
      <c r="C19" s="5" t="n">
        <v>317242</v>
      </c>
      <c r="D19" s="5" t="n">
        <v>-363980</v>
      </c>
    </row>
    <row r="20" spans="1:4">
      <c r="A20" s="4" t="s">
        <v>1942</v>
      </c>
      <c r="B20" s="5" t="n">
        <v>442103</v>
      </c>
      <c r="C20" s="5" t="n">
        <v>478182</v>
      </c>
    </row>
    <row r="21" spans="1:4">
      <c r="A21" s="4" t="s">
        <v>1943</v>
      </c>
      <c r="B21" s="5" t="n">
        <v>844532</v>
      </c>
      <c r="C21" s="5" t="n">
        <v>442103</v>
      </c>
      <c r="D21" s="5" t="n">
        <v>478182</v>
      </c>
    </row>
    <row r="22" spans="1:4">
      <c r="A22" s="4" t="s">
        <v>1914</v>
      </c>
    </row>
    <row r="23" spans="1:4">
      <c r="A23" s="3" t="s">
        <v>222</v>
      </c>
    </row>
    <row r="24" spans="1:4">
      <c r="A24" s="4" t="s">
        <v>181</v>
      </c>
      <c r="B24" s="5" t="n">
        <v>53841</v>
      </c>
      <c r="C24" s="5" t="n">
        <v>84410</v>
      </c>
      <c r="D24" s="5" t="n">
        <v>52646</v>
      </c>
    </row>
    <row r="25" spans="1:4">
      <c r="A25" s="3" t="s">
        <v>223</v>
      </c>
    </row>
    <row r="26" spans="1:4">
      <c r="A26" s="4" t="s">
        <v>1944</v>
      </c>
      <c r="B26" s="5" t="n">
        <v>5097</v>
      </c>
      <c r="C26" s="5" t="n">
        <v>5805</v>
      </c>
      <c r="D26" s="5" t="n">
        <v>3960</v>
      </c>
    </row>
    <row r="27" spans="1:4">
      <c r="A27" s="4" t="s">
        <v>230</v>
      </c>
      <c r="B27" s="5" t="n">
        <v>2134</v>
      </c>
      <c r="C27" s="5" t="n">
        <v>1401</v>
      </c>
      <c r="D27" s="5" t="n">
        <v>1109</v>
      </c>
    </row>
    <row r="28" spans="1:4">
      <c r="A28" s="4" t="s">
        <v>1935</v>
      </c>
      <c r="B28" s="5" t="n">
        <v>0</v>
      </c>
      <c r="C28" s="5" t="n">
        <v>0</v>
      </c>
      <c r="D28" s="5" t="n">
        <v>-99</v>
      </c>
    </row>
    <row r="29" spans="1:4">
      <c r="A29" s="4" t="s">
        <v>229</v>
      </c>
      <c r="B29" s="5" t="n">
        <v>0</v>
      </c>
      <c r="C29" s="5" t="n">
        <v>2230</v>
      </c>
      <c r="D29" s="5" t="n">
        <v>414</v>
      </c>
    </row>
    <row r="30" spans="1:4">
      <c r="A30" s="4" t="s">
        <v>1936</v>
      </c>
      <c r="B30" s="5" t="n">
        <v>458</v>
      </c>
      <c r="C30" s="5" t="n">
        <v>372</v>
      </c>
      <c r="D30" s="5" t="n">
        <v>-205</v>
      </c>
    </row>
    <row r="31" spans="1:4">
      <c r="A31" s="4" t="s">
        <v>1937</v>
      </c>
      <c r="B31" s="5" t="n">
        <v>64</v>
      </c>
      <c r="C31" s="5" t="n">
        <v>203</v>
      </c>
      <c r="D31" s="5" t="n">
        <v>-1185</v>
      </c>
    </row>
    <row r="32" spans="1:4">
      <c r="A32" s="4" t="s">
        <v>241</v>
      </c>
      <c r="B32" s="5" t="n">
        <v>23576</v>
      </c>
      <c r="C32" s="5" t="n">
        <v>40101</v>
      </c>
      <c r="D32" s="5" t="n">
        <v>26819</v>
      </c>
    </row>
    <row r="33" spans="1:4">
      <c r="A33" s="3" t="s">
        <v>1938</v>
      </c>
    </row>
    <row r="34" spans="1:4">
      <c r="A34" s="4" t="s">
        <v>1940</v>
      </c>
      <c r="B34" s="5" t="n">
        <v>310</v>
      </c>
      <c r="C34" s="5" t="n">
        <v>200</v>
      </c>
      <c r="D34" s="5" t="n">
        <v>0</v>
      </c>
    </row>
    <row r="35" spans="1:4">
      <c r="A35" s="4" t="s">
        <v>255</v>
      </c>
      <c r="B35" s="5" t="n">
        <v>-319</v>
      </c>
      <c r="C35" s="5" t="n">
        <v>-97</v>
      </c>
      <c r="D35" s="5" t="n">
        <v>-19</v>
      </c>
    </row>
    <row r="36" spans="1:4">
      <c r="A36" s="4" t="s">
        <v>258</v>
      </c>
      <c r="B36" s="5" t="n">
        <v>-15261</v>
      </c>
      <c r="C36" s="5" t="n">
        <v>-1012</v>
      </c>
      <c r="D36" s="5" t="n">
        <v>-550</v>
      </c>
    </row>
    <row r="37" spans="1:4">
      <c r="A37" s="3" t="s">
        <v>1941</v>
      </c>
    </row>
    <row r="38" spans="1:4">
      <c r="A38" s="4" t="s">
        <v>1945</v>
      </c>
      <c r="B38" s="5" t="n">
        <v>1294</v>
      </c>
      <c r="C38" s="5" t="n">
        <v>508</v>
      </c>
      <c r="D38" s="5" t="n">
        <v>0</v>
      </c>
    </row>
    <row r="39" spans="1:4">
      <c r="A39" s="4" t="s">
        <v>1946</v>
      </c>
      <c r="B39" s="5" t="n">
        <v>-20884</v>
      </c>
      <c r="C39" s="5" t="n">
        <v>-24820</v>
      </c>
      <c r="D39" s="5" t="n">
        <v>-24412</v>
      </c>
    </row>
    <row r="40" spans="1:4">
      <c r="A40" s="4" t="s">
        <v>263</v>
      </c>
      <c r="B40" s="5" t="n">
        <v>-19590</v>
      </c>
      <c r="C40" s="5" t="n">
        <v>-24312</v>
      </c>
      <c r="D40" s="5" t="n">
        <v>-24412</v>
      </c>
    </row>
    <row r="41" spans="1:4">
      <c r="A41" s="4" t="s">
        <v>1947</v>
      </c>
      <c r="B41" s="5" t="n">
        <v>-11275</v>
      </c>
      <c r="C41" s="5" t="n">
        <v>14777</v>
      </c>
      <c r="D41" s="5" t="n">
        <v>1857</v>
      </c>
    </row>
    <row r="42" spans="1:4">
      <c r="A42" s="4" t="s">
        <v>1942</v>
      </c>
      <c r="B42" s="5" t="n">
        <v>39207</v>
      </c>
      <c r="C42" s="5" t="n">
        <v>24430</v>
      </c>
      <c r="D42" s="5" t="n">
        <v>22573</v>
      </c>
    </row>
    <row r="43" spans="1:4">
      <c r="A43" s="4" t="s">
        <v>1943</v>
      </c>
      <c r="B43" s="5" t="n">
        <v>27932</v>
      </c>
      <c r="C43" s="5" t="n">
        <v>39207</v>
      </c>
      <c r="D43" s="5" t="n">
        <v>24430</v>
      </c>
    </row>
    <row r="44" spans="1:4">
      <c r="A44" s="4" t="s">
        <v>1929</v>
      </c>
    </row>
    <row r="45" spans="1:4">
      <c r="A45" s="3" t="s">
        <v>223</v>
      </c>
    </row>
    <row r="46" spans="1:4">
      <c r="A46" s="4" t="s">
        <v>1944</v>
      </c>
      <c r="B46" s="5" t="n">
        <v>-56114</v>
      </c>
      <c r="C46" s="5" t="n">
        <v>-87128</v>
      </c>
      <c r="D46" s="5" t="n">
        <v>-51612</v>
      </c>
    </row>
    <row r="47" spans="1:4">
      <c r="A47" s="4" t="s">
        <v>1948</v>
      </c>
      <c r="B47" s="5" t="n">
        <v>20000</v>
      </c>
      <c r="C47" s="5" t="n">
        <v>37700</v>
      </c>
      <c r="D47" s="5" t="n">
        <v>26743</v>
      </c>
    </row>
    <row r="48" spans="1:4">
      <c r="A48" s="3" t="s">
        <v>1938</v>
      </c>
    </row>
    <row r="49" spans="1:4">
      <c r="A49" s="4" t="s">
        <v>1949</v>
      </c>
      <c r="B49" s="5" t="n">
        <v>0</v>
      </c>
      <c r="C49" s="5" t="n">
        <v>0</v>
      </c>
      <c r="D49" s="5" t="n">
        <v>307</v>
      </c>
    </row>
    <row r="50" spans="1:4">
      <c r="A50" s="4" t="s">
        <v>1950</v>
      </c>
      <c r="B50" s="5" t="n">
        <v>-1720</v>
      </c>
      <c r="C50" s="5" t="n">
        <v>-1105</v>
      </c>
      <c r="D50" s="5" t="n">
        <v>-788</v>
      </c>
    </row>
    <row r="51" spans="1:4">
      <c r="A51" s="4" t="s">
        <v>1930</v>
      </c>
    </row>
    <row r="52" spans="1:4">
      <c r="A52" s="3" t="s">
        <v>223</v>
      </c>
    </row>
    <row r="53" spans="1:4">
      <c r="A53" s="4" t="s">
        <v>1944</v>
      </c>
      <c r="B53" s="5" t="n">
        <v>-2824</v>
      </c>
      <c r="C53" s="5" t="n">
        <v>-3087</v>
      </c>
      <c r="D53" s="5" t="n">
        <v>-4994</v>
      </c>
    </row>
    <row r="54" spans="1:4">
      <c r="A54" s="4" t="s">
        <v>1948</v>
      </c>
      <c r="B54" s="5" t="n">
        <v>6017</v>
      </c>
      <c r="C54" s="5" t="n">
        <v>4000</v>
      </c>
      <c r="D54" s="5" t="n">
        <v>4002</v>
      </c>
    </row>
    <row r="55" spans="1:4">
      <c r="A55" s="3" t="s">
        <v>1938</v>
      </c>
    </row>
    <row r="56" spans="1:4">
      <c r="A56" s="4" t="s">
        <v>1949</v>
      </c>
      <c r="B56" s="5" t="n">
        <v>-14</v>
      </c>
      <c r="C56" s="5" t="n">
        <v>14</v>
      </c>
      <c r="D56" s="5" t="n">
        <v>0</v>
      </c>
    </row>
    <row r="57" spans="1:4">
      <c r="A57" s="4" t="s">
        <v>1950</v>
      </c>
      <c r="B57" s="6" t="n">
        <v>-13518</v>
      </c>
      <c r="C57" s="6" t="n">
        <v>-24</v>
      </c>
      <c r="D57" s="6" t="n">
        <v>-5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299</v>
      </c>
    </row>
    <row r="4" spans="1:2">
      <c r="A4" s="4" t="s">
        <v>316</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318</v>
      </c>
    </row>
    <row r="4" spans="1:2">
      <c r="A4" s="4" t="s">
        <v>157</v>
      </c>
      <c r="B4" s="4" t="s">
        <v>3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44532</v>
      </c>
      <c r="C3" s="6" t="n">
        <v>442103</v>
      </c>
    </row>
    <row r="4" spans="1:3">
      <c r="A4" s="4" t="s">
        <v>61</v>
      </c>
      <c r="B4" s="5" t="n">
        <v>6775</v>
      </c>
      <c r="C4" s="5" t="n">
        <v>4930</v>
      </c>
    </row>
    <row r="5" spans="1:3">
      <c r="A5" s="4" t="s">
        <v>62</v>
      </c>
      <c r="B5" s="5" t="n">
        <v>851307</v>
      </c>
      <c r="C5" s="5" t="n">
        <v>447033</v>
      </c>
    </row>
    <row r="6" spans="1:3">
      <c r="A6" s="4" t="s">
        <v>63</v>
      </c>
      <c r="B6" s="5" t="n">
        <v>1450</v>
      </c>
      <c r="C6" s="5" t="n">
        <v>3030</v>
      </c>
    </row>
    <row r="7" spans="1:3">
      <c r="A7" s="3" t="s">
        <v>64</v>
      </c>
    </row>
    <row r="8" spans="1:3">
      <c r="A8" s="4" t="s">
        <v>65</v>
      </c>
      <c r="B8" s="5" t="n">
        <v>37</v>
      </c>
      <c r="C8" s="5" t="n">
        <v>360</v>
      </c>
    </row>
    <row r="9" spans="1:3">
      <c r="A9" s="4" t="s">
        <v>66</v>
      </c>
      <c r="B9" s="5" t="n">
        <v>1074169</v>
      </c>
      <c r="C9" s="5" t="n">
        <v>841857</v>
      </c>
    </row>
    <row r="10" spans="1:3">
      <c r="A10" s="4" t="s">
        <v>67</v>
      </c>
      <c r="B10" s="5" t="n">
        <v>0</v>
      </c>
      <c r="C10" s="5" t="n">
        <v>424740</v>
      </c>
    </row>
    <row r="11" spans="1:3">
      <c r="A11" s="4" t="s">
        <v>68</v>
      </c>
      <c r="B11" s="5" t="n">
        <v>13048</v>
      </c>
      <c r="C11" s="5" t="n">
        <v>12644</v>
      </c>
    </row>
    <row r="12" spans="1:3">
      <c r="A12" s="4" t="s">
        <v>69</v>
      </c>
      <c r="B12" s="5" t="n">
        <v>560</v>
      </c>
      <c r="C12" s="5" t="n">
        <v>3</v>
      </c>
    </row>
    <row r="13" spans="1:3">
      <c r="A13" s="4" t="s">
        <v>70</v>
      </c>
      <c r="B13" s="5" t="n">
        <v>1087814</v>
      </c>
      <c r="C13" s="5" t="n">
        <v>1279604</v>
      </c>
    </row>
    <row r="14" spans="1:3">
      <c r="A14" s="3" t="s">
        <v>71</v>
      </c>
    </row>
    <row r="15" spans="1:3">
      <c r="A15" s="4" t="s">
        <v>72</v>
      </c>
      <c r="B15" s="5" t="n">
        <v>19591</v>
      </c>
      <c r="C15" s="5" t="n">
        <v>10368</v>
      </c>
    </row>
    <row r="16" spans="1:3">
      <c r="A16" s="4" t="s">
        <v>73</v>
      </c>
      <c r="B16" s="5" t="n">
        <v>6622256</v>
      </c>
      <c r="C16" s="5" t="n">
        <v>4421226</v>
      </c>
    </row>
    <row r="17" spans="1:3">
      <c r="A17" s="4" t="s">
        <v>74</v>
      </c>
      <c r="B17" s="5" t="n">
        <v>6641847</v>
      </c>
      <c r="C17" s="5" t="n">
        <v>4431594</v>
      </c>
    </row>
    <row r="18" spans="1:3">
      <c r="A18" s="3" t="s">
        <v>75</v>
      </c>
    </row>
    <row r="19" spans="1:3">
      <c r="A19" s="4" t="s">
        <v>76</v>
      </c>
      <c r="B19" s="5" t="n">
        <v>29909</v>
      </c>
      <c r="C19" s="5" t="n">
        <v>33768</v>
      </c>
    </row>
    <row r="20" spans="1:3">
      <c r="A20" s="4" t="s">
        <v>77</v>
      </c>
      <c r="B20" s="5" t="n">
        <v>37120</v>
      </c>
      <c r="C20" s="5" t="n">
        <v>34254</v>
      </c>
    </row>
    <row r="21" spans="1:3">
      <c r="A21" s="4" t="s">
        <v>78</v>
      </c>
      <c r="B21" s="5" t="n">
        <v>176740</v>
      </c>
      <c r="C21" s="5" t="n">
        <v>113763</v>
      </c>
    </row>
    <row r="22" spans="1:3">
      <c r="A22" s="4" t="s">
        <v>79</v>
      </c>
      <c r="B22" s="5" t="n">
        <v>81105</v>
      </c>
      <c r="C22" s="5" t="n">
        <v>68892</v>
      </c>
    </row>
    <row r="23" spans="1:3">
      <c r="A23" s="4" t="s">
        <v>80</v>
      </c>
      <c r="B23" s="5" t="n">
        <v>21599</v>
      </c>
      <c r="C23" s="5" t="n">
        <v>16937</v>
      </c>
    </row>
    <row r="24" spans="1:3">
      <c r="A24" s="4" t="s">
        <v>81</v>
      </c>
      <c r="B24" s="5" t="n">
        <v>56965</v>
      </c>
      <c r="C24" s="5" t="n">
        <v>3369</v>
      </c>
    </row>
    <row r="25" spans="1:3">
      <c r="A25" s="4" t="s">
        <v>82</v>
      </c>
      <c r="B25" s="5" t="n">
        <v>50779</v>
      </c>
      <c r="C25" s="5" t="n">
        <v>10716</v>
      </c>
    </row>
    <row r="26" spans="1:3">
      <c r="A26" s="4" t="s">
        <v>83</v>
      </c>
      <c r="B26" s="5" t="n">
        <v>6</v>
      </c>
      <c r="C26" s="5" t="n">
        <v>347</v>
      </c>
    </row>
    <row r="27" spans="1:3">
      <c r="A27" s="4" t="s">
        <v>84</v>
      </c>
      <c r="B27" s="5" t="n">
        <v>86069</v>
      </c>
      <c r="C27" s="5" t="n">
        <v>86069</v>
      </c>
    </row>
    <row r="28" spans="1:3">
      <c r="A28" s="4" t="s">
        <v>85</v>
      </c>
      <c r="B28" s="5" t="n">
        <v>39112</v>
      </c>
      <c r="C28" s="5" t="n">
        <v>0</v>
      </c>
    </row>
    <row r="29" spans="1:3">
      <c r="A29" s="4" t="s">
        <v>86</v>
      </c>
      <c r="B29" s="5" t="n">
        <v>135839</v>
      </c>
      <c r="C29" s="5" t="n">
        <v>53976</v>
      </c>
    </row>
    <row r="30" spans="1:3">
      <c r="A30" s="4" t="s">
        <v>87</v>
      </c>
      <c r="B30" s="5" t="n">
        <v>9297661</v>
      </c>
      <c r="C30" s="5" t="n">
        <v>6583352</v>
      </c>
    </row>
    <row r="31" spans="1:3">
      <c r="A31" s="3" t="s">
        <v>88</v>
      </c>
    </row>
    <row r="32" spans="1:3">
      <c r="A32" s="4" t="s">
        <v>89</v>
      </c>
      <c r="B32" s="5" t="n">
        <v>3579115</v>
      </c>
      <c r="C32" s="5" t="n">
        <v>2191802</v>
      </c>
    </row>
    <row r="33" spans="1:3">
      <c r="A33" s="4" t="s">
        <v>90</v>
      </c>
      <c r="B33" s="5" t="n">
        <v>1836480</v>
      </c>
      <c r="C33" s="5" t="n">
        <v>1212259</v>
      </c>
    </row>
    <row r="34" spans="1:3">
      <c r="A34" s="4" t="s">
        <v>91</v>
      </c>
      <c r="B34" s="5" t="n">
        <v>2283015</v>
      </c>
      <c r="C34" s="5" t="n">
        <v>1504054</v>
      </c>
    </row>
    <row r="35" spans="1:3">
      <c r="A35" s="4" t="s">
        <v>92</v>
      </c>
      <c r="B35" s="5" t="n">
        <v>7698610</v>
      </c>
      <c r="C35" s="5" t="n">
        <v>4908115</v>
      </c>
    </row>
    <row r="36" spans="1:3">
      <c r="A36" s="3" t="s">
        <v>93</v>
      </c>
    </row>
    <row r="37" spans="1:3">
      <c r="A37" s="4" t="s">
        <v>94</v>
      </c>
      <c r="B37" s="5" t="n">
        <v>190274</v>
      </c>
      <c r="C37" s="5" t="n">
        <v>455508</v>
      </c>
    </row>
    <row r="38" spans="1:3">
      <c r="A38" s="4" t="s">
        <v>95</v>
      </c>
      <c r="B38" s="5" t="n">
        <v>78009</v>
      </c>
      <c r="C38" s="5" t="n">
        <v>77620</v>
      </c>
    </row>
    <row r="39" spans="1:3">
      <c r="A39" s="4" t="s">
        <v>96</v>
      </c>
      <c r="B39" s="5" t="n">
        <v>36083</v>
      </c>
      <c r="C39" s="5" t="n">
        <v>36083</v>
      </c>
    </row>
    <row r="40" spans="1:3">
      <c r="A40" s="4" t="s">
        <v>97</v>
      </c>
      <c r="B40" s="5" t="n">
        <v>1195</v>
      </c>
      <c r="C40" s="5" t="n">
        <v>1214</v>
      </c>
    </row>
    <row r="41" spans="1:3">
      <c r="A41" s="4" t="s">
        <v>98</v>
      </c>
      <c r="B41" s="5" t="n">
        <v>305561</v>
      </c>
      <c r="C41" s="5" t="n">
        <v>570425</v>
      </c>
    </row>
    <row r="42" spans="1:3">
      <c r="A42" s="3" t="s">
        <v>99</v>
      </c>
    </row>
    <row r="43" spans="1:3">
      <c r="A43" s="4" t="s">
        <v>100</v>
      </c>
      <c r="B43" s="5" t="n">
        <v>913</v>
      </c>
      <c r="C43" s="5" t="n">
        <v>333</v>
      </c>
    </row>
    <row r="44" spans="1:3">
      <c r="A44" s="4" t="s">
        <v>101</v>
      </c>
      <c r="B44" s="5" t="n">
        <v>21599</v>
      </c>
      <c r="C44" s="5" t="n">
        <v>16937</v>
      </c>
    </row>
    <row r="45" spans="1:3">
      <c r="A45" s="4" t="s">
        <v>102</v>
      </c>
      <c r="B45" s="5" t="n">
        <v>39840</v>
      </c>
      <c r="C45" s="5" t="n">
        <v>0</v>
      </c>
    </row>
    <row r="46" spans="1:3">
      <c r="A46" s="4" t="s">
        <v>103</v>
      </c>
      <c r="B46" s="5" t="n">
        <v>185660</v>
      </c>
      <c r="C46" s="5" t="n">
        <v>87665</v>
      </c>
    </row>
    <row r="47" spans="1:3">
      <c r="A47" s="4" t="s">
        <v>104</v>
      </c>
      <c r="B47" s="5" t="n">
        <v>8252183</v>
      </c>
      <c r="C47" s="5" t="n">
        <v>5583475</v>
      </c>
    </row>
    <row r="48" spans="1:3">
      <c r="A48" s="4" t="s">
        <v>105</v>
      </c>
      <c r="B48" s="4" t="s">
        <v>106</v>
      </c>
      <c r="C48" s="4" t="s">
        <v>106</v>
      </c>
    </row>
    <row r="49" spans="1:3">
      <c r="A49" s="3" t="s">
        <v>107</v>
      </c>
    </row>
    <row r="50" spans="1:3">
      <c r="A50" s="4" t="s">
        <v>108</v>
      </c>
      <c r="B50" s="5" t="n">
        <v>92000</v>
      </c>
      <c r="C50" s="5" t="n">
        <v>92000</v>
      </c>
    </row>
    <row r="51" spans="1:3">
      <c r="A51" s="4" t="s">
        <v>109</v>
      </c>
      <c r="B51" s="5" t="n">
        <v>59885</v>
      </c>
      <c r="C51" s="5" t="n">
        <v>59885</v>
      </c>
    </row>
    <row r="52" spans="1:3">
      <c r="A52" s="4" t="s">
        <v>110</v>
      </c>
      <c r="B52" s="5" t="n">
        <v>621515</v>
      </c>
      <c r="C52" s="5" t="n">
        <v>619381</v>
      </c>
    </row>
    <row r="53" spans="1:3">
      <c r="A53" s="4" t="s">
        <v>111</v>
      </c>
      <c r="B53" s="5" t="n">
        <v>95779</v>
      </c>
      <c r="C53" s="5" t="n">
        <v>90167</v>
      </c>
    </row>
    <row r="54" spans="1:3">
      <c r="A54" s="4" t="s">
        <v>112</v>
      </c>
      <c r="B54" s="5" t="n">
        <v>279646</v>
      </c>
      <c r="C54" s="5" t="n">
        <v>253040</v>
      </c>
    </row>
    <row r="55" spans="1:3">
      <c r="A55" s="4" t="s">
        <v>113</v>
      </c>
      <c r="B55" s="5" t="n">
        <v>-102339</v>
      </c>
      <c r="C55" s="5" t="n">
        <v>-103633</v>
      </c>
    </row>
    <row r="56" spans="1:3">
      <c r="A56" s="4" t="s">
        <v>114</v>
      </c>
      <c r="B56" s="5" t="n">
        <v>-1008</v>
      </c>
      <c r="C56" s="5" t="n">
        <v>-10963</v>
      </c>
    </row>
    <row r="57" spans="1:3">
      <c r="A57" s="4" t="s">
        <v>115</v>
      </c>
      <c r="B57" s="5" t="n">
        <v>1045478</v>
      </c>
      <c r="C57" s="5" t="n">
        <v>999877</v>
      </c>
    </row>
    <row r="58" spans="1:3">
      <c r="A58" s="4" t="s">
        <v>116</v>
      </c>
      <c r="B58" s="6" t="n">
        <v>9297661</v>
      </c>
      <c r="C58" s="6" t="n">
        <v>6583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58</v>
      </c>
    </row>
    <row r="3" spans="1:3">
      <c r="A3" s="4" t="s">
        <v>118</v>
      </c>
      <c r="B3" s="6" t="n">
        <v>182</v>
      </c>
      <c r="C3" s="6" t="n">
        <v>647</v>
      </c>
    </row>
    <row r="4" spans="1:3">
      <c r="A4" s="4" t="s">
        <v>119</v>
      </c>
      <c r="B4" s="5" t="n">
        <v>1074475</v>
      </c>
      <c r="C4" s="5" t="n">
        <v>854511</v>
      </c>
    </row>
    <row r="5" spans="1:3">
      <c r="A5" s="4" t="s">
        <v>120</v>
      </c>
      <c r="B5" s="5" t="n">
        <v>0</v>
      </c>
      <c r="C5" s="5" t="n">
        <v>410353</v>
      </c>
    </row>
    <row r="6" spans="1:3">
      <c r="A6" s="4" t="s">
        <v>121</v>
      </c>
      <c r="B6" s="6" t="n">
        <v>116539</v>
      </c>
      <c r="C6" s="6" t="n">
        <v>164231</v>
      </c>
    </row>
    <row r="7" spans="1:3">
      <c r="A7" s="4" t="s">
        <v>122</v>
      </c>
      <c r="B7" s="5" t="n">
        <v>10000000</v>
      </c>
      <c r="C7" s="5" t="n">
        <v>10000000</v>
      </c>
    </row>
    <row r="8" spans="1:3">
      <c r="A8" s="4" t="s">
        <v>123</v>
      </c>
      <c r="B8" s="6" t="n">
        <v>1</v>
      </c>
      <c r="C8" s="6" t="n">
        <v>1</v>
      </c>
    </row>
    <row r="9" spans="1:3">
      <c r="A9" s="4" t="s">
        <v>124</v>
      </c>
      <c r="B9" s="5" t="n">
        <v>100000000</v>
      </c>
      <c r="C9" s="5" t="n">
        <v>100000000</v>
      </c>
    </row>
    <row r="10" spans="1:3">
      <c r="A10" s="4" t="s">
        <v>125</v>
      </c>
      <c r="B10" s="5" t="n">
        <v>59885234</v>
      </c>
      <c r="C10" s="5" t="n">
        <v>59885234</v>
      </c>
    </row>
    <row r="11" spans="1:3">
      <c r="A11" s="4" t="s">
        <v>126</v>
      </c>
      <c r="B11" s="5" t="n">
        <v>51398956</v>
      </c>
      <c r="C11" s="5" t="n">
        <v>51293924</v>
      </c>
    </row>
    <row r="12" spans="1:3">
      <c r="A12" s="4" t="s">
        <v>127</v>
      </c>
      <c r="B12" s="5" t="n">
        <v>8486278</v>
      </c>
      <c r="C12" s="5" t="n">
        <v>8591310</v>
      </c>
    </row>
    <row r="13" spans="1:3">
      <c r="A13" s="4" t="s">
        <v>128</v>
      </c>
      <c r="B13" s="6" t="n">
        <v>206</v>
      </c>
      <c r="C13" s="6" t="n">
        <v>1677</v>
      </c>
    </row>
    <row r="14" spans="1:3">
      <c r="A14" s="4" t="s">
        <v>129</v>
      </c>
    </row>
    <row r="15" spans="1:3">
      <c r="A15" s="4" t="s">
        <v>130</v>
      </c>
      <c r="B15" s="5" t="n">
        <v>1340000</v>
      </c>
      <c r="C15" s="5" t="n">
        <v>1340000</v>
      </c>
    </row>
    <row r="16" spans="1:3">
      <c r="A16" s="4" t="s">
        <v>131</v>
      </c>
      <c r="B16" s="5" t="n">
        <v>1340000</v>
      </c>
      <c r="C16" s="5" t="n">
        <v>1340000</v>
      </c>
    </row>
    <row r="17" spans="1:3">
      <c r="A17" s="4" t="s">
        <v>132</v>
      </c>
      <c r="B17" s="6" t="n">
        <v>25</v>
      </c>
      <c r="C17" s="6" t="n">
        <v>25</v>
      </c>
    </row>
    <row r="18" spans="1:3">
      <c r="A18" s="4" t="s">
        <v>133</v>
      </c>
    </row>
    <row r="19" spans="1:3">
      <c r="A19" s="4" t="s">
        <v>130</v>
      </c>
      <c r="B19" s="5" t="n">
        <v>1380000</v>
      </c>
      <c r="C19" s="5" t="n">
        <v>1380000</v>
      </c>
    </row>
    <row r="20" spans="1:3">
      <c r="A20" s="4" t="s">
        <v>131</v>
      </c>
      <c r="B20" s="5" t="n">
        <v>1380000</v>
      </c>
      <c r="C20" s="5" t="n">
        <v>1380000</v>
      </c>
    </row>
    <row r="21" spans="1:3">
      <c r="A21" s="4" t="s">
        <v>132</v>
      </c>
      <c r="B21" s="6" t="n">
        <v>25</v>
      </c>
      <c r="C21" s="6" t="n">
        <v>25</v>
      </c>
    </row>
    <row r="22" spans="1:3">
      <c r="A22" s="4" t="s">
        <v>134</v>
      </c>
    </row>
    <row r="23" spans="1:3">
      <c r="A23" s="4" t="s">
        <v>130</v>
      </c>
      <c r="B23" s="5" t="n">
        <v>960000</v>
      </c>
      <c r="C23" s="5" t="n">
        <v>960000</v>
      </c>
    </row>
    <row r="24" spans="1:3">
      <c r="A24" s="4" t="s">
        <v>131</v>
      </c>
      <c r="B24" s="5" t="n">
        <v>960000</v>
      </c>
      <c r="C24" s="5" t="n">
        <v>960000</v>
      </c>
    </row>
    <row r="25" spans="1:3">
      <c r="A25" s="4" t="s">
        <v>132</v>
      </c>
      <c r="B25" s="6" t="n">
        <v>25</v>
      </c>
      <c r="C25" s="6" t="n">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371</v>
      </c>
    </row>
    <row r="4" spans="1:2">
      <c r="A4" s="4" t="s">
        <v>370</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308</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6</v>
      </c>
      <c r="B1" s="2" t="s">
        <v>1</v>
      </c>
    </row>
    <row r="2" spans="1:2">
      <c r="B2" s="2" t="s">
        <v>2</v>
      </c>
    </row>
    <row r="3" spans="1:2">
      <c r="A3" s="3" t="s">
        <v>377</v>
      </c>
    </row>
    <row r="4" spans="1:2">
      <c r="A4" s="4" t="s">
        <v>376</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9</v>
      </c>
      <c r="B1" s="2" t="s">
        <v>1</v>
      </c>
    </row>
    <row r="2" spans="1:2">
      <c r="B2" s="2" t="s">
        <v>2</v>
      </c>
    </row>
    <row r="3" spans="1:2">
      <c r="A3" s="3" t="s">
        <v>380</v>
      </c>
    </row>
    <row r="4" spans="1:2">
      <c r="A4" s="4" t="s">
        <v>379</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58</v>
      </c>
      <c r="D2" s="2" t="s">
        <v>136</v>
      </c>
    </row>
    <row r="3" spans="1:4">
      <c r="A3" s="3" t="s">
        <v>137</v>
      </c>
    </row>
    <row r="4" spans="1:4">
      <c r="A4" s="4" t="s">
        <v>138</v>
      </c>
      <c r="B4" s="6" t="n">
        <v>339875</v>
      </c>
      <c r="C4" s="6" t="n">
        <v>321381</v>
      </c>
      <c r="D4" s="6" t="n">
        <v>312421</v>
      </c>
    </row>
    <row r="5" spans="1:4">
      <c r="A5" s="4" t="s">
        <v>139</v>
      </c>
      <c r="B5" s="5" t="n">
        <v>19854</v>
      </c>
      <c r="C5" s="5" t="n">
        <v>31190</v>
      </c>
      <c r="D5" s="5" t="n">
        <v>26994</v>
      </c>
    </row>
    <row r="6" spans="1:4">
      <c r="A6" s="4" t="s">
        <v>140</v>
      </c>
      <c r="B6" s="5" t="n">
        <v>14066</v>
      </c>
      <c r="C6" s="5" t="n">
        <v>7848</v>
      </c>
      <c r="D6" s="5" t="n">
        <v>6232</v>
      </c>
    </row>
    <row r="7" spans="1:4">
      <c r="A7" s="4" t="s">
        <v>141</v>
      </c>
      <c r="B7" s="5" t="n">
        <v>373795</v>
      </c>
      <c r="C7" s="5" t="n">
        <v>360419</v>
      </c>
      <c r="D7" s="5" t="n">
        <v>345647</v>
      </c>
    </row>
    <row r="8" spans="1:4">
      <c r="A8" s="3" t="s">
        <v>142</v>
      </c>
    </row>
    <row r="9" spans="1:4">
      <c r="A9" s="4" t="s">
        <v>143</v>
      </c>
      <c r="B9" s="5" t="n">
        <v>39355</v>
      </c>
      <c r="C9" s="5" t="n">
        <v>32953</v>
      </c>
      <c r="D9" s="5" t="n">
        <v>30298</v>
      </c>
    </row>
    <row r="10" spans="1:4">
      <c r="A10" s="4" t="s">
        <v>94</v>
      </c>
      <c r="B10" s="5" t="n">
        <v>7423</v>
      </c>
      <c r="C10" s="5" t="n">
        <v>7794</v>
      </c>
      <c r="D10" s="5" t="n">
        <v>7223</v>
      </c>
    </row>
    <row r="11" spans="1:4">
      <c r="A11" s="4" t="s">
        <v>144</v>
      </c>
      <c r="B11" s="5" t="n">
        <v>2212</v>
      </c>
      <c r="C11" s="5" t="n">
        <v>1875</v>
      </c>
      <c r="D11" s="5" t="n">
        <v>2398</v>
      </c>
    </row>
    <row r="12" spans="1:4">
      <c r="A12" s="4" t="s">
        <v>96</v>
      </c>
      <c r="B12" s="5" t="n">
        <v>2012</v>
      </c>
      <c r="C12" s="5" t="n">
        <v>1903</v>
      </c>
      <c r="D12" s="5" t="n">
        <v>1556</v>
      </c>
    </row>
    <row r="13" spans="1:4">
      <c r="A13" s="4" t="s">
        <v>145</v>
      </c>
      <c r="B13" s="5" t="n">
        <v>51002</v>
      </c>
      <c r="C13" s="5" t="n">
        <v>44525</v>
      </c>
      <c r="D13" s="5" t="n">
        <v>41475</v>
      </c>
    </row>
    <row r="14" spans="1:4">
      <c r="A14" s="4" t="s">
        <v>146</v>
      </c>
      <c r="B14" s="5" t="n">
        <v>322793</v>
      </c>
      <c r="C14" s="5" t="n">
        <v>315894</v>
      </c>
      <c r="D14" s="5" t="n">
        <v>304172</v>
      </c>
    </row>
    <row r="15" spans="1:4">
      <c r="A15" s="4" t="s">
        <v>147</v>
      </c>
      <c r="B15" s="5" t="n">
        <v>96792</v>
      </c>
      <c r="C15" s="5" t="n">
        <v>56108</v>
      </c>
      <c r="D15" s="5" t="n">
        <v>113139</v>
      </c>
    </row>
    <row r="16" spans="1:4">
      <c r="A16" s="4" t="s">
        <v>148</v>
      </c>
      <c r="B16" s="5" t="n">
        <v>226001</v>
      </c>
      <c r="C16" s="5" t="n">
        <v>259786</v>
      </c>
      <c r="D16" s="5" t="n">
        <v>191033</v>
      </c>
    </row>
    <row r="17" spans="1:4">
      <c r="A17" s="3" t="s">
        <v>149</v>
      </c>
    </row>
    <row r="18" spans="1:4">
      <c r="A18" s="4" t="s">
        <v>150</v>
      </c>
      <c r="B18" s="5" t="n">
        <v>42866</v>
      </c>
      <c r="C18" s="5" t="n">
        <v>43638</v>
      </c>
      <c r="D18" s="5" t="n">
        <v>39468</v>
      </c>
    </row>
    <row r="19" spans="1:4">
      <c r="A19" s="4" t="s">
        <v>151</v>
      </c>
      <c r="B19" s="5" t="n">
        <v>26224</v>
      </c>
      <c r="C19" s="5" t="n">
        <v>25934</v>
      </c>
      <c r="D19" s="5" t="n">
        <v>25790</v>
      </c>
    </row>
    <row r="20" spans="1:4">
      <c r="A20" s="4" t="s">
        <v>152</v>
      </c>
      <c r="B20" s="5" t="n">
        <v>4275</v>
      </c>
      <c r="C20" s="5" t="n">
        <v>4767</v>
      </c>
      <c r="D20" s="5" t="n">
        <v>4050</v>
      </c>
    </row>
    <row r="21" spans="1:4">
      <c r="A21" s="4" t="s">
        <v>153</v>
      </c>
      <c r="B21" s="5" t="n">
        <v>73365</v>
      </c>
      <c r="C21" s="5" t="n">
        <v>74339</v>
      </c>
      <c r="D21" s="5" t="n">
        <v>69308</v>
      </c>
    </row>
    <row r="22" spans="1:4">
      <c r="A22" s="4" t="s">
        <v>154</v>
      </c>
      <c r="B22" s="5" t="n">
        <v>0</v>
      </c>
      <c r="C22" s="5" t="n">
        <v>0</v>
      </c>
      <c r="D22" s="5" t="n">
        <v>1403</v>
      </c>
    </row>
    <row r="23" spans="1:4">
      <c r="A23" s="3" t="s">
        <v>155</v>
      </c>
    </row>
    <row r="24" spans="1:4">
      <c r="A24" s="4" t="s">
        <v>156</v>
      </c>
      <c r="B24" s="5" t="n">
        <v>8274</v>
      </c>
      <c r="C24" s="5" t="n">
        <v>0</v>
      </c>
      <c r="D24" s="5" t="n">
        <v>6896</v>
      </c>
    </row>
    <row r="25" spans="1:4">
      <c r="A25" s="4" t="s">
        <v>157</v>
      </c>
      <c r="B25" s="5" t="n">
        <v>0</v>
      </c>
      <c r="C25" s="5" t="n">
        <v>0</v>
      </c>
      <c r="D25" s="5" t="n">
        <v>132</v>
      </c>
    </row>
    <row r="26" spans="1:4">
      <c r="A26" s="4" t="s">
        <v>158</v>
      </c>
      <c r="B26" s="5" t="n">
        <v>-7</v>
      </c>
      <c r="C26" s="5" t="n">
        <v>0</v>
      </c>
      <c r="D26" s="5" t="n">
        <v>-80</v>
      </c>
    </row>
    <row r="27" spans="1:4">
      <c r="A27" s="4" t="s">
        <v>159</v>
      </c>
      <c r="B27" s="5" t="n">
        <v>315</v>
      </c>
      <c r="C27" s="5" t="n">
        <v>0</v>
      </c>
      <c r="D27" s="5" t="n">
        <v>0</v>
      </c>
    </row>
    <row r="28" spans="1:4">
      <c r="A28" s="4" t="s">
        <v>160</v>
      </c>
      <c r="B28" s="5" t="n">
        <v>546</v>
      </c>
      <c r="C28" s="5" t="n">
        <v>5756</v>
      </c>
      <c r="D28" s="5" t="n">
        <v>1028</v>
      </c>
    </row>
    <row r="29" spans="1:4">
      <c r="A29" s="4" t="s">
        <v>161</v>
      </c>
      <c r="B29" s="5" t="n">
        <v>82493</v>
      </c>
      <c r="C29" s="5" t="n">
        <v>80095</v>
      </c>
      <c r="D29" s="5" t="n">
        <v>78687</v>
      </c>
    </row>
    <row r="30" spans="1:4">
      <c r="A30" s="3" t="s">
        <v>162</v>
      </c>
    </row>
    <row r="31" spans="1:4">
      <c r="A31" s="4" t="s">
        <v>163</v>
      </c>
      <c r="B31" s="5" t="n">
        <v>82533</v>
      </c>
      <c r="C31" s="5" t="n">
        <v>76524</v>
      </c>
      <c r="D31" s="5" t="n">
        <v>79751</v>
      </c>
    </row>
    <row r="32" spans="1:4">
      <c r="A32" s="4" t="s">
        <v>164</v>
      </c>
      <c r="B32" s="5" t="n">
        <v>30052</v>
      </c>
      <c r="C32" s="5" t="n">
        <v>33084</v>
      </c>
      <c r="D32" s="5" t="n">
        <v>32557</v>
      </c>
    </row>
    <row r="33" spans="1:4">
      <c r="A33" s="4" t="s">
        <v>165</v>
      </c>
      <c r="B33" s="5" t="n">
        <v>24054</v>
      </c>
      <c r="C33" s="5" t="n">
        <v>0</v>
      </c>
      <c r="D33" s="5" t="n">
        <v>0</v>
      </c>
    </row>
    <row r="34" spans="1:4">
      <c r="A34" s="4" t="s">
        <v>166</v>
      </c>
      <c r="B34" s="5" t="n">
        <v>21244</v>
      </c>
      <c r="C34" s="5" t="n">
        <v>21234</v>
      </c>
      <c r="D34" s="5" t="n">
        <v>19322</v>
      </c>
    </row>
    <row r="35" spans="1:4">
      <c r="A35" s="4" t="s">
        <v>167</v>
      </c>
      <c r="B35" s="5" t="n">
        <v>14629</v>
      </c>
      <c r="C35" s="5" t="n">
        <v>12442</v>
      </c>
      <c r="D35" s="5" t="n">
        <v>12406</v>
      </c>
    </row>
    <row r="36" spans="1:4">
      <c r="A36" s="4" t="s">
        <v>168</v>
      </c>
      <c r="B36" s="5" t="n">
        <v>11498</v>
      </c>
      <c r="C36" s="5" t="n">
        <v>13552</v>
      </c>
      <c r="D36" s="5" t="n">
        <v>12626</v>
      </c>
    </row>
    <row r="37" spans="1:4">
      <c r="A37" s="4" t="s">
        <v>169</v>
      </c>
      <c r="B37" s="5" t="n">
        <v>9865</v>
      </c>
      <c r="C37" s="5" t="n">
        <v>8227</v>
      </c>
      <c r="D37" s="5" t="n">
        <v>8010</v>
      </c>
    </row>
    <row r="38" spans="1:4">
      <c r="A38" s="4" t="s">
        <v>170</v>
      </c>
      <c r="B38" s="5" t="n">
        <v>8749</v>
      </c>
      <c r="C38" s="5" t="n">
        <v>9017</v>
      </c>
      <c r="D38" s="5" t="n">
        <v>9187</v>
      </c>
    </row>
    <row r="39" spans="1:4">
      <c r="A39" s="4" t="s">
        <v>171</v>
      </c>
      <c r="B39" s="5" t="n">
        <v>5208</v>
      </c>
      <c r="C39" s="5" t="n">
        <v>5084</v>
      </c>
      <c r="D39" s="5" t="n">
        <v>5616</v>
      </c>
    </row>
    <row r="40" spans="1:4">
      <c r="A40" s="4" t="s">
        <v>172</v>
      </c>
      <c r="B40" s="5" t="n">
        <v>4853</v>
      </c>
      <c r="C40" s="5" t="n">
        <v>4810</v>
      </c>
      <c r="D40" s="5" t="n">
        <v>4693</v>
      </c>
    </row>
    <row r="41" spans="1:4">
      <c r="A41" s="4" t="s">
        <v>173</v>
      </c>
      <c r="B41" s="5" t="n">
        <v>3315</v>
      </c>
      <c r="C41" s="5" t="n">
        <v>3447</v>
      </c>
      <c r="D41" s="5" t="n">
        <v>3415</v>
      </c>
    </row>
    <row r="42" spans="1:4">
      <c r="A42" s="4" t="s">
        <v>174</v>
      </c>
      <c r="B42" s="5" t="n">
        <v>3309</v>
      </c>
      <c r="C42" s="5" t="n">
        <v>6249</v>
      </c>
      <c r="D42" s="5" t="n">
        <v>5223</v>
      </c>
    </row>
    <row r="43" spans="1:4">
      <c r="A43" s="4" t="s">
        <v>175</v>
      </c>
      <c r="B43" s="5" t="n">
        <v>2468</v>
      </c>
      <c r="C43" s="5" t="n">
        <v>2217</v>
      </c>
      <c r="D43" s="5" t="n">
        <v>2437</v>
      </c>
    </row>
    <row r="44" spans="1:4">
      <c r="A44" s="4" t="s">
        <v>176</v>
      </c>
      <c r="B44" s="5" t="n">
        <v>1216</v>
      </c>
      <c r="C44" s="5" t="n">
        <v>1089</v>
      </c>
      <c r="D44" s="5" t="n">
        <v>1072</v>
      </c>
    </row>
    <row r="45" spans="1:4">
      <c r="A45" s="4" t="s">
        <v>177</v>
      </c>
      <c r="B45" s="5" t="n">
        <v>10251</v>
      </c>
      <c r="C45" s="5" t="n">
        <v>10105</v>
      </c>
      <c r="D45" s="5" t="n">
        <v>5316</v>
      </c>
    </row>
    <row r="46" spans="1:4">
      <c r="A46" s="4" t="s">
        <v>178</v>
      </c>
      <c r="B46" s="5" t="n">
        <v>233244</v>
      </c>
      <c r="C46" s="5" t="n">
        <v>207081</v>
      </c>
      <c r="D46" s="5" t="n">
        <v>201631</v>
      </c>
    </row>
    <row r="47" spans="1:4">
      <c r="A47" s="4" t="s">
        <v>179</v>
      </c>
      <c r="B47" s="5" t="n">
        <v>75250</v>
      </c>
      <c r="C47" s="5" t="n">
        <v>132800</v>
      </c>
      <c r="D47" s="5" t="n">
        <v>68089</v>
      </c>
    </row>
    <row r="48" spans="1:4">
      <c r="A48" s="4" t="s">
        <v>180</v>
      </c>
      <c r="B48" s="5" t="n">
        <v>21409</v>
      </c>
      <c r="C48" s="5" t="n">
        <v>48390</v>
      </c>
      <c r="D48" s="5" t="n">
        <v>15443</v>
      </c>
    </row>
    <row r="49" spans="1:4">
      <c r="A49" s="4" t="s">
        <v>181</v>
      </c>
      <c r="B49" s="5" t="n">
        <v>53841</v>
      </c>
      <c r="C49" s="5" t="n">
        <v>84410</v>
      </c>
      <c r="D49" s="5" t="n">
        <v>52646</v>
      </c>
    </row>
    <row r="50" spans="1:4">
      <c r="A50" s="4" t="s">
        <v>182</v>
      </c>
      <c r="B50" s="5" t="n">
        <v>-6512</v>
      </c>
      <c r="C50" s="5" t="n">
        <v>-12024</v>
      </c>
      <c r="D50" s="5" t="n">
        <v>-13862</v>
      </c>
    </row>
    <row r="51" spans="1:4">
      <c r="A51" s="4" t="s">
        <v>183</v>
      </c>
      <c r="B51" s="6" t="n">
        <v>47329</v>
      </c>
      <c r="C51" s="6" t="n">
        <v>72386</v>
      </c>
      <c r="D51" s="6" t="n">
        <v>38784</v>
      </c>
    </row>
    <row r="52" spans="1:4">
      <c r="A52" s="3" t="s">
        <v>184</v>
      </c>
    </row>
    <row r="53" spans="1:4">
      <c r="A53" s="4" t="s">
        <v>185</v>
      </c>
      <c r="B53" s="7" t="n">
        <v>0.92</v>
      </c>
      <c r="C53" s="7" t="n">
        <v>1.59</v>
      </c>
      <c r="D53" s="7" t="n">
        <v>0.88</v>
      </c>
    </row>
    <row r="54" spans="1:4">
      <c r="A54" s="4" t="s">
        <v>186</v>
      </c>
      <c r="B54" s="7" t="n">
        <v>0.92</v>
      </c>
      <c r="C54" s="7" t="n">
        <v>1.52</v>
      </c>
      <c r="D54" s="7" t="n">
        <v>0.88</v>
      </c>
    </row>
    <row r="55" spans="1:4">
      <c r="A55" s="4" t="s">
        <v>187</v>
      </c>
      <c r="B55" s="5" t="n">
        <v>51719</v>
      </c>
      <c r="C55" s="5" t="n">
        <v>51349</v>
      </c>
      <c r="D55" s="5" t="n">
        <v>51096</v>
      </c>
    </row>
    <row r="56" spans="1:4">
      <c r="A56" s="4" t="s">
        <v>188</v>
      </c>
      <c r="B56" s="7" t="n">
        <v>0.28</v>
      </c>
      <c r="C56" s="7" t="n">
        <v>0.25</v>
      </c>
      <c r="D56" s="7"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383</v>
      </c>
    </row>
    <row r="4" spans="1:2">
      <c r="A4" s="4" t="s">
        <v>382</v>
      </c>
      <c r="B4"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294</v>
      </c>
      <c r="B11" s="4" t="s">
        <v>400</v>
      </c>
    </row>
    <row r="12" spans="1:2">
      <c r="A12" s="4" t="s">
        <v>401</v>
      </c>
      <c r="B12" s="4" t="s">
        <v>402</v>
      </c>
    </row>
    <row r="13" spans="1:2">
      <c r="A13" s="4" t="s">
        <v>403</v>
      </c>
      <c r="B13" s="4" t="s">
        <v>404</v>
      </c>
    </row>
    <row r="14" spans="1:2">
      <c r="A14" s="4" t="s">
        <v>405</v>
      </c>
      <c r="B14" s="4" t="s">
        <v>406</v>
      </c>
    </row>
    <row r="15" spans="1:2">
      <c r="A15" s="4" t="s">
        <v>407</v>
      </c>
      <c r="B15" s="4" t="s">
        <v>408</v>
      </c>
    </row>
    <row r="16" spans="1:2">
      <c r="A16" s="4" t="s">
        <v>409</v>
      </c>
      <c r="B16" s="4" t="s">
        <v>410</v>
      </c>
    </row>
    <row r="17" spans="1:2">
      <c r="A17" s="4" t="s">
        <v>411</v>
      </c>
      <c r="B17" s="4" t="s">
        <v>412</v>
      </c>
    </row>
    <row r="18" spans="1:2">
      <c r="A18" s="4" t="s">
        <v>316</v>
      </c>
      <c r="B18" s="4" t="s">
        <v>413</v>
      </c>
    </row>
    <row r="19" spans="1:2">
      <c r="A19" s="4" t="s">
        <v>414</v>
      </c>
      <c r="B19" s="4" t="s">
        <v>415</v>
      </c>
    </row>
    <row r="20" spans="1:2">
      <c r="A20" s="4" t="s">
        <v>303</v>
      </c>
      <c r="B20" s="4" t="s">
        <v>416</v>
      </c>
    </row>
    <row r="21" spans="1:2">
      <c r="A21" s="4" t="s">
        <v>417</v>
      </c>
      <c r="B21" s="4" t="s">
        <v>418</v>
      </c>
    </row>
    <row r="22" spans="1:2">
      <c r="A22" s="4" t="s">
        <v>419</v>
      </c>
      <c r="B22" s="4" t="s">
        <v>420</v>
      </c>
    </row>
    <row r="23" spans="1:2">
      <c r="A23" s="4" t="s">
        <v>421</v>
      </c>
      <c r="B23" s="4" t="s">
        <v>422</v>
      </c>
    </row>
    <row r="24" spans="1:2">
      <c r="A24" s="4" t="s">
        <v>423</v>
      </c>
      <c r="B24" s="4" t="s">
        <v>424</v>
      </c>
    </row>
    <row r="25" spans="1:2">
      <c r="A25" s="4" t="s">
        <v>425</v>
      </c>
      <c r="B25" s="4" t="s">
        <v>426</v>
      </c>
    </row>
    <row r="26" spans="1:2">
      <c r="A26" s="4" t="s">
        <v>313</v>
      </c>
      <c r="B26" s="4" t="s">
        <v>427</v>
      </c>
    </row>
    <row r="27" spans="1:2">
      <c r="A27" s="4" t="s">
        <v>428</v>
      </c>
      <c r="B27" s="4" t="s">
        <v>429</v>
      </c>
    </row>
    <row r="28" spans="1:2">
      <c r="A28" s="4" t="s">
        <v>342</v>
      </c>
      <c r="B28" s="4" t="s">
        <v>430</v>
      </c>
    </row>
    <row r="29" spans="1:2">
      <c r="A29" s="4" t="s">
        <v>431</v>
      </c>
      <c r="B29" s="4" t="s">
        <v>432</v>
      </c>
    </row>
    <row r="30" spans="1:2">
      <c r="A30" s="4" t="s">
        <v>348</v>
      </c>
      <c r="B30" s="4" t="s">
        <v>433</v>
      </c>
    </row>
    <row r="31" spans="1:2">
      <c r="A31" s="4" t="s">
        <v>434</v>
      </c>
      <c r="B31" s="4" t="s">
        <v>435</v>
      </c>
    </row>
    <row r="32" spans="1:2">
      <c r="A32" s="4" t="s">
        <v>364</v>
      </c>
      <c r="B32" s="4" t="s">
        <v>436</v>
      </c>
    </row>
    <row r="33" spans="1:2">
      <c r="A33" s="4" t="s">
        <v>437</v>
      </c>
      <c r="B33" s="4" t="s">
        <v>438</v>
      </c>
    </row>
    <row r="34" spans="1:2">
      <c r="A34" s="4" t="s">
        <v>382</v>
      </c>
      <c r="B34" s="4" t="s">
        <v>439</v>
      </c>
    </row>
    <row r="35" spans="1:2">
      <c r="A35" s="4" t="s">
        <v>440</v>
      </c>
      <c r="B35"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42</v>
      </c>
      <c r="B1" s="2" t="s">
        <v>1</v>
      </c>
    </row>
    <row r="2" spans="1:2">
      <c r="B2" s="2" t="s">
        <v>2</v>
      </c>
    </row>
    <row r="3" spans="1:2">
      <c r="A3" s="3" t="s">
        <v>288</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7</v>
      </c>
      <c r="B1" s="2" t="s">
        <v>1</v>
      </c>
    </row>
    <row r="2" spans="1:2">
      <c r="B2" s="2" t="s">
        <v>2</v>
      </c>
    </row>
    <row r="3" spans="1:2">
      <c r="A3" s="3" t="s">
        <v>292</v>
      </c>
    </row>
    <row r="4" spans="1:2">
      <c r="A4" s="4" t="s">
        <v>448</v>
      </c>
      <c r="B4"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50</v>
      </c>
      <c r="B1" s="2" t="s">
        <v>1</v>
      </c>
    </row>
    <row r="2" spans="1:2">
      <c r="B2" s="2" t="s">
        <v>2</v>
      </c>
    </row>
    <row r="3" spans="1:2">
      <c r="A3" s="3" t="s">
        <v>295</v>
      </c>
    </row>
    <row r="4" spans="1:2">
      <c r="A4" s="4" t="s">
        <v>294</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6</v>
      </c>
      <c r="B1" s="2" t="s">
        <v>1</v>
      </c>
    </row>
    <row r="2" spans="1:2">
      <c r="B2" s="2" t="s">
        <v>2</v>
      </c>
    </row>
    <row r="3" spans="1:2">
      <c r="A3" s="3" t="s">
        <v>299</v>
      </c>
    </row>
    <row r="4" spans="1:2">
      <c r="A4" s="4" t="s">
        <v>457</v>
      </c>
      <c r="B4" s="4"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460</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row r="11" spans="1:2">
      <c r="A11" s="4" t="s">
        <v>475</v>
      </c>
      <c r="B11" s="4" t="s">
        <v>476</v>
      </c>
    </row>
    <row r="12" spans="1:2">
      <c r="A12" s="4" t="s">
        <v>477</v>
      </c>
      <c r="B12" s="4" t="s">
        <v>478</v>
      </c>
    </row>
    <row r="13" spans="1:2">
      <c r="A13" s="4" t="s">
        <v>479</v>
      </c>
      <c r="B13" s="4" t="s">
        <v>480</v>
      </c>
    </row>
    <row r="14" spans="1:2">
      <c r="A14" s="4" t="s">
        <v>481</v>
      </c>
      <c r="B14" s="4" t="s">
        <v>4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3</v>
      </c>
      <c r="B1" s="2" t="s">
        <v>1</v>
      </c>
    </row>
    <row r="2" spans="1:2">
      <c r="B2" s="2" t="s">
        <v>2</v>
      </c>
    </row>
    <row r="3" spans="1:2">
      <c r="A3" s="3" t="s">
        <v>304</v>
      </c>
    </row>
    <row r="4" spans="1:2">
      <c r="A4" s="4" t="s">
        <v>484</v>
      </c>
      <c r="B4"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86</v>
      </c>
      <c r="B1" s="2" t="s">
        <v>1</v>
      </c>
    </row>
    <row r="2" spans="1:2">
      <c r="B2" s="2" t="s">
        <v>2</v>
      </c>
    </row>
    <row r="3" spans="1:2">
      <c r="A3" s="3" t="s">
        <v>308</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91</v>
      </c>
      <c r="B1" s="2" t="s">
        <v>1</v>
      </c>
    </row>
    <row r="2" spans="1:2">
      <c r="B2" s="2" t="s">
        <v>2</v>
      </c>
    </row>
    <row r="3" spans="1:2">
      <c r="A3" s="3" t="s">
        <v>311</v>
      </c>
    </row>
    <row r="4" spans="1:2">
      <c r="A4" s="4" t="s">
        <v>492</v>
      </c>
      <c r="B4" s="4" t="s">
        <v>4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9</v>
      </c>
      <c r="B1" s="2" t="s">
        <v>1</v>
      </c>
    </row>
    <row r="2" spans="1:4">
      <c r="B2" s="2" t="s">
        <v>2</v>
      </c>
      <c r="C2" s="2" t="s">
        <v>58</v>
      </c>
      <c r="D2" s="2" t="s">
        <v>136</v>
      </c>
    </row>
    <row r="3" spans="1:4">
      <c r="A3" s="3" t="s">
        <v>190</v>
      </c>
    </row>
    <row r="4" spans="1:4">
      <c r="A4" s="4" t="s">
        <v>181</v>
      </c>
      <c r="B4" s="6" t="n">
        <v>53841</v>
      </c>
      <c r="C4" s="6" t="n">
        <v>84410</v>
      </c>
      <c r="D4" s="6" t="n">
        <v>52646</v>
      </c>
    </row>
    <row r="5" spans="1:4">
      <c r="A5" s="3" t="s">
        <v>191</v>
      </c>
    </row>
    <row r="6" spans="1:4">
      <c r="A6" s="4" t="s">
        <v>192</v>
      </c>
      <c r="B6" s="5" t="n">
        <v>20622</v>
      </c>
      <c r="C6" s="5" t="n">
        <v>-9651</v>
      </c>
      <c r="D6" s="5" t="n">
        <v>2276</v>
      </c>
    </row>
    <row r="7" spans="1:4">
      <c r="A7" s="4" t="s">
        <v>193</v>
      </c>
      <c r="B7" s="5" t="n">
        <v>8274</v>
      </c>
      <c r="C7" s="5" t="n">
        <v>0</v>
      </c>
      <c r="D7" s="5" t="n">
        <v>6896</v>
      </c>
    </row>
    <row r="8" spans="1:4">
      <c r="A8" s="4" t="s">
        <v>194</v>
      </c>
      <c r="B8" s="5" t="n">
        <v>-921</v>
      </c>
      <c r="C8" s="5" t="n">
        <v>524</v>
      </c>
      <c r="D8" s="5" t="n">
        <v>494</v>
      </c>
    </row>
    <row r="9" spans="1:4">
      <c r="A9" s="4" t="s">
        <v>195</v>
      </c>
      <c r="B9" s="5" t="n">
        <v>11427</v>
      </c>
      <c r="C9" s="5" t="n">
        <v>-9127</v>
      </c>
      <c r="D9" s="5" t="n">
        <v>-4126</v>
      </c>
    </row>
    <row r="10" spans="1:4">
      <c r="A10" s="4" t="s">
        <v>196</v>
      </c>
      <c r="B10" s="5" t="n">
        <v>-1472</v>
      </c>
      <c r="C10" s="5" t="n">
        <v>1113</v>
      </c>
      <c r="D10" s="5" t="n">
        <v>-419</v>
      </c>
    </row>
    <row r="11" spans="1:4">
      <c r="A11" s="4" t="s">
        <v>197</v>
      </c>
      <c r="B11" s="5" t="n">
        <v>9955</v>
      </c>
      <c r="C11" s="5" t="n">
        <v>-8014</v>
      </c>
      <c r="D11" s="5" t="n">
        <v>-4545</v>
      </c>
    </row>
    <row r="12" spans="1:4">
      <c r="A12" s="4" t="s">
        <v>198</v>
      </c>
      <c r="B12" s="6" t="n">
        <v>63796</v>
      </c>
      <c r="C12" s="6" t="n">
        <v>76396</v>
      </c>
      <c r="D12" s="6" t="n">
        <v>48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4</v>
      </c>
      <c r="B1" s="2" t="s">
        <v>1</v>
      </c>
    </row>
    <row r="2" spans="1:2">
      <c r="B2" s="2" t="s">
        <v>2</v>
      </c>
    </row>
    <row r="3" spans="1:2">
      <c r="A3" s="3" t="s">
        <v>314</v>
      </c>
    </row>
    <row r="4" spans="1:2">
      <c r="A4" s="4" t="s">
        <v>495</v>
      </c>
      <c r="B4" s="4" t="s">
        <v>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498</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318</v>
      </c>
    </row>
    <row r="4" spans="1:2">
      <c r="A4" s="4" t="s">
        <v>506</v>
      </c>
      <c r="B4"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08</v>
      </c>
      <c r="B1" s="2" t="s">
        <v>1</v>
      </c>
    </row>
    <row r="2" spans="1:2">
      <c r="B2" s="2" t="s">
        <v>2</v>
      </c>
    </row>
    <row r="3" spans="1:2">
      <c r="A3" s="3" t="s">
        <v>321</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11</v>
      </c>
      <c r="B1" s="2" t="s">
        <v>1</v>
      </c>
    </row>
    <row r="2" spans="1:2">
      <c r="B2" s="2" t="s">
        <v>2</v>
      </c>
    </row>
    <row r="3" spans="1:2">
      <c r="A3" s="3" t="s">
        <v>324</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16</v>
      </c>
      <c r="B1" s="2" t="s">
        <v>1</v>
      </c>
    </row>
    <row r="2" spans="1:2">
      <c r="B2" s="2" t="s">
        <v>2</v>
      </c>
    </row>
    <row r="3" spans="1:2">
      <c r="A3" s="3" t="s">
        <v>328</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523</v>
      </c>
      <c r="B1" s="2" t="s">
        <v>1</v>
      </c>
    </row>
    <row r="2" spans="1:2">
      <c r="B2" s="2" t="s">
        <v>2</v>
      </c>
    </row>
    <row r="3" spans="1:2">
      <c r="A3" s="3" t="s">
        <v>331</v>
      </c>
    </row>
    <row r="4" spans="1:2">
      <c r="A4" s="4" t="s">
        <v>524</v>
      </c>
      <c r="B4" s="4" t="s">
        <v>525</v>
      </c>
    </row>
    <row r="5" spans="1:2">
      <c r="A5" s="4" t="s">
        <v>526</v>
      </c>
      <c r="B5" s="4" t="s">
        <v>527</v>
      </c>
    </row>
    <row r="6" spans="1:2">
      <c r="A6" s="4" t="s">
        <v>528</v>
      </c>
      <c r="B6" s="4" t="s">
        <v>529</v>
      </c>
    </row>
    <row r="7" spans="1:2">
      <c r="A7" s="4" t="s">
        <v>530</v>
      </c>
      <c r="B7" s="4" t="s">
        <v>531</v>
      </c>
    </row>
    <row r="8" spans="1:2">
      <c r="A8" s="4" t="s">
        <v>532</v>
      </c>
      <c r="B8" s="4" t="s">
        <v>533</v>
      </c>
    </row>
    <row r="9" spans="1:2">
      <c r="A9" s="4" t="s">
        <v>534</v>
      </c>
      <c r="B9" s="4"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536</v>
      </c>
      <c r="B1" s="2" t="s">
        <v>1</v>
      </c>
    </row>
    <row r="2" spans="1:2">
      <c r="B2" s="2" t="s">
        <v>2</v>
      </c>
    </row>
    <row r="3" spans="1:2">
      <c r="A3" s="3" t="s">
        <v>334</v>
      </c>
    </row>
    <row r="4" spans="1:2">
      <c r="A4" s="4" t="s">
        <v>537</v>
      </c>
      <c r="B4" s="4" t="s">
        <v>538</v>
      </c>
    </row>
    <row r="5" spans="1:2">
      <c r="A5" s="4" t="s">
        <v>539</v>
      </c>
      <c r="B5" s="4" t="s">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41</v>
      </c>
      <c r="B1" s="2" t="s">
        <v>1</v>
      </c>
    </row>
    <row r="2" spans="1:2">
      <c r="B2" s="2" t="s">
        <v>2</v>
      </c>
    </row>
    <row r="3" spans="1:2">
      <c r="A3" s="3" t="s">
        <v>340</v>
      </c>
    </row>
    <row r="4" spans="1:2">
      <c r="A4" s="4" t="s">
        <v>542</v>
      </c>
      <c r="B4"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544</v>
      </c>
      <c r="B1" s="2" t="s">
        <v>1</v>
      </c>
    </row>
    <row r="2" spans="1:2">
      <c r="B2" s="2" t="s">
        <v>2</v>
      </c>
    </row>
    <row r="3" spans="1:2">
      <c r="A3" s="3" t="s">
        <v>343</v>
      </c>
    </row>
    <row r="4" spans="1:2">
      <c r="A4" s="4" t="s">
        <v>545</v>
      </c>
      <c r="B4" s="4" t="s">
        <v>546</v>
      </c>
    </row>
    <row r="5" spans="1:2">
      <c r="A5" s="4" t="s">
        <v>547</v>
      </c>
      <c r="B5" s="4" t="s">
        <v>548</v>
      </c>
    </row>
    <row r="6" spans="1:2">
      <c r="A6" s="4" t="s">
        <v>549</v>
      </c>
      <c r="B6" s="4" t="s">
        <v>550</v>
      </c>
    </row>
    <row r="7" spans="1:2">
      <c r="A7" s="4" t="s">
        <v>551</v>
      </c>
      <c r="B7" s="4" t="s">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3"/>
    <col customWidth="1" max="7" min="7" width="27"/>
    <col customWidth="1" max="8" min="8" width="24"/>
    <col customWidth="1" max="9" min="9" width="58"/>
  </cols>
  <sheetData>
    <row r="1" spans="1:9">
      <c r="A1" s="1" t="s">
        <v>199</v>
      </c>
      <c r="B1" s="2" t="s">
        <v>200</v>
      </c>
      <c r="C1" s="2" t="s">
        <v>201</v>
      </c>
      <c r="D1" s="2" t="s">
        <v>202</v>
      </c>
      <c r="E1" s="2" t="s">
        <v>203</v>
      </c>
      <c r="F1" s="2" t="s">
        <v>204</v>
      </c>
      <c r="G1" s="2" t="s">
        <v>205</v>
      </c>
      <c r="H1" s="2" t="s">
        <v>206</v>
      </c>
      <c r="I1" s="2" t="s">
        <v>207</v>
      </c>
    </row>
    <row r="2" spans="1:9">
      <c r="A2" s="4" t="s">
        <v>208</v>
      </c>
      <c r="C2" s="6" t="n">
        <v>176000</v>
      </c>
      <c r="D2" s="6" t="n">
        <v>52626</v>
      </c>
      <c r="E2" s="6" t="n">
        <v>540948</v>
      </c>
      <c r="F2" s="6" t="n">
        <v>76293</v>
      </c>
      <c r="G2" s="6" t="n">
        <v>177808</v>
      </c>
      <c r="H2" s="6" t="n">
        <v>-104860</v>
      </c>
      <c r="I2" s="6" t="n">
        <v>1596</v>
      </c>
    </row>
    <row r="3" spans="1:9">
      <c r="A3" s="4" t="s">
        <v>209</v>
      </c>
      <c r="C3" s="5" t="n">
        <v>0</v>
      </c>
    </row>
    <row r="4" spans="1:9">
      <c r="A4" s="4" t="s">
        <v>209</v>
      </c>
      <c r="D4" s="5" t="n">
        <v>0</v>
      </c>
    </row>
    <row r="5" spans="1:9">
      <c r="A5" s="4" t="s">
        <v>210</v>
      </c>
      <c r="E5" s="5" t="n">
        <v>1109</v>
      </c>
    </row>
    <row r="6" spans="1:9">
      <c r="A6" s="4" t="s">
        <v>211</v>
      </c>
      <c r="B6" s="6" t="n">
        <v>-99</v>
      </c>
      <c r="E6" s="5" t="n">
        <v>-99</v>
      </c>
    </row>
    <row r="7" spans="1:9">
      <c r="A7" s="4" t="s">
        <v>212</v>
      </c>
      <c r="E7" s="5" t="n">
        <v>-358</v>
      </c>
      <c r="H7" s="5" t="n">
        <v>358</v>
      </c>
    </row>
    <row r="8" spans="1:9">
      <c r="A8" s="4" t="s">
        <v>181</v>
      </c>
      <c r="B8" s="5" t="n">
        <v>52646</v>
      </c>
      <c r="G8" s="5" t="n">
        <v>52646</v>
      </c>
    </row>
    <row r="9" spans="1:9">
      <c r="A9" s="4" t="s">
        <v>213</v>
      </c>
      <c r="G9" s="5" t="n">
        <v>-10553</v>
      </c>
    </row>
    <row r="10" spans="1:9">
      <c r="A10" s="4" t="s">
        <v>214</v>
      </c>
      <c r="G10" s="5" t="n">
        <v>-13862</v>
      </c>
    </row>
    <row r="11" spans="1:9">
      <c r="A11" s="4" t="s">
        <v>215</v>
      </c>
      <c r="F11" s="5" t="n">
        <v>5161</v>
      </c>
      <c r="G11" s="5" t="n">
        <v>-5161</v>
      </c>
    </row>
    <row r="12" spans="1:9">
      <c r="A12" s="4" t="s">
        <v>216</v>
      </c>
      <c r="B12" s="5" t="n">
        <v>-4545</v>
      </c>
      <c r="I12" s="5" t="n">
        <v>-4545</v>
      </c>
    </row>
    <row r="13" spans="1:9">
      <c r="A13" s="4" t="s">
        <v>217</v>
      </c>
      <c r="B13" s="5" t="n">
        <v>945107</v>
      </c>
      <c r="C13" s="5" t="n">
        <v>176000</v>
      </c>
      <c r="D13" s="5" t="n">
        <v>52626</v>
      </c>
      <c r="E13" s="5" t="n">
        <v>541600</v>
      </c>
      <c r="F13" s="5" t="n">
        <v>81454</v>
      </c>
      <c r="G13" s="5" t="n">
        <v>200878</v>
      </c>
      <c r="H13" s="5" t="n">
        <v>-104502</v>
      </c>
      <c r="I13" s="5" t="n">
        <v>-2949</v>
      </c>
    </row>
    <row r="14" spans="1:9">
      <c r="A14" s="4" t="s">
        <v>218</v>
      </c>
      <c r="G14" s="5" t="n">
        <v>0</v>
      </c>
    </row>
    <row r="15" spans="1:9">
      <c r="A15" s="4" t="s">
        <v>209</v>
      </c>
      <c r="C15" s="5" t="n">
        <v>-84000</v>
      </c>
    </row>
    <row r="16" spans="1:9">
      <c r="A16" s="4" t="s">
        <v>209</v>
      </c>
      <c r="D16" s="5" t="n">
        <v>7259</v>
      </c>
      <c r="E16" s="5" t="n">
        <v>76741</v>
      </c>
    </row>
    <row r="17" spans="1:9">
      <c r="A17" s="4" t="s">
        <v>210</v>
      </c>
      <c r="E17" s="5" t="n">
        <v>1401</v>
      </c>
    </row>
    <row r="18" spans="1:9">
      <c r="A18" s="4" t="s">
        <v>211</v>
      </c>
      <c r="B18" s="5" t="n">
        <v>0</v>
      </c>
      <c r="E18" s="5" t="n">
        <v>0</v>
      </c>
    </row>
    <row r="19" spans="1:9">
      <c r="A19" s="4" t="s">
        <v>212</v>
      </c>
      <c r="E19" s="5" t="n">
        <v>-361</v>
      </c>
      <c r="H19" s="5" t="n">
        <v>869</v>
      </c>
    </row>
    <row r="20" spans="1:9">
      <c r="A20" s="4" t="s">
        <v>181</v>
      </c>
      <c r="B20" s="5" t="n">
        <v>84410</v>
      </c>
      <c r="G20" s="5" t="n">
        <v>84410</v>
      </c>
    </row>
    <row r="21" spans="1:9">
      <c r="A21" s="4" t="s">
        <v>213</v>
      </c>
      <c r="G21" s="5" t="n">
        <v>-11511</v>
      </c>
    </row>
    <row r="22" spans="1:9">
      <c r="A22" s="4" t="s">
        <v>214</v>
      </c>
      <c r="G22" s="5" t="n">
        <v>-12024</v>
      </c>
    </row>
    <row r="23" spans="1:9">
      <c r="A23" s="4" t="s">
        <v>215</v>
      </c>
      <c r="F23" s="5" t="n">
        <v>8713</v>
      </c>
      <c r="G23" s="5" t="n">
        <v>-8713</v>
      </c>
    </row>
    <row r="24" spans="1:9">
      <c r="A24" s="4" t="s">
        <v>216</v>
      </c>
      <c r="B24" s="5" t="n">
        <v>-8014</v>
      </c>
      <c r="I24" s="5" t="n">
        <v>-8014</v>
      </c>
    </row>
    <row r="25" spans="1:9">
      <c r="A25" s="4" t="s">
        <v>219</v>
      </c>
      <c r="B25" s="5" t="n">
        <v>999877</v>
      </c>
      <c r="C25" s="5" t="n">
        <v>92000</v>
      </c>
      <c r="D25" s="5" t="n">
        <v>59885</v>
      </c>
      <c r="E25" s="5" t="n">
        <v>619381</v>
      </c>
      <c r="F25" s="5" t="n">
        <v>90167</v>
      </c>
      <c r="G25" s="5" t="n">
        <v>253040</v>
      </c>
      <c r="H25" s="5" t="n">
        <v>-103633</v>
      </c>
      <c r="I25" s="5" t="n">
        <v>-10963</v>
      </c>
    </row>
    <row r="26" spans="1:9">
      <c r="A26" s="4" t="s">
        <v>218</v>
      </c>
      <c r="G26" s="5" t="n">
        <v>0</v>
      </c>
    </row>
    <row r="27" spans="1:9">
      <c r="A27" s="4" t="s">
        <v>209</v>
      </c>
      <c r="C27" s="5" t="n">
        <v>0</v>
      </c>
    </row>
    <row r="28" spans="1:9">
      <c r="A28" s="4" t="s">
        <v>209</v>
      </c>
      <c r="D28" s="5" t="n">
        <v>0</v>
      </c>
      <c r="E28" s="5" t="n">
        <v>0</v>
      </c>
    </row>
    <row r="29" spans="1:9">
      <c r="A29" s="4" t="s">
        <v>210</v>
      </c>
      <c r="E29" s="5" t="n">
        <v>2134</v>
      </c>
    </row>
    <row r="30" spans="1:9">
      <c r="A30" s="4" t="s">
        <v>211</v>
      </c>
      <c r="B30" s="5" t="n">
        <v>0</v>
      </c>
      <c r="E30" s="5" t="n">
        <v>0</v>
      </c>
    </row>
    <row r="31" spans="1:9">
      <c r="A31" s="4" t="s">
        <v>212</v>
      </c>
      <c r="E31" s="5" t="n">
        <v>0</v>
      </c>
      <c r="H31" s="5" t="n">
        <v>1294</v>
      </c>
    </row>
    <row r="32" spans="1:9">
      <c r="A32" s="4" t="s">
        <v>181</v>
      </c>
      <c r="B32" s="5" t="n">
        <v>53841</v>
      </c>
      <c r="G32" s="5" t="n">
        <v>53841</v>
      </c>
    </row>
    <row r="33" spans="1:9">
      <c r="A33" s="4" t="s">
        <v>213</v>
      </c>
      <c r="G33" s="5" t="n">
        <v>-14375</v>
      </c>
    </row>
    <row r="34" spans="1:9">
      <c r="A34" s="4" t="s">
        <v>214</v>
      </c>
      <c r="G34" s="5" t="n">
        <v>-6512</v>
      </c>
    </row>
    <row r="35" spans="1:9">
      <c r="A35" s="4" t="s">
        <v>215</v>
      </c>
      <c r="F35" s="5" t="n">
        <v>5612</v>
      </c>
      <c r="G35" s="5" t="n">
        <v>-5612</v>
      </c>
    </row>
    <row r="36" spans="1:9">
      <c r="A36" s="4" t="s">
        <v>216</v>
      </c>
      <c r="B36" s="5" t="n">
        <v>9955</v>
      </c>
      <c r="I36" s="5" t="n">
        <v>9955</v>
      </c>
    </row>
    <row r="37" spans="1:9">
      <c r="A37" s="4" t="s">
        <v>220</v>
      </c>
      <c r="B37" s="6" t="n">
        <v>1045478</v>
      </c>
      <c r="C37" s="6" t="n">
        <v>92000</v>
      </c>
      <c r="D37" s="6" t="n">
        <v>59885</v>
      </c>
      <c r="E37" s="6" t="n">
        <v>621515</v>
      </c>
      <c r="F37" s="6" t="n">
        <v>95779</v>
      </c>
      <c r="G37" s="5" t="n">
        <v>279646</v>
      </c>
      <c r="H37" s="6" t="n">
        <v>-102339</v>
      </c>
      <c r="I37" s="6" t="n">
        <v>-1008</v>
      </c>
    </row>
    <row r="38" spans="1:9">
      <c r="A38" s="4" t="s">
        <v>218</v>
      </c>
      <c r="G38" s="6" t="n">
        <v>-7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3</v>
      </c>
      <c r="B1" s="2" t="s">
        <v>1</v>
      </c>
    </row>
    <row r="2" spans="1:2">
      <c r="B2" s="2" t="s">
        <v>2</v>
      </c>
    </row>
    <row r="3" spans="1:2">
      <c r="A3" s="3" t="s">
        <v>346</v>
      </c>
    </row>
    <row r="4" spans="1:2">
      <c r="A4" s="4" t="s">
        <v>554</v>
      </c>
      <c r="B4" s="4" t="s">
        <v>5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v>
      </c>
    </row>
    <row r="3" spans="1:2">
      <c r="A3" s="3" t="s">
        <v>349</v>
      </c>
    </row>
    <row r="4" spans="1:2">
      <c r="A4" s="4" t="s">
        <v>557</v>
      </c>
      <c r="B4" s="4" t="s">
        <v>558</v>
      </c>
    </row>
    <row r="5" spans="1:2">
      <c r="A5" s="4" t="s">
        <v>559</v>
      </c>
      <c r="B5" s="4" t="s">
        <v>5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61</v>
      </c>
      <c r="B1" s="2" t="s">
        <v>1</v>
      </c>
    </row>
    <row r="2" spans="1:2">
      <c r="B2" s="2" t="s">
        <v>2</v>
      </c>
    </row>
    <row r="3" spans="1:2">
      <c r="A3" s="3" t="s">
        <v>352</v>
      </c>
    </row>
    <row r="4" spans="1:2">
      <c r="A4" s="4" t="s">
        <v>562</v>
      </c>
      <c r="B4" s="4" t="s">
        <v>5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3" t="s">
        <v>355</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69</v>
      </c>
      <c r="B1" s="2" t="s">
        <v>1</v>
      </c>
    </row>
    <row r="2" spans="1:2">
      <c r="B2" s="2" t="s">
        <v>2</v>
      </c>
    </row>
    <row r="3" spans="1:2">
      <c r="A3" s="3" t="s">
        <v>358</v>
      </c>
    </row>
    <row r="4" spans="1:2">
      <c r="A4" s="4" t="s">
        <v>570</v>
      </c>
      <c r="B4" s="4"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72</v>
      </c>
      <c r="B1" s="2" t="s">
        <v>1</v>
      </c>
    </row>
    <row r="2" spans="1:2">
      <c r="B2" s="2" t="s">
        <v>2</v>
      </c>
    </row>
    <row r="3" spans="1:2">
      <c r="A3" s="3" t="s">
        <v>361</v>
      </c>
    </row>
    <row r="4" spans="1:2">
      <c r="A4" s="4" t="s">
        <v>573</v>
      </c>
      <c r="B4" s="4" t="s">
        <v>5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75</v>
      </c>
      <c r="B1" s="2" t="s">
        <v>1</v>
      </c>
    </row>
    <row r="2" spans="1:2">
      <c r="B2" s="2" t="s">
        <v>2</v>
      </c>
    </row>
    <row r="3" spans="1:2">
      <c r="A3" s="3" t="s">
        <v>365</v>
      </c>
    </row>
    <row r="4" spans="1:2">
      <c r="A4" s="4" t="s">
        <v>576</v>
      </c>
      <c r="B4" s="4" t="s">
        <v>5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78</v>
      </c>
      <c r="B1" s="2" t="s">
        <v>1</v>
      </c>
    </row>
    <row r="2" spans="1:2">
      <c r="B2" s="2" t="s">
        <v>2</v>
      </c>
    </row>
    <row r="3" spans="1:2">
      <c r="A3" s="3" t="s">
        <v>368</v>
      </c>
    </row>
    <row r="4" spans="1:2">
      <c r="A4" s="4" t="s">
        <v>579</v>
      </c>
      <c r="B4" s="4" t="s">
        <v>580</v>
      </c>
    </row>
    <row r="5" spans="1:2">
      <c r="A5" s="4" t="s">
        <v>581</v>
      </c>
      <c r="B5" s="4" t="s">
        <v>582</v>
      </c>
    </row>
    <row r="6" spans="1:2">
      <c r="A6" s="4" t="s">
        <v>583</v>
      </c>
      <c r="B6" s="4" t="s">
        <v>584</v>
      </c>
    </row>
    <row r="7" spans="1:2">
      <c r="A7" s="4" t="s">
        <v>585</v>
      </c>
      <c r="B7" s="4" t="s">
        <v>586</v>
      </c>
    </row>
    <row r="8" spans="1:2">
      <c r="A8" s="4" t="s">
        <v>587</v>
      </c>
      <c r="B8" s="4" t="s">
        <v>5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2</v>
      </c>
    </row>
    <row r="3" spans="1:2">
      <c r="A3" s="3" t="s">
        <v>371</v>
      </c>
    </row>
    <row r="4" spans="1:2">
      <c r="A4" s="4" t="s">
        <v>590</v>
      </c>
      <c r="B4" s="4" t="s">
        <v>591</v>
      </c>
    </row>
    <row r="5" spans="1:2">
      <c r="A5" s="4" t="s">
        <v>592</v>
      </c>
      <c r="B5" s="4" t="s">
        <v>593</v>
      </c>
    </row>
    <row r="6" spans="1:2">
      <c r="A6" s="4" t="s">
        <v>594</v>
      </c>
      <c r="B6" s="4" t="s">
        <v>595</v>
      </c>
    </row>
    <row r="7" spans="1:2">
      <c r="A7" s="4" t="s">
        <v>596</v>
      </c>
      <c r="B7" s="4" t="s">
        <v>5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98</v>
      </c>
      <c r="B1" s="2" t="s">
        <v>1</v>
      </c>
    </row>
    <row r="2" spans="1:2">
      <c r="B2" s="2" t="s">
        <v>2</v>
      </c>
    </row>
    <row r="3" spans="1:2">
      <c r="A3" s="3" t="s">
        <v>308</v>
      </c>
    </row>
    <row r="4" spans="1:2">
      <c r="A4" s="4" t="s">
        <v>599</v>
      </c>
      <c r="B4" s="4" t="s">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58</v>
      </c>
      <c r="D2" s="2" t="s">
        <v>136</v>
      </c>
    </row>
    <row r="3" spans="1:4">
      <c r="A3" s="3" t="s">
        <v>222</v>
      </c>
    </row>
    <row r="4" spans="1:4">
      <c r="A4" s="4" t="s">
        <v>181</v>
      </c>
      <c r="B4" s="6" t="n">
        <v>53841</v>
      </c>
      <c r="C4" s="6" t="n">
        <v>84410</v>
      </c>
      <c r="D4" s="6" t="n">
        <v>52646</v>
      </c>
    </row>
    <row r="5" spans="1:4">
      <c r="A5" s="3" t="s">
        <v>223</v>
      </c>
    </row>
    <row r="6" spans="1:4">
      <c r="A6" s="4" t="s">
        <v>224</v>
      </c>
      <c r="B6" s="5" t="n">
        <v>4624</v>
      </c>
      <c r="C6" s="5" t="n">
        <v>4605</v>
      </c>
      <c r="D6" s="5" t="n">
        <v>3537</v>
      </c>
    </row>
    <row r="7" spans="1:4">
      <c r="A7" s="4" t="s">
        <v>225</v>
      </c>
      <c r="B7" s="5" t="n">
        <v>4956</v>
      </c>
      <c r="C7" s="5" t="n">
        <v>5753</v>
      </c>
      <c r="D7" s="5" t="n">
        <v>-7865</v>
      </c>
    </row>
    <row r="8" spans="1:4">
      <c r="A8" s="4" t="s">
        <v>226</v>
      </c>
      <c r="B8" s="5" t="n">
        <v>1170</v>
      </c>
      <c r="C8" s="5" t="n">
        <v>1319</v>
      </c>
      <c r="D8" s="5" t="n">
        <v>1473</v>
      </c>
    </row>
    <row r="9" spans="1:4">
      <c r="A9" s="4" t="s">
        <v>227</v>
      </c>
      <c r="B9" s="5" t="n">
        <v>-75</v>
      </c>
      <c r="C9" s="5" t="n">
        <v>0</v>
      </c>
      <c r="D9" s="5" t="n">
        <v>0</v>
      </c>
    </row>
    <row r="10" spans="1:4">
      <c r="A10" s="4" t="s">
        <v>154</v>
      </c>
      <c r="B10" s="5" t="n">
        <v>0</v>
      </c>
      <c r="C10" s="5" t="n">
        <v>0</v>
      </c>
      <c r="D10" s="5" t="n">
        <v>-1403</v>
      </c>
    </row>
    <row r="11" spans="1:4">
      <c r="A11" s="4" t="s">
        <v>228</v>
      </c>
      <c r="B11" s="5" t="n">
        <v>8513</v>
      </c>
      <c r="C11" s="5" t="n">
        <v>8898</v>
      </c>
      <c r="D11" s="5" t="n">
        <v>8986</v>
      </c>
    </row>
    <row r="12" spans="1:4">
      <c r="A12" s="4" t="s">
        <v>229</v>
      </c>
      <c r="B12" s="5" t="n">
        <v>-4068</v>
      </c>
      <c r="C12" s="5" t="n">
        <v>14772</v>
      </c>
      <c r="D12" s="5" t="n">
        <v>-3658</v>
      </c>
    </row>
    <row r="13" spans="1:4">
      <c r="A13" s="4" t="s">
        <v>147</v>
      </c>
      <c r="B13" s="5" t="n">
        <v>96792</v>
      </c>
      <c r="C13" s="5" t="n">
        <v>56108</v>
      </c>
      <c r="D13" s="5" t="n">
        <v>113139</v>
      </c>
    </row>
    <row r="14" spans="1:4">
      <c r="A14" s="4" t="s">
        <v>230</v>
      </c>
      <c r="B14" s="5" t="n">
        <v>2134</v>
      </c>
      <c r="C14" s="5" t="n">
        <v>1401</v>
      </c>
      <c r="D14" s="5" t="n">
        <v>1109</v>
      </c>
    </row>
    <row r="15" spans="1:4">
      <c r="A15" s="4" t="s">
        <v>211</v>
      </c>
      <c r="B15" s="5" t="n">
        <v>0</v>
      </c>
      <c r="C15" s="5" t="n">
        <v>0</v>
      </c>
      <c r="D15" s="5" t="n">
        <v>-99</v>
      </c>
    </row>
    <row r="16" spans="1:4">
      <c r="A16" s="4" t="s">
        <v>159</v>
      </c>
      <c r="B16" s="5" t="n">
        <v>-315</v>
      </c>
      <c r="C16" s="5" t="n">
        <v>0</v>
      </c>
      <c r="D16" s="5" t="n">
        <v>0</v>
      </c>
    </row>
    <row r="17" spans="1:4">
      <c r="A17" s="3" t="s">
        <v>231</v>
      </c>
    </row>
    <row r="18" spans="1:4">
      <c r="A18" s="4" t="s">
        <v>156</v>
      </c>
      <c r="B18" s="5" t="n">
        <v>-8274</v>
      </c>
      <c r="C18" s="5" t="n">
        <v>0</v>
      </c>
      <c r="D18" s="5" t="n">
        <v>6896</v>
      </c>
    </row>
    <row r="19" spans="1:4">
      <c r="A19" s="4" t="s">
        <v>232</v>
      </c>
      <c r="B19" s="5" t="n">
        <v>-524</v>
      </c>
      <c r="C19" s="5" t="n">
        <v>-301</v>
      </c>
      <c r="D19" s="5" t="n">
        <v>955</v>
      </c>
    </row>
    <row r="20" spans="1:4">
      <c r="A20" s="4" t="s">
        <v>157</v>
      </c>
      <c r="B20" s="5" t="n">
        <v>0</v>
      </c>
      <c r="C20" s="5" t="n">
        <v>0</v>
      </c>
      <c r="D20" s="5" t="n">
        <v>103</v>
      </c>
    </row>
    <row r="21" spans="1:4">
      <c r="A21" s="4" t="s">
        <v>158</v>
      </c>
      <c r="B21" s="5" t="n">
        <v>7</v>
      </c>
      <c r="C21" s="5" t="n">
        <v>0</v>
      </c>
      <c r="D21" s="5" t="n">
        <v>80</v>
      </c>
    </row>
    <row r="22" spans="1:4">
      <c r="A22" s="4" t="s">
        <v>233</v>
      </c>
      <c r="B22" s="5" t="n">
        <v>3145</v>
      </c>
      <c r="C22" s="5" t="n">
        <v>4662</v>
      </c>
      <c r="D22" s="5" t="n">
        <v>5021</v>
      </c>
    </row>
    <row r="23" spans="1:4">
      <c r="A23" s="4" t="s">
        <v>234</v>
      </c>
      <c r="B23" s="5" t="n">
        <v>-187</v>
      </c>
      <c r="C23" s="5" t="n">
        <v>-107</v>
      </c>
      <c r="D23" s="5" t="n">
        <v>-539</v>
      </c>
    </row>
    <row r="24" spans="1:4">
      <c r="A24" s="4" t="s">
        <v>235</v>
      </c>
      <c r="B24" s="5" t="n">
        <v>-82111</v>
      </c>
      <c r="C24" s="5" t="n">
        <v>-95520</v>
      </c>
      <c r="D24" s="5" t="n">
        <v>-116020</v>
      </c>
    </row>
    <row r="25" spans="1:4">
      <c r="A25" s="4" t="s">
        <v>236</v>
      </c>
      <c r="B25" s="5" t="n">
        <v>48991</v>
      </c>
      <c r="C25" s="5" t="n">
        <v>27757</v>
      </c>
      <c r="D25" s="5" t="n">
        <v>75637</v>
      </c>
    </row>
    <row r="26" spans="1:4">
      <c r="A26" s="3" t="s">
        <v>237</v>
      </c>
    </row>
    <row r="27" spans="1:4">
      <c r="A27" s="4" t="s">
        <v>238</v>
      </c>
      <c r="B27" s="5" t="n">
        <v>323</v>
      </c>
      <c r="C27" s="5" t="n">
        <v>-169</v>
      </c>
      <c r="D27" s="5" t="n">
        <v>156</v>
      </c>
    </row>
    <row r="28" spans="1:4">
      <c r="A28" s="4" t="s">
        <v>77</v>
      </c>
      <c r="B28" s="5" t="n">
        <v>1904</v>
      </c>
      <c r="C28" s="5" t="n">
        <v>15715</v>
      </c>
      <c r="D28" s="5" t="n">
        <v>-29742</v>
      </c>
    </row>
    <row r="29" spans="1:4">
      <c r="A29" s="4" t="s">
        <v>82</v>
      </c>
      <c r="B29" s="5" t="n">
        <v>401</v>
      </c>
      <c r="C29" s="5" t="n">
        <v>-895</v>
      </c>
      <c r="D29" s="5" t="n">
        <v>37</v>
      </c>
    </row>
    <row r="30" spans="1:4">
      <c r="A30" s="4" t="s">
        <v>86</v>
      </c>
      <c r="B30" s="5" t="n">
        <v>-1957</v>
      </c>
      <c r="C30" s="5" t="n">
        <v>5486</v>
      </c>
      <c r="D30" s="5" t="n">
        <v>13675</v>
      </c>
    </row>
    <row r="31" spans="1:4">
      <c r="A31" s="3" t="s">
        <v>239</v>
      </c>
    </row>
    <row r="32" spans="1:4">
      <c r="A32" s="4" t="s">
        <v>240</v>
      </c>
      <c r="B32" s="5" t="n">
        <v>8088</v>
      </c>
      <c r="C32" s="5" t="n">
        <v>1489</v>
      </c>
      <c r="D32" s="5" t="n">
        <v>-937</v>
      </c>
    </row>
    <row r="33" spans="1:4">
      <c r="A33" s="4" t="s">
        <v>103</v>
      </c>
      <c r="B33" s="5" t="n">
        <v>-27761</v>
      </c>
      <c r="C33" s="5" t="n">
        <v>-2028</v>
      </c>
      <c r="D33" s="5" t="n">
        <v>28431</v>
      </c>
    </row>
    <row r="34" spans="1:4">
      <c r="A34" s="4" t="s">
        <v>241</v>
      </c>
      <c r="B34" s="5" t="n">
        <v>109617</v>
      </c>
      <c r="C34" s="5" t="n">
        <v>133355</v>
      </c>
      <c r="D34" s="5" t="n">
        <v>151440</v>
      </c>
    </row>
    <row r="35" spans="1:4">
      <c r="A35" s="3" t="s">
        <v>242</v>
      </c>
    </row>
    <row r="36" spans="1:4">
      <c r="A36" s="4" t="s">
        <v>243</v>
      </c>
      <c r="B36" s="5" t="n">
        <v>-1734</v>
      </c>
      <c r="C36" s="5" t="n">
        <v>-271639</v>
      </c>
      <c r="D36" s="5" t="n">
        <v>-182054</v>
      </c>
    </row>
    <row r="37" spans="1:4">
      <c r="A37" s="4" t="s">
        <v>244</v>
      </c>
      <c r="B37" s="5" t="n">
        <v>-1167</v>
      </c>
      <c r="C37" s="5" t="n">
        <v>-113731</v>
      </c>
      <c r="D37" s="5" t="n">
        <v>-31950</v>
      </c>
    </row>
    <row r="38" spans="1:4">
      <c r="A38" s="4" t="s">
        <v>69</v>
      </c>
      <c r="B38" s="5" t="n">
        <v>-467</v>
      </c>
      <c r="C38" s="5" t="n">
        <v>0</v>
      </c>
      <c r="D38" s="5" t="n">
        <v>0</v>
      </c>
    </row>
    <row r="39" spans="1:4">
      <c r="A39" s="3" t="s">
        <v>245</v>
      </c>
    </row>
    <row r="40" spans="1:4">
      <c r="A40" s="4" t="s">
        <v>243</v>
      </c>
      <c r="B40" s="5" t="n">
        <v>165683</v>
      </c>
      <c r="C40" s="5" t="n">
        <v>120709</v>
      </c>
      <c r="D40" s="5" t="n">
        <v>105169</v>
      </c>
    </row>
    <row r="41" spans="1:4">
      <c r="A41" s="4" t="s">
        <v>246</v>
      </c>
      <c r="B41" s="5" t="n">
        <v>0</v>
      </c>
      <c r="C41" s="5" t="n">
        <v>77583</v>
      </c>
      <c r="D41" s="5" t="n">
        <v>88726</v>
      </c>
    </row>
    <row r="42" spans="1:4">
      <c r="A42" s="4" t="s">
        <v>244</v>
      </c>
      <c r="B42" s="5" t="n">
        <v>3332</v>
      </c>
      <c r="C42" s="5" t="n">
        <v>115082</v>
      </c>
      <c r="D42" s="5" t="n">
        <v>28748</v>
      </c>
    </row>
    <row r="43" spans="1:4">
      <c r="A43" s="3" t="s">
        <v>247</v>
      </c>
    </row>
    <row r="44" spans="1:4">
      <c r="A44" s="4" t="s">
        <v>243</v>
      </c>
      <c r="B44" s="5" t="n">
        <v>680466</v>
      </c>
      <c r="C44" s="5" t="n">
        <v>17837</v>
      </c>
      <c r="D44" s="5" t="n">
        <v>256996</v>
      </c>
    </row>
    <row r="45" spans="1:4">
      <c r="A45" s="4" t="s">
        <v>248</v>
      </c>
      <c r="B45" s="5" t="n">
        <v>51481</v>
      </c>
      <c r="C45" s="5" t="n">
        <v>51057</v>
      </c>
      <c r="D45" s="5" t="n">
        <v>40051</v>
      </c>
    </row>
    <row r="46" spans="1:4">
      <c r="A46" s="4" t="s">
        <v>249</v>
      </c>
      <c r="B46" s="5" t="n">
        <v>19257</v>
      </c>
      <c r="C46" s="5" t="n">
        <v>0</v>
      </c>
      <c r="D46" s="5" t="n">
        <v>0</v>
      </c>
    </row>
    <row r="47" spans="1:4">
      <c r="A47" s="4" t="s">
        <v>250</v>
      </c>
      <c r="B47" s="5" t="n">
        <v>2382</v>
      </c>
      <c r="C47" s="5" t="n">
        <v>0</v>
      </c>
      <c r="D47" s="5" t="n">
        <v>0</v>
      </c>
    </row>
    <row r="48" spans="1:4">
      <c r="A48" s="4" t="s">
        <v>251</v>
      </c>
      <c r="B48" s="5" t="n">
        <v>2225</v>
      </c>
      <c r="C48" s="5" t="n">
        <v>1668</v>
      </c>
      <c r="D48" s="5" t="n">
        <v>569</v>
      </c>
    </row>
    <row r="49" spans="1:4">
      <c r="A49" s="4" t="s">
        <v>252</v>
      </c>
      <c r="B49" s="5" t="n">
        <v>-1217137</v>
      </c>
      <c r="C49" s="5" t="n">
        <v>-1315906</v>
      </c>
      <c r="D49" s="5" t="n">
        <v>-801766</v>
      </c>
    </row>
    <row r="50" spans="1:4">
      <c r="A50" s="4" t="s">
        <v>253</v>
      </c>
      <c r="B50" s="5" t="n">
        <v>1083548</v>
      </c>
      <c r="C50" s="5" t="n">
        <v>840064</v>
      </c>
      <c r="D50" s="5" t="n">
        <v>699409</v>
      </c>
    </row>
    <row r="51" spans="1:4">
      <c r="A51" s="4" t="s">
        <v>254</v>
      </c>
      <c r="B51" s="5" t="n">
        <v>0</v>
      </c>
      <c r="C51" s="5" t="n">
        <v>0</v>
      </c>
      <c r="D51" s="5" t="n">
        <v>-10125</v>
      </c>
    </row>
    <row r="52" spans="1:4">
      <c r="A52" s="4" t="s">
        <v>255</v>
      </c>
      <c r="B52" s="5" t="n">
        <v>-12966</v>
      </c>
      <c r="C52" s="5" t="n">
        <v>-11491</v>
      </c>
      <c r="D52" s="5" t="n">
        <v>-6469</v>
      </c>
    </row>
    <row r="53" spans="1:4">
      <c r="A53" s="4" t="s">
        <v>256</v>
      </c>
      <c r="B53" s="5" t="n">
        <v>-425242</v>
      </c>
      <c r="C53" s="5" t="n">
        <v>0</v>
      </c>
      <c r="D53" s="5" t="n">
        <v>0</v>
      </c>
    </row>
    <row r="54" spans="1:4">
      <c r="A54" s="4" t="s">
        <v>257</v>
      </c>
      <c r="B54" s="5" t="n">
        <v>492512</v>
      </c>
      <c r="C54" s="5" t="n">
        <v>0</v>
      </c>
      <c r="D54" s="5" t="n">
        <v>0</v>
      </c>
    </row>
    <row r="55" spans="1:4">
      <c r="A55" s="4" t="s">
        <v>258</v>
      </c>
      <c r="B55" s="5" t="n">
        <v>842173</v>
      </c>
      <c r="C55" s="5" t="n">
        <v>-488767</v>
      </c>
      <c r="D55" s="5" t="n">
        <v>187304</v>
      </c>
    </row>
    <row r="56" spans="1:4">
      <c r="A56" s="3" t="s">
        <v>239</v>
      </c>
    </row>
    <row r="57" spans="1:4">
      <c r="A57" s="4" t="s">
        <v>143</v>
      </c>
      <c r="B57" s="5" t="n">
        <v>-265162</v>
      </c>
      <c r="C57" s="5" t="n">
        <v>100147</v>
      </c>
      <c r="D57" s="5" t="n">
        <v>125991</v>
      </c>
    </row>
    <row r="58" spans="1:4">
      <c r="A58" s="4" t="s">
        <v>94</v>
      </c>
      <c r="B58" s="5" t="n">
        <v>-264730</v>
      </c>
      <c r="C58" s="5" t="n">
        <v>262223</v>
      </c>
      <c r="D58" s="5" t="n">
        <v>-459815</v>
      </c>
    </row>
    <row r="59" spans="1:4">
      <c r="A59" s="4" t="s">
        <v>259</v>
      </c>
      <c r="B59" s="5" t="n">
        <v>386</v>
      </c>
      <c r="C59" s="5" t="n">
        <v>-20816</v>
      </c>
      <c r="D59" s="5" t="n">
        <v>-5741</v>
      </c>
    </row>
    <row r="60" spans="1:4">
      <c r="A60" s="4" t="s">
        <v>260</v>
      </c>
      <c r="B60" s="5" t="n">
        <v>1294</v>
      </c>
      <c r="C60" s="5" t="n">
        <v>508</v>
      </c>
      <c r="D60" s="5" t="n">
        <v>0</v>
      </c>
    </row>
    <row r="61" spans="1:4">
      <c r="A61" s="4" t="s">
        <v>261</v>
      </c>
      <c r="B61" s="5" t="n">
        <v>-6509</v>
      </c>
      <c r="C61" s="5" t="n">
        <v>-12024</v>
      </c>
      <c r="D61" s="5" t="n">
        <v>-13862</v>
      </c>
    </row>
    <row r="62" spans="1:4">
      <c r="A62" s="4" t="s">
        <v>262</v>
      </c>
      <c r="B62" s="5" t="n">
        <v>-14375</v>
      </c>
      <c r="C62" s="5" t="n">
        <v>-12796</v>
      </c>
      <c r="D62" s="5" t="n">
        <v>-10553</v>
      </c>
    </row>
    <row r="63" spans="1:4">
      <c r="A63" s="4" t="s">
        <v>263</v>
      </c>
      <c r="B63" s="5" t="n">
        <v>-549096</v>
      </c>
      <c r="C63" s="5" t="n">
        <v>317242</v>
      </c>
      <c r="D63" s="5" t="n">
        <v>-363980</v>
      </c>
    </row>
    <row r="64" spans="1:4">
      <c r="A64" s="4" t="s">
        <v>264</v>
      </c>
      <c r="B64" s="5" t="n">
        <v>402694</v>
      </c>
      <c r="C64" s="5" t="n">
        <v>-38170</v>
      </c>
      <c r="D64" s="5" t="n">
        <v>-25236</v>
      </c>
    </row>
    <row r="65" spans="1:4">
      <c r="A65" s="4" t="s">
        <v>265</v>
      </c>
      <c r="B65" s="5" t="n">
        <v>450063</v>
      </c>
      <c r="C65" s="5" t="n">
        <v>488233</v>
      </c>
      <c r="D65" s="5" t="n">
        <v>513469</v>
      </c>
    </row>
    <row r="66" spans="1:4">
      <c r="A66" s="4" t="s">
        <v>266</v>
      </c>
      <c r="B66" s="5" t="n">
        <v>852757</v>
      </c>
      <c r="C66" s="5" t="n">
        <v>450063</v>
      </c>
      <c r="D66" s="5" t="n">
        <v>488233</v>
      </c>
    </row>
    <row r="67" spans="1:4">
      <c r="A67" s="3" t="s">
        <v>267</v>
      </c>
    </row>
    <row r="68" spans="1:4">
      <c r="A68" s="4" t="s">
        <v>268</v>
      </c>
      <c r="B68" s="5" t="n">
        <v>852757</v>
      </c>
      <c r="C68" s="5" t="n">
        <v>488233</v>
      </c>
      <c r="D68" s="5" t="n">
        <v>513469</v>
      </c>
    </row>
    <row r="69" spans="1:4">
      <c r="A69" s="3" t="s">
        <v>269</v>
      </c>
    </row>
    <row r="70" spans="1:4">
      <c r="A70" s="4" t="s">
        <v>270</v>
      </c>
      <c r="B70" s="5" t="n">
        <v>41310</v>
      </c>
      <c r="C70" s="5" t="n">
        <v>41318</v>
      </c>
      <c r="D70" s="5" t="n">
        <v>40570</v>
      </c>
    </row>
    <row r="71" spans="1:4">
      <c r="A71" s="4" t="s">
        <v>271</v>
      </c>
      <c r="B71" s="5" t="n">
        <v>39375</v>
      </c>
      <c r="C71" s="5" t="n">
        <v>17778</v>
      </c>
      <c r="D71" s="5" t="n">
        <v>30</v>
      </c>
    </row>
    <row r="72" spans="1:4">
      <c r="A72" s="4" t="s">
        <v>272</v>
      </c>
      <c r="B72" s="5" t="n">
        <v>6873</v>
      </c>
      <c r="C72" s="5" t="n">
        <v>0</v>
      </c>
      <c r="D72" s="5" t="n">
        <v>0</v>
      </c>
    </row>
    <row r="73" spans="1:4">
      <c r="A73" s="4" t="s">
        <v>273</v>
      </c>
      <c r="B73" s="5" t="n">
        <v>62764</v>
      </c>
      <c r="C73" s="5" t="n">
        <v>74630</v>
      </c>
      <c r="D73" s="5" t="n">
        <v>74919</v>
      </c>
    </row>
    <row r="74" spans="1:4">
      <c r="A74" s="4" t="s">
        <v>274</v>
      </c>
      <c r="B74" s="5" t="n">
        <v>424740</v>
      </c>
      <c r="C74" s="5" t="n">
        <v>0</v>
      </c>
      <c r="D74" s="5" t="n">
        <v>0</v>
      </c>
    </row>
    <row r="75" spans="1:4">
      <c r="A75" s="4" t="s">
        <v>275</v>
      </c>
      <c r="B75" s="5" t="n">
        <v>43915</v>
      </c>
      <c r="C75" s="5" t="n">
        <v>47084</v>
      </c>
      <c r="D75" s="5" t="n">
        <v>43163</v>
      </c>
    </row>
    <row r="76" spans="1:4">
      <c r="A76" s="4" t="s">
        <v>276</v>
      </c>
      <c r="B76" s="5" t="n">
        <v>14489</v>
      </c>
      <c r="C76" s="5" t="n">
        <v>5795</v>
      </c>
      <c r="D76" s="5" t="n">
        <v>33647</v>
      </c>
    </row>
    <row r="77" spans="1:4">
      <c r="A77" s="4" t="s">
        <v>277</v>
      </c>
      <c r="B77" s="5" t="n">
        <v>49</v>
      </c>
      <c r="C77" s="5" t="n">
        <v>1247</v>
      </c>
      <c r="D77" s="5" t="n">
        <v>293</v>
      </c>
    </row>
    <row r="78" spans="1:4">
      <c r="A78" s="4" t="s">
        <v>209</v>
      </c>
      <c r="B78" s="5" t="n">
        <v>0</v>
      </c>
      <c r="C78" s="5" t="n">
        <v>84000</v>
      </c>
      <c r="D78" s="5" t="n">
        <v>0</v>
      </c>
    </row>
    <row r="79" spans="1:4">
      <c r="A79" s="4" t="s">
        <v>278</v>
      </c>
      <c r="B79" s="5" t="n">
        <v>1091</v>
      </c>
      <c r="C79" s="5" t="n">
        <v>2333</v>
      </c>
      <c r="D79" s="5" t="n">
        <v>1113</v>
      </c>
    </row>
    <row r="80" spans="1:4">
      <c r="A80" s="4" t="s">
        <v>279</v>
      </c>
      <c r="B80" s="5" t="n">
        <v>75181</v>
      </c>
      <c r="C80" s="5" t="n">
        <v>13325</v>
      </c>
      <c r="D80" s="5" t="n">
        <v>8268</v>
      </c>
    </row>
    <row r="81" spans="1:4">
      <c r="A81" s="4" t="s">
        <v>280</v>
      </c>
      <c r="B81" s="5" t="n">
        <v>5195</v>
      </c>
      <c r="C81" s="5" t="n">
        <v>0</v>
      </c>
      <c r="D81" s="5" t="n">
        <v>0</v>
      </c>
    </row>
    <row r="82" spans="1:4">
      <c r="A82" s="4" t="s">
        <v>281</v>
      </c>
      <c r="B82" s="5" t="n">
        <v>0</v>
      </c>
      <c r="C82" s="5" t="n">
        <v>0</v>
      </c>
      <c r="D82" s="5" t="n">
        <v>39701</v>
      </c>
    </row>
    <row r="83" spans="1:4">
      <c r="A83" s="4" t="s">
        <v>282</v>
      </c>
      <c r="B83" s="5" t="n">
        <v>21930</v>
      </c>
      <c r="C83" s="5" t="n">
        <v>0</v>
      </c>
      <c r="D83" s="5" t="n">
        <v>0</v>
      </c>
    </row>
    <row r="84" spans="1:4">
      <c r="A84" s="4" t="s">
        <v>283</v>
      </c>
      <c r="B84" s="6" t="n">
        <v>23689</v>
      </c>
      <c r="C84" s="6" t="n">
        <v>0</v>
      </c>
      <c r="D8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01</v>
      </c>
      <c r="B1" s="2" t="s">
        <v>1</v>
      </c>
    </row>
    <row r="2" spans="1:2">
      <c r="B2" s="2" t="s">
        <v>2</v>
      </c>
    </row>
    <row r="3" spans="1:2">
      <c r="A3" s="3" t="s">
        <v>377</v>
      </c>
    </row>
    <row r="4" spans="1:2">
      <c r="A4" s="4" t="s">
        <v>602</v>
      </c>
      <c r="B4" s="4" t="s">
        <v>6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604</v>
      </c>
      <c r="B1" s="2" t="s">
        <v>1</v>
      </c>
    </row>
    <row r="2" spans="1:2">
      <c r="B2" s="2" t="s">
        <v>2</v>
      </c>
    </row>
    <row r="3" spans="1:2">
      <c r="A3" s="3" t="s">
        <v>380</v>
      </c>
    </row>
    <row r="4" spans="1:2">
      <c r="A4" s="4" t="s">
        <v>605</v>
      </c>
      <c r="B4" s="4" t="s">
        <v>606</v>
      </c>
    </row>
    <row r="5" spans="1:2">
      <c r="A5" s="4" t="s">
        <v>607</v>
      </c>
      <c r="B5" s="4" t="s">
        <v>608</v>
      </c>
    </row>
    <row r="6" spans="1:2">
      <c r="A6" s="4" t="s">
        <v>609</v>
      </c>
      <c r="B6" s="4" t="s">
        <v>610</v>
      </c>
    </row>
    <row r="7" spans="1:2">
      <c r="A7" s="4" t="s">
        <v>611</v>
      </c>
      <c r="B7" s="4" t="s">
        <v>6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3</v>
      </c>
      <c r="B1" s="2" t="s">
        <v>2</v>
      </c>
      <c r="C1" s="2" t="s">
        <v>614</v>
      </c>
      <c r="D1" s="2" t="s">
        <v>2</v>
      </c>
      <c r="E1" s="2" t="s">
        <v>58</v>
      </c>
      <c r="F1" s="2" t="s">
        <v>136</v>
      </c>
    </row>
    <row r="2" spans="1:6">
      <c r="A2" s="3" t="s">
        <v>615</v>
      </c>
    </row>
    <row r="3" spans="1:6">
      <c r="A3" s="4" t="s">
        <v>616</v>
      </c>
      <c r="C3" s="6" t="n">
        <v>10100000</v>
      </c>
    </row>
    <row r="4" spans="1:6">
      <c r="A4" s="4" t="s">
        <v>617</v>
      </c>
      <c r="C4" s="6" t="n">
        <v>1400000</v>
      </c>
    </row>
    <row r="5" spans="1:6">
      <c r="A5" s="4" t="s">
        <v>618</v>
      </c>
      <c r="E5" s="6" t="n">
        <v>424740000</v>
      </c>
    </row>
    <row r="6" spans="1:6">
      <c r="A6" s="4" t="s">
        <v>619</v>
      </c>
      <c r="B6" s="6" t="n">
        <v>0</v>
      </c>
      <c r="D6" s="6" t="n">
        <v>0</v>
      </c>
      <c r="E6" s="5" t="n">
        <v>0</v>
      </c>
      <c r="F6" s="6" t="n">
        <v>0</v>
      </c>
    </row>
    <row r="7" spans="1:6">
      <c r="A7" s="4" t="s">
        <v>620</v>
      </c>
      <c r="B7" s="5" t="n">
        <v>0</v>
      </c>
      <c r="D7" s="5" t="n">
        <v>0</v>
      </c>
      <c r="E7" s="5" t="n">
        <v>0</v>
      </c>
      <c r="F7" s="5" t="n">
        <v>0</v>
      </c>
    </row>
    <row r="8" spans="1:6">
      <c r="A8" s="4" t="s">
        <v>621</v>
      </c>
      <c r="D8" s="5" t="n">
        <v>0</v>
      </c>
      <c r="E8" s="5" t="n">
        <v>0</v>
      </c>
      <c r="F8" s="6" t="n">
        <v>0</v>
      </c>
    </row>
    <row r="9" spans="1:6">
      <c r="A9" s="4" t="s">
        <v>622</v>
      </c>
      <c r="D9" s="5" t="n">
        <v>0</v>
      </c>
      <c r="E9" s="6" t="n">
        <v>0</v>
      </c>
    </row>
    <row r="10" spans="1:6">
      <c r="A10" s="4" t="s">
        <v>623</v>
      </c>
    </row>
    <row r="11" spans="1:6">
      <c r="A11" s="3" t="s">
        <v>615</v>
      </c>
    </row>
    <row r="12" spans="1:6">
      <c r="A12" s="4" t="s">
        <v>624</v>
      </c>
      <c r="B12" s="5" t="n">
        <v>550000000</v>
      </c>
      <c r="D12" s="5" t="n">
        <v>550000000</v>
      </c>
    </row>
    <row r="13" spans="1:6">
      <c r="A13" s="4" t="s">
        <v>625</v>
      </c>
    </row>
    <row r="14" spans="1:6">
      <c r="A14" s="3" t="s">
        <v>615</v>
      </c>
    </row>
    <row r="15" spans="1:6">
      <c r="A15" s="4" t="s">
        <v>626</v>
      </c>
      <c r="B15" s="6" t="n">
        <v>10000000</v>
      </c>
      <c r="D15" s="6" t="n">
        <v>1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7</v>
      </c>
      <c r="B1" s="2" t="s">
        <v>2</v>
      </c>
      <c r="C1" s="2" t="s">
        <v>2</v>
      </c>
      <c r="D1" s="2" t="s">
        <v>58</v>
      </c>
      <c r="E1" s="2" t="s">
        <v>136</v>
      </c>
    </row>
    <row r="2" spans="1:5">
      <c r="A2" s="3" t="s">
        <v>628</v>
      </c>
    </row>
    <row r="3" spans="1:5">
      <c r="A3" s="4" t="s">
        <v>629</v>
      </c>
      <c r="C3" s="6" t="n">
        <v>315</v>
      </c>
      <c r="D3" s="6" t="n">
        <v>0</v>
      </c>
      <c r="E3" s="6" t="n">
        <v>0</v>
      </c>
    </row>
    <row r="4" spans="1:5">
      <c r="A4" s="4" t="s">
        <v>630</v>
      </c>
      <c r="C4" s="4" t="s">
        <v>631</v>
      </c>
      <c r="D4" s="4" t="s">
        <v>632</v>
      </c>
    </row>
    <row r="5" spans="1:5">
      <c r="A5" s="4" t="s">
        <v>633</v>
      </c>
      <c r="B5" s="6" t="n">
        <v>1100</v>
      </c>
      <c r="C5" s="6" t="n">
        <v>1100</v>
      </c>
    </row>
    <row r="6" spans="1:5">
      <c r="A6" s="4" t="s">
        <v>634</v>
      </c>
      <c r="C6" s="4" t="s">
        <v>635</v>
      </c>
      <c r="D6" s="4" t="s">
        <v>636</v>
      </c>
      <c r="E6" s="4" t="s">
        <v>637</v>
      </c>
    </row>
    <row r="7" spans="1:5">
      <c r="A7" s="4" t="s">
        <v>638</v>
      </c>
      <c r="C7" s="4" t="s">
        <v>639</v>
      </c>
    </row>
    <row r="8" spans="1:5">
      <c r="A8" s="4" t="s">
        <v>640</v>
      </c>
    </row>
    <row r="9" spans="1:5">
      <c r="A9" s="3" t="s">
        <v>628</v>
      </c>
    </row>
    <row r="10" spans="1:5">
      <c r="A10" s="4" t="s">
        <v>641</v>
      </c>
      <c r="C10" s="4" t="s">
        <v>642</v>
      </c>
    </row>
    <row r="11" spans="1:5">
      <c r="A11" s="4" t="s">
        <v>643</v>
      </c>
    </row>
    <row r="12" spans="1:5">
      <c r="A12" s="3" t="s">
        <v>628</v>
      </c>
    </row>
    <row r="13" spans="1:5">
      <c r="A13" s="4" t="s">
        <v>641</v>
      </c>
      <c r="C13" s="4" t="s">
        <v>642</v>
      </c>
    </row>
    <row r="14" spans="1:5">
      <c r="A14" s="4" t="s">
        <v>644</v>
      </c>
    </row>
    <row r="15" spans="1:5">
      <c r="A15" s="3" t="s">
        <v>628</v>
      </c>
    </row>
    <row r="16" spans="1:5">
      <c r="A16" s="4" t="s">
        <v>641</v>
      </c>
      <c r="C16" s="4" t="s">
        <v>645</v>
      </c>
    </row>
    <row r="17" spans="1:5">
      <c r="A17" s="4" t="s">
        <v>646</v>
      </c>
    </row>
    <row r="18" spans="1:5">
      <c r="A18" s="3" t="s">
        <v>628</v>
      </c>
    </row>
    <row r="19" spans="1:5">
      <c r="A19" s="4" t="s">
        <v>641</v>
      </c>
      <c r="C19" s="4" t="s">
        <v>647</v>
      </c>
    </row>
    <row r="20" spans="1:5">
      <c r="A20" s="4" t="s">
        <v>648</v>
      </c>
    </row>
    <row r="21" spans="1:5">
      <c r="A21" s="3" t="s">
        <v>628</v>
      </c>
    </row>
    <row r="22" spans="1:5">
      <c r="A22" s="4" t="s">
        <v>641</v>
      </c>
      <c r="C22" s="4" t="s">
        <v>645</v>
      </c>
    </row>
    <row r="23" spans="1:5">
      <c r="A23" s="4" t="s">
        <v>649</v>
      </c>
    </row>
    <row r="24" spans="1:5">
      <c r="A24" s="3" t="s">
        <v>628</v>
      </c>
    </row>
    <row r="25" spans="1:5">
      <c r="A25" s="4" t="s">
        <v>641</v>
      </c>
      <c r="C25" s="4" t="s">
        <v>650</v>
      </c>
    </row>
    <row r="26" spans="1:5">
      <c r="A26" s="4" t="s">
        <v>651</v>
      </c>
    </row>
    <row r="27" spans="1:5">
      <c r="A27" s="3" t="s">
        <v>628</v>
      </c>
    </row>
    <row r="28" spans="1:5">
      <c r="A28" s="4" t="s">
        <v>652</v>
      </c>
      <c r="C28" s="4" t="s">
        <v>653</v>
      </c>
    </row>
    <row r="29" spans="1:5">
      <c r="A29" s="4" t="s">
        <v>654</v>
      </c>
      <c r="B29" s="5" t="n">
        <v>2100</v>
      </c>
      <c r="C29" s="6" t="n">
        <v>2100</v>
      </c>
    </row>
    <row r="30" spans="1:5">
      <c r="A30" s="4" t="s">
        <v>625</v>
      </c>
    </row>
    <row r="31" spans="1:5">
      <c r="A31" s="3" t="s">
        <v>628</v>
      </c>
    </row>
    <row r="32" spans="1:5">
      <c r="A32" s="4" t="s">
        <v>626</v>
      </c>
      <c r="B32" s="5" t="n">
        <v>10000</v>
      </c>
      <c r="C32" s="5" t="n">
        <v>10000</v>
      </c>
    </row>
    <row r="33" spans="1:5">
      <c r="A33" s="4" t="s">
        <v>623</v>
      </c>
    </row>
    <row r="34" spans="1:5">
      <c r="A34" s="3" t="s">
        <v>628</v>
      </c>
    </row>
    <row r="35" spans="1:5">
      <c r="A35" s="4" t="s">
        <v>624</v>
      </c>
      <c r="B35" s="5" t="n">
        <v>550000</v>
      </c>
      <c r="C35" s="5" t="n">
        <v>550000</v>
      </c>
    </row>
    <row r="36" spans="1:5">
      <c r="A36" s="4" t="s">
        <v>655</v>
      </c>
      <c r="B36" s="5" t="n">
        <v>30400</v>
      </c>
      <c r="C36" s="5" t="n">
        <v>30400</v>
      </c>
    </row>
    <row r="37" spans="1:5">
      <c r="A37" s="4" t="s">
        <v>656</v>
      </c>
      <c r="B37" s="5" t="n">
        <v>2200000</v>
      </c>
      <c r="C37" s="5" t="n">
        <v>2200000</v>
      </c>
    </row>
    <row r="38" spans="1:5">
      <c r="A38" s="4" t="s">
        <v>657</v>
      </c>
      <c r="B38" s="6" t="n">
        <v>3000000</v>
      </c>
      <c r="C38" s="5" t="n">
        <v>3000000</v>
      </c>
    </row>
    <row r="39" spans="1:5">
      <c r="A39" s="4" t="s">
        <v>629</v>
      </c>
      <c r="C39" s="5" t="n">
        <v>315</v>
      </c>
    </row>
    <row r="40" spans="1:5">
      <c r="A40" s="4" t="s">
        <v>658</v>
      </c>
    </row>
    <row r="41" spans="1:5">
      <c r="A41" s="3" t="s">
        <v>628</v>
      </c>
    </row>
    <row r="42" spans="1:5">
      <c r="A42" s="4" t="s">
        <v>659</v>
      </c>
      <c r="C42" s="6" t="n">
        <v>24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0</v>
      </c>
      <c r="B1" s="2" t="s">
        <v>661</v>
      </c>
      <c r="C1" s="2" t="s">
        <v>661</v>
      </c>
    </row>
    <row r="2" spans="1:3">
      <c r="A2" s="4" t="s">
        <v>658</v>
      </c>
    </row>
    <row r="3" spans="1:3">
      <c r="A3" s="3" t="s">
        <v>628</v>
      </c>
    </row>
    <row r="4" spans="1:3">
      <c r="A4" s="4" t="s">
        <v>662</v>
      </c>
      <c r="B4" s="6" t="n">
        <v>5195</v>
      </c>
      <c r="C4" s="6" t="n">
        <v>430437</v>
      </c>
    </row>
    <row r="5" spans="1:3">
      <c r="A5" s="4" t="s">
        <v>663</v>
      </c>
      <c r="C5" s="5" t="n">
        <v>425242</v>
      </c>
    </row>
    <row r="6" spans="1:3">
      <c r="A6" s="4" t="s">
        <v>280</v>
      </c>
      <c r="B6" s="5" t="n">
        <v>5195</v>
      </c>
      <c r="C6" s="5" t="n">
        <v>5195</v>
      </c>
    </row>
    <row r="7" spans="1:3">
      <c r="A7" s="4" t="s">
        <v>623</v>
      </c>
    </row>
    <row r="8" spans="1:3">
      <c r="A8" s="3" t="s">
        <v>628</v>
      </c>
    </row>
    <row r="9" spans="1:3">
      <c r="A9" s="4" t="s">
        <v>664</v>
      </c>
      <c r="B9" s="5" t="n">
        <v>550000</v>
      </c>
      <c r="C9" s="6" t="n">
        <v>550000</v>
      </c>
    </row>
    <row r="10" spans="1:3">
      <c r="A10" s="4" t="s">
        <v>665</v>
      </c>
      <c r="B10" s="5" t="n">
        <v>52681</v>
      </c>
    </row>
    <row r="11" spans="1:3">
      <c r="A11" s="4" t="s">
        <v>625</v>
      </c>
    </row>
    <row r="12" spans="1:3">
      <c r="A12" s="3" t="s">
        <v>628</v>
      </c>
    </row>
    <row r="13" spans="1:3">
      <c r="A13" s="4" t="s">
        <v>626</v>
      </c>
      <c r="B13" s="5" t="n">
        <v>10000</v>
      </c>
    </row>
    <row r="14" spans="1:3">
      <c r="A14" s="4" t="s">
        <v>666</v>
      </c>
      <c r="B14" s="6" t="n">
        <v>-1822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58</v>
      </c>
      <c r="D2" s="2" t="s">
        <v>136</v>
      </c>
    </row>
    <row r="3" spans="1:4">
      <c r="A3" s="3" t="s">
        <v>628</v>
      </c>
    </row>
    <row r="4" spans="1:4">
      <c r="A4" s="4" t="s">
        <v>351</v>
      </c>
      <c r="B4" s="6" t="n">
        <v>1045478</v>
      </c>
      <c r="C4" s="6" t="n">
        <v>999877</v>
      </c>
      <c r="D4" s="6" t="n">
        <v>945107</v>
      </c>
    </row>
    <row r="5" spans="1:4">
      <c r="A5" s="4" t="s">
        <v>629</v>
      </c>
      <c r="B5" s="5" t="n">
        <v>315</v>
      </c>
      <c r="C5" s="6" t="n">
        <v>0</v>
      </c>
      <c r="D5" s="6" t="n">
        <v>0</v>
      </c>
    </row>
    <row r="6" spans="1:4">
      <c r="A6" s="4" t="s">
        <v>668</v>
      </c>
    </row>
    <row r="7" spans="1:4">
      <c r="A7" s="3" t="s">
        <v>628</v>
      </c>
    </row>
    <row r="8" spans="1:4">
      <c r="A8" s="4" t="s">
        <v>669</v>
      </c>
      <c r="B8" s="5" t="n">
        <v>492512</v>
      </c>
    </row>
    <row r="9" spans="1:4">
      <c r="A9" s="4" t="s">
        <v>670</v>
      </c>
      <c r="B9" s="5" t="n">
        <v>576319</v>
      </c>
    </row>
    <row r="10" spans="1:4">
      <c r="A10" s="4" t="s">
        <v>671</v>
      </c>
      <c r="B10" s="5" t="n">
        <v>2237337</v>
      </c>
    </row>
    <row r="11" spans="1:4">
      <c r="A11" s="4" t="s">
        <v>77</v>
      </c>
      <c r="B11" s="5" t="n">
        <v>7722</v>
      </c>
    </row>
    <row r="12" spans="1:4">
      <c r="A12" s="4" t="s">
        <v>76</v>
      </c>
      <c r="B12" s="5" t="n">
        <v>8636</v>
      </c>
    </row>
    <row r="13" spans="1:4">
      <c r="A13" s="4" t="s">
        <v>78</v>
      </c>
      <c r="B13" s="5" t="n">
        <v>37606</v>
      </c>
    </row>
    <row r="14" spans="1:4">
      <c r="A14" s="4" t="s">
        <v>79</v>
      </c>
      <c r="B14" s="5" t="n">
        <v>10866</v>
      </c>
    </row>
    <row r="15" spans="1:4">
      <c r="A15" s="4" t="s">
        <v>672</v>
      </c>
      <c r="B15" s="5" t="n">
        <v>40258</v>
      </c>
    </row>
    <row r="16" spans="1:4">
      <c r="A16" s="4" t="s">
        <v>673</v>
      </c>
      <c r="B16" s="5" t="n">
        <v>0</v>
      </c>
    </row>
    <row r="17" spans="1:4">
      <c r="A17" s="4" t="s">
        <v>103</v>
      </c>
      <c r="B17" s="5" t="n">
        <v>87309</v>
      </c>
    </row>
    <row r="18" spans="1:4">
      <c r="A18" s="4" t="s">
        <v>85</v>
      </c>
      <c r="B18" s="5" t="n">
        <v>15452</v>
      </c>
    </row>
    <row r="19" spans="1:4">
      <c r="A19" s="4" t="s">
        <v>86</v>
      </c>
      <c r="B19" s="5" t="n">
        <v>86016</v>
      </c>
    </row>
    <row r="20" spans="1:4">
      <c r="A20" s="4" t="s">
        <v>674</v>
      </c>
      <c r="B20" s="5" t="n">
        <v>16317</v>
      </c>
    </row>
    <row r="21" spans="1:4">
      <c r="A21" s="4" t="s">
        <v>143</v>
      </c>
      <c r="B21" s="5" t="n">
        <v>3028066</v>
      </c>
    </row>
    <row r="22" spans="1:4">
      <c r="A22" s="4" t="s">
        <v>675</v>
      </c>
      <c r="B22" s="5" t="n">
        <v>3512724</v>
      </c>
    </row>
    <row r="23" spans="1:4">
      <c r="A23" s="4" t="s">
        <v>676</v>
      </c>
      <c r="B23" s="5" t="n">
        <v>-129563</v>
      </c>
    </row>
    <row r="24" spans="1:4">
      <c r="A24" s="4" t="s">
        <v>677</v>
      </c>
      <c r="B24" s="5" t="n">
        <v>3131692</v>
      </c>
    </row>
    <row r="25" spans="1:4">
      <c r="A25" s="4" t="s">
        <v>678</v>
      </c>
    </row>
    <row r="26" spans="1:4">
      <c r="A26" s="3" t="s">
        <v>628</v>
      </c>
    </row>
    <row r="27" spans="1:4">
      <c r="A27" s="4" t="s">
        <v>679</v>
      </c>
      <c r="B27" s="5" t="n">
        <v>0</v>
      </c>
    </row>
    <row r="28" spans="1:4">
      <c r="A28" s="4" t="s">
        <v>680</v>
      </c>
    </row>
    <row r="29" spans="1:4">
      <c r="A29" s="3" t="s">
        <v>628</v>
      </c>
    </row>
    <row r="30" spans="1:4">
      <c r="A30" s="4" t="s">
        <v>679</v>
      </c>
      <c r="B30" s="5" t="n">
        <v>0</v>
      </c>
    </row>
    <row r="31" spans="1:4">
      <c r="A31" s="4" t="s">
        <v>681</v>
      </c>
    </row>
    <row r="32" spans="1:4">
      <c r="A32" s="3" t="s">
        <v>628</v>
      </c>
    </row>
    <row r="33" spans="1:4">
      <c r="A33" s="4" t="s">
        <v>679</v>
      </c>
      <c r="B33" s="5" t="n">
        <v>0</v>
      </c>
    </row>
    <row r="34" spans="1:4">
      <c r="A34" s="4" t="s">
        <v>682</v>
      </c>
    </row>
    <row r="35" spans="1:4">
      <c r="A35" s="3" t="s">
        <v>628</v>
      </c>
    </row>
    <row r="36" spans="1:4">
      <c r="A36" s="4" t="s">
        <v>669</v>
      </c>
      <c r="B36" s="5" t="n">
        <v>0</v>
      </c>
    </row>
    <row r="37" spans="1:4">
      <c r="A37" s="4" t="s">
        <v>670</v>
      </c>
      <c r="B37" s="5" t="n">
        <v>-102</v>
      </c>
    </row>
    <row r="38" spans="1:4">
      <c r="A38" s="4" t="s">
        <v>671</v>
      </c>
      <c r="B38" s="5" t="n">
        <v>-21134</v>
      </c>
    </row>
    <row r="39" spans="1:4">
      <c r="A39" s="4" t="s">
        <v>77</v>
      </c>
      <c r="B39" s="5" t="n">
        <v>-2952</v>
      </c>
    </row>
    <row r="40" spans="1:4">
      <c r="A40" s="4" t="s">
        <v>76</v>
      </c>
      <c r="B40" s="5" t="n">
        <v>-352</v>
      </c>
    </row>
    <row r="41" spans="1:4">
      <c r="A41" s="4" t="s">
        <v>78</v>
      </c>
      <c r="B41" s="5" t="n">
        <v>22335</v>
      </c>
    </row>
    <row r="42" spans="1:4">
      <c r="A42" s="4" t="s">
        <v>79</v>
      </c>
      <c r="B42" s="5" t="n">
        <v>-1068</v>
      </c>
    </row>
    <row r="43" spans="1:4">
      <c r="A43" s="4" t="s">
        <v>672</v>
      </c>
      <c r="B43" s="5" t="n">
        <v>206</v>
      </c>
    </row>
    <row r="44" spans="1:4">
      <c r="A44" s="4" t="s">
        <v>673</v>
      </c>
      <c r="B44" s="5" t="n">
        <v>0</v>
      </c>
    </row>
    <row r="45" spans="1:4">
      <c r="A45" s="4" t="s">
        <v>103</v>
      </c>
      <c r="B45" s="5" t="n">
        <v>0</v>
      </c>
    </row>
    <row r="46" spans="1:4">
      <c r="A46" s="4" t="s">
        <v>85</v>
      </c>
      <c r="B46" s="5" t="n">
        <v>4011</v>
      </c>
    </row>
    <row r="47" spans="1:4">
      <c r="A47" s="4" t="s">
        <v>86</v>
      </c>
      <c r="B47" s="5" t="n">
        <v>-6507</v>
      </c>
    </row>
    <row r="48" spans="1:4">
      <c r="A48" s="4" t="s">
        <v>674</v>
      </c>
      <c r="B48" s="5" t="n">
        <v>2091</v>
      </c>
    </row>
    <row r="49" spans="1:4">
      <c r="A49" s="4" t="s">
        <v>143</v>
      </c>
      <c r="B49" s="5" t="n">
        <v>-2607</v>
      </c>
    </row>
    <row r="50" spans="1:4">
      <c r="A50" s="4" t="s">
        <v>675</v>
      </c>
      <c r="B50" s="5" t="n">
        <v>49204</v>
      </c>
    </row>
    <row r="51" spans="1:4">
      <c r="A51" s="4" t="s">
        <v>676</v>
      </c>
      <c r="B51" s="5" t="n">
        <v>560315</v>
      </c>
    </row>
    <row r="52" spans="1:4">
      <c r="A52" s="4" t="s">
        <v>677</v>
      </c>
      <c r="B52" s="5" t="n">
        <v>-516</v>
      </c>
    </row>
    <row r="53" spans="1:4">
      <c r="A53" s="4" t="s">
        <v>683</v>
      </c>
    </row>
    <row r="54" spans="1:4">
      <c r="A54" s="3" t="s">
        <v>628</v>
      </c>
    </row>
    <row r="55" spans="1:4">
      <c r="A55" s="4" t="s">
        <v>679</v>
      </c>
      <c r="B55" s="5" t="n">
        <v>41507</v>
      </c>
    </row>
    <row r="56" spans="1:4">
      <c r="A56" s="4" t="s">
        <v>684</v>
      </c>
    </row>
    <row r="57" spans="1:4">
      <c r="A57" s="3" t="s">
        <v>628</v>
      </c>
    </row>
    <row r="58" spans="1:4">
      <c r="A58" s="4" t="s">
        <v>679</v>
      </c>
      <c r="B58" s="5" t="n">
        <v>12693</v>
      </c>
    </row>
    <row r="59" spans="1:4">
      <c r="A59" s="4" t="s">
        <v>685</v>
      </c>
    </row>
    <row r="60" spans="1:4">
      <c r="A60" s="3" t="s">
        <v>628</v>
      </c>
    </row>
    <row r="61" spans="1:4">
      <c r="A61" s="4" t="s">
        <v>679</v>
      </c>
      <c r="B61" s="5" t="n">
        <v>567</v>
      </c>
    </row>
    <row r="62" spans="1:4">
      <c r="A62" s="4" t="s">
        <v>686</v>
      </c>
    </row>
    <row r="63" spans="1:4">
      <c r="A63" s="3" t="s">
        <v>628</v>
      </c>
    </row>
    <row r="64" spans="1:4">
      <c r="A64" s="4" t="s">
        <v>669</v>
      </c>
      <c r="B64" s="5" t="n">
        <v>492512</v>
      </c>
    </row>
    <row r="65" spans="1:4">
      <c r="A65" s="4" t="s">
        <v>670</v>
      </c>
      <c r="B65" s="5" t="n">
        <v>576217</v>
      </c>
    </row>
    <row r="66" spans="1:4">
      <c r="A66" s="4" t="s">
        <v>671</v>
      </c>
      <c r="B66" s="5" t="n">
        <v>2216203</v>
      </c>
    </row>
    <row r="67" spans="1:4">
      <c r="A67" s="4" t="s">
        <v>77</v>
      </c>
      <c r="B67" s="5" t="n">
        <v>4770</v>
      </c>
    </row>
    <row r="68" spans="1:4">
      <c r="A68" s="4" t="s">
        <v>76</v>
      </c>
      <c r="B68" s="5" t="n">
        <v>8284</v>
      </c>
    </row>
    <row r="69" spans="1:4">
      <c r="A69" s="4" t="s">
        <v>78</v>
      </c>
      <c r="B69" s="5" t="n">
        <v>59941</v>
      </c>
    </row>
    <row r="70" spans="1:4">
      <c r="A70" s="4" t="s">
        <v>79</v>
      </c>
      <c r="B70" s="5" t="n">
        <v>9798</v>
      </c>
    </row>
    <row r="71" spans="1:4">
      <c r="A71" s="4" t="s">
        <v>672</v>
      </c>
      <c r="B71" s="5" t="n">
        <v>40464</v>
      </c>
    </row>
    <row r="72" spans="1:4">
      <c r="A72" s="4" t="s">
        <v>673</v>
      </c>
      <c r="B72" s="5" t="n">
        <v>0</v>
      </c>
    </row>
    <row r="73" spans="1:4">
      <c r="A73" s="4" t="s">
        <v>103</v>
      </c>
      <c r="B73" s="5" t="n">
        <v>87309</v>
      </c>
    </row>
    <row r="74" spans="1:4">
      <c r="A74" s="4" t="s">
        <v>85</v>
      </c>
      <c r="B74" s="5" t="n">
        <v>19463</v>
      </c>
    </row>
    <row r="75" spans="1:4">
      <c r="A75" s="4" t="s">
        <v>86</v>
      </c>
      <c r="B75" s="5" t="n">
        <v>79509</v>
      </c>
    </row>
    <row r="76" spans="1:4">
      <c r="A76" s="4" t="s">
        <v>674</v>
      </c>
      <c r="B76" s="5" t="n">
        <v>18408</v>
      </c>
    </row>
    <row r="77" spans="1:4">
      <c r="A77" s="4" t="s">
        <v>143</v>
      </c>
      <c r="B77" s="5" t="n">
        <v>3025459</v>
      </c>
    </row>
    <row r="78" spans="1:4">
      <c r="A78" s="4" t="s">
        <v>675</v>
      </c>
      <c r="B78" s="5" t="n">
        <v>3561928</v>
      </c>
    </row>
    <row r="79" spans="1:4">
      <c r="A79" s="4" t="s">
        <v>676</v>
      </c>
      <c r="B79" s="5" t="n">
        <v>430752</v>
      </c>
    </row>
    <row r="80" spans="1:4">
      <c r="A80" s="4" t="s">
        <v>629</v>
      </c>
      <c r="B80" s="5" t="n">
        <v>315</v>
      </c>
    </row>
    <row r="81" spans="1:4">
      <c r="A81" s="4" t="s">
        <v>687</v>
      </c>
      <c r="B81" s="5" t="n">
        <v>430437</v>
      </c>
    </row>
    <row r="82" spans="1:4">
      <c r="A82" s="4" t="s">
        <v>677</v>
      </c>
      <c r="B82" s="5" t="n">
        <v>3131176</v>
      </c>
    </row>
    <row r="83" spans="1:4">
      <c r="A83" s="4" t="s">
        <v>688</v>
      </c>
    </row>
    <row r="84" spans="1:4">
      <c r="A84" s="3" t="s">
        <v>628</v>
      </c>
    </row>
    <row r="85" spans="1:4">
      <c r="A85" s="4" t="s">
        <v>679</v>
      </c>
      <c r="B85" s="5" t="n">
        <v>41507</v>
      </c>
    </row>
    <row r="86" spans="1:4">
      <c r="A86" s="4" t="s">
        <v>689</v>
      </c>
    </row>
    <row r="87" spans="1:4">
      <c r="A87" s="3" t="s">
        <v>628</v>
      </c>
    </row>
    <row r="88" spans="1:4">
      <c r="A88" s="4" t="s">
        <v>679</v>
      </c>
      <c r="B88" s="5" t="n">
        <v>12693</v>
      </c>
    </row>
    <row r="89" spans="1:4">
      <c r="A89" s="4" t="s">
        <v>690</v>
      </c>
    </row>
    <row r="90" spans="1:4">
      <c r="A90" s="3" t="s">
        <v>628</v>
      </c>
    </row>
    <row r="91" spans="1:4">
      <c r="A91" s="4" t="s">
        <v>679</v>
      </c>
      <c r="B91" s="6" t="n">
        <v>5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58</v>
      </c>
    </row>
    <row r="3" spans="1:3">
      <c r="A3" s="3" t="s">
        <v>628</v>
      </c>
    </row>
    <row r="4" spans="1:3">
      <c r="A4" s="4" t="s">
        <v>146</v>
      </c>
      <c r="B4" s="6" t="n">
        <v>478293</v>
      </c>
      <c r="C4" s="6" t="n">
        <v>488791</v>
      </c>
    </row>
    <row r="5" spans="1:3">
      <c r="A5" s="4" t="s">
        <v>181</v>
      </c>
      <c r="B5" s="6" t="n">
        <v>147848</v>
      </c>
      <c r="C5" s="6" t="n">
        <v>161555</v>
      </c>
    </row>
    <row r="6" spans="1:3">
      <c r="A6" s="4" t="s">
        <v>692</v>
      </c>
      <c r="B6" s="7" t="n">
        <v>3.01</v>
      </c>
      <c r="C6" s="7" t="n">
        <v>3.55</v>
      </c>
    </row>
    <row r="7" spans="1:3">
      <c r="A7" s="4" t="s">
        <v>693</v>
      </c>
      <c r="B7" s="7" t="n">
        <v>2.99</v>
      </c>
      <c r="C7" s="7" t="n">
        <v>3.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94</v>
      </c>
      <c r="B1" s="2" t="s">
        <v>2</v>
      </c>
      <c r="C1" s="2" t="s">
        <v>58</v>
      </c>
      <c r="D1" s="2" t="s">
        <v>136</v>
      </c>
    </row>
    <row r="2" spans="1:4">
      <c r="A2" s="3" t="s">
        <v>695</v>
      </c>
    </row>
    <row r="3" spans="1:4">
      <c r="A3" s="4" t="s">
        <v>63</v>
      </c>
      <c r="B3" s="6" t="n">
        <v>1450</v>
      </c>
      <c r="C3" s="6" t="n">
        <v>3030</v>
      </c>
      <c r="D3" s="6" t="n">
        <v>3030</v>
      </c>
    </row>
    <row r="4" spans="1:4">
      <c r="A4" s="4" t="s">
        <v>696</v>
      </c>
      <c r="B4" s="5" t="n">
        <v>289300</v>
      </c>
      <c r="C4" s="5" t="n">
        <v>211600</v>
      </c>
    </row>
    <row r="5" spans="1:4">
      <c r="A5" s="4" t="s">
        <v>623</v>
      </c>
    </row>
    <row r="6" spans="1:4">
      <c r="A6" s="3" t="s">
        <v>695</v>
      </c>
    </row>
    <row r="7" spans="1:4">
      <c r="A7" s="4" t="s">
        <v>697</v>
      </c>
      <c r="B7" s="5" t="n">
        <v>300</v>
      </c>
    </row>
    <row r="8" spans="1:4">
      <c r="A8" s="4" t="s">
        <v>698</v>
      </c>
      <c r="B8" s="5" t="n">
        <v>100</v>
      </c>
    </row>
    <row r="9" spans="1:4">
      <c r="A9" s="4" t="s">
        <v>699</v>
      </c>
    </row>
    <row r="10" spans="1:4">
      <c r="A10" s="3" t="s">
        <v>695</v>
      </c>
    </row>
    <row r="11" spans="1:4">
      <c r="A11" s="4" t="s">
        <v>63</v>
      </c>
      <c r="B11" s="5" t="n">
        <v>305</v>
      </c>
      <c r="C11" s="5" t="n">
        <v>305</v>
      </c>
    </row>
    <row r="12" spans="1:4">
      <c r="A12" s="4" t="s">
        <v>700</v>
      </c>
    </row>
    <row r="13" spans="1:4">
      <c r="A13" s="3" t="s">
        <v>695</v>
      </c>
    </row>
    <row r="14" spans="1:4">
      <c r="A14" s="4" t="s">
        <v>63</v>
      </c>
      <c r="B14" s="5" t="n">
        <v>325</v>
      </c>
      <c r="C14" s="5" t="n">
        <v>325</v>
      </c>
    </row>
    <row r="15" spans="1:4">
      <c r="A15" s="4" t="s">
        <v>701</v>
      </c>
    </row>
    <row r="16" spans="1:4">
      <c r="A16" s="3" t="s">
        <v>695</v>
      </c>
    </row>
    <row r="17" spans="1:4">
      <c r="A17" s="4" t="s">
        <v>63</v>
      </c>
      <c r="B17" s="5" t="n">
        <v>0</v>
      </c>
      <c r="C17" s="5" t="n">
        <v>1980</v>
      </c>
    </row>
    <row r="18" spans="1:4">
      <c r="A18" s="4" t="s">
        <v>702</v>
      </c>
    </row>
    <row r="19" spans="1:4">
      <c r="A19" s="3" t="s">
        <v>695</v>
      </c>
    </row>
    <row r="20" spans="1:4">
      <c r="A20" s="4" t="s">
        <v>63</v>
      </c>
      <c r="B20" s="6" t="n">
        <v>1050</v>
      </c>
      <c r="C20" s="6" t="n">
        <v>10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58</v>
      </c>
      <c r="D1" s="2" t="s">
        <v>136</v>
      </c>
    </row>
    <row r="2" spans="1:4">
      <c r="A2" s="3" t="s">
        <v>695</v>
      </c>
    </row>
    <row r="3" spans="1:4">
      <c r="A3" s="4" t="s">
        <v>63</v>
      </c>
      <c r="B3" s="6" t="n">
        <v>1450</v>
      </c>
      <c r="C3" s="6" t="n">
        <v>3030</v>
      </c>
      <c r="D3" s="6" t="n">
        <v>3030</v>
      </c>
    </row>
    <row r="4" spans="1:4">
      <c r="A4" s="4" t="s">
        <v>701</v>
      </c>
    </row>
    <row r="5" spans="1:4">
      <c r="A5" s="3" t="s">
        <v>695</v>
      </c>
    </row>
    <row r="6" spans="1:4">
      <c r="A6" s="4" t="s">
        <v>63</v>
      </c>
      <c r="B6" s="5" t="n">
        <v>0</v>
      </c>
      <c r="C6" s="5" t="n">
        <v>1980</v>
      </c>
    </row>
    <row r="7" spans="1:4">
      <c r="A7" s="4" t="s">
        <v>704</v>
      </c>
    </row>
    <row r="8" spans="1:4">
      <c r="A8" s="3" t="s">
        <v>695</v>
      </c>
    </row>
    <row r="9" spans="1:4">
      <c r="A9" s="4" t="s">
        <v>63</v>
      </c>
      <c r="B9" s="5" t="n">
        <v>400</v>
      </c>
      <c r="C9" s="5" t="n">
        <v>0</v>
      </c>
    </row>
    <row r="10" spans="1:4">
      <c r="A10" s="4" t="s">
        <v>702</v>
      </c>
    </row>
    <row r="11" spans="1:4">
      <c r="A11" s="3" t="s">
        <v>695</v>
      </c>
    </row>
    <row r="12" spans="1:4">
      <c r="A12" s="4" t="s">
        <v>63</v>
      </c>
      <c r="B12" s="6" t="n">
        <v>1050</v>
      </c>
      <c r="C12" s="6" t="n">
        <v>10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05</v>
      </c>
      <c r="B1" s="2" t="s">
        <v>1</v>
      </c>
    </row>
    <row r="2" spans="1:4">
      <c r="B2" s="2" t="s">
        <v>2</v>
      </c>
      <c r="C2" s="2" t="s">
        <v>58</v>
      </c>
      <c r="D2" s="2" t="s">
        <v>136</v>
      </c>
    </row>
    <row r="3" spans="1:4">
      <c r="A3" s="3" t="s">
        <v>706</v>
      </c>
    </row>
    <row r="4" spans="1:4">
      <c r="A4" s="4" t="s">
        <v>61</v>
      </c>
      <c r="B4" s="6" t="n">
        <v>6775</v>
      </c>
      <c r="C4" s="6" t="n">
        <v>4930</v>
      </c>
      <c r="D4" s="6" t="n">
        <v>7021</v>
      </c>
    </row>
    <row r="5" spans="1:4">
      <c r="A5" s="4" t="s">
        <v>707</v>
      </c>
      <c r="B5" s="6" t="n">
        <v>62800</v>
      </c>
      <c r="C5" s="6" t="n">
        <v>56800</v>
      </c>
      <c r="D5" s="6" t="n">
        <v>74900</v>
      </c>
    </row>
    <row r="6" spans="1:4">
      <c r="A6" s="4" t="s">
        <v>708</v>
      </c>
      <c r="B6" s="4" t="s">
        <v>709</v>
      </c>
      <c r="C6" s="4" t="s">
        <v>710</v>
      </c>
      <c r="D6" s="4" t="s">
        <v>711</v>
      </c>
    </row>
    <row r="7" spans="1:4">
      <c r="A7" s="4" t="s">
        <v>712</v>
      </c>
      <c r="B7" s="6" t="n">
        <v>317100</v>
      </c>
    </row>
    <row r="8" spans="1:4">
      <c r="A8" s="4" t="s">
        <v>713</v>
      </c>
      <c r="B8" s="5" t="n">
        <v>8300</v>
      </c>
    </row>
    <row r="9" spans="1:4">
      <c r="A9" s="4" t="s">
        <v>618</v>
      </c>
      <c r="C9" s="6" t="n">
        <v>424740</v>
      </c>
    </row>
    <row r="10" spans="1:4">
      <c r="A10" s="4" t="s">
        <v>714</v>
      </c>
      <c r="B10" s="5" t="n">
        <v>672192</v>
      </c>
      <c r="C10" s="5" t="n">
        <v>17837</v>
      </c>
      <c r="D10" s="6" t="n">
        <v>250100</v>
      </c>
    </row>
    <row r="11" spans="1:4">
      <c r="A11" s="4" t="s">
        <v>156</v>
      </c>
      <c r="B11" s="5" t="n">
        <v>8274</v>
      </c>
      <c r="C11" s="5" t="n">
        <v>0</v>
      </c>
      <c r="D11" s="5" t="n">
        <v>6896</v>
      </c>
    </row>
    <row r="12" spans="1:4">
      <c r="A12" s="4" t="s">
        <v>715</v>
      </c>
      <c r="B12" s="6" t="n">
        <v>574600</v>
      </c>
    </row>
    <row r="13" spans="1:4">
      <c r="A13" s="4" t="s">
        <v>716</v>
      </c>
      <c r="B13" s="4" t="s">
        <v>717</v>
      </c>
    </row>
    <row r="14" spans="1:4">
      <c r="A14" s="4" t="s">
        <v>718</v>
      </c>
      <c r="B14" s="4" t="s">
        <v>719</v>
      </c>
    </row>
    <row r="15" spans="1:4">
      <c r="A15" s="4" t="s">
        <v>720</v>
      </c>
      <c r="C15" s="5" t="n">
        <v>14387</v>
      </c>
    </row>
    <row r="16" spans="1:4">
      <c r="A16" s="4" t="s">
        <v>721</v>
      </c>
      <c r="B16" s="6" t="n">
        <v>680466</v>
      </c>
      <c r="C16" s="5" t="n">
        <v>17837</v>
      </c>
      <c r="D16" s="5" t="n">
        <v>256996</v>
      </c>
    </row>
    <row r="17" spans="1:4">
      <c r="A17" s="4" t="s">
        <v>722</v>
      </c>
    </row>
    <row r="18" spans="1:4">
      <c r="A18" s="3" t="s">
        <v>706</v>
      </c>
    </row>
    <row r="19" spans="1:4">
      <c r="A19" s="4" t="s">
        <v>714</v>
      </c>
      <c r="C19" s="6" t="n">
        <v>17800</v>
      </c>
      <c r="D19" s="5" t="n">
        <v>166000</v>
      </c>
    </row>
    <row r="20" spans="1:4">
      <c r="A20" s="4" t="s">
        <v>723</v>
      </c>
    </row>
    <row r="21" spans="1:4">
      <c r="A21" s="3" t="s">
        <v>706</v>
      </c>
    </row>
    <row r="22" spans="1:4">
      <c r="A22" s="4" t="s">
        <v>714</v>
      </c>
      <c r="D22" s="6" t="n">
        <v>84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58</v>
      </c>
    </row>
    <row r="2" spans="1:3">
      <c r="A2" s="3" t="s">
        <v>725</v>
      </c>
    </row>
    <row r="3" spans="1:3">
      <c r="A3" s="4" t="s">
        <v>726</v>
      </c>
      <c r="B3" s="6" t="n">
        <v>1074475</v>
      </c>
      <c r="C3" s="6" t="n">
        <v>854511</v>
      </c>
    </row>
    <row r="4" spans="1:3">
      <c r="A4" s="4" t="s">
        <v>727</v>
      </c>
      <c r="B4" s="5" t="n">
        <v>1611</v>
      </c>
      <c r="C4" s="5" t="n">
        <v>1469</v>
      </c>
    </row>
    <row r="5" spans="1:3">
      <c r="A5" s="4" t="s">
        <v>728</v>
      </c>
      <c r="B5" s="5" t="n">
        <v>1917</v>
      </c>
      <c r="C5" s="5" t="n">
        <v>14123</v>
      </c>
    </row>
    <row r="6" spans="1:3">
      <c r="A6" s="4" t="s">
        <v>729</v>
      </c>
      <c r="B6" s="6" t="n">
        <v>1074169</v>
      </c>
      <c r="C6" s="6" t="n">
        <v>841857</v>
      </c>
    </row>
    <row r="7" spans="1:3">
      <c r="A7" s="4" t="s">
        <v>730</v>
      </c>
      <c r="B7" s="4" t="s">
        <v>731</v>
      </c>
      <c r="C7" s="4" t="s">
        <v>732</v>
      </c>
    </row>
    <row r="8" spans="1:3">
      <c r="A8" s="4" t="s">
        <v>618</v>
      </c>
      <c r="C8" s="6" t="n">
        <v>424740</v>
      </c>
    </row>
    <row r="9" spans="1:3">
      <c r="A9" s="4" t="s">
        <v>733</v>
      </c>
      <c r="C9" s="5" t="n">
        <v>0</v>
      </c>
    </row>
    <row r="10" spans="1:3">
      <c r="A10" s="4" t="s">
        <v>720</v>
      </c>
      <c r="C10" s="5" t="n">
        <v>14387</v>
      </c>
    </row>
    <row r="11" spans="1:3">
      <c r="A11" s="4" t="s">
        <v>734</v>
      </c>
      <c r="B11" s="6" t="n">
        <v>0</v>
      </c>
      <c r="C11" s="6" t="n">
        <v>410353</v>
      </c>
    </row>
    <row r="12" spans="1:3">
      <c r="A12" s="4" t="s">
        <v>735</v>
      </c>
      <c r="C12" s="4" t="s">
        <v>736</v>
      </c>
    </row>
    <row r="13" spans="1:3">
      <c r="A13" s="4" t="s">
        <v>737</v>
      </c>
    </row>
    <row r="14" spans="1:3">
      <c r="A14" s="3" t="s">
        <v>725</v>
      </c>
    </row>
    <row r="15" spans="1:3">
      <c r="A15" s="4" t="s">
        <v>726</v>
      </c>
      <c r="B15" s="5" t="n">
        <v>674217</v>
      </c>
      <c r="C15" s="6" t="n">
        <v>840055</v>
      </c>
    </row>
    <row r="16" spans="1:3">
      <c r="A16" s="4" t="s">
        <v>727</v>
      </c>
      <c r="B16" s="5" t="n">
        <v>1580</v>
      </c>
      <c r="C16" s="5" t="n">
        <v>1454</v>
      </c>
    </row>
    <row r="17" spans="1:3">
      <c r="A17" s="4" t="s">
        <v>728</v>
      </c>
      <c r="B17" s="5" t="n">
        <v>1911</v>
      </c>
      <c r="C17" s="5" t="n">
        <v>13944</v>
      </c>
    </row>
    <row r="18" spans="1:3">
      <c r="A18" s="4" t="s">
        <v>729</v>
      </c>
      <c r="B18" s="6" t="n">
        <v>673886</v>
      </c>
      <c r="C18" s="6" t="n">
        <v>827565</v>
      </c>
    </row>
    <row r="19" spans="1:3">
      <c r="A19" s="4" t="s">
        <v>730</v>
      </c>
      <c r="B19" s="4" t="s">
        <v>738</v>
      </c>
      <c r="C19" s="4" t="s">
        <v>739</v>
      </c>
    </row>
    <row r="20" spans="1:3">
      <c r="A20" s="4" t="s">
        <v>740</v>
      </c>
    </row>
    <row r="21" spans="1:3">
      <c r="A21" s="3" t="s">
        <v>725</v>
      </c>
    </row>
    <row r="22" spans="1:3">
      <c r="A22" s="4" t="s">
        <v>726</v>
      </c>
      <c r="B22" s="6" t="n">
        <v>403227</v>
      </c>
      <c r="C22" s="6" t="n">
        <v>561878</v>
      </c>
    </row>
    <row r="23" spans="1:3">
      <c r="A23" s="4" t="s">
        <v>727</v>
      </c>
      <c r="B23" s="5" t="n">
        <v>846</v>
      </c>
      <c r="C23" s="5" t="n">
        <v>404</v>
      </c>
    </row>
    <row r="24" spans="1:3">
      <c r="A24" s="4" t="s">
        <v>728</v>
      </c>
      <c r="B24" s="5" t="n">
        <v>1417</v>
      </c>
      <c r="C24" s="5" t="n">
        <v>8951</v>
      </c>
    </row>
    <row r="25" spans="1:3">
      <c r="A25" s="4" t="s">
        <v>729</v>
      </c>
      <c r="B25" s="6" t="n">
        <v>402656</v>
      </c>
      <c r="C25" s="6" t="n">
        <v>553331</v>
      </c>
    </row>
    <row r="26" spans="1:3">
      <c r="A26" s="4" t="s">
        <v>730</v>
      </c>
      <c r="B26" s="4" t="s">
        <v>741</v>
      </c>
      <c r="C26" s="4" t="s">
        <v>742</v>
      </c>
    </row>
    <row r="27" spans="1:3">
      <c r="A27" s="4" t="s">
        <v>743</v>
      </c>
    </row>
    <row r="28" spans="1:3">
      <c r="A28" s="3" t="s">
        <v>725</v>
      </c>
    </row>
    <row r="29" spans="1:3">
      <c r="A29" s="4" t="s">
        <v>726</v>
      </c>
      <c r="B29" s="6" t="n">
        <v>215755</v>
      </c>
      <c r="C29" s="6" t="n">
        <v>211947</v>
      </c>
    </row>
    <row r="30" spans="1:3">
      <c r="A30" s="4" t="s">
        <v>727</v>
      </c>
      <c r="B30" s="5" t="n">
        <v>718</v>
      </c>
      <c r="C30" s="5" t="n">
        <v>1050</v>
      </c>
    </row>
    <row r="31" spans="1:3">
      <c r="A31" s="4" t="s">
        <v>728</v>
      </c>
      <c r="B31" s="5" t="n">
        <v>4</v>
      </c>
      <c r="C31" s="5" t="n">
        <v>2827</v>
      </c>
    </row>
    <row r="32" spans="1:3">
      <c r="A32" s="4" t="s">
        <v>729</v>
      </c>
      <c r="B32" s="6" t="n">
        <v>216469</v>
      </c>
      <c r="C32" s="6" t="n">
        <v>210170</v>
      </c>
    </row>
    <row r="33" spans="1:3">
      <c r="A33" s="4" t="s">
        <v>730</v>
      </c>
      <c r="B33" s="4" t="s">
        <v>744</v>
      </c>
      <c r="C33" s="4" t="s">
        <v>745</v>
      </c>
    </row>
    <row r="34" spans="1:3">
      <c r="A34" s="4" t="s">
        <v>746</v>
      </c>
    </row>
    <row r="35" spans="1:3">
      <c r="A35" s="3" t="s">
        <v>725</v>
      </c>
    </row>
    <row r="36" spans="1:3">
      <c r="A36" s="4" t="s">
        <v>726</v>
      </c>
      <c r="B36" s="6" t="n">
        <v>55235</v>
      </c>
      <c r="C36" s="6" t="n">
        <v>66230</v>
      </c>
    </row>
    <row r="37" spans="1:3">
      <c r="A37" s="4" t="s">
        <v>727</v>
      </c>
      <c r="B37" s="5" t="n">
        <v>16</v>
      </c>
      <c r="C37" s="5" t="n">
        <v>0</v>
      </c>
    </row>
    <row r="38" spans="1:3">
      <c r="A38" s="4" t="s">
        <v>728</v>
      </c>
      <c r="B38" s="5" t="n">
        <v>490</v>
      </c>
      <c r="C38" s="5" t="n">
        <v>2166</v>
      </c>
    </row>
    <row r="39" spans="1:3">
      <c r="A39" s="4" t="s">
        <v>729</v>
      </c>
      <c r="B39" s="6" t="n">
        <v>54761</v>
      </c>
      <c r="C39" s="6" t="n">
        <v>64064</v>
      </c>
    </row>
    <row r="40" spans="1:3">
      <c r="A40" s="4" t="s">
        <v>730</v>
      </c>
      <c r="B40" s="4" t="s">
        <v>747</v>
      </c>
      <c r="C40" s="4" t="s">
        <v>748</v>
      </c>
    </row>
    <row r="41" spans="1:3">
      <c r="A41" s="4" t="s">
        <v>749</v>
      </c>
    </row>
    <row r="42" spans="1:3">
      <c r="A42" s="3" t="s">
        <v>725</v>
      </c>
    </row>
    <row r="43" spans="1:3">
      <c r="A43" s="4" t="s">
        <v>726</v>
      </c>
      <c r="B43" s="6" t="n">
        <v>400258</v>
      </c>
      <c r="C43" s="6" t="n">
        <v>14456</v>
      </c>
    </row>
    <row r="44" spans="1:3">
      <c r="A44" s="4" t="s">
        <v>727</v>
      </c>
      <c r="B44" s="5" t="n">
        <v>31</v>
      </c>
      <c r="C44" s="5" t="n">
        <v>15</v>
      </c>
    </row>
    <row r="45" spans="1:3">
      <c r="A45" s="4" t="s">
        <v>728</v>
      </c>
      <c r="B45" s="5" t="n">
        <v>6</v>
      </c>
      <c r="C45" s="5" t="n">
        <v>179</v>
      </c>
    </row>
    <row r="46" spans="1:3">
      <c r="A46" s="4" t="s">
        <v>729</v>
      </c>
      <c r="B46" s="6" t="n">
        <v>400283</v>
      </c>
      <c r="C46" s="6" t="n">
        <v>14292</v>
      </c>
    </row>
    <row r="47" spans="1:3">
      <c r="A47" s="4" t="s">
        <v>730</v>
      </c>
      <c r="B47" s="4" t="s">
        <v>750</v>
      </c>
      <c r="C47" s="4" t="s">
        <v>751</v>
      </c>
    </row>
    <row r="48" spans="1:3">
      <c r="A48" s="4" t="s">
        <v>752</v>
      </c>
    </row>
    <row r="49" spans="1:3">
      <c r="A49" s="3" t="s">
        <v>725</v>
      </c>
    </row>
    <row r="50" spans="1:3">
      <c r="A50" s="4" t="s">
        <v>726</v>
      </c>
      <c r="B50" s="6" t="n">
        <v>397183</v>
      </c>
      <c r="C50" s="6" t="n">
        <v>10924</v>
      </c>
    </row>
    <row r="51" spans="1:3">
      <c r="A51" s="4" t="s">
        <v>727</v>
      </c>
      <c r="B51" s="5" t="n">
        <v>0</v>
      </c>
      <c r="C51" s="5" t="n">
        <v>0</v>
      </c>
    </row>
    <row r="52" spans="1:3">
      <c r="A52" s="4" t="s">
        <v>728</v>
      </c>
      <c r="B52" s="5" t="n">
        <v>0</v>
      </c>
      <c r="C52" s="5" t="n">
        <v>119</v>
      </c>
    </row>
    <row r="53" spans="1:3">
      <c r="A53" s="4" t="s">
        <v>729</v>
      </c>
      <c r="B53" s="6" t="n">
        <v>397183</v>
      </c>
      <c r="C53" s="6" t="n">
        <v>10805</v>
      </c>
    </row>
    <row r="54" spans="1:3">
      <c r="A54" s="4" t="s">
        <v>730</v>
      </c>
      <c r="B54" s="4" t="s">
        <v>750</v>
      </c>
      <c r="C54" s="4" t="s">
        <v>753</v>
      </c>
    </row>
    <row r="55" spans="1:3">
      <c r="A55" s="4" t="s">
        <v>754</v>
      </c>
    </row>
    <row r="56" spans="1:3">
      <c r="A56" s="3" t="s">
        <v>725</v>
      </c>
    </row>
    <row r="57" spans="1:3">
      <c r="A57" s="4" t="s">
        <v>726</v>
      </c>
      <c r="B57" s="6" t="n">
        <v>1967</v>
      </c>
      <c r="C57" s="6" t="n">
        <v>2325</v>
      </c>
    </row>
    <row r="58" spans="1:3">
      <c r="A58" s="4" t="s">
        <v>727</v>
      </c>
      <c r="B58" s="5" t="n">
        <v>0</v>
      </c>
      <c r="C58" s="5" t="n">
        <v>0</v>
      </c>
    </row>
    <row r="59" spans="1:3">
      <c r="A59" s="4" t="s">
        <v>728</v>
      </c>
      <c r="B59" s="5" t="n">
        <v>6</v>
      </c>
      <c r="C59" s="5" t="n">
        <v>60</v>
      </c>
    </row>
    <row r="60" spans="1:3">
      <c r="A60" s="4" t="s">
        <v>729</v>
      </c>
      <c r="B60" s="6" t="n">
        <v>1961</v>
      </c>
      <c r="C60" s="6" t="n">
        <v>2265</v>
      </c>
    </row>
    <row r="61" spans="1:3">
      <c r="A61" s="4" t="s">
        <v>730</v>
      </c>
      <c r="B61" s="4" t="s">
        <v>755</v>
      </c>
      <c r="C61" s="4" t="s">
        <v>755</v>
      </c>
    </row>
    <row r="62" spans="1:3">
      <c r="A62" s="4" t="s">
        <v>756</v>
      </c>
    </row>
    <row r="63" spans="1:3">
      <c r="A63" s="3" t="s">
        <v>725</v>
      </c>
    </row>
    <row r="64" spans="1:3">
      <c r="A64" s="4" t="s">
        <v>726</v>
      </c>
      <c r="B64" s="6" t="n">
        <v>1108</v>
      </c>
      <c r="C64" s="6" t="n">
        <v>1207</v>
      </c>
    </row>
    <row r="65" spans="1:3">
      <c r="A65" s="4" t="s">
        <v>727</v>
      </c>
      <c r="B65" s="5" t="n">
        <v>31</v>
      </c>
      <c r="C65" s="5" t="n">
        <v>15</v>
      </c>
    </row>
    <row r="66" spans="1:3">
      <c r="A66" s="4" t="s">
        <v>728</v>
      </c>
      <c r="B66" s="5" t="n">
        <v>0</v>
      </c>
      <c r="C66" s="5" t="n">
        <v>0</v>
      </c>
    </row>
    <row r="67" spans="1:3">
      <c r="A67" s="4" t="s">
        <v>729</v>
      </c>
      <c r="B67" s="6" t="n">
        <v>1139</v>
      </c>
      <c r="C67" s="6" t="n">
        <v>1222</v>
      </c>
    </row>
    <row r="68" spans="1:3">
      <c r="A68" s="4" t="s">
        <v>730</v>
      </c>
      <c r="B68" s="4" t="s">
        <v>757</v>
      </c>
      <c r="C68" s="4" t="s">
        <v>7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58</v>
      </c>
    </row>
    <row r="2" spans="1:3">
      <c r="A2" s="3" t="s">
        <v>725</v>
      </c>
    </row>
    <row r="3" spans="1:3">
      <c r="A3" s="4" t="s">
        <v>726</v>
      </c>
      <c r="B3" s="6" t="n">
        <v>1074475</v>
      </c>
      <c r="C3" s="6" t="n">
        <v>854511</v>
      </c>
    </row>
    <row r="4" spans="1:3">
      <c r="A4" s="4" t="s">
        <v>729</v>
      </c>
      <c r="B4" s="5" t="n">
        <v>1074169</v>
      </c>
      <c r="C4" s="5" t="n">
        <v>841857</v>
      </c>
    </row>
    <row r="5" spans="1:3">
      <c r="A5" s="4" t="s">
        <v>760</v>
      </c>
    </row>
    <row r="6" spans="1:3">
      <c r="A6" s="3" t="s">
        <v>725</v>
      </c>
    </row>
    <row r="7" spans="1:3">
      <c r="A7" s="4" t="s">
        <v>726</v>
      </c>
      <c r="B7" s="5" t="n">
        <v>24393</v>
      </c>
    </row>
    <row r="8" spans="1:3">
      <c r="A8" s="4" t="s">
        <v>729</v>
      </c>
      <c r="B8" s="5" t="n">
        <v>24416</v>
      </c>
    </row>
    <row r="9" spans="1:3">
      <c r="A9" s="4" t="s">
        <v>761</v>
      </c>
    </row>
    <row r="10" spans="1:3">
      <c r="A10" s="3" t="s">
        <v>725</v>
      </c>
    </row>
    <row r="11" spans="1:3">
      <c r="A11" s="4" t="s">
        <v>726</v>
      </c>
      <c r="B11" s="5" t="n">
        <v>238937</v>
      </c>
    </row>
    <row r="12" spans="1:3">
      <c r="A12" s="4" t="s">
        <v>729</v>
      </c>
      <c r="B12" s="5" t="n">
        <v>238484</v>
      </c>
    </row>
    <row r="13" spans="1:3">
      <c r="A13" s="4" t="s">
        <v>737</v>
      </c>
    </row>
    <row r="14" spans="1:3">
      <c r="A14" s="3" t="s">
        <v>725</v>
      </c>
    </row>
    <row r="15" spans="1:3">
      <c r="A15" s="4" t="s">
        <v>726</v>
      </c>
      <c r="B15" s="5" t="n">
        <v>674217</v>
      </c>
      <c r="C15" s="5" t="n">
        <v>840055</v>
      </c>
    </row>
    <row r="16" spans="1:3">
      <c r="A16" s="4" t="s">
        <v>729</v>
      </c>
      <c r="B16" s="5" t="n">
        <v>673886</v>
      </c>
      <c r="C16" s="5" t="n">
        <v>827565</v>
      </c>
    </row>
    <row r="17" spans="1:3">
      <c r="A17" s="4" t="s">
        <v>740</v>
      </c>
    </row>
    <row r="18" spans="1:3">
      <c r="A18" s="3" t="s">
        <v>725</v>
      </c>
    </row>
    <row r="19" spans="1:3">
      <c r="A19" s="4" t="s">
        <v>726</v>
      </c>
      <c r="B19" s="5" t="n">
        <v>403227</v>
      </c>
      <c r="C19" s="5" t="n">
        <v>561878</v>
      </c>
    </row>
    <row r="20" spans="1:3">
      <c r="A20" s="4" t="s">
        <v>729</v>
      </c>
      <c r="B20" s="5" t="n">
        <v>402656</v>
      </c>
      <c r="C20" s="5" t="n">
        <v>553331</v>
      </c>
    </row>
    <row r="21" spans="1:3">
      <c r="A21" s="4" t="s">
        <v>743</v>
      </c>
    </row>
    <row r="22" spans="1:3">
      <c r="A22" s="3" t="s">
        <v>725</v>
      </c>
    </row>
    <row r="23" spans="1:3">
      <c r="A23" s="4" t="s">
        <v>726</v>
      </c>
      <c r="B23" s="5" t="n">
        <v>215755</v>
      </c>
      <c r="C23" s="5" t="n">
        <v>211947</v>
      </c>
    </row>
    <row r="24" spans="1:3">
      <c r="A24" s="4" t="s">
        <v>729</v>
      </c>
      <c r="B24" s="5" t="n">
        <v>216469</v>
      </c>
      <c r="C24" s="5" t="n">
        <v>210170</v>
      </c>
    </row>
    <row r="25" spans="1:3">
      <c r="A25" s="4" t="s">
        <v>746</v>
      </c>
    </row>
    <row r="26" spans="1:3">
      <c r="A26" s="3" t="s">
        <v>725</v>
      </c>
    </row>
    <row r="27" spans="1:3">
      <c r="A27" s="4" t="s">
        <v>726</v>
      </c>
      <c r="B27" s="5" t="n">
        <v>55235</v>
      </c>
      <c r="C27" s="5" t="n">
        <v>66230</v>
      </c>
    </row>
    <row r="28" spans="1:3">
      <c r="A28" s="4" t="s">
        <v>729</v>
      </c>
      <c r="B28" s="5" t="n">
        <v>54761</v>
      </c>
      <c r="C28" s="5" t="n">
        <v>64064</v>
      </c>
    </row>
    <row r="29" spans="1:3">
      <c r="A29" s="4" t="s">
        <v>762</v>
      </c>
    </row>
    <row r="30" spans="1:3">
      <c r="A30" s="3" t="s">
        <v>725</v>
      </c>
    </row>
    <row r="31" spans="1:3">
      <c r="A31" s="4" t="s">
        <v>726</v>
      </c>
      <c r="B31" s="5" t="n">
        <v>2396</v>
      </c>
    </row>
    <row r="32" spans="1:3">
      <c r="A32" s="4" t="s">
        <v>729</v>
      </c>
      <c r="B32" s="5" t="n">
        <v>2425</v>
      </c>
    </row>
    <row r="33" spans="1:3">
      <c r="A33" s="4" t="s">
        <v>763</v>
      </c>
    </row>
    <row r="34" spans="1:3">
      <c r="A34" s="3" t="s">
        <v>725</v>
      </c>
    </row>
    <row r="35" spans="1:3">
      <c r="A35" s="4" t="s">
        <v>726</v>
      </c>
      <c r="B35" s="5" t="n">
        <v>1611</v>
      </c>
    </row>
    <row r="36" spans="1:3">
      <c r="A36" s="4" t="s">
        <v>729</v>
      </c>
      <c r="B36" s="5" t="n">
        <v>1640</v>
      </c>
    </row>
    <row r="37" spans="1:3">
      <c r="A37" s="4" t="s">
        <v>764</v>
      </c>
    </row>
    <row r="38" spans="1:3">
      <c r="A38" s="3" t="s">
        <v>725</v>
      </c>
    </row>
    <row r="39" spans="1:3">
      <c r="A39" s="4" t="s">
        <v>726</v>
      </c>
      <c r="B39" s="5" t="n">
        <v>785</v>
      </c>
    </row>
    <row r="40" spans="1:3">
      <c r="A40" s="4" t="s">
        <v>729</v>
      </c>
      <c r="B40" s="5" t="n">
        <v>785</v>
      </c>
    </row>
    <row r="41" spans="1:3">
      <c r="A41" s="4" t="s">
        <v>765</v>
      </c>
    </row>
    <row r="42" spans="1:3">
      <c r="A42" s="3" t="s">
        <v>725</v>
      </c>
    </row>
    <row r="43" spans="1:3">
      <c r="A43" s="4" t="s">
        <v>726</v>
      </c>
      <c r="B43" s="5" t="n">
        <v>238079</v>
      </c>
    </row>
    <row r="44" spans="1:3">
      <c r="A44" s="4" t="s">
        <v>729</v>
      </c>
      <c r="B44" s="5" t="n">
        <v>237595</v>
      </c>
    </row>
    <row r="45" spans="1:3">
      <c r="A45" s="4" t="s">
        <v>766</v>
      </c>
    </row>
    <row r="46" spans="1:3">
      <c r="A46" s="3" t="s">
        <v>725</v>
      </c>
    </row>
    <row r="47" spans="1:3">
      <c r="A47" s="4" t="s">
        <v>726</v>
      </c>
      <c r="B47" s="5" t="n">
        <v>111923</v>
      </c>
    </row>
    <row r="48" spans="1:3">
      <c r="A48" s="4" t="s">
        <v>729</v>
      </c>
      <c r="B48" s="5" t="n">
        <v>111916</v>
      </c>
    </row>
    <row r="49" spans="1:3">
      <c r="A49" s="4" t="s">
        <v>767</v>
      </c>
    </row>
    <row r="50" spans="1:3">
      <c r="A50" s="3" t="s">
        <v>725</v>
      </c>
    </row>
    <row r="51" spans="1:3">
      <c r="A51" s="4" t="s">
        <v>726</v>
      </c>
      <c r="B51" s="5" t="n">
        <v>80675</v>
      </c>
    </row>
    <row r="52" spans="1:3">
      <c r="A52" s="4" t="s">
        <v>729</v>
      </c>
      <c r="B52" s="5" t="n">
        <v>80676</v>
      </c>
    </row>
    <row r="53" spans="1:3">
      <c r="A53" s="4" t="s">
        <v>768</v>
      </c>
    </row>
    <row r="54" spans="1:3">
      <c r="A54" s="3" t="s">
        <v>725</v>
      </c>
    </row>
    <row r="55" spans="1:3">
      <c r="A55" s="4" t="s">
        <v>726</v>
      </c>
      <c r="B55" s="5" t="n">
        <v>45481</v>
      </c>
    </row>
    <row r="56" spans="1:3">
      <c r="A56" s="4" t="s">
        <v>729</v>
      </c>
      <c r="B56" s="5" t="n">
        <v>45003</v>
      </c>
    </row>
    <row r="57" spans="1:3">
      <c r="A57" s="4" t="s">
        <v>769</v>
      </c>
    </row>
    <row r="58" spans="1:3">
      <c r="A58" s="3" t="s">
        <v>725</v>
      </c>
    </row>
    <row r="59" spans="1:3">
      <c r="A59" s="4" t="s">
        <v>726</v>
      </c>
      <c r="B59" s="5" t="n">
        <v>433742</v>
      </c>
    </row>
    <row r="60" spans="1:3">
      <c r="A60" s="4" t="s">
        <v>729</v>
      </c>
      <c r="B60" s="5" t="n">
        <v>433866</v>
      </c>
    </row>
    <row r="61" spans="1:3">
      <c r="A61" s="4" t="s">
        <v>770</v>
      </c>
    </row>
    <row r="62" spans="1:3">
      <c r="A62" s="3" t="s">
        <v>725</v>
      </c>
    </row>
    <row r="63" spans="1:3">
      <c r="A63" s="4" t="s">
        <v>726</v>
      </c>
      <c r="B63" s="5" t="n">
        <v>289693</v>
      </c>
    </row>
    <row r="64" spans="1:3">
      <c r="A64" s="4" t="s">
        <v>729</v>
      </c>
      <c r="B64" s="5" t="n">
        <v>289100</v>
      </c>
    </row>
    <row r="65" spans="1:3">
      <c r="A65" s="4" t="s">
        <v>771</v>
      </c>
    </row>
    <row r="66" spans="1:3">
      <c r="A66" s="3" t="s">
        <v>725</v>
      </c>
    </row>
    <row r="67" spans="1:3">
      <c r="A67" s="4" t="s">
        <v>726</v>
      </c>
      <c r="B67" s="5" t="n">
        <v>134295</v>
      </c>
    </row>
    <row r="68" spans="1:3">
      <c r="A68" s="4" t="s">
        <v>729</v>
      </c>
      <c r="B68" s="5" t="n">
        <v>135008</v>
      </c>
    </row>
    <row r="69" spans="1:3">
      <c r="A69" s="4" t="s">
        <v>772</v>
      </c>
    </row>
    <row r="70" spans="1:3">
      <c r="A70" s="3" t="s">
        <v>725</v>
      </c>
    </row>
    <row r="71" spans="1:3">
      <c r="A71" s="4" t="s">
        <v>726</v>
      </c>
      <c r="B71" s="5" t="n">
        <v>9754</v>
      </c>
    </row>
    <row r="72" spans="1:3">
      <c r="A72" s="4" t="s">
        <v>729</v>
      </c>
      <c r="B72" s="5" t="n">
        <v>9758</v>
      </c>
    </row>
    <row r="73" spans="1:3">
      <c r="A73" s="4" t="s">
        <v>294</v>
      </c>
    </row>
    <row r="74" spans="1:3">
      <c r="A74" s="3" t="s">
        <v>725</v>
      </c>
    </row>
    <row r="75" spans="1:3">
      <c r="A75" s="4" t="s">
        <v>726</v>
      </c>
      <c r="B75" s="5" t="n">
        <v>400258</v>
      </c>
      <c r="C75" s="5" t="n">
        <v>14456</v>
      </c>
    </row>
    <row r="76" spans="1:3">
      <c r="A76" s="4" t="s">
        <v>729</v>
      </c>
      <c r="B76" s="5" t="n">
        <v>400283</v>
      </c>
      <c r="C76" s="5" t="n">
        <v>14292</v>
      </c>
    </row>
    <row r="77" spans="1:3">
      <c r="A77" s="4" t="s">
        <v>773</v>
      </c>
    </row>
    <row r="78" spans="1:3">
      <c r="A78" s="3" t="s">
        <v>725</v>
      </c>
    </row>
    <row r="79" spans="1:3">
      <c r="A79" s="4" t="s">
        <v>726</v>
      </c>
      <c r="B79" s="5" t="n">
        <v>397183</v>
      </c>
      <c r="C79" s="5" t="n">
        <v>10924</v>
      </c>
    </row>
    <row r="80" spans="1:3">
      <c r="A80" s="4" t="s">
        <v>729</v>
      </c>
      <c r="B80" s="5" t="n">
        <v>397183</v>
      </c>
      <c r="C80" s="5" t="n">
        <v>10805</v>
      </c>
    </row>
    <row r="81" spans="1:3">
      <c r="A81" s="4" t="s">
        <v>774</v>
      </c>
    </row>
    <row r="82" spans="1:3">
      <c r="A82" s="3" t="s">
        <v>725</v>
      </c>
    </row>
    <row r="83" spans="1:3">
      <c r="A83" s="4" t="s">
        <v>726</v>
      </c>
      <c r="B83" s="5" t="n">
        <v>1967</v>
      </c>
      <c r="C83" s="5" t="n">
        <v>2325</v>
      </c>
    </row>
    <row r="84" spans="1:3">
      <c r="A84" s="4" t="s">
        <v>729</v>
      </c>
      <c r="B84" s="5" t="n">
        <v>1961</v>
      </c>
      <c r="C84" s="5" t="n">
        <v>2265</v>
      </c>
    </row>
    <row r="85" spans="1:3">
      <c r="A85" s="4" t="s">
        <v>775</v>
      </c>
    </row>
    <row r="86" spans="1:3">
      <c r="A86" s="3" t="s">
        <v>725</v>
      </c>
    </row>
    <row r="87" spans="1:3">
      <c r="A87" s="4" t="s">
        <v>726</v>
      </c>
      <c r="B87" s="5" t="n">
        <v>1108</v>
      </c>
      <c r="C87" s="5" t="n">
        <v>1207</v>
      </c>
    </row>
    <row r="88" spans="1:3">
      <c r="A88" s="4" t="s">
        <v>729</v>
      </c>
      <c r="B88" s="5" t="n">
        <v>1139</v>
      </c>
      <c r="C88" s="6" t="n">
        <v>1222</v>
      </c>
    </row>
    <row r="89" spans="1:3">
      <c r="A89" s="4" t="s">
        <v>776</v>
      </c>
    </row>
    <row r="90" spans="1:3">
      <c r="A90" s="3" t="s">
        <v>725</v>
      </c>
    </row>
    <row r="91" spans="1:3">
      <c r="A91" s="4" t="s">
        <v>726</v>
      </c>
      <c r="B91" s="5" t="n">
        <v>377403</v>
      </c>
    </row>
    <row r="92" spans="1:3">
      <c r="A92" s="4" t="s">
        <v>729</v>
      </c>
      <c r="B92" s="5" t="n">
        <v>377403</v>
      </c>
    </row>
    <row r="93" spans="1:3">
      <c r="A93" s="4" t="s">
        <v>777</v>
      </c>
    </row>
    <row r="94" spans="1:3">
      <c r="A94" s="3" t="s">
        <v>725</v>
      </c>
    </row>
    <row r="95" spans="1:3">
      <c r="A95" s="4" t="s">
        <v>726</v>
      </c>
      <c r="B95" s="5" t="n">
        <v>377153</v>
      </c>
    </row>
    <row r="96" spans="1:3">
      <c r="A96" s="4" t="s">
        <v>729</v>
      </c>
      <c r="B96" s="5" t="n">
        <v>377153</v>
      </c>
    </row>
    <row r="97" spans="1:3">
      <c r="A97" s="4" t="s">
        <v>778</v>
      </c>
    </row>
    <row r="98" spans="1:3">
      <c r="A98" s="3" t="s">
        <v>725</v>
      </c>
    </row>
    <row r="99" spans="1:3">
      <c r="A99" s="4" t="s">
        <v>726</v>
      </c>
      <c r="B99" s="5" t="n">
        <v>250</v>
      </c>
    </row>
    <row r="100" spans="1:3">
      <c r="A100" s="4" t="s">
        <v>729</v>
      </c>
      <c r="B100" s="5" t="n">
        <v>250</v>
      </c>
    </row>
    <row r="101" spans="1:3">
      <c r="A101" s="4" t="s">
        <v>779</v>
      </c>
    </row>
    <row r="102" spans="1:3">
      <c r="A102" s="3" t="s">
        <v>725</v>
      </c>
    </row>
    <row r="103" spans="1:3">
      <c r="A103" s="4" t="s">
        <v>726</v>
      </c>
      <c r="B103" s="5" t="n">
        <v>21997</v>
      </c>
    </row>
    <row r="104" spans="1:3">
      <c r="A104" s="4" t="s">
        <v>729</v>
      </c>
      <c r="B104" s="5" t="n">
        <v>21991</v>
      </c>
    </row>
    <row r="105" spans="1:3">
      <c r="A105" s="4" t="s">
        <v>780</v>
      </c>
    </row>
    <row r="106" spans="1:3">
      <c r="A106" s="3" t="s">
        <v>725</v>
      </c>
    </row>
    <row r="107" spans="1:3">
      <c r="A107" s="4" t="s">
        <v>726</v>
      </c>
      <c r="B107" s="5" t="n">
        <v>20030</v>
      </c>
    </row>
    <row r="108" spans="1:3">
      <c r="A108" s="4" t="s">
        <v>729</v>
      </c>
      <c r="B108" s="5" t="n">
        <v>20030</v>
      </c>
    </row>
    <row r="109" spans="1:3">
      <c r="A109" s="4" t="s">
        <v>781</v>
      </c>
    </row>
    <row r="110" spans="1:3">
      <c r="A110" s="3" t="s">
        <v>725</v>
      </c>
    </row>
    <row r="111" spans="1:3">
      <c r="A111" s="4" t="s">
        <v>726</v>
      </c>
      <c r="B111" s="5" t="n">
        <v>1967</v>
      </c>
    </row>
    <row r="112" spans="1:3">
      <c r="A112" s="4" t="s">
        <v>729</v>
      </c>
      <c r="B112" s="5" t="n">
        <v>1961</v>
      </c>
    </row>
    <row r="113" spans="1:3">
      <c r="A113" s="4" t="s">
        <v>782</v>
      </c>
    </row>
    <row r="114" spans="1:3">
      <c r="A114" s="3" t="s">
        <v>725</v>
      </c>
    </row>
    <row r="115" spans="1:3">
      <c r="A115" s="4" t="s">
        <v>726</v>
      </c>
      <c r="B115" s="5" t="n">
        <v>858</v>
      </c>
    </row>
    <row r="116" spans="1:3">
      <c r="A116" s="4" t="s">
        <v>729</v>
      </c>
      <c r="B116" s="5" t="n">
        <v>889</v>
      </c>
    </row>
    <row r="117" spans="1:3">
      <c r="A117" s="4" t="s">
        <v>783</v>
      </c>
    </row>
    <row r="118" spans="1:3">
      <c r="A118" s="3" t="s">
        <v>725</v>
      </c>
    </row>
    <row r="119" spans="1:3">
      <c r="A119" s="4" t="s">
        <v>726</v>
      </c>
      <c r="B119" s="5" t="n">
        <v>858</v>
      </c>
    </row>
    <row r="120" spans="1:3">
      <c r="A120" s="4" t="s">
        <v>729</v>
      </c>
      <c r="B120" s="6" t="n">
        <v>8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58</v>
      </c>
      <c r="D2" s="2" t="s">
        <v>136</v>
      </c>
    </row>
    <row r="3" spans="1:4">
      <c r="A3" s="3" t="s">
        <v>785</v>
      </c>
    </row>
    <row r="4" spans="1:4">
      <c r="A4" s="4" t="s">
        <v>721</v>
      </c>
      <c r="B4" s="6" t="n">
        <v>680466</v>
      </c>
      <c r="C4" s="6" t="n">
        <v>17837</v>
      </c>
      <c r="D4" s="6" t="n">
        <v>256996</v>
      </c>
    </row>
    <row r="5" spans="1:4">
      <c r="A5" s="4" t="s">
        <v>786</v>
      </c>
      <c r="B5" s="5" t="n">
        <v>672192</v>
      </c>
      <c r="C5" s="5" t="n">
        <v>17837</v>
      </c>
      <c r="D5" s="5" t="n">
        <v>250100</v>
      </c>
    </row>
    <row r="6" spans="1:4">
      <c r="A6" s="4" t="s">
        <v>787</v>
      </c>
      <c r="B6" s="5" t="n">
        <v>8274</v>
      </c>
      <c r="C6" s="5" t="n">
        <v>0</v>
      </c>
      <c r="D6" s="5" t="n">
        <v>6896</v>
      </c>
    </row>
    <row r="7" spans="1:4">
      <c r="A7" s="4" t="s">
        <v>788</v>
      </c>
      <c r="B7" s="5" t="n">
        <v>0</v>
      </c>
      <c r="C7" s="5" t="n">
        <v>0</v>
      </c>
      <c r="D7" s="5" t="n">
        <v>0</v>
      </c>
    </row>
    <row r="8" spans="1:4">
      <c r="A8" s="4" t="s">
        <v>749</v>
      </c>
    </row>
    <row r="9" spans="1:4">
      <c r="A9" s="3" t="s">
        <v>785</v>
      </c>
    </row>
    <row r="10" spans="1:4">
      <c r="A10" s="4" t="s">
        <v>786</v>
      </c>
      <c r="D10" s="5" t="n">
        <v>84100</v>
      </c>
    </row>
    <row r="11" spans="1:4">
      <c r="A11" s="4" t="s">
        <v>789</v>
      </c>
    </row>
    <row r="12" spans="1:4">
      <c r="A12" s="3" t="s">
        <v>785</v>
      </c>
    </row>
    <row r="13" spans="1:4">
      <c r="A13" s="4" t="s">
        <v>721</v>
      </c>
      <c r="B13" s="5" t="n">
        <v>451081</v>
      </c>
      <c r="D13" s="5" t="n">
        <v>107510</v>
      </c>
    </row>
    <row r="14" spans="1:4">
      <c r="A14" s="4" t="s">
        <v>786</v>
      </c>
      <c r="B14" s="5" t="n">
        <v>447305</v>
      </c>
      <c r="D14" s="5" t="n">
        <v>102311</v>
      </c>
    </row>
    <row r="15" spans="1:4">
      <c r="A15" s="4" t="s">
        <v>787</v>
      </c>
      <c r="B15" s="5" t="n">
        <v>3776</v>
      </c>
      <c r="D15" s="5" t="n">
        <v>5199</v>
      </c>
    </row>
    <row r="16" spans="1:4">
      <c r="A16" s="4" t="s">
        <v>788</v>
      </c>
      <c r="B16" s="5" t="n">
        <v>0</v>
      </c>
      <c r="D16" s="5" t="n">
        <v>0</v>
      </c>
    </row>
    <row r="17" spans="1:4">
      <c r="A17" s="4" t="s">
        <v>790</v>
      </c>
    </row>
    <row r="18" spans="1:4">
      <c r="A18" s="3" t="s">
        <v>785</v>
      </c>
    </row>
    <row r="19" spans="1:4">
      <c r="A19" s="4" t="s">
        <v>786</v>
      </c>
      <c r="C19" s="5" t="n">
        <v>17800</v>
      </c>
      <c r="D19" s="5" t="n">
        <v>166000</v>
      </c>
    </row>
    <row r="20" spans="1:4">
      <c r="A20" s="4" t="s">
        <v>791</v>
      </c>
    </row>
    <row r="21" spans="1:4">
      <c r="A21" s="3" t="s">
        <v>785</v>
      </c>
    </row>
    <row r="22" spans="1:4">
      <c r="A22" s="4" t="s">
        <v>721</v>
      </c>
      <c r="B22" s="5" t="n">
        <v>229385</v>
      </c>
      <c r="C22" s="5" t="n">
        <v>17837</v>
      </c>
      <c r="D22" s="5" t="n">
        <v>65284</v>
      </c>
    </row>
    <row r="23" spans="1:4">
      <c r="A23" s="4" t="s">
        <v>786</v>
      </c>
      <c r="B23" s="5" t="n">
        <v>224887</v>
      </c>
      <c r="C23" s="5" t="n">
        <v>17837</v>
      </c>
      <c r="D23" s="5" t="n">
        <v>63704</v>
      </c>
    </row>
    <row r="24" spans="1:4">
      <c r="A24" s="4" t="s">
        <v>787</v>
      </c>
      <c r="B24" s="5" t="n">
        <v>4498</v>
      </c>
      <c r="C24" s="5" t="n">
        <v>0</v>
      </c>
      <c r="D24" s="5" t="n">
        <v>1580</v>
      </c>
    </row>
    <row r="25" spans="1:4">
      <c r="A25" s="4" t="s">
        <v>788</v>
      </c>
      <c r="B25" s="6" t="n">
        <v>0</v>
      </c>
      <c r="C25" s="6" t="n">
        <v>0</v>
      </c>
      <c r="D25" s="5" t="n">
        <v>0</v>
      </c>
    </row>
    <row r="26" spans="1:4">
      <c r="A26" s="4" t="s">
        <v>792</v>
      </c>
    </row>
    <row r="27" spans="1:4">
      <c r="A27" s="3" t="s">
        <v>785</v>
      </c>
    </row>
    <row r="28" spans="1:4">
      <c r="A28" s="4" t="s">
        <v>721</v>
      </c>
      <c r="D28" s="5" t="n">
        <v>84202</v>
      </c>
    </row>
    <row r="29" spans="1:4">
      <c r="A29" s="4" t="s">
        <v>786</v>
      </c>
      <c r="D29" s="5" t="n">
        <v>84085</v>
      </c>
    </row>
    <row r="30" spans="1:4">
      <c r="A30" s="4" t="s">
        <v>787</v>
      </c>
      <c r="D30" s="5" t="n">
        <v>117</v>
      </c>
    </row>
    <row r="31" spans="1:4">
      <c r="A31" s="4" t="s">
        <v>788</v>
      </c>
      <c r="D3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58</v>
      </c>
    </row>
    <row r="2" spans="1:3">
      <c r="A2" s="3" t="s">
        <v>794</v>
      </c>
    </row>
    <row r="3" spans="1:3">
      <c r="A3" s="4" t="s">
        <v>795</v>
      </c>
      <c r="B3" s="6" t="n">
        <v>20598</v>
      </c>
      <c r="C3" s="6" t="n">
        <v>127221</v>
      </c>
    </row>
    <row r="4" spans="1:3">
      <c r="A4" s="4" t="s">
        <v>796</v>
      </c>
      <c r="B4" s="5" t="n">
        <v>296502</v>
      </c>
      <c r="C4" s="5" t="n">
        <v>567531</v>
      </c>
    </row>
    <row r="5" spans="1:3">
      <c r="A5" s="4" t="s">
        <v>797</v>
      </c>
      <c r="B5" s="5" t="n">
        <v>317100</v>
      </c>
      <c r="C5" s="5" t="n">
        <v>694752</v>
      </c>
    </row>
    <row r="6" spans="1:3">
      <c r="A6" s="3" t="s">
        <v>798</v>
      </c>
    </row>
    <row r="7" spans="1:3">
      <c r="A7" s="4" t="s">
        <v>799</v>
      </c>
      <c r="B7" s="5" t="n">
        <v>109</v>
      </c>
      <c r="C7" s="5" t="n">
        <v>436</v>
      </c>
    </row>
    <row r="8" spans="1:3">
      <c r="A8" s="4" t="s">
        <v>800</v>
      </c>
      <c r="B8" s="5" t="n">
        <v>1808</v>
      </c>
      <c r="C8" s="5" t="n">
        <v>13687</v>
      </c>
    </row>
    <row r="9" spans="1:3">
      <c r="A9" s="4" t="s">
        <v>801</v>
      </c>
      <c r="B9" s="5" t="n">
        <v>1917</v>
      </c>
      <c r="C9" s="5" t="n">
        <v>14123</v>
      </c>
    </row>
    <row r="10" spans="1:3">
      <c r="A10" s="3" t="s">
        <v>802</v>
      </c>
    </row>
    <row r="11" spans="1:3">
      <c r="A11" s="4" t="s">
        <v>803</v>
      </c>
      <c r="B11" s="5" t="n">
        <v>20489</v>
      </c>
      <c r="C11" s="5" t="n">
        <v>126785</v>
      </c>
    </row>
    <row r="12" spans="1:3">
      <c r="A12" s="4" t="s">
        <v>804</v>
      </c>
      <c r="B12" s="5" t="n">
        <v>294694</v>
      </c>
      <c r="C12" s="5" t="n">
        <v>553844</v>
      </c>
    </row>
    <row r="13" spans="1:3">
      <c r="A13" s="4" t="s">
        <v>805</v>
      </c>
      <c r="B13" s="5" t="n">
        <v>315183</v>
      </c>
      <c r="C13" s="5" t="n">
        <v>680629</v>
      </c>
    </row>
    <row r="14" spans="1:3">
      <c r="A14" s="3" t="s">
        <v>806</v>
      </c>
    </row>
    <row r="15" spans="1:3">
      <c r="A15" s="4" t="s">
        <v>807</v>
      </c>
      <c r="C15" s="5" t="n">
        <v>424740</v>
      </c>
    </row>
    <row r="16" spans="1:3">
      <c r="A16" s="4" t="s">
        <v>808</v>
      </c>
      <c r="C16" s="5" t="n">
        <v>424740</v>
      </c>
    </row>
    <row r="17" spans="1:3">
      <c r="A17" s="3" t="s">
        <v>809</v>
      </c>
    </row>
    <row r="18" spans="1:3">
      <c r="A18" s="4" t="s">
        <v>810</v>
      </c>
      <c r="C18" s="5" t="n">
        <v>14387</v>
      </c>
    </row>
    <row r="19" spans="1:3">
      <c r="A19" s="4" t="s">
        <v>811</v>
      </c>
      <c r="C19" s="5" t="n">
        <v>14387</v>
      </c>
    </row>
    <row r="20" spans="1:3">
      <c r="A20" s="3" t="s">
        <v>812</v>
      </c>
    </row>
    <row r="21" spans="1:3">
      <c r="A21" s="4" t="s">
        <v>813</v>
      </c>
      <c r="C21" s="5" t="n">
        <v>410353</v>
      </c>
    </row>
    <row r="22" spans="1:3">
      <c r="A22" s="4" t="s">
        <v>814</v>
      </c>
      <c r="C22" s="5" t="n">
        <v>410353</v>
      </c>
    </row>
    <row r="23" spans="1:3">
      <c r="A23" s="4" t="s">
        <v>815</v>
      </c>
    </row>
    <row r="24" spans="1:3">
      <c r="A24" s="3" t="s">
        <v>794</v>
      </c>
    </row>
    <row r="25" spans="1:3">
      <c r="A25" s="4" t="s">
        <v>795</v>
      </c>
      <c r="B25" s="5" t="n">
        <v>11503</v>
      </c>
    </row>
    <row r="26" spans="1:3">
      <c r="A26" s="4" t="s">
        <v>796</v>
      </c>
      <c r="B26" s="5" t="n">
        <v>35417</v>
      </c>
      <c r="C26" s="5" t="n">
        <v>66230</v>
      </c>
    </row>
    <row r="27" spans="1:3">
      <c r="A27" s="4" t="s">
        <v>797</v>
      </c>
      <c r="B27" s="5" t="n">
        <v>46920</v>
      </c>
      <c r="C27" s="5" t="n">
        <v>66230</v>
      </c>
    </row>
    <row r="28" spans="1:3">
      <c r="A28" s="3" t="s">
        <v>798</v>
      </c>
    </row>
    <row r="29" spans="1:3">
      <c r="A29" s="4" t="s">
        <v>799</v>
      </c>
      <c r="B29" s="5" t="n">
        <v>103</v>
      </c>
    </row>
    <row r="30" spans="1:3">
      <c r="A30" s="4" t="s">
        <v>800</v>
      </c>
      <c r="B30" s="5" t="n">
        <v>387</v>
      </c>
      <c r="C30" s="5" t="n">
        <v>2166</v>
      </c>
    </row>
    <row r="31" spans="1:3">
      <c r="A31" s="4" t="s">
        <v>801</v>
      </c>
      <c r="B31" s="5" t="n">
        <v>490</v>
      </c>
      <c r="C31" s="5" t="n">
        <v>2166</v>
      </c>
    </row>
    <row r="32" spans="1:3">
      <c r="A32" s="3" t="s">
        <v>802</v>
      </c>
    </row>
    <row r="33" spans="1:3">
      <c r="A33" s="4" t="s">
        <v>803</v>
      </c>
      <c r="B33" s="5" t="n">
        <v>11400</v>
      </c>
    </row>
    <row r="34" spans="1:3">
      <c r="A34" s="4" t="s">
        <v>804</v>
      </c>
      <c r="B34" s="5" t="n">
        <v>35030</v>
      </c>
      <c r="C34" s="5" t="n">
        <v>64064</v>
      </c>
    </row>
    <row r="35" spans="1:3">
      <c r="A35" s="4" t="s">
        <v>805</v>
      </c>
      <c r="B35" s="5" t="n">
        <v>46430</v>
      </c>
      <c r="C35" s="5" t="n">
        <v>64064</v>
      </c>
    </row>
    <row r="36" spans="1:3">
      <c r="A36" s="4" t="s">
        <v>816</v>
      </c>
    </row>
    <row r="37" spans="1:3">
      <c r="A37" s="3" t="s">
        <v>794</v>
      </c>
    </row>
    <row r="38" spans="1:3">
      <c r="A38" s="4" t="s">
        <v>795</v>
      </c>
      <c r="B38" s="5" t="n">
        <v>4919</v>
      </c>
      <c r="C38" s="5" t="n">
        <v>109772</v>
      </c>
    </row>
    <row r="39" spans="1:3">
      <c r="A39" s="4" t="s">
        <v>796</v>
      </c>
      <c r="B39" s="5" t="n">
        <v>259099</v>
      </c>
      <c r="C39" s="5" t="n">
        <v>357955</v>
      </c>
    </row>
    <row r="40" spans="1:3">
      <c r="A40" s="4" t="s">
        <v>797</v>
      </c>
      <c r="B40" s="5" t="n">
        <v>264018</v>
      </c>
      <c r="C40" s="5" t="n">
        <v>467727</v>
      </c>
    </row>
    <row r="41" spans="1:3">
      <c r="A41" s="3" t="s">
        <v>798</v>
      </c>
    </row>
    <row r="42" spans="1:3">
      <c r="A42" s="4" t="s">
        <v>799</v>
      </c>
      <c r="B42" s="5" t="n">
        <v>2</v>
      </c>
      <c r="C42" s="5" t="n">
        <v>348</v>
      </c>
    </row>
    <row r="43" spans="1:3">
      <c r="A43" s="4" t="s">
        <v>800</v>
      </c>
      <c r="B43" s="5" t="n">
        <v>1415</v>
      </c>
      <c r="C43" s="5" t="n">
        <v>8603</v>
      </c>
    </row>
    <row r="44" spans="1:3">
      <c r="A44" s="4" t="s">
        <v>801</v>
      </c>
      <c r="B44" s="5" t="n">
        <v>1417</v>
      </c>
      <c r="C44" s="5" t="n">
        <v>8951</v>
      </c>
    </row>
    <row r="45" spans="1:3">
      <c r="A45" s="3" t="s">
        <v>802</v>
      </c>
    </row>
    <row r="46" spans="1:3">
      <c r="A46" s="4" t="s">
        <v>803</v>
      </c>
      <c r="B46" s="5" t="n">
        <v>4917</v>
      </c>
      <c r="C46" s="5" t="n">
        <v>109424</v>
      </c>
    </row>
    <row r="47" spans="1:3">
      <c r="A47" s="4" t="s">
        <v>804</v>
      </c>
      <c r="B47" s="5" t="n">
        <v>257684</v>
      </c>
      <c r="C47" s="5" t="n">
        <v>349352</v>
      </c>
    </row>
    <row r="48" spans="1:3">
      <c r="A48" s="4" t="s">
        <v>805</v>
      </c>
      <c r="B48" s="5" t="n">
        <v>262601</v>
      </c>
      <c r="C48" s="5" t="n">
        <v>458776</v>
      </c>
    </row>
    <row r="49" spans="1:3">
      <c r="A49" s="4" t="s">
        <v>722</v>
      </c>
    </row>
    <row r="50" spans="1:3">
      <c r="A50" s="3" t="s">
        <v>794</v>
      </c>
    </row>
    <row r="51" spans="1:3">
      <c r="A51" s="4" t="s">
        <v>795</v>
      </c>
      <c r="B51" s="5" t="n">
        <v>3549</v>
      </c>
      <c r="C51" s="5" t="n">
        <v>17126</v>
      </c>
    </row>
    <row r="52" spans="1:3">
      <c r="A52" s="4" t="s">
        <v>796</v>
      </c>
      <c r="B52" s="5" t="n">
        <v>19</v>
      </c>
      <c r="C52" s="5" t="n">
        <v>131044</v>
      </c>
    </row>
    <row r="53" spans="1:3">
      <c r="A53" s="4" t="s">
        <v>797</v>
      </c>
      <c r="B53" s="5" t="n">
        <v>3568</v>
      </c>
      <c r="C53" s="5" t="n">
        <v>148170</v>
      </c>
    </row>
    <row r="54" spans="1:3">
      <c r="A54" s="3" t="s">
        <v>798</v>
      </c>
    </row>
    <row r="55" spans="1:3">
      <c r="A55" s="4" t="s">
        <v>799</v>
      </c>
      <c r="B55" s="5" t="n">
        <v>4</v>
      </c>
      <c r="C55" s="5" t="n">
        <v>88</v>
      </c>
    </row>
    <row r="56" spans="1:3">
      <c r="A56" s="4" t="s">
        <v>800</v>
      </c>
      <c r="B56" s="5" t="n">
        <v>0</v>
      </c>
      <c r="C56" s="5" t="n">
        <v>2739</v>
      </c>
    </row>
    <row r="57" spans="1:3">
      <c r="A57" s="4" t="s">
        <v>801</v>
      </c>
      <c r="B57" s="5" t="n">
        <v>4</v>
      </c>
      <c r="C57" s="5" t="n">
        <v>2827</v>
      </c>
    </row>
    <row r="58" spans="1:3">
      <c r="A58" s="3" t="s">
        <v>802</v>
      </c>
    </row>
    <row r="59" spans="1:3">
      <c r="A59" s="4" t="s">
        <v>803</v>
      </c>
      <c r="B59" s="5" t="n">
        <v>3545</v>
      </c>
      <c r="C59" s="5" t="n">
        <v>17038</v>
      </c>
    </row>
    <row r="60" spans="1:3">
      <c r="A60" s="4" t="s">
        <v>804</v>
      </c>
      <c r="B60" s="5" t="n">
        <v>19</v>
      </c>
      <c r="C60" s="5" t="n">
        <v>128305</v>
      </c>
    </row>
    <row r="61" spans="1:3">
      <c r="A61" s="4" t="s">
        <v>805</v>
      </c>
      <c r="B61" s="5" t="n">
        <v>3564</v>
      </c>
      <c r="C61" s="5" t="n">
        <v>145343</v>
      </c>
    </row>
    <row r="62" spans="1:3">
      <c r="A62" s="4" t="s">
        <v>817</v>
      </c>
    </row>
    <row r="63" spans="1:3">
      <c r="A63" s="3" t="s">
        <v>794</v>
      </c>
    </row>
    <row r="64" spans="1:3">
      <c r="A64" s="4" t="s">
        <v>796</v>
      </c>
      <c r="B64" s="5" t="n">
        <v>1967</v>
      </c>
      <c r="C64" s="5" t="n">
        <v>2325</v>
      </c>
    </row>
    <row r="65" spans="1:3">
      <c r="A65" s="4" t="s">
        <v>797</v>
      </c>
      <c r="B65" s="5" t="n">
        <v>1967</v>
      </c>
      <c r="C65" s="5" t="n">
        <v>2325</v>
      </c>
    </row>
    <row r="66" spans="1:3">
      <c r="A66" s="3" t="s">
        <v>798</v>
      </c>
    </row>
    <row r="67" spans="1:3">
      <c r="A67" s="4" t="s">
        <v>800</v>
      </c>
      <c r="B67" s="5" t="n">
        <v>6</v>
      </c>
      <c r="C67" s="5" t="n">
        <v>60</v>
      </c>
    </row>
    <row r="68" spans="1:3">
      <c r="A68" s="4" t="s">
        <v>801</v>
      </c>
      <c r="B68" s="5" t="n">
        <v>6</v>
      </c>
      <c r="C68" s="5" t="n">
        <v>60</v>
      </c>
    </row>
    <row r="69" spans="1:3">
      <c r="A69" s="3" t="s">
        <v>802</v>
      </c>
    </row>
    <row r="70" spans="1:3">
      <c r="A70" s="4" t="s">
        <v>804</v>
      </c>
      <c r="B70" s="5" t="n">
        <v>1961</v>
      </c>
      <c r="C70" s="5" t="n">
        <v>2265</v>
      </c>
    </row>
    <row r="71" spans="1:3">
      <c r="A71" s="4" t="s">
        <v>805</v>
      </c>
      <c r="B71" s="5" t="n">
        <v>1961</v>
      </c>
      <c r="C71" s="5" t="n">
        <v>2265</v>
      </c>
    </row>
    <row r="72" spans="1:3">
      <c r="A72" s="4" t="s">
        <v>818</v>
      </c>
    </row>
    <row r="73" spans="1:3">
      <c r="A73" s="3" t="s">
        <v>794</v>
      </c>
    </row>
    <row r="74" spans="1:3">
      <c r="A74" s="4" t="s">
        <v>795</v>
      </c>
      <c r="B74" s="5" t="n">
        <v>627</v>
      </c>
      <c r="C74" s="5" t="n">
        <v>323</v>
      </c>
    </row>
    <row r="75" spans="1:3">
      <c r="A75" s="4" t="s">
        <v>796</v>
      </c>
      <c r="B75" s="5" t="n">
        <v>0</v>
      </c>
      <c r="C75" s="5" t="n">
        <v>9977</v>
      </c>
    </row>
    <row r="76" spans="1:3">
      <c r="A76" s="4" t="s">
        <v>797</v>
      </c>
      <c r="B76" s="5" t="n">
        <v>627</v>
      </c>
      <c r="C76" s="5" t="n">
        <v>10300</v>
      </c>
    </row>
    <row r="77" spans="1:3">
      <c r="A77" s="3" t="s">
        <v>798</v>
      </c>
    </row>
    <row r="78" spans="1:3">
      <c r="A78" s="4" t="s">
        <v>799</v>
      </c>
      <c r="B78" s="5" t="n">
        <v>0</v>
      </c>
      <c r="C78" s="5" t="n">
        <v>0</v>
      </c>
    </row>
    <row r="79" spans="1:3">
      <c r="A79" s="4" t="s">
        <v>800</v>
      </c>
      <c r="B79" s="5" t="n">
        <v>0</v>
      </c>
      <c r="C79" s="5" t="n">
        <v>119</v>
      </c>
    </row>
    <row r="80" spans="1:3">
      <c r="A80" s="4" t="s">
        <v>801</v>
      </c>
      <c r="B80" s="5" t="n">
        <v>0</v>
      </c>
      <c r="C80" s="5" t="n">
        <v>119</v>
      </c>
    </row>
    <row r="81" spans="1:3">
      <c r="A81" s="3" t="s">
        <v>802</v>
      </c>
    </row>
    <row r="82" spans="1:3">
      <c r="A82" s="4" t="s">
        <v>803</v>
      </c>
      <c r="B82" s="5" t="n">
        <v>627</v>
      </c>
      <c r="C82" s="5" t="n">
        <v>323</v>
      </c>
    </row>
    <row r="83" spans="1:3">
      <c r="A83" s="4" t="s">
        <v>804</v>
      </c>
      <c r="B83" s="5" t="n">
        <v>0</v>
      </c>
      <c r="C83" s="5" t="n">
        <v>9858</v>
      </c>
    </row>
    <row r="84" spans="1:3">
      <c r="A84" s="4" t="s">
        <v>805</v>
      </c>
      <c r="B84" s="6" t="n">
        <v>627</v>
      </c>
      <c r="C84" s="6" t="n">
        <v>101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58</v>
      </c>
    </row>
    <row r="2" spans="1:3">
      <c r="A2" s="3" t="s">
        <v>820</v>
      </c>
    </row>
    <row r="3" spans="1:3">
      <c r="A3" s="4" t="s">
        <v>821</v>
      </c>
      <c r="B3" s="6" t="n">
        <v>3076463</v>
      </c>
      <c r="C3" s="6" t="n">
        <v>1925904</v>
      </c>
    </row>
    <row r="4" spans="1:3">
      <c r="A4" s="4" t="s">
        <v>822</v>
      </c>
      <c r="B4" s="5" t="n">
        <v>4747127</v>
      </c>
      <c r="C4" s="5" t="n">
        <v>3928780</v>
      </c>
    </row>
    <row r="5" spans="1:3">
      <c r="A5" s="4" t="s">
        <v>749</v>
      </c>
    </row>
    <row r="6" spans="1:3">
      <c r="A6" s="3" t="s">
        <v>820</v>
      </c>
    </row>
    <row r="7" spans="1:3">
      <c r="A7" s="4" t="s">
        <v>822</v>
      </c>
      <c r="B7" s="5" t="n">
        <v>676095</v>
      </c>
      <c r="C7" s="5" t="n">
        <v>637509</v>
      </c>
    </row>
    <row r="8" spans="1:3">
      <c r="A8" s="4" t="s">
        <v>823</v>
      </c>
    </row>
    <row r="9" spans="1:3">
      <c r="A9" s="3" t="s">
        <v>820</v>
      </c>
    </row>
    <row r="10" spans="1:3">
      <c r="A10" s="4" t="s">
        <v>822</v>
      </c>
      <c r="B10" s="5" t="n">
        <v>1706981</v>
      </c>
      <c r="C10" s="5" t="n">
        <v>354868</v>
      </c>
    </row>
    <row r="11" spans="1:3">
      <c r="A11" s="4" t="s">
        <v>824</v>
      </c>
    </row>
    <row r="12" spans="1:3">
      <c r="A12" s="3" t="s">
        <v>820</v>
      </c>
    </row>
    <row r="13" spans="1:3">
      <c r="A13" s="4" t="s">
        <v>822</v>
      </c>
      <c r="B13" s="5" t="n">
        <v>1529642</v>
      </c>
      <c r="C13" s="5" t="n">
        <v>1414054</v>
      </c>
    </row>
    <row r="14" spans="1:3">
      <c r="A14" s="4" t="s">
        <v>825</v>
      </c>
    </row>
    <row r="15" spans="1:3">
      <c r="A15" s="3" t="s">
        <v>820</v>
      </c>
    </row>
    <row r="16" spans="1:3">
      <c r="A16" s="4" t="s">
        <v>822</v>
      </c>
      <c r="B16" s="5" t="n">
        <v>504437</v>
      </c>
      <c r="C16" s="5" t="n">
        <v>373814</v>
      </c>
    </row>
    <row r="17" spans="1:3">
      <c r="A17" s="4" t="s">
        <v>826</v>
      </c>
    </row>
    <row r="18" spans="1:3">
      <c r="A18" s="3" t="s">
        <v>820</v>
      </c>
    </row>
    <row r="19" spans="1:3">
      <c r="A19" s="4" t="s">
        <v>822</v>
      </c>
      <c r="B19" s="5" t="n">
        <v>329972</v>
      </c>
      <c r="C19" s="5" t="n">
        <v>1148535</v>
      </c>
    </row>
    <row r="20" spans="1:3">
      <c r="A20" s="4" t="s">
        <v>827</v>
      </c>
    </row>
    <row r="21" spans="1:3">
      <c r="A21" s="3" t="s">
        <v>820</v>
      </c>
    </row>
    <row r="22" spans="1:3">
      <c r="A22" s="4" t="s">
        <v>821</v>
      </c>
      <c r="B22" s="5" t="n">
        <v>398074</v>
      </c>
      <c r="C22" s="5" t="n">
        <v>629088</v>
      </c>
    </row>
    <row r="23" spans="1:3">
      <c r="A23" s="4" t="s">
        <v>828</v>
      </c>
    </row>
    <row r="24" spans="1:3">
      <c r="A24" s="3" t="s">
        <v>820</v>
      </c>
    </row>
    <row r="25" spans="1:3">
      <c r="A25" s="4" t="s">
        <v>821</v>
      </c>
      <c r="B25" s="5" t="n">
        <v>803317</v>
      </c>
      <c r="C25" s="5" t="n">
        <v>880591</v>
      </c>
    </row>
    <row r="26" spans="1:3">
      <c r="A26" s="4" t="s">
        <v>824</v>
      </c>
    </row>
    <row r="27" spans="1:3">
      <c r="A27" s="3" t="s">
        <v>820</v>
      </c>
    </row>
    <row r="28" spans="1:3">
      <c r="A28" s="4" t="s">
        <v>821</v>
      </c>
      <c r="B28" s="5" t="n">
        <v>692800</v>
      </c>
      <c r="C28" s="5" t="n">
        <v>416225</v>
      </c>
    </row>
    <row r="29" spans="1:3">
      <c r="A29" s="4" t="s">
        <v>829</v>
      </c>
    </row>
    <row r="30" spans="1:3">
      <c r="A30" s="3" t="s">
        <v>820</v>
      </c>
    </row>
    <row r="31" spans="1:3">
      <c r="A31" s="4" t="s">
        <v>821</v>
      </c>
      <c r="B31" s="5" t="n">
        <v>518473</v>
      </c>
      <c r="C31" s="5" t="n">
        <v>275451</v>
      </c>
    </row>
    <row r="32" spans="1:3">
      <c r="A32" s="4" t="s">
        <v>830</v>
      </c>
    </row>
    <row r="33" spans="1:3">
      <c r="A33" s="3" t="s">
        <v>820</v>
      </c>
    </row>
    <row r="34" spans="1:3">
      <c r="A34" s="4" t="s">
        <v>821</v>
      </c>
      <c r="B34" s="5" t="n">
        <v>1182272</v>
      </c>
      <c r="C34" s="5" t="n">
        <v>0</v>
      </c>
    </row>
    <row r="35" spans="1:3">
      <c r="A35" s="4" t="s">
        <v>831</v>
      </c>
    </row>
    <row r="36" spans="1:3">
      <c r="A36" s="3" t="s">
        <v>820</v>
      </c>
    </row>
    <row r="37" spans="1:3">
      <c r="A37" s="4" t="s">
        <v>821</v>
      </c>
      <c r="B37" s="5" t="n">
        <v>204068</v>
      </c>
      <c r="C37" s="5" t="n">
        <v>487181</v>
      </c>
    </row>
    <row r="38" spans="1:3">
      <c r="A38" s="4" t="s">
        <v>832</v>
      </c>
    </row>
    <row r="39" spans="1:3">
      <c r="A39" s="3" t="s">
        <v>820</v>
      </c>
    </row>
    <row r="40" spans="1:3">
      <c r="A40" s="4" t="s">
        <v>821</v>
      </c>
      <c r="B40" s="5" t="n">
        <v>1775</v>
      </c>
      <c r="C40" s="5" t="n">
        <v>423</v>
      </c>
    </row>
    <row r="41" spans="1:3">
      <c r="A41" s="4" t="s">
        <v>833</v>
      </c>
    </row>
    <row r="42" spans="1:3">
      <c r="A42" s="3" t="s">
        <v>820</v>
      </c>
    </row>
    <row r="43" spans="1:3">
      <c r="A43" s="4" t="s">
        <v>821</v>
      </c>
      <c r="B43" s="5" t="n">
        <v>45175</v>
      </c>
      <c r="C43" s="5" t="n">
        <v>651</v>
      </c>
    </row>
    <row r="44" spans="1:3">
      <c r="A44" s="4" t="s">
        <v>834</v>
      </c>
    </row>
    <row r="45" spans="1:3">
      <c r="A45" s="3" t="s">
        <v>820</v>
      </c>
    </row>
    <row r="46" spans="1:3">
      <c r="A46" s="4" t="s">
        <v>821</v>
      </c>
      <c r="B46" s="5" t="n">
        <v>323</v>
      </c>
      <c r="C46" s="5" t="n">
        <v>322</v>
      </c>
    </row>
    <row r="47" spans="1:3">
      <c r="A47" s="4" t="s">
        <v>835</v>
      </c>
    </row>
    <row r="48" spans="1:3">
      <c r="A48" s="3" t="s">
        <v>820</v>
      </c>
    </row>
    <row r="49" spans="1:3">
      <c r="A49" s="4" t="s">
        <v>821</v>
      </c>
      <c r="B49" s="5" t="n">
        <v>191908</v>
      </c>
      <c r="C49" s="5" t="n">
        <v>141162</v>
      </c>
    </row>
    <row r="50" spans="1:3">
      <c r="A50" s="4" t="s">
        <v>836</v>
      </c>
    </row>
    <row r="51" spans="1:3">
      <c r="A51" s="3" t="s">
        <v>820</v>
      </c>
    </row>
    <row r="52" spans="1:3">
      <c r="A52" s="4" t="s">
        <v>821</v>
      </c>
      <c r="B52" s="6" t="n">
        <v>129152</v>
      </c>
      <c r="C52" s="6" t="n">
        <v>1401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58</v>
      </c>
    </row>
    <row r="2" spans="1:3">
      <c r="A2" s="3" t="s">
        <v>838</v>
      </c>
    </row>
    <row r="3" spans="1:3">
      <c r="A3" s="4" t="s">
        <v>839</v>
      </c>
      <c r="B3" s="8" t="n">
        <v>92.59999999999999</v>
      </c>
      <c r="C3" s="8" t="n">
        <v>91.40000000000001</v>
      </c>
    </row>
    <row r="4" spans="1:3">
      <c r="A4" s="4" t="s">
        <v>840</v>
      </c>
      <c r="B4" s="9" t="n">
        <v>41.4</v>
      </c>
      <c r="C4" s="9" t="n">
        <v>44.5</v>
      </c>
    </row>
    <row r="5" spans="1:3">
      <c r="A5" s="4" t="s">
        <v>841</v>
      </c>
      <c r="B5" s="9" t="n">
        <v>103.7</v>
      </c>
      <c r="C5" s="9" t="n">
        <v>112.9</v>
      </c>
    </row>
    <row r="6" spans="1:3">
      <c r="A6" s="4" t="s">
        <v>842</v>
      </c>
      <c r="B6" s="9" t="n">
        <v>17.6</v>
      </c>
      <c r="C6" s="9" t="n">
        <v>21.2</v>
      </c>
    </row>
    <row r="7" spans="1:3">
      <c r="A7" s="4" t="s">
        <v>843</v>
      </c>
      <c r="B7" s="9" t="n">
        <v>61.1</v>
      </c>
      <c r="C7" s="5" t="n">
        <v>82</v>
      </c>
    </row>
    <row r="8" spans="1:3">
      <c r="A8" s="4" t="s">
        <v>844</v>
      </c>
      <c r="B8" s="9" t="n">
        <v>8.199999999999999</v>
      </c>
      <c r="C8" s="9" t="n">
        <v>8.4</v>
      </c>
    </row>
    <row r="9" spans="1:3">
      <c r="A9" s="4" t="s">
        <v>845</v>
      </c>
      <c r="B9" s="9" t="n">
        <v>71.2</v>
      </c>
      <c r="C9" s="9" t="n">
        <v>84.2</v>
      </c>
    </row>
    <row r="10" spans="1:3">
      <c r="A10" s="4" t="s">
        <v>846</v>
      </c>
      <c r="B10" s="8" t="n">
        <v>6.9</v>
      </c>
      <c r="C10" s="8" t="n">
        <v>10.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58</v>
      </c>
    </row>
    <row r="2" spans="1:3">
      <c r="A2" s="3" t="s">
        <v>848</v>
      </c>
    </row>
    <row r="3" spans="1:3">
      <c r="A3" s="4" t="s">
        <v>849</v>
      </c>
      <c r="B3" s="6" t="n">
        <v>-116539</v>
      </c>
      <c r="C3" s="6" t="n">
        <v>-164231</v>
      </c>
    </row>
    <row r="4" spans="1:3">
      <c r="A4" s="4" t="s">
        <v>850</v>
      </c>
      <c r="B4" s="5" t="n">
        <v>6622256</v>
      </c>
      <c r="C4" s="5" t="n">
        <v>4421226</v>
      </c>
    </row>
    <row r="5" spans="1:3">
      <c r="A5" s="4" t="s">
        <v>851</v>
      </c>
      <c r="B5" s="5" t="n">
        <v>6622256</v>
      </c>
      <c r="C5" s="5" t="n">
        <v>4421226</v>
      </c>
    </row>
    <row r="6" spans="1:3">
      <c r="A6" s="4" t="s">
        <v>852</v>
      </c>
      <c r="B6" s="5" t="n">
        <v>19591</v>
      </c>
      <c r="C6" s="5" t="n">
        <v>10368</v>
      </c>
    </row>
    <row r="7" spans="1:3">
      <c r="A7" s="4" t="s">
        <v>74</v>
      </c>
      <c r="B7" s="5" t="n">
        <v>6641847</v>
      </c>
      <c r="C7" s="5" t="n">
        <v>4431594</v>
      </c>
    </row>
    <row r="8" spans="1:3">
      <c r="A8" s="4" t="s">
        <v>853</v>
      </c>
    </row>
    <row r="9" spans="1:3">
      <c r="A9" s="3" t="s">
        <v>848</v>
      </c>
    </row>
    <row r="10" spans="1:3">
      <c r="A10" s="4" t="s">
        <v>849</v>
      </c>
      <c r="B10" s="5" t="n">
        <v>-18609</v>
      </c>
      <c r="C10" s="5" t="n">
        <v>-44072</v>
      </c>
    </row>
    <row r="11" spans="1:3">
      <c r="A11" s="4" t="s">
        <v>850</v>
      </c>
      <c r="B11" s="5" t="n">
        <v>535476</v>
      </c>
      <c r="C11" s="5" t="n">
        <v>676509</v>
      </c>
    </row>
    <row r="12" spans="1:3">
      <c r="A12" s="4" t="s">
        <v>854</v>
      </c>
    </row>
    <row r="13" spans="1:3">
      <c r="A13" s="3" t="s">
        <v>848</v>
      </c>
    </row>
    <row r="14" spans="1:3">
      <c r="A14" s="4" t="s">
        <v>855</v>
      </c>
      <c r="B14" s="5" t="n">
        <v>23070</v>
      </c>
      <c r="C14" s="5" t="n">
        <v>30969</v>
      </c>
    </row>
    <row r="15" spans="1:3">
      <c r="A15" s="4" t="s">
        <v>849</v>
      </c>
      <c r="B15" s="5" t="n">
        <v>-1573</v>
      </c>
      <c r="C15" s="5" t="n">
        <v>-2062</v>
      </c>
    </row>
    <row r="16" spans="1:3">
      <c r="A16" s="4" t="s">
        <v>851</v>
      </c>
      <c r="B16" s="5" t="n">
        <v>21497</v>
      </c>
      <c r="C16" s="5" t="n">
        <v>28907</v>
      </c>
    </row>
    <row r="17" spans="1:3">
      <c r="A17" s="4" t="s">
        <v>856</v>
      </c>
    </row>
    <row r="18" spans="1:3">
      <c r="A18" s="3" t="s">
        <v>848</v>
      </c>
    </row>
    <row r="19" spans="1:3">
      <c r="A19" s="4" t="s">
        <v>855</v>
      </c>
      <c r="B19" s="5" t="n">
        <v>2141</v>
      </c>
      <c r="C19" s="5" t="n">
        <v>2546</v>
      </c>
    </row>
    <row r="20" spans="1:3">
      <c r="A20" s="4" t="s">
        <v>849</v>
      </c>
      <c r="B20" s="5" t="n">
        <v>-4</v>
      </c>
      <c r="C20" s="5" t="n">
        <v>-22</v>
      </c>
    </row>
    <row r="21" spans="1:3">
      <c r="A21" s="4" t="s">
        <v>857</v>
      </c>
    </row>
    <row r="22" spans="1:3">
      <c r="A22" s="3" t="s">
        <v>848</v>
      </c>
    </row>
    <row r="23" spans="1:3">
      <c r="A23" s="4" t="s">
        <v>855</v>
      </c>
      <c r="B23" s="5" t="n">
        <v>20794</v>
      </c>
      <c r="C23" s="5" t="n">
        <v>23988</v>
      </c>
    </row>
    <row r="24" spans="1:3">
      <c r="A24" s="4" t="s">
        <v>849</v>
      </c>
      <c r="B24" s="5" t="n">
        <v>-1564</v>
      </c>
      <c r="C24" s="5" t="n">
        <v>-1905</v>
      </c>
    </row>
    <row r="25" spans="1:3">
      <c r="A25" s="4" t="s">
        <v>858</v>
      </c>
    </row>
    <row r="26" spans="1:3">
      <c r="A26" s="3" t="s">
        <v>848</v>
      </c>
    </row>
    <row r="27" spans="1:3">
      <c r="A27" s="4" t="s">
        <v>855</v>
      </c>
      <c r="B27" s="5" t="n">
        <v>135</v>
      </c>
      <c r="C27" s="5" t="n">
        <v>4435</v>
      </c>
    </row>
    <row r="28" spans="1:3">
      <c r="A28" s="4" t="s">
        <v>849</v>
      </c>
      <c r="B28" s="5" t="n">
        <v>-5</v>
      </c>
      <c r="C28" s="5" t="n">
        <v>-135</v>
      </c>
    </row>
    <row r="29" spans="1:3">
      <c r="A29" s="4" t="s">
        <v>859</v>
      </c>
    </row>
    <row r="30" spans="1:3">
      <c r="A30" s="3" t="s">
        <v>848</v>
      </c>
    </row>
    <row r="31" spans="1:3">
      <c r="A31" s="4" t="s">
        <v>855</v>
      </c>
      <c r="B31" s="5" t="n">
        <v>531015</v>
      </c>
      <c r="C31" s="5" t="n">
        <v>689612</v>
      </c>
    </row>
    <row r="32" spans="1:3">
      <c r="A32" s="4" t="s">
        <v>849</v>
      </c>
      <c r="B32" s="5" t="n">
        <v>-17036</v>
      </c>
      <c r="C32" s="5" t="n">
        <v>-42010</v>
      </c>
    </row>
    <row r="33" spans="1:3">
      <c r="A33" s="4" t="s">
        <v>850</v>
      </c>
      <c r="B33" s="5" t="n">
        <v>513979</v>
      </c>
      <c r="C33" s="5" t="n">
        <v>647602</v>
      </c>
    </row>
    <row r="34" spans="1:3">
      <c r="A34" s="4" t="s">
        <v>860</v>
      </c>
    </row>
    <row r="35" spans="1:3">
      <c r="A35" s="3" t="s">
        <v>848</v>
      </c>
    </row>
    <row r="36" spans="1:3">
      <c r="A36" s="4" t="s">
        <v>855</v>
      </c>
      <c r="B36" s="5" t="n">
        <v>411531</v>
      </c>
      <c r="C36" s="5" t="n">
        <v>492890</v>
      </c>
    </row>
    <row r="37" spans="1:3">
      <c r="A37" s="4" t="s">
        <v>849</v>
      </c>
      <c r="B37" s="5" t="n">
        <v>-9376</v>
      </c>
      <c r="C37" s="5" t="n">
        <v>-15225</v>
      </c>
    </row>
    <row r="38" spans="1:3">
      <c r="A38" s="4" t="s">
        <v>861</v>
      </c>
    </row>
    <row r="39" spans="1:3">
      <c r="A39" s="3" t="s">
        <v>848</v>
      </c>
    </row>
    <row r="40" spans="1:3">
      <c r="A40" s="4" t="s">
        <v>855</v>
      </c>
      <c r="B40" s="5" t="n">
        <v>117694</v>
      </c>
      <c r="C40" s="5" t="n">
        <v>182319</v>
      </c>
    </row>
    <row r="41" spans="1:3">
      <c r="A41" s="4" t="s">
        <v>849</v>
      </c>
      <c r="B41" s="5" t="n">
        <v>-6713</v>
      </c>
      <c r="C41" s="5" t="n">
        <v>-20641</v>
      </c>
    </row>
    <row r="42" spans="1:3">
      <c r="A42" s="4" t="s">
        <v>862</v>
      </c>
    </row>
    <row r="43" spans="1:3">
      <c r="A43" s="3" t="s">
        <v>848</v>
      </c>
    </row>
    <row r="44" spans="1:3">
      <c r="A44" s="4" t="s">
        <v>855</v>
      </c>
      <c r="B44" s="5" t="n">
        <v>1790</v>
      </c>
      <c r="C44" s="5" t="n">
        <v>14403</v>
      </c>
    </row>
    <row r="45" spans="1:3">
      <c r="A45" s="4" t="s">
        <v>849</v>
      </c>
      <c r="B45" s="5" t="n">
        <v>-947</v>
      </c>
      <c r="C45" s="5" t="n">
        <v>-6144</v>
      </c>
    </row>
    <row r="46" spans="1:3">
      <c r="A46" s="4" t="s">
        <v>863</v>
      </c>
    </row>
    <row r="47" spans="1:3">
      <c r="A47" s="3" t="s">
        <v>848</v>
      </c>
    </row>
    <row r="48" spans="1:3">
      <c r="A48" s="4" t="s">
        <v>855</v>
      </c>
      <c r="B48" s="5" t="n">
        <v>78382</v>
      </c>
      <c r="C48" s="5" t="n">
        <v>112064</v>
      </c>
    </row>
    <row r="49" spans="1:3">
      <c r="A49" s="4" t="s">
        <v>849</v>
      </c>
      <c r="B49" s="5" t="n">
        <v>-14459</v>
      </c>
      <c r="C49" s="5" t="n">
        <v>-24971</v>
      </c>
    </row>
    <row r="50" spans="1:3">
      <c r="A50" s="4" t="s">
        <v>850</v>
      </c>
      <c r="B50" s="5" t="n">
        <v>63923</v>
      </c>
      <c r="C50" s="5" t="n">
        <v>87093</v>
      </c>
    </row>
    <row r="51" spans="1:3">
      <c r="A51" s="4" t="s">
        <v>864</v>
      </c>
    </row>
    <row r="52" spans="1:3">
      <c r="A52" s="3" t="s">
        <v>848</v>
      </c>
    </row>
    <row r="53" spans="1:3">
      <c r="A53" s="4" t="s">
        <v>855</v>
      </c>
      <c r="B53" s="5" t="n">
        <v>48617</v>
      </c>
      <c r="C53" s="5" t="n">
        <v>63392</v>
      </c>
    </row>
    <row r="54" spans="1:3">
      <c r="A54" s="4" t="s">
        <v>865</v>
      </c>
    </row>
    <row r="55" spans="1:3">
      <c r="A55" s="3" t="s">
        <v>848</v>
      </c>
    </row>
    <row r="56" spans="1:3">
      <c r="A56" s="4" t="s">
        <v>855</v>
      </c>
      <c r="B56" s="5" t="n">
        <v>29041</v>
      </c>
      <c r="C56" s="5" t="n">
        <v>47826</v>
      </c>
    </row>
    <row r="57" spans="1:3">
      <c r="A57" s="4" t="s">
        <v>866</v>
      </c>
    </row>
    <row r="58" spans="1:3">
      <c r="A58" s="3" t="s">
        <v>848</v>
      </c>
    </row>
    <row r="59" spans="1:3">
      <c r="A59" s="4" t="s">
        <v>855</v>
      </c>
      <c r="B59" s="5" t="n">
        <v>724</v>
      </c>
      <c r="C59" s="5" t="n">
        <v>846</v>
      </c>
    </row>
    <row r="60" spans="1:3">
      <c r="A60" s="4" t="s">
        <v>867</v>
      </c>
    </row>
    <row r="61" spans="1:3">
      <c r="A61" s="3" t="s">
        <v>848</v>
      </c>
    </row>
    <row r="62" spans="1:3">
      <c r="A62" s="4" t="s">
        <v>855</v>
      </c>
      <c r="B62" s="5" t="n">
        <v>3884280</v>
      </c>
      <c r="C62" s="5" t="n">
        <v>3745072</v>
      </c>
    </row>
    <row r="63" spans="1:3">
      <c r="A63" s="4" t="s">
        <v>849</v>
      </c>
      <c r="B63" s="5" t="n">
        <v>-83471</v>
      </c>
      <c r="C63" s="5" t="n">
        <v>-95188</v>
      </c>
    </row>
    <row r="64" spans="1:3">
      <c r="A64" s="4" t="s">
        <v>850</v>
      </c>
      <c r="B64" s="5" t="n">
        <v>3800809</v>
      </c>
      <c r="C64" s="5" t="n">
        <v>3649884</v>
      </c>
    </row>
    <row r="65" spans="1:3">
      <c r="A65" s="4" t="s">
        <v>868</v>
      </c>
      <c r="B65" s="5" t="n">
        <v>8965</v>
      </c>
      <c r="C65" s="5" t="n">
        <v>7740</v>
      </c>
    </row>
    <row r="66" spans="1:3">
      <c r="A66" s="4" t="s">
        <v>851</v>
      </c>
      <c r="B66" s="5" t="n">
        <v>3809774</v>
      </c>
      <c r="C66" s="5" t="n">
        <v>3657624</v>
      </c>
    </row>
    <row r="67" spans="1:3">
      <c r="A67" s="4" t="s">
        <v>869</v>
      </c>
    </row>
    <row r="68" spans="1:3">
      <c r="A68" s="3" t="s">
        <v>848</v>
      </c>
    </row>
    <row r="69" spans="1:3">
      <c r="A69" s="4" t="s">
        <v>855</v>
      </c>
      <c r="B69" s="5" t="n">
        <v>577416</v>
      </c>
      <c r="C69" s="5" t="n">
        <v>668809</v>
      </c>
    </row>
    <row r="70" spans="1:3">
      <c r="A70" s="4" t="s">
        <v>849</v>
      </c>
      <c r="B70" s="5" t="n">
        <v>-8727</v>
      </c>
      <c r="C70" s="5" t="n">
        <v>-19783</v>
      </c>
    </row>
    <row r="71" spans="1:3">
      <c r="A71" s="4" t="s">
        <v>870</v>
      </c>
    </row>
    <row r="72" spans="1:3">
      <c r="A72" s="3" t="s">
        <v>848</v>
      </c>
    </row>
    <row r="73" spans="1:3">
      <c r="A73" s="4" t="s">
        <v>855</v>
      </c>
      <c r="B73" s="5" t="n">
        <v>1667494</v>
      </c>
      <c r="C73" s="5" t="n">
        <v>1597588</v>
      </c>
    </row>
    <row r="74" spans="1:3">
      <c r="A74" s="4" t="s">
        <v>849</v>
      </c>
      <c r="B74" s="5" t="n">
        <v>-25989</v>
      </c>
      <c r="C74" s="5" t="n">
        <v>-30326</v>
      </c>
    </row>
    <row r="75" spans="1:3">
      <c r="A75" s="4" t="s">
        <v>871</v>
      </c>
    </row>
    <row r="76" spans="1:3">
      <c r="A76" s="3" t="s">
        <v>848</v>
      </c>
    </row>
    <row r="77" spans="1:3">
      <c r="A77" s="4" t="s">
        <v>855</v>
      </c>
      <c r="B77" s="5" t="n">
        <v>361638</v>
      </c>
      <c r="C77" s="5" t="n">
        <v>348980</v>
      </c>
    </row>
    <row r="78" spans="1:3">
      <c r="A78" s="4" t="s">
        <v>849</v>
      </c>
      <c r="B78" s="5" t="n">
        <v>-16882</v>
      </c>
      <c r="C78" s="5" t="n">
        <v>-15571</v>
      </c>
    </row>
    <row r="79" spans="1:3">
      <c r="A79" s="4" t="s">
        <v>872</v>
      </c>
    </row>
    <row r="80" spans="1:3">
      <c r="A80" s="3" t="s">
        <v>848</v>
      </c>
    </row>
    <row r="81" spans="1:3">
      <c r="A81" s="4" t="s">
        <v>855</v>
      </c>
      <c r="B81" s="5" t="n">
        <v>1277732</v>
      </c>
      <c r="C81" s="5" t="n">
        <v>1129695</v>
      </c>
    </row>
    <row r="82" spans="1:3">
      <c r="A82" s="4" t="s">
        <v>849</v>
      </c>
      <c r="B82" s="5" t="n">
        <v>-31873</v>
      </c>
      <c r="C82" s="5" t="n">
        <v>-29508</v>
      </c>
    </row>
    <row r="83" spans="1:3">
      <c r="A83" s="4" t="s">
        <v>873</v>
      </c>
    </row>
    <row r="84" spans="1:3">
      <c r="A84" s="3" t="s">
        <v>848</v>
      </c>
    </row>
    <row r="85" spans="1:3">
      <c r="A85" s="4" t="s">
        <v>850</v>
      </c>
      <c r="B85" s="5" t="n">
        <v>2812482</v>
      </c>
      <c r="C85" s="5" t="n">
        <v>763602</v>
      </c>
    </row>
    <row r="86" spans="1:3">
      <c r="A86" s="4" t="s">
        <v>874</v>
      </c>
    </row>
    <row r="87" spans="1:3">
      <c r="A87" s="3" t="s">
        <v>848</v>
      </c>
    </row>
    <row r="88" spans="1:3">
      <c r="A88" s="4" t="s">
        <v>855</v>
      </c>
      <c r="B88" s="5" t="n">
        <v>2213083</v>
      </c>
      <c r="C88" s="5" t="n">
        <v>0</v>
      </c>
    </row>
    <row r="89" spans="1:3">
      <c r="A89" s="4" t="s">
        <v>875</v>
      </c>
    </row>
    <row r="90" spans="1:3">
      <c r="A90" s="3" t="s">
        <v>848</v>
      </c>
    </row>
    <row r="91" spans="1:3">
      <c r="A91" s="4" t="s">
        <v>855</v>
      </c>
      <c r="B91" s="5" t="n">
        <v>819143</v>
      </c>
      <c r="C91" s="5" t="n">
        <v>0</v>
      </c>
    </row>
    <row r="92" spans="1:3">
      <c r="A92" s="4" t="s">
        <v>876</v>
      </c>
    </row>
    <row r="93" spans="1:3">
      <c r="A93" s="3" t="s">
        <v>848</v>
      </c>
    </row>
    <row r="94" spans="1:3">
      <c r="A94" s="4" t="s">
        <v>855</v>
      </c>
      <c r="B94" s="5" t="n">
        <v>322179</v>
      </c>
      <c r="C94" s="5" t="n">
        <v>0</v>
      </c>
    </row>
    <row r="95" spans="1:3">
      <c r="A95" s="4" t="s">
        <v>877</v>
      </c>
    </row>
    <row r="96" spans="1:3">
      <c r="A96" s="3" t="s">
        <v>848</v>
      </c>
    </row>
    <row r="97" spans="1:3">
      <c r="A97" s="4" t="s">
        <v>855</v>
      </c>
      <c r="B97" s="5" t="n">
        <v>193192</v>
      </c>
      <c r="C97" s="5" t="n">
        <v>0</v>
      </c>
    </row>
    <row r="98" spans="1:3">
      <c r="A98" s="4" t="s">
        <v>878</v>
      </c>
    </row>
    <row r="99" spans="1:3">
      <c r="A99" s="3" t="s">
        <v>848</v>
      </c>
    </row>
    <row r="100" spans="1:3">
      <c r="A100" s="4" t="s">
        <v>855</v>
      </c>
      <c r="B100" s="5" t="n">
        <v>112757</v>
      </c>
      <c r="C100" s="5" t="n">
        <v>0</v>
      </c>
    </row>
    <row r="101" spans="1:3">
      <c r="A101" s="4" t="s">
        <v>879</v>
      </c>
    </row>
    <row r="102" spans="1:3">
      <c r="A102" s="3" t="s">
        <v>848</v>
      </c>
    </row>
    <row r="103" spans="1:3">
      <c r="A103" s="4" t="s">
        <v>855</v>
      </c>
      <c r="B103" s="5" t="n">
        <v>191015</v>
      </c>
      <c r="C103" s="5" t="n">
        <v>0</v>
      </c>
    </row>
    <row r="104" spans="1:3">
      <c r="A104" s="4" t="s">
        <v>880</v>
      </c>
    </row>
    <row r="105" spans="1:3">
      <c r="A105" s="3" t="s">
        <v>848</v>
      </c>
    </row>
    <row r="106" spans="1:3">
      <c r="A106" s="4" t="s">
        <v>855</v>
      </c>
      <c r="B106" s="5" t="n">
        <v>1393940</v>
      </c>
      <c r="C106" s="5" t="n">
        <v>0</v>
      </c>
    </row>
    <row r="107" spans="1:3">
      <c r="A107" s="4" t="s">
        <v>881</v>
      </c>
    </row>
    <row r="108" spans="1:3">
      <c r="A108" s="3" t="s">
        <v>848</v>
      </c>
    </row>
    <row r="109" spans="1:3">
      <c r="A109" s="4" t="s">
        <v>855</v>
      </c>
      <c r="B109" s="5" t="n">
        <v>1130964</v>
      </c>
      <c r="C109" s="5" t="n">
        <v>0</v>
      </c>
    </row>
    <row r="110" spans="1:3">
      <c r="A110" s="4" t="s">
        <v>882</v>
      </c>
    </row>
    <row r="111" spans="1:3">
      <c r="A111" s="3" t="s">
        <v>848</v>
      </c>
    </row>
    <row r="112" spans="1:3">
      <c r="A112" s="4" t="s">
        <v>855</v>
      </c>
      <c r="B112" s="5" t="n">
        <v>212866</v>
      </c>
      <c r="C112" s="5" t="n">
        <v>0</v>
      </c>
    </row>
    <row r="113" spans="1:3">
      <c r="A113" s="4" t="s">
        <v>883</v>
      </c>
    </row>
    <row r="114" spans="1:3">
      <c r="A114" s="3" t="s">
        <v>848</v>
      </c>
    </row>
    <row r="115" spans="1:3">
      <c r="A115" s="4" t="s">
        <v>855</v>
      </c>
      <c r="B115" s="5" t="n">
        <v>8539</v>
      </c>
      <c r="C115" s="5" t="n">
        <v>0</v>
      </c>
    </row>
    <row r="116" spans="1:3">
      <c r="A116" s="4" t="s">
        <v>884</v>
      </c>
    </row>
    <row r="117" spans="1:3">
      <c r="A117" s="3" t="s">
        <v>848</v>
      </c>
    </row>
    <row r="118" spans="1:3">
      <c r="A118" s="4" t="s">
        <v>855</v>
      </c>
      <c r="B118" s="5" t="n">
        <v>41571</v>
      </c>
      <c r="C118" s="5" t="n">
        <v>0</v>
      </c>
    </row>
    <row r="119" spans="1:3">
      <c r="A119" s="4" t="s">
        <v>885</v>
      </c>
    </row>
    <row r="120" spans="1:3">
      <c r="A120" s="3" t="s">
        <v>848</v>
      </c>
    </row>
    <row r="121" spans="1:3">
      <c r="A121" s="4" t="s">
        <v>849</v>
      </c>
      <c r="B121" s="5" t="n">
        <v>-14459</v>
      </c>
      <c r="C121" s="5" t="n">
        <v>-24971</v>
      </c>
    </row>
    <row r="122" spans="1:3">
      <c r="A122" s="4" t="s">
        <v>886</v>
      </c>
    </row>
    <row r="123" spans="1:3">
      <c r="A123" s="3" t="s">
        <v>848</v>
      </c>
    </row>
    <row r="124" spans="1:3">
      <c r="A124" s="4" t="s">
        <v>849</v>
      </c>
      <c r="B124" s="5" t="n">
        <v>-12279</v>
      </c>
      <c r="C124" s="5" t="n">
        <v>-15382</v>
      </c>
    </row>
    <row r="125" spans="1:3">
      <c r="A125" s="4" t="s">
        <v>887</v>
      </c>
    </row>
    <row r="126" spans="1:3">
      <c r="A126" s="3" t="s">
        <v>848</v>
      </c>
    </row>
    <row r="127" spans="1:3">
      <c r="A127" s="4" t="s">
        <v>849</v>
      </c>
      <c r="B127" s="5" t="n">
        <v>0</v>
      </c>
      <c r="C127" s="5" t="n">
        <v>-4</v>
      </c>
    </row>
    <row r="128" spans="1:3">
      <c r="A128" s="4" t="s">
        <v>888</v>
      </c>
    </row>
    <row r="129" spans="1:3">
      <c r="A129" s="3" t="s">
        <v>848</v>
      </c>
    </row>
    <row r="130" spans="1:3">
      <c r="A130" s="4" t="s">
        <v>849</v>
      </c>
      <c r="B130" s="6" t="n">
        <v>-2180</v>
      </c>
      <c r="C130" s="6" t="n">
        <v>-958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58</v>
      </c>
    </row>
    <row r="2" spans="1:3">
      <c r="A2" s="4" t="s">
        <v>867</v>
      </c>
    </row>
    <row r="3" spans="1:3">
      <c r="A3" s="3" t="s">
        <v>890</v>
      </c>
    </row>
    <row r="4" spans="1:3">
      <c r="A4" s="4" t="s">
        <v>891</v>
      </c>
      <c r="B4" s="6" t="n">
        <v>95827</v>
      </c>
      <c r="C4" s="6" t="n">
        <v>77788</v>
      </c>
    </row>
    <row r="5" spans="1:3">
      <c r="A5" s="4" t="s">
        <v>892</v>
      </c>
      <c r="B5" s="5" t="n">
        <v>47434</v>
      </c>
      <c r="C5" s="5" t="n">
        <v>47254</v>
      </c>
    </row>
    <row r="6" spans="1:3">
      <c r="A6" s="4" t="s">
        <v>893</v>
      </c>
      <c r="B6" s="5" t="n">
        <v>63011</v>
      </c>
      <c r="C6" s="5" t="n">
        <v>113022</v>
      </c>
    </row>
    <row r="7" spans="1:3">
      <c r="A7" s="4" t="s">
        <v>894</v>
      </c>
      <c r="B7" s="5" t="n">
        <v>206272</v>
      </c>
      <c r="C7" s="5" t="n">
        <v>238064</v>
      </c>
    </row>
    <row r="8" spans="1:3">
      <c r="A8" s="4" t="s">
        <v>895</v>
      </c>
      <c r="B8" s="5" t="n">
        <v>3678008</v>
      </c>
      <c r="C8" s="5" t="n">
        <v>3507008</v>
      </c>
    </row>
    <row r="9" spans="1:3">
      <c r="A9" s="4" t="s">
        <v>896</v>
      </c>
      <c r="B9" s="5" t="n">
        <v>3884280</v>
      </c>
      <c r="C9" s="5" t="n">
        <v>3745072</v>
      </c>
    </row>
    <row r="10" spans="1:3">
      <c r="A10" s="4" t="s">
        <v>897</v>
      </c>
      <c r="B10" s="5" t="n">
        <v>2418</v>
      </c>
      <c r="C10" s="5" t="n">
        <v>2717</v>
      </c>
    </row>
    <row r="11" spans="1:3">
      <c r="A11" s="4" t="s">
        <v>869</v>
      </c>
    </row>
    <row r="12" spans="1:3">
      <c r="A12" s="3" t="s">
        <v>890</v>
      </c>
    </row>
    <row r="13" spans="1:3">
      <c r="A13" s="4" t="s">
        <v>891</v>
      </c>
      <c r="B13" s="5" t="n">
        <v>9285</v>
      </c>
      <c r="C13" s="5" t="n">
        <v>11733</v>
      </c>
    </row>
    <row r="14" spans="1:3">
      <c r="A14" s="4" t="s">
        <v>892</v>
      </c>
      <c r="B14" s="5" t="n">
        <v>12538</v>
      </c>
      <c r="C14" s="5" t="n">
        <v>14417</v>
      </c>
    </row>
    <row r="15" spans="1:3">
      <c r="A15" s="4" t="s">
        <v>893</v>
      </c>
      <c r="B15" s="5" t="n">
        <v>29733</v>
      </c>
      <c r="C15" s="5" t="n">
        <v>75975</v>
      </c>
    </row>
    <row r="16" spans="1:3">
      <c r="A16" s="4" t="s">
        <v>894</v>
      </c>
      <c r="B16" s="5" t="n">
        <v>51556</v>
      </c>
      <c r="C16" s="5" t="n">
        <v>102125</v>
      </c>
    </row>
    <row r="17" spans="1:3">
      <c r="A17" s="4" t="s">
        <v>895</v>
      </c>
      <c r="B17" s="5" t="n">
        <v>525860</v>
      </c>
      <c r="C17" s="5" t="n">
        <v>566684</v>
      </c>
    </row>
    <row r="18" spans="1:3">
      <c r="A18" s="4" t="s">
        <v>896</v>
      </c>
      <c r="B18" s="5" t="n">
        <v>577416</v>
      </c>
      <c r="C18" s="5" t="n">
        <v>668809</v>
      </c>
    </row>
    <row r="19" spans="1:3">
      <c r="A19" s="4" t="s">
        <v>897</v>
      </c>
      <c r="B19" s="5" t="n">
        <v>2418</v>
      </c>
      <c r="C19" s="5" t="n">
        <v>2717</v>
      </c>
    </row>
    <row r="20" spans="1:3">
      <c r="A20" s="4" t="s">
        <v>898</v>
      </c>
    </row>
    <row r="21" spans="1:3">
      <c r="A21" s="3" t="s">
        <v>890</v>
      </c>
    </row>
    <row r="22" spans="1:3">
      <c r="A22" s="4" t="s">
        <v>891</v>
      </c>
      <c r="B22" s="5" t="n">
        <v>849</v>
      </c>
      <c r="C22" s="5" t="n">
        <v>931</v>
      </c>
    </row>
    <row r="23" spans="1:3">
      <c r="A23" s="4" t="s">
        <v>892</v>
      </c>
      <c r="B23" s="5" t="n">
        <v>6974</v>
      </c>
      <c r="C23" s="5" t="n">
        <v>8043</v>
      </c>
    </row>
    <row r="24" spans="1:3">
      <c r="A24" s="4" t="s">
        <v>893</v>
      </c>
      <c r="B24" s="5" t="n">
        <v>10315</v>
      </c>
      <c r="C24" s="5" t="n">
        <v>33780</v>
      </c>
    </row>
    <row r="25" spans="1:3">
      <c r="A25" s="4" t="s">
        <v>894</v>
      </c>
      <c r="B25" s="5" t="n">
        <v>18138</v>
      </c>
      <c r="C25" s="5" t="n">
        <v>42754</v>
      </c>
    </row>
    <row r="26" spans="1:3">
      <c r="A26" s="4" t="s">
        <v>895</v>
      </c>
      <c r="B26" s="5" t="n">
        <v>444416</v>
      </c>
      <c r="C26" s="5" t="n">
        <v>484978</v>
      </c>
    </row>
    <row r="27" spans="1:3">
      <c r="A27" s="4" t="s">
        <v>896</v>
      </c>
      <c r="B27" s="5" t="n">
        <v>462554</v>
      </c>
      <c r="C27" s="5" t="n">
        <v>527732</v>
      </c>
    </row>
    <row r="28" spans="1:3">
      <c r="A28" s="4" t="s">
        <v>897</v>
      </c>
      <c r="B28" s="5" t="n">
        <v>630</v>
      </c>
      <c r="C28" s="5" t="n">
        <v>494</v>
      </c>
    </row>
    <row r="29" spans="1:3">
      <c r="A29" s="4" t="s">
        <v>899</v>
      </c>
    </row>
    <row r="30" spans="1:3">
      <c r="A30" s="3" t="s">
        <v>890</v>
      </c>
    </row>
    <row r="31" spans="1:3">
      <c r="A31" s="4" t="s">
        <v>891</v>
      </c>
      <c r="B31" s="5" t="n">
        <v>71</v>
      </c>
      <c r="C31" s="5" t="n">
        <v>77</v>
      </c>
    </row>
    <row r="32" spans="1:3">
      <c r="A32" s="4" t="s">
        <v>892</v>
      </c>
      <c r="B32" s="5" t="n">
        <v>669</v>
      </c>
      <c r="C32" s="5" t="n">
        <v>1516</v>
      </c>
    </row>
    <row r="33" spans="1:3">
      <c r="A33" s="4" t="s">
        <v>893</v>
      </c>
      <c r="B33" s="5" t="n">
        <v>1362</v>
      </c>
      <c r="C33" s="5" t="n">
        <v>2707</v>
      </c>
    </row>
    <row r="34" spans="1:3">
      <c r="A34" s="4" t="s">
        <v>894</v>
      </c>
      <c r="B34" s="5" t="n">
        <v>2102</v>
      </c>
      <c r="C34" s="5" t="n">
        <v>4300</v>
      </c>
    </row>
    <row r="35" spans="1:3">
      <c r="A35" s="4" t="s">
        <v>895</v>
      </c>
      <c r="B35" s="5" t="n">
        <v>32194</v>
      </c>
      <c r="C35" s="5" t="n">
        <v>36344</v>
      </c>
    </row>
    <row r="36" spans="1:3">
      <c r="A36" s="4" t="s">
        <v>896</v>
      </c>
      <c r="B36" s="5" t="n">
        <v>34296</v>
      </c>
      <c r="C36" s="5" t="n">
        <v>40644</v>
      </c>
    </row>
    <row r="37" spans="1:3">
      <c r="A37" s="4" t="s">
        <v>897</v>
      </c>
      <c r="B37" s="5" t="n">
        <v>248</v>
      </c>
      <c r="C37" s="5" t="n">
        <v>168</v>
      </c>
    </row>
    <row r="38" spans="1:3">
      <c r="A38" s="4" t="s">
        <v>900</v>
      </c>
    </row>
    <row r="39" spans="1:3">
      <c r="A39" s="3" t="s">
        <v>890</v>
      </c>
    </row>
    <row r="40" spans="1:3">
      <c r="A40" s="4" t="s">
        <v>891</v>
      </c>
      <c r="B40" s="5" t="n">
        <v>81</v>
      </c>
      <c r="C40" s="5" t="n">
        <v>91</v>
      </c>
    </row>
    <row r="41" spans="1:3">
      <c r="A41" s="4" t="s">
        <v>892</v>
      </c>
      <c r="B41" s="5" t="n">
        <v>2772</v>
      </c>
      <c r="C41" s="5" t="n">
        <v>2412</v>
      </c>
    </row>
    <row r="42" spans="1:3">
      <c r="A42" s="4" t="s">
        <v>893</v>
      </c>
      <c r="B42" s="5" t="n">
        <v>1784</v>
      </c>
      <c r="C42" s="5" t="n">
        <v>5632</v>
      </c>
    </row>
    <row r="43" spans="1:3">
      <c r="A43" s="4" t="s">
        <v>894</v>
      </c>
      <c r="B43" s="5" t="n">
        <v>4637</v>
      </c>
      <c r="C43" s="5" t="n">
        <v>8135</v>
      </c>
    </row>
    <row r="44" spans="1:3">
      <c r="A44" s="4" t="s">
        <v>895</v>
      </c>
      <c r="B44" s="5" t="n">
        <v>59280</v>
      </c>
      <c r="C44" s="5" t="n">
        <v>67707</v>
      </c>
    </row>
    <row r="45" spans="1:3">
      <c r="A45" s="4" t="s">
        <v>896</v>
      </c>
      <c r="B45" s="5" t="n">
        <v>63917</v>
      </c>
      <c r="C45" s="5" t="n">
        <v>75842</v>
      </c>
    </row>
    <row r="46" spans="1:3">
      <c r="A46" s="4" t="s">
        <v>897</v>
      </c>
      <c r="B46" s="5" t="n">
        <v>0</v>
      </c>
      <c r="C46" s="5" t="n">
        <v>0</v>
      </c>
    </row>
    <row r="47" spans="1:3">
      <c r="A47" s="4" t="s">
        <v>901</v>
      </c>
    </row>
    <row r="48" spans="1:3">
      <c r="A48" s="3" t="s">
        <v>890</v>
      </c>
    </row>
    <row r="49" spans="1:3">
      <c r="A49" s="4" t="s">
        <v>891</v>
      </c>
      <c r="B49" s="5" t="n">
        <v>77</v>
      </c>
      <c r="C49" s="5" t="n">
        <v>0</v>
      </c>
    </row>
    <row r="50" spans="1:3">
      <c r="A50" s="4" t="s">
        <v>892</v>
      </c>
      <c r="B50" s="5" t="n">
        <v>1146</v>
      </c>
      <c r="C50" s="5" t="n">
        <v>552</v>
      </c>
    </row>
    <row r="51" spans="1:3">
      <c r="A51" s="4" t="s">
        <v>893</v>
      </c>
      <c r="B51" s="5" t="n">
        <v>1486</v>
      </c>
      <c r="C51" s="5" t="n">
        <v>3531</v>
      </c>
    </row>
    <row r="52" spans="1:3">
      <c r="A52" s="4" t="s">
        <v>894</v>
      </c>
      <c r="B52" s="5" t="n">
        <v>2709</v>
      </c>
      <c r="C52" s="5" t="n">
        <v>4083</v>
      </c>
    </row>
    <row r="53" spans="1:3">
      <c r="A53" s="4" t="s">
        <v>895</v>
      </c>
      <c r="B53" s="5" t="n">
        <v>29905</v>
      </c>
      <c r="C53" s="5" t="n">
        <v>35004</v>
      </c>
    </row>
    <row r="54" spans="1:3">
      <c r="A54" s="4" t="s">
        <v>896</v>
      </c>
      <c r="B54" s="5" t="n">
        <v>32614</v>
      </c>
      <c r="C54" s="5" t="n">
        <v>39087</v>
      </c>
    </row>
    <row r="55" spans="1:3">
      <c r="A55" s="4" t="s">
        <v>897</v>
      </c>
      <c r="B55" s="5" t="n">
        <v>0</v>
      </c>
      <c r="C55" s="5" t="n">
        <v>0</v>
      </c>
    </row>
    <row r="56" spans="1:3">
      <c r="A56" s="4" t="s">
        <v>902</v>
      </c>
    </row>
    <row r="57" spans="1:3">
      <c r="A57" s="3" t="s">
        <v>890</v>
      </c>
    </row>
    <row r="58" spans="1:3">
      <c r="A58" s="4" t="s">
        <v>891</v>
      </c>
      <c r="B58" s="5" t="n">
        <v>277</v>
      </c>
      <c r="C58" s="5" t="n">
        <v>255</v>
      </c>
    </row>
    <row r="59" spans="1:3">
      <c r="A59" s="4" t="s">
        <v>892</v>
      </c>
      <c r="B59" s="5" t="n">
        <v>953</v>
      </c>
      <c r="C59" s="5" t="n">
        <v>1693</v>
      </c>
    </row>
    <row r="60" spans="1:3">
      <c r="A60" s="4" t="s">
        <v>893</v>
      </c>
      <c r="B60" s="5" t="n">
        <v>898</v>
      </c>
      <c r="C60" s="5" t="n">
        <v>5074</v>
      </c>
    </row>
    <row r="61" spans="1:3">
      <c r="A61" s="4" t="s">
        <v>894</v>
      </c>
      <c r="B61" s="5" t="n">
        <v>2128</v>
      </c>
      <c r="C61" s="5" t="n">
        <v>7022</v>
      </c>
    </row>
    <row r="62" spans="1:3">
      <c r="A62" s="4" t="s">
        <v>895</v>
      </c>
      <c r="B62" s="5" t="n">
        <v>45339</v>
      </c>
      <c r="C62" s="5" t="n">
        <v>49213</v>
      </c>
    </row>
    <row r="63" spans="1:3">
      <c r="A63" s="4" t="s">
        <v>896</v>
      </c>
      <c r="B63" s="5" t="n">
        <v>47467</v>
      </c>
      <c r="C63" s="5" t="n">
        <v>56235</v>
      </c>
    </row>
    <row r="64" spans="1:3">
      <c r="A64" s="4" t="s">
        <v>897</v>
      </c>
      <c r="B64" s="5" t="n">
        <v>0</v>
      </c>
      <c r="C64" s="5" t="n">
        <v>0</v>
      </c>
    </row>
    <row r="65" spans="1:3">
      <c r="A65" s="4" t="s">
        <v>903</v>
      </c>
    </row>
    <row r="66" spans="1:3">
      <c r="A66" s="3" t="s">
        <v>890</v>
      </c>
    </row>
    <row r="67" spans="1:3">
      <c r="A67" s="4" t="s">
        <v>891</v>
      </c>
      <c r="B67" s="5" t="n">
        <v>0</v>
      </c>
      <c r="C67" s="5" t="n">
        <v>255</v>
      </c>
    </row>
    <row r="68" spans="1:3">
      <c r="A68" s="4" t="s">
        <v>892</v>
      </c>
      <c r="B68" s="5" t="n">
        <v>665</v>
      </c>
      <c r="C68" s="5" t="n">
        <v>1059</v>
      </c>
    </row>
    <row r="69" spans="1:3">
      <c r="A69" s="4" t="s">
        <v>893</v>
      </c>
      <c r="B69" s="5" t="n">
        <v>1279</v>
      </c>
      <c r="C69" s="5" t="n">
        <v>6677</v>
      </c>
    </row>
    <row r="70" spans="1:3">
      <c r="A70" s="4" t="s">
        <v>894</v>
      </c>
      <c r="B70" s="5" t="n">
        <v>1944</v>
      </c>
      <c r="C70" s="5" t="n">
        <v>7991</v>
      </c>
    </row>
    <row r="71" spans="1:3">
      <c r="A71" s="4" t="s">
        <v>895</v>
      </c>
      <c r="B71" s="5" t="n">
        <v>47358</v>
      </c>
      <c r="C71" s="5" t="n">
        <v>52781</v>
      </c>
    </row>
    <row r="72" spans="1:3">
      <c r="A72" s="4" t="s">
        <v>896</v>
      </c>
      <c r="B72" s="5" t="n">
        <v>49302</v>
      </c>
      <c r="C72" s="5" t="n">
        <v>60772</v>
      </c>
    </row>
    <row r="73" spans="1:3">
      <c r="A73" s="4" t="s">
        <v>897</v>
      </c>
      <c r="B73" s="5" t="n">
        <v>0</v>
      </c>
      <c r="C73" s="5" t="n">
        <v>56</v>
      </c>
    </row>
    <row r="74" spans="1:3">
      <c r="A74" s="4" t="s">
        <v>904</v>
      </c>
    </row>
    <row r="75" spans="1:3">
      <c r="A75" s="3" t="s">
        <v>890</v>
      </c>
    </row>
    <row r="76" spans="1:3">
      <c r="A76" s="4" t="s">
        <v>891</v>
      </c>
      <c r="B76" s="5" t="n">
        <v>343</v>
      </c>
      <c r="C76" s="5" t="n">
        <v>253</v>
      </c>
    </row>
    <row r="77" spans="1:3">
      <c r="A77" s="4" t="s">
        <v>892</v>
      </c>
      <c r="B77" s="5" t="n">
        <v>537</v>
      </c>
      <c r="C77" s="5" t="n">
        <v>328</v>
      </c>
    </row>
    <row r="78" spans="1:3">
      <c r="A78" s="4" t="s">
        <v>893</v>
      </c>
      <c r="B78" s="5" t="n">
        <v>2336</v>
      </c>
      <c r="C78" s="5" t="n">
        <v>8697</v>
      </c>
    </row>
    <row r="79" spans="1:3">
      <c r="A79" s="4" t="s">
        <v>894</v>
      </c>
      <c r="B79" s="5" t="n">
        <v>3216</v>
      </c>
      <c r="C79" s="5" t="n">
        <v>9278</v>
      </c>
    </row>
    <row r="80" spans="1:3">
      <c r="A80" s="4" t="s">
        <v>895</v>
      </c>
      <c r="B80" s="5" t="n">
        <v>93578</v>
      </c>
      <c r="C80" s="5" t="n">
        <v>104429</v>
      </c>
    </row>
    <row r="81" spans="1:3">
      <c r="A81" s="4" t="s">
        <v>896</v>
      </c>
      <c r="B81" s="5" t="n">
        <v>96794</v>
      </c>
      <c r="C81" s="5" t="n">
        <v>113707</v>
      </c>
    </row>
    <row r="82" spans="1:3">
      <c r="A82" s="4" t="s">
        <v>897</v>
      </c>
      <c r="B82" s="5" t="n">
        <v>88</v>
      </c>
      <c r="C82" s="5" t="n">
        <v>270</v>
      </c>
    </row>
    <row r="83" spans="1:3">
      <c r="A83" s="4" t="s">
        <v>905</v>
      </c>
    </row>
    <row r="84" spans="1:3">
      <c r="A84" s="3" t="s">
        <v>890</v>
      </c>
    </row>
    <row r="85" spans="1:3">
      <c r="A85" s="4" t="s">
        <v>891</v>
      </c>
      <c r="C85" s="5" t="n">
        <v>0</v>
      </c>
    </row>
    <row r="86" spans="1:3">
      <c r="A86" s="4" t="s">
        <v>892</v>
      </c>
      <c r="C86" s="5" t="n">
        <v>483</v>
      </c>
    </row>
    <row r="87" spans="1:3">
      <c r="A87" s="4" t="s">
        <v>893</v>
      </c>
      <c r="C87" s="5" t="n">
        <v>1462</v>
      </c>
    </row>
    <row r="88" spans="1:3">
      <c r="A88" s="4" t="s">
        <v>894</v>
      </c>
      <c r="C88" s="5" t="n">
        <v>1945</v>
      </c>
    </row>
    <row r="89" spans="1:3">
      <c r="A89" s="4" t="s">
        <v>895</v>
      </c>
      <c r="C89" s="5" t="n">
        <v>139500</v>
      </c>
    </row>
    <row r="90" spans="1:3">
      <c r="A90" s="4" t="s">
        <v>896</v>
      </c>
      <c r="C90" s="5" t="n">
        <v>141445</v>
      </c>
    </row>
    <row r="91" spans="1:3">
      <c r="A91" s="4" t="s">
        <v>897</v>
      </c>
      <c r="C91" s="5" t="n">
        <v>0</v>
      </c>
    </row>
    <row r="92" spans="1:3">
      <c r="A92" s="4" t="s">
        <v>906</v>
      </c>
    </row>
    <row r="93" spans="1:3">
      <c r="A93" s="3" t="s">
        <v>890</v>
      </c>
    </row>
    <row r="94" spans="1:3">
      <c r="A94" s="4" t="s">
        <v>891</v>
      </c>
      <c r="B94" s="5" t="n">
        <v>0</v>
      </c>
      <c r="C94" s="5" t="n">
        <v>9</v>
      </c>
    </row>
    <row r="95" spans="1:3">
      <c r="A95" s="4" t="s">
        <v>892</v>
      </c>
      <c r="B95" s="5" t="n">
        <v>0</v>
      </c>
      <c r="C95" s="5" t="n">
        <v>0</v>
      </c>
    </row>
    <row r="96" spans="1:3">
      <c r="A96" s="4" t="s">
        <v>893</v>
      </c>
      <c r="B96" s="5" t="n">
        <v>0</v>
      </c>
      <c r="C96" s="5" t="n">
        <v>0</v>
      </c>
    </row>
    <row r="97" spans="1:3">
      <c r="A97" s="4" t="s">
        <v>894</v>
      </c>
      <c r="B97" s="5" t="n">
        <v>0</v>
      </c>
      <c r="C97" s="5" t="n">
        <v>9</v>
      </c>
    </row>
    <row r="98" spans="1:3">
      <c r="A98" s="4" t="s">
        <v>895</v>
      </c>
      <c r="B98" s="5" t="n">
        <v>223</v>
      </c>
      <c r="C98" s="5" t="n">
        <v>241</v>
      </c>
    </row>
    <row r="99" spans="1:3">
      <c r="A99" s="4" t="s">
        <v>896</v>
      </c>
      <c r="B99" s="5" t="n">
        <v>223</v>
      </c>
      <c r="C99" s="5" t="n">
        <v>250</v>
      </c>
    </row>
    <row r="100" spans="1:3">
      <c r="A100" s="4" t="s">
        <v>897</v>
      </c>
      <c r="B100" s="5" t="n">
        <v>0</v>
      </c>
      <c r="C100" s="5" t="n">
        <v>0</v>
      </c>
    </row>
    <row r="101" spans="1:3">
      <c r="A101" s="4" t="s">
        <v>907</v>
      </c>
    </row>
    <row r="102" spans="1:3">
      <c r="A102" s="3" t="s">
        <v>890</v>
      </c>
    </row>
    <row r="103" spans="1:3">
      <c r="A103" s="4" t="s">
        <v>891</v>
      </c>
      <c r="B103" s="5" t="n">
        <v>0</v>
      </c>
    </row>
    <row r="104" spans="1:3">
      <c r="A104" s="4" t="s">
        <v>892</v>
      </c>
      <c r="B104" s="5" t="n">
        <v>232</v>
      </c>
    </row>
    <row r="105" spans="1:3">
      <c r="A105" s="4" t="s">
        <v>893</v>
      </c>
      <c r="B105" s="5" t="n">
        <v>1170</v>
      </c>
    </row>
    <row r="106" spans="1:3">
      <c r="A106" s="4" t="s">
        <v>894</v>
      </c>
      <c r="B106" s="5" t="n">
        <v>1402</v>
      </c>
    </row>
    <row r="107" spans="1:3">
      <c r="A107" s="4" t="s">
        <v>895</v>
      </c>
      <c r="B107" s="5" t="n">
        <v>136762</v>
      </c>
    </row>
    <row r="108" spans="1:3">
      <c r="A108" s="4" t="s">
        <v>896</v>
      </c>
      <c r="B108" s="5" t="n">
        <v>138164</v>
      </c>
    </row>
    <row r="109" spans="1:3">
      <c r="A109" s="4" t="s">
        <v>897</v>
      </c>
      <c r="B109" s="5" t="n">
        <v>294</v>
      </c>
    </row>
    <row r="110" spans="1:3">
      <c r="A110" s="4" t="s">
        <v>908</v>
      </c>
    </row>
    <row r="111" spans="1:3">
      <c r="A111" s="3" t="s">
        <v>890</v>
      </c>
    </row>
    <row r="112" spans="1:3">
      <c r="A112" s="4" t="s">
        <v>891</v>
      </c>
      <c r="B112" s="5" t="n">
        <v>0</v>
      </c>
      <c r="C112" s="5" t="n">
        <v>0</v>
      </c>
    </row>
    <row r="113" spans="1:3">
      <c r="A113" s="4" t="s">
        <v>892</v>
      </c>
      <c r="B113" s="5" t="n">
        <v>112</v>
      </c>
      <c r="C113" s="5" t="n">
        <v>116</v>
      </c>
    </row>
    <row r="114" spans="1:3">
      <c r="A114" s="4" t="s">
        <v>893</v>
      </c>
      <c r="B114" s="5" t="n">
        <v>972</v>
      </c>
      <c r="C114" s="5" t="n">
        <v>3085</v>
      </c>
    </row>
    <row r="115" spans="1:3">
      <c r="A115" s="4" t="s">
        <v>894</v>
      </c>
      <c r="B115" s="5" t="n">
        <v>1084</v>
      </c>
      <c r="C115" s="5" t="n">
        <v>3201</v>
      </c>
    </row>
    <row r="116" spans="1:3">
      <c r="A116" s="4" t="s">
        <v>895</v>
      </c>
      <c r="B116" s="5" t="n">
        <v>8553</v>
      </c>
      <c r="C116" s="5" t="n">
        <v>11072</v>
      </c>
    </row>
    <row r="117" spans="1:3">
      <c r="A117" s="4" t="s">
        <v>896</v>
      </c>
      <c r="B117" s="5" t="n">
        <v>9637</v>
      </c>
      <c r="C117" s="5" t="n">
        <v>14273</v>
      </c>
    </row>
    <row r="118" spans="1:3">
      <c r="A118" s="4" t="s">
        <v>897</v>
      </c>
      <c r="B118" s="5" t="n">
        <v>0</v>
      </c>
      <c r="C118" s="5" t="n">
        <v>0</v>
      </c>
    </row>
    <row r="119" spans="1:3">
      <c r="A119" s="4" t="s">
        <v>909</v>
      </c>
    </row>
    <row r="120" spans="1:3">
      <c r="A120" s="3" t="s">
        <v>890</v>
      </c>
    </row>
    <row r="121" spans="1:3">
      <c r="A121" s="4" t="s">
        <v>891</v>
      </c>
      <c r="B121" s="5" t="n">
        <v>8436</v>
      </c>
      <c r="C121" s="5" t="n">
        <v>10793</v>
      </c>
    </row>
    <row r="122" spans="1:3">
      <c r="A122" s="4" t="s">
        <v>892</v>
      </c>
      <c r="B122" s="5" t="n">
        <v>5452</v>
      </c>
      <c r="C122" s="5" t="n">
        <v>6258</v>
      </c>
    </row>
    <row r="123" spans="1:3">
      <c r="A123" s="4" t="s">
        <v>893</v>
      </c>
      <c r="B123" s="5" t="n">
        <v>7641</v>
      </c>
      <c r="C123" s="5" t="n">
        <v>19389</v>
      </c>
    </row>
    <row r="124" spans="1:3">
      <c r="A124" s="4" t="s">
        <v>894</v>
      </c>
      <c r="B124" s="5" t="n">
        <v>21529</v>
      </c>
      <c r="C124" s="5" t="n">
        <v>36440</v>
      </c>
    </row>
    <row r="125" spans="1:3">
      <c r="A125" s="4" t="s">
        <v>895</v>
      </c>
      <c r="B125" s="5" t="n">
        <v>72668</v>
      </c>
      <c r="C125" s="5" t="n">
        <v>70393</v>
      </c>
    </row>
    <row r="126" spans="1:3">
      <c r="A126" s="4" t="s">
        <v>896</v>
      </c>
      <c r="B126" s="5" t="n">
        <v>94197</v>
      </c>
      <c r="C126" s="5" t="n">
        <v>106833</v>
      </c>
    </row>
    <row r="127" spans="1:3">
      <c r="A127" s="4" t="s">
        <v>897</v>
      </c>
      <c r="B127" s="5" t="n">
        <v>1788</v>
      </c>
      <c r="C127" s="5" t="n">
        <v>2223</v>
      </c>
    </row>
    <row r="128" spans="1:3">
      <c r="A128" s="4" t="s">
        <v>910</v>
      </c>
    </row>
    <row r="129" spans="1:3">
      <c r="A129" s="3" t="s">
        <v>890</v>
      </c>
    </row>
    <row r="130" spans="1:3">
      <c r="A130" s="4" t="s">
        <v>891</v>
      </c>
      <c r="B130" s="5" t="n">
        <v>9285</v>
      </c>
      <c r="C130" s="5" t="n">
        <v>11724</v>
      </c>
    </row>
    <row r="131" spans="1:3">
      <c r="A131" s="4" t="s">
        <v>892</v>
      </c>
      <c r="B131" s="5" t="n">
        <v>12538</v>
      </c>
      <c r="C131" s="5" t="n">
        <v>14417</v>
      </c>
    </row>
    <row r="132" spans="1:3">
      <c r="A132" s="4" t="s">
        <v>893</v>
      </c>
      <c r="B132" s="5" t="n">
        <v>18928</v>
      </c>
      <c r="C132" s="5" t="n">
        <v>56254</v>
      </c>
    </row>
    <row r="133" spans="1:3">
      <c r="A133" s="4" t="s">
        <v>894</v>
      </c>
      <c r="B133" s="5" t="n">
        <v>40751</v>
      </c>
      <c r="C133" s="5" t="n">
        <v>82395</v>
      </c>
    </row>
    <row r="134" spans="1:3">
      <c r="A134" s="4" t="s">
        <v>895</v>
      </c>
      <c r="B134" s="5" t="n">
        <v>525637</v>
      </c>
      <c r="C134" s="5" t="n">
        <v>566443</v>
      </c>
    </row>
    <row r="135" spans="1:3">
      <c r="A135" s="4" t="s">
        <v>896</v>
      </c>
      <c r="B135" s="5" t="n">
        <v>566388</v>
      </c>
      <c r="C135" s="5" t="n">
        <v>648838</v>
      </c>
    </row>
    <row r="136" spans="1:3">
      <c r="A136" s="4" t="s">
        <v>897</v>
      </c>
      <c r="B136" s="5" t="n">
        <v>2418</v>
      </c>
      <c r="C136" s="5" t="n">
        <v>2717</v>
      </c>
    </row>
    <row r="137" spans="1:3">
      <c r="A137" s="4" t="s">
        <v>911</v>
      </c>
    </row>
    <row r="138" spans="1:3">
      <c r="A138" s="3" t="s">
        <v>890</v>
      </c>
    </row>
    <row r="139" spans="1:3">
      <c r="A139" s="4" t="s">
        <v>891</v>
      </c>
      <c r="B139" s="5" t="n">
        <v>0</v>
      </c>
      <c r="C139" s="5" t="n">
        <v>0</v>
      </c>
    </row>
    <row r="140" spans="1:3">
      <c r="A140" s="4" t="s">
        <v>892</v>
      </c>
      <c r="B140" s="5" t="n">
        <v>0</v>
      </c>
      <c r="C140" s="5" t="n">
        <v>0</v>
      </c>
    </row>
    <row r="141" spans="1:3">
      <c r="A141" s="4" t="s">
        <v>893</v>
      </c>
      <c r="B141" s="5" t="n">
        <v>10805</v>
      </c>
      <c r="C141" s="5" t="n">
        <v>19721</v>
      </c>
    </row>
    <row r="142" spans="1:3">
      <c r="A142" s="4" t="s">
        <v>894</v>
      </c>
      <c r="B142" s="5" t="n">
        <v>10805</v>
      </c>
      <c r="C142" s="5" t="n">
        <v>19721</v>
      </c>
    </row>
    <row r="143" spans="1:3">
      <c r="A143" s="4" t="s">
        <v>895</v>
      </c>
      <c r="B143" s="5" t="n">
        <v>0</v>
      </c>
      <c r="C143" s="5" t="n">
        <v>0</v>
      </c>
    </row>
    <row r="144" spans="1:3">
      <c r="A144" s="4" t="s">
        <v>896</v>
      </c>
      <c r="B144" s="5" t="n">
        <v>10805</v>
      </c>
      <c r="C144" s="5" t="n">
        <v>19721</v>
      </c>
    </row>
    <row r="145" spans="1:3">
      <c r="A145" s="4" t="s">
        <v>897</v>
      </c>
      <c r="B145" s="5" t="n">
        <v>0</v>
      </c>
      <c r="C145" s="5" t="n">
        <v>0</v>
      </c>
    </row>
    <row r="146" spans="1:3">
      <c r="A146" s="4" t="s">
        <v>870</v>
      </c>
    </row>
    <row r="147" spans="1:3">
      <c r="A147" s="3" t="s">
        <v>890</v>
      </c>
    </row>
    <row r="148" spans="1:3">
      <c r="A148" s="4" t="s">
        <v>891</v>
      </c>
      <c r="B148" s="5" t="n">
        <v>8382</v>
      </c>
      <c r="C148" s="5" t="n">
        <v>3129</v>
      </c>
    </row>
    <row r="149" spans="1:3">
      <c r="A149" s="4" t="s">
        <v>892</v>
      </c>
      <c r="B149" s="5" t="n">
        <v>1207</v>
      </c>
      <c r="C149" s="5" t="n">
        <v>2439</v>
      </c>
    </row>
    <row r="150" spans="1:3">
      <c r="A150" s="4" t="s">
        <v>893</v>
      </c>
      <c r="B150" s="5" t="n">
        <v>16942</v>
      </c>
      <c r="C150" s="5" t="n">
        <v>21855</v>
      </c>
    </row>
    <row r="151" spans="1:3">
      <c r="A151" s="4" t="s">
        <v>894</v>
      </c>
      <c r="B151" s="5" t="n">
        <v>26531</v>
      </c>
      <c r="C151" s="5" t="n">
        <v>27423</v>
      </c>
    </row>
    <row r="152" spans="1:3">
      <c r="A152" s="4" t="s">
        <v>895</v>
      </c>
      <c r="B152" s="5" t="n">
        <v>1640963</v>
      </c>
      <c r="C152" s="5" t="n">
        <v>1570165</v>
      </c>
    </row>
    <row r="153" spans="1:3">
      <c r="A153" s="4" t="s">
        <v>896</v>
      </c>
      <c r="B153" s="5" t="n">
        <v>1667494</v>
      </c>
      <c r="C153" s="5" t="n">
        <v>1597588</v>
      </c>
    </row>
    <row r="154" spans="1:3">
      <c r="A154" s="4" t="s">
        <v>897</v>
      </c>
      <c r="B154" s="5" t="n">
        <v>0</v>
      </c>
      <c r="C154" s="5" t="n">
        <v>0</v>
      </c>
    </row>
    <row r="155" spans="1:3">
      <c r="A155" s="4" t="s">
        <v>912</v>
      </c>
    </row>
    <row r="156" spans="1:3">
      <c r="A156" s="3" t="s">
        <v>890</v>
      </c>
    </row>
    <row r="157" spans="1:3">
      <c r="A157" s="4" t="s">
        <v>891</v>
      </c>
      <c r="B157" s="5" t="n">
        <v>869</v>
      </c>
      <c r="C157" s="5" t="n">
        <v>1641</v>
      </c>
    </row>
    <row r="158" spans="1:3">
      <c r="A158" s="4" t="s">
        <v>892</v>
      </c>
      <c r="B158" s="5" t="n">
        <v>867</v>
      </c>
      <c r="C158" s="5" t="n">
        <v>1893</v>
      </c>
    </row>
    <row r="159" spans="1:3">
      <c r="A159" s="4" t="s">
        <v>893</v>
      </c>
      <c r="B159" s="5" t="n">
        <v>15047</v>
      </c>
      <c r="C159" s="5" t="n">
        <v>14972</v>
      </c>
    </row>
    <row r="160" spans="1:3">
      <c r="A160" s="4" t="s">
        <v>894</v>
      </c>
      <c r="B160" s="5" t="n">
        <v>16783</v>
      </c>
      <c r="C160" s="5" t="n">
        <v>18506</v>
      </c>
    </row>
    <row r="161" spans="1:3">
      <c r="A161" s="4" t="s">
        <v>895</v>
      </c>
      <c r="B161" s="5" t="n">
        <v>839716</v>
      </c>
      <c r="C161" s="5" t="n">
        <v>794929</v>
      </c>
    </row>
    <row r="162" spans="1:3">
      <c r="A162" s="4" t="s">
        <v>896</v>
      </c>
      <c r="B162" s="5" t="n">
        <v>856499</v>
      </c>
      <c r="C162" s="5" t="n">
        <v>813435</v>
      </c>
    </row>
    <row r="163" spans="1:3">
      <c r="A163" s="4" t="s">
        <v>897</v>
      </c>
      <c r="B163" s="5" t="n">
        <v>0</v>
      </c>
      <c r="C163" s="5" t="n">
        <v>0</v>
      </c>
    </row>
    <row r="164" spans="1:3">
      <c r="A164" s="4" t="s">
        <v>913</v>
      </c>
    </row>
    <row r="165" spans="1:3">
      <c r="A165" s="3" t="s">
        <v>890</v>
      </c>
    </row>
    <row r="166" spans="1:3">
      <c r="A166" s="4" t="s">
        <v>891</v>
      </c>
      <c r="B166" s="5" t="n">
        <v>0</v>
      </c>
      <c r="C166" s="5" t="n">
        <v>0</v>
      </c>
    </row>
    <row r="167" spans="1:3">
      <c r="A167" s="4" t="s">
        <v>892</v>
      </c>
      <c r="B167" s="5" t="n">
        <v>0</v>
      </c>
      <c r="C167" s="5" t="n">
        <v>0</v>
      </c>
    </row>
    <row r="168" spans="1:3">
      <c r="A168" s="4" t="s">
        <v>893</v>
      </c>
      <c r="B168" s="5" t="n">
        <v>7264</v>
      </c>
      <c r="C168" s="5" t="n">
        <v>0</v>
      </c>
    </row>
    <row r="169" spans="1:3">
      <c r="A169" s="4" t="s">
        <v>894</v>
      </c>
      <c r="B169" s="5" t="n">
        <v>7264</v>
      </c>
      <c r="C169" s="5" t="n">
        <v>0</v>
      </c>
    </row>
    <row r="170" spans="1:3">
      <c r="A170" s="4" t="s">
        <v>895</v>
      </c>
      <c r="B170" s="5" t="n">
        <v>231379</v>
      </c>
      <c r="C170" s="5" t="n">
        <v>289052</v>
      </c>
    </row>
    <row r="171" spans="1:3">
      <c r="A171" s="4" t="s">
        <v>896</v>
      </c>
      <c r="B171" s="5" t="n">
        <v>238643</v>
      </c>
      <c r="C171" s="5" t="n">
        <v>289052</v>
      </c>
    </row>
    <row r="172" spans="1:3">
      <c r="A172" s="4" t="s">
        <v>897</v>
      </c>
      <c r="B172" s="5" t="n">
        <v>0</v>
      </c>
      <c r="C172" s="5" t="n">
        <v>0</v>
      </c>
    </row>
    <row r="173" spans="1:3">
      <c r="A173" s="4" t="s">
        <v>914</v>
      </c>
    </row>
    <row r="174" spans="1:3">
      <c r="A174" s="3" t="s">
        <v>890</v>
      </c>
    </row>
    <row r="175" spans="1:3">
      <c r="A175" s="4" t="s">
        <v>891</v>
      </c>
      <c r="B175" s="5" t="n">
        <v>0</v>
      </c>
      <c r="C175" s="5" t="n">
        <v>0</v>
      </c>
    </row>
    <row r="176" spans="1:3">
      <c r="A176" s="4" t="s">
        <v>892</v>
      </c>
      <c r="B176" s="5" t="n">
        <v>0</v>
      </c>
      <c r="C176" s="5" t="n">
        <v>0</v>
      </c>
    </row>
    <row r="177" spans="1:3">
      <c r="A177" s="4" t="s">
        <v>893</v>
      </c>
      <c r="B177" s="5" t="n">
        <v>0</v>
      </c>
      <c r="C177" s="5" t="n">
        <v>1200</v>
      </c>
    </row>
    <row r="178" spans="1:3">
      <c r="A178" s="4" t="s">
        <v>894</v>
      </c>
      <c r="B178" s="5" t="n">
        <v>0</v>
      </c>
      <c r="C178" s="5" t="n">
        <v>1200</v>
      </c>
    </row>
    <row r="179" spans="1:3">
      <c r="A179" s="4" t="s">
        <v>895</v>
      </c>
      <c r="B179" s="5" t="n">
        <v>137610</v>
      </c>
      <c r="C179" s="5" t="n">
        <v>68413</v>
      </c>
    </row>
    <row r="180" spans="1:3">
      <c r="A180" s="4" t="s">
        <v>896</v>
      </c>
      <c r="B180" s="5" t="n">
        <v>137610</v>
      </c>
      <c r="C180" s="5" t="n">
        <v>69613</v>
      </c>
    </row>
    <row r="181" spans="1:3">
      <c r="A181" s="4" t="s">
        <v>897</v>
      </c>
      <c r="B181" s="5" t="n">
        <v>0</v>
      </c>
      <c r="C181" s="5" t="n">
        <v>0</v>
      </c>
    </row>
    <row r="182" spans="1:3">
      <c r="A182" s="4" t="s">
        <v>915</v>
      </c>
    </row>
    <row r="183" spans="1:3">
      <c r="A183" s="3" t="s">
        <v>890</v>
      </c>
    </row>
    <row r="184" spans="1:3">
      <c r="A184" s="4" t="s">
        <v>891</v>
      </c>
      <c r="B184" s="5" t="n">
        <v>30</v>
      </c>
      <c r="C184" s="5" t="n">
        <v>0</v>
      </c>
    </row>
    <row r="185" spans="1:3">
      <c r="A185" s="4" t="s">
        <v>892</v>
      </c>
      <c r="B185" s="5" t="n">
        <v>500</v>
      </c>
      <c r="C185" s="5" t="n">
        <v>1430</v>
      </c>
    </row>
    <row r="186" spans="1:3">
      <c r="A186" s="4" t="s">
        <v>893</v>
      </c>
      <c r="B186" s="5" t="n">
        <v>4928</v>
      </c>
      <c r="C186" s="5" t="n">
        <v>5202</v>
      </c>
    </row>
    <row r="187" spans="1:3">
      <c r="A187" s="4" t="s">
        <v>894</v>
      </c>
      <c r="B187" s="5" t="n">
        <v>5458</v>
      </c>
      <c r="C187" s="5" t="n">
        <v>6632</v>
      </c>
    </row>
    <row r="188" spans="1:3">
      <c r="A188" s="4" t="s">
        <v>895</v>
      </c>
      <c r="B188" s="5" t="n">
        <v>200380</v>
      </c>
      <c r="C188" s="5" t="n">
        <v>200831</v>
      </c>
    </row>
    <row r="189" spans="1:3">
      <c r="A189" s="4" t="s">
        <v>896</v>
      </c>
      <c r="B189" s="5" t="n">
        <v>205838</v>
      </c>
      <c r="C189" s="5" t="n">
        <v>207463</v>
      </c>
    </row>
    <row r="190" spans="1:3">
      <c r="A190" s="4" t="s">
        <v>897</v>
      </c>
      <c r="B190" s="5" t="n">
        <v>0</v>
      </c>
      <c r="C190" s="5" t="n">
        <v>0</v>
      </c>
    </row>
    <row r="191" spans="1:3">
      <c r="A191" s="4" t="s">
        <v>916</v>
      </c>
    </row>
    <row r="192" spans="1:3">
      <c r="A192" s="3" t="s">
        <v>890</v>
      </c>
    </row>
    <row r="193" spans="1:3">
      <c r="A193" s="4" t="s">
        <v>891</v>
      </c>
      <c r="B193" s="5" t="n">
        <v>839</v>
      </c>
      <c r="C193" s="5" t="n">
        <v>1641</v>
      </c>
    </row>
    <row r="194" spans="1:3">
      <c r="A194" s="4" t="s">
        <v>892</v>
      </c>
      <c r="B194" s="5" t="n">
        <v>367</v>
      </c>
      <c r="C194" s="5" t="n">
        <v>463</v>
      </c>
    </row>
    <row r="195" spans="1:3">
      <c r="A195" s="4" t="s">
        <v>893</v>
      </c>
      <c r="B195" s="5" t="n">
        <v>2855</v>
      </c>
      <c r="C195" s="5" t="n">
        <v>8570</v>
      </c>
    </row>
    <row r="196" spans="1:3">
      <c r="A196" s="4" t="s">
        <v>894</v>
      </c>
      <c r="B196" s="5" t="n">
        <v>4061</v>
      </c>
      <c r="C196" s="5" t="n">
        <v>10674</v>
      </c>
    </row>
    <row r="197" spans="1:3">
      <c r="A197" s="4" t="s">
        <v>895</v>
      </c>
      <c r="B197" s="5" t="n">
        <v>224468</v>
      </c>
      <c r="C197" s="5" t="n">
        <v>210251</v>
      </c>
    </row>
    <row r="198" spans="1:3">
      <c r="A198" s="4" t="s">
        <v>896</v>
      </c>
      <c r="B198" s="5" t="n">
        <v>228529</v>
      </c>
      <c r="C198" s="5" t="n">
        <v>220925</v>
      </c>
    </row>
    <row r="199" spans="1:3">
      <c r="A199" s="4" t="s">
        <v>897</v>
      </c>
      <c r="B199" s="5" t="n">
        <v>0</v>
      </c>
      <c r="C199" s="5" t="n">
        <v>0</v>
      </c>
    </row>
    <row r="200" spans="1:3">
      <c r="A200" s="4" t="s">
        <v>917</v>
      </c>
    </row>
    <row r="201" spans="1:3">
      <c r="A201" s="3" t="s">
        <v>890</v>
      </c>
    </row>
    <row r="202" spans="1:3">
      <c r="A202" s="4" t="s">
        <v>891</v>
      </c>
      <c r="B202" s="5" t="n">
        <v>0</v>
      </c>
      <c r="C202" s="5" t="n">
        <v>0</v>
      </c>
    </row>
    <row r="203" spans="1:3">
      <c r="A203" s="4" t="s">
        <v>892</v>
      </c>
      <c r="B203" s="5" t="n">
        <v>0</v>
      </c>
      <c r="C203" s="5" t="n">
        <v>0</v>
      </c>
    </row>
    <row r="204" spans="1:3">
      <c r="A204" s="4" t="s">
        <v>893</v>
      </c>
      <c r="B204" s="5" t="n">
        <v>0</v>
      </c>
      <c r="C204" s="5" t="n">
        <v>0</v>
      </c>
    </row>
    <row r="205" spans="1:3">
      <c r="A205" s="4" t="s">
        <v>894</v>
      </c>
      <c r="B205" s="5" t="n">
        <v>0</v>
      </c>
      <c r="C205" s="5" t="n">
        <v>0</v>
      </c>
    </row>
    <row r="206" spans="1:3">
      <c r="A206" s="4" t="s">
        <v>895</v>
      </c>
      <c r="B206" s="5" t="n">
        <v>3337</v>
      </c>
      <c r="C206" s="5" t="n">
        <v>4184</v>
      </c>
    </row>
    <row r="207" spans="1:3">
      <c r="A207" s="4" t="s">
        <v>896</v>
      </c>
      <c r="B207" s="5" t="n">
        <v>3337</v>
      </c>
      <c r="C207" s="5" t="n">
        <v>4184</v>
      </c>
    </row>
    <row r="208" spans="1:3">
      <c r="A208" s="4" t="s">
        <v>897</v>
      </c>
      <c r="B208" s="5" t="n">
        <v>0</v>
      </c>
      <c r="C208" s="5" t="n">
        <v>0</v>
      </c>
    </row>
    <row r="209" spans="1:3">
      <c r="A209" s="4" t="s">
        <v>918</v>
      </c>
    </row>
    <row r="210" spans="1:3">
      <c r="A210" s="3" t="s">
        <v>890</v>
      </c>
    </row>
    <row r="211" spans="1:3">
      <c r="A211" s="4" t="s">
        <v>891</v>
      </c>
      <c r="B211" s="5" t="n">
        <v>0</v>
      </c>
      <c r="C211" s="5" t="n">
        <v>0</v>
      </c>
    </row>
    <row r="212" spans="1:3">
      <c r="A212" s="4" t="s">
        <v>892</v>
      </c>
      <c r="B212" s="5" t="n">
        <v>0</v>
      </c>
      <c r="C212" s="5" t="n">
        <v>0</v>
      </c>
    </row>
    <row r="213" spans="1:3">
      <c r="A213" s="4" t="s">
        <v>893</v>
      </c>
      <c r="B213" s="5" t="n">
        <v>0</v>
      </c>
      <c r="C213" s="5" t="n">
        <v>0</v>
      </c>
    </row>
    <row r="214" spans="1:3">
      <c r="A214" s="4" t="s">
        <v>894</v>
      </c>
      <c r="B214" s="5" t="n">
        <v>0</v>
      </c>
      <c r="C214" s="5" t="n">
        <v>0</v>
      </c>
    </row>
    <row r="215" spans="1:3">
      <c r="A215" s="4" t="s">
        <v>895</v>
      </c>
      <c r="B215" s="5" t="n">
        <v>17083</v>
      </c>
      <c r="C215" s="5" t="n">
        <v>19009</v>
      </c>
    </row>
    <row r="216" spans="1:3">
      <c r="A216" s="4" t="s">
        <v>896</v>
      </c>
      <c r="B216" s="5" t="n">
        <v>17083</v>
      </c>
      <c r="C216" s="5" t="n">
        <v>19009</v>
      </c>
    </row>
    <row r="217" spans="1:3">
      <c r="A217" s="4" t="s">
        <v>897</v>
      </c>
      <c r="B217" s="5" t="n">
        <v>0</v>
      </c>
      <c r="C217" s="5" t="n">
        <v>0</v>
      </c>
    </row>
    <row r="218" spans="1:3">
      <c r="A218" s="4" t="s">
        <v>919</v>
      </c>
    </row>
    <row r="219" spans="1:3">
      <c r="A219" s="3" t="s">
        <v>890</v>
      </c>
    </row>
    <row r="220" spans="1:3">
      <c r="A220" s="4" t="s">
        <v>891</v>
      </c>
      <c r="B220" s="5" t="n">
        <v>0</v>
      </c>
      <c r="C220" s="5" t="n">
        <v>0</v>
      </c>
    </row>
    <row r="221" spans="1:3">
      <c r="A221" s="4" t="s">
        <v>892</v>
      </c>
      <c r="B221" s="5" t="n">
        <v>0</v>
      </c>
      <c r="C221" s="5" t="n">
        <v>0</v>
      </c>
    </row>
    <row r="222" spans="1:3">
      <c r="A222" s="4" t="s">
        <v>893</v>
      </c>
      <c r="B222" s="5" t="n">
        <v>0</v>
      </c>
      <c r="C222" s="5" t="n">
        <v>0</v>
      </c>
    </row>
    <row r="223" spans="1:3">
      <c r="A223" s="4" t="s">
        <v>894</v>
      </c>
      <c r="B223" s="5" t="n">
        <v>0</v>
      </c>
      <c r="C223" s="5" t="n">
        <v>0</v>
      </c>
    </row>
    <row r="224" spans="1:3">
      <c r="A224" s="4" t="s">
        <v>895</v>
      </c>
      <c r="B224" s="5" t="n">
        <v>25459</v>
      </c>
      <c r="C224" s="5" t="n">
        <v>3189</v>
      </c>
    </row>
    <row r="225" spans="1:3">
      <c r="A225" s="4" t="s">
        <v>896</v>
      </c>
      <c r="B225" s="5" t="n">
        <v>25459</v>
      </c>
      <c r="C225" s="5" t="n">
        <v>3189</v>
      </c>
    </row>
    <row r="226" spans="1:3">
      <c r="A226" s="4" t="s">
        <v>897</v>
      </c>
      <c r="B226" s="5" t="n">
        <v>0</v>
      </c>
      <c r="C226" s="5" t="n">
        <v>0</v>
      </c>
    </row>
    <row r="227" spans="1:3">
      <c r="A227" s="4" t="s">
        <v>920</v>
      </c>
    </row>
    <row r="228" spans="1:3">
      <c r="A228" s="3" t="s">
        <v>890</v>
      </c>
    </row>
    <row r="229" spans="1:3">
      <c r="A229" s="4" t="s">
        <v>891</v>
      </c>
      <c r="B229" s="5" t="n">
        <v>7513</v>
      </c>
      <c r="C229" s="5" t="n">
        <v>1488</v>
      </c>
    </row>
    <row r="230" spans="1:3">
      <c r="A230" s="4" t="s">
        <v>892</v>
      </c>
      <c r="B230" s="5" t="n">
        <v>340</v>
      </c>
      <c r="C230" s="5" t="n">
        <v>546</v>
      </c>
    </row>
    <row r="231" spans="1:3">
      <c r="A231" s="4" t="s">
        <v>893</v>
      </c>
      <c r="B231" s="5" t="n">
        <v>1895</v>
      </c>
      <c r="C231" s="5" t="n">
        <v>6883</v>
      </c>
    </row>
    <row r="232" spans="1:3">
      <c r="A232" s="4" t="s">
        <v>894</v>
      </c>
      <c r="B232" s="5" t="n">
        <v>9748</v>
      </c>
      <c r="C232" s="5" t="n">
        <v>8917</v>
      </c>
    </row>
    <row r="233" spans="1:3">
      <c r="A233" s="4" t="s">
        <v>895</v>
      </c>
      <c r="B233" s="5" t="n">
        <v>801247</v>
      </c>
      <c r="C233" s="5" t="n">
        <v>775236</v>
      </c>
    </row>
    <row r="234" spans="1:3">
      <c r="A234" s="4" t="s">
        <v>896</v>
      </c>
      <c r="B234" s="5" t="n">
        <v>810995</v>
      </c>
      <c r="C234" s="5" t="n">
        <v>784153</v>
      </c>
    </row>
    <row r="235" spans="1:3">
      <c r="A235" s="4" t="s">
        <v>897</v>
      </c>
      <c r="B235" s="5" t="n">
        <v>0</v>
      </c>
      <c r="C235" s="5" t="n">
        <v>0</v>
      </c>
    </row>
    <row r="236" spans="1:3">
      <c r="A236" s="4" t="s">
        <v>921</v>
      </c>
    </row>
    <row r="237" spans="1:3">
      <c r="A237" s="3" t="s">
        <v>890</v>
      </c>
    </row>
    <row r="238" spans="1:3">
      <c r="A238" s="4" t="s">
        <v>891</v>
      </c>
      <c r="B238" s="5" t="n">
        <v>0</v>
      </c>
      <c r="C238" s="5" t="n">
        <v>0</v>
      </c>
    </row>
    <row r="239" spans="1:3">
      <c r="A239" s="4" t="s">
        <v>892</v>
      </c>
      <c r="B239" s="5" t="n">
        <v>0</v>
      </c>
      <c r="C239" s="5" t="n">
        <v>0</v>
      </c>
    </row>
    <row r="240" spans="1:3">
      <c r="A240" s="4" t="s">
        <v>893</v>
      </c>
      <c r="B240" s="5" t="n">
        <v>0</v>
      </c>
      <c r="C240" s="5" t="n">
        <v>0</v>
      </c>
    </row>
    <row r="241" spans="1:3">
      <c r="A241" s="4" t="s">
        <v>894</v>
      </c>
      <c r="B241" s="5" t="n">
        <v>0</v>
      </c>
      <c r="C241" s="5" t="n">
        <v>0</v>
      </c>
    </row>
    <row r="242" spans="1:3">
      <c r="A242" s="4" t="s">
        <v>895</v>
      </c>
      <c r="B242" s="5" t="n">
        <v>137350</v>
      </c>
      <c r="C242" s="5" t="n">
        <v>179885</v>
      </c>
    </row>
    <row r="243" spans="1:3">
      <c r="A243" s="4" t="s">
        <v>896</v>
      </c>
      <c r="B243" s="5" t="n">
        <v>137350</v>
      </c>
      <c r="C243" s="5" t="n">
        <v>179885</v>
      </c>
    </row>
    <row r="244" spans="1:3">
      <c r="A244" s="4" t="s">
        <v>897</v>
      </c>
      <c r="B244" s="5" t="n">
        <v>0</v>
      </c>
      <c r="C244" s="5" t="n">
        <v>0</v>
      </c>
    </row>
    <row r="245" spans="1:3">
      <c r="A245" s="4" t="s">
        <v>922</v>
      </c>
    </row>
    <row r="246" spans="1:3">
      <c r="A246" s="3" t="s">
        <v>890</v>
      </c>
    </row>
    <row r="247" spans="1:3">
      <c r="A247" s="4" t="s">
        <v>891</v>
      </c>
      <c r="B247" s="5" t="n">
        <v>0</v>
      </c>
      <c r="C247" s="5" t="n">
        <v>0</v>
      </c>
    </row>
    <row r="248" spans="1:3">
      <c r="A248" s="4" t="s">
        <v>892</v>
      </c>
      <c r="B248" s="5" t="n">
        <v>0</v>
      </c>
      <c r="C248" s="5" t="n">
        <v>0</v>
      </c>
    </row>
    <row r="249" spans="1:3">
      <c r="A249" s="4" t="s">
        <v>893</v>
      </c>
      <c r="B249" s="5" t="n">
        <v>0</v>
      </c>
      <c r="C249" s="5" t="n">
        <v>0</v>
      </c>
    </row>
    <row r="250" spans="1:3">
      <c r="A250" s="4" t="s">
        <v>894</v>
      </c>
      <c r="B250" s="5" t="n">
        <v>0</v>
      </c>
      <c r="C250" s="5" t="n">
        <v>0</v>
      </c>
    </row>
    <row r="251" spans="1:3">
      <c r="A251" s="4" t="s">
        <v>895</v>
      </c>
      <c r="B251" s="5" t="n">
        <v>190741</v>
      </c>
      <c r="C251" s="5" t="n">
        <v>156410</v>
      </c>
    </row>
    <row r="252" spans="1:3">
      <c r="A252" s="4" t="s">
        <v>896</v>
      </c>
      <c r="B252" s="5" t="n">
        <v>190741</v>
      </c>
      <c r="C252" s="5" t="n">
        <v>156410</v>
      </c>
    </row>
    <row r="253" spans="1:3">
      <c r="A253" s="4" t="s">
        <v>897</v>
      </c>
      <c r="B253" s="5" t="n">
        <v>0</v>
      </c>
      <c r="C253" s="5" t="n">
        <v>0</v>
      </c>
    </row>
    <row r="254" spans="1:3">
      <c r="A254" s="4" t="s">
        <v>923</v>
      </c>
    </row>
    <row r="255" spans="1:3">
      <c r="A255" s="3" t="s">
        <v>890</v>
      </c>
    </row>
    <row r="256" spans="1:3">
      <c r="A256" s="4" t="s">
        <v>891</v>
      </c>
      <c r="B256" s="5" t="n">
        <v>2934</v>
      </c>
      <c r="C256" s="5" t="n">
        <v>917</v>
      </c>
    </row>
    <row r="257" spans="1:3">
      <c r="A257" s="4" t="s">
        <v>892</v>
      </c>
      <c r="B257" s="5" t="n">
        <v>250</v>
      </c>
      <c r="C257" s="5" t="n">
        <v>0</v>
      </c>
    </row>
    <row r="258" spans="1:3">
      <c r="A258" s="4" t="s">
        <v>893</v>
      </c>
      <c r="B258" s="5" t="n">
        <v>1550</v>
      </c>
      <c r="C258" s="5" t="n">
        <v>6020</v>
      </c>
    </row>
    <row r="259" spans="1:3">
      <c r="A259" s="4" t="s">
        <v>894</v>
      </c>
      <c r="B259" s="5" t="n">
        <v>4734</v>
      </c>
      <c r="C259" s="5" t="n">
        <v>6937</v>
      </c>
    </row>
    <row r="260" spans="1:3">
      <c r="A260" s="4" t="s">
        <v>895</v>
      </c>
      <c r="B260" s="5" t="n">
        <v>66799</v>
      </c>
      <c r="C260" s="5" t="n">
        <v>81030</v>
      </c>
    </row>
    <row r="261" spans="1:3">
      <c r="A261" s="4" t="s">
        <v>896</v>
      </c>
      <c r="B261" s="5" t="n">
        <v>71533</v>
      </c>
      <c r="C261" s="5" t="n">
        <v>87967</v>
      </c>
    </row>
    <row r="262" spans="1:3">
      <c r="A262" s="4" t="s">
        <v>897</v>
      </c>
      <c r="B262" s="5" t="n">
        <v>0</v>
      </c>
      <c r="C262" s="5" t="n">
        <v>0</v>
      </c>
    </row>
    <row r="263" spans="1:3">
      <c r="A263" s="4" t="s">
        <v>924</v>
      </c>
    </row>
    <row r="264" spans="1:3">
      <c r="A264" s="3" t="s">
        <v>890</v>
      </c>
    </row>
    <row r="265" spans="1:3">
      <c r="A265" s="4" t="s">
        <v>891</v>
      </c>
      <c r="B265" s="5" t="n">
        <v>4370</v>
      </c>
      <c r="C265" s="5" t="n">
        <v>571</v>
      </c>
    </row>
    <row r="266" spans="1:3">
      <c r="A266" s="4" t="s">
        <v>892</v>
      </c>
      <c r="B266" s="5" t="n">
        <v>90</v>
      </c>
      <c r="C266" s="5" t="n">
        <v>546</v>
      </c>
    </row>
    <row r="267" spans="1:3">
      <c r="A267" s="4" t="s">
        <v>893</v>
      </c>
      <c r="B267" s="5" t="n">
        <v>345</v>
      </c>
      <c r="C267" s="5" t="n">
        <v>817</v>
      </c>
    </row>
    <row r="268" spans="1:3">
      <c r="A268" s="4" t="s">
        <v>894</v>
      </c>
      <c r="B268" s="5" t="n">
        <v>4805</v>
      </c>
      <c r="C268" s="5" t="n">
        <v>1934</v>
      </c>
    </row>
    <row r="269" spans="1:3">
      <c r="A269" s="4" t="s">
        <v>895</v>
      </c>
      <c r="B269" s="5" t="n">
        <v>115067</v>
      </c>
      <c r="C269" s="5" t="n">
        <v>88000</v>
      </c>
    </row>
    <row r="270" spans="1:3">
      <c r="A270" s="4" t="s">
        <v>896</v>
      </c>
      <c r="B270" s="5" t="n">
        <v>119872</v>
      </c>
      <c r="C270" s="5" t="n">
        <v>89934</v>
      </c>
    </row>
    <row r="271" spans="1:3">
      <c r="A271" s="4" t="s">
        <v>897</v>
      </c>
      <c r="B271" s="5" t="n">
        <v>0</v>
      </c>
      <c r="C271" s="5" t="n">
        <v>0</v>
      </c>
    </row>
    <row r="272" spans="1:3">
      <c r="A272" s="4" t="s">
        <v>925</v>
      </c>
    </row>
    <row r="273" spans="1:3">
      <c r="A273" s="3" t="s">
        <v>890</v>
      </c>
    </row>
    <row r="274" spans="1:3">
      <c r="A274" s="4" t="s">
        <v>891</v>
      </c>
      <c r="B274" s="5" t="n">
        <v>209</v>
      </c>
      <c r="C274" s="5" t="n">
        <v>0</v>
      </c>
    </row>
    <row r="275" spans="1:3">
      <c r="A275" s="4" t="s">
        <v>892</v>
      </c>
      <c r="B275" s="5" t="n">
        <v>0</v>
      </c>
      <c r="C275" s="5" t="n">
        <v>0</v>
      </c>
    </row>
    <row r="276" spans="1:3">
      <c r="A276" s="4" t="s">
        <v>893</v>
      </c>
      <c r="B276" s="5" t="n">
        <v>0</v>
      </c>
      <c r="C276" s="5" t="n">
        <v>46</v>
      </c>
    </row>
    <row r="277" spans="1:3">
      <c r="A277" s="4" t="s">
        <v>894</v>
      </c>
      <c r="B277" s="5" t="n">
        <v>209</v>
      </c>
      <c r="C277" s="5" t="n">
        <v>46</v>
      </c>
    </row>
    <row r="278" spans="1:3">
      <c r="A278" s="4" t="s">
        <v>895</v>
      </c>
      <c r="B278" s="5" t="n">
        <v>44154</v>
      </c>
      <c r="C278" s="5" t="n">
        <v>49633</v>
      </c>
    </row>
    <row r="279" spans="1:3">
      <c r="A279" s="4" t="s">
        <v>896</v>
      </c>
      <c r="B279" s="5" t="n">
        <v>44363</v>
      </c>
      <c r="C279" s="5" t="n">
        <v>49679</v>
      </c>
    </row>
    <row r="280" spans="1:3">
      <c r="A280" s="4" t="s">
        <v>897</v>
      </c>
      <c r="B280" s="5" t="n">
        <v>0</v>
      </c>
      <c r="C280" s="5" t="n">
        <v>0</v>
      </c>
    </row>
    <row r="281" spans="1:3">
      <c r="A281" s="4" t="s">
        <v>926</v>
      </c>
    </row>
    <row r="282" spans="1:3">
      <c r="A282" s="3" t="s">
        <v>890</v>
      </c>
    </row>
    <row r="283" spans="1:3">
      <c r="A283" s="4" t="s">
        <v>891</v>
      </c>
      <c r="B283" s="5" t="n">
        <v>0</v>
      </c>
      <c r="C283" s="5" t="n">
        <v>0</v>
      </c>
    </row>
    <row r="284" spans="1:3">
      <c r="A284" s="4" t="s">
        <v>892</v>
      </c>
      <c r="B284" s="5" t="n">
        <v>0</v>
      </c>
      <c r="C284" s="5" t="n">
        <v>0</v>
      </c>
    </row>
    <row r="285" spans="1:3">
      <c r="A285" s="4" t="s">
        <v>893</v>
      </c>
      <c r="B285" s="5" t="n">
        <v>0</v>
      </c>
      <c r="C285" s="5" t="n">
        <v>0</v>
      </c>
    </row>
    <row r="286" spans="1:3">
      <c r="A286" s="4" t="s">
        <v>894</v>
      </c>
      <c r="B286" s="5" t="n">
        <v>0</v>
      </c>
      <c r="C286" s="5" t="n">
        <v>0</v>
      </c>
    </row>
    <row r="287" spans="1:3">
      <c r="A287" s="4" t="s">
        <v>895</v>
      </c>
      <c r="B287" s="5" t="n">
        <v>247136</v>
      </c>
      <c r="C287" s="5" t="n">
        <v>220278</v>
      </c>
    </row>
    <row r="288" spans="1:3">
      <c r="A288" s="4" t="s">
        <v>896</v>
      </c>
      <c r="B288" s="5" t="n">
        <v>247136</v>
      </c>
      <c r="C288" s="5" t="n">
        <v>220278</v>
      </c>
    </row>
    <row r="289" spans="1:3">
      <c r="A289" s="4" t="s">
        <v>897</v>
      </c>
      <c r="B289" s="5" t="n">
        <v>0</v>
      </c>
      <c r="C289" s="5" t="n">
        <v>0</v>
      </c>
    </row>
    <row r="290" spans="1:3">
      <c r="A290" s="4" t="s">
        <v>871</v>
      </c>
    </row>
    <row r="291" spans="1:3">
      <c r="A291" s="3" t="s">
        <v>890</v>
      </c>
    </row>
    <row r="292" spans="1:3">
      <c r="A292" s="4" t="s">
        <v>891</v>
      </c>
      <c r="B292" s="5" t="n">
        <v>5949</v>
      </c>
      <c r="C292" s="5" t="n">
        <v>4832</v>
      </c>
    </row>
    <row r="293" spans="1:3">
      <c r="A293" s="4" t="s">
        <v>892</v>
      </c>
      <c r="B293" s="5" t="n">
        <v>2338</v>
      </c>
      <c r="C293" s="5" t="n">
        <v>2453</v>
      </c>
    </row>
    <row r="294" spans="1:3">
      <c r="A294" s="4" t="s">
        <v>893</v>
      </c>
      <c r="B294" s="5" t="n">
        <v>2111</v>
      </c>
      <c r="C294" s="5" t="n">
        <v>1698</v>
      </c>
    </row>
    <row r="295" spans="1:3">
      <c r="A295" s="4" t="s">
        <v>894</v>
      </c>
      <c r="B295" s="5" t="n">
        <v>10398</v>
      </c>
      <c r="C295" s="5" t="n">
        <v>8983</v>
      </c>
    </row>
    <row r="296" spans="1:3">
      <c r="A296" s="4" t="s">
        <v>895</v>
      </c>
      <c r="B296" s="5" t="n">
        <v>351240</v>
      </c>
      <c r="C296" s="5" t="n">
        <v>339997</v>
      </c>
    </row>
    <row r="297" spans="1:3">
      <c r="A297" s="4" t="s">
        <v>896</v>
      </c>
      <c r="B297" s="5" t="n">
        <v>361638</v>
      </c>
      <c r="C297" s="5" t="n">
        <v>348980</v>
      </c>
    </row>
    <row r="298" spans="1:3">
      <c r="A298" s="4" t="s">
        <v>897</v>
      </c>
      <c r="B298" s="5" t="n">
        <v>0</v>
      </c>
      <c r="C298" s="5" t="n">
        <v>0</v>
      </c>
    </row>
    <row r="299" spans="1:3">
      <c r="A299" s="4" t="s">
        <v>927</v>
      </c>
    </row>
    <row r="300" spans="1:3">
      <c r="A300" s="3" t="s">
        <v>890</v>
      </c>
    </row>
    <row r="301" spans="1:3">
      <c r="A301" s="4" t="s">
        <v>891</v>
      </c>
      <c r="B301" s="5" t="n">
        <v>800</v>
      </c>
      <c r="C301" s="5" t="n">
        <v>725</v>
      </c>
    </row>
    <row r="302" spans="1:3">
      <c r="A302" s="4" t="s">
        <v>892</v>
      </c>
      <c r="B302" s="5" t="n">
        <v>243</v>
      </c>
      <c r="C302" s="5" t="n">
        <v>363</v>
      </c>
    </row>
    <row r="303" spans="1:3">
      <c r="A303" s="4" t="s">
        <v>893</v>
      </c>
      <c r="B303" s="5" t="n">
        <v>546</v>
      </c>
      <c r="C303" s="5" t="n">
        <v>411</v>
      </c>
    </row>
    <row r="304" spans="1:3">
      <c r="A304" s="4" t="s">
        <v>894</v>
      </c>
      <c r="B304" s="5" t="n">
        <v>1589</v>
      </c>
      <c r="C304" s="5" t="n">
        <v>1499</v>
      </c>
    </row>
    <row r="305" spans="1:3">
      <c r="A305" s="4" t="s">
        <v>895</v>
      </c>
      <c r="B305" s="5" t="n">
        <v>26025</v>
      </c>
      <c r="C305" s="5" t="n">
        <v>26535</v>
      </c>
    </row>
    <row r="306" spans="1:3">
      <c r="A306" s="4" t="s">
        <v>896</v>
      </c>
      <c r="B306" s="5" t="n">
        <v>27614</v>
      </c>
      <c r="C306" s="5" t="n">
        <v>28034</v>
      </c>
    </row>
    <row r="307" spans="1:3">
      <c r="A307" s="4" t="s">
        <v>897</v>
      </c>
      <c r="B307" s="5" t="n">
        <v>0</v>
      </c>
      <c r="C307" s="5" t="n">
        <v>0</v>
      </c>
    </row>
    <row r="308" spans="1:3">
      <c r="A308" s="4" t="s">
        <v>928</v>
      </c>
    </row>
    <row r="309" spans="1:3">
      <c r="A309" s="3" t="s">
        <v>890</v>
      </c>
    </row>
    <row r="310" spans="1:3">
      <c r="A310" s="4" t="s">
        <v>891</v>
      </c>
      <c r="B310" s="5" t="n">
        <v>51</v>
      </c>
      <c r="C310" s="5" t="n">
        <v>10</v>
      </c>
    </row>
    <row r="311" spans="1:3">
      <c r="A311" s="4" t="s">
        <v>892</v>
      </c>
      <c r="B311" s="5" t="n">
        <v>0</v>
      </c>
      <c r="C311" s="5" t="n">
        <v>0</v>
      </c>
    </row>
    <row r="312" spans="1:3">
      <c r="A312" s="4" t="s">
        <v>893</v>
      </c>
      <c r="B312" s="5" t="n">
        <v>0</v>
      </c>
      <c r="C312" s="5" t="n">
        <v>0</v>
      </c>
    </row>
    <row r="313" spans="1:3">
      <c r="A313" s="4" t="s">
        <v>894</v>
      </c>
      <c r="B313" s="5" t="n">
        <v>51</v>
      </c>
      <c r="C313" s="5" t="n">
        <v>10</v>
      </c>
    </row>
    <row r="314" spans="1:3">
      <c r="A314" s="4" t="s">
        <v>895</v>
      </c>
      <c r="B314" s="5" t="n">
        <v>165</v>
      </c>
      <c r="C314" s="5" t="n">
        <v>204</v>
      </c>
    </row>
    <row r="315" spans="1:3">
      <c r="A315" s="4" t="s">
        <v>896</v>
      </c>
      <c r="B315" s="5" t="n">
        <v>216</v>
      </c>
      <c r="C315" s="5" t="n">
        <v>214</v>
      </c>
    </row>
    <row r="316" spans="1:3">
      <c r="A316" s="4" t="s">
        <v>897</v>
      </c>
      <c r="B316" s="5" t="n">
        <v>0</v>
      </c>
      <c r="C316" s="5" t="n">
        <v>0</v>
      </c>
    </row>
    <row r="317" spans="1:3">
      <c r="A317" s="4" t="s">
        <v>929</v>
      </c>
    </row>
    <row r="318" spans="1:3">
      <c r="A318" s="3" t="s">
        <v>890</v>
      </c>
    </row>
    <row r="319" spans="1:3">
      <c r="A319" s="4" t="s">
        <v>891</v>
      </c>
      <c r="B319" s="5" t="n">
        <v>153</v>
      </c>
      <c r="C319" s="5" t="n">
        <v>57</v>
      </c>
    </row>
    <row r="320" spans="1:3">
      <c r="A320" s="4" t="s">
        <v>892</v>
      </c>
      <c r="B320" s="5" t="n">
        <v>0</v>
      </c>
      <c r="C320" s="5" t="n">
        <v>11</v>
      </c>
    </row>
    <row r="321" spans="1:3">
      <c r="A321" s="4" t="s">
        <v>893</v>
      </c>
      <c r="B321" s="5" t="n">
        <v>9</v>
      </c>
      <c r="C321" s="5" t="n">
        <v>22</v>
      </c>
    </row>
    <row r="322" spans="1:3">
      <c r="A322" s="4" t="s">
        <v>894</v>
      </c>
      <c r="B322" s="5" t="n">
        <v>162</v>
      </c>
      <c r="C322" s="5" t="n">
        <v>90</v>
      </c>
    </row>
    <row r="323" spans="1:3">
      <c r="A323" s="4" t="s">
        <v>895</v>
      </c>
      <c r="B323" s="5" t="n">
        <v>1616</v>
      </c>
      <c r="C323" s="5" t="n">
        <v>1827</v>
      </c>
    </row>
    <row r="324" spans="1:3">
      <c r="A324" s="4" t="s">
        <v>896</v>
      </c>
      <c r="B324" s="5" t="n">
        <v>1778</v>
      </c>
      <c r="C324" s="5" t="n">
        <v>1917</v>
      </c>
    </row>
    <row r="325" spans="1:3">
      <c r="A325" s="4" t="s">
        <v>897</v>
      </c>
      <c r="B325" s="5" t="n">
        <v>0</v>
      </c>
      <c r="C325" s="5" t="n">
        <v>0</v>
      </c>
    </row>
    <row r="326" spans="1:3">
      <c r="A326" s="4" t="s">
        <v>930</v>
      </c>
    </row>
    <row r="327" spans="1:3">
      <c r="A327" s="3" t="s">
        <v>890</v>
      </c>
    </row>
    <row r="328" spans="1:3">
      <c r="A328" s="4" t="s">
        <v>891</v>
      </c>
      <c r="B328" s="5" t="n">
        <v>4796</v>
      </c>
      <c r="C328" s="5" t="n">
        <v>3966</v>
      </c>
    </row>
    <row r="329" spans="1:3">
      <c r="A329" s="4" t="s">
        <v>892</v>
      </c>
      <c r="B329" s="5" t="n">
        <v>2090</v>
      </c>
      <c r="C329" s="5" t="n">
        <v>1740</v>
      </c>
    </row>
    <row r="330" spans="1:3">
      <c r="A330" s="4" t="s">
        <v>893</v>
      </c>
      <c r="B330" s="5" t="n">
        <v>1262</v>
      </c>
      <c r="C330" s="5" t="n">
        <v>1262</v>
      </c>
    </row>
    <row r="331" spans="1:3">
      <c r="A331" s="4" t="s">
        <v>894</v>
      </c>
      <c r="B331" s="5" t="n">
        <v>8148</v>
      </c>
      <c r="C331" s="5" t="n">
        <v>6968</v>
      </c>
    </row>
    <row r="332" spans="1:3">
      <c r="A332" s="4" t="s">
        <v>895</v>
      </c>
      <c r="B332" s="5" t="n">
        <v>306539</v>
      </c>
      <c r="C332" s="5" t="n">
        <v>296151</v>
      </c>
    </row>
    <row r="333" spans="1:3">
      <c r="A333" s="4" t="s">
        <v>896</v>
      </c>
      <c r="B333" s="5" t="n">
        <v>314687</v>
      </c>
      <c r="C333" s="5" t="n">
        <v>303119</v>
      </c>
    </row>
    <row r="334" spans="1:3">
      <c r="A334" s="4" t="s">
        <v>897</v>
      </c>
      <c r="B334" s="5" t="n">
        <v>0</v>
      </c>
      <c r="C334" s="5" t="n">
        <v>0</v>
      </c>
    </row>
    <row r="335" spans="1:3">
      <c r="A335" s="4" t="s">
        <v>931</v>
      </c>
    </row>
    <row r="336" spans="1:3">
      <c r="A336" s="3" t="s">
        <v>890</v>
      </c>
    </row>
    <row r="337" spans="1:3">
      <c r="A337" s="4" t="s">
        <v>891</v>
      </c>
      <c r="B337" s="5" t="n">
        <v>149</v>
      </c>
      <c r="C337" s="5" t="n">
        <v>74</v>
      </c>
    </row>
    <row r="338" spans="1:3">
      <c r="A338" s="4" t="s">
        <v>892</v>
      </c>
      <c r="B338" s="5" t="n">
        <v>5</v>
      </c>
      <c r="C338" s="5" t="n">
        <v>339</v>
      </c>
    </row>
    <row r="339" spans="1:3">
      <c r="A339" s="4" t="s">
        <v>893</v>
      </c>
      <c r="B339" s="5" t="n">
        <v>294</v>
      </c>
      <c r="C339" s="5" t="n">
        <v>3</v>
      </c>
    </row>
    <row r="340" spans="1:3">
      <c r="A340" s="4" t="s">
        <v>894</v>
      </c>
      <c r="B340" s="5" t="n">
        <v>448</v>
      </c>
      <c r="C340" s="5" t="n">
        <v>416</v>
      </c>
    </row>
    <row r="341" spans="1:3">
      <c r="A341" s="4" t="s">
        <v>895</v>
      </c>
      <c r="B341" s="5" t="n">
        <v>16895</v>
      </c>
      <c r="C341" s="5" t="n">
        <v>15280</v>
      </c>
    </row>
    <row r="342" spans="1:3">
      <c r="A342" s="4" t="s">
        <v>896</v>
      </c>
      <c r="B342" s="5" t="n">
        <v>17343</v>
      </c>
      <c r="C342" s="5" t="n">
        <v>15696</v>
      </c>
    </row>
    <row r="343" spans="1:3">
      <c r="A343" s="4" t="s">
        <v>897</v>
      </c>
      <c r="B343" s="5" t="n">
        <v>0</v>
      </c>
      <c r="C343" s="5" t="n">
        <v>0</v>
      </c>
    </row>
    <row r="344" spans="1:3">
      <c r="A344" s="4" t="s">
        <v>872</v>
      </c>
    </row>
    <row r="345" spans="1:3">
      <c r="A345" s="3" t="s">
        <v>890</v>
      </c>
    </row>
    <row r="346" spans="1:3">
      <c r="A346" s="4" t="s">
        <v>891</v>
      </c>
      <c r="B346" s="5" t="n">
        <v>72211</v>
      </c>
      <c r="C346" s="5" t="n">
        <v>58094</v>
      </c>
    </row>
    <row r="347" spans="1:3">
      <c r="A347" s="4" t="s">
        <v>892</v>
      </c>
      <c r="B347" s="5" t="n">
        <v>31351</v>
      </c>
      <c r="C347" s="5" t="n">
        <v>27945</v>
      </c>
    </row>
    <row r="348" spans="1:3">
      <c r="A348" s="4" t="s">
        <v>893</v>
      </c>
      <c r="B348" s="5" t="n">
        <v>14225</v>
      </c>
      <c r="C348" s="5" t="n">
        <v>13494</v>
      </c>
    </row>
    <row r="349" spans="1:3">
      <c r="A349" s="4" t="s">
        <v>894</v>
      </c>
      <c r="B349" s="5" t="n">
        <v>117787</v>
      </c>
      <c r="C349" s="5" t="n">
        <v>99533</v>
      </c>
    </row>
    <row r="350" spans="1:3">
      <c r="A350" s="4" t="s">
        <v>895</v>
      </c>
      <c r="B350" s="5" t="n">
        <v>1159945</v>
      </c>
      <c r="C350" s="5" t="n">
        <v>1030162</v>
      </c>
    </row>
    <row r="351" spans="1:3">
      <c r="A351" s="4" t="s">
        <v>896</v>
      </c>
      <c r="B351" s="5" t="n">
        <v>1277732</v>
      </c>
      <c r="C351" s="5" t="n">
        <v>1129695</v>
      </c>
    </row>
    <row r="352" spans="1:3">
      <c r="A352" s="4" t="s">
        <v>897</v>
      </c>
      <c r="B352" s="5" t="n">
        <v>0</v>
      </c>
      <c r="C352" s="5" t="n">
        <v>0</v>
      </c>
    </row>
    <row r="353" spans="1:3">
      <c r="A353" s="4" t="s">
        <v>854</v>
      </c>
    </row>
    <row r="354" spans="1:3">
      <c r="A354" s="3" t="s">
        <v>890</v>
      </c>
    </row>
    <row r="355" spans="1:3">
      <c r="A355" s="4" t="s">
        <v>891</v>
      </c>
      <c r="B355" s="5" t="n">
        <v>567</v>
      </c>
      <c r="C355" s="5" t="n">
        <v>998</v>
      </c>
    </row>
    <row r="356" spans="1:3">
      <c r="A356" s="4" t="s">
        <v>892</v>
      </c>
      <c r="B356" s="5" t="n">
        <v>138</v>
      </c>
      <c r="C356" s="5" t="n">
        <v>431</v>
      </c>
    </row>
    <row r="357" spans="1:3">
      <c r="A357" s="4" t="s">
        <v>893</v>
      </c>
      <c r="B357" s="5" t="n">
        <v>1192</v>
      </c>
      <c r="C357" s="5" t="n">
        <v>1548</v>
      </c>
    </row>
    <row r="358" spans="1:3">
      <c r="A358" s="4" t="s">
        <v>894</v>
      </c>
      <c r="B358" s="5" t="n">
        <v>1897</v>
      </c>
      <c r="C358" s="5" t="n">
        <v>2977</v>
      </c>
    </row>
    <row r="359" spans="1:3">
      <c r="A359" s="4" t="s">
        <v>895</v>
      </c>
      <c r="B359" s="5" t="n">
        <v>21173</v>
      </c>
      <c r="C359" s="5" t="n">
        <v>27992</v>
      </c>
    </row>
    <row r="360" spans="1:3">
      <c r="A360" s="4" t="s">
        <v>896</v>
      </c>
      <c r="B360" s="5" t="n">
        <v>23070</v>
      </c>
      <c r="C360" s="5" t="n">
        <v>30969</v>
      </c>
    </row>
    <row r="361" spans="1:3">
      <c r="A361" s="4" t="s">
        <v>897</v>
      </c>
      <c r="B361" s="5" t="n">
        <v>0</v>
      </c>
      <c r="C361" s="5" t="n">
        <v>0</v>
      </c>
    </row>
    <row r="362" spans="1:3">
      <c r="A362" s="4" t="s">
        <v>856</v>
      </c>
    </row>
    <row r="363" spans="1:3">
      <c r="A363" s="3" t="s">
        <v>890</v>
      </c>
    </row>
    <row r="364" spans="1:3">
      <c r="A364" s="4" t="s">
        <v>891</v>
      </c>
      <c r="B364" s="5" t="n">
        <v>48</v>
      </c>
      <c r="C364" s="5" t="n">
        <v>30</v>
      </c>
    </row>
    <row r="365" spans="1:3">
      <c r="A365" s="4" t="s">
        <v>892</v>
      </c>
      <c r="B365" s="5" t="n">
        <v>18</v>
      </c>
      <c r="C365" s="5" t="n">
        <v>11</v>
      </c>
    </row>
    <row r="366" spans="1:3">
      <c r="A366" s="4" t="s">
        <v>893</v>
      </c>
      <c r="B366" s="5" t="n">
        <v>790</v>
      </c>
      <c r="C366" s="5" t="n">
        <v>950</v>
      </c>
    </row>
    <row r="367" spans="1:3">
      <c r="A367" s="4" t="s">
        <v>894</v>
      </c>
      <c r="B367" s="5" t="n">
        <v>856</v>
      </c>
      <c r="C367" s="5" t="n">
        <v>991</v>
      </c>
    </row>
    <row r="368" spans="1:3">
      <c r="A368" s="4" t="s">
        <v>895</v>
      </c>
      <c r="B368" s="5" t="n">
        <v>1285</v>
      </c>
      <c r="C368" s="5" t="n">
        <v>1555</v>
      </c>
    </row>
    <row r="369" spans="1:3">
      <c r="A369" s="4" t="s">
        <v>896</v>
      </c>
      <c r="B369" s="5" t="n">
        <v>2141</v>
      </c>
      <c r="C369" s="5" t="n">
        <v>2546</v>
      </c>
    </row>
    <row r="370" spans="1:3">
      <c r="A370" s="4" t="s">
        <v>897</v>
      </c>
      <c r="B370" s="5" t="n">
        <v>0</v>
      </c>
      <c r="C370" s="5" t="n">
        <v>0</v>
      </c>
    </row>
    <row r="371" spans="1:3">
      <c r="A371" s="4" t="s">
        <v>932</v>
      </c>
    </row>
    <row r="372" spans="1:3">
      <c r="A372" s="3" t="s">
        <v>890</v>
      </c>
    </row>
    <row r="373" spans="1:3">
      <c r="A373" s="4" t="s">
        <v>891</v>
      </c>
      <c r="B373" s="5" t="n">
        <v>0</v>
      </c>
      <c r="C373" s="5" t="n">
        <v>0</v>
      </c>
    </row>
    <row r="374" spans="1:3">
      <c r="A374" s="4" t="s">
        <v>892</v>
      </c>
      <c r="B374" s="5" t="n">
        <v>0</v>
      </c>
      <c r="C374" s="5" t="n">
        <v>0</v>
      </c>
    </row>
    <row r="375" spans="1:3">
      <c r="A375" s="4" t="s">
        <v>893</v>
      </c>
      <c r="B375" s="5" t="n">
        <v>764</v>
      </c>
      <c r="C375" s="5" t="n">
        <v>942</v>
      </c>
    </row>
    <row r="376" spans="1:3">
      <c r="A376" s="4" t="s">
        <v>894</v>
      </c>
      <c r="B376" s="5" t="n">
        <v>764</v>
      </c>
      <c r="C376" s="5" t="n">
        <v>942</v>
      </c>
    </row>
    <row r="377" spans="1:3">
      <c r="A377" s="4" t="s">
        <v>895</v>
      </c>
      <c r="B377" s="5" t="n">
        <v>21</v>
      </c>
      <c r="C377" s="5" t="n">
        <v>94</v>
      </c>
    </row>
    <row r="378" spans="1:3">
      <c r="A378" s="4" t="s">
        <v>896</v>
      </c>
      <c r="B378" s="5" t="n">
        <v>785</v>
      </c>
      <c r="C378" s="5" t="n">
        <v>1036</v>
      </c>
    </row>
    <row r="379" spans="1:3">
      <c r="A379" s="4" t="s">
        <v>897</v>
      </c>
      <c r="B379" s="5" t="n">
        <v>0</v>
      </c>
      <c r="C379" s="5" t="n">
        <v>0</v>
      </c>
    </row>
    <row r="380" spans="1:3">
      <c r="A380" s="4" t="s">
        <v>933</v>
      </c>
    </row>
    <row r="381" spans="1:3">
      <c r="A381" s="3" t="s">
        <v>890</v>
      </c>
    </row>
    <row r="382" spans="1:3">
      <c r="A382" s="4" t="s">
        <v>891</v>
      </c>
      <c r="B382" s="5" t="n">
        <v>0</v>
      </c>
      <c r="C382" s="5" t="n">
        <v>0</v>
      </c>
    </row>
    <row r="383" spans="1:3">
      <c r="A383" s="4" t="s">
        <v>892</v>
      </c>
      <c r="B383" s="5" t="n">
        <v>0</v>
      </c>
      <c r="C383" s="5" t="n">
        <v>0</v>
      </c>
    </row>
    <row r="384" spans="1:3">
      <c r="A384" s="4" t="s">
        <v>893</v>
      </c>
      <c r="B384" s="5" t="n">
        <v>0</v>
      </c>
      <c r="C384" s="5" t="n">
        <v>54</v>
      </c>
    </row>
    <row r="385" spans="1:3">
      <c r="A385" s="4" t="s">
        <v>894</v>
      </c>
      <c r="B385" s="5" t="n">
        <v>0</v>
      </c>
      <c r="C385" s="5" t="n">
        <v>54</v>
      </c>
    </row>
    <row r="386" spans="1:3">
      <c r="A386" s="4" t="s">
        <v>895</v>
      </c>
      <c r="B386" s="5" t="n">
        <v>0</v>
      </c>
      <c r="C386" s="5" t="n">
        <v>0</v>
      </c>
    </row>
    <row r="387" spans="1:3">
      <c r="A387" s="4" t="s">
        <v>896</v>
      </c>
      <c r="B387" s="5" t="n">
        <v>0</v>
      </c>
      <c r="C387" s="5" t="n">
        <v>54</v>
      </c>
    </row>
    <row r="388" spans="1:3">
      <c r="A388" s="4" t="s">
        <v>897</v>
      </c>
      <c r="B388" s="5" t="n">
        <v>0</v>
      </c>
      <c r="C388" s="5" t="n">
        <v>0</v>
      </c>
    </row>
    <row r="389" spans="1:3">
      <c r="A389" s="4" t="s">
        <v>934</v>
      </c>
    </row>
    <row r="390" spans="1:3">
      <c r="A390" s="3" t="s">
        <v>890</v>
      </c>
    </row>
    <row r="391" spans="1:3">
      <c r="A391" s="4" t="s">
        <v>891</v>
      </c>
      <c r="B391" s="5" t="n">
        <v>0</v>
      </c>
      <c r="C391" s="5" t="n">
        <v>0</v>
      </c>
    </row>
    <row r="392" spans="1:3">
      <c r="A392" s="4" t="s">
        <v>892</v>
      </c>
      <c r="B392" s="5" t="n">
        <v>0</v>
      </c>
      <c r="C392" s="5" t="n">
        <v>0</v>
      </c>
    </row>
    <row r="393" spans="1:3">
      <c r="A393" s="4" t="s">
        <v>893</v>
      </c>
      <c r="B393" s="5" t="n">
        <v>764</v>
      </c>
      <c r="C393" s="5" t="n">
        <v>888</v>
      </c>
    </row>
    <row r="394" spans="1:3">
      <c r="A394" s="4" t="s">
        <v>894</v>
      </c>
      <c r="B394" s="5" t="n">
        <v>764</v>
      </c>
      <c r="C394" s="5" t="n">
        <v>888</v>
      </c>
    </row>
    <row r="395" spans="1:3">
      <c r="A395" s="4" t="s">
        <v>895</v>
      </c>
      <c r="B395" s="5" t="n">
        <v>21</v>
      </c>
      <c r="C395" s="5" t="n">
        <v>94</v>
      </c>
    </row>
    <row r="396" spans="1:3">
      <c r="A396" s="4" t="s">
        <v>896</v>
      </c>
      <c r="B396" s="5" t="n">
        <v>785</v>
      </c>
      <c r="C396" s="5" t="n">
        <v>982</v>
      </c>
    </row>
    <row r="397" spans="1:3">
      <c r="A397" s="4" t="s">
        <v>897</v>
      </c>
      <c r="B397" s="5" t="n">
        <v>0</v>
      </c>
      <c r="C397" s="5" t="n">
        <v>0</v>
      </c>
    </row>
    <row r="398" spans="1:3">
      <c r="A398" s="4" t="s">
        <v>935</v>
      </c>
    </row>
    <row r="399" spans="1:3">
      <c r="A399" s="3" t="s">
        <v>890</v>
      </c>
    </row>
    <row r="400" spans="1:3">
      <c r="A400" s="4" t="s">
        <v>891</v>
      </c>
      <c r="B400" s="5" t="n">
        <v>48</v>
      </c>
      <c r="C400" s="5" t="n">
        <v>30</v>
      </c>
    </row>
    <row r="401" spans="1:3">
      <c r="A401" s="4" t="s">
        <v>892</v>
      </c>
      <c r="B401" s="5" t="n">
        <v>18</v>
      </c>
      <c r="C401" s="5" t="n">
        <v>11</v>
      </c>
    </row>
    <row r="402" spans="1:3">
      <c r="A402" s="4" t="s">
        <v>893</v>
      </c>
      <c r="B402" s="5" t="n">
        <v>26</v>
      </c>
      <c r="C402" s="5" t="n">
        <v>8</v>
      </c>
    </row>
    <row r="403" spans="1:3">
      <c r="A403" s="4" t="s">
        <v>894</v>
      </c>
      <c r="B403" s="5" t="n">
        <v>92</v>
      </c>
      <c r="C403" s="5" t="n">
        <v>49</v>
      </c>
    </row>
    <row r="404" spans="1:3">
      <c r="A404" s="4" t="s">
        <v>895</v>
      </c>
      <c r="B404" s="5" t="n">
        <v>1264</v>
      </c>
      <c r="C404" s="5" t="n">
        <v>1461</v>
      </c>
    </row>
    <row r="405" spans="1:3">
      <c r="A405" s="4" t="s">
        <v>896</v>
      </c>
      <c r="B405" s="5" t="n">
        <v>1356</v>
      </c>
      <c r="C405" s="5" t="n">
        <v>1510</v>
      </c>
    </row>
    <row r="406" spans="1:3">
      <c r="A406" s="4" t="s">
        <v>897</v>
      </c>
      <c r="B406" s="5" t="n">
        <v>0</v>
      </c>
      <c r="C406" s="5" t="n">
        <v>0</v>
      </c>
    </row>
    <row r="407" spans="1:3">
      <c r="A407" s="4" t="s">
        <v>936</v>
      </c>
    </row>
    <row r="408" spans="1:3">
      <c r="A408" s="3" t="s">
        <v>890</v>
      </c>
    </row>
    <row r="409" spans="1:3">
      <c r="A409" s="4" t="s">
        <v>891</v>
      </c>
      <c r="B409" s="5" t="n">
        <v>48</v>
      </c>
      <c r="C409" s="5" t="n">
        <v>30</v>
      </c>
    </row>
    <row r="410" spans="1:3">
      <c r="A410" s="4" t="s">
        <v>892</v>
      </c>
      <c r="B410" s="5" t="n">
        <v>18</v>
      </c>
      <c r="C410" s="5" t="n">
        <v>11</v>
      </c>
    </row>
    <row r="411" spans="1:3">
      <c r="A411" s="4" t="s">
        <v>893</v>
      </c>
      <c r="B411" s="5" t="n">
        <v>26</v>
      </c>
      <c r="C411" s="5" t="n">
        <v>8</v>
      </c>
    </row>
    <row r="412" spans="1:3">
      <c r="A412" s="4" t="s">
        <v>894</v>
      </c>
      <c r="B412" s="5" t="n">
        <v>92</v>
      </c>
      <c r="C412" s="5" t="n">
        <v>49</v>
      </c>
    </row>
    <row r="413" spans="1:3">
      <c r="A413" s="4" t="s">
        <v>895</v>
      </c>
      <c r="B413" s="5" t="n">
        <v>1264</v>
      </c>
      <c r="C413" s="5" t="n">
        <v>1461</v>
      </c>
    </row>
    <row r="414" spans="1:3">
      <c r="A414" s="4" t="s">
        <v>896</v>
      </c>
      <c r="B414" s="5" t="n">
        <v>1356</v>
      </c>
      <c r="C414" s="5" t="n">
        <v>1510</v>
      </c>
    </row>
    <row r="415" spans="1:3">
      <c r="A415" s="4" t="s">
        <v>897</v>
      </c>
      <c r="B415" s="5" t="n">
        <v>0</v>
      </c>
      <c r="C415" s="5" t="n">
        <v>0</v>
      </c>
    </row>
    <row r="416" spans="1:3">
      <c r="A416" s="4" t="s">
        <v>937</v>
      </c>
    </row>
    <row r="417" spans="1:3">
      <c r="A417" s="3" t="s">
        <v>890</v>
      </c>
    </row>
    <row r="418" spans="1:3">
      <c r="A418" s="4" t="s">
        <v>891</v>
      </c>
      <c r="B418" s="5" t="n">
        <v>0</v>
      </c>
      <c r="C418" s="5" t="n">
        <v>0</v>
      </c>
    </row>
    <row r="419" spans="1:3">
      <c r="A419" s="4" t="s">
        <v>892</v>
      </c>
      <c r="B419" s="5" t="n">
        <v>0</v>
      </c>
      <c r="C419" s="5" t="n">
        <v>0</v>
      </c>
    </row>
    <row r="420" spans="1:3">
      <c r="A420" s="4" t="s">
        <v>893</v>
      </c>
      <c r="B420" s="5" t="n">
        <v>0</v>
      </c>
      <c r="C420" s="5" t="n">
        <v>0</v>
      </c>
    </row>
    <row r="421" spans="1:3">
      <c r="A421" s="4" t="s">
        <v>894</v>
      </c>
      <c r="B421" s="5" t="n">
        <v>0</v>
      </c>
      <c r="C421" s="5" t="n">
        <v>0</v>
      </c>
    </row>
    <row r="422" spans="1:3">
      <c r="A422" s="4" t="s">
        <v>895</v>
      </c>
      <c r="B422" s="5" t="n">
        <v>0</v>
      </c>
      <c r="C422" s="5" t="n">
        <v>0</v>
      </c>
    </row>
    <row r="423" spans="1:3">
      <c r="A423" s="4" t="s">
        <v>896</v>
      </c>
      <c r="B423" s="5" t="n">
        <v>0</v>
      </c>
      <c r="C423" s="5" t="n">
        <v>0</v>
      </c>
    </row>
    <row r="424" spans="1:3">
      <c r="A424" s="4" t="s">
        <v>897</v>
      </c>
      <c r="B424" s="5" t="n">
        <v>0</v>
      </c>
      <c r="C424" s="5" t="n">
        <v>0</v>
      </c>
    </row>
    <row r="425" spans="1:3">
      <c r="A425" s="4" t="s">
        <v>857</v>
      </c>
    </row>
    <row r="426" spans="1:3">
      <c r="A426" s="3" t="s">
        <v>890</v>
      </c>
    </row>
    <row r="427" spans="1:3">
      <c r="A427" s="4" t="s">
        <v>891</v>
      </c>
      <c r="B427" s="5" t="n">
        <v>499</v>
      </c>
      <c r="C427" s="5" t="n">
        <v>563</v>
      </c>
    </row>
    <row r="428" spans="1:3">
      <c r="A428" s="4" t="s">
        <v>892</v>
      </c>
      <c r="B428" s="5" t="n">
        <v>99</v>
      </c>
      <c r="C428" s="5" t="n">
        <v>179</v>
      </c>
    </row>
    <row r="429" spans="1:3">
      <c r="A429" s="4" t="s">
        <v>893</v>
      </c>
      <c r="B429" s="5" t="n">
        <v>372</v>
      </c>
      <c r="C429" s="5" t="n">
        <v>398</v>
      </c>
    </row>
    <row r="430" spans="1:3">
      <c r="A430" s="4" t="s">
        <v>894</v>
      </c>
      <c r="B430" s="5" t="n">
        <v>970</v>
      </c>
      <c r="C430" s="5" t="n">
        <v>1140</v>
      </c>
    </row>
    <row r="431" spans="1:3">
      <c r="A431" s="4" t="s">
        <v>895</v>
      </c>
      <c r="B431" s="5" t="n">
        <v>19824</v>
      </c>
      <c r="C431" s="5" t="n">
        <v>22848</v>
      </c>
    </row>
    <row r="432" spans="1:3">
      <c r="A432" s="4" t="s">
        <v>896</v>
      </c>
      <c r="B432" s="5" t="n">
        <v>20794</v>
      </c>
      <c r="C432" s="5" t="n">
        <v>23988</v>
      </c>
    </row>
    <row r="433" spans="1:3">
      <c r="A433" s="4" t="s">
        <v>897</v>
      </c>
      <c r="B433" s="5" t="n">
        <v>0</v>
      </c>
      <c r="C433" s="5" t="n">
        <v>0</v>
      </c>
    </row>
    <row r="434" spans="1:3">
      <c r="A434" s="4" t="s">
        <v>938</v>
      </c>
    </row>
    <row r="435" spans="1:3">
      <c r="A435" s="3" t="s">
        <v>890</v>
      </c>
    </row>
    <row r="436" spans="1:3">
      <c r="A436" s="4" t="s">
        <v>891</v>
      </c>
      <c r="B436" s="5" t="n">
        <v>477</v>
      </c>
      <c r="C436" s="5" t="n">
        <v>499</v>
      </c>
    </row>
    <row r="437" spans="1:3">
      <c r="A437" s="4" t="s">
        <v>892</v>
      </c>
      <c r="B437" s="5" t="n">
        <v>99</v>
      </c>
      <c r="C437" s="5" t="n">
        <v>147</v>
      </c>
    </row>
    <row r="438" spans="1:3">
      <c r="A438" s="4" t="s">
        <v>893</v>
      </c>
      <c r="B438" s="5" t="n">
        <v>350</v>
      </c>
      <c r="C438" s="5" t="n">
        <v>380</v>
      </c>
    </row>
    <row r="439" spans="1:3">
      <c r="A439" s="4" t="s">
        <v>894</v>
      </c>
      <c r="B439" s="5" t="n">
        <v>926</v>
      </c>
      <c r="C439" s="5" t="n">
        <v>1026</v>
      </c>
    </row>
    <row r="440" spans="1:3">
      <c r="A440" s="4" t="s">
        <v>895</v>
      </c>
      <c r="B440" s="5" t="n">
        <v>17888</v>
      </c>
      <c r="C440" s="5" t="n">
        <v>20796</v>
      </c>
    </row>
    <row r="441" spans="1:3">
      <c r="A441" s="4" t="s">
        <v>896</v>
      </c>
      <c r="B441" s="5" t="n">
        <v>18814</v>
      </c>
      <c r="C441" s="5" t="n">
        <v>21822</v>
      </c>
    </row>
    <row r="442" spans="1:3">
      <c r="A442" s="4" t="s">
        <v>897</v>
      </c>
      <c r="B442" s="5" t="n">
        <v>0</v>
      </c>
      <c r="C442" s="5" t="n">
        <v>0</v>
      </c>
    </row>
    <row r="443" spans="1:3">
      <c r="A443" s="4" t="s">
        <v>939</v>
      </c>
    </row>
    <row r="444" spans="1:3">
      <c r="A444" s="3" t="s">
        <v>890</v>
      </c>
    </row>
    <row r="445" spans="1:3">
      <c r="A445" s="4" t="s">
        <v>891</v>
      </c>
      <c r="B445" s="5" t="n">
        <v>22</v>
      </c>
      <c r="C445" s="5" t="n">
        <v>64</v>
      </c>
    </row>
    <row r="446" spans="1:3">
      <c r="A446" s="4" t="s">
        <v>892</v>
      </c>
      <c r="B446" s="5" t="n">
        <v>0</v>
      </c>
      <c r="C446" s="5" t="n">
        <v>32</v>
      </c>
    </row>
    <row r="447" spans="1:3">
      <c r="A447" s="4" t="s">
        <v>893</v>
      </c>
      <c r="B447" s="5" t="n">
        <v>22</v>
      </c>
      <c r="C447" s="5" t="n">
        <v>18</v>
      </c>
    </row>
    <row r="448" spans="1:3">
      <c r="A448" s="4" t="s">
        <v>894</v>
      </c>
      <c r="B448" s="5" t="n">
        <v>44</v>
      </c>
      <c r="C448" s="5" t="n">
        <v>114</v>
      </c>
    </row>
    <row r="449" spans="1:3">
      <c r="A449" s="4" t="s">
        <v>895</v>
      </c>
      <c r="B449" s="5" t="n">
        <v>1936</v>
      </c>
      <c r="C449" s="5" t="n">
        <v>2052</v>
      </c>
    </row>
    <row r="450" spans="1:3">
      <c r="A450" s="4" t="s">
        <v>896</v>
      </c>
      <c r="B450" s="5" t="n">
        <v>1980</v>
      </c>
      <c r="C450" s="5" t="n">
        <v>2166</v>
      </c>
    </row>
    <row r="451" spans="1:3">
      <c r="A451" s="4" t="s">
        <v>897</v>
      </c>
      <c r="B451" s="5" t="n">
        <v>0</v>
      </c>
      <c r="C451" s="5" t="n">
        <v>0</v>
      </c>
    </row>
    <row r="452" spans="1:3">
      <c r="A452" s="4" t="s">
        <v>858</v>
      </c>
    </row>
    <row r="453" spans="1:3">
      <c r="A453" s="3" t="s">
        <v>890</v>
      </c>
    </row>
    <row r="454" spans="1:3">
      <c r="A454" s="4" t="s">
        <v>891</v>
      </c>
      <c r="B454" s="5" t="n">
        <v>20</v>
      </c>
      <c r="C454" s="5" t="n">
        <v>405</v>
      </c>
    </row>
    <row r="455" spans="1:3">
      <c r="A455" s="4" t="s">
        <v>892</v>
      </c>
      <c r="B455" s="5" t="n">
        <v>21</v>
      </c>
      <c r="C455" s="5" t="n">
        <v>241</v>
      </c>
    </row>
    <row r="456" spans="1:3">
      <c r="A456" s="4" t="s">
        <v>893</v>
      </c>
      <c r="B456" s="5" t="n">
        <v>30</v>
      </c>
      <c r="C456" s="5" t="n">
        <v>200</v>
      </c>
    </row>
    <row r="457" spans="1:3">
      <c r="A457" s="4" t="s">
        <v>894</v>
      </c>
      <c r="B457" s="5" t="n">
        <v>71</v>
      </c>
      <c r="C457" s="5" t="n">
        <v>846</v>
      </c>
    </row>
    <row r="458" spans="1:3">
      <c r="A458" s="4" t="s">
        <v>895</v>
      </c>
      <c r="B458" s="5" t="n">
        <v>64</v>
      </c>
      <c r="C458" s="5" t="n">
        <v>3589</v>
      </c>
    </row>
    <row r="459" spans="1:3">
      <c r="A459" s="4" t="s">
        <v>896</v>
      </c>
      <c r="B459" s="5" t="n">
        <v>135</v>
      </c>
      <c r="C459" s="5" t="n">
        <v>4435</v>
      </c>
    </row>
    <row r="460" spans="1:3">
      <c r="A460" s="4" t="s">
        <v>897</v>
      </c>
      <c r="B460" s="5" t="n">
        <v>0</v>
      </c>
      <c r="C460" s="6" t="n">
        <v>0</v>
      </c>
    </row>
    <row r="461" spans="1:3">
      <c r="A461" s="4" t="s">
        <v>940</v>
      </c>
    </row>
    <row r="462" spans="1:3">
      <c r="A462" s="3" t="s">
        <v>890</v>
      </c>
    </row>
    <row r="463" spans="1:3">
      <c r="A463" s="4" t="s">
        <v>891</v>
      </c>
      <c r="B463" s="5" t="n">
        <v>805</v>
      </c>
    </row>
    <row r="464" spans="1:3">
      <c r="A464" s="4" t="s">
        <v>892</v>
      </c>
      <c r="B464" s="5" t="n">
        <v>822</v>
      </c>
    </row>
    <row r="465" spans="1:3">
      <c r="A465" s="4" t="s">
        <v>893</v>
      </c>
      <c r="B465" s="5" t="n">
        <v>67083</v>
      </c>
    </row>
    <row r="466" spans="1:3">
      <c r="A466" s="4" t="s">
        <v>894</v>
      </c>
      <c r="B466" s="5" t="n">
        <v>68710</v>
      </c>
    </row>
    <row r="467" spans="1:3">
      <c r="A467" s="4" t="s">
        <v>895</v>
      </c>
      <c r="B467" s="5" t="n">
        <v>750433</v>
      </c>
    </row>
    <row r="468" spans="1:3">
      <c r="A468" s="4" t="s">
        <v>896</v>
      </c>
      <c r="B468" s="5" t="n">
        <v>819143</v>
      </c>
    </row>
    <row r="469" spans="1:3">
      <c r="A469" s="4" t="s">
        <v>897</v>
      </c>
      <c r="B469" s="5" t="n">
        <v>0</v>
      </c>
    </row>
    <row r="470" spans="1:3">
      <c r="A470" s="4" t="s">
        <v>941</v>
      </c>
    </row>
    <row r="471" spans="1:3">
      <c r="A471" s="3" t="s">
        <v>890</v>
      </c>
    </row>
    <row r="472" spans="1:3">
      <c r="A472" s="4" t="s">
        <v>891</v>
      </c>
      <c r="B472" s="5" t="n">
        <v>0</v>
      </c>
    </row>
    <row r="473" spans="1:3">
      <c r="A473" s="4" t="s">
        <v>892</v>
      </c>
      <c r="B473" s="5" t="n">
        <v>567</v>
      </c>
    </row>
    <row r="474" spans="1:3">
      <c r="A474" s="4" t="s">
        <v>893</v>
      </c>
      <c r="B474" s="5" t="n">
        <v>64376</v>
      </c>
    </row>
    <row r="475" spans="1:3">
      <c r="A475" s="4" t="s">
        <v>894</v>
      </c>
      <c r="B475" s="5" t="n">
        <v>64943</v>
      </c>
    </row>
    <row r="476" spans="1:3">
      <c r="A476" s="4" t="s">
        <v>895</v>
      </c>
      <c r="B476" s="5" t="n">
        <v>257236</v>
      </c>
    </row>
    <row r="477" spans="1:3">
      <c r="A477" s="4" t="s">
        <v>896</v>
      </c>
      <c r="B477" s="5" t="n">
        <v>322179</v>
      </c>
    </row>
    <row r="478" spans="1:3">
      <c r="A478" s="4" t="s">
        <v>897</v>
      </c>
      <c r="B478" s="5" t="n">
        <v>0</v>
      </c>
    </row>
    <row r="479" spans="1:3">
      <c r="A479" s="4" t="s">
        <v>942</v>
      </c>
    </row>
    <row r="480" spans="1:3">
      <c r="A480" s="3" t="s">
        <v>890</v>
      </c>
    </row>
    <row r="481" spans="1:3">
      <c r="A481" s="4" t="s">
        <v>891</v>
      </c>
      <c r="B481" s="5" t="n">
        <v>0</v>
      </c>
    </row>
    <row r="482" spans="1:3">
      <c r="A482" s="4" t="s">
        <v>892</v>
      </c>
      <c r="B482" s="5" t="n">
        <v>567</v>
      </c>
    </row>
    <row r="483" spans="1:3">
      <c r="A483" s="4" t="s">
        <v>893</v>
      </c>
      <c r="B483" s="5" t="n">
        <v>0</v>
      </c>
    </row>
    <row r="484" spans="1:3">
      <c r="A484" s="4" t="s">
        <v>894</v>
      </c>
      <c r="B484" s="5" t="n">
        <v>567</v>
      </c>
    </row>
    <row r="485" spans="1:3">
      <c r="A485" s="4" t="s">
        <v>895</v>
      </c>
      <c r="B485" s="5" t="n">
        <v>257236</v>
      </c>
    </row>
    <row r="486" spans="1:3">
      <c r="A486" s="4" t="s">
        <v>896</v>
      </c>
      <c r="B486" s="5" t="n">
        <v>257803</v>
      </c>
    </row>
    <row r="487" spans="1:3">
      <c r="A487" s="4" t="s">
        <v>897</v>
      </c>
      <c r="B487" s="5" t="n">
        <v>0</v>
      </c>
    </row>
    <row r="488" spans="1:3">
      <c r="A488" s="4" t="s">
        <v>943</v>
      </c>
    </row>
    <row r="489" spans="1:3">
      <c r="A489" s="3" t="s">
        <v>890</v>
      </c>
    </row>
    <row r="490" spans="1:3">
      <c r="A490" s="4" t="s">
        <v>891</v>
      </c>
      <c r="B490" s="5" t="n">
        <v>0</v>
      </c>
    </row>
    <row r="491" spans="1:3">
      <c r="A491" s="4" t="s">
        <v>892</v>
      </c>
      <c r="B491" s="5" t="n">
        <v>0</v>
      </c>
    </row>
    <row r="492" spans="1:3">
      <c r="A492" s="4" t="s">
        <v>893</v>
      </c>
      <c r="B492" s="5" t="n">
        <v>0</v>
      </c>
    </row>
    <row r="493" spans="1:3">
      <c r="A493" s="4" t="s">
        <v>894</v>
      </c>
      <c r="B493" s="5" t="n">
        <v>0</v>
      </c>
    </row>
    <row r="494" spans="1:3">
      <c r="A494" s="4" t="s">
        <v>895</v>
      </c>
      <c r="B494" s="5" t="n">
        <v>383</v>
      </c>
    </row>
    <row r="495" spans="1:3">
      <c r="A495" s="4" t="s">
        <v>896</v>
      </c>
      <c r="B495" s="5" t="n">
        <v>383</v>
      </c>
    </row>
    <row r="496" spans="1:3">
      <c r="A496" s="4" t="s">
        <v>897</v>
      </c>
      <c r="B496" s="5" t="n">
        <v>0</v>
      </c>
    </row>
    <row r="497" spans="1:3">
      <c r="A497" s="4" t="s">
        <v>944</v>
      </c>
    </row>
    <row r="498" spans="1:3">
      <c r="A498" s="3" t="s">
        <v>890</v>
      </c>
    </row>
    <row r="499" spans="1:3">
      <c r="A499" s="4" t="s">
        <v>891</v>
      </c>
      <c r="B499" s="5" t="n">
        <v>0</v>
      </c>
    </row>
    <row r="500" spans="1:3">
      <c r="A500" s="4" t="s">
        <v>892</v>
      </c>
      <c r="B500" s="5" t="n">
        <v>0</v>
      </c>
    </row>
    <row r="501" spans="1:3">
      <c r="A501" s="4" t="s">
        <v>893</v>
      </c>
      <c r="B501" s="5" t="n">
        <v>0</v>
      </c>
    </row>
    <row r="502" spans="1:3">
      <c r="A502" s="4" t="s">
        <v>894</v>
      </c>
      <c r="B502" s="5" t="n">
        <v>0</v>
      </c>
    </row>
    <row r="503" spans="1:3">
      <c r="A503" s="4" t="s">
        <v>895</v>
      </c>
      <c r="B503" s="5" t="n">
        <v>1055</v>
      </c>
    </row>
    <row r="504" spans="1:3">
      <c r="A504" s="4" t="s">
        <v>896</v>
      </c>
      <c r="B504" s="5" t="n">
        <v>1055</v>
      </c>
    </row>
    <row r="505" spans="1:3">
      <c r="A505" s="4" t="s">
        <v>897</v>
      </c>
      <c r="B505" s="5" t="n">
        <v>0</v>
      </c>
    </row>
    <row r="506" spans="1:3">
      <c r="A506" s="4" t="s">
        <v>945</v>
      </c>
    </row>
    <row r="507" spans="1:3">
      <c r="A507" s="3" t="s">
        <v>890</v>
      </c>
    </row>
    <row r="508" spans="1:3">
      <c r="A508" s="4" t="s">
        <v>891</v>
      </c>
      <c r="B508" s="5" t="n">
        <v>0</v>
      </c>
    </row>
    <row r="509" spans="1:3">
      <c r="A509" s="4" t="s">
        <v>892</v>
      </c>
      <c r="B509" s="5" t="n">
        <v>0</v>
      </c>
    </row>
    <row r="510" spans="1:3">
      <c r="A510" s="4" t="s">
        <v>893</v>
      </c>
      <c r="B510" s="5" t="n">
        <v>0</v>
      </c>
    </row>
    <row r="511" spans="1:3">
      <c r="A511" s="4" t="s">
        <v>894</v>
      </c>
      <c r="B511" s="5" t="n">
        <v>0</v>
      </c>
    </row>
    <row r="512" spans="1:3">
      <c r="A512" s="4" t="s">
        <v>895</v>
      </c>
      <c r="B512" s="5" t="n">
        <v>1018</v>
      </c>
    </row>
    <row r="513" spans="1:3">
      <c r="A513" s="4" t="s">
        <v>896</v>
      </c>
      <c r="B513" s="5" t="n">
        <v>1018</v>
      </c>
    </row>
    <row r="514" spans="1:3">
      <c r="A514" s="4" t="s">
        <v>897</v>
      </c>
      <c r="B514" s="5" t="n">
        <v>0</v>
      </c>
    </row>
    <row r="515" spans="1:3">
      <c r="A515" s="4" t="s">
        <v>946</v>
      </c>
    </row>
    <row r="516" spans="1:3">
      <c r="A516" s="3" t="s">
        <v>890</v>
      </c>
    </row>
    <row r="517" spans="1:3">
      <c r="A517" s="4" t="s">
        <v>891</v>
      </c>
      <c r="B517" s="5" t="n">
        <v>0</v>
      </c>
    </row>
    <row r="518" spans="1:3">
      <c r="A518" s="4" t="s">
        <v>892</v>
      </c>
      <c r="B518" s="5" t="n">
        <v>0</v>
      </c>
    </row>
    <row r="519" spans="1:3">
      <c r="A519" s="4" t="s">
        <v>893</v>
      </c>
      <c r="B519" s="5" t="n">
        <v>0</v>
      </c>
    </row>
    <row r="520" spans="1:3">
      <c r="A520" s="4" t="s">
        <v>894</v>
      </c>
      <c r="B520" s="5" t="n">
        <v>0</v>
      </c>
    </row>
    <row r="521" spans="1:3">
      <c r="A521" s="4" t="s">
        <v>895</v>
      </c>
      <c r="B521" s="5" t="n">
        <v>3331</v>
      </c>
    </row>
    <row r="522" spans="1:3">
      <c r="A522" s="4" t="s">
        <v>896</v>
      </c>
      <c r="B522" s="5" t="n">
        <v>3331</v>
      </c>
    </row>
    <row r="523" spans="1:3">
      <c r="A523" s="4" t="s">
        <v>897</v>
      </c>
      <c r="B523" s="5" t="n">
        <v>0</v>
      </c>
    </row>
    <row r="524" spans="1:3">
      <c r="A524" s="4" t="s">
        <v>947</v>
      </c>
    </row>
    <row r="525" spans="1:3">
      <c r="A525" s="3" t="s">
        <v>890</v>
      </c>
    </row>
    <row r="526" spans="1:3">
      <c r="A526" s="4" t="s">
        <v>891</v>
      </c>
      <c r="B526" s="5" t="n">
        <v>0</v>
      </c>
    </row>
    <row r="527" spans="1:3">
      <c r="A527" s="4" t="s">
        <v>892</v>
      </c>
      <c r="B527" s="5" t="n">
        <v>19</v>
      </c>
    </row>
    <row r="528" spans="1:3">
      <c r="A528" s="4" t="s">
        <v>893</v>
      </c>
      <c r="B528" s="5" t="n">
        <v>0</v>
      </c>
    </row>
    <row r="529" spans="1:3">
      <c r="A529" s="4" t="s">
        <v>894</v>
      </c>
      <c r="B529" s="5" t="n">
        <v>19</v>
      </c>
    </row>
    <row r="530" spans="1:3">
      <c r="A530" s="4" t="s">
        <v>895</v>
      </c>
      <c r="B530" s="5" t="n">
        <v>21458</v>
      </c>
    </row>
    <row r="531" spans="1:3">
      <c r="A531" s="4" t="s">
        <v>896</v>
      </c>
      <c r="B531" s="5" t="n">
        <v>21477</v>
      </c>
    </row>
    <row r="532" spans="1:3">
      <c r="A532" s="4" t="s">
        <v>897</v>
      </c>
      <c r="B532" s="5" t="n">
        <v>0</v>
      </c>
    </row>
    <row r="533" spans="1:3">
      <c r="A533" s="4" t="s">
        <v>948</v>
      </c>
    </row>
    <row r="534" spans="1:3">
      <c r="A534" s="3" t="s">
        <v>890</v>
      </c>
    </row>
    <row r="535" spans="1:3">
      <c r="A535" s="4" t="s">
        <v>891</v>
      </c>
      <c r="B535" s="5" t="n">
        <v>0</v>
      </c>
    </row>
    <row r="536" spans="1:3">
      <c r="A536" s="4" t="s">
        <v>892</v>
      </c>
      <c r="B536" s="5" t="n">
        <v>478</v>
      </c>
    </row>
    <row r="537" spans="1:3">
      <c r="A537" s="4" t="s">
        <v>893</v>
      </c>
      <c r="B537" s="5" t="n">
        <v>0</v>
      </c>
    </row>
    <row r="538" spans="1:3">
      <c r="A538" s="4" t="s">
        <v>894</v>
      </c>
      <c r="B538" s="5" t="n">
        <v>478</v>
      </c>
    </row>
    <row r="539" spans="1:3">
      <c r="A539" s="4" t="s">
        <v>895</v>
      </c>
      <c r="B539" s="5" t="n">
        <v>144881</v>
      </c>
    </row>
    <row r="540" spans="1:3">
      <c r="A540" s="4" t="s">
        <v>896</v>
      </c>
      <c r="B540" s="5" t="n">
        <v>145359</v>
      </c>
    </row>
    <row r="541" spans="1:3">
      <c r="A541" s="4" t="s">
        <v>897</v>
      </c>
      <c r="B541" s="5" t="n">
        <v>0</v>
      </c>
    </row>
    <row r="542" spans="1:3">
      <c r="A542" s="4" t="s">
        <v>949</v>
      </c>
    </row>
    <row r="543" spans="1:3">
      <c r="A543" s="3" t="s">
        <v>890</v>
      </c>
    </row>
    <row r="544" spans="1:3">
      <c r="A544" s="4" t="s">
        <v>891</v>
      </c>
      <c r="B544" s="5" t="n">
        <v>0</v>
      </c>
    </row>
    <row r="545" spans="1:3">
      <c r="A545" s="4" t="s">
        <v>892</v>
      </c>
      <c r="B545" s="5" t="n">
        <v>70</v>
      </c>
    </row>
    <row r="546" spans="1:3">
      <c r="A546" s="4" t="s">
        <v>893</v>
      </c>
      <c r="B546" s="5" t="n">
        <v>0</v>
      </c>
    </row>
    <row r="547" spans="1:3">
      <c r="A547" s="4" t="s">
        <v>894</v>
      </c>
      <c r="B547" s="5" t="n">
        <v>70</v>
      </c>
    </row>
    <row r="548" spans="1:3">
      <c r="A548" s="4" t="s">
        <v>895</v>
      </c>
      <c r="B548" s="5" t="n">
        <v>85110</v>
      </c>
    </row>
    <row r="549" spans="1:3">
      <c r="A549" s="4" t="s">
        <v>896</v>
      </c>
      <c r="B549" s="5" t="n">
        <v>85180</v>
      </c>
    </row>
    <row r="550" spans="1:3">
      <c r="A550" s="4" t="s">
        <v>897</v>
      </c>
      <c r="B550" s="5" t="n">
        <v>0</v>
      </c>
    </row>
    <row r="551" spans="1:3">
      <c r="A551" s="4" t="s">
        <v>950</v>
      </c>
    </row>
    <row r="552" spans="1:3">
      <c r="A552" s="3" t="s">
        <v>890</v>
      </c>
    </row>
    <row r="553" spans="1:3">
      <c r="A553" s="4" t="s">
        <v>891</v>
      </c>
      <c r="B553" s="5" t="n">
        <v>0</v>
      </c>
    </row>
    <row r="554" spans="1:3">
      <c r="A554" s="4" t="s">
        <v>892</v>
      </c>
      <c r="B554" s="5" t="n">
        <v>0</v>
      </c>
    </row>
    <row r="555" spans="1:3">
      <c r="A555" s="4" t="s">
        <v>893</v>
      </c>
      <c r="B555" s="5" t="n">
        <v>64376</v>
      </c>
    </row>
    <row r="556" spans="1:3">
      <c r="A556" s="4" t="s">
        <v>894</v>
      </c>
      <c r="B556" s="5" t="n">
        <v>64376</v>
      </c>
    </row>
    <row r="557" spans="1:3">
      <c r="A557" s="4" t="s">
        <v>895</v>
      </c>
      <c r="B557" s="5" t="n">
        <v>0</v>
      </c>
    </row>
    <row r="558" spans="1:3">
      <c r="A558" s="4" t="s">
        <v>896</v>
      </c>
      <c r="B558" s="5" t="n">
        <v>64376</v>
      </c>
    </row>
    <row r="559" spans="1:3">
      <c r="A559" s="4" t="s">
        <v>897</v>
      </c>
      <c r="B559" s="5" t="n">
        <v>0</v>
      </c>
    </row>
    <row r="560" spans="1:3">
      <c r="A560" s="4" t="s">
        <v>951</v>
      </c>
    </row>
    <row r="561" spans="1:3">
      <c r="A561" s="3" t="s">
        <v>890</v>
      </c>
    </row>
    <row r="562" spans="1:3">
      <c r="A562" s="4" t="s">
        <v>891</v>
      </c>
      <c r="B562" s="5" t="n">
        <v>148</v>
      </c>
    </row>
    <row r="563" spans="1:3">
      <c r="A563" s="4" t="s">
        <v>892</v>
      </c>
      <c r="B563" s="5" t="n">
        <v>92</v>
      </c>
    </row>
    <row r="564" spans="1:3">
      <c r="A564" s="4" t="s">
        <v>893</v>
      </c>
      <c r="B564" s="5" t="n">
        <v>2479</v>
      </c>
    </row>
    <row r="565" spans="1:3">
      <c r="A565" s="4" t="s">
        <v>894</v>
      </c>
      <c r="B565" s="5" t="n">
        <v>2719</v>
      </c>
    </row>
    <row r="566" spans="1:3">
      <c r="A566" s="4" t="s">
        <v>895</v>
      </c>
      <c r="B566" s="5" t="n">
        <v>190473</v>
      </c>
    </row>
    <row r="567" spans="1:3">
      <c r="A567" s="4" t="s">
        <v>896</v>
      </c>
      <c r="B567" s="5" t="n">
        <v>193192</v>
      </c>
    </row>
    <row r="568" spans="1:3">
      <c r="A568" s="4" t="s">
        <v>897</v>
      </c>
      <c r="B568" s="5" t="n">
        <v>0</v>
      </c>
    </row>
    <row r="569" spans="1:3">
      <c r="A569" s="4" t="s">
        <v>952</v>
      </c>
    </row>
    <row r="570" spans="1:3">
      <c r="A570" s="3" t="s">
        <v>890</v>
      </c>
    </row>
    <row r="571" spans="1:3">
      <c r="A571" s="4" t="s">
        <v>891</v>
      </c>
      <c r="B571" s="5" t="n">
        <v>125</v>
      </c>
    </row>
    <row r="572" spans="1:3">
      <c r="A572" s="4" t="s">
        <v>892</v>
      </c>
      <c r="B572" s="5" t="n">
        <v>79</v>
      </c>
    </row>
    <row r="573" spans="1:3">
      <c r="A573" s="4" t="s">
        <v>893</v>
      </c>
      <c r="B573" s="5" t="n">
        <v>1684</v>
      </c>
    </row>
    <row r="574" spans="1:3">
      <c r="A574" s="4" t="s">
        <v>894</v>
      </c>
      <c r="B574" s="5" t="n">
        <v>1888</v>
      </c>
    </row>
    <row r="575" spans="1:3">
      <c r="A575" s="4" t="s">
        <v>895</v>
      </c>
      <c r="B575" s="5" t="n">
        <v>32993</v>
      </c>
    </row>
    <row r="576" spans="1:3">
      <c r="A576" s="4" t="s">
        <v>896</v>
      </c>
      <c r="B576" s="5" t="n">
        <v>34881</v>
      </c>
    </row>
    <row r="577" spans="1:3">
      <c r="A577" s="4" t="s">
        <v>897</v>
      </c>
      <c r="B577" s="5" t="n">
        <v>0</v>
      </c>
    </row>
    <row r="578" spans="1:3">
      <c r="A578" s="4" t="s">
        <v>953</v>
      </c>
    </row>
    <row r="579" spans="1:3">
      <c r="A579" s="3" t="s">
        <v>890</v>
      </c>
    </row>
    <row r="580" spans="1:3">
      <c r="A580" s="4" t="s">
        <v>891</v>
      </c>
      <c r="B580" s="5" t="n">
        <v>125</v>
      </c>
    </row>
    <row r="581" spans="1:3">
      <c r="A581" s="4" t="s">
        <v>892</v>
      </c>
      <c r="B581" s="5" t="n">
        <v>79</v>
      </c>
    </row>
    <row r="582" spans="1:3">
      <c r="A582" s="4" t="s">
        <v>893</v>
      </c>
      <c r="B582" s="5" t="n">
        <v>1684</v>
      </c>
    </row>
    <row r="583" spans="1:3">
      <c r="A583" s="4" t="s">
        <v>894</v>
      </c>
      <c r="B583" s="5" t="n">
        <v>1888</v>
      </c>
    </row>
    <row r="584" spans="1:3">
      <c r="A584" s="4" t="s">
        <v>895</v>
      </c>
      <c r="B584" s="5" t="n">
        <v>32993</v>
      </c>
    </row>
    <row r="585" spans="1:3">
      <c r="A585" s="4" t="s">
        <v>896</v>
      </c>
      <c r="B585" s="5" t="n">
        <v>34881</v>
      </c>
    </row>
    <row r="586" spans="1:3">
      <c r="A586" s="4" t="s">
        <v>897</v>
      </c>
      <c r="B586" s="5" t="n">
        <v>0</v>
      </c>
    </row>
    <row r="587" spans="1:3">
      <c r="A587" s="4" t="s">
        <v>954</v>
      </c>
    </row>
    <row r="588" spans="1:3">
      <c r="A588" s="3" t="s">
        <v>890</v>
      </c>
    </row>
    <row r="589" spans="1:3">
      <c r="A589" s="4" t="s">
        <v>891</v>
      </c>
      <c r="B589" s="5" t="n">
        <v>0</v>
      </c>
    </row>
    <row r="590" spans="1:3">
      <c r="A590" s="4" t="s">
        <v>892</v>
      </c>
      <c r="B590" s="5" t="n">
        <v>0</v>
      </c>
    </row>
    <row r="591" spans="1:3">
      <c r="A591" s="4" t="s">
        <v>893</v>
      </c>
      <c r="B591" s="5" t="n">
        <v>0</v>
      </c>
    </row>
    <row r="592" spans="1:3">
      <c r="A592" s="4" t="s">
        <v>894</v>
      </c>
      <c r="B592" s="5" t="n">
        <v>0</v>
      </c>
    </row>
    <row r="593" spans="1:3">
      <c r="A593" s="4" t="s">
        <v>895</v>
      </c>
      <c r="B593" s="5" t="n">
        <v>0</v>
      </c>
    </row>
    <row r="594" spans="1:3">
      <c r="A594" s="4" t="s">
        <v>896</v>
      </c>
      <c r="B594" s="5" t="n">
        <v>0</v>
      </c>
    </row>
    <row r="595" spans="1:3">
      <c r="A595" s="4" t="s">
        <v>897</v>
      </c>
      <c r="B595" s="5" t="n">
        <v>0</v>
      </c>
    </row>
    <row r="596" spans="1:3">
      <c r="A596" s="4" t="s">
        <v>955</v>
      </c>
    </row>
    <row r="597" spans="1:3">
      <c r="A597" s="3" t="s">
        <v>890</v>
      </c>
    </row>
    <row r="598" spans="1:3">
      <c r="A598" s="4" t="s">
        <v>891</v>
      </c>
      <c r="B598" s="5" t="n">
        <v>23</v>
      </c>
    </row>
    <row r="599" spans="1:3">
      <c r="A599" s="4" t="s">
        <v>892</v>
      </c>
      <c r="B599" s="5" t="n">
        <v>13</v>
      </c>
    </row>
    <row r="600" spans="1:3">
      <c r="A600" s="4" t="s">
        <v>893</v>
      </c>
      <c r="B600" s="5" t="n">
        <v>795</v>
      </c>
    </row>
    <row r="601" spans="1:3">
      <c r="A601" s="4" t="s">
        <v>894</v>
      </c>
      <c r="B601" s="5" t="n">
        <v>831</v>
      </c>
    </row>
    <row r="602" spans="1:3">
      <c r="A602" s="4" t="s">
        <v>895</v>
      </c>
      <c r="B602" s="5" t="n">
        <v>157480</v>
      </c>
    </row>
    <row r="603" spans="1:3">
      <c r="A603" s="4" t="s">
        <v>896</v>
      </c>
      <c r="B603" s="5" t="n">
        <v>158311</v>
      </c>
    </row>
    <row r="604" spans="1:3">
      <c r="A604" s="4" t="s">
        <v>897</v>
      </c>
      <c r="B604" s="5" t="n">
        <v>0</v>
      </c>
    </row>
    <row r="605" spans="1:3">
      <c r="A605" s="4" t="s">
        <v>956</v>
      </c>
    </row>
    <row r="606" spans="1:3">
      <c r="A606" s="3" t="s">
        <v>890</v>
      </c>
    </row>
    <row r="607" spans="1:3">
      <c r="A607" s="4" t="s">
        <v>891</v>
      </c>
      <c r="B607" s="5" t="n">
        <v>0</v>
      </c>
    </row>
    <row r="608" spans="1:3">
      <c r="A608" s="4" t="s">
        <v>892</v>
      </c>
      <c r="B608" s="5" t="n">
        <v>0</v>
      </c>
    </row>
    <row r="609" spans="1:3">
      <c r="A609" s="4" t="s">
        <v>893</v>
      </c>
      <c r="B609" s="5" t="n">
        <v>0</v>
      </c>
    </row>
    <row r="610" spans="1:3">
      <c r="A610" s="4" t="s">
        <v>894</v>
      </c>
      <c r="B610" s="5" t="n">
        <v>0</v>
      </c>
    </row>
    <row r="611" spans="1:3">
      <c r="A611" s="4" t="s">
        <v>895</v>
      </c>
      <c r="B611" s="5" t="n">
        <v>4402</v>
      </c>
    </row>
    <row r="612" spans="1:3">
      <c r="A612" s="4" t="s">
        <v>896</v>
      </c>
      <c r="B612" s="5" t="n">
        <v>4402</v>
      </c>
    </row>
    <row r="613" spans="1:3">
      <c r="A613" s="4" t="s">
        <v>897</v>
      </c>
      <c r="B613" s="5" t="n">
        <v>0</v>
      </c>
    </row>
    <row r="614" spans="1:3">
      <c r="A614" s="4" t="s">
        <v>957</v>
      </c>
    </row>
    <row r="615" spans="1:3">
      <c r="A615" s="3" t="s">
        <v>890</v>
      </c>
    </row>
    <row r="616" spans="1:3">
      <c r="A616" s="4" t="s">
        <v>891</v>
      </c>
      <c r="B616" s="5" t="n">
        <v>23</v>
      </c>
    </row>
    <row r="617" spans="1:3">
      <c r="A617" s="4" t="s">
        <v>892</v>
      </c>
      <c r="B617" s="5" t="n">
        <v>13</v>
      </c>
    </row>
    <row r="618" spans="1:3">
      <c r="A618" s="4" t="s">
        <v>893</v>
      </c>
      <c r="B618" s="5" t="n">
        <v>795</v>
      </c>
    </row>
    <row r="619" spans="1:3">
      <c r="A619" s="4" t="s">
        <v>894</v>
      </c>
      <c r="B619" s="5" t="n">
        <v>831</v>
      </c>
    </row>
    <row r="620" spans="1:3">
      <c r="A620" s="4" t="s">
        <v>895</v>
      </c>
      <c r="B620" s="5" t="n">
        <v>153078</v>
      </c>
    </row>
    <row r="621" spans="1:3">
      <c r="A621" s="4" t="s">
        <v>896</v>
      </c>
      <c r="B621" s="5" t="n">
        <v>153909</v>
      </c>
    </row>
    <row r="622" spans="1:3">
      <c r="A622" s="4" t="s">
        <v>897</v>
      </c>
      <c r="B622" s="5" t="n">
        <v>0</v>
      </c>
    </row>
    <row r="623" spans="1:3">
      <c r="A623" s="4" t="s">
        <v>958</v>
      </c>
    </row>
    <row r="624" spans="1:3">
      <c r="A624" s="3" t="s">
        <v>890</v>
      </c>
    </row>
    <row r="625" spans="1:3">
      <c r="A625" s="4" t="s">
        <v>891</v>
      </c>
      <c r="B625" s="5" t="n">
        <v>552</v>
      </c>
    </row>
    <row r="626" spans="1:3">
      <c r="A626" s="4" t="s">
        <v>892</v>
      </c>
      <c r="B626" s="5" t="n">
        <v>123</v>
      </c>
    </row>
    <row r="627" spans="1:3">
      <c r="A627" s="4" t="s">
        <v>893</v>
      </c>
      <c r="B627" s="5" t="n">
        <v>213</v>
      </c>
    </row>
    <row r="628" spans="1:3">
      <c r="A628" s="4" t="s">
        <v>894</v>
      </c>
      <c r="B628" s="5" t="n">
        <v>888</v>
      </c>
    </row>
    <row r="629" spans="1:3">
      <c r="A629" s="4" t="s">
        <v>895</v>
      </c>
      <c r="B629" s="5" t="n">
        <v>111869</v>
      </c>
    </row>
    <row r="630" spans="1:3">
      <c r="A630" s="4" t="s">
        <v>896</v>
      </c>
      <c r="B630" s="5" t="n">
        <v>112757</v>
      </c>
    </row>
    <row r="631" spans="1:3">
      <c r="A631" s="4" t="s">
        <v>897</v>
      </c>
      <c r="B631" s="5" t="n">
        <v>0</v>
      </c>
    </row>
    <row r="632" spans="1:3">
      <c r="A632" s="4" t="s">
        <v>959</v>
      </c>
    </row>
    <row r="633" spans="1:3">
      <c r="A633" s="3" t="s">
        <v>890</v>
      </c>
    </row>
    <row r="634" spans="1:3">
      <c r="A634" s="4" t="s">
        <v>891</v>
      </c>
      <c r="B634" s="5" t="n">
        <v>161</v>
      </c>
    </row>
    <row r="635" spans="1:3">
      <c r="A635" s="4" t="s">
        <v>892</v>
      </c>
      <c r="B635" s="5" t="n">
        <v>75</v>
      </c>
    </row>
    <row r="636" spans="1:3">
      <c r="A636" s="4" t="s">
        <v>893</v>
      </c>
      <c r="B636" s="5" t="n">
        <v>0</v>
      </c>
    </row>
    <row r="637" spans="1:3">
      <c r="A637" s="4" t="s">
        <v>894</v>
      </c>
      <c r="B637" s="5" t="n">
        <v>236</v>
      </c>
    </row>
    <row r="638" spans="1:3">
      <c r="A638" s="4" t="s">
        <v>895</v>
      </c>
      <c r="B638" s="5" t="n">
        <v>28538</v>
      </c>
    </row>
    <row r="639" spans="1:3">
      <c r="A639" s="4" t="s">
        <v>896</v>
      </c>
      <c r="B639" s="5" t="n">
        <v>28774</v>
      </c>
    </row>
    <row r="640" spans="1:3">
      <c r="A640" s="4" t="s">
        <v>897</v>
      </c>
      <c r="B640" s="5" t="n">
        <v>0</v>
      </c>
    </row>
    <row r="641" spans="1:3">
      <c r="A641" s="4" t="s">
        <v>960</v>
      </c>
    </row>
    <row r="642" spans="1:3">
      <c r="A642" s="3" t="s">
        <v>890</v>
      </c>
    </row>
    <row r="643" spans="1:3">
      <c r="A643" s="4" t="s">
        <v>891</v>
      </c>
      <c r="B643" s="5" t="n">
        <v>380</v>
      </c>
    </row>
    <row r="644" spans="1:3">
      <c r="A644" s="4" t="s">
        <v>892</v>
      </c>
      <c r="B644" s="5" t="n">
        <v>20</v>
      </c>
    </row>
    <row r="645" spans="1:3">
      <c r="A645" s="4" t="s">
        <v>893</v>
      </c>
      <c r="B645" s="5" t="n">
        <v>212</v>
      </c>
    </row>
    <row r="646" spans="1:3">
      <c r="A646" s="4" t="s">
        <v>894</v>
      </c>
      <c r="B646" s="5" t="n">
        <v>612</v>
      </c>
    </row>
    <row r="647" spans="1:3">
      <c r="A647" s="4" t="s">
        <v>895</v>
      </c>
      <c r="B647" s="5" t="n">
        <v>50224</v>
      </c>
    </row>
    <row r="648" spans="1:3">
      <c r="A648" s="4" t="s">
        <v>896</v>
      </c>
      <c r="B648" s="5" t="n">
        <v>50836</v>
      </c>
    </row>
    <row r="649" spans="1:3">
      <c r="A649" s="4" t="s">
        <v>897</v>
      </c>
      <c r="B649" s="5" t="n">
        <v>0</v>
      </c>
    </row>
    <row r="650" spans="1:3">
      <c r="A650" s="4" t="s">
        <v>961</v>
      </c>
    </row>
    <row r="651" spans="1:3">
      <c r="A651" s="3" t="s">
        <v>890</v>
      </c>
    </row>
    <row r="652" spans="1:3">
      <c r="A652" s="4" t="s">
        <v>891</v>
      </c>
      <c r="B652" s="5" t="n">
        <v>11</v>
      </c>
    </row>
    <row r="653" spans="1:3">
      <c r="A653" s="4" t="s">
        <v>892</v>
      </c>
      <c r="B653" s="5" t="n">
        <v>28</v>
      </c>
    </row>
    <row r="654" spans="1:3">
      <c r="A654" s="4" t="s">
        <v>893</v>
      </c>
      <c r="B654" s="5" t="n">
        <v>1</v>
      </c>
    </row>
    <row r="655" spans="1:3">
      <c r="A655" s="4" t="s">
        <v>894</v>
      </c>
      <c r="B655" s="5" t="n">
        <v>40</v>
      </c>
    </row>
    <row r="656" spans="1:3">
      <c r="A656" s="4" t="s">
        <v>895</v>
      </c>
      <c r="B656" s="5" t="n">
        <v>33107</v>
      </c>
    </row>
    <row r="657" spans="1:3">
      <c r="A657" s="4" t="s">
        <v>896</v>
      </c>
      <c r="B657" s="5" t="n">
        <v>33147</v>
      </c>
    </row>
    <row r="658" spans="1:3">
      <c r="A658" s="4" t="s">
        <v>897</v>
      </c>
      <c r="B658" s="5" t="n">
        <v>0</v>
      </c>
    </row>
    <row r="659" spans="1:3">
      <c r="A659" s="4" t="s">
        <v>962</v>
      </c>
    </row>
    <row r="660" spans="1:3">
      <c r="A660" s="3" t="s">
        <v>890</v>
      </c>
    </row>
    <row r="661" spans="1:3">
      <c r="A661" s="4" t="s">
        <v>891</v>
      </c>
      <c r="B661" s="5" t="n">
        <v>105</v>
      </c>
    </row>
    <row r="662" spans="1:3">
      <c r="A662" s="4" t="s">
        <v>892</v>
      </c>
      <c r="B662" s="5" t="n">
        <v>40</v>
      </c>
    </row>
    <row r="663" spans="1:3">
      <c r="A663" s="4" t="s">
        <v>893</v>
      </c>
      <c r="B663" s="5" t="n">
        <v>15</v>
      </c>
    </row>
    <row r="664" spans="1:3">
      <c r="A664" s="4" t="s">
        <v>894</v>
      </c>
      <c r="B664" s="5" t="n">
        <v>160</v>
      </c>
    </row>
    <row r="665" spans="1:3">
      <c r="A665" s="4" t="s">
        <v>895</v>
      </c>
      <c r="B665" s="5" t="n">
        <v>190855</v>
      </c>
    </row>
    <row r="666" spans="1:3">
      <c r="A666" s="4" t="s">
        <v>896</v>
      </c>
      <c r="B666" s="5" t="n">
        <v>191015</v>
      </c>
    </row>
    <row r="667" spans="1:3">
      <c r="A667" s="4" t="s">
        <v>897</v>
      </c>
      <c r="B66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2</v>
      </c>
      <c r="C1" s="2" t="s">
        <v>58</v>
      </c>
      <c r="D1" s="2" t="s">
        <v>136</v>
      </c>
      <c r="E1" s="2" t="s">
        <v>964</v>
      </c>
    </row>
    <row r="2" spans="1:5">
      <c r="A2" s="4" t="s">
        <v>965</v>
      </c>
    </row>
    <row r="3" spans="1:5">
      <c r="A3" s="3" t="s">
        <v>966</v>
      </c>
    </row>
    <row r="4" spans="1:5">
      <c r="A4" s="4" t="s">
        <v>967</v>
      </c>
      <c r="B4" s="6" t="n">
        <v>1086367</v>
      </c>
      <c r="C4" s="6" t="n">
        <v>1304545</v>
      </c>
    </row>
    <row r="5" spans="1:5">
      <c r="A5" s="4" t="s">
        <v>968</v>
      </c>
      <c r="B5" s="5" t="n">
        <v>340466</v>
      </c>
      <c r="C5" s="5" t="n">
        <v>345423</v>
      </c>
      <c r="D5" s="6" t="n">
        <v>352431</v>
      </c>
      <c r="E5" s="6" t="n">
        <v>363107</v>
      </c>
    </row>
    <row r="6" spans="1:5">
      <c r="A6" s="4" t="s">
        <v>969</v>
      </c>
      <c r="B6" s="5" t="n">
        <v>745901</v>
      </c>
      <c r="C6" s="5" t="n">
        <v>959122</v>
      </c>
    </row>
    <row r="7" spans="1:5">
      <c r="A7" s="4" t="s">
        <v>970</v>
      </c>
      <c r="B7" s="5" t="n">
        <v>214886</v>
      </c>
      <c r="C7" s="5" t="n">
        <v>269510</v>
      </c>
    </row>
    <row r="8" spans="1:5">
      <c r="A8" s="4" t="s">
        <v>971</v>
      </c>
      <c r="B8" s="5" t="n">
        <v>531015</v>
      </c>
      <c r="C8" s="5" t="n">
        <v>689612</v>
      </c>
    </row>
    <row r="9" spans="1:5">
      <c r="A9" s="4" t="s">
        <v>972</v>
      </c>
      <c r="B9" s="5" t="n">
        <v>17036</v>
      </c>
      <c r="C9" s="5" t="n">
        <v>42010</v>
      </c>
    </row>
    <row r="10" spans="1:5">
      <c r="A10" s="4" t="s">
        <v>973</v>
      </c>
      <c r="B10" s="5" t="n">
        <v>513979</v>
      </c>
      <c r="C10" s="5" t="n">
        <v>647602</v>
      </c>
    </row>
    <row r="11" spans="1:5">
      <c r="A11" s="4" t="s">
        <v>974</v>
      </c>
    </row>
    <row r="12" spans="1:5">
      <c r="A12" s="3" t="s">
        <v>966</v>
      </c>
    </row>
    <row r="13" spans="1:5">
      <c r="A13" s="4" t="s">
        <v>967</v>
      </c>
      <c r="B13" s="5" t="n">
        <v>2147249</v>
      </c>
      <c r="C13" s="5" t="n">
        <v>0</v>
      </c>
    </row>
    <row r="14" spans="1:5">
      <c r="A14" s="4" t="s">
        <v>968</v>
      </c>
      <c r="B14" s="5" t="n">
        <v>294424</v>
      </c>
      <c r="C14" s="5" t="n">
        <v>0</v>
      </c>
    </row>
    <row r="15" spans="1:5">
      <c r="A15" s="4" t="s">
        <v>969</v>
      </c>
      <c r="B15" s="5" t="n">
        <v>1852825</v>
      </c>
      <c r="C15" s="5" t="n">
        <v>0</v>
      </c>
    </row>
    <row r="16" spans="1:5">
      <c r="A16" s="4" t="s">
        <v>970</v>
      </c>
      <c r="B16" s="5" t="n">
        <v>458885</v>
      </c>
      <c r="C16" s="5" t="n">
        <v>0</v>
      </c>
    </row>
    <row r="17" spans="1:5">
      <c r="A17" s="4" t="s">
        <v>971</v>
      </c>
      <c r="B17" s="5" t="n">
        <v>1393940</v>
      </c>
      <c r="C17" s="5" t="n">
        <v>0</v>
      </c>
    </row>
    <row r="18" spans="1:5">
      <c r="A18" s="4" t="s">
        <v>972</v>
      </c>
      <c r="B18" s="5" t="n">
        <v>0</v>
      </c>
      <c r="C18" s="5" t="n">
        <v>0</v>
      </c>
    </row>
    <row r="19" spans="1:5">
      <c r="A19" s="4" t="s">
        <v>973</v>
      </c>
      <c r="B19" s="6" t="n">
        <v>1393940</v>
      </c>
      <c r="C1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58</v>
      </c>
      <c r="D2" s="2" t="s">
        <v>136</v>
      </c>
    </row>
    <row r="3" spans="1:4">
      <c r="A3" s="4" t="s">
        <v>965</v>
      </c>
    </row>
    <row r="4" spans="1:4">
      <c r="A4" s="3" t="s">
        <v>976</v>
      </c>
    </row>
    <row r="5" spans="1:4">
      <c r="A5" s="4" t="s">
        <v>977</v>
      </c>
      <c r="B5" s="6" t="n">
        <v>269510</v>
      </c>
      <c r="C5" s="6" t="n">
        <v>308913</v>
      </c>
      <c r="D5" s="6" t="n">
        <v>354701</v>
      </c>
    </row>
    <row r="6" spans="1:4">
      <c r="A6" s="4" t="s">
        <v>978</v>
      </c>
      <c r="B6" s="5" t="n">
        <v>-35352</v>
      </c>
      <c r="C6" s="5" t="n">
        <v>-44639</v>
      </c>
      <c r="D6" s="5" t="n">
        <v>-58957</v>
      </c>
    </row>
    <row r="7" spans="1:4">
      <c r="A7" s="4" t="s">
        <v>979</v>
      </c>
      <c r="B7" s="5" t="n">
        <v>23588</v>
      </c>
      <c r="C7" s="5" t="n">
        <v>9269</v>
      </c>
      <c r="D7" s="5" t="n">
        <v>22565</v>
      </c>
    </row>
    <row r="8" spans="1:4">
      <c r="A8" s="4" t="s">
        <v>980</v>
      </c>
      <c r="B8" s="5" t="n">
        <v>-42860</v>
      </c>
      <c r="C8" s="5" t="n">
        <v>-4033</v>
      </c>
      <c r="D8" s="5" t="n">
        <v>-9396</v>
      </c>
    </row>
    <row r="9" spans="1:4">
      <c r="A9" s="4" t="s">
        <v>981</v>
      </c>
      <c r="B9" s="5" t="n">
        <v>214886</v>
      </c>
      <c r="C9" s="5" t="n">
        <v>269510</v>
      </c>
      <c r="D9" s="5" t="n">
        <v>308913</v>
      </c>
    </row>
    <row r="10" spans="1:4">
      <c r="A10" s="3" t="s">
        <v>982</v>
      </c>
    </row>
    <row r="11" spans="1:4">
      <c r="A11" s="4" t="s">
        <v>977</v>
      </c>
      <c r="B11" s="5" t="n">
        <v>345423</v>
      </c>
      <c r="C11" s="5" t="n">
        <v>352431</v>
      </c>
      <c r="D11" s="5" t="n">
        <v>363107</v>
      </c>
    </row>
    <row r="12" spans="1:4">
      <c r="A12" s="4" t="s">
        <v>983</v>
      </c>
      <c r="B12" s="5" t="n">
        <v>-47817</v>
      </c>
      <c r="C12" s="5" t="n">
        <v>-11041</v>
      </c>
      <c r="D12" s="5" t="n">
        <v>-20072</v>
      </c>
    </row>
    <row r="13" spans="1:4">
      <c r="A13" s="4" t="s">
        <v>984</v>
      </c>
      <c r="B13" s="5" t="n">
        <v>42860</v>
      </c>
      <c r="C13" s="5" t="n">
        <v>4033</v>
      </c>
      <c r="D13" s="5" t="n">
        <v>9396</v>
      </c>
    </row>
    <row r="14" spans="1:4">
      <c r="A14" s="4" t="s">
        <v>981</v>
      </c>
      <c r="B14" s="5" t="n">
        <v>340466</v>
      </c>
      <c r="C14" s="5" t="n">
        <v>345423</v>
      </c>
      <c r="D14" s="5" t="n">
        <v>352431</v>
      </c>
    </row>
    <row r="15" spans="1:4">
      <c r="A15" s="4" t="s">
        <v>985</v>
      </c>
    </row>
    <row r="16" spans="1:4">
      <c r="A16" s="3" t="s">
        <v>976</v>
      </c>
    </row>
    <row r="17" spans="1:4">
      <c r="A17" s="4" t="s">
        <v>977</v>
      </c>
      <c r="B17" s="5" t="n">
        <v>232199</v>
      </c>
      <c r="C17" s="5" t="n">
        <v>258498</v>
      </c>
      <c r="D17" s="5" t="n">
        <v>292115</v>
      </c>
    </row>
    <row r="18" spans="1:4">
      <c r="A18" s="4" t="s">
        <v>978</v>
      </c>
      <c r="B18" s="5" t="n">
        <v>-23871</v>
      </c>
      <c r="C18" s="5" t="n">
        <v>-27248</v>
      </c>
      <c r="D18" s="5" t="n">
        <v>-30205</v>
      </c>
    </row>
    <row r="19" spans="1:4">
      <c r="A19" s="4" t="s">
        <v>979</v>
      </c>
      <c r="B19" s="5" t="n">
        <v>-212</v>
      </c>
      <c r="C19" s="5" t="n">
        <v>0</v>
      </c>
      <c r="D19" s="5" t="n">
        <v>2</v>
      </c>
    </row>
    <row r="20" spans="1:4">
      <c r="A20" s="4" t="s">
        <v>980</v>
      </c>
      <c r="B20" s="5" t="n">
        <v>-12033</v>
      </c>
      <c r="C20" s="5" t="n">
        <v>949</v>
      </c>
      <c r="D20" s="5" t="n">
        <v>-3414</v>
      </c>
    </row>
    <row r="21" spans="1:4">
      <c r="A21" s="4" t="s">
        <v>981</v>
      </c>
      <c r="B21" s="5" t="n">
        <v>196083</v>
      </c>
      <c r="C21" s="5" t="n">
        <v>232199</v>
      </c>
      <c r="D21" s="5" t="n">
        <v>258498</v>
      </c>
    </row>
    <row r="22" spans="1:4">
      <c r="A22" s="3" t="s">
        <v>982</v>
      </c>
    </row>
    <row r="23" spans="1:4">
      <c r="A23" s="4" t="s">
        <v>977</v>
      </c>
      <c r="B23" s="5" t="n">
        <v>291887</v>
      </c>
      <c r="C23" s="5" t="n">
        <v>299501</v>
      </c>
      <c r="D23" s="5" t="n">
        <v>305615</v>
      </c>
    </row>
    <row r="24" spans="1:4">
      <c r="A24" s="4" t="s">
        <v>983</v>
      </c>
      <c r="B24" s="5" t="n">
        <v>-27741</v>
      </c>
      <c r="C24" s="5" t="n">
        <v>-6665</v>
      </c>
      <c r="D24" s="5" t="n">
        <v>-9528</v>
      </c>
    </row>
    <row r="25" spans="1:4">
      <c r="A25" s="4" t="s">
        <v>984</v>
      </c>
      <c r="B25" s="5" t="n">
        <v>12033</v>
      </c>
      <c r="C25" s="5" t="n">
        <v>-949</v>
      </c>
      <c r="D25" s="5" t="n">
        <v>3414</v>
      </c>
    </row>
    <row r="26" spans="1:4">
      <c r="A26" s="4" t="s">
        <v>981</v>
      </c>
      <c r="B26" s="5" t="n">
        <v>276179</v>
      </c>
      <c r="C26" s="5" t="n">
        <v>291887</v>
      </c>
      <c r="D26" s="5" t="n">
        <v>299501</v>
      </c>
    </row>
    <row r="27" spans="1:4">
      <c r="A27" s="4" t="s">
        <v>986</v>
      </c>
    </row>
    <row r="28" spans="1:4">
      <c r="A28" s="3" t="s">
        <v>976</v>
      </c>
    </row>
    <row r="29" spans="1:4">
      <c r="A29" s="4" t="s">
        <v>977</v>
      </c>
      <c r="B29" s="5" t="n">
        <v>36508</v>
      </c>
      <c r="C29" s="5" t="n">
        <v>46764</v>
      </c>
      <c r="D29" s="5" t="n">
        <v>50366</v>
      </c>
    </row>
    <row r="30" spans="1:4">
      <c r="A30" s="4" t="s">
        <v>978</v>
      </c>
      <c r="B30" s="5" t="n">
        <v>-10312</v>
      </c>
      <c r="C30" s="5" t="n">
        <v>-14160</v>
      </c>
      <c r="D30" s="5" t="n">
        <v>-20572</v>
      </c>
    </row>
    <row r="31" spans="1:4">
      <c r="A31" s="4" t="s">
        <v>979</v>
      </c>
      <c r="B31" s="5" t="n">
        <v>23080</v>
      </c>
      <c r="C31" s="5" t="n">
        <v>7895</v>
      </c>
      <c r="D31" s="5" t="n">
        <v>22250</v>
      </c>
    </row>
    <row r="32" spans="1:4">
      <c r="A32" s="4" t="s">
        <v>980</v>
      </c>
      <c r="B32" s="5" t="n">
        <v>-30653</v>
      </c>
      <c r="C32" s="5" t="n">
        <v>-3991</v>
      </c>
      <c r="D32" s="5" t="n">
        <v>-5280</v>
      </c>
    </row>
    <row r="33" spans="1:4">
      <c r="A33" s="4" t="s">
        <v>981</v>
      </c>
      <c r="B33" s="5" t="n">
        <v>18623</v>
      </c>
      <c r="C33" s="5" t="n">
        <v>36508</v>
      </c>
      <c r="D33" s="5" t="n">
        <v>46764</v>
      </c>
    </row>
    <row r="34" spans="1:4">
      <c r="A34" s="3" t="s">
        <v>982</v>
      </c>
    </row>
    <row r="35" spans="1:4">
      <c r="A35" s="4" t="s">
        <v>977</v>
      </c>
      <c r="B35" s="5" t="n">
        <v>10346</v>
      </c>
      <c r="C35" s="5" t="n">
        <v>10596</v>
      </c>
      <c r="D35" s="5" t="n">
        <v>16965</v>
      </c>
    </row>
    <row r="36" spans="1:4">
      <c r="A36" s="4" t="s">
        <v>983</v>
      </c>
      <c r="B36" s="5" t="n">
        <v>-19295</v>
      </c>
      <c r="C36" s="5" t="n">
        <v>-4241</v>
      </c>
      <c r="D36" s="5" t="n">
        <v>-11649</v>
      </c>
    </row>
    <row r="37" spans="1:4">
      <c r="A37" s="4" t="s">
        <v>984</v>
      </c>
      <c r="B37" s="5" t="n">
        <v>30653</v>
      </c>
      <c r="C37" s="5" t="n">
        <v>3991</v>
      </c>
      <c r="D37" s="5" t="n">
        <v>5280</v>
      </c>
    </row>
    <row r="38" spans="1:4">
      <c r="A38" s="4" t="s">
        <v>981</v>
      </c>
      <c r="B38" s="5" t="n">
        <v>21704</v>
      </c>
      <c r="C38" s="5" t="n">
        <v>10346</v>
      </c>
      <c r="D38" s="5" t="n">
        <v>10596</v>
      </c>
    </row>
    <row r="39" spans="1:4">
      <c r="A39" s="4" t="s">
        <v>987</v>
      </c>
    </row>
    <row r="40" spans="1:4">
      <c r="A40" s="3" t="s">
        <v>976</v>
      </c>
    </row>
    <row r="41" spans="1:4">
      <c r="A41" s="4" t="s">
        <v>977</v>
      </c>
      <c r="B41" s="5" t="n">
        <v>243</v>
      </c>
      <c r="C41" s="5" t="n">
        <v>2766</v>
      </c>
      <c r="D41" s="5" t="n">
        <v>8538</v>
      </c>
    </row>
    <row r="42" spans="1:4">
      <c r="A42" s="4" t="s">
        <v>978</v>
      </c>
      <c r="B42" s="5" t="n">
        <v>-430</v>
      </c>
      <c r="C42" s="5" t="n">
        <v>-2360</v>
      </c>
      <c r="D42" s="5" t="n">
        <v>-6339</v>
      </c>
    </row>
    <row r="43" spans="1:4">
      <c r="A43" s="4" t="s">
        <v>979</v>
      </c>
      <c r="B43" s="5" t="n">
        <v>-19</v>
      </c>
      <c r="C43" s="5" t="n">
        <v>890</v>
      </c>
      <c r="D43" s="5" t="n">
        <v>170</v>
      </c>
    </row>
    <row r="44" spans="1:4">
      <c r="A44" s="4" t="s">
        <v>980</v>
      </c>
      <c r="B44" s="5" t="n">
        <v>253</v>
      </c>
      <c r="C44" s="5" t="n">
        <v>-1053</v>
      </c>
      <c r="D44" s="5" t="n">
        <v>397</v>
      </c>
    </row>
    <row r="45" spans="1:4">
      <c r="A45" s="4" t="s">
        <v>981</v>
      </c>
      <c r="B45" s="5" t="n">
        <v>47</v>
      </c>
      <c r="C45" s="5" t="n">
        <v>243</v>
      </c>
      <c r="D45" s="5" t="n">
        <v>2766</v>
      </c>
    </row>
    <row r="46" spans="1:4">
      <c r="A46" s="3" t="s">
        <v>982</v>
      </c>
    </row>
    <row r="47" spans="1:4">
      <c r="A47" s="4" t="s">
        <v>977</v>
      </c>
      <c r="B47" s="5" t="n">
        <v>24245</v>
      </c>
      <c r="C47" s="5" t="n">
        <v>23050</v>
      </c>
      <c r="D47" s="5" t="n">
        <v>22407</v>
      </c>
    </row>
    <row r="48" spans="1:4">
      <c r="A48" s="4" t="s">
        <v>983</v>
      </c>
      <c r="B48" s="5" t="n">
        <v>-169</v>
      </c>
      <c r="C48" s="5" t="n">
        <v>142</v>
      </c>
      <c r="D48" s="5" t="n">
        <v>1040</v>
      </c>
    </row>
    <row r="49" spans="1:4">
      <c r="A49" s="4" t="s">
        <v>984</v>
      </c>
      <c r="B49" s="5" t="n">
        <v>-253</v>
      </c>
      <c r="C49" s="5" t="n">
        <v>1053</v>
      </c>
      <c r="D49" s="5" t="n">
        <v>-397</v>
      </c>
    </row>
    <row r="50" spans="1:4">
      <c r="A50" s="4" t="s">
        <v>981</v>
      </c>
      <c r="B50" s="5" t="n">
        <v>23823</v>
      </c>
      <c r="C50" s="5" t="n">
        <v>24245</v>
      </c>
      <c r="D50" s="5" t="n">
        <v>23050</v>
      </c>
    </row>
    <row r="51" spans="1:4">
      <c r="A51" s="4" t="s">
        <v>988</v>
      </c>
    </row>
    <row r="52" spans="1:4">
      <c r="A52" s="3" t="s">
        <v>976</v>
      </c>
    </row>
    <row r="53" spans="1:4">
      <c r="A53" s="4" t="s">
        <v>977</v>
      </c>
      <c r="B53" s="5" t="n">
        <v>560</v>
      </c>
      <c r="C53" s="5" t="n">
        <v>885</v>
      </c>
      <c r="D53" s="5" t="n">
        <v>3682</v>
      </c>
    </row>
    <row r="54" spans="1:4">
      <c r="A54" s="4" t="s">
        <v>978</v>
      </c>
      <c r="B54" s="5" t="n">
        <v>-739</v>
      </c>
      <c r="C54" s="5" t="n">
        <v>-871</v>
      </c>
      <c r="D54" s="5" t="n">
        <v>-1841</v>
      </c>
    </row>
    <row r="55" spans="1:4">
      <c r="A55" s="4" t="s">
        <v>979</v>
      </c>
      <c r="B55" s="5" t="n">
        <v>739</v>
      </c>
      <c r="C55" s="5" t="n">
        <v>484</v>
      </c>
      <c r="D55" s="5" t="n">
        <v>143</v>
      </c>
    </row>
    <row r="56" spans="1:4">
      <c r="A56" s="4" t="s">
        <v>980</v>
      </c>
      <c r="B56" s="5" t="n">
        <v>-427</v>
      </c>
      <c r="C56" s="5" t="n">
        <v>62</v>
      </c>
      <c r="D56" s="5" t="n">
        <v>-1099</v>
      </c>
    </row>
    <row r="57" spans="1:4">
      <c r="A57" s="4" t="s">
        <v>981</v>
      </c>
      <c r="B57" s="5" t="n">
        <v>133</v>
      </c>
      <c r="C57" s="5" t="n">
        <v>560</v>
      </c>
      <c r="D57" s="5" t="n">
        <v>885</v>
      </c>
    </row>
    <row r="58" spans="1:4">
      <c r="A58" s="3" t="s">
        <v>982</v>
      </c>
    </row>
    <row r="59" spans="1:4">
      <c r="A59" s="4" t="s">
        <v>977</v>
      </c>
      <c r="B59" s="5" t="n">
        <v>18945</v>
      </c>
      <c r="C59" s="5" t="n">
        <v>19284</v>
      </c>
      <c r="D59" s="5" t="n">
        <v>18120</v>
      </c>
    </row>
    <row r="60" spans="1:4">
      <c r="A60" s="4" t="s">
        <v>983</v>
      </c>
      <c r="B60" s="5" t="n">
        <v>-612</v>
      </c>
      <c r="C60" s="5" t="n">
        <v>-277</v>
      </c>
      <c r="D60" s="5" t="n">
        <v>65</v>
      </c>
    </row>
    <row r="61" spans="1:4">
      <c r="A61" s="4" t="s">
        <v>984</v>
      </c>
      <c r="B61" s="5" t="n">
        <v>427</v>
      </c>
      <c r="C61" s="5" t="n">
        <v>-62</v>
      </c>
      <c r="D61" s="5" t="n">
        <v>1099</v>
      </c>
    </row>
    <row r="62" spans="1:4">
      <c r="A62" s="4" t="s">
        <v>981</v>
      </c>
      <c r="B62" s="5" t="n">
        <v>18760</v>
      </c>
      <c r="C62" s="5" t="n">
        <v>18945</v>
      </c>
      <c r="D62" s="6" t="n">
        <v>19284</v>
      </c>
    </row>
    <row r="63" spans="1:4">
      <c r="A63" s="4" t="s">
        <v>989</v>
      </c>
    </row>
    <row r="64" spans="1:4">
      <c r="A64" s="3" t="s">
        <v>976</v>
      </c>
    </row>
    <row r="65" spans="1:4">
      <c r="A65" s="4" t="s">
        <v>977</v>
      </c>
      <c r="B65" s="5" t="n">
        <v>0</v>
      </c>
    </row>
    <row r="66" spans="1:4">
      <c r="A66" s="4" t="s">
        <v>990</v>
      </c>
      <c r="B66" s="5" t="n">
        <v>458885</v>
      </c>
    </row>
    <row r="67" spans="1:4">
      <c r="A67" s="4" t="s">
        <v>978</v>
      </c>
      <c r="B67" s="5" t="n">
        <v>0</v>
      </c>
    </row>
    <row r="68" spans="1:4">
      <c r="A68" s="4" t="s">
        <v>979</v>
      </c>
      <c r="B68" s="5" t="n">
        <v>0</v>
      </c>
    </row>
    <row r="69" spans="1:4">
      <c r="A69" s="4" t="s">
        <v>980</v>
      </c>
      <c r="B69" s="5" t="n">
        <v>0</v>
      </c>
    </row>
    <row r="70" spans="1:4">
      <c r="A70" s="4" t="s">
        <v>981</v>
      </c>
      <c r="B70" s="5" t="n">
        <v>458885</v>
      </c>
      <c r="C70" s="5" t="n">
        <v>0</v>
      </c>
    </row>
    <row r="71" spans="1:4">
      <c r="A71" s="3" t="s">
        <v>982</v>
      </c>
    </row>
    <row r="72" spans="1:4">
      <c r="A72" s="4" t="s">
        <v>977</v>
      </c>
      <c r="B72" s="5" t="n">
        <v>0</v>
      </c>
    </row>
    <row r="73" spans="1:4">
      <c r="A73" s="4" t="s">
        <v>991</v>
      </c>
      <c r="B73" s="5" t="n">
        <v>294424</v>
      </c>
    </row>
    <row r="74" spans="1:4">
      <c r="A74" s="4" t="s">
        <v>983</v>
      </c>
      <c r="B74" s="5" t="n">
        <v>0</v>
      </c>
    </row>
    <row r="75" spans="1:4">
      <c r="A75" s="4" t="s">
        <v>984</v>
      </c>
      <c r="B75" s="5" t="n">
        <v>0</v>
      </c>
    </row>
    <row r="76" spans="1:4">
      <c r="A76" s="4" t="s">
        <v>981</v>
      </c>
      <c r="B76" s="5" t="n">
        <v>294424</v>
      </c>
      <c r="C76" s="5" t="n">
        <v>0</v>
      </c>
    </row>
    <row r="77" spans="1:4">
      <c r="A77" s="4" t="s">
        <v>992</v>
      </c>
    </row>
    <row r="78" spans="1:4">
      <c r="A78" s="3" t="s">
        <v>976</v>
      </c>
    </row>
    <row r="79" spans="1:4">
      <c r="A79" s="4" t="s">
        <v>977</v>
      </c>
      <c r="B79" s="5" t="n">
        <v>0</v>
      </c>
    </row>
    <row r="80" spans="1:4">
      <c r="A80" s="4" t="s">
        <v>990</v>
      </c>
      <c r="B80" s="5" t="n">
        <v>325731</v>
      </c>
    </row>
    <row r="81" spans="1:4">
      <c r="A81" s="4" t="s">
        <v>978</v>
      </c>
      <c r="B81" s="5" t="n">
        <v>0</v>
      </c>
    </row>
    <row r="82" spans="1:4">
      <c r="A82" s="4" t="s">
        <v>979</v>
      </c>
      <c r="B82" s="5" t="n">
        <v>0</v>
      </c>
    </row>
    <row r="83" spans="1:4">
      <c r="A83" s="4" t="s">
        <v>980</v>
      </c>
      <c r="B83" s="5" t="n">
        <v>0</v>
      </c>
    </row>
    <row r="84" spans="1:4">
      <c r="A84" s="4" t="s">
        <v>981</v>
      </c>
      <c r="B84" s="5" t="n">
        <v>325731</v>
      </c>
      <c r="C84" s="5" t="n">
        <v>0</v>
      </c>
    </row>
    <row r="85" spans="1:4">
      <c r="A85" s="3" t="s">
        <v>982</v>
      </c>
    </row>
    <row r="86" spans="1:4">
      <c r="A86" s="4" t="s">
        <v>977</v>
      </c>
      <c r="B86" s="5" t="n">
        <v>0</v>
      </c>
    </row>
    <row r="87" spans="1:4">
      <c r="A87" s="4" t="s">
        <v>991</v>
      </c>
      <c r="B87" s="5" t="n">
        <v>217113</v>
      </c>
    </row>
    <row r="88" spans="1:4">
      <c r="A88" s="4" t="s">
        <v>983</v>
      </c>
      <c r="B88" s="5" t="n">
        <v>0</v>
      </c>
    </row>
    <row r="89" spans="1:4">
      <c r="A89" s="4" t="s">
        <v>984</v>
      </c>
      <c r="B89" s="5" t="n">
        <v>0</v>
      </c>
    </row>
    <row r="90" spans="1:4">
      <c r="A90" s="4" t="s">
        <v>981</v>
      </c>
      <c r="B90" s="5" t="n">
        <v>217113</v>
      </c>
      <c r="C90" s="5" t="n">
        <v>0</v>
      </c>
    </row>
    <row r="91" spans="1:4">
      <c r="A91" s="4" t="s">
        <v>993</v>
      </c>
    </row>
    <row r="92" spans="1:4">
      <c r="A92" s="3" t="s">
        <v>976</v>
      </c>
    </row>
    <row r="93" spans="1:4">
      <c r="A93" s="4" t="s">
        <v>977</v>
      </c>
      <c r="B93" s="5" t="n">
        <v>0</v>
      </c>
    </row>
    <row r="94" spans="1:4">
      <c r="A94" s="4" t="s">
        <v>990</v>
      </c>
      <c r="B94" s="5" t="n">
        <v>129182</v>
      </c>
    </row>
    <row r="95" spans="1:4">
      <c r="A95" s="4" t="s">
        <v>978</v>
      </c>
      <c r="B95" s="5" t="n">
        <v>0</v>
      </c>
    </row>
    <row r="96" spans="1:4">
      <c r="A96" s="4" t="s">
        <v>979</v>
      </c>
      <c r="B96" s="5" t="n">
        <v>0</v>
      </c>
    </row>
    <row r="97" spans="1:4">
      <c r="A97" s="4" t="s">
        <v>980</v>
      </c>
      <c r="B97" s="5" t="n">
        <v>0</v>
      </c>
    </row>
    <row r="98" spans="1:4">
      <c r="A98" s="4" t="s">
        <v>981</v>
      </c>
      <c r="B98" s="5" t="n">
        <v>129182</v>
      </c>
      <c r="C98" s="5" t="n">
        <v>0</v>
      </c>
    </row>
    <row r="99" spans="1:4">
      <c r="A99" s="3" t="s">
        <v>982</v>
      </c>
    </row>
    <row r="100" spans="1:4">
      <c r="A100" s="4" t="s">
        <v>977</v>
      </c>
      <c r="B100" s="5" t="n">
        <v>0</v>
      </c>
    </row>
    <row r="101" spans="1:4">
      <c r="A101" s="4" t="s">
        <v>991</v>
      </c>
      <c r="B101" s="5" t="n">
        <v>73198</v>
      </c>
    </row>
    <row r="102" spans="1:4">
      <c r="A102" s="4" t="s">
        <v>983</v>
      </c>
      <c r="B102" s="5" t="n">
        <v>0</v>
      </c>
    </row>
    <row r="103" spans="1:4">
      <c r="A103" s="4" t="s">
        <v>984</v>
      </c>
      <c r="B103" s="5" t="n">
        <v>0</v>
      </c>
    </row>
    <row r="104" spans="1:4">
      <c r="A104" s="4" t="s">
        <v>981</v>
      </c>
      <c r="B104" s="5" t="n">
        <v>73198</v>
      </c>
      <c r="C104" s="5" t="n">
        <v>0</v>
      </c>
    </row>
    <row r="105" spans="1:4">
      <c r="A105" s="4" t="s">
        <v>994</v>
      </c>
    </row>
    <row r="106" spans="1:4">
      <c r="A106" s="3" t="s">
        <v>976</v>
      </c>
    </row>
    <row r="107" spans="1:4">
      <c r="A107" s="4" t="s">
        <v>977</v>
      </c>
      <c r="B107" s="5" t="n">
        <v>0</v>
      </c>
    </row>
    <row r="108" spans="1:4">
      <c r="A108" s="4" t="s">
        <v>990</v>
      </c>
      <c r="B108" s="5" t="n">
        <v>3715</v>
      </c>
    </row>
    <row r="109" spans="1:4">
      <c r="A109" s="4" t="s">
        <v>978</v>
      </c>
      <c r="B109" s="5" t="n">
        <v>0</v>
      </c>
    </row>
    <row r="110" spans="1:4">
      <c r="A110" s="4" t="s">
        <v>979</v>
      </c>
      <c r="B110" s="5" t="n">
        <v>0</v>
      </c>
    </row>
    <row r="111" spans="1:4">
      <c r="A111" s="4" t="s">
        <v>980</v>
      </c>
      <c r="B111" s="5" t="n">
        <v>0</v>
      </c>
    </row>
    <row r="112" spans="1:4">
      <c r="A112" s="4" t="s">
        <v>981</v>
      </c>
      <c r="B112" s="5" t="n">
        <v>3715</v>
      </c>
      <c r="C112" s="5" t="n">
        <v>0</v>
      </c>
    </row>
    <row r="113" spans="1:4">
      <c r="A113" s="3" t="s">
        <v>982</v>
      </c>
    </row>
    <row r="114" spans="1:4">
      <c r="A114" s="4" t="s">
        <v>977</v>
      </c>
      <c r="B114" s="5" t="n">
        <v>0</v>
      </c>
    </row>
    <row r="115" spans="1:4">
      <c r="A115" s="4" t="s">
        <v>991</v>
      </c>
      <c r="B115" s="5" t="n">
        <v>3720</v>
      </c>
    </row>
    <row r="116" spans="1:4">
      <c r="A116" s="4" t="s">
        <v>983</v>
      </c>
      <c r="B116" s="5" t="n">
        <v>0</v>
      </c>
    </row>
    <row r="117" spans="1:4">
      <c r="A117" s="4" t="s">
        <v>984</v>
      </c>
      <c r="B117" s="5" t="n">
        <v>0</v>
      </c>
    </row>
    <row r="118" spans="1:4">
      <c r="A118" s="4" t="s">
        <v>981</v>
      </c>
      <c r="B118" s="5" t="n">
        <v>3720</v>
      </c>
      <c r="C118" s="5" t="n">
        <v>0</v>
      </c>
    </row>
    <row r="119" spans="1:4">
      <c r="A119" s="4" t="s">
        <v>995</v>
      </c>
    </row>
    <row r="120" spans="1:4">
      <c r="A120" s="3" t="s">
        <v>976</v>
      </c>
    </row>
    <row r="121" spans="1:4">
      <c r="A121" s="4" t="s">
        <v>977</v>
      </c>
      <c r="B121" s="5" t="n">
        <v>0</v>
      </c>
    </row>
    <row r="122" spans="1:4">
      <c r="A122" s="4" t="s">
        <v>990</v>
      </c>
      <c r="B122" s="5" t="n">
        <v>257</v>
      </c>
    </row>
    <row r="123" spans="1:4">
      <c r="A123" s="4" t="s">
        <v>978</v>
      </c>
      <c r="B123" s="5" t="n">
        <v>0</v>
      </c>
    </row>
    <row r="124" spans="1:4">
      <c r="A124" s="4" t="s">
        <v>979</v>
      </c>
      <c r="B124" s="5" t="n">
        <v>0</v>
      </c>
    </row>
    <row r="125" spans="1:4">
      <c r="A125" s="4" t="s">
        <v>980</v>
      </c>
      <c r="B125" s="5" t="n">
        <v>0</v>
      </c>
    </row>
    <row r="126" spans="1:4">
      <c r="A126" s="4" t="s">
        <v>981</v>
      </c>
      <c r="B126" s="5" t="n">
        <v>257</v>
      </c>
      <c r="C126" s="5" t="n">
        <v>0</v>
      </c>
    </row>
    <row r="127" spans="1:4">
      <c r="A127" s="3" t="s">
        <v>982</v>
      </c>
    </row>
    <row r="128" spans="1:4">
      <c r="A128" s="4" t="s">
        <v>977</v>
      </c>
      <c r="B128" s="5" t="n">
        <v>0</v>
      </c>
    </row>
    <row r="129" spans="1:4">
      <c r="A129" s="4" t="s">
        <v>991</v>
      </c>
      <c r="B129" s="5" t="n">
        <v>393</v>
      </c>
    </row>
    <row r="130" spans="1:4">
      <c r="A130" s="4" t="s">
        <v>983</v>
      </c>
      <c r="B130" s="5" t="n">
        <v>0</v>
      </c>
    </row>
    <row r="131" spans="1:4">
      <c r="A131" s="4" t="s">
        <v>984</v>
      </c>
      <c r="B131" s="5" t="n">
        <v>0</v>
      </c>
    </row>
    <row r="132" spans="1:4">
      <c r="A132" s="4" t="s">
        <v>981</v>
      </c>
      <c r="B132" s="6" t="n">
        <v>393</v>
      </c>
      <c r="C132"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6</v>
      </c>
      <c r="B1" s="2" t="s">
        <v>2</v>
      </c>
      <c r="C1" s="2" t="s">
        <v>58</v>
      </c>
      <c r="D1" s="2" t="s">
        <v>136</v>
      </c>
      <c r="E1" s="2" t="s">
        <v>964</v>
      </c>
    </row>
    <row r="2" spans="1:5">
      <c r="A2" s="3" t="s">
        <v>966</v>
      </c>
    </row>
    <row r="3" spans="1:5">
      <c r="A3" s="4" t="s">
        <v>997</v>
      </c>
      <c r="B3" s="6" t="n">
        <v>117107</v>
      </c>
      <c r="C3" s="6" t="n">
        <v>156722</v>
      </c>
    </row>
    <row r="4" spans="1:5">
      <c r="A4" s="4" t="s">
        <v>968</v>
      </c>
      <c r="B4" s="5" t="n">
        <v>4285</v>
      </c>
      <c r="C4" s="5" t="n">
        <v>2959</v>
      </c>
      <c r="D4" s="6" t="n">
        <v>5845</v>
      </c>
      <c r="E4" s="6" t="n">
        <v>12340</v>
      </c>
    </row>
    <row r="5" spans="1:5">
      <c r="A5" s="4" t="s">
        <v>969</v>
      </c>
      <c r="B5" s="5" t="n">
        <v>112822</v>
      </c>
      <c r="C5" s="5" t="n">
        <v>153763</v>
      </c>
    </row>
    <row r="6" spans="1:5">
      <c r="A6" s="4" t="s">
        <v>970</v>
      </c>
      <c r="B6" s="5" t="n">
        <v>34441</v>
      </c>
      <c r="C6" s="5" t="n">
        <v>41699</v>
      </c>
    </row>
    <row r="7" spans="1:5">
      <c r="A7" s="4" t="s">
        <v>971</v>
      </c>
      <c r="B7" s="5" t="n">
        <v>78381</v>
      </c>
      <c r="C7" s="5" t="n">
        <v>112064</v>
      </c>
    </row>
    <row r="8" spans="1:5">
      <c r="A8" s="4" t="s">
        <v>849</v>
      </c>
      <c r="B8" s="5" t="n">
        <v>14458</v>
      </c>
      <c r="C8" s="5" t="n">
        <v>24971</v>
      </c>
    </row>
    <row r="9" spans="1:5">
      <c r="A9" s="4" t="s">
        <v>973</v>
      </c>
      <c r="B9" s="6" t="n">
        <v>63923</v>
      </c>
      <c r="C9" s="6" t="n">
        <v>870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58</v>
      </c>
      <c r="D2" s="2" t="s">
        <v>136</v>
      </c>
    </row>
    <row r="3" spans="1:4">
      <c r="A3" s="3" t="s">
        <v>976</v>
      </c>
    </row>
    <row r="4" spans="1:4">
      <c r="A4" s="4" t="s">
        <v>977</v>
      </c>
      <c r="B4" s="6" t="n">
        <v>41699</v>
      </c>
      <c r="C4" s="6" t="n">
        <v>49672</v>
      </c>
      <c r="D4" s="6" t="n">
        <v>64508</v>
      </c>
    </row>
    <row r="5" spans="1:4">
      <c r="A5" s="4" t="s">
        <v>978</v>
      </c>
      <c r="B5" s="5" t="n">
        <v>-9788</v>
      </c>
      <c r="C5" s="5" t="n">
        <v>-12835</v>
      </c>
      <c r="D5" s="5" t="n">
        <v>-20560</v>
      </c>
    </row>
    <row r="6" spans="1:4">
      <c r="A6" s="4" t="s">
        <v>979</v>
      </c>
      <c r="B6" s="5" t="n">
        <v>4976</v>
      </c>
      <c r="C6" s="5" t="n">
        <v>4265</v>
      </c>
      <c r="D6" s="5" t="n">
        <v>2665</v>
      </c>
    </row>
    <row r="7" spans="1:4">
      <c r="A7" s="4" t="s">
        <v>980</v>
      </c>
      <c r="B7" s="5" t="n">
        <v>-2446</v>
      </c>
      <c r="C7" s="5" t="n">
        <v>597</v>
      </c>
      <c r="D7" s="5" t="n">
        <v>3059</v>
      </c>
    </row>
    <row r="8" spans="1:4">
      <c r="A8" s="4" t="s">
        <v>981</v>
      </c>
      <c r="B8" s="5" t="n">
        <v>34441</v>
      </c>
      <c r="C8" s="5" t="n">
        <v>41699</v>
      </c>
      <c r="D8" s="5" t="n">
        <v>49672</v>
      </c>
    </row>
    <row r="9" spans="1:4">
      <c r="A9" s="3" t="s">
        <v>982</v>
      </c>
    </row>
    <row r="10" spans="1:4">
      <c r="A10" s="4" t="s">
        <v>977</v>
      </c>
      <c r="B10" s="5" t="n">
        <v>2959</v>
      </c>
      <c r="C10" s="5" t="n">
        <v>5845</v>
      </c>
      <c r="D10" s="5" t="n">
        <v>12340</v>
      </c>
    </row>
    <row r="11" spans="1:4">
      <c r="A11" s="4" t="s">
        <v>983</v>
      </c>
      <c r="B11" s="5" t="n">
        <v>-1120</v>
      </c>
      <c r="C11" s="5" t="n">
        <v>-2289</v>
      </c>
      <c r="D11" s="5" t="n">
        <v>-3436</v>
      </c>
    </row>
    <row r="12" spans="1:4">
      <c r="A12" s="4" t="s">
        <v>984</v>
      </c>
      <c r="B12" s="5" t="n">
        <v>2446</v>
      </c>
      <c r="C12" s="5" t="n">
        <v>-597</v>
      </c>
      <c r="D12" s="5" t="n">
        <v>-3059</v>
      </c>
    </row>
    <row r="13" spans="1:4">
      <c r="A13" s="4" t="s">
        <v>981</v>
      </c>
      <c r="B13" s="5" t="n">
        <v>4285</v>
      </c>
      <c r="C13" s="5" t="n">
        <v>2959</v>
      </c>
      <c r="D13" s="5" t="n">
        <v>5845</v>
      </c>
    </row>
    <row r="14" spans="1:4">
      <c r="A14" s="4" t="s">
        <v>999</v>
      </c>
    </row>
    <row r="15" spans="1:4">
      <c r="A15" s="3" t="s">
        <v>976</v>
      </c>
    </row>
    <row r="16" spans="1:4">
      <c r="A16" s="4" t="s">
        <v>977</v>
      </c>
      <c r="B16" s="5" t="n">
        <v>38389</v>
      </c>
      <c r="C16" s="5" t="n">
        <v>42921</v>
      </c>
      <c r="D16" s="5" t="n">
        <v>48033</v>
      </c>
    </row>
    <row r="17" spans="1:4">
      <c r="A17" s="4" t="s">
        <v>978</v>
      </c>
      <c r="B17" s="5" t="n">
        <v>-4999</v>
      </c>
      <c r="C17" s="5" t="n">
        <v>-5964</v>
      </c>
      <c r="D17" s="5" t="n">
        <v>-7262</v>
      </c>
    </row>
    <row r="18" spans="1:4">
      <c r="A18" s="4" t="s">
        <v>979</v>
      </c>
      <c r="B18" s="5" t="n">
        <v>2578</v>
      </c>
      <c r="C18" s="5" t="n">
        <v>-1129</v>
      </c>
      <c r="D18" s="5" t="n">
        <v>242</v>
      </c>
    </row>
    <row r="19" spans="1:4">
      <c r="A19" s="4" t="s">
        <v>980</v>
      </c>
      <c r="B19" s="5" t="n">
        <v>-1947</v>
      </c>
      <c r="C19" s="5" t="n">
        <v>2561</v>
      </c>
      <c r="D19" s="5" t="n">
        <v>1908</v>
      </c>
    </row>
    <row r="20" spans="1:4">
      <c r="A20" s="4" t="s">
        <v>981</v>
      </c>
      <c r="B20" s="5" t="n">
        <v>34021</v>
      </c>
      <c r="C20" s="5" t="n">
        <v>38389</v>
      </c>
      <c r="D20" s="5" t="n">
        <v>42921</v>
      </c>
    </row>
    <row r="21" spans="1:4">
      <c r="A21" s="3" t="s">
        <v>982</v>
      </c>
    </row>
    <row r="22" spans="1:4">
      <c r="A22" s="4" t="s">
        <v>977</v>
      </c>
      <c r="B22" s="5" t="n">
        <v>2826</v>
      </c>
      <c r="C22" s="5" t="n">
        <v>5334</v>
      </c>
      <c r="D22" s="5" t="n">
        <v>8452</v>
      </c>
    </row>
    <row r="23" spans="1:4">
      <c r="A23" s="4" t="s">
        <v>983</v>
      </c>
      <c r="B23" s="5" t="n">
        <v>-3051</v>
      </c>
      <c r="C23" s="5" t="n">
        <v>53</v>
      </c>
      <c r="D23" s="5" t="n">
        <v>-1210</v>
      </c>
    </row>
    <row r="24" spans="1:4">
      <c r="A24" s="4" t="s">
        <v>984</v>
      </c>
      <c r="B24" s="5" t="n">
        <v>1947</v>
      </c>
      <c r="C24" s="5" t="n">
        <v>-2561</v>
      </c>
      <c r="D24" s="5" t="n">
        <v>-1908</v>
      </c>
    </row>
    <row r="25" spans="1:4">
      <c r="A25" s="4" t="s">
        <v>981</v>
      </c>
      <c r="B25" s="5" t="n">
        <v>1722</v>
      </c>
      <c r="C25" s="5" t="n">
        <v>2826</v>
      </c>
      <c r="D25" s="5" t="n">
        <v>5334</v>
      </c>
    </row>
    <row r="26" spans="1:4">
      <c r="A26" s="4" t="s">
        <v>1000</v>
      </c>
    </row>
    <row r="27" spans="1:4">
      <c r="A27" s="3" t="s">
        <v>976</v>
      </c>
    </row>
    <row r="28" spans="1:4">
      <c r="A28" s="4" t="s">
        <v>977</v>
      </c>
      <c r="B28" s="5" t="n">
        <v>3310</v>
      </c>
      <c r="C28" s="5" t="n">
        <v>6751</v>
      </c>
      <c r="D28" s="5" t="n">
        <v>16475</v>
      </c>
    </row>
    <row r="29" spans="1:4">
      <c r="A29" s="4" t="s">
        <v>978</v>
      </c>
      <c r="B29" s="5" t="n">
        <v>-4611</v>
      </c>
      <c r="C29" s="5" t="n">
        <v>-6430</v>
      </c>
      <c r="D29" s="5" t="n">
        <v>-12985</v>
      </c>
    </row>
    <row r="30" spans="1:4">
      <c r="A30" s="4" t="s">
        <v>979</v>
      </c>
      <c r="B30" s="5" t="n">
        <v>2270</v>
      </c>
      <c r="C30" s="5" t="n">
        <v>5023</v>
      </c>
      <c r="D30" s="5" t="n">
        <v>1881</v>
      </c>
    </row>
    <row r="31" spans="1:4">
      <c r="A31" s="4" t="s">
        <v>980</v>
      </c>
      <c r="B31" s="5" t="n">
        <v>-549</v>
      </c>
      <c r="C31" s="5" t="n">
        <v>-2034</v>
      </c>
      <c r="D31" s="5" t="n">
        <v>1380</v>
      </c>
    </row>
    <row r="32" spans="1:4">
      <c r="A32" s="4" t="s">
        <v>981</v>
      </c>
      <c r="B32" s="5" t="n">
        <v>420</v>
      </c>
      <c r="C32" s="5" t="n">
        <v>3310</v>
      </c>
      <c r="D32" s="5" t="n">
        <v>6751</v>
      </c>
    </row>
    <row r="33" spans="1:4">
      <c r="A33" s="3" t="s">
        <v>982</v>
      </c>
    </row>
    <row r="34" spans="1:4">
      <c r="A34" s="4" t="s">
        <v>977</v>
      </c>
      <c r="B34" s="5" t="n">
        <v>0</v>
      </c>
      <c r="C34" s="5" t="n">
        <v>276</v>
      </c>
      <c r="D34" s="5" t="n">
        <v>3880</v>
      </c>
    </row>
    <row r="35" spans="1:4">
      <c r="A35" s="4" t="s">
        <v>983</v>
      </c>
      <c r="B35" s="5" t="n">
        <v>1928</v>
      </c>
      <c r="C35" s="5" t="n">
        <v>-2310</v>
      </c>
      <c r="D35" s="5" t="n">
        <v>-2224</v>
      </c>
    </row>
    <row r="36" spans="1:4">
      <c r="A36" s="4" t="s">
        <v>984</v>
      </c>
      <c r="B36" s="5" t="n">
        <v>549</v>
      </c>
      <c r="C36" s="5" t="n">
        <v>2034</v>
      </c>
      <c r="D36" s="5" t="n">
        <v>-1380</v>
      </c>
    </row>
    <row r="37" spans="1:4">
      <c r="A37" s="4" t="s">
        <v>981</v>
      </c>
      <c r="B37" s="5" t="n">
        <v>2477</v>
      </c>
      <c r="C37" s="5" t="n">
        <v>0</v>
      </c>
      <c r="D37" s="5" t="n">
        <v>276</v>
      </c>
    </row>
    <row r="38" spans="1:4">
      <c r="A38" s="4" t="s">
        <v>1001</v>
      </c>
    </row>
    <row r="39" spans="1:4">
      <c r="A39" s="3" t="s">
        <v>976</v>
      </c>
    </row>
    <row r="40" spans="1:4">
      <c r="A40" s="4" t="s">
        <v>977</v>
      </c>
      <c r="B40" s="5" t="n">
        <v>0</v>
      </c>
      <c r="C40" s="5" t="n">
        <v>0</v>
      </c>
      <c r="D40" s="5" t="n">
        <v>0</v>
      </c>
    </row>
    <row r="41" spans="1:4">
      <c r="A41" s="4" t="s">
        <v>978</v>
      </c>
      <c r="B41" s="5" t="n">
        <v>-14</v>
      </c>
      <c r="C41" s="5" t="n">
        <v>-52</v>
      </c>
      <c r="D41" s="5" t="n">
        <v>-30</v>
      </c>
    </row>
    <row r="42" spans="1:4">
      <c r="A42" s="4" t="s">
        <v>979</v>
      </c>
      <c r="B42" s="5" t="n">
        <v>-145</v>
      </c>
      <c r="C42" s="5" t="n">
        <v>-329</v>
      </c>
      <c r="D42" s="5" t="n">
        <v>-217</v>
      </c>
    </row>
    <row r="43" spans="1:4">
      <c r="A43" s="4" t="s">
        <v>980</v>
      </c>
      <c r="B43" s="5" t="n">
        <v>159</v>
      </c>
      <c r="C43" s="5" t="n">
        <v>381</v>
      </c>
      <c r="D43" s="5" t="n">
        <v>247</v>
      </c>
    </row>
    <row r="44" spans="1:4">
      <c r="A44" s="4" t="s">
        <v>981</v>
      </c>
      <c r="B44" s="5" t="n">
        <v>0</v>
      </c>
      <c r="C44" s="5" t="n">
        <v>0</v>
      </c>
      <c r="D44" s="5" t="n">
        <v>0</v>
      </c>
    </row>
    <row r="45" spans="1:4">
      <c r="A45" s="3" t="s">
        <v>982</v>
      </c>
    </row>
    <row r="46" spans="1:4">
      <c r="A46" s="4" t="s">
        <v>977</v>
      </c>
      <c r="B46" s="5" t="n">
        <v>0</v>
      </c>
      <c r="C46" s="5" t="n">
        <v>0</v>
      </c>
      <c r="D46" s="5" t="n">
        <v>0</v>
      </c>
    </row>
    <row r="47" spans="1:4">
      <c r="A47" s="4" t="s">
        <v>983</v>
      </c>
      <c r="B47" s="5" t="n">
        <v>159</v>
      </c>
      <c r="C47" s="5" t="n">
        <v>381</v>
      </c>
      <c r="D47" s="5" t="n">
        <v>247</v>
      </c>
    </row>
    <row r="48" spans="1:4">
      <c r="A48" s="4" t="s">
        <v>984</v>
      </c>
      <c r="B48" s="5" t="n">
        <v>-159</v>
      </c>
      <c r="C48" s="5" t="n">
        <v>-381</v>
      </c>
      <c r="D48" s="5" t="n">
        <v>-247</v>
      </c>
    </row>
    <row r="49" spans="1:4">
      <c r="A49" s="4" t="s">
        <v>981</v>
      </c>
      <c r="B49" s="5" t="n">
        <v>0</v>
      </c>
      <c r="C49" s="5" t="n">
        <v>0</v>
      </c>
      <c r="D49" s="5" t="n">
        <v>0</v>
      </c>
    </row>
    <row r="50" spans="1:4">
      <c r="A50" s="4" t="s">
        <v>825</v>
      </c>
    </row>
    <row r="51" spans="1:4">
      <c r="A51" s="3" t="s">
        <v>976</v>
      </c>
    </row>
    <row r="52" spans="1:4">
      <c r="A52" s="4" t="s">
        <v>977</v>
      </c>
      <c r="B52" s="5" t="n">
        <v>0</v>
      </c>
      <c r="C52" s="5" t="n">
        <v>0</v>
      </c>
      <c r="D52" s="5" t="n">
        <v>0</v>
      </c>
    </row>
    <row r="53" spans="1:4">
      <c r="A53" s="4" t="s">
        <v>978</v>
      </c>
      <c r="B53" s="5" t="n">
        <v>-164</v>
      </c>
      <c r="C53" s="5" t="n">
        <v>-389</v>
      </c>
      <c r="D53" s="5" t="n">
        <v>-283</v>
      </c>
    </row>
    <row r="54" spans="1:4">
      <c r="A54" s="4" t="s">
        <v>979</v>
      </c>
      <c r="B54" s="5" t="n">
        <v>273</v>
      </c>
      <c r="C54" s="5" t="n">
        <v>700</v>
      </c>
      <c r="D54" s="5" t="n">
        <v>759</v>
      </c>
    </row>
    <row r="55" spans="1:4">
      <c r="A55" s="4" t="s">
        <v>980</v>
      </c>
      <c r="B55" s="5" t="n">
        <v>-109</v>
      </c>
      <c r="C55" s="5" t="n">
        <v>-311</v>
      </c>
      <c r="D55" s="5" t="n">
        <v>-476</v>
      </c>
    </row>
    <row r="56" spans="1:4">
      <c r="A56" s="4" t="s">
        <v>981</v>
      </c>
      <c r="B56" s="5" t="n">
        <v>0</v>
      </c>
      <c r="C56" s="5" t="n">
        <v>0</v>
      </c>
      <c r="D56" s="5" t="n">
        <v>0</v>
      </c>
    </row>
    <row r="57" spans="1:4">
      <c r="A57" s="3" t="s">
        <v>982</v>
      </c>
    </row>
    <row r="58" spans="1:4">
      <c r="A58" s="4" t="s">
        <v>977</v>
      </c>
      <c r="B58" s="5" t="n">
        <v>133</v>
      </c>
      <c r="C58" s="5" t="n">
        <v>235</v>
      </c>
      <c r="D58" s="5" t="n">
        <v>8</v>
      </c>
    </row>
    <row r="59" spans="1:4">
      <c r="A59" s="4" t="s">
        <v>983</v>
      </c>
      <c r="B59" s="5" t="n">
        <v>-156</v>
      </c>
      <c r="C59" s="5" t="n">
        <v>-413</v>
      </c>
      <c r="D59" s="5" t="n">
        <v>-249</v>
      </c>
    </row>
    <row r="60" spans="1:4">
      <c r="A60" s="4" t="s">
        <v>984</v>
      </c>
      <c r="B60" s="5" t="n">
        <v>109</v>
      </c>
      <c r="C60" s="5" t="n">
        <v>311</v>
      </c>
      <c r="D60" s="5" t="n">
        <v>476</v>
      </c>
    </row>
    <row r="61" spans="1:4">
      <c r="A61" s="4" t="s">
        <v>981</v>
      </c>
      <c r="B61" s="6" t="n">
        <v>86</v>
      </c>
      <c r="C61" s="6" t="n">
        <v>133</v>
      </c>
      <c r="D61" s="6" t="n">
        <v>2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58</v>
      </c>
    </row>
    <row r="2" spans="1:3">
      <c r="A2" s="3" t="s">
        <v>1003</v>
      </c>
    </row>
    <row r="3" spans="1:3">
      <c r="A3" s="4" t="s">
        <v>1004</v>
      </c>
      <c r="B3" s="6" t="n">
        <v>80923</v>
      </c>
      <c r="C3" s="6" t="n">
        <v>119726</v>
      </c>
    </row>
    <row r="4" spans="1:3">
      <c r="A4" s="4" t="s">
        <v>867</v>
      </c>
    </row>
    <row r="5" spans="1:3">
      <c r="A5" s="3" t="s">
        <v>1003</v>
      </c>
    </row>
    <row r="6" spans="1:3">
      <c r="A6" s="4" t="s">
        <v>1004</v>
      </c>
      <c r="B6" s="5" t="n">
        <v>76764</v>
      </c>
      <c r="C6" s="5" t="n">
        <v>118178</v>
      </c>
    </row>
    <row r="7" spans="1:3">
      <c r="A7" s="4" t="s">
        <v>869</v>
      </c>
    </row>
    <row r="8" spans="1:3">
      <c r="A8" s="3" t="s">
        <v>1003</v>
      </c>
    </row>
    <row r="9" spans="1:3">
      <c r="A9" s="4" t="s">
        <v>1004</v>
      </c>
      <c r="B9" s="5" t="n">
        <v>18735</v>
      </c>
      <c r="C9" s="5" t="n">
        <v>58874</v>
      </c>
    </row>
    <row r="10" spans="1:3">
      <c r="A10" s="4" t="s">
        <v>898</v>
      </c>
    </row>
    <row r="11" spans="1:3">
      <c r="A11" s="3" t="s">
        <v>1003</v>
      </c>
    </row>
    <row r="12" spans="1:3">
      <c r="A12" s="4" t="s">
        <v>1004</v>
      </c>
      <c r="B12" s="5" t="n">
        <v>9823</v>
      </c>
      <c r="C12" s="5" t="n">
        <v>33682</v>
      </c>
    </row>
    <row r="13" spans="1:3">
      <c r="A13" s="4" t="s">
        <v>899</v>
      </c>
    </row>
    <row r="14" spans="1:3">
      <c r="A14" s="3" t="s">
        <v>1003</v>
      </c>
    </row>
    <row r="15" spans="1:3">
      <c r="A15" s="4" t="s">
        <v>1004</v>
      </c>
      <c r="B15" s="5" t="n">
        <v>1117</v>
      </c>
      <c r="C15" s="5" t="n">
        <v>2538</v>
      </c>
    </row>
    <row r="16" spans="1:3">
      <c r="A16" s="4" t="s">
        <v>900</v>
      </c>
    </row>
    <row r="17" spans="1:3">
      <c r="A17" s="3" t="s">
        <v>1003</v>
      </c>
    </row>
    <row r="18" spans="1:3">
      <c r="A18" s="4" t="s">
        <v>1004</v>
      </c>
      <c r="B18" s="5" t="n">
        <v>1784</v>
      </c>
      <c r="C18" s="5" t="n">
        <v>5818</v>
      </c>
    </row>
    <row r="19" spans="1:3">
      <c r="A19" s="4" t="s">
        <v>901</v>
      </c>
    </row>
    <row r="20" spans="1:3">
      <c r="A20" s="3" t="s">
        <v>1003</v>
      </c>
    </row>
    <row r="21" spans="1:3">
      <c r="A21" s="4" t="s">
        <v>1004</v>
      </c>
      <c r="B21" s="5" t="n">
        <v>1486</v>
      </c>
      <c r="C21" s="5" t="n">
        <v>3600</v>
      </c>
    </row>
    <row r="22" spans="1:3">
      <c r="A22" s="4" t="s">
        <v>902</v>
      </c>
    </row>
    <row r="23" spans="1:3">
      <c r="A23" s="3" t="s">
        <v>1003</v>
      </c>
    </row>
    <row r="24" spans="1:3">
      <c r="A24" s="4" t="s">
        <v>1004</v>
      </c>
      <c r="B24" s="5" t="n">
        <v>898</v>
      </c>
      <c r="C24" s="5" t="n">
        <v>5140</v>
      </c>
    </row>
    <row r="25" spans="1:3">
      <c r="A25" s="4" t="s">
        <v>903</v>
      </c>
    </row>
    <row r="26" spans="1:3">
      <c r="A26" s="3" t="s">
        <v>1003</v>
      </c>
    </row>
    <row r="27" spans="1:3">
      <c r="A27" s="4" t="s">
        <v>1004</v>
      </c>
      <c r="B27" s="5" t="n">
        <v>1418</v>
      </c>
      <c r="C27" s="5" t="n">
        <v>6697</v>
      </c>
    </row>
    <row r="28" spans="1:3">
      <c r="A28" s="4" t="s">
        <v>904</v>
      </c>
    </row>
    <row r="29" spans="1:3">
      <c r="A29" s="3" t="s">
        <v>1003</v>
      </c>
    </row>
    <row r="30" spans="1:3">
      <c r="A30" s="4" t="s">
        <v>1004</v>
      </c>
      <c r="B30" s="5" t="n">
        <v>2244</v>
      </c>
      <c r="C30" s="5" t="n">
        <v>8427</v>
      </c>
    </row>
    <row r="31" spans="1:3">
      <c r="A31" s="4" t="s">
        <v>905</v>
      </c>
    </row>
    <row r="32" spans="1:3">
      <c r="A32" s="3" t="s">
        <v>1003</v>
      </c>
    </row>
    <row r="33" spans="1:3">
      <c r="A33" s="4" t="s">
        <v>1004</v>
      </c>
      <c r="B33" s="5" t="n">
        <v>876</v>
      </c>
      <c r="C33" s="5" t="n">
        <v>1462</v>
      </c>
    </row>
    <row r="34" spans="1:3">
      <c r="A34" s="4" t="s">
        <v>908</v>
      </c>
    </row>
    <row r="35" spans="1:3">
      <c r="A35" s="3" t="s">
        <v>1003</v>
      </c>
    </row>
    <row r="36" spans="1:3">
      <c r="A36" s="4" t="s">
        <v>1004</v>
      </c>
      <c r="B36" s="5" t="n">
        <v>972</v>
      </c>
      <c r="C36" s="5" t="n">
        <v>3085</v>
      </c>
    </row>
    <row r="37" spans="1:3">
      <c r="A37" s="4" t="s">
        <v>909</v>
      </c>
    </row>
    <row r="38" spans="1:3">
      <c r="A38" s="3" t="s">
        <v>1003</v>
      </c>
    </row>
    <row r="39" spans="1:3">
      <c r="A39" s="4" t="s">
        <v>1004</v>
      </c>
      <c r="B39" s="5" t="n">
        <v>7940</v>
      </c>
      <c r="C39" s="5" t="n">
        <v>22107</v>
      </c>
    </row>
    <row r="40" spans="1:3">
      <c r="A40" s="4" t="s">
        <v>870</v>
      </c>
    </row>
    <row r="41" spans="1:3">
      <c r="A41" s="3" t="s">
        <v>1003</v>
      </c>
    </row>
    <row r="42" spans="1:3">
      <c r="A42" s="4" t="s">
        <v>1004</v>
      </c>
      <c r="B42" s="5" t="n">
        <v>39089</v>
      </c>
      <c r="C42" s="5" t="n">
        <v>42456</v>
      </c>
    </row>
    <row r="43" spans="1:3">
      <c r="A43" s="4" t="s">
        <v>912</v>
      </c>
    </row>
    <row r="44" spans="1:3">
      <c r="A44" s="3" t="s">
        <v>1003</v>
      </c>
    </row>
    <row r="45" spans="1:3">
      <c r="A45" s="4" t="s">
        <v>1004</v>
      </c>
      <c r="B45" s="5" t="n">
        <v>30034</v>
      </c>
      <c r="C45" s="5" t="n">
        <v>33300</v>
      </c>
    </row>
    <row r="46" spans="1:3">
      <c r="A46" s="4" t="s">
        <v>913</v>
      </c>
    </row>
    <row r="47" spans="1:3">
      <c r="A47" s="3" t="s">
        <v>1003</v>
      </c>
    </row>
    <row r="48" spans="1:3">
      <c r="A48" s="4" t="s">
        <v>1004</v>
      </c>
      <c r="B48" s="5" t="n">
        <v>7264</v>
      </c>
      <c r="C48" s="5" t="n">
        <v>0</v>
      </c>
    </row>
    <row r="49" spans="1:3">
      <c r="A49" s="4" t="s">
        <v>914</v>
      </c>
    </row>
    <row r="50" spans="1:3">
      <c r="A50" s="3" t="s">
        <v>1003</v>
      </c>
    </row>
    <row r="51" spans="1:3">
      <c r="A51" s="4" t="s">
        <v>1004</v>
      </c>
      <c r="B51" s="5" t="n">
        <v>9092</v>
      </c>
      <c r="C51" s="5" t="n">
        <v>9911</v>
      </c>
    </row>
    <row r="52" spans="1:3">
      <c r="A52" s="4" t="s">
        <v>916</v>
      </c>
    </row>
    <row r="53" spans="1:3">
      <c r="A53" s="3" t="s">
        <v>1003</v>
      </c>
    </row>
    <row r="54" spans="1:3">
      <c r="A54" s="4" t="s">
        <v>1004</v>
      </c>
      <c r="B54" s="5" t="n">
        <v>8024</v>
      </c>
      <c r="C54" s="5" t="n">
        <v>16123</v>
      </c>
    </row>
    <row r="55" spans="1:3">
      <c r="A55" s="4" t="s">
        <v>915</v>
      </c>
    </row>
    <row r="56" spans="1:3">
      <c r="A56" s="3" t="s">
        <v>1003</v>
      </c>
    </row>
    <row r="57" spans="1:3">
      <c r="A57" s="4" t="s">
        <v>1004</v>
      </c>
      <c r="B57" s="5" t="n">
        <v>5654</v>
      </c>
      <c r="C57" s="5" t="n">
        <v>7266</v>
      </c>
    </row>
    <row r="58" spans="1:3">
      <c r="A58" s="4" t="s">
        <v>920</v>
      </c>
    </row>
    <row r="59" spans="1:3">
      <c r="A59" s="3" t="s">
        <v>1003</v>
      </c>
    </row>
    <row r="60" spans="1:3">
      <c r="A60" s="4" t="s">
        <v>1004</v>
      </c>
      <c r="B60" s="5" t="n">
        <v>9055</v>
      </c>
      <c r="C60" s="5" t="n">
        <v>9156</v>
      </c>
    </row>
    <row r="61" spans="1:3">
      <c r="A61" s="4" t="s">
        <v>923</v>
      </c>
    </row>
    <row r="62" spans="1:3">
      <c r="A62" s="3" t="s">
        <v>1003</v>
      </c>
    </row>
    <row r="63" spans="1:3">
      <c r="A63" s="4" t="s">
        <v>1004</v>
      </c>
      <c r="B63" s="5" t="n">
        <v>4484</v>
      </c>
      <c r="C63" s="5" t="n">
        <v>6481</v>
      </c>
    </row>
    <row r="64" spans="1:3">
      <c r="A64" s="4" t="s">
        <v>924</v>
      </c>
    </row>
    <row r="65" spans="1:3">
      <c r="A65" s="3" t="s">
        <v>1003</v>
      </c>
    </row>
    <row r="66" spans="1:3">
      <c r="A66" s="4" t="s">
        <v>1004</v>
      </c>
      <c r="B66" s="5" t="n">
        <v>4362</v>
      </c>
      <c r="C66" s="5" t="n">
        <v>2629</v>
      </c>
    </row>
    <row r="67" spans="1:3">
      <c r="A67" s="4" t="s">
        <v>925</v>
      </c>
    </row>
    <row r="68" spans="1:3">
      <c r="A68" s="3" t="s">
        <v>1003</v>
      </c>
    </row>
    <row r="69" spans="1:3">
      <c r="A69" s="4" t="s">
        <v>1004</v>
      </c>
      <c r="B69" s="5" t="n">
        <v>209</v>
      </c>
      <c r="C69" s="5" t="n">
        <v>46</v>
      </c>
    </row>
    <row r="70" spans="1:3">
      <c r="A70" s="4" t="s">
        <v>871</v>
      </c>
    </row>
    <row r="71" spans="1:3">
      <c r="A71" s="3" t="s">
        <v>1003</v>
      </c>
    </row>
    <row r="72" spans="1:3">
      <c r="A72" s="4" t="s">
        <v>1004</v>
      </c>
      <c r="B72" s="5" t="n">
        <v>4701</v>
      </c>
      <c r="C72" s="5" t="n">
        <v>3354</v>
      </c>
    </row>
    <row r="73" spans="1:3">
      <c r="A73" s="4" t="s">
        <v>927</v>
      </c>
    </row>
    <row r="74" spans="1:3">
      <c r="A74" s="3" t="s">
        <v>1003</v>
      </c>
    </row>
    <row r="75" spans="1:3">
      <c r="A75" s="4" t="s">
        <v>1004</v>
      </c>
      <c r="B75" s="5" t="n">
        <v>546</v>
      </c>
      <c r="C75" s="5" t="n">
        <v>411</v>
      </c>
    </row>
    <row r="76" spans="1:3">
      <c r="A76" s="4" t="s">
        <v>928</v>
      </c>
    </row>
    <row r="77" spans="1:3">
      <c r="A77" s="3" t="s">
        <v>1003</v>
      </c>
    </row>
    <row r="78" spans="1:3">
      <c r="A78" s="4" t="s">
        <v>1004</v>
      </c>
      <c r="B78" s="5" t="n">
        <v>0</v>
      </c>
      <c r="C78" s="5" t="n">
        <v>0</v>
      </c>
    </row>
    <row r="79" spans="1:3">
      <c r="A79" s="4" t="s">
        <v>929</v>
      </c>
    </row>
    <row r="80" spans="1:3">
      <c r="A80" s="3" t="s">
        <v>1003</v>
      </c>
    </row>
    <row r="81" spans="1:3">
      <c r="A81" s="4" t="s">
        <v>1004</v>
      </c>
      <c r="B81" s="5" t="n">
        <v>15</v>
      </c>
      <c r="C81" s="5" t="n">
        <v>31</v>
      </c>
    </row>
    <row r="82" spans="1:3">
      <c r="A82" s="4" t="s">
        <v>930</v>
      </c>
    </row>
    <row r="83" spans="1:3">
      <c r="A83" s="3" t="s">
        <v>1003</v>
      </c>
    </row>
    <row r="84" spans="1:3">
      <c r="A84" s="4" t="s">
        <v>1004</v>
      </c>
      <c r="B84" s="5" t="n">
        <v>3846</v>
      </c>
      <c r="C84" s="5" t="n">
        <v>2909</v>
      </c>
    </row>
    <row r="85" spans="1:3">
      <c r="A85" s="4" t="s">
        <v>931</v>
      </c>
    </row>
    <row r="86" spans="1:3">
      <c r="A86" s="3" t="s">
        <v>1003</v>
      </c>
    </row>
    <row r="87" spans="1:3">
      <c r="A87" s="4" t="s">
        <v>1004</v>
      </c>
      <c r="B87" s="5" t="n">
        <v>294</v>
      </c>
      <c r="C87" s="5" t="n">
        <v>3</v>
      </c>
    </row>
    <row r="88" spans="1:3">
      <c r="A88" s="4" t="s">
        <v>872</v>
      </c>
    </row>
    <row r="89" spans="1:3">
      <c r="A89" s="3" t="s">
        <v>1003</v>
      </c>
    </row>
    <row r="90" spans="1:3">
      <c r="A90" s="4" t="s">
        <v>1004</v>
      </c>
      <c r="B90" s="5" t="n">
        <v>14239</v>
      </c>
      <c r="C90" s="5" t="n">
        <v>13494</v>
      </c>
    </row>
    <row r="91" spans="1:3">
      <c r="A91" s="4" t="s">
        <v>1005</v>
      </c>
    </row>
    <row r="92" spans="1:3">
      <c r="A92" s="3" t="s">
        <v>1003</v>
      </c>
    </row>
    <row r="93" spans="1:3">
      <c r="A93" s="4" t="s">
        <v>1004</v>
      </c>
      <c r="B93" s="5" t="n">
        <v>1192</v>
      </c>
      <c r="C93" s="5" t="n">
        <v>1548</v>
      </c>
    </row>
    <row r="94" spans="1:3">
      <c r="A94" s="4" t="s">
        <v>1006</v>
      </c>
    </row>
    <row r="95" spans="1:3">
      <c r="A95" s="3" t="s">
        <v>1003</v>
      </c>
    </row>
    <row r="96" spans="1:3">
      <c r="A96" s="4" t="s">
        <v>1004</v>
      </c>
      <c r="B96" s="5" t="n">
        <v>790</v>
      </c>
      <c r="C96" s="5" t="n">
        <v>950</v>
      </c>
    </row>
    <row r="97" spans="1:3">
      <c r="A97" s="4" t="s">
        <v>1007</v>
      </c>
    </row>
    <row r="98" spans="1:3">
      <c r="A98" s="3" t="s">
        <v>1003</v>
      </c>
    </row>
    <row r="99" spans="1:3">
      <c r="A99" s="4" t="s">
        <v>1004</v>
      </c>
      <c r="B99" s="5" t="n">
        <v>764</v>
      </c>
      <c r="C99" s="5" t="n">
        <v>942</v>
      </c>
    </row>
    <row r="100" spans="1:3">
      <c r="A100" s="4" t="s">
        <v>1008</v>
      </c>
    </row>
    <row r="101" spans="1:3">
      <c r="A101" s="3" t="s">
        <v>1003</v>
      </c>
    </row>
    <row r="102" spans="1:3">
      <c r="A102" s="4" t="s">
        <v>1004</v>
      </c>
      <c r="B102" s="5" t="n">
        <v>764</v>
      </c>
      <c r="C102" s="5" t="n">
        <v>888</v>
      </c>
    </row>
    <row r="103" spans="1:3">
      <c r="A103" s="4" t="s">
        <v>1009</v>
      </c>
    </row>
    <row r="104" spans="1:3">
      <c r="A104" s="3" t="s">
        <v>1003</v>
      </c>
    </row>
    <row r="105" spans="1:3">
      <c r="A105" s="4" t="s">
        <v>1004</v>
      </c>
      <c r="B105" s="5" t="n">
        <v>0</v>
      </c>
      <c r="C105" s="5" t="n">
        <v>54</v>
      </c>
    </row>
    <row r="106" spans="1:3">
      <c r="A106" s="4" t="s">
        <v>1010</v>
      </c>
    </row>
    <row r="107" spans="1:3">
      <c r="A107" s="3" t="s">
        <v>1003</v>
      </c>
    </row>
    <row r="108" spans="1:3">
      <c r="A108" s="4" t="s">
        <v>1004</v>
      </c>
      <c r="B108" s="5" t="n">
        <v>26</v>
      </c>
      <c r="C108" s="5" t="n">
        <v>8</v>
      </c>
    </row>
    <row r="109" spans="1:3">
      <c r="A109" s="4" t="s">
        <v>1011</v>
      </c>
    </row>
    <row r="110" spans="1:3">
      <c r="A110" s="3" t="s">
        <v>1003</v>
      </c>
    </row>
    <row r="111" spans="1:3">
      <c r="A111" s="4" t="s">
        <v>1004</v>
      </c>
      <c r="B111" s="5" t="n">
        <v>372</v>
      </c>
      <c r="C111" s="5" t="n">
        <v>398</v>
      </c>
    </row>
    <row r="112" spans="1:3">
      <c r="A112" s="4" t="s">
        <v>1012</v>
      </c>
    </row>
    <row r="113" spans="1:3">
      <c r="A113" s="3" t="s">
        <v>1003</v>
      </c>
    </row>
    <row r="114" spans="1:3">
      <c r="A114" s="4" t="s">
        <v>1004</v>
      </c>
      <c r="B114" s="5" t="n">
        <v>350</v>
      </c>
      <c r="C114" s="5" t="n">
        <v>380</v>
      </c>
    </row>
    <row r="115" spans="1:3">
      <c r="A115" s="4" t="s">
        <v>1013</v>
      </c>
    </row>
    <row r="116" spans="1:3">
      <c r="A116" s="3" t="s">
        <v>1003</v>
      </c>
    </row>
    <row r="117" spans="1:3">
      <c r="A117" s="4" t="s">
        <v>1004</v>
      </c>
      <c r="B117" s="5" t="n">
        <v>22</v>
      </c>
      <c r="C117" s="5" t="n">
        <v>18</v>
      </c>
    </row>
    <row r="118" spans="1:3">
      <c r="A118" s="4" t="s">
        <v>1014</v>
      </c>
    </row>
    <row r="119" spans="1:3">
      <c r="A119" s="3" t="s">
        <v>1003</v>
      </c>
    </row>
    <row r="120" spans="1:3">
      <c r="A120" s="4" t="s">
        <v>1004</v>
      </c>
      <c r="B120" s="5" t="n">
        <v>30</v>
      </c>
      <c r="C120" s="5" t="n">
        <v>200</v>
      </c>
    </row>
    <row r="121" spans="1:3">
      <c r="A121" s="4" t="s">
        <v>1015</v>
      </c>
    </row>
    <row r="122" spans="1:3">
      <c r="A122" s="3" t="s">
        <v>1003</v>
      </c>
    </row>
    <row r="123" spans="1:3">
      <c r="A123" s="4" t="s">
        <v>1004</v>
      </c>
      <c r="B123" s="5" t="n">
        <v>2967</v>
      </c>
      <c r="C123" s="5" t="n">
        <v>0</v>
      </c>
    </row>
    <row r="124" spans="1:3">
      <c r="A124" s="4" t="s">
        <v>1016</v>
      </c>
    </row>
    <row r="125" spans="1:3">
      <c r="A125" s="3" t="s">
        <v>1003</v>
      </c>
    </row>
    <row r="126" spans="1:3">
      <c r="A126" s="4" t="s">
        <v>1004</v>
      </c>
      <c r="B126" s="5" t="n">
        <v>1922</v>
      </c>
      <c r="C126" s="5" t="n">
        <v>0</v>
      </c>
    </row>
    <row r="127" spans="1:3">
      <c r="A127" s="4" t="s">
        <v>1017</v>
      </c>
    </row>
    <row r="128" spans="1:3">
      <c r="A128" s="3" t="s">
        <v>1003</v>
      </c>
    </row>
    <row r="129" spans="1:3">
      <c r="A129" s="4" t="s">
        <v>1004</v>
      </c>
      <c r="B129" s="5" t="n">
        <v>0</v>
      </c>
      <c r="C129" s="5" t="n">
        <v>0</v>
      </c>
    </row>
    <row r="130" spans="1:3">
      <c r="A130" s="4" t="s">
        <v>1018</v>
      </c>
    </row>
    <row r="131" spans="1:3">
      <c r="A131" s="3" t="s">
        <v>1003</v>
      </c>
    </row>
    <row r="132" spans="1:3">
      <c r="A132" s="4" t="s">
        <v>1004</v>
      </c>
      <c r="B132" s="5" t="n">
        <v>1922</v>
      </c>
      <c r="C132" s="5" t="n">
        <v>0</v>
      </c>
    </row>
    <row r="133" spans="1:3">
      <c r="A133" s="4" t="s">
        <v>1019</v>
      </c>
    </row>
    <row r="134" spans="1:3">
      <c r="A134" s="3" t="s">
        <v>1003</v>
      </c>
    </row>
    <row r="135" spans="1:3">
      <c r="A135" s="4" t="s">
        <v>1004</v>
      </c>
      <c r="B135" s="5" t="n">
        <v>2727</v>
      </c>
      <c r="C135" s="5" t="n">
        <v>0</v>
      </c>
    </row>
    <row r="136" spans="1:3">
      <c r="A136" s="4" t="s">
        <v>1020</v>
      </c>
    </row>
    <row r="137" spans="1:3">
      <c r="A137" s="3" t="s">
        <v>1003</v>
      </c>
    </row>
    <row r="138" spans="1:3">
      <c r="A138" s="4" t="s">
        <v>1004</v>
      </c>
      <c r="B138" s="5" t="n">
        <v>805</v>
      </c>
      <c r="C138" s="5" t="n">
        <v>0</v>
      </c>
    </row>
    <row r="139" spans="1:3">
      <c r="A139" s="4" t="s">
        <v>1021</v>
      </c>
    </row>
    <row r="140" spans="1:3">
      <c r="A140" s="3" t="s">
        <v>1003</v>
      </c>
    </row>
    <row r="141" spans="1:3">
      <c r="A141" s="4" t="s">
        <v>1004</v>
      </c>
      <c r="B141" s="5" t="n">
        <v>214</v>
      </c>
      <c r="C141" s="5" t="n">
        <v>0</v>
      </c>
    </row>
    <row r="142" spans="1:3">
      <c r="A142" s="4" t="s">
        <v>1022</v>
      </c>
    </row>
    <row r="143" spans="1:3">
      <c r="A143" s="3" t="s">
        <v>1003</v>
      </c>
    </row>
    <row r="144" spans="1:3">
      <c r="A144" s="4" t="s">
        <v>1004</v>
      </c>
      <c r="B144" s="5" t="n">
        <v>0</v>
      </c>
      <c r="C144" s="5" t="n">
        <v>0</v>
      </c>
    </row>
    <row r="145" spans="1:3">
      <c r="A145" s="4" t="s">
        <v>1023</v>
      </c>
    </row>
    <row r="146" spans="1:3">
      <c r="A146" s="3" t="s">
        <v>1003</v>
      </c>
    </row>
    <row r="147" spans="1:3">
      <c r="A147" s="4" t="s">
        <v>1004</v>
      </c>
      <c r="B147" s="5" t="n">
        <v>212</v>
      </c>
      <c r="C147" s="5" t="n">
        <v>0</v>
      </c>
    </row>
    <row r="148" spans="1:3">
      <c r="A148" s="4" t="s">
        <v>1024</v>
      </c>
    </row>
    <row r="149" spans="1:3">
      <c r="A149" s="3" t="s">
        <v>1003</v>
      </c>
    </row>
    <row r="150" spans="1:3">
      <c r="A150" s="4" t="s">
        <v>1004</v>
      </c>
      <c r="B150" s="5" t="n">
        <v>2</v>
      </c>
      <c r="C150" s="5" t="n">
        <v>0</v>
      </c>
    </row>
    <row r="151" spans="1:3">
      <c r="A151" s="4" t="s">
        <v>1025</v>
      </c>
    </row>
    <row r="152" spans="1:3">
      <c r="A152" s="3" t="s">
        <v>1003</v>
      </c>
    </row>
    <row r="153" spans="1:3">
      <c r="A153" s="4" t="s">
        <v>1004</v>
      </c>
      <c r="B153" s="6" t="n">
        <v>26</v>
      </c>
      <c r="C15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58</v>
      </c>
    </row>
    <row r="3" spans="1:3">
      <c r="A3" s="3" t="s">
        <v>1027</v>
      </c>
    </row>
    <row r="4" spans="1:3">
      <c r="A4" s="4" t="s">
        <v>849</v>
      </c>
      <c r="B4" s="6" t="n">
        <v>116539</v>
      </c>
      <c r="C4" s="6" t="n">
        <v>164231</v>
      </c>
    </row>
    <row r="5" spans="1:3">
      <c r="A5" s="4" t="s">
        <v>867</v>
      </c>
    </row>
    <row r="6" spans="1:3">
      <c r="A6" s="3" t="s">
        <v>1027</v>
      </c>
    </row>
    <row r="7" spans="1:3">
      <c r="A7" s="4" t="s">
        <v>1028</v>
      </c>
      <c r="B7" s="5" t="n">
        <v>151229</v>
      </c>
      <c r="C7" s="5" t="n">
        <v>188536</v>
      </c>
    </row>
    <row r="8" spans="1:3">
      <c r="A8" s="4" t="s">
        <v>1029</v>
      </c>
      <c r="B8" s="5" t="n">
        <v>131646</v>
      </c>
      <c r="C8" s="5" t="n">
        <v>165403</v>
      </c>
    </row>
    <row r="9" spans="1:3">
      <c r="A9" s="4" t="s">
        <v>849</v>
      </c>
      <c r="B9" s="6" t="n">
        <v>15089</v>
      </c>
      <c r="C9" s="6" t="n">
        <v>18620</v>
      </c>
    </row>
    <row r="10" spans="1:3">
      <c r="A10" s="4" t="s">
        <v>1030</v>
      </c>
      <c r="B10" s="4" t="s">
        <v>1031</v>
      </c>
      <c r="C10" s="4" t="s">
        <v>1031</v>
      </c>
    </row>
    <row r="11" spans="1:3">
      <c r="A11" s="4" t="s">
        <v>854</v>
      </c>
    </row>
    <row r="12" spans="1:3">
      <c r="A12" s="3" t="s">
        <v>1027</v>
      </c>
    </row>
    <row r="13" spans="1:3">
      <c r="A13" s="4" t="s">
        <v>1028</v>
      </c>
      <c r="B13" s="6" t="n">
        <v>926</v>
      </c>
      <c r="C13" s="6" t="n">
        <v>926</v>
      </c>
    </row>
    <row r="14" spans="1:3">
      <c r="A14" s="4" t="s">
        <v>1029</v>
      </c>
      <c r="B14" s="5" t="n">
        <v>678</v>
      </c>
      <c r="C14" s="5" t="n">
        <v>747</v>
      </c>
    </row>
    <row r="15" spans="1:3">
      <c r="A15" s="4" t="s">
        <v>849</v>
      </c>
      <c r="B15" s="6" t="n">
        <v>2</v>
      </c>
      <c r="C15" s="6" t="n">
        <v>14</v>
      </c>
    </row>
    <row r="16" spans="1:3">
      <c r="A16" s="4" t="s">
        <v>1030</v>
      </c>
      <c r="B16" s="4" t="s">
        <v>1032</v>
      </c>
      <c r="C16" s="4" t="s">
        <v>1033</v>
      </c>
    </row>
    <row r="17" spans="1:3">
      <c r="A17" s="4" t="s">
        <v>859</v>
      </c>
    </row>
    <row r="18" spans="1:3">
      <c r="A18" s="3" t="s">
        <v>1027</v>
      </c>
    </row>
    <row r="19" spans="1:3">
      <c r="A19" s="4" t="s">
        <v>1028</v>
      </c>
      <c r="B19" s="6" t="n">
        <v>492014</v>
      </c>
      <c r="C19" s="6" t="n">
        <v>701501</v>
      </c>
    </row>
    <row r="20" spans="1:3">
      <c r="A20" s="4" t="s">
        <v>1029</v>
      </c>
      <c r="B20" s="5" t="n">
        <v>497438</v>
      </c>
      <c r="C20" s="5" t="n">
        <v>688083</v>
      </c>
    </row>
    <row r="21" spans="1:3">
      <c r="A21" s="4" t="s">
        <v>849</v>
      </c>
      <c r="B21" s="6" t="n">
        <v>17036</v>
      </c>
      <c r="C21" s="6" t="n">
        <v>42010</v>
      </c>
    </row>
    <row r="22" spans="1:3">
      <c r="A22" s="4" t="s">
        <v>1030</v>
      </c>
      <c r="B22" s="4" t="s">
        <v>757</v>
      </c>
      <c r="C22" s="4" t="s">
        <v>1034</v>
      </c>
    </row>
    <row r="23" spans="1:3">
      <c r="A23" s="4" t="s">
        <v>863</v>
      </c>
    </row>
    <row r="24" spans="1:3">
      <c r="A24" s="3" t="s">
        <v>1027</v>
      </c>
    </row>
    <row r="25" spans="1:3">
      <c r="A25" s="4" t="s">
        <v>1028</v>
      </c>
      <c r="B25" s="6" t="n">
        <v>70266</v>
      </c>
      <c r="C25" s="6" t="n">
        <v>117510</v>
      </c>
    </row>
    <row r="26" spans="1:3">
      <c r="A26" s="4" t="s">
        <v>1029</v>
      </c>
      <c r="B26" s="5" t="n">
        <v>66508</v>
      </c>
      <c r="C26" s="5" t="n">
        <v>111230</v>
      </c>
    </row>
    <row r="27" spans="1:3">
      <c r="A27" s="4" t="s">
        <v>849</v>
      </c>
      <c r="B27" s="6" t="n">
        <v>14458</v>
      </c>
      <c r="C27" s="6" t="n">
        <v>24971</v>
      </c>
    </row>
    <row r="28" spans="1:3">
      <c r="A28" s="4" t="s">
        <v>1030</v>
      </c>
      <c r="B28" s="4" t="s">
        <v>1035</v>
      </c>
      <c r="C28" s="4" t="s">
        <v>1035</v>
      </c>
    </row>
    <row r="29" spans="1:3">
      <c r="A29" s="4" t="s">
        <v>1036</v>
      </c>
    </row>
    <row r="30" spans="1:3">
      <c r="A30" s="3" t="s">
        <v>1027</v>
      </c>
    </row>
    <row r="31" spans="1:3">
      <c r="A31" s="4" t="s">
        <v>1028</v>
      </c>
      <c r="B31" s="6" t="n">
        <v>33454</v>
      </c>
      <c r="C31" s="6" t="n">
        <v>54636</v>
      </c>
    </row>
    <row r="32" spans="1:3">
      <c r="A32" s="4" t="s">
        <v>1029</v>
      </c>
      <c r="B32" s="5" t="n">
        <v>28555</v>
      </c>
      <c r="C32" s="5" t="n">
        <v>49092</v>
      </c>
    </row>
    <row r="33" spans="1:3">
      <c r="A33" s="4" t="s">
        <v>849</v>
      </c>
      <c r="B33" s="6" t="n">
        <v>8215</v>
      </c>
      <c r="C33" s="6" t="n">
        <v>8434</v>
      </c>
    </row>
    <row r="34" spans="1:3">
      <c r="A34" s="4" t="s">
        <v>1030</v>
      </c>
      <c r="B34" s="4" t="s">
        <v>1037</v>
      </c>
      <c r="C34" s="4" t="s">
        <v>1038</v>
      </c>
    </row>
    <row r="35" spans="1:3">
      <c r="A35" s="4" t="s">
        <v>1039</v>
      </c>
    </row>
    <row r="36" spans="1:3">
      <c r="A36" s="3" t="s">
        <v>1027</v>
      </c>
    </row>
    <row r="37" spans="1:3">
      <c r="A37" s="4" t="s">
        <v>1028</v>
      </c>
      <c r="B37" s="6" t="n">
        <v>926</v>
      </c>
      <c r="C37" s="6" t="n">
        <v>926</v>
      </c>
    </row>
    <row r="38" spans="1:3">
      <c r="A38" s="4" t="s">
        <v>1029</v>
      </c>
      <c r="B38" s="5" t="n">
        <v>678</v>
      </c>
      <c r="C38" s="5" t="n">
        <v>747</v>
      </c>
    </row>
    <row r="39" spans="1:3">
      <c r="A39" s="4" t="s">
        <v>849</v>
      </c>
      <c r="B39" s="6" t="n">
        <v>2</v>
      </c>
      <c r="C39" s="6" t="n">
        <v>14</v>
      </c>
    </row>
    <row r="40" spans="1:3">
      <c r="A40" s="4" t="s">
        <v>1030</v>
      </c>
      <c r="B40" s="4" t="s">
        <v>1032</v>
      </c>
      <c r="C40" s="4" t="s">
        <v>1033</v>
      </c>
    </row>
    <row r="41" spans="1:3">
      <c r="A41" s="4" t="s">
        <v>1040</v>
      </c>
    </row>
    <row r="42" spans="1:3">
      <c r="A42" s="3" t="s">
        <v>1027</v>
      </c>
    </row>
    <row r="43" spans="1:3">
      <c r="A43" s="4" t="s">
        <v>1028</v>
      </c>
      <c r="B43" s="6" t="n">
        <v>78666</v>
      </c>
      <c r="C43" s="6" t="n">
        <v>95659</v>
      </c>
    </row>
    <row r="44" spans="1:3">
      <c r="A44" s="4" t="s">
        <v>1029</v>
      </c>
      <c r="B44" s="5" t="n">
        <v>71196</v>
      </c>
      <c r="C44" s="5" t="n">
        <v>84174</v>
      </c>
    </row>
    <row r="45" spans="1:3">
      <c r="A45" s="4" t="s">
        <v>849</v>
      </c>
      <c r="B45" s="6" t="n">
        <v>6874</v>
      </c>
      <c r="C45" s="6" t="n">
        <v>10186</v>
      </c>
    </row>
    <row r="46" spans="1:3">
      <c r="A46" s="4" t="s">
        <v>1030</v>
      </c>
      <c r="B46" s="4" t="s">
        <v>1041</v>
      </c>
      <c r="C46" s="4" t="s">
        <v>1042</v>
      </c>
    </row>
    <row r="47" spans="1:3">
      <c r="A47" s="4" t="s">
        <v>1043</v>
      </c>
    </row>
    <row r="48" spans="1:3">
      <c r="A48" s="3" t="s">
        <v>1027</v>
      </c>
    </row>
    <row r="49" spans="1:3">
      <c r="A49" s="4" t="s">
        <v>1028</v>
      </c>
      <c r="B49" s="6" t="n">
        <v>39109</v>
      </c>
      <c r="C49" s="6" t="n">
        <v>38241</v>
      </c>
    </row>
    <row r="50" spans="1:3">
      <c r="A50" s="4" t="s">
        <v>1029</v>
      </c>
      <c r="B50" s="6" t="n">
        <v>31895</v>
      </c>
      <c r="C50" s="6" t="n">
        <v>32137</v>
      </c>
    </row>
    <row r="51" spans="1:3">
      <c r="A51" s="4" t="s">
        <v>1030</v>
      </c>
      <c r="B51" s="4" t="s">
        <v>1032</v>
      </c>
      <c r="C51" s="4" t="s">
        <v>1032</v>
      </c>
    </row>
    <row r="52" spans="1:3">
      <c r="A52" s="4" t="s">
        <v>1044</v>
      </c>
    </row>
    <row r="53" spans="1:3">
      <c r="A53" s="3" t="s">
        <v>1027</v>
      </c>
    </row>
    <row r="54" spans="1:3">
      <c r="A54" s="4" t="s">
        <v>1028</v>
      </c>
      <c r="B54" s="6" t="n">
        <v>0</v>
      </c>
      <c r="C54" s="6" t="n">
        <v>0</v>
      </c>
    </row>
    <row r="55" spans="1:3">
      <c r="A55" s="4" t="s">
        <v>1029</v>
      </c>
      <c r="B55" s="6" t="n">
        <v>0</v>
      </c>
      <c r="C55" s="6" t="n">
        <v>0</v>
      </c>
    </row>
    <row r="56" spans="1:3">
      <c r="A56" s="4" t="s">
        <v>1030</v>
      </c>
      <c r="B56" s="4" t="s">
        <v>1032</v>
      </c>
      <c r="C56" s="4" t="s">
        <v>1032</v>
      </c>
    </row>
    <row r="57" spans="1:3">
      <c r="A57" s="4" t="s">
        <v>1045</v>
      </c>
    </row>
    <row r="58" spans="1:3">
      <c r="A58" s="3" t="s">
        <v>1027</v>
      </c>
    </row>
    <row r="59" spans="1:3">
      <c r="A59" s="4" t="s">
        <v>1028</v>
      </c>
      <c r="B59" s="6" t="n">
        <v>400964</v>
      </c>
      <c r="C59" s="6" t="n">
        <v>498537</v>
      </c>
    </row>
    <row r="60" spans="1:3">
      <c r="A60" s="4" t="s">
        <v>1029</v>
      </c>
      <c r="B60" s="5" t="n">
        <v>411531</v>
      </c>
      <c r="C60" s="5" t="n">
        <v>492890</v>
      </c>
    </row>
    <row r="61" spans="1:3">
      <c r="A61" s="4" t="s">
        <v>849</v>
      </c>
      <c r="B61" s="6" t="n">
        <v>9376</v>
      </c>
      <c r="C61" s="6" t="n">
        <v>15225</v>
      </c>
    </row>
    <row r="62" spans="1:3">
      <c r="A62" s="4" t="s">
        <v>1030</v>
      </c>
      <c r="B62" s="4" t="s">
        <v>741</v>
      </c>
      <c r="C62" s="4" t="s">
        <v>757</v>
      </c>
    </row>
    <row r="63" spans="1:3">
      <c r="A63" s="4" t="s">
        <v>1046</v>
      </c>
    </row>
    <row r="64" spans="1:3">
      <c r="A64" s="3" t="s">
        <v>1027</v>
      </c>
    </row>
    <row r="65" spans="1:3">
      <c r="A65" s="4" t="s">
        <v>1028</v>
      </c>
      <c r="B65" s="6" t="n">
        <v>53090</v>
      </c>
      <c r="C65" s="6" t="n">
        <v>70153</v>
      </c>
    </row>
    <row r="66" spans="1:3">
      <c r="A66" s="4" t="s">
        <v>1029</v>
      </c>
      <c r="B66" s="5" t="n">
        <v>49366</v>
      </c>
      <c r="C66" s="5" t="n">
        <v>63406</v>
      </c>
    </row>
    <row r="67" spans="1:3">
      <c r="A67" s="4" t="s">
        <v>849</v>
      </c>
      <c r="B67" s="6" t="n">
        <v>12278</v>
      </c>
      <c r="C67" s="6" t="n">
        <v>15382</v>
      </c>
    </row>
    <row r="68" spans="1:3">
      <c r="A68" s="4" t="s">
        <v>1030</v>
      </c>
      <c r="B68" s="4" t="s">
        <v>1047</v>
      </c>
      <c r="C68" s="4" t="s">
        <v>1048</v>
      </c>
    </row>
    <row r="69" spans="1:3">
      <c r="A69" s="4" t="s">
        <v>1049</v>
      </c>
    </row>
    <row r="70" spans="1:3">
      <c r="A70" s="3" t="s">
        <v>1027</v>
      </c>
    </row>
    <row r="71" spans="1:3">
      <c r="A71" s="4" t="s">
        <v>1028</v>
      </c>
      <c r="B71" s="6" t="n">
        <v>87103</v>
      </c>
      <c r="C71" s="6" t="n">
        <v>188413</v>
      </c>
    </row>
    <row r="72" spans="1:3">
      <c r="A72" s="4" t="s">
        <v>1029</v>
      </c>
      <c r="B72" s="5" t="n">
        <v>84117</v>
      </c>
      <c r="C72" s="5" t="n">
        <v>180790</v>
      </c>
    </row>
    <row r="73" spans="1:3">
      <c r="A73" s="4" t="s">
        <v>849</v>
      </c>
      <c r="B73" s="6" t="n">
        <v>6713</v>
      </c>
      <c r="C73" s="6" t="n">
        <v>20641</v>
      </c>
    </row>
    <row r="74" spans="1:3">
      <c r="A74" s="4" t="s">
        <v>1030</v>
      </c>
      <c r="B74" s="4" t="s">
        <v>1050</v>
      </c>
      <c r="C74" s="4" t="s">
        <v>1051</v>
      </c>
    </row>
    <row r="75" spans="1:3">
      <c r="A75" s="4" t="s">
        <v>1052</v>
      </c>
    </row>
    <row r="76" spans="1:3">
      <c r="A76" s="3" t="s">
        <v>1027</v>
      </c>
    </row>
    <row r="77" spans="1:3">
      <c r="A77" s="4" t="s">
        <v>1028</v>
      </c>
      <c r="B77" s="6" t="n">
        <v>3947</v>
      </c>
      <c r="C77" s="6" t="n">
        <v>14551</v>
      </c>
    </row>
    <row r="78" spans="1:3">
      <c r="A78" s="4" t="s">
        <v>1029</v>
      </c>
      <c r="B78" s="5" t="n">
        <v>1790</v>
      </c>
      <c r="C78" s="5" t="n">
        <v>14403</v>
      </c>
    </row>
    <row r="79" spans="1:3">
      <c r="A79" s="4" t="s">
        <v>849</v>
      </c>
      <c r="B79" s="6" t="n">
        <v>947</v>
      </c>
      <c r="C79" s="6" t="n">
        <v>6144</v>
      </c>
    </row>
    <row r="80" spans="1:3">
      <c r="A80" s="4" t="s">
        <v>1030</v>
      </c>
      <c r="B80" s="4" t="s">
        <v>1053</v>
      </c>
      <c r="C80" s="4" t="s">
        <v>1054</v>
      </c>
    </row>
    <row r="81" spans="1:3">
      <c r="A81" s="4" t="s">
        <v>1055</v>
      </c>
    </row>
    <row r="82" spans="1:3">
      <c r="A82" s="3" t="s">
        <v>1027</v>
      </c>
    </row>
    <row r="83" spans="1:3">
      <c r="A83" s="4" t="s">
        <v>1028</v>
      </c>
      <c r="C83" s="6" t="n">
        <v>15</v>
      </c>
    </row>
    <row r="84" spans="1:3">
      <c r="A84" s="4" t="s">
        <v>1029</v>
      </c>
      <c r="C84" s="5" t="n">
        <v>4</v>
      </c>
    </row>
    <row r="85" spans="1:3">
      <c r="A85" s="4" t="s">
        <v>849</v>
      </c>
      <c r="C85" s="6" t="n">
        <v>4</v>
      </c>
    </row>
    <row r="86" spans="1:3">
      <c r="A86" s="4" t="s">
        <v>1030</v>
      </c>
      <c r="C86" s="4" t="s">
        <v>1056</v>
      </c>
    </row>
    <row r="87" spans="1:3">
      <c r="A87" s="4" t="s">
        <v>1057</v>
      </c>
    </row>
    <row r="88" spans="1:3">
      <c r="A88" s="3" t="s">
        <v>1027</v>
      </c>
    </row>
    <row r="89" spans="1:3">
      <c r="A89" s="4" t="s">
        <v>1028</v>
      </c>
      <c r="B89" s="6" t="n">
        <v>17176</v>
      </c>
      <c r="C89" s="6" t="n">
        <v>47342</v>
      </c>
    </row>
    <row r="90" spans="1:3">
      <c r="A90" s="4" t="s">
        <v>1029</v>
      </c>
      <c r="B90" s="5" t="n">
        <v>17142</v>
      </c>
      <c r="C90" s="5" t="n">
        <v>47820</v>
      </c>
    </row>
    <row r="91" spans="1:3">
      <c r="A91" s="4" t="s">
        <v>849</v>
      </c>
      <c r="B91" s="6" t="n">
        <v>2180</v>
      </c>
      <c r="C91" s="6" t="n">
        <v>9585</v>
      </c>
    </row>
    <row r="92" spans="1:3">
      <c r="A92" s="4" t="s">
        <v>1030</v>
      </c>
      <c r="B92" s="4" t="s">
        <v>1058</v>
      </c>
      <c r="C92" s="4" t="s">
        <v>105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58</v>
      </c>
      <c r="D2" s="2" t="s">
        <v>136</v>
      </c>
    </row>
    <row r="3" spans="1:4">
      <c r="A3" s="4" t="s">
        <v>1061</v>
      </c>
    </row>
    <row r="4" spans="1:4">
      <c r="A4" s="3" t="s">
        <v>1062</v>
      </c>
    </row>
    <row r="5" spans="1:4">
      <c r="A5" s="4" t="s">
        <v>1063</v>
      </c>
      <c r="B5" s="6" t="n">
        <v>4250</v>
      </c>
      <c r="C5" s="6" t="n">
        <v>5271</v>
      </c>
      <c r="D5" s="6" t="n">
        <v>5714</v>
      </c>
    </row>
    <row r="6" spans="1:4">
      <c r="A6" s="3" t="s">
        <v>1064</v>
      </c>
    </row>
    <row r="7" spans="1:4">
      <c r="A7" s="4" t="s">
        <v>1065</v>
      </c>
      <c r="B7" s="5" t="n">
        <v>147310</v>
      </c>
      <c r="C7" s="5" t="n">
        <v>155420</v>
      </c>
      <c r="D7" s="5" t="n">
        <v>149877</v>
      </c>
    </row>
    <row r="8" spans="1:4">
      <c r="A8" s="4" t="s">
        <v>1005</v>
      </c>
    </row>
    <row r="9" spans="1:4">
      <c r="A9" s="3" t="s">
        <v>1062</v>
      </c>
    </row>
    <row r="10" spans="1:4">
      <c r="A10" s="4" t="s">
        <v>1063</v>
      </c>
      <c r="B10" s="5" t="n">
        <v>4250</v>
      </c>
      <c r="C10" s="5" t="n">
        <v>5271</v>
      </c>
      <c r="D10" s="5" t="n">
        <v>5714</v>
      </c>
    </row>
    <row r="11" spans="1:4">
      <c r="A11" s="3" t="s">
        <v>1064</v>
      </c>
    </row>
    <row r="12" spans="1:4">
      <c r="A12" s="4" t="s">
        <v>1065</v>
      </c>
      <c r="B12" s="5" t="n">
        <v>148011</v>
      </c>
      <c r="C12" s="5" t="n">
        <v>156167</v>
      </c>
      <c r="D12" s="5" t="n">
        <v>150671</v>
      </c>
    </row>
    <row r="13" spans="1:4">
      <c r="A13" s="4" t="s">
        <v>1066</v>
      </c>
    </row>
    <row r="14" spans="1:4">
      <c r="A14" s="3" t="s">
        <v>1062</v>
      </c>
    </row>
    <row r="15" spans="1:4">
      <c r="A15" s="4" t="s">
        <v>1067</v>
      </c>
      <c r="B15" s="5" t="n">
        <v>503</v>
      </c>
      <c r="C15" s="5" t="n">
        <v>1624</v>
      </c>
      <c r="D15" s="5" t="n">
        <v>1538</v>
      </c>
    </row>
    <row r="16" spans="1:4">
      <c r="A16" s="4" t="s">
        <v>1068</v>
      </c>
      <c r="B16" s="5" t="n">
        <v>1086</v>
      </c>
      <c r="C16" s="5" t="n">
        <v>1091</v>
      </c>
      <c r="D16" s="5" t="n">
        <v>875</v>
      </c>
    </row>
    <row r="17" spans="1:4">
      <c r="A17" s="3" t="s">
        <v>1064</v>
      </c>
    </row>
    <row r="18" spans="1:4">
      <c r="A18" s="4" t="s">
        <v>1069</v>
      </c>
      <c r="B18" s="5" t="n">
        <v>41868</v>
      </c>
      <c r="C18" s="5" t="n">
        <v>44727</v>
      </c>
      <c r="D18" s="5" t="n">
        <v>25797</v>
      </c>
    </row>
    <row r="19" spans="1:4">
      <c r="A19" s="4" t="s">
        <v>1070</v>
      </c>
      <c r="B19" s="5" t="n">
        <v>32269</v>
      </c>
      <c r="C19" s="5" t="n">
        <v>26199</v>
      </c>
      <c r="D19" s="5" t="n">
        <v>36666</v>
      </c>
    </row>
    <row r="20" spans="1:4">
      <c r="A20" s="4" t="s">
        <v>1071</v>
      </c>
    </row>
    <row r="21" spans="1:4">
      <c r="A21" s="3" t="s">
        <v>1062</v>
      </c>
    </row>
    <row r="22" spans="1:4">
      <c r="A22" s="4" t="s">
        <v>1067</v>
      </c>
      <c r="B22" s="5" t="n">
        <v>0</v>
      </c>
      <c r="C22" s="5" t="n">
        <v>0</v>
      </c>
      <c r="D22" s="5" t="n">
        <v>0</v>
      </c>
    </row>
    <row r="23" spans="1:4">
      <c r="A23" s="3" t="s">
        <v>1064</v>
      </c>
    </row>
    <row r="24" spans="1:4">
      <c r="A24" s="4" t="s">
        <v>1069</v>
      </c>
      <c r="B24" s="5" t="n">
        <v>701</v>
      </c>
      <c r="C24" s="5" t="n">
        <v>747</v>
      </c>
      <c r="D24" s="5" t="n">
        <v>794</v>
      </c>
    </row>
    <row r="25" spans="1:4">
      <c r="A25" s="4" t="s">
        <v>1072</v>
      </c>
    </row>
    <row r="26" spans="1:4">
      <c r="A26" s="3" t="s">
        <v>1062</v>
      </c>
    </row>
    <row r="27" spans="1:4">
      <c r="A27" s="4" t="s">
        <v>1067</v>
      </c>
      <c r="B27" s="5" t="n">
        <v>2661</v>
      </c>
      <c r="C27" s="5" t="n">
        <v>2556</v>
      </c>
      <c r="D27" s="5" t="n">
        <v>3301</v>
      </c>
    </row>
    <row r="28" spans="1:4">
      <c r="A28" s="3" t="s">
        <v>1064</v>
      </c>
    </row>
    <row r="29" spans="1:4">
      <c r="A29" s="4" t="s">
        <v>1069</v>
      </c>
      <c r="B29" s="6" t="n">
        <v>73173</v>
      </c>
      <c r="C29" s="6" t="n">
        <v>84494</v>
      </c>
      <c r="D29" s="6" t="n">
        <v>874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s>
  <sheetData>
    <row r="1" spans="1:4">
      <c r="A1" s="1" t="s">
        <v>1073</v>
      </c>
      <c r="B1" s="2" t="s">
        <v>1</v>
      </c>
    </row>
    <row r="2" spans="1:4">
      <c r="B2" s="2" t="s">
        <v>1074</v>
      </c>
      <c r="C2" s="2" t="s">
        <v>1075</v>
      </c>
      <c r="D2" s="2" t="s">
        <v>1076</v>
      </c>
    </row>
    <row r="3" spans="1:4">
      <c r="A3" s="4" t="s">
        <v>1077</v>
      </c>
    </row>
    <row r="4" spans="1:4">
      <c r="A4" s="3" t="s">
        <v>1078</v>
      </c>
    </row>
    <row r="5" spans="1:4">
      <c r="A5" s="4" t="s">
        <v>1079</v>
      </c>
      <c r="B5" s="5" t="n">
        <v>148</v>
      </c>
      <c r="C5" s="5" t="n">
        <v>143</v>
      </c>
      <c r="D5" s="5" t="n">
        <v>85</v>
      </c>
    </row>
    <row r="6" spans="1:4">
      <c r="A6" s="4" t="s">
        <v>1080</v>
      </c>
      <c r="B6" s="6" t="n">
        <v>19130</v>
      </c>
      <c r="C6" s="6" t="n">
        <v>19029</v>
      </c>
      <c r="D6" s="6" t="n">
        <v>10441</v>
      </c>
    </row>
    <row r="7" spans="1:4">
      <c r="A7" s="4" t="s">
        <v>1081</v>
      </c>
      <c r="B7" s="4" t="s">
        <v>1082</v>
      </c>
      <c r="C7" s="4" t="s">
        <v>1083</v>
      </c>
      <c r="D7" s="4" t="s">
        <v>1084</v>
      </c>
    </row>
    <row r="8" spans="1:4">
      <c r="A8" s="4" t="s">
        <v>1085</v>
      </c>
      <c r="B8" s="4" t="s">
        <v>1086</v>
      </c>
      <c r="C8" s="4" t="s">
        <v>1087</v>
      </c>
      <c r="D8" s="4" t="s">
        <v>1088</v>
      </c>
    </row>
    <row r="9" spans="1:4">
      <c r="A9" s="4" t="s">
        <v>1089</v>
      </c>
      <c r="B9" s="6" t="n">
        <v>17991</v>
      </c>
      <c r="C9" s="6" t="n">
        <v>18237</v>
      </c>
      <c r="D9" s="6" t="n">
        <v>10343</v>
      </c>
    </row>
    <row r="10" spans="1:4">
      <c r="A10" s="4" t="s">
        <v>1090</v>
      </c>
      <c r="B10" s="4" t="s">
        <v>1083</v>
      </c>
      <c r="C10" s="4" t="s">
        <v>1091</v>
      </c>
      <c r="D10" s="4" t="s">
        <v>1092</v>
      </c>
    </row>
    <row r="11" spans="1:4">
      <c r="A11" s="4" t="s">
        <v>1093</v>
      </c>
      <c r="B11" s="4" t="s">
        <v>1094</v>
      </c>
      <c r="C11" s="4" t="s">
        <v>1095</v>
      </c>
      <c r="D11" s="4" t="s">
        <v>1096</v>
      </c>
    </row>
    <row r="12" spans="1:4">
      <c r="A12" s="4" t="s">
        <v>824</v>
      </c>
    </row>
    <row r="13" spans="1:4">
      <c r="A13" s="3" t="s">
        <v>1078</v>
      </c>
    </row>
    <row r="14" spans="1:4">
      <c r="A14" s="4" t="s">
        <v>1079</v>
      </c>
      <c r="B14" s="5" t="n">
        <v>5</v>
      </c>
      <c r="C14" s="5" t="n">
        <v>23</v>
      </c>
      <c r="D14" s="5" t="n">
        <v>24</v>
      </c>
    </row>
    <row r="15" spans="1:4">
      <c r="A15" s="4" t="s">
        <v>1080</v>
      </c>
      <c r="B15" s="6" t="n">
        <v>2070</v>
      </c>
      <c r="C15" s="6" t="n">
        <v>26019</v>
      </c>
      <c r="D15" s="6" t="n">
        <v>13828</v>
      </c>
    </row>
    <row r="16" spans="1:4">
      <c r="A16" s="4" t="s">
        <v>1081</v>
      </c>
      <c r="B16" s="4" t="s">
        <v>1097</v>
      </c>
      <c r="C16" s="4" t="s">
        <v>1098</v>
      </c>
      <c r="D16" s="4" t="s">
        <v>1099</v>
      </c>
    </row>
    <row r="17" spans="1:4">
      <c r="A17" s="4" t="s">
        <v>1085</v>
      </c>
      <c r="B17" s="4" t="s">
        <v>1100</v>
      </c>
      <c r="C17" s="4" t="s">
        <v>1101</v>
      </c>
      <c r="D17" s="4" t="s">
        <v>1102</v>
      </c>
    </row>
    <row r="18" spans="1:4">
      <c r="A18" s="4" t="s">
        <v>1089</v>
      </c>
      <c r="B18" s="6" t="n">
        <v>2070</v>
      </c>
      <c r="C18" s="6" t="n">
        <v>25973</v>
      </c>
      <c r="D18" s="6" t="n">
        <v>13829</v>
      </c>
    </row>
    <row r="19" spans="1:4">
      <c r="A19" s="4" t="s">
        <v>1090</v>
      </c>
      <c r="B19" s="4" t="s">
        <v>1099</v>
      </c>
      <c r="C19" s="4" t="s">
        <v>1103</v>
      </c>
      <c r="D19" s="4" t="s">
        <v>1104</v>
      </c>
    </row>
    <row r="20" spans="1:4">
      <c r="A20" s="4" t="s">
        <v>1093</v>
      </c>
      <c r="B20" s="4" t="s">
        <v>1105</v>
      </c>
      <c r="C20" s="4" t="s">
        <v>1106</v>
      </c>
      <c r="D20" s="4" t="s">
        <v>1107</v>
      </c>
    </row>
    <row r="21" spans="1:4">
      <c r="A21" s="4" t="s">
        <v>825</v>
      </c>
    </row>
    <row r="22" spans="1:4">
      <c r="A22" s="3" t="s">
        <v>1078</v>
      </c>
    </row>
    <row r="23" spans="1:4">
      <c r="A23" s="4" t="s">
        <v>1079</v>
      </c>
      <c r="B23" s="5" t="n">
        <v>370</v>
      </c>
      <c r="C23" s="5" t="n">
        <v>174</v>
      </c>
      <c r="D23" s="5" t="n">
        <v>107</v>
      </c>
    </row>
    <row r="24" spans="1:4">
      <c r="A24" s="4" t="s">
        <v>1080</v>
      </c>
      <c r="B24" s="6" t="n">
        <v>5357</v>
      </c>
      <c r="C24" s="6" t="n">
        <v>2313</v>
      </c>
      <c r="D24" s="6" t="n">
        <v>1391</v>
      </c>
    </row>
    <row r="25" spans="1:4">
      <c r="A25" s="4" t="s">
        <v>1081</v>
      </c>
      <c r="B25" s="4" t="s">
        <v>1108</v>
      </c>
      <c r="C25" s="4" t="s">
        <v>1109</v>
      </c>
      <c r="D25" s="4" t="s">
        <v>1110</v>
      </c>
    </row>
    <row r="26" spans="1:4">
      <c r="A26" s="4" t="s">
        <v>1085</v>
      </c>
      <c r="B26" s="4" t="s">
        <v>1111</v>
      </c>
      <c r="C26" s="4" t="s">
        <v>1112</v>
      </c>
      <c r="D26" s="4" t="s">
        <v>1107</v>
      </c>
    </row>
    <row r="27" spans="1:4">
      <c r="A27" s="4" t="s">
        <v>1089</v>
      </c>
      <c r="B27" s="6" t="n">
        <v>5398</v>
      </c>
      <c r="C27" s="6" t="n">
        <v>2332</v>
      </c>
      <c r="D27" s="6" t="n">
        <v>1430</v>
      </c>
    </row>
    <row r="28" spans="1:4">
      <c r="A28" s="4" t="s">
        <v>1090</v>
      </c>
      <c r="B28" s="4" t="s">
        <v>1113</v>
      </c>
      <c r="C28" s="4" t="s">
        <v>1114</v>
      </c>
      <c r="D28" s="4" t="s">
        <v>1115</v>
      </c>
    </row>
    <row r="29" spans="1:4">
      <c r="A29" s="4" t="s">
        <v>1093</v>
      </c>
      <c r="B29" s="4" t="s">
        <v>1116</v>
      </c>
      <c r="C29" s="4" t="s">
        <v>1117</v>
      </c>
      <c r="D29" s="4" t="s">
        <v>1118</v>
      </c>
    </row>
    <row r="30" spans="1:4">
      <c r="A30" s="4" t="s">
        <v>1119</v>
      </c>
    </row>
    <row r="31" spans="1:4">
      <c r="A31" s="3" t="s">
        <v>1078</v>
      </c>
    </row>
    <row r="32" spans="1:4">
      <c r="A32" s="4" t="s">
        <v>1079</v>
      </c>
      <c r="B32" s="5" t="n">
        <v>22</v>
      </c>
      <c r="C32" s="5" t="n">
        <v>2</v>
      </c>
      <c r="D32" s="5" t="n">
        <v>9</v>
      </c>
    </row>
    <row r="33" spans="1:4">
      <c r="A33" s="4" t="s">
        <v>1080</v>
      </c>
      <c r="B33" s="6" t="n">
        <v>319</v>
      </c>
      <c r="C33" s="6" t="n">
        <v>40</v>
      </c>
      <c r="D33" s="6" t="n">
        <v>134</v>
      </c>
    </row>
    <row r="34" spans="1:4">
      <c r="A34" s="4" t="s">
        <v>1081</v>
      </c>
      <c r="B34" s="4" t="s">
        <v>1120</v>
      </c>
      <c r="C34" s="4" t="s">
        <v>1121</v>
      </c>
      <c r="D34" s="4" t="s">
        <v>1122</v>
      </c>
    </row>
    <row r="35" spans="1:4">
      <c r="A35" s="4" t="s">
        <v>1085</v>
      </c>
      <c r="B35" s="4" t="s">
        <v>1123</v>
      </c>
      <c r="C35" s="4" t="s">
        <v>1124</v>
      </c>
      <c r="D35" s="4" t="s">
        <v>1111</v>
      </c>
    </row>
    <row r="36" spans="1:4">
      <c r="A36" s="4" t="s">
        <v>1089</v>
      </c>
      <c r="B36" s="6" t="n">
        <v>326</v>
      </c>
      <c r="C36" s="6" t="n">
        <v>40</v>
      </c>
      <c r="D36" s="6" t="n">
        <v>135</v>
      </c>
    </row>
    <row r="37" spans="1:4">
      <c r="A37" s="4" t="s">
        <v>1090</v>
      </c>
      <c r="B37" s="4" t="s">
        <v>1125</v>
      </c>
      <c r="C37" s="4" t="s">
        <v>1126</v>
      </c>
      <c r="D37" s="4" t="s">
        <v>1127</v>
      </c>
    </row>
    <row r="38" spans="1:4">
      <c r="A38" s="4" t="s">
        <v>1093</v>
      </c>
      <c r="B38" s="4" t="s">
        <v>1128</v>
      </c>
      <c r="C38" s="4" t="s">
        <v>1129</v>
      </c>
      <c r="D38" s="4" t="s">
        <v>11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27"/>
    <col customWidth="1" max="3" min="3" width="27"/>
    <col customWidth="1" max="4" min="4" width="27"/>
  </cols>
  <sheetData>
    <row r="1" spans="1:4">
      <c r="A1" s="1" t="s">
        <v>1130</v>
      </c>
      <c r="B1" s="2" t="s">
        <v>1</v>
      </c>
    </row>
    <row r="2" spans="1:4">
      <c r="B2" s="2" t="s">
        <v>1074</v>
      </c>
      <c r="C2" s="2" t="s">
        <v>1075</v>
      </c>
      <c r="D2" s="2" t="s">
        <v>1076</v>
      </c>
    </row>
    <row r="3" spans="1:4">
      <c r="A3" s="4" t="s">
        <v>1077</v>
      </c>
    </row>
    <row r="4" spans="1:4">
      <c r="A4" s="3" t="s">
        <v>1078</v>
      </c>
    </row>
    <row r="5" spans="1:4">
      <c r="A5" s="4" t="s">
        <v>1131</v>
      </c>
      <c r="B5" s="5" t="n">
        <v>29</v>
      </c>
      <c r="C5" s="5" t="n">
        <v>23</v>
      </c>
      <c r="D5" s="5" t="n">
        <v>34</v>
      </c>
    </row>
    <row r="6" spans="1:4">
      <c r="A6" s="4" t="s">
        <v>1132</v>
      </c>
      <c r="B6" s="6" t="n">
        <v>3597000</v>
      </c>
      <c r="C6" s="6" t="n">
        <v>3262000</v>
      </c>
      <c r="D6" s="6" t="n">
        <v>3129000</v>
      </c>
    </row>
    <row r="7" spans="1:4">
      <c r="A7" s="4" t="s">
        <v>824</v>
      </c>
    </row>
    <row r="8" spans="1:4">
      <c r="A8" s="3" t="s">
        <v>1078</v>
      </c>
    </row>
    <row r="9" spans="1:4">
      <c r="A9" s="4" t="s">
        <v>1131</v>
      </c>
      <c r="B9" s="5" t="n">
        <v>0</v>
      </c>
      <c r="C9" s="5" t="n">
        <v>4</v>
      </c>
      <c r="D9" s="5" t="n">
        <v>5</v>
      </c>
    </row>
    <row r="10" spans="1:4">
      <c r="A10" s="4" t="s">
        <v>1132</v>
      </c>
      <c r="B10" s="6" t="n">
        <v>0</v>
      </c>
      <c r="C10" s="6" t="n">
        <v>2141000</v>
      </c>
      <c r="D10" s="6" t="n">
        <v>452000</v>
      </c>
    </row>
    <row r="11" spans="1:4">
      <c r="A11" s="4" t="s">
        <v>825</v>
      </c>
    </row>
    <row r="12" spans="1:4">
      <c r="A12" s="3" t="s">
        <v>1078</v>
      </c>
    </row>
    <row r="13" spans="1:4">
      <c r="A13" s="4" t="s">
        <v>1131</v>
      </c>
      <c r="B13" s="5" t="n">
        <v>77</v>
      </c>
      <c r="C13" s="5" t="n">
        <v>28</v>
      </c>
      <c r="D13" s="5" t="n">
        <v>20</v>
      </c>
    </row>
    <row r="14" spans="1:4">
      <c r="A14" s="4" t="s">
        <v>1132</v>
      </c>
      <c r="B14" s="6" t="n">
        <v>1118000</v>
      </c>
      <c r="C14" s="6" t="n">
        <v>341000</v>
      </c>
      <c r="D14" s="6" t="n">
        <v>249000</v>
      </c>
    </row>
    <row r="15" spans="1:4">
      <c r="A15" s="4" t="s">
        <v>1119</v>
      </c>
    </row>
    <row r="16" spans="1:4">
      <c r="A16" s="3" t="s">
        <v>1078</v>
      </c>
    </row>
    <row r="17" spans="1:4">
      <c r="A17" s="4" t="s">
        <v>1131</v>
      </c>
      <c r="B17" s="5" t="n">
        <v>3</v>
      </c>
      <c r="C17" s="5" t="n">
        <v>0</v>
      </c>
      <c r="D17" s="5" t="n">
        <v>0</v>
      </c>
    </row>
    <row r="18" spans="1:4">
      <c r="A18" s="4" t="s">
        <v>1132</v>
      </c>
      <c r="B18" s="6" t="n">
        <v>51000</v>
      </c>
      <c r="C18" s="6" t="n">
        <v>0</v>
      </c>
      <c r="D18"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v>
      </c>
      <c r="C1" s="2" t="s">
        <v>58</v>
      </c>
    </row>
    <row r="2" spans="1:3">
      <c r="A2" s="4" t="s">
        <v>867</v>
      </c>
    </row>
    <row r="3" spans="1:3">
      <c r="A3" s="3" t="s">
        <v>1134</v>
      </c>
    </row>
    <row r="4" spans="1:3">
      <c r="A4" s="4" t="s">
        <v>855</v>
      </c>
      <c r="B4" s="6" t="n">
        <v>3884280</v>
      </c>
      <c r="C4" s="6" t="n">
        <v>3745072</v>
      </c>
    </row>
    <row r="5" spans="1:3">
      <c r="A5" s="4" t="s">
        <v>1015</v>
      </c>
    </row>
    <row r="6" spans="1:3">
      <c r="A6" s="3" t="s">
        <v>1134</v>
      </c>
    </row>
    <row r="7" spans="1:3">
      <c r="A7" s="4" t="s">
        <v>855</v>
      </c>
      <c r="B7" s="5" t="n">
        <v>193192</v>
      </c>
    </row>
    <row r="8" spans="1:3">
      <c r="A8" s="4" t="s">
        <v>1135</v>
      </c>
      <c r="B8" s="5" t="n">
        <v>191477</v>
      </c>
    </row>
    <row r="9" spans="1:3">
      <c r="A9" s="4" t="s">
        <v>1136</v>
      </c>
      <c r="B9" s="5" t="n">
        <v>35</v>
      </c>
    </row>
    <row r="10" spans="1:3">
      <c r="A10" s="4" t="s">
        <v>1137</v>
      </c>
      <c r="B10" s="5" t="n">
        <v>1543</v>
      </c>
    </row>
    <row r="11" spans="1:3">
      <c r="A11" s="4" t="s">
        <v>1138</v>
      </c>
      <c r="B11" s="5" t="n">
        <v>137</v>
      </c>
    </row>
    <row r="12" spans="1:3">
      <c r="A12" s="4" t="s">
        <v>1139</v>
      </c>
      <c r="B12" s="5" t="n">
        <v>0</v>
      </c>
    </row>
    <row r="13" spans="1:3">
      <c r="A13" s="4" t="s">
        <v>1140</v>
      </c>
    </row>
    <row r="14" spans="1:3">
      <c r="A14" s="3" t="s">
        <v>1134</v>
      </c>
    </row>
    <row r="15" spans="1:3">
      <c r="A15" s="4" t="s">
        <v>855</v>
      </c>
      <c r="B15" s="5" t="n">
        <v>856499</v>
      </c>
      <c r="C15" s="5" t="n">
        <v>813435</v>
      </c>
    </row>
    <row r="16" spans="1:3">
      <c r="A16" s="4" t="s">
        <v>1135</v>
      </c>
      <c r="B16" s="5" t="n">
        <v>754575</v>
      </c>
      <c r="C16" s="5" t="n">
        <v>678159</v>
      </c>
    </row>
    <row r="17" spans="1:3">
      <c r="A17" s="4" t="s">
        <v>1136</v>
      </c>
      <c r="B17" s="5" t="n">
        <v>55835</v>
      </c>
      <c r="C17" s="5" t="n">
        <v>63178</v>
      </c>
    </row>
    <row r="18" spans="1:3">
      <c r="A18" s="4" t="s">
        <v>1137</v>
      </c>
      <c r="B18" s="5" t="n">
        <v>46089</v>
      </c>
      <c r="C18" s="5" t="n">
        <v>72098</v>
      </c>
    </row>
    <row r="19" spans="1:3">
      <c r="A19" s="4" t="s">
        <v>1138</v>
      </c>
      <c r="B19" s="5" t="n">
        <v>0</v>
      </c>
      <c r="C19" s="5" t="n">
        <v>0</v>
      </c>
    </row>
    <row r="20" spans="1:3">
      <c r="A20" s="4" t="s">
        <v>1139</v>
      </c>
      <c r="B20" s="5" t="n">
        <v>0</v>
      </c>
      <c r="C20" s="5" t="n">
        <v>0</v>
      </c>
    </row>
    <row r="21" spans="1:3">
      <c r="A21" s="4" t="s">
        <v>1141</v>
      </c>
    </row>
    <row r="22" spans="1:3">
      <c r="A22" s="3" t="s">
        <v>1134</v>
      </c>
    </row>
    <row r="23" spans="1:3">
      <c r="A23" s="4" t="s">
        <v>855</v>
      </c>
      <c r="B23" s="5" t="n">
        <v>785</v>
      </c>
      <c r="C23" s="5" t="n">
        <v>1036</v>
      </c>
    </row>
    <row r="24" spans="1:3">
      <c r="A24" s="4" t="s">
        <v>1135</v>
      </c>
      <c r="B24" s="5" t="n">
        <v>21</v>
      </c>
      <c r="C24" s="5" t="n">
        <v>94</v>
      </c>
    </row>
    <row r="25" spans="1:3">
      <c r="A25" s="4" t="s">
        <v>1136</v>
      </c>
      <c r="B25" s="5" t="n">
        <v>0</v>
      </c>
      <c r="C25" s="5" t="n">
        <v>0</v>
      </c>
    </row>
    <row r="26" spans="1:3">
      <c r="A26" s="4" t="s">
        <v>1137</v>
      </c>
      <c r="B26" s="5" t="n">
        <v>764</v>
      </c>
      <c r="C26" s="5" t="n">
        <v>942</v>
      </c>
    </row>
    <row r="27" spans="1:3">
      <c r="A27" s="4" t="s">
        <v>1138</v>
      </c>
      <c r="B27" s="5" t="n">
        <v>0</v>
      </c>
      <c r="C27" s="5" t="n">
        <v>0</v>
      </c>
    </row>
    <row r="28" spans="1:3">
      <c r="A28" s="4" t="s">
        <v>1139</v>
      </c>
      <c r="B28" s="5" t="n">
        <v>0</v>
      </c>
      <c r="C28" s="5" t="n">
        <v>0</v>
      </c>
    </row>
    <row r="29" spans="1:3">
      <c r="A29" s="4" t="s">
        <v>1142</v>
      </c>
    </row>
    <row r="30" spans="1:3">
      <c r="A30" s="3" t="s">
        <v>1134</v>
      </c>
    </row>
    <row r="31" spans="1:3">
      <c r="A31" s="4" t="s">
        <v>855</v>
      </c>
      <c r="B31" s="5" t="n">
        <v>34881</v>
      </c>
    </row>
    <row r="32" spans="1:3">
      <c r="A32" s="4" t="s">
        <v>1135</v>
      </c>
      <c r="B32" s="5" t="n">
        <v>33306</v>
      </c>
    </row>
    <row r="33" spans="1:3">
      <c r="A33" s="4" t="s">
        <v>1136</v>
      </c>
      <c r="B33" s="5" t="n">
        <v>35</v>
      </c>
    </row>
    <row r="34" spans="1:3">
      <c r="A34" s="4" t="s">
        <v>1137</v>
      </c>
      <c r="B34" s="5" t="n">
        <v>1504</v>
      </c>
    </row>
    <row r="35" spans="1:3">
      <c r="A35" s="4" t="s">
        <v>1138</v>
      </c>
      <c r="B35" s="5" t="n">
        <v>36</v>
      </c>
    </row>
    <row r="36" spans="1:3">
      <c r="A36" s="4" t="s">
        <v>1139</v>
      </c>
      <c r="B36" s="5" t="n">
        <v>0</v>
      </c>
    </row>
    <row r="37" spans="1:3">
      <c r="A37" s="4" t="s">
        <v>1143</v>
      </c>
    </row>
    <row r="38" spans="1:3">
      <c r="A38" s="3" t="s">
        <v>1134</v>
      </c>
    </row>
    <row r="39" spans="1:3">
      <c r="A39" s="4" t="s">
        <v>855</v>
      </c>
      <c r="B39" s="5" t="n">
        <v>238643</v>
      </c>
      <c r="C39" s="5" t="n">
        <v>289052</v>
      </c>
    </row>
    <row r="40" spans="1:3">
      <c r="A40" s="4" t="s">
        <v>1135</v>
      </c>
      <c r="B40" s="5" t="n">
        <v>214474</v>
      </c>
      <c r="C40" s="5" t="n">
        <v>246711</v>
      </c>
    </row>
    <row r="41" spans="1:3">
      <c r="A41" s="4" t="s">
        <v>1136</v>
      </c>
      <c r="B41" s="5" t="n">
        <v>16905</v>
      </c>
      <c r="C41" s="5" t="n">
        <v>26544</v>
      </c>
    </row>
    <row r="42" spans="1:3">
      <c r="A42" s="4" t="s">
        <v>1137</v>
      </c>
      <c r="B42" s="5" t="n">
        <v>7264</v>
      </c>
      <c r="C42" s="5" t="n">
        <v>15797</v>
      </c>
    </row>
    <row r="43" spans="1:3">
      <c r="A43" s="4" t="s">
        <v>1138</v>
      </c>
      <c r="B43" s="5" t="n">
        <v>0</v>
      </c>
      <c r="C43" s="5" t="n">
        <v>0</v>
      </c>
    </row>
    <row r="44" spans="1:3">
      <c r="A44" s="4" t="s">
        <v>1139</v>
      </c>
      <c r="B44" s="5" t="n">
        <v>0</v>
      </c>
      <c r="C44" s="5" t="n">
        <v>0</v>
      </c>
    </row>
    <row r="45" spans="1:3">
      <c r="A45" s="4" t="s">
        <v>1144</v>
      </c>
    </row>
    <row r="46" spans="1:3">
      <c r="A46" s="3" t="s">
        <v>1134</v>
      </c>
    </row>
    <row r="47" spans="1:3">
      <c r="A47" s="4" t="s">
        <v>855</v>
      </c>
      <c r="B47" s="5" t="n">
        <v>137610</v>
      </c>
      <c r="C47" s="5" t="n">
        <v>69613</v>
      </c>
    </row>
    <row r="48" spans="1:3">
      <c r="A48" s="4" t="s">
        <v>1135</v>
      </c>
      <c r="B48" s="5" t="n">
        <v>128169</v>
      </c>
      <c r="C48" s="5" t="n">
        <v>59509</v>
      </c>
    </row>
    <row r="49" spans="1:3">
      <c r="A49" s="4" t="s">
        <v>1136</v>
      </c>
      <c r="B49" s="5" t="n">
        <v>349</v>
      </c>
      <c r="C49" s="5" t="n">
        <v>0</v>
      </c>
    </row>
    <row r="50" spans="1:3">
      <c r="A50" s="4" t="s">
        <v>1137</v>
      </c>
      <c r="B50" s="5" t="n">
        <v>9092</v>
      </c>
      <c r="C50" s="5" t="n">
        <v>10104</v>
      </c>
    </row>
    <row r="51" spans="1:3">
      <c r="A51" s="4" t="s">
        <v>1138</v>
      </c>
      <c r="B51" s="5" t="n">
        <v>0</v>
      </c>
      <c r="C51" s="5" t="n">
        <v>0</v>
      </c>
    </row>
    <row r="52" spans="1:3">
      <c r="A52" s="4" t="s">
        <v>1139</v>
      </c>
      <c r="B52" s="5" t="n">
        <v>0</v>
      </c>
      <c r="C52" s="5" t="n">
        <v>0</v>
      </c>
    </row>
    <row r="53" spans="1:3">
      <c r="A53" s="4" t="s">
        <v>1145</v>
      </c>
    </row>
    <row r="54" spans="1:3">
      <c r="A54" s="3" t="s">
        <v>1134</v>
      </c>
    </row>
    <row r="55" spans="1:3">
      <c r="A55" s="4" t="s">
        <v>855</v>
      </c>
      <c r="B55" s="5" t="n">
        <v>205838</v>
      </c>
      <c r="C55" s="5" t="n">
        <v>207463</v>
      </c>
    </row>
    <row r="56" spans="1:3">
      <c r="A56" s="4" t="s">
        <v>1135</v>
      </c>
      <c r="B56" s="5" t="n">
        <v>153984</v>
      </c>
      <c r="C56" s="5" t="n">
        <v>151638</v>
      </c>
    </row>
    <row r="57" spans="1:3">
      <c r="A57" s="4" t="s">
        <v>1136</v>
      </c>
      <c r="B57" s="5" t="n">
        <v>32624</v>
      </c>
      <c r="C57" s="5" t="n">
        <v>32638</v>
      </c>
    </row>
    <row r="58" spans="1:3">
      <c r="A58" s="4" t="s">
        <v>1137</v>
      </c>
      <c r="B58" s="5" t="n">
        <v>19230</v>
      </c>
      <c r="C58" s="5" t="n">
        <v>23187</v>
      </c>
    </row>
    <row r="59" spans="1:3">
      <c r="A59" s="4" t="s">
        <v>1138</v>
      </c>
      <c r="B59" s="5" t="n">
        <v>0</v>
      </c>
      <c r="C59" s="5" t="n">
        <v>0</v>
      </c>
    </row>
    <row r="60" spans="1:3">
      <c r="A60" s="4" t="s">
        <v>1139</v>
      </c>
      <c r="B60" s="5" t="n">
        <v>0</v>
      </c>
      <c r="C60" s="5" t="n">
        <v>0</v>
      </c>
    </row>
    <row r="61" spans="1:3">
      <c r="A61" s="4" t="s">
        <v>1146</v>
      </c>
    </row>
    <row r="62" spans="1:3">
      <c r="A62" s="3" t="s">
        <v>1134</v>
      </c>
    </row>
    <row r="63" spans="1:3">
      <c r="A63" s="4" t="s">
        <v>855</v>
      </c>
      <c r="B63" s="5" t="n">
        <v>228529</v>
      </c>
      <c r="C63" s="5" t="n">
        <v>220925</v>
      </c>
    </row>
    <row r="64" spans="1:3">
      <c r="A64" s="4" t="s">
        <v>1135</v>
      </c>
      <c r="B64" s="5" t="n">
        <v>212069</v>
      </c>
      <c r="C64" s="5" t="n">
        <v>195213</v>
      </c>
    </row>
    <row r="65" spans="1:3">
      <c r="A65" s="4" t="s">
        <v>1136</v>
      </c>
      <c r="B65" s="5" t="n">
        <v>5957</v>
      </c>
      <c r="C65" s="5" t="n">
        <v>3996</v>
      </c>
    </row>
    <row r="66" spans="1:3">
      <c r="A66" s="4" t="s">
        <v>1137</v>
      </c>
      <c r="B66" s="5" t="n">
        <v>10503</v>
      </c>
      <c r="C66" s="5" t="n">
        <v>21716</v>
      </c>
    </row>
    <row r="67" spans="1:3">
      <c r="A67" s="4" t="s">
        <v>1138</v>
      </c>
      <c r="B67" s="5" t="n">
        <v>0</v>
      </c>
      <c r="C67" s="5" t="n">
        <v>0</v>
      </c>
    </row>
    <row r="68" spans="1:3">
      <c r="A68" s="4" t="s">
        <v>1139</v>
      </c>
      <c r="B68" s="5" t="n">
        <v>0</v>
      </c>
      <c r="C68" s="5" t="n">
        <v>0</v>
      </c>
    </row>
    <row r="69" spans="1:3">
      <c r="A69" s="4" t="s">
        <v>1147</v>
      </c>
    </row>
    <row r="70" spans="1:3">
      <c r="A70" s="3" t="s">
        <v>1134</v>
      </c>
    </row>
    <row r="71" spans="1:3">
      <c r="A71" s="4" t="s">
        <v>855</v>
      </c>
      <c r="B71" s="5" t="n">
        <v>0</v>
      </c>
      <c r="C71" s="5" t="n">
        <v>54</v>
      </c>
    </row>
    <row r="72" spans="1:3">
      <c r="A72" s="4" t="s">
        <v>1135</v>
      </c>
      <c r="B72" s="5" t="n">
        <v>0</v>
      </c>
      <c r="C72" s="5" t="n">
        <v>0</v>
      </c>
    </row>
    <row r="73" spans="1:3">
      <c r="A73" s="4" t="s">
        <v>1136</v>
      </c>
      <c r="B73" s="5" t="n">
        <v>0</v>
      </c>
      <c r="C73" s="5" t="n">
        <v>0</v>
      </c>
    </row>
    <row r="74" spans="1:3">
      <c r="A74" s="4" t="s">
        <v>1137</v>
      </c>
      <c r="B74" s="5" t="n">
        <v>0</v>
      </c>
      <c r="C74" s="5" t="n">
        <v>54</v>
      </c>
    </row>
    <row r="75" spans="1:3">
      <c r="A75" s="4" t="s">
        <v>1138</v>
      </c>
      <c r="B75" s="5" t="n">
        <v>0</v>
      </c>
      <c r="C75" s="5" t="n">
        <v>0</v>
      </c>
    </row>
    <row r="76" spans="1:3">
      <c r="A76" s="4" t="s">
        <v>1139</v>
      </c>
      <c r="B76" s="5" t="n">
        <v>0</v>
      </c>
      <c r="C76" s="5" t="n">
        <v>0</v>
      </c>
    </row>
    <row r="77" spans="1:3">
      <c r="A77" s="4" t="s">
        <v>1148</v>
      </c>
    </row>
    <row r="78" spans="1:3">
      <c r="A78" s="3" t="s">
        <v>1134</v>
      </c>
    </row>
    <row r="79" spans="1:3">
      <c r="A79" s="4" t="s">
        <v>855</v>
      </c>
      <c r="B79" s="5" t="n">
        <v>34881</v>
      </c>
    </row>
    <row r="80" spans="1:3">
      <c r="A80" s="4" t="s">
        <v>1135</v>
      </c>
      <c r="B80" s="5" t="n">
        <v>33306</v>
      </c>
    </row>
    <row r="81" spans="1:3">
      <c r="A81" s="4" t="s">
        <v>1136</v>
      </c>
      <c r="B81" s="5" t="n">
        <v>35</v>
      </c>
    </row>
    <row r="82" spans="1:3">
      <c r="A82" s="4" t="s">
        <v>1137</v>
      </c>
      <c r="B82" s="5" t="n">
        <v>1504</v>
      </c>
    </row>
    <row r="83" spans="1:3">
      <c r="A83" s="4" t="s">
        <v>1138</v>
      </c>
      <c r="B83" s="5" t="n">
        <v>36</v>
      </c>
    </row>
    <row r="84" spans="1:3">
      <c r="A84" s="4" t="s">
        <v>1139</v>
      </c>
      <c r="B84" s="5" t="n">
        <v>0</v>
      </c>
    </row>
    <row r="85" spans="1:3">
      <c r="A85" s="4" t="s">
        <v>1149</v>
      </c>
    </row>
    <row r="86" spans="1:3">
      <c r="A86" s="3" t="s">
        <v>1134</v>
      </c>
    </row>
    <row r="87" spans="1:3">
      <c r="A87" s="4" t="s">
        <v>855</v>
      </c>
      <c r="B87" s="5" t="n">
        <v>3337</v>
      </c>
      <c r="C87" s="5" t="n">
        <v>4184</v>
      </c>
    </row>
    <row r="88" spans="1:3">
      <c r="A88" s="4" t="s">
        <v>1135</v>
      </c>
      <c r="B88" s="5" t="n">
        <v>3337</v>
      </c>
      <c r="C88" s="5" t="n">
        <v>2890</v>
      </c>
    </row>
    <row r="89" spans="1:3">
      <c r="A89" s="4" t="s">
        <v>1136</v>
      </c>
      <c r="B89" s="5" t="n">
        <v>0</v>
      </c>
      <c r="C89" s="5" t="n">
        <v>0</v>
      </c>
    </row>
    <row r="90" spans="1:3">
      <c r="A90" s="4" t="s">
        <v>1137</v>
      </c>
      <c r="B90" s="5" t="n">
        <v>0</v>
      </c>
      <c r="C90" s="5" t="n">
        <v>1294</v>
      </c>
    </row>
    <row r="91" spans="1:3">
      <c r="A91" s="4" t="s">
        <v>1138</v>
      </c>
      <c r="B91" s="5" t="n">
        <v>0</v>
      </c>
      <c r="C91" s="5" t="n">
        <v>0</v>
      </c>
    </row>
    <row r="92" spans="1:3">
      <c r="A92" s="4" t="s">
        <v>1139</v>
      </c>
      <c r="B92" s="5" t="n">
        <v>0</v>
      </c>
      <c r="C92" s="5" t="n">
        <v>0</v>
      </c>
    </row>
    <row r="93" spans="1:3">
      <c r="A93" s="4" t="s">
        <v>1150</v>
      </c>
    </row>
    <row r="94" spans="1:3">
      <c r="A94" s="3" t="s">
        <v>1134</v>
      </c>
    </row>
    <row r="95" spans="1:3">
      <c r="A95" s="4" t="s">
        <v>855</v>
      </c>
      <c r="B95" s="5" t="n">
        <v>785</v>
      </c>
      <c r="C95" s="5" t="n">
        <v>982</v>
      </c>
    </row>
    <row r="96" spans="1:3">
      <c r="A96" s="4" t="s">
        <v>1135</v>
      </c>
      <c r="B96" s="5" t="n">
        <v>21</v>
      </c>
      <c r="C96" s="5" t="n">
        <v>94</v>
      </c>
    </row>
    <row r="97" spans="1:3">
      <c r="A97" s="4" t="s">
        <v>1136</v>
      </c>
      <c r="B97" s="5" t="n">
        <v>0</v>
      </c>
      <c r="C97" s="5" t="n">
        <v>0</v>
      </c>
    </row>
    <row r="98" spans="1:3">
      <c r="A98" s="4" t="s">
        <v>1137</v>
      </c>
      <c r="B98" s="5" t="n">
        <v>764</v>
      </c>
      <c r="C98" s="5" t="n">
        <v>888</v>
      </c>
    </row>
    <row r="99" spans="1:3">
      <c r="A99" s="4" t="s">
        <v>1138</v>
      </c>
      <c r="B99" s="5" t="n">
        <v>0</v>
      </c>
      <c r="C99" s="5" t="n">
        <v>0</v>
      </c>
    </row>
    <row r="100" spans="1:3">
      <c r="A100" s="4" t="s">
        <v>1139</v>
      </c>
      <c r="B100" s="5" t="n">
        <v>0</v>
      </c>
      <c r="C100" s="5" t="n">
        <v>0</v>
      </c>
    </row>
    <row r="101" spans="1:3">
      <c r="A101" s="4" t="s">
        <v>1151</v>
      </c>
    </row>
    <row r="102" spans="1:3">
      <c r="A102" s="3" t="s">
        <v>1134</v>
      </c>
    </row>
    <row r="103" spans="1:3">
      <c r="A103" s="4" t="s">
        <v>855</v>
      </c>
      <c r="B103" s="5" t="n">
        <v>0</v>
      </c>
    </row>
    <row r="104" spans="1:3">
      <c r="A104" s="4" t="s">
        <v>1135</v>
      </c>
      <c r="B104" s="5" t="n">
        <v>0</v>
      </c>
    </row>
    <row r="105" spans="1:3">
      <c r="A105" s="4" t="s">
        <v>1136</v>
      </c>
      <c r="B105" s="5" t="n">
        <v>0</v>
      </c>
    </row>
    <row r="106" spans="1:3">
      <c r="A106" s="4" t="s">
        <v>1137</v>
      </c>
      <c r="B106" s="5" t="n">
        <v>0</v>
      </c>
    </row>
    <row r="107" spans="1:3">
      <c r="A107" s="4" t="s">
        <v>1138</v>
      </c>
      <c r="B107" s="5" t="n">
        <v>0</v>
      </c>
    </row>
    <row r="108" spans="1:3">
      <c r="A108" s="4" t="s">
        <v>1139</v>
      </c>
      <c r="B108" s="5" t="n">
        <v>0</v>
      </c>
    </row>
    <row r="109" spans="1:3">
      <c r="A109" s="4" t="s">
        <v>1152</v>
      </c>
    </row>
    <row r="110" spans="1:3">
      <c r="A110" s="3" t="s">
        <v>1134</v>
      </c>
    </row>
    <row r="111" spans="1:3">
      <c r="A111" s="4" t="s">
        <v>855</v>
      </c>
      <c r="B111" s="5" t="n">
        <v>17083</v>
      </c>
      <c r="C111" s="5" t="n">
        <v>19009</v>
      </c>
    </row>
    <row r="112" spans="1:3">
      <c r="A112" s="4" t="s">
        <v>1135</v>
      </c>
      <c r="B112" s="5" t="n">
        <v>17083</v>
      </c>
      <c r="C112" s="5" t="n">
        <v>19009</v>
      </c>
    </row>
    <row r="113" spans="1:3">
      <c r="A113" s="4" t="s">
        <v>1136</v>
      </c>
      <c r="B113" s="5" t="n">
        <v>0</v>
      </c>
      <c r="C113" s="5" t="n">
        <v>0</v>
      </c>
    </row>
    <row r="114" spans="1:3">
      <c r="A114" s="4" t="s">
        <v>1137</v>
      </c>
      <c r="B114" s="5" t="n">
        <v>0</v>
      </c>
      <c r="C114" s="5" t="n">
        <v>0</v>
      </c>
    </row>
    <row r="115" spans="1:3">
      <c r="A115" s="4" t="s">
        <v>1138</v>
      </c>
      <c r="B115" s="5" t="n">
        <v>0</v>
      </c>
      <c r="C115" s="5" t="n">
        <v>0</v>
      </c>
    </row>
    <row r="116" spans="1:3">
      <c r="A116" s="4" t="s">
        <v>1139</v>
      </c>
      <c r="B116" s="5" t="n">
        <v>0</v>
      </c>
      <c r="C116" s="5" t="n">
        <v>0</v>
      </c>
    </row>
    <row r="117" spans="1:3">
      <c r="A117" s="4" t="s">
        <v>1153</v>
      </c>
    </row>
    <row r="118" spans="1:3">
      <c r="A118" s="3" t="s">
        <v>1134</v>
      </c>
    </row>
    <row r="119" spans="1:3">
      <c r="A119" s="4" t="s">
        <v>855</v>
      </c>
      <c r="B119" s="5" t="n">
        <v>25459</v>
      </c>
      <c r="C119" s="5" t="n">
        <v>3189</v>
      </c>
    </row>
    <row r="120" spans="1:3">
      <c r="A120" s="4" t="s">
        <v>1135</v>
      </c>
      <c r="B120" s="5" t="n">
        <v>25459</v>
      </c>
      <c r="C120" s="5" t="n">
        <v>3189</v>
      </c>
    </row>
    <row r="121" spans="1:3">
      <c r="A121" s="4" t="s">
        <v>1136</v>
      </c>
      <c r="B121" s="5" t="n">
        <v>0</v>
      </c>
      <c r="C121" s="5" t="n">
        <v>0</v>
      </c>
    </row>
    <row r="122" spans="1:3">
      <c r="A122" s="4" t="s">
        <v>1137</v>
      </c>
      <c r="B122" s="5" t="n">
        <v>0</v>
      </c>
      <c r="C122" s="5" t="n">
        <v>0</v>
      </c>
    </row>
    <row r="123" spans="1:3">
      <c r="A123" s="4" t="s">
        <v>1138</v>
      </c>
      <c r="B123" s="5" t="n">
        <v>0</v>
      </c>
      <c r="C123" s="5" t="n">
        <v>0</v>
      </c>
    </row>
    <row r="124" spans="1:3">
      <c r="A124" s="4" t="s">
        <v>1139</v>
      </c>
      <c r="B124" s="5" t="n">
        <v>0</v>
      </c>
      <c r="C124" s="5" t="n">
        <v>0</v>
      </c>
    </row>
    <row r="125" spans="1:3">
      <c r="A125" s="4" t="s">
        <v>1154</v>
      </c>
    </row>
    <row r="126" spans="1:3">
      <c r="A126" s="3" t="s">
        <v>1134</v>
      </c>
    </row>
    <row r="127" spans="1:3">
      <c r="A127" s="4" t="s">
        <v>855</v>
      </c>
      <c r="B127" s="5" t="n">
        <v>810995</v>
      </c>
      <c r="C127" s="5" t="n">
        <v>784153</v>
      </c>
    </row>
    <row r="128" spans="1:3">
      <c r="A128" s="4" t="s">
        <v>1135</v>
      </c>
      <c r="B128" s="5" t="n">
        <v>784590</v>
      </c>
      <c r="C128" s="5" t="n">
        <v>729167</v>
      </c>
    </row>
    <row r="129" spans="1:3">
      <c r="A129" s="4" t="s">
        <v>1136</v>
      </c>
      <c r="B129" s="5" t="n">
        <v>16484</v>
      </c>
      <c r="C129" s="5" t="n">
        <v>41852</v>
      </c>
    </row>
    <row r="130" spans="1:3">
      <c r="A130" s="4" t="s">
        <v>1137</v>
      </c>
      <c r="B130" s="5" t="n">
        <v>9921</v>
      </c>
      <c r="C130" s="5" t="n">
        <v>13134</v>
      </c>
    </row>
    <row r="131" spans="1:3">
      <c r="A131" s="4" t="s">
        <v>1138</v>
      </c>
      <c r="B131" s="5" t="n">
        <v>0</v>
      </c>
      <c r="C131" s="5" t="n">
        <v>0</v>
      </c>
    </row>
    <row r="132" spans="1:3">
      <c r="A132" s="4" t="s">
        <v>1139</v>
      </c>
      <c r="B132" s="5" t="n">
        <v>0</v>
      </c>
      <c r="C132" s="5" t="n">
        <v>0</v>
      </c>
    </row>
    <row r="133" spans="1:3">
      <c r="A133" s="4" t="s">
        <v>1155</v>
      </c>
    </row>
    <row r="134" spans="1:3">
      <c r="A134" s="3" t="s">
        <v>1134</v>
      </c>
    </row>
    <row r="135" spans="1:3">
      <c r="A135" s="4" t="s">
        <v>855</v>
      </c>
      <c r="B135" s="5" t="n">
        <v>1356</v>
      </c>
      <c r="C135" s="5" t="n">
        <v>1510</v>
      </c>
    </row>
    <row r="136" spans="1:3">
      <c r="A136" s="4" t="s">
        <v>1135</v>
      </c>
      <c r="B136" s="5" t="n">
        <v>1356</v>
      </c>
      <c r="C136" s="5" t="n">
        <v>1510</v>
      </c>
    </row>
    <row r="137" spans="1:3">
      <c r="A137" s="4" t="s">
        <v>1136</v>
      </c>
      <c r="B137" s="5" t="n">
        <v>0</v>
      </c>
      <c r="C137" s="5" t="n">
        <v>0</v>
      </c>
    </row>
    <row r="138" spans="1:3">
      <c r="A138" s="4" t="s">
        <v>1137</v>
      </c>
      <c r="B138" s="5" t="n">
        <v>0</v>
      </c>
      <c r="C138" s="5" t="n">
        <v>0</v>
      </c>
    </row>
    <row r="139" spans="1:3">
      <c r="A139" s="4" t="s">
        <v>1138</v>
      </c>
      <c r="B139" s="5" t="n">
        <v>0</v>
      </c>
      <c r="C139" s="5" t="n">
        <v>0</v>
      </c>
    </row>
    <row r="140" spans="1:3">
      <c r="A140" s="4" t="s">
        <v>1139</v>
      </c>
      <c r="B140" s="5" t="n">
        <v>0</v>
      </c>
      <c r="C140" s="5" t="n">
        <v>0</v>
      </c>
    </row>
    <row r="141" spans="1:3">
      <c r="A141" s="4" t="s">
        <v>1156</v>
      </c>
    </row>
    <row r="142" spans="1:3">
      <c r="A142" s="3" t="s">
        <v>1134</v>
      </c>
    </row>
    <row r="143" spans="1:3">
      <c r="A143" s="4" t="s">
        <v>855</v>
      </c>
      <c r="B143" s="5" t="n">
        <v>158311</v>
      </c>
    </row>
    <row r="144" spans="1:3">
      <c r="A144" s="4" t="s">
        <v>1135</v>
      </c>
      <c r="B144" s="5" t="n">
        <v>158171</v>
      </c>
    </row>
    <row r="145" spans="1:3">
      <c r="A145" s="4" t="s">
        <v>1136</v>
      </c>
      <c r="B145" s="5" t="n">
        <v>0</v>
      </c>
    </row>
    <row r="146" spans="1:3">
      <c r="A146" s="4" t="s">
        <v>1137</v>
      </c>
      <c r="B146" s="5" t="n">
        <v>39</v>
      </c>
    </row>
    <row r="147" spans="1:3">
      <c r="A147" s="4" t="s">
        <v>1138</v>
      </c>
      <c r="B147" s="5" t="n">
        <v>101</v>
      </c>
    </row>
    <row r="148" spans="1:3">
      <c r="A148" s="4" t="s">
        <v>1139</v>
      </c>
      <c r="B148" s="5" t="n">
        <v>0</v>
      </c>
    </row>
    <row r="149" spans="1:3">
      <c r="A149" s="4" t="s">
        <v>1143</v>
      </c>
    </row>
    <row r="150" spans="1:3">
      <c r="A150" s="3" t="s">
        <v>1134</v>
      </c>
    </row>
    <row r="151" spans="1:3">
      <c r="A151" s="4" t="s">
        <v>855</v>
      </c>
      <c r="B151" s="5" t="n">
        <v>137350</v>
      </c>
      <c r="C151" s="5" t="n">
        <v>179885</v>
      </c>
    </row>
    <row r="152" spans="1:3">
      <c r="A152" s="4" t="s">
        <v>1135</v>
      </c>
      <c r="B152" s="5" t="n">
        <v>134982</v>
      </c>
      <c r="C152" s="5" t="n">
        <v>154629</v>
      </c>
    </row>
    <row r="153" spans="1:3">
      <c r="A153" s="4" t="s">
        <v>1136</v>
      </c>
      <c r="B153" s="5" t="n">
        <v>2368</v>
      </c>
      <c r="C153" s="5" t="n">
        <v>25256</v>
      </c>
    </row>
    <row r="154" spans="1:3">
      <c r="A154" s="4" t="s">
        <v>1137</v>
      </c>
      <c r="B154" s="5" t="n">
        <v>0</v>
      </c>
      <c r="C154" s="5" t="n">
        <v>0</v>
      </c>
    </row>
    <row r="155" spans="1:3">
      <c r="A155" s="4" t="s">
        <v>1138</v>
      </c>
      <c r="B155" s="5" t="n">
        <v>0</v>
      </c>
      <c r="C155" s="5" t="n">
        <v>0</v>
      </c>
    </row>
    <row r="156" spans="1:3">
      <c r="A156" s="4" t="s">
        <v>1139</v>
      </c>
      <c r="B156" s="5" t="n">
        <v>0</v>
      </c>
      <c r="C156" s="5" t="n">
        <v>0</v>
      </c>
    </row>
    <row r="157" spans="1:3">
      <c r="A157" s="4" t="s">
        <v>1157</v>
      </c>
    </row>
    <row r="158" spans="1:3">
      <c r="A158" s="3" t="s">
        <v>1134</v>
      </c>
    </row>
    <row r="159" spans="1:3">
      <c r="A159" s="4" t="s">
        <v>855</v>
      </c>
      <c r="B159" s="5" t="n">
        <v>4402</v>
      </c>
    </row>
    <row r="160" spans="1:3">
      <c r="A160" s="4" t="s">
        <v>1135</v>
      </c>
      <c r="B160" s="5" t="n">
        <v>4402</v>
      </c>
    </row>
    <row r="161" spans="1:3">
      <c r="A161" s="4" t="s">
        <v>1136</v>
      </c>
      <c r="B161" s="5" t="n">
        <v>0</v>
      </c>
    </row>
    <row r="162" spans="1:3">
      <c r="A162" s="4" t="s">
        <v>1137</v>
      </c>
      <c r="B162" s="5" t="n">
        <v>0</v>
      </c>
    </row>
    <row r="163" spans="1:3">
      <c r="A163" s="4" t="s">
        <v>1138</v>
      </c>
      <c r="B163" s="5" t="n">
        <v>0</v>
      </c>
    </row>
    <row r="164" spans="1:3">
      <c r="A164" s="4" t="s">
        <v>1139</v>
      </c>
      <c r="B164" s="5" t="n">
        <v>0</v>
      </c>
    </row>
    <row r="165" spans="1:3">
      <c r="A165" s="4" t="s">
        <v>1144</v>
      </c>
    </row>
    <row r="166" spans="1:3">
      <c r="A166" s="3" t="s">
        <v>1134</v>
      </c>
    </row>
    <row r="167" spans="1:3">
      <c r="A167" s="4" t="s">
        <v>855</v>
      </c>
      <c r="B167" s="5" t="n">
        <v>190741</v>
      </c>
      <c r="C167" s="5" t="n">
        <v>156410</v>
      </c>
    </row>
    <row r="168" spans="1:3">
      <c r="A168" s="4" t="s">
        <v>1135</v>
      </c>
      <c r="B168" s="5" t="n">
        <v>190741</v>
      </c>
      <c r="C168" s="5" t="n">
        <v>156410</v>
      </c>
    </row>
    <row r="169" spans="1:3">
      <c r="A169" s="4" t="s">
        <v>1136</v>
      </c>
      <c r="B169" s="5" t="n">
        <v>0</v>
      </c>
      <c r="C169" s="5" t="n">
        <v>0</v>
      </c>
    </row>
    <row r="170" spans="1:3">
      <c r="A170" s="4" t="s">
        <v>1137</v>
      </c>
      <c r="B170" s="5" t="n">
        <v>0</v>
      </c>
      <c r="C170" s="5" t="n">
        <v>0</v>
      </c>
    </row>
    <row r="171" spans="1:3">
      <c r="A171" s="4" t="s">
        <v>1138</v>
      </c>
      <c r="B171" s="5" t="n">
        <v>0</v>
      </c>
      <c r="C171" s="5" t="n">
        <v>0</v>
      </c>
    </row>
    <row r="172" spans="1:3">
      <c r="A172" s="4" t="s">
        <v>1139</v>
      </c>
      <c r="B172" s="5" t="n">
        <v>0</v>
      </c>
      <c r="C172" s="5" t="n">
        <v>0</v>
      </c>
    </row>
    <row r="173" spans="1:3">
      <c r="A173" s="4" t="s">
        <v>1145</v>
      </c>
    </row>
    <row r="174" spans="1:3">
      <c r="A174" s="3" t="s">
        <v>1134</v>
      </c>
    </row>
    <row r="175" spans="1:3">
      <c r="A175" s="4" t="s">
        <v>855</v>
      </c>
      <c r="B175" s="5" t="n">
        <v>71533</v>
      </c>
      <c r="C175" s="5" t="n">
        <v>87967</v>
      </c>
    </row>
    <row r="176" spans="1:3">
      <c r="A176" s="4" t="s">
        <v>1135</v>
      </c>
      <c r="B176" s="5" t="n">
        <v>63540</v>
      </c>
      <c r="C176" s="5" t="n">
        <v>63876</v>
      </c>
    </row>
    <row r="177" spans="1:3">
      <c r="A177" s="4" t="s">
        <v>1136</v>
      </c>
      <c r="B177" s="5" t="n">
        <v>2518</v>
      </c>
      <c r="C177" s="5" t="n">
        <v>13737</v>
      </c>
    </row>
    <row r="178" spans="1:3">
      <c r="A178" s="4" t="s">
        <v>1137</v>
      </c>
      <c r="B178" s="5" t="n">
        <v>5475</v>
      </c>
      <c r="C178" s="5" t="n">
        <v>10354</v>
      </c>
    </row>
    <row r="179" spans="1:3">
      <c r="A179" s="4" t="s">
        <v>1138</v>
      </c>
      <c r="B179" s="5" t="n">
        <v>0</v>
      </c>
      <c r="C179" s="5" t="n">
        <v>0</v>
      </c>
    </row>
    <row r="180" spans="1:3">
      <c r="A180" s="4" t="s">
        <v>1139</v>
      </c>
      <c r="B180" s="5" t="n">
        <v>0</v>
      </c>
      <c r="C180" s="5" t="n">
        <v>0</v>
      </c>
    </row>
    <row r="181" spans="1:3">
      <c r="A181" s="4" t="s">
        <v>1146</v>
      </c>
    </row>
    <row r="182" spans="1:3">
      <c r="A182" s="3" t="s">
        <v>1134</v>
      </c>
    </row>
    <row r="183" spans="1:3">
      <c r="A183" s="4" t="s">
        <v>855</v>
      </c>
      <c r="B183" s="5" t="n">
        <v>119872</v>
      </c>
      <c r="C183" s="5" t="n">
        <v>89934</v>
      </c>
    </row>
    <row r="184" spans="1:3">
      <c r="A184" s="4" t="s">
        <v>1135</v>
      </c>
      <c r="B184" s="5" t="n">
        <v>115551</v>
      </c>
      <c r="C184" s="5" t="n">
        <v>86882</v>
      </c>
    </row>
    <row r="185" spans="1:3">
      <c r="A185" s="4" t="s">
        <v>1136</v>
      </c>
      <c r="B185" s="5" t="n">
        <v>84</v>
      </c>
      <c r="C185" s="5" t="n">
        <v>318</v>
      </c>
    </row>
    <row r="186" spans="1:3">
      <c r="A186" s="4" t="s">
        <v>1137</v>
      </c>
      <c r="B186" s="5" t="n">
        <v>4237</v>
      </c>
      <c r="C186" s="5" t="n">
        <v>2734</v>
      </c>
    </row>
    <row r="187" spans="1:3">
      <c r="A187" s="4" t="s">
        <v>1138</v>
      </c>
      <c r="B187" s="5" t="n">
        <v>0</v>
      </c>
      <c r="C187" s="5" t="n">
        <v>0</v>
      </c>
    </row>
    <row r="188" spans="1:3">
      <c r="A188" s="4" t="s">
        <v>1139</v>
      </c>
      <c r="B188" s="5" t="n">
        <v>0</v>
      </c>
      <c r="C188" s="5" t="n">
        <v>0</v>
      </c>
    </row>
    <row r="189" spans="1:3">
      <c r="A189" s="4" t="s">
        <v>1147</v>
      </c>
    </row>
    <row r="190" spans="1:3">
      <c r="A190" s="3" t="s">
        <v>1134</v>
      </c>
    </row>
    <row r="191" spans="1:3">
      <c r="A191" s="4" t="s">
        <v>855</v>
      </c>
      <c r="B191" s="5" t="n">
        <v>1356</v>
      </c>
      <c r="C191" s="5" t="n">
        <v>1510</v>
      </c>
    </row>
    <row r="192" spans="1:3">
      <c r="A192" s="4" t="s">
        <v>1135</v>
      </c>
      <c r="B192" s="5" t="n">
        <v>1356</v>
      </c>
      <c r="C192" s="5" t="n">
        <v>1510</v>
      </c>
    </row>
    <row r="193" spans="1:3">
      <c r="A193" s="4" t="s">
        <v>1136</v>
      </c>
      <c r="B193" s="5" t="n">
        <v>0</v>
      </c>
      <c r="C193" s="5" t="n">
        <v>0</v>
      </c>
    </row>
    <row r="194" spans="1:3">
      <c r="A194" s="4" t="s">
        <v>1137</v>
      </c>
      <c r="B194" s="5" t="n">
        <v>0</v>
      </c>
      <c r="C194" s="5" t="n">
        <v>0</v>
      </c>
    </row>
    <row r="195" spans="1:3">
      <c r="A195" s="4" t="s">
        <v>1138</v>
      </c>
      <c r="B195" s="5" t="n">
        <v>0</v>
      </c>
      <c r="C195" s="5" t="n">
        <v>0</v>
      </c>
    </row>
    <row r="196" spans="1:3">
      <c r="A196" s="4" t="s">
        <v>1139</v>
      </c>
      <c r="B196" s="5" t="n">
        <v>0</v>
      </c>
      <c r="C196" s="5" t="n">
        <v>0</v>
      </c>
    </row>
    <row r="197" spans="1:3">
      <c r="A197" s="4" t="s">
        <v>1148</v>
      </c>
    </row>
    <row r="198" spans="1:3">
      <c r="A198" s="3" t="s">
        <v>1134</v>
      </c>
    </row>
    <row r="199" spans="1:3">
      <c r="A199" s="4" t="s">
        <v>855</v>
      </c>
      <c r="B199" s="5" t="n">
        <v>153909</v>
      </c>
    </row>
    <row r="200" spans="1:3">
      <c r="A200" s="4" t="s">
        <v>1135</v>
      </c>
      <c r="B200" s="5" t="n">
        <v>153769</v>
      </c>
    </row>
    <row r="201" spans="1:3">
      <c r="A201" s="4" t="s">
        <v>1136</v>
      </c>
      <c r="B201" s="5" t="n">
        <v>0</v>
      </c>
    </row>
    <row r="202" spans="1:3">
      <c r="A202" s="4" t="s">
        <v>1137</v>
      </c>
      <c r="B202" s="5" t="n">
        <v>39</v>
      </c>
    </row>
    <row r="203" spans="1:3">
      <c r="A203" s="4" t="s">
        <v>1138</v>
      </c>
      <c r="B203" s="5" t="n">
        <v>101</v>
      </c>
    </row>
    <row r="204" spans="1:3">
      <c r="A204" s="4" t="s">
        <v>1139</v>
      </c>
      <c r="B204" s="5" t="n">
        <v>0</v>
      </c>
    </row>
    <row r="205" spans="1:3">
      <c r="A205" s="4" t="s">
        <v>1149</v>
      </c>
    </row>
    <row r="206" spans="1:3">
      <c r="A206" s="3" t="s">
        <v>1134</v>
      </c>
    </row>
    <row r="207" spans="1:3">
      <c r="A207" s="4" t="s">
        <v>855</v>
      </c>
      <c r="B207" s="5" t="n">
        <v>44363</v>
      </c>
      <c r="C207" s="5" t="n">
        <v>49679</v>
      </c>
    </row>
    <row r="208" spans="1:3">
      <c r="A208" s="4" t="s">
        <v>1135</v>
      </c>
      <c r="B208" s="5" t="n">
        <v>42490</v>
      </c>
      <c r="C208" s="5" t="n">
        <v>47092</v>
      </c>
    </row>
    <row r="209" spans="1:3">
      <c r="A209" s="4" t="s">
        <v>1136</v>
      </c>
      <c r="B209" s="5" t="n">
        <v>1664</v>
      </c>
      <c r="C209" s="5" t="n">
        <v>2541</v>
      </c>
    </row>
    <row r="210" spans="1:3">
      <c r="A210" s="4" t="s">
        <v>1137</v>
      </c>
      <c r="B210" s="5" t="n">
        <v>209</v>
      </c>
      <c r="C210" s="5" t="n">
        <v>46</v>
      </c>
    </row>
    <row r="211" spans="1:3">
      <c r="A211" s="4" t="s">
        <v>1138</v>
      </c>
      <c r="B211" s="5" t="n">
        <v>0</v>
      </c>
      <c r="C211" s="5" t="n">
        <v>0</v>
      </c>
    </row>
    <row r="212" spans="1:3">
      <c r="A212" s="4" t="s">
        <v>1139</v>
      </c>
      <c r="B212" s="5" t="n">
        <v>0</v>
      </c>
      <c r="C212" s="5" t="n">
        <v>0</v>
      </c>
    </row>
    <row r="213" spans="1:3">
      <c r="A213" s="4" t="s">
        <v>1150</v>
      </c>
    </row>
    <row r="214" spans="1:3">
      <c r="A214" s="3" t="s">
        <v>1134</v>
      </c>
    </row>
    <row r="215" spans="1:3">
      <c r="A215" s="4" t="s">
        <v>855</v>
      </c>
      <c r="B215" s="5" t="n">
        <v>0</v>
      </c>
      <c r="C215" s="5" t="n">
        <v>0</v>
      </c>
    </row>
    <row r="216" spans="1:3">
      <c r="A216" s="4" t="s">
        <v>1135</v>
      </c>
      <c r="B216" s="5" t="n">
        <v>0</v>
      </c>
      <c r="C216" s="5" t="n">
        <v>0</v>
      </c>
    </row>
    <row r="217" spans="1:3">
      <c r="A217" s="4" t="s">
        <v>1136</v>
      </c>
      <c r="B217" s="5" t="n">
        <v>0</v>
      </c>
      <c r="C217" s="5" t="n">
        <v>0</v>
      </c>
    </row>
    <row r="218" spans="1:3">
      <c r="A218" s="4" t="s">
        <v>1137</v>
      </c>
      <c r="B218" s="5" t="n">
        <v>0</v>
      </c>
      <c r="C218" s="5" t="n">
        <v>0</v>
      </c>
    </row>
    <row r="219" spans="1:3">
      <c r="A219" s="4" t="s">
        <v>1138</v>
      </c>
      <c r="B219" s="5" t="n">
        <v>0</v>
      </c>
      <c r="C219" s="5" t="n">
        <v>0</v>
      </c>
    </row>
    <row r="220" spans="1:3">
      <c r="A220" s="4" t="s">
        <v>1139</v>
      </c>
      <c r="B220" s="5" t="n">
        <v>0</v>
      </c>
      <c r="C220" s="5" t="n">
        <v>0</v>
      </c>
    </row>
    <row r="221" spans="1:3">
      <c r="A221" s="4" t="s">
        <v>1153</v>
      </c>
    </row>
    <row r="222" spans="1:3">
      <c r="A222" s="3" t="s">
        <v>1134</v>
      </c>
    </row>
    <row r="223" spans="1:3">
      <c r="A223" s="4" t="s">
        <v>855</v>
      </c>
      <c r="B223" s="5" t="n">
        <v>247136</v>
      </c>
      <c r="C223" s="5" t="n">
        <v>220278</v>
      </c>
    </row>
    <row r="224" spans="1:3">
      <c r="A224" s="4" t="s">
        <v>1135</v>
      </c>
      <c r="B224" s="5" t="n">
        <v>237286</v>
      </c>
      <c r="C224" s="5" t="n">
        <v>220278</v>
      </c>
    </row>
    <row r="225" spans="1:3">
      <c r="A225" s="4" t="s">
        <v>1136</v>
      </c>
      <c r="B225" s="5" t="n">
        <v>9850</v>
      </c>
      <c r="C225" s="5" t="n">
        <v>0</v>
      </c>
    </row>
    <row r="226" spans="1:3">
      <c r="A226" s="4" t="s">
        <v>1137</v>
      </c>
      <c r="B226" s="5" t="n">
        <v>0</v>
      </c>
      <c r="C226" s="5" t="n">
        <v>0</v>
      </c>
    </row>
    <row r="227" spans="1:3">
      <c r="A227" s="4" t="s">
        <v>1138</v>
      </c>
      <c r="B227" s="5" t="n">
        <v>0</v>
      </c>
      <c r="C227" s="5" t="n">
        <v>0</v>
      </c>
    </row>
    <row r="228" spans="1:3">
      <c r="A228" s="4" t="s">
        <v>1139</v>
      </c>
      <c r="B228" s="5" t="n">
        <v>0</v>
      </c>
      <c r="C228" s="5" t="n">
        <v>0</v>
      </c>
    </row>
    <row r="229" spans="1:3">
      <c r="A229" s="4" t="s">
        <v>1158</v>
      </c>
    </row>
    <row r="230" spans="1:3">
      <c r="A230" s="3" t="s">
        <v>1134</v>
      </c>
    </row>
    <row r="231" spans="1:3">
      <c r="A231" s="4" t="s">
        <v>855</v>
      </c>
      <c r="B231" s="5" t="n">
        <v>2141</v>
      </c>
    </row>
    <row r="232" spans="1:3">
      <c r="A232" s="4" t="s">
        <v>1159</v>
      </c>
    </row>
    <row r="233" spans="1:3">
      <c r="A233" s="3" t="s">
        <v>1134</v>
      </c>
    </row>
    <row r="234" spans="1:3">
      <c r="A234" s="4" t="s">
        <v>855</v>
      </c>
      <c r="B234" s="5" t="n">
        <v>1667494</v>
      </c>
      <c r="C234" s="5" t="n">
        <v>1597588</v>
      </c>
    </row>
    <row r="235" spans="1:3">
      <c r="A235" s="4" t="s">
        <v>1135</v>
      </c>
      <c r="B235" s="5" t="n">
        <v>1539165</v>
      </c>
      <c r="C235" s="5" t="n">
        <v>1407326</v>
      </c>
    </row>
    <row r="236" spans="1:3">
      <c r="A236" s="4" t="s">
        <v>1136</v>
      </c>
      <c r="B236" s="5" t="n">
        <v>72319</v>
      </c>
      <c r="C236" s="5" t="n">
        <v>105030</v>
      </c>
    </row>
    <row r="237" spans="1:3">
      <c r="A237" s="4" t="s">
        <v>1137</v>
      </c>
      <c r="B237" s="5" t="n">
        <v>56010</v>
      </c>
      <c r="C237" s="5" t="n">
        <v>85232</v>
      </c>
    </row>
    <row r="238" spans="1:3">
      <c r="A238" s="4" t="s">
        <v>1138</v>
      </c>
      <c r="B238" s="5" t="n">
        <v>0</v>
      </c>
      <c r="C238" s="5" t="n">
        <v>0</v>
      </c>
    </row>
    <row r="239" spans="1:3">
      <c r="A239" s="4" t="s">
        <v>1139</v>
      </c>
      <c r="B239" s="5" t="n">
        <v>0</v>
      </c>
      <c r="C239" s="5" t="n">
        <v>0</v>
      </c>
    </row>
    <row r="240" spans="1:3">
      <c r="A240" s="4" t="s">
        <v>1160</v>
      </c>
    </row>
    <row r="241" spans="1:3">
      <c r="A241" s="3" t="s">
        <v>1134</v>
      </c>
    </row>
    <row r="242" spans="1:3">
      <c r="A242" s="4" t="s">
        <v>855</v>
      </c>
      <c r="B242" s="5" t="n">
        <v>195333</v>
      </c>
      <c r="C242" s="5" t="n">
        <v>2546</v>
      </c>
    </row>
    <row r="243" spans="1:3">
      <c r="A243" s="4" t="s">
        <v>1135</v>
      </c>
      <c r="B243" s="5" t="n">
        <v>192854</v>
      </c>
      <c r="C243" s="5" t="n">
        <v>1604</v>
      </c>
    </row>
    <row r="244" spans="1:3">
      <c r="A244" s="4" t="s">
        <v>1136</v>
      </c>
      <c r="B244" s="5" t="n">
        <v>35</v>
      </c>
      <c r="C244" s="5" t="n">
        <v>0</v>
      </c>
    </row>
    <row r="245" spans="1:3">
      <c r="A245" s="4" t="s">
        <v>1137</v>
      </c>
      <c r="B245" s="5" t="n">
        <v>2307</v>
      </c>
      <c r="C245" s="5" t="n">
        <v>942</v>
      </c>
    </row>
    <row r="246" spans="1:3">
      <c r="A246" s="4" t="s">
        <v>1138</v>
      </c>
      <c r="B246" s="5" t="n">
        <v>137</v>
      </c>
      <c r="C246" s="5" t="n">
        <v>0</v>
      </c>
    </row>
    <row r="247" spans="1:3">
      <c r="A247" s="4" t="s">
        <v>1139</v>
      </c>
      <c r="B247" s="5" t="n">
        <v>0</v>
      </c>
      <c r="C247" s="5" t="n">
        <v>0</v>
      </c>
    </row>
    <row r="248" spans="1:3">
      <c r="A248" s="4" t="s">
        <v>1161</v>
      </c>
    </row>
    <row r="249" spans="1:3">
      <c r="A249" s="3" t="s">
        <v>1134</v>
      </c>
    </row>
    <row r="250" spans="1:3">
      <c r="A250" s="4" t="s">
        <v>855</v>
      </c>
      <c r="B250" s="5" t="n">
        <v>2216786</v>
      </c>
      <c r="C250" s="5" t="n">
        <v>2147484</v>
      </c>
    </row>
    <row r="251" spans="1:3">
      <c r="A251" s="4" t="s">
        <v>1135</v>
      </c>
      <c r="B251" s="5" t="n">
        <v>2170665</v>
      </c>
      <c r="C251" s="5" t="n">
        <v>2056307</v>
      </c>
    </row>
    <row r="252" spans="1:3">
      <c r="A252" s="4" t="s">
        <v>1136</v>
      </c>
      <c r="B252" s="5" t="n">
        <v>0</v>
      </c>
      <c r="C252" s="5" t="n">
        <v>0</v>
      </c>
    </row>
    <row r="253" spans="1:3">
      <c r="A253" s="4" t="s">
        <v>1137</v>
      </c>
      <c r="B253" s="5" t="n">
        <v>46121</v>
      </c>
      <c r="C253" s="5" t="n">
        <v>91177</v>
      </c>
    </row>
    <row r="254" spans="1:3">
      <c r="A254" s="4" t="s">
        <v>1138</v>
      </c>
      <c r="B254" s="5" t="n">
        <v>0</v>
      </c>
      <c r="C254" s="5" t="n">
        <v>0</v>
      </c>
    </row>
    <row r="255" spans="1:3">
      <c r="A255" s="4" t="s">
        <v>1139</v>
      </c>
      <c r="B255" s="5" t="n">
        <v>0</v>
      </c>
      <c r="C255" s="5" t="n">
        <v>0</v>
      </c>
    </row>
    <row r="256" spans="1:3">
      <c r="A256" s="4" t="s">
        <v>1162</v>
      </c>
    </row>
    <row r="257" spans="1:3">
      <c r="A257" s="3" t="s">
        <v>1134</v>
      </c>
    </row>
    <row r="258" spans="1:3">
      <c r="A258" s="4" t="s">
        <v>855</v>
      </c>
      <c r="B258" s="5" t="n">
        <v>20929</v>
      </c>
      <c r="C258" s="5" t="n">
        <v>28423</v>
      </c>
    </row>
    <row r="259" spans="1:3">
      <c r="A259" s="4" t="s">
        <v>1135</v>
      </c>
      <c r="B259" s="5" t="n">
        <v>20528</v>
      </c>
      <c r="C259" s="5" t="n">
        <v>27825</v>
      </c>
    </row>
    <row r="260" spans="1:3">
      <c r="A260" s="4" t="s">
        <v>1136</v>
      </c>
      <c r="B260" s="5" t="n">
        <v>0</v>
      </c>
      <c r="C260" s="5" t="n">
        <v>0</v>
      </c>
    </row>
    <row r="261" spans="1:3">
      <c r="A261" s="4" t="s">
        <v>1137</v>
      </c>
      <c r="B261" s="5" t="n">
        <v>401</v>
      </c>
      <c r="C261" s="5" t="n">
        <v>598</v>
      </c>
    </row>
    <row r="262" spans="1:3">
      <c r="A262" s="4" t="s">
        <v>1138</v>
      </c>
      <c r="B262" s="5" t="n">
        <v>0</v>
      </c>
      <c r="C262" s="5" t="n">
        <v>0</v>
      </c>
    </row>
    <row r="263" spans="1:3">
      <c r="A263" s="4" t="s">
        <v>1139</v>
      </c>
      <c r="B263" s="5" t="n">
        <v>0</v>
      </c>
      <c r="C263" s="5" t="n">
        <v>0</v>
      </c>
    </row>
    <row r="264" spans="1:3">
      <c r="A264" s="4" t="s">
        <v>1163</v>
      </c>
    </row>
    <row r="265" spans="1:3">
      <c r="A265" s="3" t="s">
        <v>1134</v>
      </c>
    </row>
    <row r="266" spans="1:3">
      <c r="A266" s="4" t="s">
        <v>855</v>
      </c>
      <c r="B266" s="5" t="n">
        <v>303772</v>
      </c>
    </row>
    <row r="267" spans="1:3">
      <c r="A267" s="4" t="s">
        <v>1135</v>
      </c>
      <c r="B267" s="5" t="n">
        <v>303545</v>
      </c>
    </row>
    <row r="268" spans="1:3">
      <c r="A268" s="4" t="s">
        <v>1136</v>
      </c>
      <c r="B268" s="5" t="n">
        <v>0</v>
      </c>
    </row>
    <row r="269" spans="1:3">
      <c r="A269" s="4" t="s">
        <v>1137</v>
      </c>
      <c r="B269" s="5" t="n">
        <v>227</v>
      </c>
    </row>
    <row r="270" spans="1:3">
      <c r="A270" s="4" t="s">
        <v>1138</v>
      </c>
      <c r="B270" s="5" t="n">
        <v>0</v>
      </c>
    </row>
    <row r="271" spans="1:3">
      <c r="A271" s="4" t="s">
        <v>1139</v>
      </c>
      <c r="B271" s="5" t="n">
        <v>0</v>
      </c>
    </row>
    <row r="272" spans="1:3">
      <c r="A272" s="4" t="s">
        <v>1164</v>
      </c>
    </row>
    <row r="273" spans="1:3">
      <c r="A273" s="3" t="s">
        <v>1134</v>
      </c>
    </row>
    <row r="274" spans="1:3">
      <c r="A274" s="4" t="s">
        <v>855</v>
      </c>
      <c r="B274" s="5" t="n">
        <v>577416</v>
      </c>
      <c r="C274" s="5" t="n">
        <v>668809</v>
      </c>
    </row>
    <row r="275" spans="1:3">
      <c r="A275" s="4" t="s">
        <v>1135</v>
      </c>
      <c r="B275" s="5" t="n">
        <v>547683</v>
      </c>
      <c r="C275" s="5" t="n">
        <v>592834</v>
      </c>
    </row>
    <row r="276" spans="1:3">
      <c r="A276" s="4" t="s">
        <v>1136</v>
      </c>
      <c r="B276" s="5" t="n">
        <v>0</v>
      </c>
      <c r="C276" s="5" t="n">
        <v>0</v>
      </c>
    </row>
    <row r="277" spans="1:3">
      <c r="A277" s="4" t="s">
        <v>1137</v>
      </c>
      <c r="B277" s="5" t="n">
        <v>29733</v>
      </c>
      <c r="C277" s="5" t="n">
        <v>75975</v>
      </c>
    </row>
    <row r="278" spans="1:3">
      <c r="A278" s="4" t="s">
        <v>1138</v>
      </c>
      <c r="B278" s="5" t="n">
        <v>0</v>
      </c>
      <c r="C278" s="5" t="n">
        <v>0</v>
      </c>
    </row>
    <row r="279" spans="1:3">
      <c r="A279" s="4" t="s">
        <v>1139</v>
      </c>
      <c r="B279" s="5" t="n">
        <v>0</v>
      </c>
      <c r="C279" s="5" t="n">
        <v>0</v>
      </c>
    </row>
    <row r="280" spans="1:3">
      <c r="A280" s="4" t="s">
        <v>1165</v>
      </c>
    </row>
    <row r="281" spans="1:3">
      <c r="A281" s="3" t="s">
        <v>1134</v>
      </c>
    </row>
    <row r="282" spans="1:3">
      <c r="A282" s="4" t="s">
        <v>855</v>
      </c>
      <c r="B282" s="5" t="n">
        <v>322179</v>
      </c>
    </row>
    <row r="283" spans="1:3">
      <c r="A283" s="4" t="s">
        <v>1135</v>
      </c>
      <c r="B283" s="5" t="n">
        <v>257803</v>
      </c>
    </row>
    <row r="284" spans="1:3">
      <c r="A284" s="4" t="s">
        <v>1136</v>
      </c>
      <c r="B284" s="5" t="n">
        <v>0</v>
      </c>
    </row>
    <row r="285" spans="1:3">
      <c r="A285" s="4" t="s">
        <v>1137</v>
      </c>
      <c r="B285" s="5" t="n">
        <v>64376</v>
      </c>
    </row>
    <row r="286" spans="1:3">
      <c r="A286" s="4" t="s">
        <v>1138</v>
      </c>
      <c r="B286" s="5" t="n">
        <v>0</v>
      </c>
    </row>
    <row r="287" spans="1:3">
      <c r="A287" s="4" t="s">
        <v>1139</v>
      </c>
      <c r="B287" s="5" t="n">
        <v>0</v>
      </c>
    </row>
    <row r="288" spans="1:3">
      <c r="A288" s="4" t="s">
        <v>1166</v>
      </c>
    </row>
    <row r="289" spans="1:3">
      <c r="A289" s="3" t="s">
        <v>1134</v>
      </c>
    </row>
    <row r="290" spans="1:3">
      <c r="A290" s="4" t="s">
        <v>855</v>
      </c>
      <c r="B290" s="5" t="n">
        <v>462554</v>
      </c>
      <c r="C290" s="5" t="n">
        <v>527732</v>
      </c>
    </row>
    <row r="291" spans="1:3">
      <c r="A291" s="4" t="s">
        <v>1135</v>
      </c>
      <c r="B291" s="5" t="n">
        <v>452239</v>
      </c>
      <c r="C291" s="5" t="n">
        <v>493952</v>
      </c>
    </row>
    <row r="292" spans="1:3">
      <c r="A292" s="4" t="s">
        <v>1136</v>
      </c>
      <c r="B292" s="5" t="n">
        <v>0</v>
      </c>
      <c r="C292" s="5" t="n">
        <v>0</v>
      </c>
    </row>
    <row r="293" spans="1:3">
      <c r="A293" s="4" t="s">
        <v>1137</v>
      </c>
      <c r="B293" s="5" t="n">
        <v>10315</v>
      </c>
      <c r="C293" s="5" t="n">
        <v>33780</v>
      </c>
    </row>
    <row r="294" spans="1:3">
      <c r="A294" s="4" t="s">
        <v>1138</v>
      </c>
      <c r="B294" s="5" t="n">
        <v>0</v>
      </c>
      <c r="C294" s="5" t="n">
        <v>0</v>
      </c>
    </row>
    <row r="295" spans="1:3">
      <c r="A295" s="4" t="s">
        <v>1139</v>
      </c>
      <c r="B295" s="5" t="n">
        <v>0</v>
      </c>
      <c r="C295" s="5" t="n">
        <v>0</v>
      </c>
    </row>
    <row r="296" spans="1:3">
      <c r="A296" s="4" t="s">
        <v>1167</v>
      </c>
    </row>
    <row r="297" spans="1:3">
      <c r="A297" s="3" t="s">
        <v>1134</v>
      </c>
    </row>
    <row r="298" spans="1:3">
      <c r="A298" s="4" t="s">
        <v>855</v>
      </c>
      <c r="B298" s="5" t="n">
        <v>257803</v>
      </c>
    </row>
    <row r="299" spans="1:3">
      <c r="A299" s="4" t="s">
        <v>1135</v>
      </c>
      <c r="B299" s="5" t="n">
        <v>257803</v>
      </c>
    </row>
    <row r="300" spans="1:3">
      <c r="A300" s="4" t="s">
        <v>1136</v>
      </c>
      <c r="B300" s="5" t="n">
        <v>0</v>
      </c>
    </row>
    <row r="301" spans="1:3">
      <c r="A301" s="4" t="s">
        <v>1137</v>
      </c>
      <c r="B301" s="5" t="n">
        <v>0</v>
      </c>
    </row>
    <row r="302" spans="1:3">
      <c r="A302" s="4" t="s">
        <v>1138</v>
      </c>
      <c r="B302" s="5" t="n">
        <v>0</v>
      </c>
    </row>
    <row r="303" spans="1:3">
      <c r="A303" s="4" t="s">
        <v>1139</v>
      </c>
      <c r="B303" s="5" t="n">
        <v>0</v>
      </c>
    </row>
    <row r="304" spans="1:3">
      <c r="A304" s="4" t="s">
        <v>1168</v>
      </c>
    </row>
    <row r="305" spans="1:3">
      <c r="A305" s="3" t="s">
        <v>1134</v>
      </c>
    </row>
    <row r="306" spans="1:3">
      <c r="A306" s="4" t="s">
        <v>855</v>
      </c>
      <c r="B306" s="5" t="n">
        <v>9637</v>
      </c>
      <c r="C306" s="5" t="n">
        <v>14273</v>
      </c>
    </row>
    <row r="307" spans="1:3">
      <c r="A307" s="4" t="s">
        <v>1135</v>
      </c>
      <c r="B307" s="5" t="n">
        <v>8665</v>
      </c>
      <c r="C307" s="5" t="n">
        <v>11188</v>
      </c>
    </row>
    <row r="308" spans="1:3">
      <c r="A308" s="4" t="s">
        <v>1136</v>
      </c>
      <c r="B308" s="5" t="n">
        <v>0</v>
      </c>
      <c r="C308" s="5" t="n">
        <v>0</v>
      </c>
    </row>
    <row r="309" spans="1:3">
      <c r="A309" s="4" t="s">
        <v>1137</v>
      </c>
      <c r="B309" s="5" t="n">
        <v>972</v>
      </c>
      <c r="C309" s="5" t="n">
        <v>3085</v>
      </c>
    </row>
    <row r="310" spans="1:3">
      <c r="A310" s="4" t="s">
        <v>1138</v>
      </c>
      <c r="B310" s="5" t="n">
        <v>0</v>
      </c>
      <c r="C310" s="5" t="n">
        <v>0</v>
      </c>
    </row>
    <row r="311" spans="1:3">
      <c r="A311" s="4" t="s">
        <v>1139</v>
      </c>
      <c r="B311" s="5" t="n">
        <v>0</v>
      </c>
      <c r="C311" s="5" t="n">
        <v>0</v>
      </c>
    </row>
    <row r="312" spans="1:3">
      <c r="A312" s="4" t="s">
        <v>1169</v>
      </c>
    </row>
    <row r="313" spans="1:3">
      <c r="A313" s="3" t="s">
        <v>1134</v>
      </c>
    </row>
    <row r="314" spans="1:3">
      <c r="A314" s="4" t="s">
        <v>855</v>
      </c>
      <c r="B314" s="5" t="n">
        <v>94197</v>
      </c>
      <c r="C314" s="5" t="n">
        <v>106833</v>
      </c>
    </row>
    <row r="315" spans="1:3">
      <c r="A315" s="4" t="s">
        <v>1135</v>
      </c>
      <c r="B315" s="5" t="n">
        <v>86556</v>
      </c>
      <c r="C315" s="5" t="n">
        <v>87444</v>
      </c>
    </row>
    <row r="316" spans="1:3">
      <c r="A316" s="4" t="s">
        <v>1136</v>
      </c>
      <c r="B316" s="5" t="n">
        <v>0</v>
      </c>
      <c r="C316" s="5" t="n">
        <v>0</v>
      </c>
    </row>
    <row r="317" spans="1:3">
      <c r="A317" s="4" t="s">
        <v>1137</v>
      </c>
      <c r="B317" s="5" t="n">
        <v>7641</v>
      </c>
      <c r="C317" s="5" t="n">
        <v>19389</v>
      </c>
    </row>
    <row r="318" spans="1:3">
      <c r="A318" s="4" t="s">
        <v>1138</v>
      </c>
      <c r="B318" s="5" t="n">
        <v>0</v>
      </c>
      <c r="C318" s="5" t="n">
        <v>0</v>
      </c>
    </row>
    <row r="319" spans="1:3">
      <c r="A319" s="4" t="s">
        <v>1139</v>
      </c>
      <c r="B319" s="5" t="n">
        <v>0</v>
      </c>
      <c r="C319" s="5" t="n">
        <v>0</v>
      </c>
    </row>
    <row r="320" spans="1:3">
      <c r="A320" s="4" t="s">
        <v>1170</v>
      </c>
    </row>
    <row r="321" spans="1:3">
      <c r="A321" s="3" t="s">
        <v>1134</v>
      </c>
    </row>
    <row r="322" spans="1:3">
      <c r="A322" s="4" t="s">
        <v>855</v>
      </c>
      <c r="B322" s="5" t="n">
        <v>223</v>
      </c>
      <c r="C322" s="5" t="n">
        <v>250</v>
      </c>
    </row>
    <row r="323" spans="1:3">
      <c r="A323" s="4" t="s">
        <v>1135</v>
      </c>
      <c r="B323" s="5" t="n">
        <v>223</v>
      </c>
      <c r="C323" s="5" t="n">
        <v>250</v>
      </c>
    </row>
    <row r="324" spans="1:3">
      <c r="A324" s="4" t="s">
        <v>1136</v>
      </c>
      <c r="B324" s="5" t="n">
        <v>0</v>
      </c>
      <c r="C324" s="5" t="n">
        <v>0</v>
      </c>
    </row>
    <row r="325" spans="1:3">
      <c r="A325" s="4" t="s">
        <v>1137</v>
      </c>
      <c r="B325" s="5" t="n">
        <v>0</v>
      </c>
      <c r="C325" s="5" t="n">
        <v>0</v>
      </c>
    </row>
    <row r="326" spans="1:3">
      <c r="A326" s="4" t="s">
        <v>1138</v>
      </c>
      <c r="B326" s="5" t="n">
        <v>0</v>
      </c>
      <c r="C326" s="5" t="n">
        <v>0</v>
      </c>
    </row>
    <row r="327" spans="1:3">
      <c r="A327" s="4" t="s">
        <v>1139</v>
      </c>
      <c r="B327" s="5" t="n">
        <v>0</v>
      </c>
      <c r="C327" s="5" t="n">
        <v>0</v>
      </c>
    </row>
    <row r="328" spans="1:3">
      <c r="A328" s="4" t="s">
        <v>1171</v>
      </c>
    </row>
    <row r="329" spans="1:3">
      <c r="A329" s="3" t="s">
        <v>1134</v>
      </c>
    </row>
    <row r="330" spans="1:3">
      <c r="A330" s="4" t="s">
        <v>855</v>
      </c>
      <c r="B330" s="5" t="n">
        <v>10805</v>
      </c>
      <c r="C330" s="5" t="n">
        <v>19721</v>
      </c>
    </row>
    <row r="331" spans="1:3">
      <c r="A331" s="4" t="s">
        <v>1135</v>
      </c>
      <c r="B331" s="5" t="n">
        <v>0</v>
      </c>
      <c r="C331" s="5" t="n">
        <v>0</v>
      </c>
    </row>
    <row r="332" spans="1:3">
      <c r="A332" s="4" t="s">
        <v>1136</v>
      </c>
      <c r="B332" s="5" t="n">
        <v>0</v>
      </c>
      <c r="C332" s="5" t="n">
        <v>0</v>
      </c>
    </row>
    <row r="333" spans="1:3">
      <c r="A333" s="4" t="s">
        <v>1137</v>
      </c>
      <c r="B333" s="5" t="n">
        <v>10805</v>
      </c>
      <c r="C333" s="5" t="n">
        <v>19721</v>
      </c>
    </row>
    <row r="334" spans="1:3">
      <c r="A334" s="4" t="s">
        <v>1138</v>
      </c>
      <c r="B334" s="5" t="n">
        <v>0</v>
      </c>
      <c r="C334" s="5" t="n">
        <v>0</v>
      </c>
    </row>
    <row r="335" spans="1:3">
      <c r="A335" s="4" t="s">
        <v>1139</v>
      </c>
      <c r="B335" s="5" t="n">
        <v>0</v>
      </c>
      <c r="C335" s="5" t="n">
        <v>0</v>
      </c>
    </row>
    <row r="336" spans="1:3">
      <c r="A336" s="4" t="s">
        <v>1172</v>
      </c>
    </row>
    <row r="337" spans="1:3">
      <c r="A337" s="3" t="s">
        <v>1134</v>
      </c>
    </row>
    <row r="338" spans="1:3">
      <c r="A338" s="4" t="s">
        <v>855</v>
      </c>
      <c r="B338" s="5" t="n">
        <v>64376</v>
      </c>
    </row>
    <row r="339" spans="1:3">
      <c r="A339" s="4" t="s">
        <v>1135</v>
      </c>
      <c r="B339" s="5" t="n">
        <v>0</v>
      </c>
    </row>
    <row r="340" spans="1:3">
      <c r="A340" s="4" t="s">
        <v>1136</v>
      </c>
      <c r="B340" s="5" t="n">
        <v>0</v>
      </c>
    </row>
    <row r="341" spans="1:3">
      <c r="A341" s="4" t="s">
        <v>1137</v>
      </c>
      <c r="B341" s="5" t="n">
        <v>64376</v>
      </c>
    </row>
    <row r="342" spans="1:3">
      <c r="A342" s="4" t="s">
        <v>1138</v>
      </c>
      <c r="B342" s="5" t="n">
        <v>0</v>
      </c>
    </row>
    <row r="343" spans="1:3">
      <c r="A343" s="4" t="s">
        <v>1139</v>
      </c>
      <c r="B343" s="5" t="n">
        <v>0</v>
      </c>
    </row>
    <row r="344" spans="1:3">
      <c r="A344" s="4" t="s">
        <v>1173</v>
      </c>
    </row>
    <row r="345" spans="1:3">
      <c r="A345" s="3" t="s">
        <v>1134</v>
      </c>
    </row>
    <row r="346" spans="1:3">
      <c r="A346" s="4" t="s">
        <v>855</v>
      </c>
      <c r="B346" s="5" t="n">
        <v>361638</v>
      </c>
      <c r="C346" s="5" t="n">
        <v>348980</v>
      </c>
    </row>
    <row r="347" spans="1:3">
      <c r="A347" s="4" t="s">
        <v>1135</v>
      </c>
      <c r="B347" s="5" t="n">
        <v>359476</v>
      </c>
      <c r="C347" s="5" t="n">
        <v>347272</v>
      </c>
    </row>
    <row r="348" spans="1:3">
      <c r="A348" s="4" t="s">
        <v>1136</v>
      </c>
      <c r="B348" s="5" t="n">
        <v>0</v>
      </c>
      <c r="C348" s="5" t="n">
        <v>0</v>
      </c>
    </row>
    <row r="349" spans="1:3">
      <c r="A349" s="4" t="s">
        <v>1137</v>
      </c>
      <c r="B349" s="5" t="n">
        <v>2162</v>
      </c>
      <c r="C349" s="5" t="n">
        <v>1708</v>
      </c>
    </row>
    <row r="350" spans="1:3">
      <c r="A350" s="4" t="s">
        <v>1138</v>
      </c>
      <c r="B350" s="5" t="n">
        <v>0</v>
      </c>
      <c r="C350" s="5" t="n">
        <v>0</v>
      </c>
    </row>
    <row r="351" spans="1:3">
      <c r="A351" s="4" t="s">
        <v>1139</v>
      </c>
      <c r="B351" s="5" t="n">
        <v>0</v>
      </c>
      <c r="C351" s="5" t="n">
        <v>0</v>
      </c>
    </row>
    <row r="352" spans="1:3">
      <c r="A352" s="4" t="s">
        <v>1174</v>
      </c>
    </row>
    <row r="353" spans="1:3">
      <c r="A353" s="3" t="s">
        <v>1134</v>
      </c>
    </row>
    <row r="354" spans="1:3">
      <c r="A354" s="4" t="s">
        <v>855</v>
      </c>
      <c r="B354" s="5" t="n">
        <v>20794</v>
      </c>
      <c r="C354" s="5" t="n">
        <v>23988</v>
      </c>
    </row>
    <row r="355" spans="1:3">
      <c r="A355" s="4" t="s">
        <v>1135</v>
      </c>
      <c r="B355" s="5" t="n">
        <v>20422</v>
      </c>
      <c r="C355" s="5" t="n">
        <v>23590</v>
      </c>
    </row>
    <row r="356" spans="1:3">
      <c r="A356" s="4" t="s">
        <v>1136</v>
      </c>
      <c r="B356" s="5" t="n">
        <v>0</v>
      </c>
      <c r="C356" s="5" t="n">
        <v>0</v>
      </c>
    </row>
    <row r="357" spans="1:3">
      <c r="A357" s="4" t="s">
        <v>1137</v>
      </c>
      <c r="B357" s="5" t="n">
        <v>372</v>
      </c>
      <c r="C357" s="5" t="n">
        <v>398</v>
      </c>
    </row>
    <row r="358" spans="1:3">
      <c r="A358" s="4" t="s">
        <v>1138</v>
      </c>
      <c r="B358" s="5" t="n">
        <v>0</v>
      </c>
      <c r="C358" s="5" t="n">
        <v>0</v>
      </c>
    </row>
    <row r="359" spans="1:3">
      <c r="A359" s="4" t="s">
        <v>1139</v>
      </c>
      <c r="B359" s="5" t="n">
        <v>0</v>
      </c>
      <c r="C359" s="5" t="n">
        <v>0</v>
      </c>
    </row>
    <row r="360" spans="1:3">
      <c r="A360" s="4" t="s">
        <v>1175</v>
      </c>
    </row>
    <row r="361" spans="1:3">
      <c r="A361" s="3" t="s">
        <v>1134</v>
      </c>
    </row>
    <row r="362" spans="1:3">
      <c r="A362" s="4" t="s">
        <v>855</v>
      </c>
      <c r="B362" s="5" t="n">
        <v>112757</v>
      </c>
    </row>
    <row r="363" spans="1:3">
      <c r="A363" s="4" t="s">
        <v>1135</v>
      </c>
      <c r="B363" s="5" t="n">
        <v>112545</v>
      </c>
    </row>
    <row r="364" spans="1:3">
      <c r="A364" s="4" t="s">
        <v>1136</v>
      </c>
      <c r="B364" s="5" t="n">
        <v>0</v>
      </c>
    </row>
    <row r="365" spans="1:3">
      <c r="A365" s="4" t="s">
        <v>1137</v>
      </c>
      <c r="B365" s="5" t="n">
        <v>212</v>
      </c>
    </row>
    <row r="366" spans="1:3">
      <c r="A366" s="4" t="s">
        <v>1138</v>
      </c>
      <c r="B366" s="5" t="n">
        <v>0</v>
      </c>
    </row>
    <row r="367" spans="1:3">
      <c r="A367" s="4" t="s">
        <v>1139</v>
      </c>
      <c r="B367" s="5" t="n">
        <v>0</v>
      </c>
    </row>
    <row r="368" spans="1:3">
      <c r="A368" s="4" t="s">
        <v>1176</v>
      </c>
    </row>
    <row r="369" spans="1:3">
      <c r="A369" s="3" t="s">
        <v>1134</v>
      </c>
    </row>
    <row r="370" spans="1:3">
      <c r="A370" s="4" t="s">
        <v>855</v>
      </c>
      <c r="B370" s="5" t="n">
        <v>27614</v>
      </c>
      <c r="C370" s="5" t="n">
        <v>28034</v>
      </c>
    </row>
    <row r="371" spans="1:3">
      <c r="A371" s="4" t="s">
        <v>1135</v>
      </c>
      <c r="B371" s="5" t="n">
        <v>27068</v>
      </c>
      <c r="C371" s="5" t="n">
        <v>27623</v>
      </c>
    </row>
    <row r="372" spans="1:3">
      <c r="A372" s="4" t="s">
        <v>1136</v>
      </c>
      <c r="B372" s="5" t="n">
        <v>0</v>
      </c>
      <c r="C372" s="5" t="n">
        <v>0</v>
      </c>
    </row>
    <row r="373" spans="1:3">
      <c r="A373" s="4" t="s">
        <v>1137</v>
      </c>
      <c r="B373" s="5" t="n">
        <v>546</v>
      </c>
      <c r="C373" s="5" t="n">
        <v>411</v>
      </c>
    </row>
    <row r="374" spans="1:3">
      <c r="A374" s="4" t="s">
        <v>1138</v>
      </c>
      <c r="B374" s="5" t="n">
        <v>0</v>
      </c>
      <c r="C374" s="5" t="n">
        <v>0</v>
      </c>
    </row>
    <row r="375" spans="1:3">
      <c r="A375" s="4" t="s">
        <v>1139</v>
      </c>
      <c r="B375" s="5" t="n">
        <v>0</v>
      </c>
      <c r="C375" s="5" t="n">
        <v>0</v>
      </c>
    </row>
    <row r="376" spans="1:3">
      <c r="A376" s="4" t="s">
        <v>1177</v>
      </c>
    </row>
    <row r="377" spans="1:3">
      <c r="A377" s="3" t="s">
        <v>1134</v>
      </c>
    </row>
    <row r="378" spans="1:3">
      <c r="A378" s="4" t="s">
        <v>855</v>
      </c>
      <c r="B378" s="5" t="n">
        <v>18814</v>
      </c>
      <c r="C378" s="5" t="n">
        <v>21822</v>
      </c>
    </row>
    <row r="379" spans="1:3">
      <c r="A379" s="4" t="s">
        <v>1135</v>
      </c>
      <c r="B379" s="5" t="n">
        <v>18464</v>
      </c>
      <c r="C379" s="5" t="n">
        <v>21442</v>
      </c>
    </row>
    <row r="380" spans="1:3">
      <c r="A380" s="4" t="s">
        <v>1136</v>
      </c>
      <c r="B380" s="5" t="n">
        <v>0</v>
      </c>
      <c r="C380" s="5" t="n">
        <v>0</v>
      </c>
    </row>
    <row r="381" spans="1:3">
      <c r="A381" s="4" t="s">
        <v>1137</v>
      </c>
      <c r="B381" s="5" t="n">
        <v>350</v>
      </c>
      <c r="C381" s="5" t="n">
        <v>380</v>
      </c>
    </row>
    <row r="382" spans="1:3">
      <c r="A382" s="4" t="s">
        <v>1138</v>
      </c>
      <c r="B382" s="5" t="n">
        <v>0</v>
      </c>
      <c r="C382" s="5" t="n">
        <v>0</v>
      </c>
    </row>
    <row r="383" spans="1:3">
      <c r="A383" s="4" t="s">
        <v>1139</v>
      </c>
      <c r="B383" s="5" t="n">
        <v>0</v>
      </c>
      <c r="C383" s="5" t="n">
        <v>0</v>
      </c>
    </row>
    <row r="384" spans="1:3">
      <c r="A384" s="4" t="s">
        <v>1178</v>
      </c>
    </row>
    <row r="385" spans="1:3">
      <c r="A385" s="3" t="s">
        <v>1134</v>
      </c>
    </row>
    <row r="386" spans="1:3">
      <c r="A386" s="4" t="s">
        <v>855</v>
      </c>
      <c r="B386" s="5" t="n">
        <v>28774</v>
      </c>
    </row>
    <row r="387" spans="1:3">
      <c r="A387" s="4" t="s">
        <v>1135</v>
      </c>
      <c r="B387" s="5" t="n">
        <v>28774</v>
      </c>
    </row>
    <row r="388" spans="1:3">
      <c r="A388" s="4" t="s">
        <v>1136</v>
      </c>
      <c r="B388" s="5" t="n">
        <v>0</v>
      </c>
    </row>
    <row r="389" spans="1:3">
      <c r="A389" s="4" t="s">
        <v>1137</v>
      </c>
      <c r="B389" s="5" t="n">
        <v>0</v>
      </c>
    </row>
    <row r="390" spans="1:3">
      <c r="A390" s="4" t="s">
        <v>1138</v>
      </c>
      <c r="B390" s="5" t="n">
        <v>0</v>
      </c>
    </row>
    <row r="391" spans="1:3">
      <c r="A391" s="4" t="s">
        <v>1139</v>
      </c>
      <c r="B391" s="5" t="n">
        <v>0</v>
      </c>
    </row>
    <row r="392" spans="1:3">
      <c r="A392" s="4" t="s">
        <v>1179</v>
      </c>
    </row>
    <row r="393" spans="1:3">
      <c r="A393" s="3" t="s">
        <v>1134</v>
      </c>
    </row>
    <row r="394" spans="1:3">
      <c r="A394" s="4" t="s">
        <v>855</v>
      </c>
      <c r="B394" s="5" t="n">
        <v>216</v>
      </c>
      <c r="C394" s="5" t="n">
        <v>214</v>
      </c>
    </row>
    <row r="395" spans="1:3">
      <c r="A395" s="4" t="s">
        <v>1135</v>
      </c>
      <c r="B395" s="5" t="n">
        <v>165</v>
      </c>
      <c r="C395" s="5" t="n">
        <v>204</v>
      </c>
    </row>
    <row r="396" spans="1:3">
      <c r="A396" s="4" t="s">
        <v>1136</v>
      </c>
      <c r="B396" s="5" t="n">
        <v>0</v>
      </c>
      <c r="C396" s="5" t="n">
        <v>0</v>
      </c>
    </row>
    <row r="397" spans="1:3">
      <c r="A397" s="4" t="s">
        <v>1137</v>
      </c>
      <c r="B397" s="5" t="n">
        <v>51</v>
      </c>
      <c r="C397" s="5" t="n">
        <v>10</v>
      </c>
    </row>
    <row r="398" spans="1:3">
      <c r="A398" s="4" t="s">
        <v>1138</v>
      </c>
      <c r="B398" s="5" t="n">
        <v>0</v>
      </c>
      <c r="C398" s="5" t="n">
        <v>0</v>
      </c>
    </row>
    <row r="399" spans="1:3">
      <c r="A399" s="4" t="s">
        <v>1139</v>
      </c>
      <c r="B399" s="5" t="n">
        <v>0</v>
      </c>
      <c r="C399" s="5" t="n">
        <v>0</v>
      </c>
    </row>
    <row r="400" spans="1:3">
      <c r="A400" s="4" t="s">
        <v>1180</v>
      </c>
    </row>
    <row r="401" spans="1:3">
      <c r="A401" s="3" t="s">
        <v>1134</v>
      </c>
    </row>
    <row r="402" spans="1:3">
      <c r="A402" s="4" t="s">
        <v>855</v>
      </c>
      <c r="B402" s="5" t="n">
        <v>1778</v>
      </c>
      <c r="C402" s="5" t="n">
        <v>1917</v>
      </c>
    </row>
    <row r="403" spans="1:3">
      <c r="A403" s="4" t="s">
        <v>1135</v>
      </c>
      <c r="B403" s="5" t="n">
        <v>1769</v>
      </c>
      <c r="C403" s="5" t="n">
        <v>1895</v>
      </c>
    </row>
    <row r="404" spans="1:3">
      <c r="A404" s="4" t="s">
        <v>1136</v>
      </c>
      <c r="B404" s="5" t="n">
        <v>0</v>
      </c>
      <c r="C404" s="5" t="n">
        <v>0</v>
      </c>
    </row>
    <row r="405" spans="1:3">
      <c r="A405" s="4" t="s">
        <v>1137</v>
      </c>
      <c r="B405" s="5" t="n">
        <v>9</v>
      </c>
      <c r="C405" s="5" t="n">
        <v>22</v>
      </c>
    </row>
    <row r="406" spans="1:3">
      <c r="A406" s="4" t="s">
        <v>1138</v>
      </c>
      <c r="B406" s="5" t="n">
        <v>0</v>
      </c>
      <c r="C406" s="5" t="n">
        <v>0</v>
      </c>
    </row>
    <row r="407" spans="1:3">
      <c r="A407" s="4" t="s">
        <v>1139</v>
      </c>
      <c r="B407" s="5" t="n">
        <v>0</v>
      </c>
      <c r="C407" s="5" t="n">
        <v>0</v>
      </c>
    </row>
    <row r="408" spans="1:3">
      <c r="A408" s="4" t="s">
        <v>1181</v>
      </c>
    </row>
    <row r="409" spans="1:3">
      <c r="A409" s="3" t="s">
        <v>1134</v>
      </c>
    </row>
    <row r="410" spans="1:3">
      <c r="A410" s="4" t="s">
        <v>855</v>
      </c>
      <c r="B410" s="5" t="n">
        <v>50836</v>
      </c>
    </row>
    <row r="411" spans="1:3">
      <c r="A411" s="4" t="s">
        <v>1135</v>
      </c>
      <c r="B411" s="5" t="n">
        <v>50624</v>
      </c>
    </row>
    <row r="412" spans="1:3">
      <c r="A412" s="4" t="s">
        <v>1136</v>
      </c>
      <c r="B412" s="5" t="n">
        <v>0</v>
      </c>
    </row>
    <row r="413" spans="1:3">
      <c r="A413" s="4" t="s">
        <v>1137</v>
      </c>
      <c r="B413" s="5" t="n">
        <v>212</v>
      </c>
    </row>
    <row r="414" spans="1:3">
      <c r="A414" s="4" t="s">
        <v>1138</v>
      </c>
      <c r="B414" s="5" t="n">
        <v>0</v>
      </c>
    </row>
    <row r="415" spans="1:3">
      <c r="A415" s="4" t="s">
        <v>1139</v>
      </c>
      <c r="B415" s="5" t="n">
        <v>0</v>
      </c>
    </row>
    <row r="416" spans="1:3">
      <c r="A416" s="4" t="s">
        <v>1182</v>
      </c>
    </row>
    <row r="417" spans="1:3">
      <c r="A417" s="3" t="s">
        <v>1134</v>
      </c>
    </row>
    <row r="418" spans="1:3">
      <c r="A418" s="4" t="s">
        <v>855</v>
      </c>
      <c r="B418" s="5" t="n">
        <v>314687</v>
      </c>
      <c r="C418" s="5" t="n">
        <v>303119</v>
      </c>
    </row>
    <row r="419" spans="1:3">
      <c r="A419" s="4" t="s">
        <v>1135</v>
      </c>
      <c r="B419" s="5" t="n">
        <v>313425</v>
      </c>
      <c r="C419" s="5" t="n">
        <v>301857</v>
      </c>
    </row>
    <row r="420" spans="1:3">
      <c r="A420" s="4" t="s">
        <v>1136</v>
      </c>
      <c r="B420" s="5" t="n">
        <v>0</v>
      </c>
      <c r="C420" s="5" t="n">
        <v>0</v>
      </c>
    </row>
    <row r="421" spans="1:3">
      <c r="A421" s="4" t="s">
        <v>1137</v>
      </c>
      <c r="B421" s="5" t="n">
        <v>1262</v>
      </c>
      <c r="C421" s="5" t="n">
        <v>1262</v>
      </c>
    </row>
    <row r="422" spans="1:3">
      <c r="A422" s="4" t="s">
        <v>1138</v>
      </c>
      <c r="B422" s="5" t="n">
        <v>0</v>
      </c>
      <c r="C422" s="5" t="n">
        <v>0</v>
      </c>
    </row>
    <row r="423" spans="1:3">
      <c r="A423" s="4" t="s">
        <v>1139</v>
      </c>
      <c r="B423" s="5" t="n">
        <v>0</v>
      </c>
      <c r="C423" s="5" t="n">
        <v>0</v>
      </c>
    </row>
    <row r="424" spans="1:3">
      <c r="A424" s="4" t="s">
        <v>1183</v>
      </c>
    </row>
    <row r="425" spans="1:3">
      <c r="A425" s="3" t="s">
        <v>1134</v>
      </c>
    </row>
    <row r="426" spans="1:3">
      <c r="A426" s="4" t="s">
        <v>855</v>
      </c>
      <c r="B426" s="5" t="n">
        <v>33147</v>
      </c>
    </row>
    <row r="427" spans="1:3">
      <c r="A427" s="4" t="s">
        <v>1135</v>
      </c>
      <c r="B427" s="5" t="n">
        <v>33147</v>
      </c>
    </row>
    <row r="428" spans="1:3">
      <c r="A428" s="4" t="s">
        <v>1136</v>
      </c>
      <c r="B428" s="5" t="n">
        <v>0</v>
      </c>
    </row>
    <row r="429" spans="1:3">
      <c r="A429" s="4" t="s">
        <v>1137</v>
      </c>
      <c r="B429" s="5" t="n">
        <v>0</v>
      </c>
    </row>
    <row r="430" spans="1:3">
      <c r="A430" s="4" t="s">
        <v>1138</v>
      </c>
      <c r="B430" s="5" t="n">
        <v>0</v>
      </c>
    </row>
    <row r="431" spans="1:3">
      <c r="A431" s="4" t="s">
        <v>1139</v>
      </c>
      <c r="B431" s="5" t="n">
        <v>0</v>
      </c>
    </row>
    <row r="432" spans="1:3">
      <c r="A432" s="4" t="s">
        <v>1184</v>
      </c>
    </row>
    <row r="433" spans="1:3">
      <c r="A433" s="3" t="s">
        <v>1134</v>
      </c>
    </row>
    <row r="434" spans="1:3">
      <c r="A434" s="4" t="s">
        <v>855</v>
      </c>
      <c r="B434" s="5" t="n">
        <v>17343</v>
      </c>
      <c r="C434" s="5" t="n">
        <v>15696</v>
      </c>
    </row>
    <row r="435" spans="1:3">
      <c r="A435" s="4" t="s">
        <v>1135</v>
      </c>
      <c r="B435" s="5" t="n">
        <v>17049</v>
      </c>
      <c r="C435" s="5" t="n">
        <v>15693</v>
      </c>
    </row>
    <row r="436" spans="1:3">
      <c r="A436" s="4" t="s">
        <v>1136</v>
      </c>
      <c r="B436" s="5" t="n">
        <v>0</v>
      </c>
      <c r="C436" s="5" t="n">
        <v>0</v>
      </c>
    </row>
    <row r="437" spans="1:3">
      <c r="A437" s="4" t="s">
        <v>1137</v>
      </c>
      <c r="B437" s="5" t="n">
        <v>294</v>
      </c>
      <c r="C437" s="5" t="n">
        <v>3</v>
      </c>
    </row>
    <row r="438" spans="1:3">
      <c r="A438" s="4" t="s">
        <v>1138</v>
      </c>
      <c r="B438" s="5" t="n">
        <v>0</v>
      </c>
      <c r="C438" s="5" t="n">
        <v>0</v>
      </c>
    </row>
    <row r="439" spans="1:3">
      <c r="A439" s="4" t="s">
        <v>1139</v>
      </c>
      <c r="B439" s="5" t="n">
        <v>0</v>
      </c>
      <c r="C439" s="5" t="n">
        <v>0</v>
      </c>
    </row>
    <row r="440" spans="1:3">
      <c r="A440" s="4" t="s">
        <v>1185</v>
      </c>
    </row>
    <row r="441" spans="1:3">
      <c r="A441" s="3" t="s">
        <v>1134</v>
      </c>
    </row>
    <row r="442" spans="1:3">
      <c r="A442" s="4" t="s">
        <v>855</v>
      </c>
      <c r="B442" s="5" t="n">
        <v>1980</v>
      </c>
      <c r="C442" s="5" t="n">
        <v>2166</v>
      </c>
    </row>
    <row r="443" spans="1:3">
      <c r="A443" s="4" t="s">
        <v>1135</v>
      </c>
      <c r="B443" s="5" t="n">
        <v>1958</v>
      </c>
      <c r="C443" s="5" t="n">
        <v>2148</v>
      </c>
    </row>
    <row r="444" spans="1:3">
      <c r="A444" s="4" t="s">
        <v>1136</v>
      </c>
      <c r="B444" s="5" t="n">
        <v>0</v>
      </c>
      <c r="C444" s="5" t="n">
        <v>0</v>
      </c>
    </row>
    <row r="445" spans="1:3">
      <c r="A445" s="4" t="s">
        <v>1137</v>
      </c>
      <c r="B445" s="5" t="n">
        <v>22</v>
      </c>
      <c r="C445" s="5" t="n">
        <v>18</v>
      </c>
    </row>
    <row r="446" spans="1:3">
      <c r="A446" s="4" t="s">
        <v>1138</v>
      </c>
      <c r="B446" s="5" t="n">
        <v>0</v>
      </c>
      <c r="C446" s="5" t="n">
        <v>0</v>
      </c>
    </row>
    <row r="447" spans="1:3">
      <c r="A447" s="4" t="s">
        <v>1139</v>
      </c>
      <c r="B447" s="5" t="n">
        <v>0</v>
      </c>
      <c r="C447" s="5" t="n">
        <v>0</v>
      </c>
    </row>
    <row r="448" spans="1:3">
      <c r="A448" s="4" t="s">
        <v>1186</v>
      </c>
    </row>
    <row r="449" spans="1:3">
      <c r="A449" s="3" t="s">
        <v>1134</v>
      </c>
    </row>
    <row r="450" spans="1:3">
      <c r="A450" s="4" t="s">
        <v>855</v>
      </c>
      <c r="B450" s="5" t="n">
        <v>1277732</v>
      </c>
      <c r="C450" s="5" t="n">
        <v>1129695</v>
      </c>
    </row>
    <row r="451" spans="1:3">
      <c r="A451" s="4" t="s">
        <v>1135</v>
      </c>
      <c r="B451" s="5" t="n">
        <v>1263506</v>
      </c>
      <c r="C451" s="5" t="n">
        <v>1116201</v>
      </c>
    </row>
    <row r="452" spans="1:3">
      <c r="A452" s="4" t="s">
        <v>1136</v>
      </c>
      <c r="B452" s="5" t="n">
        <v>0</v>
      </c>
      <c r="C452" s="5" t="n">
        <v>0</v>
      </c>
    </row>
    <row r="453" spans="1:3">
      <c r="A453" s="4" t="s">
        <v>1137</v>
      </c>
      <c r="B453" s="5" t="n">
        <v>14226</v>
      </c>
      <c r="C453" s="5" t="n">
        <v>13494</v>
      </c>
    </row>
    <row r="454" spans="1:3">
      <c r="A454" s="4" t="s">
        <v>1138</v>
      </c>
      <c r="B454" s="5" t="n">
        <v>0</v>
      </c>
      <c r="C454" s="5" t="n">
        <v>0</v>
      </c>
    </row>
    <row r="455" spans="1:3">
      <c r="A455" s="4" t="s">
        <v>1139</v>
      </c>
      <c r="B455" s="5" t="n">
        <v>0</v>
      </c>
      <c r="C455" s="5" t="n">
        <v>0</v>
      </c>
    </row>
    <row r="456" spans="1:3">
      <c r="A456" s="4" t="s">
        <v>1187</v>
      </c>
    </row>
    <row r="457" spans="1:3">
      <c r="A457" s="3" t="s">
        <v>1134</v>
      </c>
    </row>
    <row r="458" spans="1:3">
      <c r="A458" s="4" t="s">
        <v>855</v>
      </c>
      <c r="B458" s="5" t="n">
        <v>135</v>
      </c>
      <c r="C458" s="5" t="n">
        <v>4435</v>
      </c>
    </row>
    <row r="459" spans="1:3">
      <c r="A459" s="4" t="s">
        <v>1135</v>
      </c>
      <c r="B459" s="5" t="n">
        <v>106</v>
      </c>
      <c r="C459" s="5" t="n">
        <v>4235</v>
      </c>
    </row>
    <row r="460" spans="1:3">
      <c r="A460" s="4" t="s">
        <v>1136</v>
      </c>
      <c r="B460" s="5" t="n">
        <v>0</v>
      </c>
      <c r="C460" s="5" t="n">
        <v>0</v>
      </c>
    </row>
    <row r="461" spans="1:3">
      <c r="A461" s="4" t="s">
        <v>1137</v>
      </c>
      <c r="B461" s="5" t="n">
        <v>29</v>
      </c>
      <c r="C461" s="5" t="n">
        <v>200</v>
      </c>
    </row>
    <row r="462" spans="1:3">
      <c r="A462" s="4" t="s">
        <v>1138</v>
      </c>
      <c r="B462" s="5" t="n">
        <v>0</v>
      </c>
      <c r="C462" s="5" t="n">
        <v>0</v>
      </c>
    </row>
    <row r="463" spans="1:3">
      <c r="A463" s="4" t="s">
        <v>1139</v>
      </c>
      <c r="B463" s="5" t="n">
        <v>0</v>
      </c>
      <c r="C463" s="5" t="n">
        <v>0</v>
      </c>
    </row>
    <row r="464" spans="1:3">
      <c r="A464" s="4" t="s">
        <v>1188</v>
      </c>
    </row>
    <row r="465" spans="1:3">
      <c r="A465" s="3" t="s">
        <v>1134</v>
      </c>
    </row>
    <row r="466" spans="1:3">
      <c r="A466" s="4" t="s">
        <v>855</v>
      </c>
      <c r="B466" s="5" t="n">
        <v>191015</v>
      </c>
    </row>
    <row r="467" spans="1:3">
      <c r="A467" s="4" t="s">
        <v>1135</v>
      </c>
      <c r="B467" s="5" t="n">
        <v>191000</v>
      </c>
    </row>
    <row r="468" spans="1:3">
      <c r="A468" s="4" t="s">
        <v>1136</v>
      </c>
      <c r="B468" s="5" t="n">
        <v>0</v>
      </c>
    </row>
    <row r="469" spans="1:3">
      <c r="A469" s="4" t="s">
        <v>1137</v>
      </c>
      <c r="B469" s="5" t="n">
        <v>15</v>
      </c>
    </row>
    <row r="470" spans="1:3">
      <c r="A470" s="4" t="s">
        <v>1138</v>
      </c>
      <c r="B470" s="5" t="n">
        <v>0</v>
      </c>
    </row>
    <row r="471" spans="1:3">
      <c r="A471" s="4" t="s">
        <v>1139</v>
      </c>
      <c r="B471" s="5" t="n">
        <v>0</v>
      </c>
    </row>
    <row r="472" spans="1:3">
      <c r="A472" s="4" t="s">
        <v>1189</v>
      </c>
    </row>
    <row r="473" spans="1:3">
      <c r="A473" s="3" t="s">
        <v>1134</v>
      </c>
    </row>
    <row r="474" spans="1:3">
      <c r="A474" s="4" t="s">
        <v>855</v>
      </c>
      <c r="B474" s="5" t="n">
        <v>4726493</v>
      </c>
      <c r="C474" s="5" t="n">
        <v>3776041</v>
      </c>
    </row>
    <row r="475" spans="1:3">
      <c r="A475" s="4" t="s">
        <v>1135</v>
      </c>
      <c r="B475" s="5" t="n">
        <v>4484559</v>
      </c>
      <c r="C475" s="5" t="n">
        <v>3493062</v>
      </c>
    </row>
    <row r="476" spans="1:3">
      <c r="A476" s="4" t="s">
        <v>1136</v>
      </c>
      <c r="B476" s="5" t="n">
        <v>72354</v>
      </c>
      <c r="C476" s="5" t="n">
        <v>105030</v>
      </c>
    </row>
    <row r="477" spans="1:3">
      <c r="A477" s="4" t="s">
        <v>1137</v>
      </c>
      <c r="B477" s="5" t="n">
        <v>169443</v>
      </c>
      <c r="C477" s="5" t="n">
        <v>177949</v>
      </c>
    </row>
    <row r="478" spans="1:3">
      <c r="A478" s="4" t="s">
        <v>1138</v>
      </c>
      <c r="B478" s="5" t="n">
        <v>137</v>
      </c>
      <c r="C478" s="5" t="n">
        <v>0</v>
      </c>
    </row>
    <row r="479" spans="1:3">
      <c r="A479" s="4" t="s">
        <v>1139</v>
      </c>
      <c r="B479" s="6" t="n">
        <v>0</v>
      </c>
      <c r="C479"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0</v>
      </c>
      <c r="B1" s="2" t="s">
        <v>1191</v>
      </c>
    </row>
    <row r="2" spans="1:3">
      <c r="B2" s="2" t="s">
        <v>1192</v>
      </c>
      <c r="C2" s="2" t="s">
        <v>4</v>
      </c>
    </row>
    <row r="3" spans="1:3">
      <c r="A3" s="3" t="s">
        <v>304</v>
      </c>
    </row>
    <row r="4" spans="1:3">
      <c r="A4" s="4" t="s">
        <v>1193</v>
      </c>
      <c r="B4" s="8" t="n">
        <v>8.699999999999999</v>
      </c>
      <c r="C4" s="8" t="n">
        <v>20.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4</v>
      </c>
      <c r="B1" s="2" t="s">
        <v>2</v>
      </c>
      <c r="C1" s="2" t="s">
        <v>58</v>
      </c>
    </row>
    <row r="2" spans="1:3">
      <c r="A2" s="3" t="s">
        <v>1195</v>
      </c>
    </row>
    <row r="3" spans="1:3">
      <c r="A3" s="4" t="s">
        <v>849</v>
      </c>
      <c r="B3" s="6" t="n">
        <v>116539</v>
      </c>
      <c r="C3" s="6" t="n">
        <v>164231</v>
      </c>
    </row>
    <row r="4" spans="1:3">
      <c r="A4" s="4" t="s">
        <v>853</v>
      </c>
    </row>
    <row r="5" spans="1:3">
      <c r="A5" s="3" t="s">
        <v>1195</v>
      </c>
    </row>
    <row r="6" spans="1:3">
      <c r="A6" s="4" t="s">
        <v>849</v>
      </c>
      <c r="B6" s="5" t="n">
        <v>18609</v>
      </c>
      <c r="C6" s="5" t="n">
        <v>44072</v>
      </c>
    </row>
    <row r="7" spans="1:3">
      <c r="A7" s="4" t="s">
        <v>854</v>
      </c>
    </row>
    <row r="8" spans="1:3">
      <c r="A8" s="3" t="s">
        <v>1195</v>
      </c>
    </row>
    <row r="9" spans="1:3">
      <c r="A9" s="4" t="s">
        <v>849</v>
      </c>
      <c r="B9" s="5" t="n">
        <v>1573</v>
      </c>
      <c r="C9" s="5" t="n">
        <v>2062</v>
      </c>
    </row>
    <row r="10" spans="1:3">
      <c r="A10" s="4" t="s">
        <v>856</v>
      </c>
    </row>
    <row r="11" spans="1:3">
      <c r="A11" s="3" t="s">
        <v>1195</v>
      </c>
    </row>
    <row r="12" spans="1:3">
      <c r="A12" s="4" t="s">
        <v>849</v>
      </c>
      <c r="B12" s="5" t="n">
        <v>4</v>
      </c>
      <c r="C12" s="5" t="n">
        <v>22</v>
      </c>
    </row>
    <row r="13" spans="1:3">
      <c r="A13" s="4" t="s">
        <v>857</v>
      </c>
    </row>
    <row r="14" spans="1:3">
      <c r="A14" s="3" t="s">
        <v>1195</v>
      </c>
    </row>
    <row r="15" spans="1:3">
      <c r="A15" s="4" t="s">
        <v>849</v>
      </c>
      <c r="B15" s="5" t="n">
        <v>1564</v>
      </c>
      <c r="C15" s="5" t="n">
        <v>1905</v>
      </c>
    </row>
    <row r="16" spans="1:3">
      <c r="A16" s="4" t="s">
        <v>858</v>
      </c>
    </row>
    <row r="17" spans="1:3">
      <c r="A17" s="3" t="s">
        <v>1195</v>
      </c>
    </row>
    <row r="18" spans="1:3">
      <c r="A18" s="4" t="s">
        <v>849</v>
      </c>
      <c r="B18" s="5" t="n">
        <v>5</v>
      </c>
      <c r="C18" s="5" t="n">
        <v>135</v>
      </c>
    </row>
    <row r="19" spans="1:3">
      <c r="A19" s="4" t="s">
        <v>1196</v>
      </c>
    </row>
    <row r="20" spans="1:3">
      <c r="A20" s="3" t="s">
        <v>1195</v>
      </c>
    </row>
    <row r="21" spans="1:3">
      <c r="A21" s="4" t="s">
        <v>849</v>
      </c>
      <c r="B21" s="5" t="n">
        <v>17036</v>
      </c>
      <c r="C21" s="5" t="n">
        <v>42010</v>
      </c>
    </row>
    <row r="22" spans="1:3">
      <c r="A22" s="4" t="s">
        <v>1197</v>
      </c>
    </row>
    <row r="23" spans="1:3">
      <c r="A23" s="3" t="s">
        <v>1195</v>
      </c>
    </row>
    <row r="24" spans="1:3">
      <c r="A24" s="4" t="s">
        <v>849</v>
      </c>
      <c r="B24" s="5" t="n">
        <v>9376</v>
      </c>
      <c r="C24" s="5" t="n">
        <v>15225</v>
      </c>
    </row>
    <row r="25" spans="1:3">
      <c r="A25" s="4" t="s">
        <v>1198</v>
      </c>
    </row>
    <row r="26" spans="1:3">
      <c r="A26" s="3" t="s">
        <v>1195</v>
      </c>
    </row>
    <row r="27" spans="1:3">
      <c r="A27" s="4" t="s">
        <v>849</v>
      </c>
      <c r="B27" s="5" t="n">
        <v>6713</v>
      </c>
      <c r="C27" s="5" t="n">
        <v>20641</v>
      </c>
    </row>
    <row r="28" spans="1:3">
      <c r="A28" s="4" t="s">
        <v>1199</v>
      </c>
    </row>
    <row r="29" spans="1:3">
      <c r="A29" s="3" t="s">
        <v>1195</v>
      </c>
    </row>
    <row r="30" spans="1:3">
      <c r="A30" s="4" t="s">
        <v>849</v>
      </c>
      <c r="B30" s="5" t="n">
        <v>947</v>
      </c>
      <c r="C30" s="5" t="n">
        <v>6144</v>
      </c>
    </row>
    <row r="31" spans="1:3">
      <c r="A31" s="4" t="s">
        <v>863</v>
      </c>
    </row>
    <row r="32" spans="1:3">
      <c r="A32" s="3" t="s">
        <v>1195</v>
      </c>
    </row>
    <row r="33" spans="1:3">
      <c r="A33" s="4" t="s">
        <v>849</v>
      </c>
      <c r="B33" s="5" t="n">
        <v>14459</v>
      </c>
      <c r="C33" s="5" t="n">
        <v>24971</v>
      </c>
    </row>
    <row r="34" spans="1:3">
      <c r="A34" s="4" t="s">
        <v>867</v>
      </c>
    </row>
    <row r="35" spans="1:3">
      <c r="A35" s="3" t="s">
        <v>1195</v>
      </c>
    </row>
    <row r="36" spans="1:3">
      <c r="A36" s="4" t="s">
        <v>849</v>
      </c>
      <c r="B36" s="5" t="n">
        <v>83471</v>
      </c>
      <c r="C36" s="5" t="n">
        <v>95188</v>
      </c>
    </row>
    <row r="37" spans="1:3">
      <c r="A37" s="4" t="s">
        <v>869</v>
      </c>
    </row>
    <row r="38" spans="1:3">
      <c r="A38" s="3" t="s">
        <v>1195</v>
      </c>
    </row>
    <row r="39" spans="1:3">
      <c r="A39" s="4" t="s">
        <v>849</v>
      </c>
      <c r="B39" s="5" t="n">
        <v>8727</v>
      </c>
      <c r="C39" s="5" t="n">
        <v>19783</v>
      </c>
    </row>
    <row r="40" spans="1:3">
      <c r="A40" s="4" t="s">
        <v>870</v>
      </c>
    </row>
    <row r="41" spans="1:3">
      <c r="A41" s="3" t="s">
        <v>1195</v>
      </c>
    </row>
    <row r="42" spans="1:3">
      <c r="A42" s="4" t="s">
        <v>849</v>
      </c>
      <c r="B42" s="5" t="n">
        <v>25989</v>
      </c>
      <c r="C42" s="5" t="n">
        <v>30326</v>
      </c>
    </row>
    <row r="43" spans="1:3">
      <c r="A43" s="4" t="s">
        <v>871</v>
      </c>
    </row>
    <row r="44" spans="1:3">
      <c r="A44" s="3" t="s">
        <v>1195</v>
      </c>
    </row>
    <row r="45" spans="1:3">
      <c r="A45" s="4" t="s">
        <v>849</v>
      </c>
      <c r="B45" s="5" t="n">
        <v>16882</v>
      </c>
      <c r="C45" s="5" t="n">
        <v>15571</v>
      </c>
    </row>
    <row r="46" spans="1:3">
      <c r="A46" s="4" t="s">
        <v>872</v>
      </c>
    </row>
    <row r="47" spans="1:3">
      <c r="A47" s="3" t="s">
        <v>1195</v>
      </c>
    </row>
    <row r="48" spans="1:3">
      <c r="A48" s="4" t="s">
        <v>849</v>
      </c>
      <c r="B48" s="5" t="n">
        <v>31873</v>
      </c>
      <c r="C48" s="5" t="n">
        <v>29508</v>
      </c>
    </row>
    <row r="49" spans="1:3">
      <c r="A49" s="4" t="s">
        <v>885</v>
      </c>
    </row>
    <row r="50" spans="1:3">
      <c r="A50" s="3" t="s">
        <v>1195</v>
      </c>
    </row>
    <row r="51" spans="1:3">
      <c r="A51" s="4" t="s">
        <v>849</v>
      </c>
      <c r="B51" s="5" t="n">
        <v>14459</v>
      </c>
      <c r="C51" s="5" t="n">
        <v>24971</v>
      </c>
    </row>
    <row r="52" spans="1:3">
      <c r="A52" s="4" t="s">
        <v>886</v>
      </c>
    </row>
    <row r="53" spans="1:3">
      <c r="A53" s="3" t="s">
        <v>1195</v>
      </c>
    </row>
    <row r="54" spans="1:3">
      <c r="A54" s="4" t="s">
        <v>849</v>
      </c>
      <c r="B54" s="5" t="n">
        <v>12279</v>
      </c>
      <c r="C54" s="5" t="n">
        <v>15382</v>
      </c>
    </row>
    <row r="55" spans="1:3">
      <c r="A55" s="4" t="s">
        <v>887</v>
      </c>
    </row>
    <row r="56" spans="1:3">
      <c r="A56" s="3" t="s">
        <v>1195</v>
      </c>
    </row>
    <row r="57" spans="1:3">
      <c r="A57" s="4" t="s">
        <v>849</v>
      </c>
      <c r="B57" s="5" t="n">
        <v>0</v>
      </c>
      <c r="C57" s="5" t="n">
        <v>4</v>
      </c>
    </row>
    <row r="58" spans="1:3">
      <c r="A58" s="4" t="s">
        <v>888</v>
      </c>
    </row>
    <row r="59" spans="1:3">
      <c r="A59" s="3" t="s">
        <v>1195</v>
      </c>
    </row>
    <row r="60" spans="1:3">
      <c r="A60" s="4" t="s">
        <v>849</v>
      </c>
      <c r="B60" s="6" t="n">
        <v>2180</v>
      </c>
      <c r="C60" s="6" t="n">
        <v>95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9:28:59Z</dcterms:created>
  <dcterms:modified xmlns:dcterms="http://purl.org/dc/terms/" xmlns:xsi="http://www.w3.org/2001/XMLSchema-instance" xsi:type="dcterms:W3CDTF">2020-03-02T19:28:59Z</dcterms:modified>
</cp:coreProperties>
</file>